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TON VANCE SPECIAL INVESTMENT TRUST</t>
        </is>
      </c>
    </row>
    <row r="7">
      <c r="A7" s="4" t="inlineStr">
        <is>
          <t>Entity Central Index Key</t>
        </is>
      </c>
      <c r="B7" s="4" t="inlineStr">
        <is>
          <t>000003126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TON VANCE SPECIAL INVESTMENT TRUST</t>
        </is>
      </c>
    </row>
    <row r="7">
      <c r="A7" s="4" t="inlineStr">
        <is>
          <t>Entity Central Index Key</t>
        </is>
      </c>
      <c r="B7" s="4" t="inlineStr">
        <is>
          <t>0000031266</t>
        </is>
      </c>
    </row>
    <row r="8">
      <c r="A8" s="4" t="inlineStr">
        <is>
          <t>Entity Investment Company Type</t>
        </is>
      </c>
      <c r="B8" s="4" t="inlineStr">
        <is>
          <t>N-1A</t>
        </is>
      </c>
    </row>
    <row r="9">
      <c r="A9" s="4" t="inlineStr">
        <is>
          <t>Document Period End Date</t>
        </is>
      </c>
      <c r="B9" s="4" t="inlineStr">
        <is>
          <t>Dec. 31,  2024</t>
        </is>
      </c>
    </row>
    <row r="10">
      <c r="A10" s="4" t="inlineStr">
        <is>
          <t>C000014207</t>
        </is>
      </c>
      <c r="B10" s="4" t="inlineStr">
        <is>
          <t xml:space="preserve"> </t>
        </is>
      </c>
    </row>
    <row r="11">
      <c r="A11" s="3" t="inlineStr">
        <is>
          <t>Shareholder Report [Line Items]</t>
        </is>
      </c>
      <c r="B11" s="4" t="inlineStr">
        <is>
          <t xml:space="preserve"> </t>
        </is>
      </c>
    </row>
    <row r="12">
      <c r="A12" s="4" t="inlineStr">
        <is>
          <t>Fund Name</t>
        </is>
      </c>
      <c r="B12" s="4" t="inlineStr">
        <is>
          <t>Eaton Vance Balanced Fund</t>
        </is>
      </c>
    </row>
    <row r="13">
      <c r="A13" s="4" t="inlineStr">
        <is>
          <t>Class Name</t>
        </is>
      </c>
      <c r="B13" s="4" t="inlineStr">
        <is>
          <t xml:space="preserve">Class A </t>
        </is>
      </c>
    </row>
    <row r="14">
      <c r="A14" s="4" t="inlineStr">
        <is>
          <t>Trading Symbol</t>
        </is>
      </c>
      <c r="B14" s="4" t="inlineStr">
        <is>
          <t>EVIFX</t>
        </is>
      </c>
    </row>
    <row r="15">
      <c r="A15" s="4" t="inlineStr">
        <is>
          <t>Annual or Semi-Annual Statement [Text Block]</t>
        </is>
      </c>
      <c r="B15" s="4" t="inlineStr">
        <is>
          <t xml:space="preserve">This annual shareholder report contains important information about the Eaton Vance Balanced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eatonvance.com/open-end-mutual-fund-documents.php</t>
        </is>
      </c>
    </row>
    <row r="18">
      <c r="A18" s="4" t="inlineStr">
        <is>
          <t>Additional Information Phone Number</t>
        </is>
      </c>
      <c r="B18" s="4" t="inlineStr">
        <is>
          <t>1-800-262-1122</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20">
      <c r="A20" s="4" t="inlineStr">
        <is>
          <t>Expenses [Text Block]</t>
        </is>
      </c>
      <c r="B20" s="4" t="inlineStr">
        <is>
          <t>What were the Fund costs for the last year? Footnote Reference * (based on a hypothetical $10,000 investment)
Class Name Costs of a $10,000 investment Costs paid as a percentage of a $10,000 investment
Class A $106 0.97%
Footnote Description
Footnote * Expenses in the table reflect the expenses of both the Fund and Stock Portfolio and Core Bond Portfolio, the Portfolios in which it invests.</t>
        </is>
      </c>
    </row>
    <row r="21">
      <c r="A21" s="4" t="inlineStr">
        <is>
          <t>Expenses Paid, Amount</t>
        </is>
      </c>
      <c r="B21" s="5" t="n">
        <v>106</v>
      </c>
    </row>
    <row r="22">
      <c r="A22" s="4" t="inlineStr">
        <is>
          <t>Expense Ratio, Percent</t>
        </is>
      </c>
      <c r="B22" s="6" t="n">
        <v>0.0097</v>
      </c>
    </row>
    <row r="23">
      <c r="A23" s="4" t="inlineStr">
        <is>
          <t>Factors Affecting Performance [Text Block]</t>
        </is>
      </c>
      <c r="B23" s="4" t="inlineStr">
        <is>
          <t>How did the Fund perform last year and what affected its performance? Key contributors to (↑) and detractors from (↓) performance, relative to the S&amp;P 500 ® • The Fund invests in a blend of Stock Portfolio — the Fund’s equity allocation — and Core Bond Portfolio — the Fund’s fixed-income allocation ↓ Core Bond Portfolio underperformed the Index and detracted from Index-relative returns during the period — but outperformed the Secondary Index ↓ An underweight exposure to agency mortgage-backed securities (MBS), yield-curve positioning, and the use of derivatives detracted from returns during the period ↑ Bond selections ― notably in investment-grade corporate bonds ― and sector allocations ― notably an overweight exposure to commercial MBS ― aided returns ↑ Stock Portfolio outperformed the Index; an overweight position in artificial intelligence chipmaker NVIDIA Corp. contributed to Index-relative returns ↑ Among sectors, stock selections and underweight exposures to health care and consumer staples, and stock selections in information technology, helped returns ↓ An overweight position in energy exploration and production firm ConocoPhillips fell in value as global energy demand and oil prices weakened during the period ↓ Among sectors within the Index, the Fund’s stock selections in the energy and real estate sectors detracted from Index-relative performance during the period</t>
        </is>
      </c>
    </row>
    <row r="24">
      <c r="A24" s="4" t="inlineStr">
        <is>
          <t>Performance Past Does Not Indicate Future [Text]</t>
        </is>
      </c>
      <c r="B24" s="4" t="inlineStr">
        <is>
          <t>THE FUND'S PAST PERFORMANCE IS NO GUARANTEE OF FUTURE RESULTS.</t>
        </is>
      </c>
    </row>
    <row r="25">
      <c r="A25" s="4" t="inlineStr">
        <is>
          <t>Line Graph [Table Text Block]</t>
        </is>
      </c>
      <c r="B25" s="4" t="inlineStr">
        <is>
          <t>Class A with Maximum Sales Charge S&amp;P 500 ® Blended Index Bloomberg U.S. Aggregate Bond Index
12/14 $10,000 $10,000 $10,000 $10,000
1/15 $9,453 $9,700 $9,904 $10,210
2/15 $9,755 $10,257 $10,208 $10,114
3/15 $9,747 $10,095 $10,130 $10,161
4/15 $9,759 $10,192 $10,174 $10,124
5/15 $9,879 $10,323 $10,243 $10,100
6/15 $9,750 $10,123 $10,079 $9,990
7/15 $9,889 $10,335 $10,234 $10,059
8/15 $9,552 $9,712 $9,857 $10,045
9/15 $9,354 $9,471 $9,738 $10,113
10/15 $9,820 $10,270 $10,231 $10,114
11/15 $9,832 $10,301 $10,239 $10,088
12/15 $9,726 $10,138 $10,128 $10,055
1/16 $9,512 $9,635 $9,883 $10,193
2/16 $9,453 $9,622 $9,903 $10,266
3/16 $9,865 $10,275 $10,342 $10,360
4/16 $9,865 $10,315 $10,382 $10,400
5/16 $9,948 $10,500 $10,495 $10,402
6/16 $10,044 $10,527 $10,587 $10,589
7/16 $10,248 $10,915 $10,848 $10,656
8/16 $10,212 $10,931 $10,852 $10,644
9/16 $10,186 $10,933 $10,851 $10,638
10/16 $10,042 $10,733 $10,699 $10,556
11/16 $10,054 $11,131 $10,835 $10,307
12/16 $10,174 $11,351 $10,970 $10,321
1/17 $10,258 $11,566 $11,103 $10,341
2/17 $10,512 $12,025 $11,398 $10,411
3/17 $10,507 $12,039 $11,403 $10,406
4/17 $10,604 $12,163 $11,509 $10,486
5/17 $10,750 $12,334 $11,641 $10,567
6/17 $10,831 $12,411 $11,680 $10,556
7/17 $10,962 $12,667 $11,844 $10,601
8/17 $11,011 $12,705 $11,909 $10,696
9/17 $11,090 $12,967 $12,033 $10,645
10/17 $11,250 $13,270 $12,205 $10,652
11/17 $11,410 $13,677 $12,423 $10,638
12/17 $11,551 $13,829 $12,529 $10,687
1/18 $11,855 $14,621 $12,901 $10,564
2/18 $11,550 $14,082 $12,567 $10,464
3/18 $11,412 $13,724 $12,408 $10,531
4/18 $11,462 $13,777 $12,399 $10,452
5/18 $11,641 $14,108 $12,614 $10,527
6/18 $11,659 $14,195 $12,654 $10,514
7/18 $11,953 $14,724 $12,938 $10,516
8/18 $12,164 $15,203 $13,224 $10,584
9/18 $12,173 $15,290 $13,235 $10,516
10/18 $11,646 $14,245 $12,651 $10,433
11/18 $11,787 $14,535 $12,836 $10,495
12/18 $11,155 $13,223 $12,235 $10,688
1/19 $11,761 $14,282 $12,875 $10,801
2/19 $12,003 $14,741 $13,120 $10,795
3/19 $12,290 $15,027 $13,374 $11,003
4/19 $12,628 $15,636 $13,700 $11,005
5/19 $12,398 $14,642 $13,275 $11,201
6/19 $12,890 $15,674 $13,903 $11,341
7/19 $13,080 $15,899 $14,035 $11,366
8/19 $13,154 $15,648 $14,047 $11,661
9/19 $13,159 $15,940 $14,175 $11,599
10/19 $13,296 $16,286 $14,376 $11,634
11/19 $13,556 $16,877 $14,686 $11,628
12/19 $13,791 $17,386 $14,948 $11,620
1/20 $13,931 $17,379 $15,060 $11,843
2/20 $13,315 $15,949 $14,424 $12,056
3/20 $12,032 $13,979 $13,321 $11,985
4/20 $13,100 $15,771 $14,441 $12,198
5/20 $13,550 $16,522 $14,880 $12,255
6/20 $13,807 $16,850 $15,095 $12,332
7/20 $14,456 $17,801 $15,696 $12,517
8/20 $15,058 $19,080 $16,322 $12,416
9/20 $14,671 $18,355 $15,947 $12,409
10/20 $14,428 $17,867 $15,664 $12,353
11/20 $15,328 $19,823 $16,754 $12,475
12/20 $15,750 $20,585 $17,150 $12,492
1/21 $15,562 $20,377 $16,997 $12,402
2/21 $15,822 $20,939 $17,180 $12,223
3/21 $16,034 $21,856 $17,545 $12,071
4/21 $16,756 $23,022 $18,163 $12,166
5/21 $16,756 $23,183 $18,262 $12,206
6/21 $17,067 $23,724 $18,570 $12,291
7/21 $17,342 $24,288 $18,917 $12,429
8/21 $17,603 $25,026 $19,248 $12,405
9/21 $16,965 $23,863 $18,644 $12,298
10/21 $17,632 $25,534 $19,426 $12,294
11/21 $17,487 $25,357 $19,368 $12,331
12/21 $17,956 $26,494 $19,869 $12,299
1/22 $17,035 $25,123 $19,081 $12,034
2/22 $16,832 $24,371 $18,653 $11,900
3/22 $17,014 $25,276 $18,861 $11,569
4/22 $15,950 $23,071 $17,588 $11,130
5/22 $15,871 $23,114 $17,653 $11,202
6/22 $15,135 $21,206 $16,668 $11,026
7/22 $15,982 $23,161 $17,753 $11,296
8/22 $15,480 $22,217 $17,118 $10,977
9/22 $14,510 $20,170 $15,876 $10,502
10/22 $14,982 $21,804 $16,565 $10,366
11/22 $15,675 $23,022 $17,364 $10,748
12/22 $15,159 $21,696 $16,732 $10,699
1/23 $15,770 $23,059 $17,569 $11,028
2/23 $15,324 $22,496 $17,130 $10,743
3/23 $15,852 $23,322 $17,682 $11,016
4/23 $15,985 $23,686 $17,890 $11,083
5/23 $15,918 $23,789 $17,859 $10,962
6/23 $16,460 $25,361 $18,541 $10,923
7/23 $16,759 $26,176 $18,894 $10,915
8/23 $16,693 $25,759 $18,665 $10,846
9/23 $16,006 $24,531 $17,941 $10,570
10/23 $15,722 $24,015 $17,602 $10,403
11/23 $16,924 $26,208 $18,885 $10,874
12/23 $17,592 $27,399 $19,689 $11,291
1/24 $17,996 $27,859 $19,866 $11,260
2/24 $18,620 $29,347 $20,390 $11,101
3/24 $18,971 $30,291 $20,859 $11,203
4/24 $18,294 $29,054 $20,137 $10,920
5/24 $19,140 $30,494 $20,873 $11,105
6/24 $19,810 $31,589 $21,401 $11,210
7/24 $20,013 $31,973 $21,757 $11,472
8/24 $20,573 $32,749 $22,199 $11,637
9/24 $20,902 $33,448 $22,602 $11,793
10/24 $20,664 $33,145 $22,255 $11,500
11/24 $21,379 $35,090 $23,133 $11,622
12/24 $21,012 $34,254 $22,651 $11,432</t>
        </is>
      </c>
    </row>
    <row r="26">
      <c r="A26" s="4" t="inlineStr">
        <is>
          <t>Average Annual Return [Table Text Block]</t>
        </is>
      </c>
      <c r="B26" s="4" t="inlineStr">
        <is>
          <t>Fund 1 Year 5 Years 10 Years
Class A 19.46% 8.78% 8.28%
Class A with 5.25% Maximum Sales Charge 13.18% 7.61% 7.70%
S&amp;P 500 ® 25.02% 14.51% 13.09%
Bloomberg U.S. Aggregate Bond Index 1.25% (0.33)% 1.35%
Blended Index Footnote Reference 1 15.04% 8.66% 8.51%</t>
        </is>
      </c>
    </row>
    <row r="27">
      <c r="A27" s="4" t="inlineStr">
        <is>
          <t>AssetsNet</t>
        </is>
      </c>
      <c r="B27" s="5" t="n">
        <v>1013190430</v>
      </c>
    </row>
    <row r="28">
      <c r="A28" s="4" t="inlineStr">
        <is>
          <t>Holdings Count | Holding</t>
        </is>
      </c>
      <c r="B28" s="7" t="n">
        <v>373</v>
      </c>
    </row>
    <row r="29">
      <c r="A29" s="4" t="inlineStr">
        <is>
          <t>Advisory Fees Paid, Amount</t>
        </is>
      </c>
      <c r="B29" s="5" t="n">
        <v>5002640</v>
      </c>
    </row>
    <row r="30">
      <c r="A30" s="4" t="inlineStr">
        <is>
          <t>InvestmentCompanyPortfolioTurnover</t>
        </is>
      </c>
      <c r="B30" s="8" t="n">
        <v>0.05</v>
      </c>
    </row>
    <row r="31">
      <c r="A31" s="4" t="inlineStr">
        <is>
          <t>Additional Fund Statistics [Text Block]</t>
        </is>
      </c>
      <c r="B31" s="4" t="inlineStr">
        <is>
          <t>Key Fund Statistics
Total Net Assets $1,013,190,430
# of Portfolio Holdings (for Stock and Core Bond Portfolios) 373
Portfolio Turnover Rate 5%
Total Advisory Fees Paid $5,002,640</t>
        </is>
      </c>
    </row>
    <row r="32">
      <c r="A32" s="4" t="inlineStr">
        <is>
          <t>Holdings [Text Block]</t>
        </is>
      </c>
      <c r="B32" s="4" t="inlineStr">
        <is>
          <t>Asset Allocation (% of total investments)
Value Value
Other Footnote Reference † 1.2%
Commercial Mortgage-Backed Securities 2.9%
Short-Term Investments 4.3%
Asset-Backed Securities 4.7%
U.S. Treasury Obligations 7.9%
Corporate Bonds 9.5%
U.S. Government Agency Mortgage-Backed Securities 10.8%
Common Stocks 58.7%
Footnote Description
Footnote † Investment types less than 1% each Top Ten Holdings (% of total investments) Footnote Reference a
Uniform Mortgage-Backed Security, 5.50%, 30-Year, TBA 4.7%
Apple, Inc. 4.5%
Microsoft Corp. 4.5%
NVIDIA Corp. 4.3%
Amazon.com, Inc. 3.2%
Alphabet, Inc., Class C 2.6%
Uniform Mortgage-Backed Security, 5.00%, 30-Year, TBA 2.6%
Broadcom, Inc. 2.1%
Meta Platforms, Inc., Class A 1.8%
U.S. Treasury Notes, 0.38%, 12/31/25 1.5%
Total 31.8%
Footnote Description
Footnote a Excluding cash equivalents</t>
        </is>
      </c>
    </row>
    <row r="33">
      <c r="A33" s="4" t="inlineStr">
        <is>
          <t>Material Fund Change [Text Block]</t>
        </is>
      </c>
    </row>
    <row r="34">
      <c r="A34" s="4" t="inlineStr">
        <is>
          <t>Updated Prospectus Phone Number</t>
        </is>
      </c>
      <c r="B34" s="4" t="inlineStr">
        <is>
          <t>1-800-262-1122</t>
        </is>
      </c>
    </row>
    <row r="35">
      <c r="A35" s="4" t="inlineStr">
        <is>
          <t>C000014209</t>
        </is>
      </c>
      <c r="B35" s="4" t="inlineStr">
        <is>
          <t xml:space="preserve"> </t>
        </is>
      </c>
    </row>
    <row r="36">
      <c r="A36" s="3" t="inlineStr">
        <is>
          <t>Shareholder Report [Line Items]</t>
        </is>
      </c>
      <c r="B36" s="4" t="inlineStr">
        <is>
          <t xml:space="preserve"> </t>
        </is>
      </c>
    </row>
    <row r="37">
      <c r="A37" s="4" t="inlineStr">
        <is>
          <t>Fund Name</t>
        </is>
      </c>
      <c r="B37" s="4" t="inlineStr">
        <is>
          <t>Eaton Vance Balanced Fund</t>
        </is>
      </c>
    </row>
    <row r="38">
      <c r="A38" s="4" t="inlineStr">
        <is>
          <t>Class Name</t>
        </is>
      </c>
      <c r="B38" s="4" t="inlineStr">
        <is>
          <t xml:space="preserve">Class C </t>
        </is>
      </c>
    </row>
    <row r="39">
      <c r="A39" s="4" t="inlineStr">
        <is>
          <t>Trading Symbol</t>
        </is>
      </c>
      <c r="B39" s="4" t="inlineStr">
        <is>
          <t>ECIFX</t>
        </is>
      </c>
    </row>
    <row r="40">
      <c r="A40" s="4" t="inlineStr">
        <is>
          <t>Annual or Semi-Annual Statement [Text Block]</t>
        </is>
      </c>
      <c r="B40" s="4" t="inlineStr">
        <is>
          <t xml:space="preserve">This annual shareholder report contains important information about the Eaton Vance Balanced Fund for the period of January 1, 2024 to December 31, 2024.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www.eatonvance.com/open-end-mutual-fund-documents.php</t>
        </is>
      </c>
    </row>
    <row r="43">
      <c r="A43" s="4" t="inlineStr">
        <is>
          <t>Additional Information Phone Number</t>
        </is>
      </c>
      <c r="B43" s="4" t="inlineStr">
        <is>
          <t>1-800-262-1122</t>
        </is>
      </c>
    </row>
    <row r="44">
      <c r="A44" s="4" t="inlineStr">
        <is>
          <t>Additional Information Website</t>
        </is>
      </c>
      <c r="B44" s="4" t="inlineStr">
        <is>
          <t>&amp;lt;span style="box-sizing: border-box; color: rgb(0, 0, 0); display: inline; flex-wrap: nowrap; font-size: 10.6667px; font-weight: 400; grid-area: auto; line-height: 16px; margin: 0px; overflow: visible; text-align: left;"&gt;www.eatonvance.com/open-end-mutual-fund-documents.php&amp;lt;/span&gt;</t>
        </is>
      </c>
    </row>
    <row r="45">
      <c r="A45" s="4" t="inlineStr">
        <is>
          <t>Expenses [Text Block]</t>
        </is>
      </c>
      <c r="B45" s="4" t="inlineStr">
        <is>
          <t>What were the Fund costs for the last year? Footnote Reference * (based on a hypothetical $10,000 investment)
Class Name Costs of a $10,000 investment Costs paid as a percentage of a $10,000 investment
Class C $188 1.72%
Footnote Description
Footnote * Expenses in the table reflect the expenses of both the Fund and Stock Portfolio and Core Bond Portfolio, the Portfolios in which it invests.</t>
        </is>
      </c>
    </row>
    <row r="46">
      <c r="A46" s="4" t="inlineStr">
        <is>
          <t>Expenses Paid, Amount</t>
        </is>
      </c>
      <c r="B46" s="5" t="n">
        <v>188</v>
      </c>
    </row>
    <row r="47">
      <c r="A47" s="4" t="inlineStr">
        <is>
          <t>Expense Ratio, Percent</t>
        </is>
      </c>
      <c r="B47" s="6" t="n">
        <v>0.0172</v>
      </c>
    </row>
    <row r="48">
      <c r="A48" s="4" t="inlineStr">
        <is>
          <t>Factors Affecting Performance [Text Block]</t>
        </is>
      </c>
      <c r="B48" s="4" t="inlineStr">
        <is>
          <t>How did the Fund perform last year and what affected its performance? Key contributors to (↑) and detractors from (↓) performance, relative to the S&amp;P 500 ® • The Fund invests in a blend of Stock Portfolio — the Fund’s equity allocation — and Core Bond Portfolio — the Fund’s fixed-income allocation ↓ Core Bond Portfolio underperformed the Index and detracted from Index-relative returns during the period — but outperformed the Secondary Index ↓ An underweight exposure to agency mortgage-backed securities (MBS), yield-curve positioning, and the use of derivatives detracted from returns during the period ↑ Bond selections ― notably in investment-grade corporate bonds ― and sector allocations ― notably an overweight exposure to commercial MBS ― aided returns ↑ Stock Portfolio outperformed the Index; an overweight position in artificial intelligence chipmaker NVIDIA Corp. contributed to Index-relative returns ↑ Among sectors, stock selections and underweight exposures to health care and consumer staples, and stock selections in information technology, helped returns ↓ An overweight position in energy exploration and production firm ConocoPhillips fell in value as global energy demand and oil prices weakened during the period ↓ Among sectors within the Index, the Fund’s stock selections in the energy and real estate sectors detracted from Index-relative performance during the period</t>
        </is>
      </c>
    </row>
    <row r="49">
      <c r="A49" s="4" t="inlineStr">
        <is>
          <t>Performance Past Does Not Indicate Future [Text]</t>
        </is>
      </c>
      <c r="B49" s="4" t="inlineStr">
        <is>
          <t>THE FUND'S PAST PERFORMANCE IS NO GUARANTEE OF FUTURE RESULTS.</t>
        </is>
      </c>
    </row>
    <row r="50">
      <c r="A50" s="4" t="inlineStr">
        <is>
          <t>Line Graph [Table Text Block]</t>
        </is>
      </c>
      <c r="B50" s="4" t="inlineStr">
        <is>
          <t>Class C S&amp;P 500 ® Blended Index Bloomberg U.S. Aggregate Bond Index
12/14 $10,000 $10,000 $10,000 $10,000
1/15 $9,976 $9,700 $9,904 $10,210
2/15 $10,294 $10,257 $10,208 $10,114
3/15 $10,273 $10,095 $10,130 $10,161
4/15 $10,284 $10,192 $10,174 $10,124
5/15 $10,399 $10,323 $10,243 $10,100
6/15 $10,257 $10,123 $10,079 $9,990
7/15 $10,403 $10,335 $10,234 $10,059
8/15 $10,039 $9,712 $9,857 $10,045
9/15 $9,826 $9,471 $9,738 $10,113
10/15 $10,314 $10,270 $10,231 $10,114
11/15 $10,314 $10,301 $10,239 $10,088
12/15 $10,186 $10,138 $10,128 $10,055
1/16 $9,963 $9,635 $9,883 $10,193
2/16 $9,901 $9,622 $9,903 $10,266
3/16 $10,328 $10,275 $10,342 $10,360
4/16 $10,315 $10,315 $10,382 $10,400
5/16 $10,390 $10,500 $10,495 $10,402
6/16 $10,485 $10,527 $10,587 $10,589
7/16 $10,697 $10,915 $10,848 $10,656
8/16 $10,647 $10,931 $10,852 $10,644
9/16 $10,627 $10,933 $10,851 $10,638
10/16 $10,465 $10,733 $10,699 $10,556
11/16 $10,465 $11,131 $10,835 $10,307
12/16 $10,581 $11,351 $10,970 $10,321
1/17 $10,669 $11,566 $11,103 $10,341
2/17 $10,932 $12,025 $11,398 $10,411
3/17 $10,908 $12,039 $11,403 $10,406
4/17 $11,008 $12,163 $11,509 $10,486
5/17 $11,159 $12,334 $11,641 $10,567
6/17 $11,234 $12,411 $11,680 $10,556
7/17 $11,356 $12,667 $11,844 $10,601
8/17 $11,394 $12,705 $11,909 $10,696
9/17 $11,479 $12,967 $12,033 $10,645
10/17 $11,631 $13,270 $12,205 $10,652
11/17 $11,783 $13,677 $12,423 $10,638
12/17 $11,918 $13,829 $12,529 $10,687
1/18 $12,231 $14,621 $12,901 $10,564
2/18 $11,918 $14,082 $12,567 $10,464
3/18 $11,767 $13,724 $12,408 $10,531
4/18 $11,806 $13,777 $12,399 $10,452
5/18 $11,989 $14,108 $12,614 $10,527
6/18 $11,998 $14,195 $12,654 $10,514
7/18 $12,285 $14,724 $12,938 $10,516
8/18 $12,501 $15,203 $13,224 $10,584
9/18 $12,501 $15,290 $13,235 $10,516
10/18 $11,962 $14,245 $12,651 $10,433
11/18 $12,080 $14,535 $12,836 $10,495
12/18 $11,437 $13,223 $12,235 $10,688
1/19 $12,042 $14,282 $12,875 $10,801
2/19 $12,289 $14,741 $13,120 $10,795
3/19 $12,572 $15,027 $13,374 $11,003
4/19 $12,916 $15,636 $13,700 $11,005
5/19 $12,668 $14,642 $13,275 $11,201
6/19 $13,158 $15,674 $13,903 $11,341
7/19 $13,337 $15,899 $14,035 $11,366
8/19 $13,413 $15,648 $14,047 $11,661
9/19 $13,406 $15,940 $14,175 $11,599
10/19 $13,531 $16,286 $14,376 $11,634
11/19 $13,795 $16,877 $14,686 $11,628
12/19 $14,035 $17,386 $14,948 $11,620
1/20 $14,162 $17,379 $15,060 $11,843
2/20 $13,524 $15,949 $14,424 $12,056
3/20 $12,217 $13,979 $13,321 $11,985
4/20 $13,283 $15,771 $14,441 $12,198
5/20 $13,737 $16,522 $14,880 $12,255
6/20 $14,002 $16,850 $15,095 $12,332
7/20 $14,642 $17,801 $15,696 $12,517
8/20 $15,235 $19,080 $16,322 $12,416
9/20 $14,846 $18,355 $15,947 $12,409
10/20 $14,587 $17,867 $15,664 $12,353
11/20 $15,493 $19,823 $16,754 $12,475
12/20 $15,889 $20,585 $17,150 $12,492
1/21 $15,701 $20,377 $16,997 $12,402
2/21 $15,947 $20,939 $17,180 $12,223
3/21 $16,159 $21,856 $17,545 $12,071
4/21 $16,869 $23,022 $18,163 $12,166
5/21 $16,869 $23,183 $18,262 $12,206
6/21 $17,163 $23,724 $18,570 $12,291
7/21 $17,438 $24,288 $18,917 $12,429
8/21 $17,685 $25,026 $19,248 $12,405
9/21 $17,032 $23,863 $18,644 $12,298
10/21 $17,699 $25,534 $19,426 $12,294
11/21 $17,540 $25,357 $19,368 $12,331
12/21 $17,989 $26,494 $19,869 $12,299
1/22 $17,054 $25,123 $19,081 $12,034
2/22 $16,852 $24,371 $18,653 $11,900
3/22 $17,015 $25,276 $18,861 $11,569
4/22 $15,940 $23,071 $17,588 $11,130
5/22 $15,862 $23,114 $17,653 $11,202
6/22 $15,114 $21,206 $16,668 $11,026
7/22 $15,940 $23,161 $17,753 $11,296
8/22 $15,426 $22,217 $17,118 $10,977
9/22 $14,465 $20,170 $15,876 $10,502
10/22 $14,918 $21,804 $16,565 $10,366
11/22 $15,590 $23,022 $17,364 $10,748
12/22 $15,081 $21,696 $16,732 $10,699
1/23 $15,669 $23,059 $17,569 $11,028
2/23 $15,228 $22,496 $17,130 $10,743
3/23 $15,735 $23,322 $17,682 $11,016
4/23 $15,866 $23,686 $17,890 $11,083
5/23 $15,768 $23,789 $17,859 $10,962
6/23 $16,304 $25,361 $18,541 $10,923
7/23 $16,599 $26,176 $18,894 $10,915
8/23 $16,533 $25,759 $18,665 $10,846
9/23 $15,840 $24,531 $17,941 $10,570
10/23 $15,545 $24,015 $17,602 $10,403
11/23 $16,710 $26,208 $18,885 $10,874
12/23 $17,366 $27,399 $19,689 $11,291
1/24 $17,747 $27,859 $19,866 $11,260
2/24 $18,359 $29,347 $20,390 $11,101
3/24 $18,701 $30,291 $20,859 $11,203
4/24 $18,021 $29,054 $20,137 $10,920
5/24 $18,850 $30,494 $20,873 $11,105
6/24 $19,485 $31,589 $21,401 $11,210
7/24 $19,667 $31,973 $21,757 $11,472
8/24 $20,214 $32,749 $22,199 $11,637
9/24 $20,513 $33,448 $22,602 $11,793
10/24 $20,264 $33,145 $22,255 $11,500
11/24 $20,962 $35,090 $23,133 $11,622
12/24 $20,907 $34,254 $22,651 $11,432</t>
        </is>
      </c>
    </row>
    <row r="51">
      <c r="A51" s="4" t="inlineStr">
        <is>
          <t>Average Annual Return [Table Text Block]</t>
        </is>
      </c>
      <c r="B51" s="4" t="inlineStr">
        <is>
          <t>Fund 1 Year 5 Years 10 Years
Class C, with conversion to Class A after 8 years 18.63% 7.97% 7.65%
Class C, with 1% Maximum Deferred Sales Charge and conversion to Class A after 8 years 17.63% 7.97% 7.65%
S&amp;P 500 ® 25.02% 14.51% 13.09%
Bloomberg U.S. Aggregate Bond Index 1.25% (0.33)% 1.35%
Blended Index Footnote Reference 1 15.04% 8.66% 8.51%</t>
        </is>
      </c>
    </row>
    <row r="52">
      <c r="A52" s="4" t="inlineStr">
        <is>
          <t>AssetsNet</t>
        </is>
      </c>
      <c r="B52" s="5" t="n">
        <v>1013190430</v>
      </c>
    </row>
    <row r="53">
      <c r="A53" s="4" t="inlineStr">
        <is>
          <t>Holdings Count | Holding</t>
        </is>
      </c>
      <c r="B53" s="7" t="n">
        <v>373</v>
      </c>
    </row>
    <row r="54">
      <c r="A54" s="4" t="inlineStr">
        <is>
          <t>Advisory Fees Paid, Amount</t>
        </is>
      </c>
      <c r="B54" s="5" t="n">
        <v>5002640</v>
      </c>
    </row>
    <row r="55">
      <c r="A55" s="4" t="inlineStr">
        <is>
          <t>InvestmentCompanyPortfolioTurnover</t>
        </is>
      </c>
      <c r="B55" s="8" t="n">
        <v>0.05</v>
      </c>
    </row>
    <row r="56">
      <c r="A56" s="4" t="inlineStr">
        <is>
          <t>Additional Fund Statistics [Text Block]</t>
        </is>
      </c>
      <c r="B56" s="4" t="inlineStr">
        <is>
          <t>Key Fund Statistics
Total Net Assets $1,013,190,430
# of Portfolio Holdings (for Stock and Core Bond Portfolios) 373
Portfolio Turnover Rate 5%
Total Advisory Fees Paid $5,002,640</t>
        </is>
      </c>
    </row>
    <row r="57">
      <c r="A57" s="4" t="inlineStr">
        <is>
          <t>Holdings [Text Block]</t>
        </is>
      </c>
      <c r="B57" s="4" t="inlineStr">
        <is>
          <t>Asset Allocation (% of total investments)
Value Value
Other Footnote Reference † 1.2%
Commercial Mortgage-Backed Securities 2.9%
Short-Term Investments 4.3%
Asset-Backed Securities 4.7%
U.S. Treasury Obligations 7.9%
Corporate Bonds 9.5%
U.S. Government Agency Mortgage-Backed Securities 10.8%
Common Stocks 58.7%
Footnote Description
Footnote † Investment types less than 1% each Top Ten Holdings (% of total investments) Footnote Reference a
Uniform Mortgage-Backed Security, 5.50%, 30-Year, TBA 4.7%
Apple, Inc. 4.5%
Microsoft Corp. 4.5%
NVIDIA Corp. 4.3%
Amazon.com, Inc. 3.2%
Alphabet, Inc., Class C 2.6%
Uniform Mortgage-Backed Security, 5.00%, 30-Year, TBA 2.6%
Broadcom, Inc. 2.1%
Meta Platforms, Inc., Class A 1.8%
U.S. Treasury Notes, 0.38%, 12/31/25 1.5%
Total 31.8%
Footnote Description
Footnote a Excluding cash equivalents</t>
        </is>
      </c>
    </row>
    <row r="58">
      <c r="A58" s="4" t="inlineStr">
        <is>
          <t>Material Fund Change [Text Block]</t>
        </is>
      </c>
    </row>
    <row r="59">
      <c r="A59" s="4" t="inlineStr">
        <is>
          <t>Updated Prospectus Phone Number</t>
        </is>
      </c>
      <c r="B59" s="4" t="inlineStr">
        <is>
          <t>1-800-262-1122</t>
        </is>
      </c>
    </row>
    <row r="60">
      <c r="A60" s="4" t="inlineStr">
        <is>
          <t>C000120937</t>
        </is>
      </c>
      <c r="B60" s="4" t="inlineStr">
        <is>
          <t xml:space="preserve"> </t>
        </is>
      </c>
    </row>
    <row r="61">
      <c r="A61" s="3" t="inlineStr">
        <is>
          <t>Shareholder Report [Line Items]</t>
        </is>
      </c>
      <c r="B61" s="4" t="inlineStr">
        <is>
          <t xml:space="preserve"> </t>
        </is>
      </c>
    </row>
    <row r="62">
      <c r="A62" s="4" t="inlineStr">
        <is>
          <t>Fund Name</t>
        </is>
      </c>
      <c r="B62" s="4" t="inlineStr">
        <is>
          <t>Eaton Vance Balanced Fund</t>
        </is>
      </c>
    </row>
    <row r="63">
      <c r="A63" s="4" t="inlineStr">
        <is>
          <t>Class Name</t>
        </is>
      </c>
      <c r="B63" s="4" t="inlineStr">
        <is>
          <t xml:space="preserve">Class I </t>
        </is>
      </c>
    </row>
    <row r="64">
      <c r="A64" s="4" t="inlineStr">
        <is>
          <t>Trading Symbol</t>
        </is>
      </c>
      <c r="B64" s="4" t="inlineStr">
        <is>
          <t>EIIFX</t>
        </is>
      </c>
    </row>
    <row r="65">
      <c r="A65" s="4" t="inlineStr">
        <is>
          <t>Annual or Semi-Annual Statement [Text Block]</t>
        </is>
      </c>
      <c r="B65" s="4" t="inlineStr">
        <is>
          <t xml:space="preserve">This annual shareholder report contains important information about the Eaton Vance Balanced Fund for the period of January 1, 2024 to December 31, 2024. </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www.eatonvance.com/open-end-mutual-fund-documents.php</t>
        </is>
      </c>
    </row>
    <row r="68">
      <c r="A68" s="4" t="inlineStr">
        <is>
          <t>Additional Information Phone Number</t>
        </is>
      </c>
      <c r="B68" s="4" t="inlineStr">
        <is>
          <t>1-800-262-1122</t>
        </is>
      </c>
    </row>
    <row r="69">
      <c r="A69" s="4" t="inlineStr">
        <is>
          <t>Additional Information Website</t>
        </is>
      </c>
      <c r="B6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70">
      <c r="A70" s="4" t="inlineStr">
        <is>
          <t>Expenses [Text Block]</t>
        </is>
      </c>
      <c r="B70" s="4" t="inlineStr">
        <is>
          <t>What were the Fund costs for the last year? Footnote Reference * (based on a hypothetical $10,000 investment)
Class Name Costs of a $10,000 investment Costs paid as a percentage of a $10,000 investment
Class I $79 0.72%
Footnote Description
Footnote * Expenses in the table reflect the expenses of both the Fund and Stock Portfolio and Core Bond Portfolio, the Portfolios in which it invests.</t>
        </is>
      </c>
    </row>
    <row r="71">
      <c r="A71" s="4" t="inlineStr">
        <is>
          <t>Expenses Paid, Amount</t>
        </is>
      </c>
      <c r="B71" s="5" t="n">
        <v>79</v>
      </c>
    </row>
    <row r="72">
      <c r="A72" s="4" t="inlineStr">
        <is>
          <t>Expense Ratio, Percent</t>
        </is>
      </c>
      <c r="B72" s="6" t="n">
        <v>0.0072</v>
      </c>
    </row>
    <row r="73">
      <c r="A73" s="4" t="inlineStr">
        <is>
          <t>Factors Affecting Performance [Text Block]</t>
        </is>
      </c>
      <c r="B73" s="4" t="inlineStr">
        <is>
          <t>How did the Fund perform last year and what affected its performance? Key contributors to (↑) and detractors from (↓) performance, relative to the S&amp;P 500 ® • The Fund invests in a blend of Stock Portfolio — the Fund’s equity allocation — and Core Bond Portfolio — the Fund’s fixed-income allocation ↓ Core Bond Portfolio underperformed the Index and detracted from Index-relative returns during the period — but outperformed the Secondary Index ↓ An underweight exposure to agency mortgage-backed securities (MBS), yield-curve positioning, and the use of derivatives detracted from returns during the period ↑ Bond selections ― notably in investment-grade corporate bonds ― and sector allocations ― notably an overweight exposure to commercial MBS ― aided returns ↑ Stock Portfolio outperformed the Index; an overweight position in artificial intelligence chipmaker NVIDIA Corp. contributed to Index-relative returns ↑ Among sectors, stock selections and underweight exposures to health care and consumer staples, and stock selections in information technology, helped returns ↓ An overweight position in energy exploration and production firm ConocoPhillips fell in value as global energy demand and oil prices weakened during the period ↓ Among sectors within the Index, the Fund’s stock selections in the energy and real estate sectors detracted from Index-relative performance during the period</t>
        </is>
      </c>
    </row>
    <row r="74">
      <c r="A74" s="4" t="inlineStr">
        <is>
          <t>Performance Past Does Not Indicate Future [Text]</t>
        </is>
      </c>
      <c r="B74" s="4" t="inlineStr">
        <is>
          <t>THE FUND'S PAST PERFORMANCE IS NO GUARANTEE OF FUTURE RESULTS.</t>
        </is>
      </c>
    </row>
    <row r="75">
      <c r="A75" s="4" t="inlineStr">
        <is>
          <t>Line Graph [Table Text Block]</t>
        </is>
      </c>
      <c r="B75" s="4" t="inlineStr">
        <is>
          <t>Class I S&amp;P 500 ® Blended Index Bloomberg U.S. Aggregate Bond Index
12/14 $1,000,000 $1,000,000 $1,000,000 $1,000,000
1/15 $998,818 $969,981 $990,376 $1,020,969
2/15 $1,030,733 $1,025,727 $1,020,802 $1,011,370
3/15 $1,029,209 $1,009,506 $1,013,012 $1,016,066
4/15 $1,031,580 $1,019,190 $1,017,389 $1,012,420
5/15 $1,043,087 $1,032,296 $1,024,259 $1,009,982
6/15 $1,030,063 $1,012,313 $1,007,895 $998,970
7/15 $1,046,005 $1,033,522 $1,023,368 $1,005,914
8/15 $1,009,217 $971,166 $985,733 $1,004,469
9/15 $988,884 $947,136 $973,766 $1,011,264
10/15 $1,039,375 $1,027,030 $1,023,116 $1,011,431
11/15 $1,039,375 $1,030,085 $1,023,860 $1,008,759
12/15 $1,028,821 $1,013,838 $1,012,848 $1,005,500
1/16 $1,006,210 $963,527 $988,266 $1,019,336
2/16 $1,001,185 $962,227 $990,270 $1,026,567
3/16 $1,044,065 $1,027,503 $1,034,211 $1,035,986
4/16 $1,044,065 $1,031,487 $1,038,205 $1,039,963
5/16 $1,054,165 $1,050,010 $1,049,498 $1,040,229
6/16 $1,063,672 $1,052,731 $1,058,672 $1,058,920
7/16 $1,086,496 $1,091,544 $1,084,769 $1,065,615
8/16 $1,082,692 $1,093,076 $1,085,186 $1,064,396
9/16 $1,080,719 $1,093,283 $1,085,055 $1,063,773
10/16 $1,064,174 $1,073,340 $1,069,860 $1,055,636
11/16 $1,065,445 $1,113,091 $1,083,511 $1,030,666
12/16 $1,078,804 $1,135,093 $1,096,972 $1,032,120
1/17 $1,089,066 $1,156,621 $1,110,316 $1,034,145
2/17 $1,116,007 $1,202,546 $1,139,753 $1,041,096
3/17 $1,114,801 $1,203,949 $1,140,311 $1,040,550
4/17 $1,125,112 $1,216,313 $1,150,858 $1,048,580
5/17 $1,141,871 $1,233,430 $1,164,119 $1,056,651
6/17 $1,149,906 $1,241,129 $1,168,010 $1,055,587
7/17 $1,165,040 $1,266,650 $1,184,431 $1,060,130
8/17 $1,168,939 $1,270,527 $1,190,856 $1,069,639
9/17 $1,178,104 $1,296,736 $1,203,326 $1,064,544
10/17 $1,196,392 $1,326,995 $1,220,453 $1,065,161
11/17 $1,213,368 $1,367,694 $1,242,285 $1,063,794
12/17 $1,227,788 $1,382,901 $1,252,853 $1,068,676
1/18 $1,261,476 $1,462,078 $1,290,120 $1,056,368
2/18 $1,229,135 $1,408,190 $1,256,698 $1,046,354
3/18 $1,215,100 $1,372,403 $1,240,760 $1,053,065
4/18 $1,219,164 $1,377,669 $1,239,925 $1,045,232
5/18 $1,239,463 $1,410,846 $1,261,380 $1,052,692
6/18 $1,242,191 $1,419,530 $1,265,418 $1,051,397
7/18 $1,272,088 $1,472,355 $1,293,793 $1,051,647
8/18 $1,295,882 $1,520,333 $1,322,418 $1,058,414
9/18 $1,296,357 $1,528,986 $1,323,528 $1,051,599
10/18 $1,241,540 $1,424,480 $1,265,066 $1,043,288
11/18 $1,255,240 $1,453,508 $1,283,555 $1,049,516
12/18 $1,188,640 $1,322,270 $1,223,451 $1,068,797
1/19 $1,253,240 $1,428,231 $1,287,474 $1,080,147
2/19 $1,280,521 $1,474,089 $1,311,978 $1,079,522
3/19 $1,311,912 $1,502,733 $1,337,352 $1,100,250
4/19 $1,347,952 $1,563,578 $1,369,978 $1,100,532
5/19 $1,322,004 $1,464,216 $1,327,470 $1,120,068
6/19 $1,375,265 $1,567,408 $1,390,271 $1,134,134
7/19 $1,395,530 $1,589,935 $1,403,483 $1,136,629
8/19 $1,404,917 $1,564,750 $1,404,691 $1,166,081
9/19 $1,404,835 $1,594,027 $1,417,468 $1,159,870
10/19 $1,419,436 $1,628,553 $1,437,597 $1,163,364
11/19 $1,447,187 $1,687,668 $1,468,614 $1,162,772
12/19 $1,474,800 $1,738,605 $1,494,800 $1,161,961
1/20 $1,489,759 $1,737,924 $1,505,955 $1,184,323
2/20 $1,423,952 $1,594,859 $1,442,416 $1,205,639
3/20 $1,286,199 $1,397,874 $1,332,126 $1,198,544
4/20 $1,400,389 $1,577,072 $1,444,060 $1,219,849
5/20 $1,448,469 $1,652,185 $1,488,016 $1,225,529
6/20 $1,478,310 $1,685,042 $1,509,521 $1,233,249
7/20 $1,547,702 $1,780,054 $1,569,609 $1,251,670
8/20 $1,610,597 $1,908,005 $1,632,236 $1,241,566
9/20 $1,571,684 $1,835,507 $1,594,666 $1,240,886
10/20 $1,545,689 $1,786,694 $1,566,373 $1,235,345
11/20 $1,642,008 $1,982,273 $1,675,398 $1,247,466
12/20 $1,686,602 $2,058,487 $1,714,971 $1,249,185
1/21 $1,666,536 $2,037,705 $1,699,664 $1,240,229
2/21 $1,695,862 $2,093,895 $1,717,967 $1,222,319
3/21 $1,719,564 $2,185,598 $1,754,530 $1,207,057
4/21 $1,795,404 $2,302,241 $1,816,257 $1,216,592
5/21 $1,796,954 $2,318,321 $1,826,242 $1,220,567
6/21 $1,831,395 $2,372,442 $1,856,954 $1,229,143
7/21 $1,860,888 $2,428,799 $1,891,726 $1,242,886
8/21 $1,888,825 $2,502,648 $1,924,797 $1,240,520
9/21 $1,819,995 $2,386,250 $1,864,418 $1,229,779
10/21 $1,893,106 $2,553,435 $1,942,587 $1,229,440
11/21 $1,877,550 $2,535,743 $1,936,810 $1,233,078
12/21 $1,927,436 $2,649,385 $1,986,908 $1,229,922
1/22 $1,830,226 $2,512,287 $1,908,095 $1,203,425
2/22 $1,808,438 $2,437,066 $1,865,302 $1,189,999
3/22 $1,829,173 $2,527,553 $1,886,128 $1,156,939
4/22 $1,713,168 $2,307,145 $1,758,813 $1,113,035
5/22 $1,706,443 $2,311,378 $1,765,286 $1,120,212
6/22 $1,628,368 $2,120,588 $1,666,780 $1,102,638
7/22 $1,717,802 $2,316,116 $1,775,282 $1,129,580
8/22 $1,665,491 $2,221,660 $1,711,777 $1,097,662
9/22 $1,562,191 $2,017,049 $1,587,601 $1,050,236
10/22 $1,613,021 $2,180,352 $1,656,497 $1,036,633
11/22 $1,687,573 $2,302,198 $1,736,407 $1,074,756
12/22 $1,633,141 $2,169,558 $1,673,249 $1,069,908
1/23 $1,698,822 $2,305,880 $1,756,921 $1,102,823
2/23 $1,650,893 $2,249,619 $1,713,031 $1,074,309
3/23 $1,708,749 $2,332,212 $1,768,172 $1,101,599
4/23 $1,723,018 $2,368,614 $1,789,018 $1,108,275
5/23 $1,714,100 $2,378,910 $1,785,892 $1,096,208
6/23 $1,775,324 $2,536,097 $1,854,146 $1,092,298
7/23 $1,807,570 $2,617,569 $1,889,368 $1,091,536
8/23 $1,800,404 $2,575,893 $1,866,491 $1,084,564
9/23 $1,727,471 $2,453,080 $1,794,125 $1,057,004
10/23 $1,696,880 $2,401,500 $1,760,165 $1,040,323
11/23 $1,826,440 $2,620,818 $1,888,498 $1,087,435
12/23 $1,899,654 $2,739,884 $1,968,891 $1,129,061
1/24 $1,941,465 $2,785,925 $1,986,580 $1,125,961
2/24 $2,010,543 $2,934,682 $2,038,998 $1,110,053
3/24 $2,049,634 $3,029,104 $2,085,892 $1,120,303
4/24 $1,976,629 $2,905,381 $2,013,699 $1,092,006
5/24 $2,069,711 $3,049,444 $2,087,263 $1,110,519
6/24 $2,141,486 $3,158,864 $2,140,105 $1,121,033
7/24 $2,163,468 $3,197,315 $2,175,730 $1,147,217
8/24 $2,225,753 $3,274,872 $2,219,901 $1,163,702
9/24 $2,260,865 $3,344,813 $2,260,237 $1,179,283
10/24 $2,235,111 $3,314,481 $2,225,518 $1,150,038
11/24 $2,314,213 $3,509,044 $2,313,314 $1,162,197
12/24 $2,274,546 $3,425,395 $2,265,084 $1,143,177</t>
        </is>
      </c>
    </row>
    <row r="76">
      <c r="A76" s="4" t="inlineStr">
        <is>
          <t>Average Annual Return [Table Text Block]</t>
        </is>
      </c>
      <c r="B76" s="4" t="inlineStr">
        <is>
          <t>Fund 1 Year 5 Years 10 Years
Class I 19.74% 9.04% 8.56%
S&amp;P 500 ® 25.02% 14.51% 13.09%
Bloomberg U.S. Aggregate Bond Index 1.25% (0.33)% 1.35%
Blended Index Footnote Reference 1 15.04% 8.66% 8.51%</t>
        </is>
      </c>
    </row>
    <row r="77">
      <c r="A77" s="4" t="inlineStr">
        <is>
          <t>AssetsNet</t>
        </is>
      </c>
      <c r="B77" s="5" t="n">
        <v>1013190430</v>
      </c>
    </row>
    <row r="78">
      <c r="A78" s="4" t="inlineStr">
        <is>
          <t>Holdings Count | Holding</t>
        </is>
      </c>
      <c r="B78" s="7" t="n">
        <v>373</v>
      </c>
    </row>
    <row r="79">
      <c r="A79" s="4" t="inlineStr">
        <is>
          <t>Advisory Fees Paid, Amount</t>
        </is>
      </c>
      <c r="B79" s="5" t="n">
        <v>5002640</v>
      </c>
    </row>
    <row r="80">
      <c r="A80" s="4" t="inlineStr">
        <is>
          <t>InvestmentCompanyPortfolioTurnover</t>
        </is>
      </c>
      <c r="B80" s="8" t="n">
        <v>0.05</v>
      </c>
    </row>
    <row r="81">
      <c r="A81" s="4" t="inlineStr">
        <is>
          <t>Additional Fund Statistics [Text Block]</t>
        </is>
      </c>
      <c r="B81" s="4" t="inlineStr">
        <is>
          <t>Key Fund Statistics
Total Net Assets $1,013,190,430
# of Portfolio Holdings (for Stock and Core Bond Portfolios) 373
Portfolio Turnover Rate 5%
Total Advisory Fees Paid $5,002,640</t>
        </is>
      </c>
    </row>
    <row r="82">
      <c r="A82" s="4" t="inlineStr">
        <is>
          <t>Holdings [Text Block]</t>
        </is>
      </c>
      <c r="B82" s="4" t="inlineStr">
        <is>
          <t>Asset Allocation (% of total investments)
Value Value
Other Footnote Reference † 1.2%
Commercial Mortgage-Backed Securities 2.9%
Short-Term Investments 4.3%
Asset-Backed Securities 4.7%
U.S. Treasury Obligations 7.9%
Corporate Bonds 9.5%
U.S. Government Agency Mortgage-Backed Securities 10.8%
Common Stocks 58.7%
Footnote Description
Footnote † Investment types less than 1% each Top Ten Holdings (% of total investments) Footnote Reference a
Uniform Mortgage-Backed Security, 5.50%, 30-Year, TBA 4.7%
Apple, Inc. 4.5%
Microsoft Corp. 4.5%
NVIDIA Corp. 4.3%
Amazon.com, Inc. 3.2%
Alphabet, Inc., Class C 2.6%
Uniform Mortgage-Backed Security, 5.00%, 30-Year, TBA 2.6%
Broadcom, Inc. 2.1%
Meta Platforms, Inc., Class A 1.8%
U.S. Treasury Notes, 0.38%, 12/31/25 1.5%
Total 31.8%
Footnote Description
Footnote a Excluding cash equivalents</t>
        </is>
      </c>
    </row>
    <row r="83">
      <c r="A83" s="4" t="inlineStr">
        <is>
          <t>Material Fund Change [Text Block]</t>
        </is>
      </c>
    </row>
    <row r="84">
      <c r="A84" s="4" t="inlineStr">
        <is>
          <t>Updated Prospectus Phone Number</t>
        </is>
      </c>
      <c r="B84" s="4" t="inlineStr">
        <is>
          <t>1-800-262-1122</t>
        </is>
      </c>
    </row>
    <row r="85">
      <c r="A85" s="4" t="inlineStr">
        <is>
          <t>C000171358</t>
        </is>
      </c>
      <c r="B85" s="4" t="inlineStr">
        <is>
          <t xml:space="preserve"> </t>
        </is>
      </c>
    </row>
    <row r="86">
      <c r="A86" s="3" t="inlineStr">
        <is>
          <t>Shareholder Report [Line Items]</t>
        </is>
      </c>
      <c r="B86" s="4" t="inlineStr">
        <is>
          <t xml:space="preserve"> </t>
        </is>
      </c>
    </row>
    <row r="87">
      <c r="A87" s="4" t="inlineStr">
        <is>
          <t>Fund Name</t>
        </is>
      </c>
      <c r="B87" s="4" t="inlineStr">
        <is>
          <t>Eaton Vance Balanced Fund</t>
        </is>
      </c>
    </row>
    <row r="88">
      <c r="A88" s="4" t="inlineStr">
        <is>
          <t>Class Name</t>
        </is>
      </c>
      <c r="B88" s="4" t="inlineStr">
        <is>
          <t xml:space="preserve">Class R </t>
        </is>
      </c>
    </row>
    <row r="89">
      <c r="A89" s="4" t="inlineStr">
        <is>
          <t>Trading Symbol</t>
        </is>
      </c>
      <c r="B89" s="4" t="inlineStr">
        <is>
          <t>ERIFX</t>
        </is>
      </c>
    </row>
    <row r="90">
      <c r="A90" s="4" t="inlineStr">
        <is>
          <t>Annual or Semi-Annual Statement [Text Block]</t>
        </is>
      </c>
      <c r="B90" s="4" t="inlineStr">
        <is>
          <t xml:space="preserve">This annual shareholder report contains important information about the Eaton Vance Balanced Fund for the period of January 1, 2024 to December 31, 2024. </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www.eatonvance.com/open-end-mutual-fund-documents.php</t>
        </is>
      </c>
    </row>
    <row r="93">
      <c r="A93" s="4" t="inlineStr">
        <is>
          <t>Additional Information Phone Number</t>
        </is>
      </c>
      <c r="B93" s="4" t="inlineStr">
        <is>
          <t>1-800-262-1122</t>
        </is>
      </c>
    </row>
    <row r="94">
      <c r="A94" s="4" t="inlineStr">
        <is>
          <t>Additional Information Website</t>
        </is>
      </c>
      <c r="B94" s="4" t="inlineStr">
        <is>
          <t>&amp;lt;span style="box-sizing: border-box; color: rgb(0, 0, 0); display: inline; flex-wrap: nowrap; font-size: 10.6667px; font-weight: 400; grid-area: auto; line-height: 16px; margin: 0px; overflow: visible; text-align: left;"&gt;www.eatonvance.com/open-end-mutual-fund-documents.php&amp;lt;/span&gt;</t>
        </is>
      </c>
    </row>
    <row r="95">
      <c r="A95" s="4" t="inlineStr">
        <is>
          <t>Expenses [Text Block]</t>
        </is>
      </c>
      <c r="B95" s="4" t="inlineStr">
        <is>
          <t>What were the Fund costs for the last year? Footnote Reference * (based on a hypothetical $10,000 investment)
Class Name Costs of a $10,000 investment Costs paid as a percentage of a $10,000 investment
Class R $134 1.22%
Footnote Description
Footnote * Expenses in the table reflect the expenses of both the Fund and Stock Portfolio and Core Bond Portfolio, the Portfolios in which it invests.</t>
        </is>
      </c>
    </row>
    <row r="96">
      <c r="A96" s="4" t="inlineStr">
        <is>
          <t>Expenses Paid, Amount</t>
        </is>
      </c>
      <c r="B96" s="5" t="n">
        <v>134</v>
      </c>
    </row>
    <row r="97">
      <c r="A97" s="4" t="inlineStr">
        <is>
          <t>Expense Ratio, Percent</t>
        </is>
      </c>
      <c r="B97" s="6" t="n">
        <v>0.0122</v>
      </c>
    </row>
    <row r="98">
      <c r="A98" s="4" t="inlineStr">
        <is>
          <t>Factors Affecting Performance [Text Block]</t>
        </is>
      </c>
      <c r="B98" s="4" t="inlineStr">
        <is>
          <t>How did the Fund perform last year and what affected its performance? Key contributors to (↑) and detractors from (↓) performance, relative to the S&amp;P 500 ® • The Fund invests in a blend of Stock Portfolio — the Fund’s equity allocation — and Core Bond Portfolio — the Fund’s fixed-income allocation ↓ Core Bond Portfolio underperformed the Index and detracted from Index-relative returns during the period — but outperformed the Secondary Index ↓ An underweight exposure to agency mortgage-backed securities (MBS), yield-curve positioning, and the use of derivatives detracted from returns during the period ↑ Bond selections ― notably in investment-grade corporate bonds ― and sector allocations ― notably an overweight exposure to commercial MBS ― aided returns ↑ Stock Portfolio outperformed the Index; an overweight position in artificial intelligence chipmaker NVIDIA Corp. contributed to Index-relative returns ↑ Among sectors, stock selections and underweight exposures to health care and consumer staples, and stock selections in information technology, helped returns ↓ An overweight position in energy exploration and production firm ConocoPhillips fell in value as global energy demand and oil prices weakened during the period ↓ Among sectors within the Index, the Fund’s stock selections in the energy and real estate sectors detracted from Index-relative performance during the period</t>
        </is>
      </c>
    </row>
    <row r="99">
      <c r="A99" s="4" t="inlineStr">
        <is>
          <t>Performance Past Does Not Indicate Future [Text]</t>
        </is>
      </c>
      <c r="B99" s="4" t="inlineStr">
        <is>
          <t>THE FUND'S PAST PERFORMANCE IS NO GUARANTEE OF FUTURE RESULTS.</t>
        </is>
      </c>
    </row>
    <row r="100">
      <c r="A100" s="4" t="inlineStr">
        <is>
          <t>Line Graph [Table Text Block]</t>
        </is>
      </c>
      <c r="B100" s="4" t="inlineStr">
        <is>
          <t>Class R S&amp;P 500 ® Blended Index Bloomberg U.S. Aggregate Bond Index
12/14 $10,000 $10,000 $10,000 $10,000
1/15 $9,976 $9,700 $9,904 $10,210
2/15 $10,296 $10,257 $10,208 $10,114
3/15 $10,287 $10,095 $10,130 $10,161
4/15 $10,299 $10,192 $10,174 $10,124
5/15 $10,426 $10,323 $10,243 $10,100
6/15 $10,290 $10,123 $10,079 $9,990
7/15 $10,437 $10,335 $10,234 $10,059
8/15 $10,082 $9,712 $9,857 $10,045
9/15 $9,873 $9,471 $9,738 $10,113
10/15 $10,364 $10,270 $10,231 $10,114
11/15 $10,377 $10,301 $10,239 $10,088
12/15 $10,265 $10,138 $10,128 $10,055
1/16 $10,039 $9,635 $9,883 $10,193
2/16 $9,977 $9,622 $9,903 $10,266
3/16 $10,411 $10,275 $10,342 $10,360
4/16 $10,411 $10,315 $10,382 $10,400
5/16 $10,487 $10,500 $10,495 $10,402
6/16 $10,587 $10,527 $10,587 $10,589
7/16 $10,814 $10,915 $10,848 $10,656
8/16 $10,763 $10,931 $10,852 $10,644
9/16 $10,741 $10,933 $10,851 $10,638
10/16 $10,577 $10,733 $10,699 $10,556
11/16 $10,589 $11,131 $10,835 $10,307
12/16 $10,722 $11,351 $10,970 $10,321
1/17 $10,811 $11,566 $11,103 $10,341
2/17 $11,079 $12,025 $11,398 $10,411
3/17 $11,068 $12,039 $11,403 $10,406
4/17 $11,158 $12,163 $11,509 $10,486
5/17 $11,311 $12,334 $11,641 $10,567
6/17 $11,403 $12,411 $11,680 $10,556
7/17 $11,540 $12,667 $11,844 $10,601
8/17 $11,579 $12,705 $11,909 $10,696
9/17 $11,656 $12,967 $12,033 $10,645
10/17 $11,837 $13,270 $12,205 $10,652
11/17 $11,993 $13,677 $12,423 $10,638
12/17 $12,139 $13,829 $12,529 $10,687
1/18 $12,459 $14,621 $12,901 $10,564
2/18 $12,139 $14,082 $12,567 $10,464
3/18 $11,988 $13,724 $12,408 $10,531
4/18 $12,041 $13,777 $12,399 $10,452
5/18 $12,229 $14,108 $12,614 $10,527
6/18 $12,242 $14,195 $12,654 $10,514
7/18 $12,551 $14,724 $12,938 $10,516
8/18 $12,759 $15,203 $13,224 $10,584
9/18 $12,777 $15,290 $13,235 $10,516
10/18 $12,222 $14,245 $12,651 $10,433
11/18 $12,358 $14,535 $12,836 $10,495
12/18 $11,701 $13,223 $12,235 $10,688
1/19 $12,324 $14,282 $12,875 $10,801
2/19 $12,593 $14,741 $13,120 $10,795
3/19 $12,888 $15,027 $13,374 $11,003
4/19 $13,243 $15,636 $13,700 $11,005
5/19 $12,987 $14,642 $13,275 $11,201
6/19 $13,497 $15,674 $13,903 $11,341
7/19 $13,696 $15,899 $14,035 $11,366
8/19 $13,775 $15,648 $14,047 $11,661
9/19 $13,771 $15,940 $14,175 $11,599
10/19 $13,915 $16,286 $14,376 $11,634
11/19 $14,173 $16,877 $14,686 $11,628
12/19 $14,428 $17,386 $14,948 $11,620
1/20 $14,575 $17,379 $15,060 $11,843
2/20 $13,914 $15,949 $14,424 $12,056
3/20 $12,576 $13,979 $13,321 $11,985
4/20 $13,682 $15,771 $14,441 $12,198
5/20 $14,153 $16,522 $14,880 $12,255
6/20 $14,431 $16,850 $15,095 $12,332
7/20 $15,096 $17,801 $15,696 $12,517
8/20 $15,712 $19,080 $16,322 $12,416
9/20 $15,326 $18,355 $15,947 $12,409
10/20 $15,072 $17,867 $15,664 $12,353
11/20 $16,000 $19,823 $16,754 $12,475
12/20 $16,432 $20,585 $17,150 $12,492
1/21 $16,236 $20,377 $16,997 $12,402
2/21 $16,508 $20,939 $17,180 $12,223
3/21 $16,720 $21,856 $17,545 $12,071
4/21 $17,461 $23,022 $18,163 $12,166
5/21 $17,461 $23,183 $18,262 $12,206
6/21 $17,792 $23,724 $18,570 $12,291
7/21 $18,065 $24,288 $18,917 $12,429
8/21 $18,337 $25,026 $19,248 $12,405
9/21 $17,660 $23,863 $18,644 $12,298
10/21 $18,357 $25,534 $19,426 $12,294
11/21 $18,206 $25,357 $19,368 $12,331
12/21 $18,686 $26,494 $19,869 $12,299
1/22 $17,723 $25,123 $19,081 $12,034
2/22 $17,511 $24,371 $18,653 $11,900
3/22 $17,707 $25,276 $18,861 $11,569
4/22 $16,579 $23,071 $17,588 $11,130
5/22 $16,513 $23,114 $17,653 $11,202
6/22 $15,733 $21,206 $16,668 $11,026
7/22 $16,602 $23,161 $17,753 $11,296
8/22 $16,078 $22,217 $17,118 $10,977
9/22 $15,072 $20,170 $15,876 $10,502
10/22 $15,565 $21,804 $16,565 $10,366
11/22 $16,272 $23,022 $17,364 $10,748
12/22 $15,740 $21,696 $16,732 $10,699
1/23 $16,376 $23,059 $17,569 $11,028
2/23 $15,895 $22,496 $17,130 $10,743
3/23 $16,452 $23,322 $17,682 $11,016
4/23 $16,590 $23,686 $17,890 $11,083
5/23 $16,504 $23,789 $17,859 $10,962
6/23 $17,075 $25,361 $18,541 $10,923
7/23 $17,369 $26,176 $18,894 $10,915
8/23 $17,300 $25,759 $18,665 $10,846
9/23 $16,592 $24,531 $17,941 $10,570
10/23 $16,296 $24,015 $17,602 $10,403
11/23 $17,530 $26,208 $18,885 $10,874
12/23 $18,232 $27,399 $19,689 $11,291
1/24 $18,617 $27,859 $19,866 $11,260
2/24 $19,283 $29,347 $20,390 $11,101
3/24 $19,637 $30,291 $20,859 $11,203
4/24 $18,933 $29,054 $20,137 $10,920
5/24 $19,812 $30,494 $20,873 $11,105
6/24 $20,497 $31,589 $21,401 $11,210
7/24 $20,690 $31,973 $21,757 $11,472
8/24 $21,272 $32,749 $22,199 $11,637
9/24 $21,601 $33,448 $22,602 $11,793
10/24 $21,354 $33,145 $22,255 $11,500
11/24 $22,096 $35,090 $23,133 $11,622
12/24 $21,725 $34,254 $22,651 $11,432</t>
        </is>
      </c>
    </row>
    <row r="101">
      <c r="A101" s="4" t="inlineStr">
        <is>
          <t>Average Annual Return [Table Text Block]</t>
        </is>
      </c>
      <c r="B101" s="4" t="inlineStr">
        <is>
          <t>Fund 1 Year 5 Years 10 Years
Class R 19.16% 8.52% 8.06%
S&amp;P 500 ® 25.02% 14.51% 13.09%
Bloomberg U.S. Aggregate Bond Index 1.25% (0.33)% 1.35%
Blended Index Footnote Reference 2 15.04% 8.66% 8.51%</t>
        </is>
      </c>
    </row>
    <row r="102">
      <c r="A102" s="4" t="inlineStr">
        <is>
          <t>AssetsNet</t>
        </is>
      </c>
      <c r="B102" s="5" t="n">
        <v>1013190430</v>
      </c>
    </row>
    <row r="103">
      <c r="A103" s="4" t="inlineStr">
        <is>
          <t>Holdings Count | Holding</t>
        </is>
      </c>
      <c r="B103" s="7" t="n">
        <v>373</v>
      </c>
    </row>
    <row r="104">
      <c r="A104" s="4" t="inlineStr">
        <is>
          <t>Advisory Fees Paid, Amount</t>
        </is>
      </c>
      <c r="B104" s="5" t="n">
        <v>5002640</v>
      </c>
    </row>
    <row r="105">
      <c r="A105" s="4" t="inlineStr">
        <is>
          <t>InvestmentCompanyPortfolioTurnover</t>
        </is>
      </c>
      <c r="B105" s="8" t="n">
        <v>0.05</v>
      </c>
    </row>
    <row r="106">
      <c r="A106" s="4" t="inlineStr">
        <is>
          <t>Additional Fund Statistics [Text Block]</t>
        </is>
      </c>
      <c r="B106" s="4" t="inlineStr">
        <is>
          <t>Key Fund Statistics
Total Net Assets $1,013,190,430
# of Portfolio Holdings (for Stock and Core Bond Portfolios) 373
Portfolio Turnover Rate 5%
Total Advisory Fees Paid $5,002,640</t>
        </is>
      </c>
    </row>
    <row r="107">
      <c r="A107" s="4" t="inlineStr">
        <is>
          <t>Holdings [Text Block]</t>
        </is>
      </c>
      <c r="B107" s="4" t="inlineStr">
        <is>
          <t>Asset Allocation (% of total investments)
Value Value
Other Footnote Reference † 1.2%
Commercial Mortgage-Backed Securities 2.9%
Short-Term Investments 4.3%
Asset-Backed Securities 4.7%
U.S. Treasury Obligations 7.9%
Corporate Bonds 9.5%
U.S. Government Agency Mortgage-Backed Securities 10.8%
Common Stocks 58.7%
Footnote Description
Footnote † Investment types less than 1% each Top Ten Holdings (% of total investments) Footnote Reference a
Uniform Mortgage-Backed Security, 5.50%, 30-Year, TBA 4.7%
Apple, Inc. 4.5%
Microsoft Corp. 4.5%
NVIDIA Corp. 4.3%
Amazon.com, Inc. 3.2%
Alphabet, Inc., Class C 2.6%
Uniform Mortgage-Backed Security, 5.00%, 30-Year, TBA 2.6%
Broadcom, Inc. 2.1%
Meta Platforms, Inc., Class A 1.8%
U.S. Treasury Notes, 0.38%, 12/31/25 1.5%
Total 31.8%
Footnote Description
Footnote a Excluding cash equivalents</t>
        </is>
      </c>
    </row>
    <row r="108">
      <c r="A108" s="4" t="inlineStr">
        <is>
          <t>Material Fund Change [Text Block]</t>
        </is>
      </c>
    </row>
    <row r="109">
      <c r="A109" s="4" t="inlineStr">
        <is>
          <t>Updated Prospectus Phone Number</t>
        </is>
      </c>
      <c r="B109" s="4" t="inlineStr">
        <is>
          <t>1-800-262-1122</t>
        </is>
      </c>
    </row>
    <row r="110">
      <c r="A110" s="4" t="inlineStr">
        <is>
          <t>C000171359</t>
        </is>
      </c>
      <c r="B110" s="4" t="inlineStr">
        <is>
          <t xml:space="preserve"> </t>
        </is>
      </c>
    </row>
    <row r="111">
      <c r="A111" s="3" t="inlineStr">
        <is>
          <t>Shareholder Report [Line Items]</t>
        </is>
      </c>
      <c r="B111" s="4" t="inlineStr">
        <is>
          <t xml:space="preserve"> </t>
        </is>
      </c>
    </row>
    <row r="112">
      <c r="A112" s="4" t="inlineStr">
        <is>
          <t>Fund Name</t>
        </is>
      </c>
      <c r="B112" s="4" t="inlineStr">
        <is>
          <t>Eaton Vance Balanced Fund</t>
        </is>
      </c>
    </row>
    <row r="113">
      <c r="A113" s="4" t="inlineStr">
        <is>
          <t>Class Name</t>
        </is>
      </c>
      <c r="B113" s="4" t="inlineStr">
        <is>
          <t xml:space="preserve">Class R6 </t>
        </is>
      </c>
    </row>
    <row r="114">
      <c r="A114" s="4" t="inlineStr">
        <is>
          <t>Trading Symbol</t>
        </is>
      </c>
      <c r="B114" s="4" t="inlineStr">
        <is>
          <t>ESIFX</t>
        </is>
      </c>
    </row>
    <row r="115">
      <c r="A115" s="4" t="inlineStr">
        <is>
          <t>Annual or Semi-Annual Statement [Text Block]</t>
        </is>
      </c>
      <c r="B115" s="4" t="inlineStr">
        <is>
          <t xml:space="preserve">This annual shareholder report contains important information about the Eaton Vance Balanced Fund for the period of January 1, 2024 to December 31, 2024. </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www.eatonvance.com/open-end-mutual-fund-documents.php</t>
        </is>
      </c>
    </row>
    <row r="118">
      <c r="A118" s="4" t="inlineStr">
        <is>
          <t>Additional Information Phone Number</t>
        </is>
      </c>
      <c r="B118" s="4" t="inlineStr">
        <is>
          <t>1-800-262-1122</t>
        </is>
      </c>
    </row>
    <row r="119">
      <c r="A119" s="4" t="inlineStr">
        <is>
          <t>Additional Information Website</t>
        </is>
      </c>
      <c r="B11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120">
      <c r="A120" s="4" t="inlineStr">
        <is>
          <t>Expenses [Text Block]</t>
        </is>
      </c>
      <c r="B120" s="4" t="inlineStr">
        <is>
          <t>What were the Fund costs for the last year? Footnote Reference * (based on a hypothetical $10,000 investment)
Class Name Costs of a $10,000 investment Costs paid as a percentage of a $10,000 investment
Class R6 $75 0.68%
Footnote Description
Footnote * Expenses in the table reflect the expenses of both the Fund and Stock Portfolio and Core Bond Portfolio, the Portfolios in which it invests.</t>
        </is>
      </c>
    </row>
    <row r="121">
      <c r="A121" s="4" t="inlineStr">
        <is>
          <t>Expenses Paid, Amount</t>
        </is>
      </c>
      <c r="B121" s="5" t="n">
        <v>75</v>
      </c>
    </row>
    <row r="122">
      <c r="A122" s="4" t="inlineStr">
        <is>
          <t>Expense Ratio, Percent</t>
        </is>
      </c>
      <c r="B122" s="6" t="n">
        <v>0.0068</v>
      </c>
    </row>
    <row r="123">
      <c r="A123" s="4" t="inlineStr">
        <is>
          <t>Factors Affecting Performance [Text Block]</t>
        </is>
      </c>
      <c r="B123" s="4" t="inlineStr">
        <is>
          <t>How did the Fund perform last year and what affected its performance? Key contributors to (↑) and detractors from (↓) performance, relative to the S&amp;P 500 ® • The Fund invests in a blend of Stock Portfolio — the Fund’s equity allocation — and Core Bond Portfolio — the Fund’s fixed-income allocation ↓ Core Bond Portfolio underperformed the Index and detracted from Index-relative returns during the period — but outperformed the Secondary Index ↓ An underweight exposure to agency mortgage-backed securities (MBS), yield-curve positioning, and the use of derivatives detracted from returns during the period ↑ Bond selections ― notably in investment-grade corporate bonds ― and sector allocations ― notably an overweight exposure to commercial MBS ― aided returns ↑ Stock Portfolio outperformed the Index; an overweight position in artificial intelligence chipmaker NVIDIA Corp. contributed to Index-relative returns ↑ Among sectors, stock selections and underweight exposures to health care and consumer staples, and stock selections in information technology, helped returns ↓ An overweight position in energy exploration and production firm ConocoPhillips fell in value as global energy demand and oil prices weakened during the period ↓ Among sectors within the Index, the Fund’s stock selections in the energy and real estate sectors detracted from Index-relative performance during the period</t>
        </is>
      </c>
    </row>
    <row r="124">
      <c r="A124" s="4" t="inlineStr">
        <is>
          <t>Performance Past Does Not Indicate Future [Text]</t>
        </is>
      </c>
      <c r="B124" s="4" t="inlineStr">
        <is>
          <t>THE FUND'S PAST PERFORMANCE IS NO GUARANTEE OF FUTURE RESULTS.</t>
        </is>
      </c>
    </row>
    <row r="125">
      <c r="A125" s="4" t="inlineStr">
        <is>
          <t>Line Graph [Table Text Block]</t>
        </is>
      </c>
      <c r="B125" s="4" t="inlineStr">
        <is>
          <t>Class R6 S&amp;P 500 ® Blended Index Bloomberg U.S. Aggregate Bond Index
12/14 $5,000,000 $5,000,000 $5,000,000 $5,000,000
1/15 $4,994,090 $4,849,904 $4,951,881 $5,104,846
2/15 $5,153,664 $5,128,635 $5,104,012 $5,056,848
3/15 $5,146,044 $5,047,528 $5,065,062 $5,080,330
4/15 $5,157,901 $5,095,950 $5,086,947 $5,062,101
5/15 $5,215,435 $5,161,481 $5,121,295 $5,049,910
6/15 $5,150,317 $5,061,564 $5,039,476 $4,994,848
7/15 $5,230,025 $5,167,610 $5,116,838 $5,029,568
8/15 $5,046,085 $4,855,829 $4,928,667 $5,022,345
9/15 $4,944,420 $4,735,678 $4,868,831 $5,056,318
10/15 $5,196,875 $5,135,152 $5,115,578 $5,057,157
11/15 $5,196,875 $5,150,423 $5,119,300 $5,043,797
12/15 $5,144,107 $5,069,192 $5,064,238 $5,027,498
1/16 $5,031,050 $4,817,637 $4,941,329 $5,096,682
2/16 $5,005,926 $4,811,137 $4,951,350 $5,132,837
3/16 $5,220,327 $5,137,516 $5,171,056 $5,179,931
4/16 $5,220,327 $5,157,433 $5,191,023 $5,199,814
5/16 $5,270,826 $5,250,051 $5,247,489 $5,201,147
6/16 $5,318,583 $5,263,654 $5,293,361 $5,294,601
7/16 $5,432,711 $5,457,718 $5,423,843 $5,328,074
8/16 $5,413,688 $5,465,381 $5,425,931 $5,321,982
9/16 $5,404,605 $5,466,414 $5,425,275 $5,318,864
10/16 $5,328,231 $5,366,700 $5,349,298 $5,278,180
11/16 $5,334,583 $5,565,456 $5,417,553 $5,153,332
12/16 $5,402,460 $5,675,463 $5,484,859 $5,160,600
1/17 $5,447,381 $5,783,106 $5,551,581 $5,170,726
2/17 $5,582,139 $6,012,730 $5,698,764 $5,205,478
3/17 $5,577,024 $6,019,744 $5,701,557 $5,202,748
4/17 $5,628,606 $6,081,566 $5,754,290 $5,242,898
5/17 $5,712,446 $6,167,151 $5,820,594 $5,283,253
6/17 $5,760,186 $6,205,643 $5,840,048 $5,277,936
7/17 $5,829,389 $6,333,248 $5,922,153 $5,300,648
8/17 $5,855,406 $6,352,635 $5,954,278 $5,348,193
9/17 $5,895,717 $6,483,678 $6,016,630 $5,322,721
10/17 $5,987,239 $6,634,977 $6,102,264 $5,325,804
11/17 $6,072,194 $6,838,471 $6,211,424 $5,318,968
12/17 $6,145,297 $6,914,505 $6,264,265 $5,343,380
1/18 $6,313,911 $7,310,388 $6,450,599 $5,281,841
2/18 $6,152,038 $7,040,948 $6,283,490 $5,231,772
3/18 $6,082,674 $6,862,015 $6,203,798 $5,265,323
4/18 $6,109,791 $6,888,345 $6,199,624 $5,226,162
5/18 $6,204,636 $7,054,230 $6,306,902 $5,263,461
6/18 $6,219,370 $7,097,648 $6,327,090 $5,256,987
7/18 $6,375,864 $7,361,777 $6,468,964 $5,258,237
8/18 $6,488,213 $7,601,663 $6,612,090 $5,292,071
9/18 $6,491,574 $7,644,931 $6,617,640 $5,257,993
10/18 $6,217,074 $7,122,399 $6,325,332 $5,216,442
11/18 $6,292,541 $7,267,542 $6,417,776 $5,247,582
12/18 $5,953,254 $6,611,349 $6,117,257 $5,343,987
1/19 $6,276,804 $7,141,155 $6,437,369 $5,400,737
2/19 $6,413,438 $7,370,445 $6,559,892 $5,397,608
3/19 $6,570,543 $7,513,666 $6,686,759 $5,501,252
4/19 $6,751,046 $7,817,891 $6,849,891 $5,502,660
5/19 $6,628,307 $7,321,079 $6,637,350 $5,600,341
6/19 $6,888,548 $7,837,041 $6,951,357 $5,670,671
7/19 $6,990,053 $7,949,676 $7,017,416 $5,683,144
8/19 $7,037,072 $7,823,750 $7,023,455 $5,830,404
9/19 $7,037,471 $7,970,136 $7,087,339 $5,799,352
10/19 $7,117,934 $8,142,767 $7,187,984 $5,816,820
11/19 $7,256,933 $8,438,340 $7,343,070 $5,813,858
12/19 $7,388,814 $8,693,027 $7,474,000 $5,809,806
1/20 $7,463,761 $8,689,618 $7,529,775 $5,921,613
2/20 $7,134,064 $7,974,296 $7,212,078 $6,028,194
3/20 $6,444,646 $6,989,368 $6,660,631 $5,992,719
4/20 $7,024,337 $7,885,361 $7,220,302 $6,099,247
5/20 $7,265,248 $8,260,926 $7,440,082 $6,127,644
6/20 $7,408,230 $8,425,212 $7,547,606 $6,166,243
7/20 $7,755,977 $8,900,269 $7,848,045 $6,258,348
8/20 $8,078,798 $9,540,025 $8,161,179 $6,207,832
9/20 $7,876,964 $9,177,536 $7,973,331 $6,204,429
10/20 $7,746,682 $8,933,470 $7,831,865 $6,176,725
11/20 $8,229,415 $9,911,364 $8,376,989 $6,237,332
12/20 $8,453,717 $10,292,437 $8,574,854 $6,245,927
1/21 $8,360,876 $10,188,527 $8,498,320 $6,201,145
2/21 $8,500,100 $10,469,475 $8,589,836 $6,111,597
3/21 $8,619,845 $10,927,992 $8,772,651 $6,035,284
4/21 $9,007,777 $11,511,206 $9,081,284 $6,082,962
5/21 $9,007,814 $11,591,604 $9,131,208 $6,102,836
6/21 $9,181,415 $11,862,208 $9,284,770 $6,145,714
7/21 $9,329,277 $12,143,994 $9,458,631 $6,214,430
8/21 $9,477,114 $12,513,240 $9,623,984 $6,202,598
9/21 $9,125,167 $11,931,252 $9,322,090 $6,148,896
10/21 $9,491,734 $12,767,177 $9,712,935 $6,147,201
11/21 $9,421,540 $12,678,713 $9,684,049 $6,165,388
12/21 $9,673,130 $13,246,924 $9,934,538 $6,149,612
1/22 $9,177,288 $12,561,435 $9,540,476 $6,017,124
2/22 $9,068,034 $12,185,328 $9,326,508 $5,949,995
3/22 $9,173,049 $12,637,763 $9,430,638 $5,784,693
4/22 $8,591,303 $11,535,727 $8,794,067 $5,565,176
5/22 $8,566,009 $11,556,891 $8,826,428 $5,601,058
6/22 $8,167,025 $10,602,941 $8,333,900 $5,513,188
7/22 $8,624,040 $11,580,580 $8,876,408 $5,647,901
8/22 $8,353,216 $11,108,302 $8,558,884 $5,488,311
9/22 $7,836,101 $10,085,243 $7,938,007 $5,251,180
10/22 $8,091,071 $10,901,758 $8,282,484 $5,183,165
11/22 $8,465,029 $11,510,992 $8,682,037 $5,373,780
12/22 $8,192,682 $10,847,792 $8,366,245 $5,349,540
1/23 $8,522,170 $11,529,401 $8,784,607 $5,514,113
2/23 $8,281,733 $11,248,096 $8,565,154 $5,371,544
3/23 $8,573,036 $11,661,061 $8,840,862 $5,507,994
4/23 $8,644,627 $11,843,072 $8,945,090 $5,541,376
5/23 $8,608,832 $11,894,550 $8,929,459 $5,481,038
6/23 $8,908,110 $12,680,485 $9,270,730 $5,461,489
7/23 $9,069,913 $13,087,845 $9,446,838 $5,457,682
8/23 $9,042,946 $12,879,467 $9,332,457 $5,422,822
9/23 $8,668,952 $12,265,401 $8,970,624 $5,285,019
10/23 $8,515,439 $12,007,502 $8,800,825 $5,201,615
11/23 $9,165,611 $13,104,092 $9,442,491 $5,437,177
12/23 $9,534,135 $13,699,419 $9,844,457 $5,645,307
1/24 $9,753,100 $13,929,627 $9,932,901 $5,629,804
2/24 $10,099,796 $14,673,408 $10,194,991 $5,550,265
3/24 $10,288,071 $15,145,519 $10,429,459 $5,601,515
4/24 $9,921,621 $14,526,907 $10,068,494 $5,460,030
5/24 $10,388,844 $15,247,219 $10,436,317 $5,552,595
6/24 $10,750,321 $15,794,322 $10,700,525 $5,605,163
7/24 $10,860,675 $15,986,576 $10,878,648 $5,736,083
8/24 $11,173,345 $16,374,358 $11,099,506 $5,818,510
9/24 $11,350,556 $16,724,066 $11,301,184 $5,896,416
10/24 $11,221,257 $16,572,403 $11,127,590 $5,750,191
11/24 $11,618,388 $17,545,222 $11,566,571 $5,810,987
12/24 $11,420,271 $17,126,975 $11,325,418 $5,715,887</t>
        </is>
      </c>
    </row>
    <row r="126">
      <c r="A126" s="4" t="inlineStr">
        <is>
          <t>Average Annual Return [Table Text Block]</t>
        </is>
      </c>
      <c r="B126" s="4" t="inlineStr">
        <is>
          <t>Fund 1 Year 5 Years 10 Years
Class R6 19.79% 9.09% 8.60%
S&amp;P 500 ® 25.02% 14.51% 13.09%
Bloomberg U.S. Aggregate Bond Index 1.25% (0.33)% 1.35%
Blended Index Footnote Reference 2 15.04% 8.66% 8.51%</t>
        </is>
      </c>
    </row>
    <row r="127">
      <c r="A127" s="4" t="inlineStr">
        <is>
          <t>AssetsNet</t>
        </is>
      </c>
      <c r="B127" s="5" t="n">
        <v>1013190430</v>
      </c>
    </row>
    <row r="128">
      <c r="A128" s="4" t="inlineStr">
        <is>
          <t>Holdings Count | Holding</t>
        </is>
      </c>
      <c r="B128" s="7" t="n">
        <v>373</v>
      </c>
    </row>
    <row r="129">
      <c r="A129" s="4" t="inlineStr">
        <is>
          <t>Advisory Fees Paid, Amount</t>
        </is>
      </c>
      <c r="B129" s="5" t="n">
        <v>5002640</v>
      </c>
    </row>
    <row r="130">
      <c r="A130" s="4" t="inlineStr">
        <is>
          <t>InvestmentCompanyPortfolioTurnover</t>
        </is>
      </c>
      <c r="B130" s="8" t="n">
        <v>0.05</v>
      </c>
    </row>
    <row r="131">
      <c r="A131" s="4" t="inlineStr">
        <is>
          <t>Additional Fund Statistics [Text Block]</t>
        </is>
      </c>
      <c r="B131" s="4" t="inlineStr">
        <is>
          <t>Key Fund Statistics
Total Net Assets $1,013,190,430
# of Portfolio Holdings (for Stock and Core Bond Portfolios) 373
Portfolio Turnover Rate 5%
Total Advisory Fees Paid $5,002,640</t>
        </is>
      </c>
    </row>
    <row r="132">
      <c r="A132" s="4" t="inlineStr">
        <is>
          <t>Holdings [Text Block]</t>
        </is>
      </c>
      <c r="B132" s="4" t="inlineStr">
        <is>
          <t>Asset Allocation (% of total investments)
Value Value
Other Footnote Reference † 1.2%
Commercial Mortgage-Backed Securities 2.9%
Short-Term Investments 4.3%
Asset-Backed Securities 4.7%
U.S. Treasury Obligations 7.9%
Corporate Bonds 9.5%
U.S. Government Agency Mortgage-Backed Securities 10.8%
Common Stocks 58.7%
Footnote Description
Footnote † Investment types less than 1% each Top Ten Holdings (% of total investments) Footnote Reference a
Uniform Mortgage-Backed Security, 5.50%, 30-Year, TBA 4.7%
Apple, Inc. 4.5%
Microsoft Corp. 4.5%
NVIDIA Corp. 4.3%
Amazon.com, Inc. 3.2%
Alphabet, Inc., Class C 2.6%
Uniform Mortgage-Backed Security, 5.00%, 30-Year, TBA 2.6%
Broadcom, Inc. 2.1%
Meta Platforms, Inc., Class A 1.8%
U.S. Treasury Notes, 0.38%, 12/31/25 1.5%
Total 31.8%
Footnote Description
Footnote a Excluding cash equivalents</t>
        </is>
      </c>
    </row>
    <row r="133">
      <c r="A133" s="4" t="inlineStr">
        <is>
          <t>Material Fund Change [Text Block]</t>
        </is>
      </c>
    </row>
    <row r="134">
      <c r="A134" s="4" t="inlineStr">
        <is>
          <t>Updated Prospectus Phone Number</t>
        </is>
      </c>
      <c r="B134" s="4" t="inlineStr">
        <is>
          <t>1-800-262-1122</t>
        </is>
      </c>
    </row>
    <row r="135">
      <c r="A135" s="4" t="inlineStr">
        <is>
          <t>C000075110</t>
        </is>
      </c>
      <c r="B135" s="4" t="inlineStr">
        <is>
          <t xml:space="preserve"> </t>
        </is>
      </c>
    </row>
    <row r="136">
      <c r="A136" s="3" t="inlineStr">
        <is>
          <t>Shareholder Report [Line Items]</t>
        </is>
      </c>
      <c r="B136" s="4" t="inlineStr">
        <is>
          <t xml:space="preserve"> </t>
        </is>
      </c>
    </row>
    <row r="137">
      <c r="A137" s="4" t="inlineStr">
        <is>
          <t>Fund Name</t>
        </is>
      </c>
      <c r="B137" s="4" t="inlineStr">
        <is>
          <t>Eaton Vance Core Bond Fund</t>
        </is>
      </c>
    </row>
    <row r="138">
      <c r="A138" s="4" t="inlineStr">
        <is>
          <t>Class Name</t>
        </is>
      </c>
      <c r="B138" s="4" t="inlineStr">
        <is>
          <t xml:space="preserve">Class A </t>
        </is>
      </c>
    </row>
    <row r="139">
      <c r="A139" s="4" t="inlineStr">
        <is>
          <t>Trading Symbol</t>
        </is>
      </c>
      <c r="B139" s="4" t="inlineStr">
        <is>
          <t>EAGIX</t>
        </is>
      </c>
    </row>
    <row r="140">
      <c r="A140" s="4" t="inlineStr">
        <is>
          <t>Annual or Semi-Annual Statement [Text Block]</t>
        </is>
      </c>
      <c r="B140" s="4" t="inlineStr">
        <is>
          <t xml:space="preserve">This annual shareholder report contains important information about the Eaton Vance Core Bond Fund for the period of January 1, 2024 to December 31, 2024. </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www.eatonvance.com/open-end-mutual-fund-documents.php</t>
        </is>
      </c>
    </row>
    <row r="143">
      <c r="A143" s="4" t="inlineStr">
        <is>
          <t>Additional Information Phone Number</t>
        </is>
      </c>
      <c r="B143" s="4" t="inlineStr">
        <is>
          <t>1-800-262-1122</t>
        </is>
      </c>
    </row>
    <row r="144">
      <c r="A144" s="4" t="inlineStr">
        <is>
          <t>Additional Information Website</t>
        </is>
      </c>
      <c r="B144" s="4" t="inlineStr">
        <is>
          <t>&amp;lt;span style="box-sizing: border-box; color: rgb(0, 0, 0); display: inline; flex-wrap: nowrap; font-size: 10.6667px; font-weight: 400; grid-area: auto; line-height: 12.8px; margin: 0px; overflow: visible; text-align: left;"&gt;www.eatonvance.com/open-end-mutual-fund-documents.php&amp;lt;/span&gt;</t>
        </is>
      </c>
    </row>
    <row r="145">
      <c r="A145" s="4" t="inlineStr">
        <is>
          <t>Expenses [Text Block]</t>
        </is>
      </c>
      <c r="B145" s="4" t="inlineStr">
        <is>
          <t>What were the Fund costs for the last year? Footnote Reference 1 (based on a hypothetical $10,000 investment)
Class Name Costs of a $10,000 investment Costs paid as a percentage of a $10,000 investment
Class A $75 0.74%
Footnote Description
Footnote 1 Expenses in the table reflect the expenses of both the Fund and Core Bond Portfolio, the Portfolio in which it invests.</t>
        </is>
      </c>
    </row>
    <row r="146">
      <c r="A146" s="4" t="inlineStr">
        <is>
          <t>Expenses Paid, Amount</t>
        </is>
      </c>
      <c r="B146" s="5" t="n">
        <v>75</v>
      </c>
    </row>
    <row r="147">
      <c r="A147" s="4" t="inlineStr">
        <is>
          <t>Expense Ratio, Percent</t>
        </is>
      </c>
      <c r="B147" s="6" t="n">
        <v>0.0074</v>
      </c>
    </row>
    <row r="148">
      <c r="A148" s="4" t="inlineStr">
        <is>
          <t>Factors Affecting Performance [Text Block]</t>
        </is>
      </c>
      <c r="B148" s="4" t="inlineStr">
        <is>
          <t xml:space="preserve">How did the Fund perform last year and what affected its performance? Key contributors to (↑) and detractors from (↓) performance, relative to the Bloomberg U.S. Aggregate Bond Index (the Index): ↑ The Fund’s security selections ― especially in investment-grade corporate bonds ― contributed to returns relative to the Index during the period ↑ The Fund’s selections in asset-backed securities contributed to performance relative to the Index during the period ↑ The Fund’s allocations by sector ― especially an overweight exposure to commercial mortgage-backed securities ― helped Index-relative returns during the period ↑ The Fund’s slightly underweight duration contributed to performance relative to the Index during the period ↓ In contrast, the Fund’s underweight exposure to agency mortgage-backed securities detracted from performance relative to the Index during the period ↓ The Fund’s yield-curve positioning detracted from performance relative to the Index during the period ↓ The Fund’s use of derivatives detracted from performance relative to the Index during the period </t>
        </is>
      </c>
    </row>
    <row r="149">
      <c r="A149" s="4" t="inlineStr">
        <is>
          <t>Performance Past Does Not Indicate Future [Text]</t>
        </is>
      </c>
      <c r="B149" s="4" t="inlineStr">
        <is>
          <t>THE FUND'S PAST PERFORMANCE IS NO GUARANTEE OF FUTURE RESULTS.</t>
        </is>
      </c>
    </row>
    <row r="150">
      <c r="A150" s="4" t="inlineStr">
        <is>
          <t>Line Graph [Table Text Block]</t>
        </is>
      </c>
      <c r="B150" s="4" t="inlineStr">
        <is>
          <t>Class A with Maximum Sales Charge Bloomberg U.S. Universal Index Bloomberg U.S. Aggregate Bond Index
12/14 $10,000 $10,000 $10,000
1/15 $9,839 $10,190 $10,210
2/15 $9,789 $10,131 $10,114
3/15 $9,818 $10,173 $10,161
4/15 $9,812 $10,161 $10,124
5/15 $9,797 $10,143 $10,100
6/15 $9,703 $10,030 $9,990
7/15 $9,746 $10,088 $10,059
8/15 $9,701 $10,059 $10,045
9/15 $9,712 $10,098 $10,113
10/15 $9,731 $10,130 $10,114
11/15 $9,701 $10,093 $10,088
12/15 $9,645 $10,043 $10,055
1/16 $9,754 $10,154 $10,193
2/16 $9,812 $10,226 $10,266
3/16 $9,914 $10,351 $10,360
4/16 $9,965 $10,422 $10,400
5/16 $9,956 $10,430 $10,402
6/16 $10,138 $10,614 $10,589
7/16 $10,220 $10,701 $10,656
8/16 $10,191 $10,713 $10,644
9/16 $10,200 $10,715 $10,638
10/16 $10,119 $10,644 $10,556
11/16 $9,864 $10,405 $10,307
12/16 $9,884 $10,436 $10,321
1/17 $9,915 $10,473 $10,341
2/17 $9,988 $10,553 $10,411
3/17 $9,979 $10,550 $10,406
4/17 $10,062 $10,637 $10,486
5/17 $10,145 $10,719 $10,567
6/17 $10,146 $10,710 $10,556
7/17 $10,198 $10,764 $10,601
8/17 $10,282 $10,856 $10,696
9/17 $10,242 $10,818 $10,645
10/17 $10,254 $10,831 $10,652
11/17 $10,246 $10,815 $10,638
12/17 $10,300 $10,863 $10,687
1/18 $10,217 $10,758 $10,564
2/18 $10,125 $10,656 $10,464
3/18 $10,161 $10,710 $10,531
4/18 $10,102 $10,638 $10,452
5/18 $10,147 $10,696 $10,527
6/18 $10,141 $10,681 $10,514
7/18 $10,168 $10,703 $10,516
8/18 $10,226 $10,756 $10,584
9/18 $10,188 $10,710 $10,516
10/18 $10,106 $10,620 $10,433
11/18 $10,132 $10,668 $10,495
12/18 $10,234 $10,835 $10,688
1/19 $10,388 $10,984 $10,801
2/19 $10,402 $10,996 $10,795
3/19 $10,592 $11,195 $11,003
4/19 $10,619 $11,210 $11,005
5/19 $10,778 $11,382 $11,201
6/19 $10,892 $11,543 $11,341
7/19 $10,928 $11,578 $11,366
8/19 $11,172 $11,840 $11,661
9/19 $11,119 $11,788 $11,599
10/19 $11,142 $11,826 $11,634
11/19 $11,143 $11,824 $11,628
12/19 $11,155 $11,842 $11,620
1/20 $11,368 $12,054 $11,843
2/20 $11,503 $12,235 $12,056
3/20 $10,836 $11,996 $11,985
4/20 $11,131 $12,236 $12,198
5/20 $11,278 $12,350 $12,255
6/20 $11,502 $12,453 $12,332
7/20 $11,728 $12,672 $12,517
8/20 $11,729 $12,599 $12,416
9/20 $11,742 $12,576 $12,409
10/20 $11,709 $12,531 $12,353
11/20 $11,948 $12,695 $12,475
12/20 $12,035 $12,739 $12,492
1/21 $12,019 $12,659 $12,402
2/21 $11,912 $12,495 $12,223
3/21 $11,815 $12,350 $12,071
4/21 $11,905 $12,454 $12,166
5/21 $11,962 $12,501 $12,206
6/21 $12,065 $12,592 $12,291
7/21 $12,192 $12,719 $12,429
8/21 $12,177 $12,710 $12,405
9/21 $12,101 $12,602 $12,298
10/21 $12,108 $12,591 $12,294
11/21 $12,117 $12,607 $12,331
12/21 $12,078 $12,598 $12,299
1/22 $11,843 $12,322 $12,034
2/22 $11,682 $12,154 $11,900
3/22 $11,362 $11,828 $11,569
4/22 $10,980 $11,387 $11,130
5/22 $10,978 $11,449 $11,202
6/22 $10,779 $11,221 $11,026
7/22 $11,010 $11,503 $11,296
8/22 $10,752 $11,204 $10,977
9/22 $10,321 $10,721 $10,502
10/22 $10,161 $10,603 $10,366
11/22 $10,511 $10,999 $10,748
12/22 $10,468 $10,961 $10,699
1/23 $10,833 $11,301 $11,028
2/23 $10,600 $11,024 $10,743
3/23 $10,793 $11,282 $11,016
4/23 $10,811 $11,351 $11,083
5/23 $10,692 $11,233 $10,962
6/23 $10,685 $11,216 $10,923
7/23 $10,679 $11,227 $10,915
8/23 $10,637 $11,160 $10,846
9/23 $10,378 $10,893 $10,570
10/23 $10,195 $10,730 $10,403
11/23 $10,693 $11,213 $10,874
12/23 $11,076 $11,638 $11,291
1/24 $11,112 $11,610 $11,260
2/24 $10,955 $11,471 $11,101
3/24 $11,056 $11,584 $11,203
4/24 $10,805 $11,313 $10,920
5/24 $10,999 $11,500 $11,105
6/24 $11,105 $11,606 $11,210
7/24 $11,355 $11,869 $11,472
8/24 $11,525 $12,044 $11,637
9/24 $11,683 $12,209 $11,793
10/24 $11,402 $11,932 $11,500
11/24 $11,532 $12,057 $11,622
12/24 $11,378 $11,875 $11,432</t>
        </is>
      </c>
    </row>
    <row r="151">
      <c r="A151" s="4" t="inlineStr">
        <is>
          <t>Average Annual Return [Table Text Block]</t>
        </is>
      </c>
      <c r="B151" s="4" t="inlineStr">
        <is>
          <t>Fund 1 Year 5 Years 10 Years
Class A 2.77% 0.40% 1.64%
Class A with 3.25% Maximum Sales Charge (0.59)% (0.26)% 1.30%
Bloomberg U.S. Universal Index 2.04% 0.06% 1.73%
Bloomberg U.S. Aggregate Bond Index 1.25% (0.33)% 1.35%</t>
        </is>
      </c>
    </row>
    <row r="152">
      <c r="A152" s="4" t="inlineStr">
        <is>
          <t>AssetsNet</t>
        </is>
      </c>
      <c r="B152" s="5" t="n">
        <v>217744054</v>
      </c>
    </row>
    <row r="153">
      <c r="A153" s="4" t="inlineStr">
        <is>
          <t>Holdings Count | Holding</t>
        </is>
      </c>
      <c r="B153" s="7" t="n">
        <v>317</v>
      </c>
    </row>
    <row r="154">
      <c r="A154" s="4" t="inlineStr">
        <is>
          <t>Advisory Fees Paid, Amount</t>
        </is>
      </c>
      <c r="B154" s="5" t="n">
        <v>954526</v>
      </c>
    </row>
    <row r="155">
      <c r="A155" s="4" t="inlineStr">
        <is>
          <t>InvestmentCompanyPortfolioTurnover</t>
        </is>
      </c>
      <c r="B155" s="8" t="n">
        <v>3.75</v>
      </c>
    </row>
    <row r="156">
      <c r="A156" s="4" t="inlineStr">
        <is>
          <t>Additional Fund Statistics [Text Block]</t>
        </is>
      </c>
      <c r="B156" s="4" t="inlineStr">
        <is>
          <t>Key Fund Statistics
Total Net Assets $217,744,054
# of Portfolio Holdings (for Core Bond Portfolio) 317
Portfolio Turnover Rate (for Core Bond Portfolio) 375%
Total Advisory Fees Paid $954,526</t>
        </is>
      </c>
    </row>
    <row r="157">
      <c r="A157" s="4" t="inlineStr">
        <is>
          <t>Holdings [Text Block]</t>
        </is>
      </c>
      <c r="B157" s="4" t="inlineStr">
        <is>
          <t>Credit Quality (% of net assets) Footnote Reference a
Value Value
Cash &amp; Equivalents (6.5%)
Not Rated 1.9%
CCC or Lower 0.2%
B 1.1%
BB 1.2%
BBB 21.1%
A 14.9%
AA 5.8%
AAA 60.3%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row>
    <row r="158">
      <c r="A158" s="4" t="inlineStr">
        <is>
          <t>Material Fund Change [Text Block]</t>
        </is>
      </c>
    </row>
    <row r="159">
      <c r="A159" s="4" t="inlineStr">
        <is>
          <t>Updated Prospectus Phone Number</t>
        </is>
      </c>
      <c r="B159" s="4" t="inlineStr">
        <is>
          <t>1-800-262-1122</t>
        </is>
      </c>
    </row>
    <row r="160">
      <c r="A160" s="4" t="inlineStr">
        <is>
          <t>C000033565</t>
        </is>
      </c>
      <c r="B160" s="4" t="inlineStr">
        <is>
          <t xml:space="preserve"> </t>
        </is>
      </c>
    </row>
    <row r="161">
      <c r="A161" s="3" t="inlineStr">
        <is>
          <t>Shareholder Report [Line Items]</t>
        </is>
      </c>
      <c r="B161" s="4" t="inlineStr">
        <is>
          <t xml:space="preserve"> </t>
        </is>
      </c>
    </row>
    <row r="162">
      <c r="A162" s="4" t="inlineStr">
        <is>
          <t>Fund Name</t>
        </is>
      </c>
      <c r="B162" s="4" t="inlineStr">
        <is>
          <t>Eaton Vance Core Bond Fund</t>
        </is>
      </c>
    </row>
    <row r="163">
      <c r="A163" s="4" t="inlineStr">
        <is>
          <t>Class Name</t>
        </is>
      </c>
      <c r="B163" s="4" t="inlineStr">
        <is>
          <t xml:space="preserve">Class I </t>
        </is>
      </c>
    </row>
    <row r="164">
      <c r="A164" s="4" t="inlineStr">
        <is>
          <t>Trading Symbol</t>
        </is>
      </c>
      <c r="B164" s="4" t="inlineStr">
        <is>
          <t>EIGIX</t>
        </is>
      </c>
    </row>
    <row r="165">
      <c r="A165" s="4" t="inlineStr">
        <is>
          <t>Annual or Semi-Annual Statement [Text Block]</t>
        </is>
      </c>
      <c r="B165" s="4" t="inlineStr">
        <is>
          <t xml:space="preserve">This annual shareholder report contains important information about the Eaton Vance Core Bond Fund for the period of January 1, 2024 to December 31, 2024. </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www.eatonvance.com/open-end-mutual-fund-documents.php</t>
        </is>
      </c>
    </row>
    <row r="168">
      <c r="A168" s="4" t="inlineStr">
        <is>
          <t>Additional Information Phone Number</t>
        </is>
      </c>
      <c r="B168" s="4" t="inlineStr">
        <is>
          <t>1-800-262-1122</t>
        </is>
      </c>
    </row>
    <row r="169">
      <c r="A169" s="4" t="inlineStr">
        <is>
          <t>Additional Information Website</t>
        </is>
      </c>
      <c r="B169" s="4" t="inlineStr">
        <is>
          <t>&amp;lt;span style="box-sizing: border-box; color: rgb(0, 0, 0); display: inline; flex-wrap: nowrap; font-size: 10.6667px; font-weight: 400; grid-area: auto; line-height: 12.8px; margin: 0px; overflow: visible; text-align: left;"&gt;www.eatonvance.com/open-end-mutual-fund-documents.php&amp;lt;/span&gt;</t>
        </is>
      </c>
    </row>
    <row r="170">
      <c r="A170" s="4" t="inlineStr">
        <is>
          <t>Expenses [Text Block]</t>
        </is>
      </c>
      <c r="B170" s="4" t="inlineStr">
        <is>
          <t>What were the Fund costs for the last year? Footnote Reference 1 (based on a hypothetical $10,000 investment)
Class Name Costs of a $10,000 investment Costs paid as a percentage of a $10,000 investment
Class I $50 0.49%
Footnote Description
Footnote 1 Expenses in the table reflect the expenses of both the Fund and Core Bond Portfolio, the Portfolio in which it invests.</t>
        </is>
      </c>
    </row>
    <row r="171">
      <c r="A171" s="4" t="inlineStr">
        <is>
          <t>Expenses Paid, Amount</t>
        </is>
      </c>
      <c r="B171" s="5" t="n">
        <v>50</v>
      </c>
    </row>
    <row r="172">
      <c r="A172" s="4" t="inlineStr">
        <is>
          <t>Expense Ratio, Percent</t>
        </is>
      </c>
      <c r="B172" s="6" t="n">
        <v>0.0049</v>
      </c>
    </row>
    <row r="173">
      <c r="A173" s="4" t="inlineStr">
        <is>
          <t>Factors Affecting Performance [Text Block]</t>
        </is>
      </c>
      <c r="B173" s="4" t="inlineStr">
        <is>
          <t xml:space="preserve">How did the Fund perform last year and what affected its performance? Key contributors to (↑) and detractors from (↓) performance, relative to the Bloomberg U.S. Aggregate Bond Index (the Index): ↑ The Fund’s security selections ― especially in investment-grade corporate bonds ― contributed to returns relative to the Index during the period ↑ The Fund’s selections in asset-backed securities contributed to performance relative to the Index during the period ↑ The Fund’s allocations by sector ― especially an overweight exposure to commercial mortgage-backed securities ― helped Index-relative returns during the period ↑ The Fund’s slightly underweight duration contributed to performance relative to the Index during the period ↓ In contrast, the Fund’s underweight exposure to agency mortgage-backed securities detracted from performance relative to the Index during the period ↓ The Fund’s yield-curve positioning detracted from performance relative to the Index during the period ↓ The Fund’s use of derivatives detracted from performance relative to the Index during the period </t>
        </is>
      </c>
    </row>
    <row r="174">
      <c r="A174" s="4" t="inlineStr">
        <is>
          <t>Performance Past Does Not Indicate Future [Text]</t>
        </is>
      </c>
      <c r="B174" s="4" t="inlineStr">
        <is>
          <t>THE FUND'S PAST PERFORMANCE IS NO GUARANTEE OF FUTURE RESULTS.</t>
        </is>
      </c>
    </row>
    <row r="175">
      <c r="A175" s="4" t="inlineStr">
        <is>
          <t>Line Graph [Table Text Block]</t>
        </is>
      </c>
      <c r="B175" s="4" t="inlineStr">
        <is>
          <t>Class I Bloomberg U.S. Universal Index Bloomberg U.S. Aggregate Bond Index
12/14 $1,000,000 $1,000,000 $1,000,000
1/15 $1,018,214 $1,019,035 $1,020,969
2/15 $1,013,246 $1,013,096 $1,011,370
3/15 $1,016,410 $1,017,278 $1,016,066
4/15 $1,015,993 $1,016,097 $1,012,420
5/15 $1,014,703 $1,014,320 $1,009,982
6/15 $1,005,067 $1,002,999 $998,970
7/15 $1,009,786 $1,008,840 $1,005,914
8/15 $1,005,275 $1,005,867 $1,004,469
9/15 $1,006,667 $1,009,805 $1,011,264
10/15 $1,008,911 $1,013,032 $1,011,431
11/15 $1,005,986 $1,009,338 $1,008,759
12/15 $1,000,389 $1,004,296 $1,005,500
1/16 $1,011,842 $1,015,382 $1,019,336
2/16 $1,017,110 $1,022,595 $1,026,567
3/16 $1,028,897 $1,035,127 $1,035,986
4/16 $1,034,424 $1,042,180 $1,039,963
5/16 $1,033,716 $1,042,994 $1,040,229
6/16 $1,052,857 $1,061,356 $1,058,920
7/16 $1,061,575 $1,070,102 $1,065,615
8/16 $1,058,760 $1,071,256 $1,064,396
9/16 $1,059,926 $1,071,510 $1,063,773
10/16 $1,050,637 $1,064,402 $1,055,636
11/16 $1,024,358 $1,040,477 $1,030,666
12/16 $1,027,712 $1,043,568 $1,032,120
1/17 $1,031,136 $1,047,250 $1,034,145
2/17 $1,038,905 $1,055,330 $1,041,096
3/17 $1,038,173 $1,054,976 $1,040,550
4/17 $1,047,056 $1,063,730 $1,048,580
5/17 $1,055,935 $1,071,937 $1,056,651
6/17 $1,056,248 $1,071,028 $1,055,587
7/17 $1,061,891 $1,076,363 $1,060,130
8/17 $1,070,878 $1,085,649 $1,069,639
9/17 $1,065,853 $1,081,828 $1,064,544
10/17 $1,068,416 $1,083,127 $1,065,161
11/17 $1,067,789 $1,081,488 $1,063,794
12/17 $1,073,600 $1,086,256 $1,068,676
1/18 $1,065,213 $1,075,803 $1,056,368
2/18 $1,055,764 $1,065,602 $1,046,354
3/18 $1,059,717 $1,070,977 $1,053,065
4/18 $1,053,786 $1,063,831 $1,045,232
5/18 $1,058,766 $1,069,632 $1,052,692
6/18 $1,058,364 $1,068,081 $1,051,397
7/18 $1,061,324 $1,070,316 $1,051,647
8/18 $1,066,555 $1,075,589 $1,058,414
9/18 $1,063,892 $1,070,981 $1,051,599
10/18 $1,055,574 $1,062,021 $1,043,288
11/18 $1,057,390 $1,066,798 $1,049,516
12/18 $1,068,278 $1,083,488 $1,068,797
1/19 $1,084,636 $1,098,427 $1,080,147
2/19 $1,087,442 $1,099,625 $1,079,522
3/19 $1,107,490 $1,119,481 $1,100,250
4/19 $1,110,599 $1,121,048 $1,100,532
5/19 $1,127,407 $1,138,221 $1,120,068
6/19 $1,139,584 $1,154,320 $1,134,134
7/19 $1,142,508 $1,157,756 $1,136,629
8/19 $1,169,417 $1,183,953 $1,166,081
9/19 $1,162,935 $1,178,824 $1,159,870
10/19 $1,166,755 $1,182,633 $1,163,364
11/19 $1,167,147 $1,182,396 $1,162,772
12/19 $1,167,485 $1,184,158 $1,161,961
1/20 $1,190,018 $1,205,411 $1,184,323
2/20 $1,205,572 $1,223,460 $1,205,639
3/20 $1,135,818 $1,199,562 $1,198,544
4/20 $1,165,822 $1,223,591 $1,219,849
5/20 $1,181,581 $1,235,019 $1,225,529
6/20 $1,205,287 $1,245,324 $1,233,249
7/20 $1,229,220 $1,267,199 $1,251,670
8/20 $1,230,862 $1,259,892 $1,241,566
9/20 $1,231,279 $1,257,621 $1,240,886
10/20 $1,228,004 $1,253,126 $1,235,345
11/20 $1,254,554 $1,269,479 $1,247,466
12/20 $1,262,773 $1,273,862 $1,249,185
1/21 $1,262,600 $1,265,856 $1,240,229
2/21 $1,251,559 $1,249,522 $1,222,319
3/21 $1,241,623 $1,234,981 $1,207,057
4/21 $1,251,415 $1,245,366 $1,216,592
5/21 $1,256,402 $1,250,116 $1,220,567
6/21 $1,267,441 $1,259,230 $1,229,143
7/21 $1,281,160 $1,271,874 $1,242,886
8/21 $1,281,101 $1,271,025 $1,240,520
9/21 $1,273,317 $1,260,171 $1,229,779
10/21 $1,273,081 $1,259,141 $1,229,440
11/21 $1,274,261 $1,260,662 $1,233,078
12/21 $1,271,660 $1,259,812 $1,229,922
1/22 $1,245,852 $1,232,192 $1,203,425
2/22 $1,229,179 $1,215,392 $1,189,999
3/22 $1,196,936 $1,182,784 $1,156,939
4/22 $1,155,621 $1,138,670 $1,113,035
5/22 $1,156,894 $1,144,935 $1,120,212
6/22 $1,136,155 $1,122,056 $1,102,638
7/22 $1,159,431 $1,150,267 $1,129,580
8/22 $1,133,804 $1,120,364 $1,097,662
9/22 $1,088,522 $1,072,095 $1,050,236
10/22 $1,071,876 $1,060,331 $1,036,633
11/22 $1,107,690 $1,099,867 $1,074,756
12/22 $1,104,683 $1,096,132 $1,069,908
1/23 $1,142,163 $1,130,134 $1,102,823
2/23 $1,119,134 $1,102,365 $1,074,309
3/23 $1,139,718 $1,128,225 $1,101,599
4/23 $1,141,868 $1,135,118 $1,108,275
5/23 $1,129,513 $1,123,349 $1,096,208
6/23 $1,127,708 $1,121,603 $1,092,298
7/23 $1,128,670 $1,122,718 $1,091,536
8/23 $1,124,458 $1,115,957 $1,084,564
9/23 $1,097,235 $1,089,347 $1,057,004
10/23 $1,078,076 $1,072,965 $1,040,323
11/23 $1,129,660 $1,121,254 $1,087,435
12/23 $1,171,847 $1,163,799 $1,129,061
1/24 $1,174,493 $1,161,014 $1,125,961
2/24 $1,159,445 $1,147,094 $1,110,053
3/24 $1,170,442 $1,158,357 $1,120,303
4/24 $1,144,000 $1,131,288 $1,092,006
5/24 $1,164,806 $1,150,040 $1,110,519
6/24 $1,174,873 $1,160,553 $1,121,033
7/24 $1,203,111 $1,186,895 $1,147,217
8/24 $1,221,388 $1,204,368 $1,163,702
9/24 $1,238,415 $1,220,886 $1,179,283
10/24 $1,208,822 $1,193,156 $1,150,038
11/24 $1,221,368 $1,205,735 $1,162,197
12/24 $1,205,902 $1,187,525 $1,143,177</t>
        </is>
      </c>
    </row>
    <row r="176">
      <c r="A176" s="4" t="inlineStr">
        <is>
          <t>Average Annual Return [Table Text Block]</t>
        </is>
      </c>
      <c r="B176" s="4" t="inlineStr">
        <is>
          <t>Fund 1 Year 5 Years 10 Years
Class I 2.90% 0.65% 1.89%
Bloomberg U.S. Universal Index 2.04% 0.06% 1.73%
Bloomberg U.S. Aggregate Bond Index 1.25% (0.33)% 1.35%</t>
        </is>
      </c>
    </row>
    <row r="177">
      <c r="A177" s="4" t="inlineStr">
        <is>
          <t>AssetsNet</t>
        </is>
      </c>
      <c r="B177" s="5" t="n">
        <v>217744054</v>
      </c>
    </row>
    <row r="178">
      <c r="A178" s="4" t="inlineStr">
        <is>
          <t>Holdings Count | Holding</t>
        </is>
      </c>
      <c r="B178" s="7" t="n">
        <v>317</v>
      </c>
    </row>
    <row r="179">
      <c r="A179" s="4" t="inlineStr">
        <is>
          <t>Advisory Fees Paid, Amount</t>
        </is>
      </c>
      <c r="B179" s="5" t="n">
        <v>954526</v>
      </c>
    </row>
    <row r="180">
      <c r="A180" s="4" t="inlineStr">
        <is>
          <t>InvestmentCompanyPortfolioTurnover</t>
        </is>
      </c>
      <c r="B180" s="8" t="n">
        <v>3.75</v>
      </c>
    </row>
    <row r="181">
      <c r="A181" s="4" t="inlineStr">
        <is>
          <t>Additional Fund Statistics [Text Block]</t>
        </is>
      </c>
      <c r="B181" s="4" t="inlineStr">
        <is>
          <t>Key Fund Statistics
Total Net Assets $217,744,054
# of Portfolio Holdings (for Core Bond Portfolio) 317
Portfolio Turnover Rate (for Core Bond Portfolio) 375%
Total Advisory Fees Paid $954,526</t>
        </is>
      </c>
    </row>
    <row r="182">
      <c r="A182" s="4" t="inlineStr">
        <is>
          <t>Holdings [Text Block]</t>
        </is>
      </c>
      <c r="B182" s="4" t="inlineStr">
        <is>
          <t>Credit Quality (% of net assets) Footnote Reference a
Value Value
Cash &amp; Equivalents (6.5%)
Not Rated 1.9%
CCC or Lower 0.2%
B 1.1%
BB 1.2%
BBB 21.1%
A 14.9%
AA 5.8%
AAA 60.3%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row>
    <row r="183">
      <c r="A183" s="4" t="inlineStr">
        <is>
          <t>Material Fund Change [Text Block]</t>
        </is>
      </c>
    </row>
    <row r="184">
      <c r="A184" s="4" t="inlineStr">
        <is>
          <t>Updated Prospectus Phone Number</t>
        </is>
      </c>
      <c r="B184" s="4" t="inlineStr">
        <is>
          <t>1-800-262-1122</t>
        </is>
      </c>
    </row>
    <row r="185">
      <c r="A185" s="4" t="inlineStr">
        <is>
          <t>C000014213</t>
        </is>
      </c>
      <c r="B185" s="4" t="inlineStr">
        <is>
          <t xml:space="preserve"> </t>
        </is>
      </c>
    </row>
    <row r="186">
      <c r="A186" s="3" t="inlineStr">
        <is>
          <t>Shareholder Report [Line Items]</t>
        </is>
      </c>
      <c r="B186" s="4" t="inlineStr">
        <is>
          <t xml:space="preserve"> </t>
        </is>
      </c>
    </row>
    <row r="187">
      <c r="A187" s="4" t="inlineStr">
        <is>
          <t>Fund Name</t>
        </is>
      </c>
      <c r="B187" s="4" t="inlineStr">
        <is>
          <t>Eaton Vance Dividend Builder Fund</t>
        </is>
      </c>
    </row>
    <row r="188">
      <c r="A188" s="4" t="inlineStr">
        <is>
          <t>Class Name</t>
        </is>
      </c>
      <c r="B188" s="4" t="inlineStr">
        <is>
          <t xml:space="preserve">Class A </t>
        </is>
      </c>
    </row>
    <row r="189">
      <c r="A189" s="4" t="inlineStr">
        <is>
          <t>Trading Symbol</t>
        </is>
      </c>
      <c r="B189" s="4" t="inlineStr">
        <is>
          <t>EVTMX</t>
        </is>
      </c>
    </row>
    <row r="190">
      <c r="A190" s="4" t="inlineStr">
        <is>
          <t>Annual or Semi-Annual Statement [Text Block]</t>
        </is>
      </c>
      <c r="B190" s="4" t="inlineStr">
        <is>
          <t xml:space="preserve">This annual shareholder report contains important information about the Eaton Vance Dividend Builder Fund for the period of January 1, 2024 to December 31, 2024. </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 at www.eatonvance.com/open-end-mutual-fund-documents.php</t>
        </is>
      </c>
    </row>
    <row r="193">
      <c r="A193" s="4" t="inlineStr">
        <is>
          <t>Additional Information Phone Number</t>
        </is>
      </c>
      <c r="B193" s="4" t="inlineStr">
        <is>
          <t>1-800-262-1122</t>
        </is>
      </c>
    </row>
    <row r="194">
      <c r="A194" s="4" t="inlineStr">
        <is>
          <t>Additional Information Website</t>
        </is>
      </c>
      <c r="B194" s="4" t="inlineStr">
        <is>
          <t>&amp;lt;span style="box-sizing: border-box; color: rgb(0, 0, 0); display: inline; flex-wrap: nowrap; font-size: 10.6667px; font-weight: 400; grid-area: auto; line-height: 16px; margin: 0px; overflow: visible; text-align: left;"&gt;www.eatonvance.com/open-end-mutual-fund-documents.php&amp;lt;/span&gt;</t>
        </is>
      </c>
    </row>
    <row r="195">
      <c r="A195" s="4" t="inlineStr">
        <is>
          <t>Expenses [Text Block]</t>
        </is>
      </c>
      <c r="B195" s="4" t="inlineStr">
        <is>
          <t>What were the Fund costs for the last year? (based on a hypothetical $10,000 investment)
Class Name Costs of a $10,000 investment Costs paid as a percentage of a $10,000 investment
Class A $106 0.99%</t>
        </is>
      </c>
    </row>
    <row r="196">
      <c r="A196" s="4" t="inlineStr">
        <is>
          <t>Expenses Paid, Amount</t>
        </is>
      </c>
      <c r="B196" s="5" t="n">
        <v>106</v>
      </c>
    </row>
    <row r="197">
      <c r="A197" s="4" t="inlineStr">
        <is>
          <t>Expense Ratio, Percent</t>
        </is>
      </c>
      <c r="B197" s="6" t="n">
        <v>0.009900000000000001</v>
      </c>
    </row>
    <row r="198">
      <c r="A198" s="4" t="inlineStr">
        <is>
          <t>Factors Affecting Performance [Text Block]</t>
        </is>
      </c>
      <c r="B198" s="4" t="inlineStr">
        <is>
          <t>How did the Fund perform last year and what affected its performance? Key contributors to (↑) and detractors from (↓) performance, relative to the S&amp;P 500 ® ↓ Not owning semiconductor maker NVIDIA Corp. or Facebook parent Meta Platforms Inc. hurt relative returns as both stocks performed well. Both firms pay nominal dividends, but did not meet the Fund’s criteria for investing in stocks that demonstrate the ability to produce attractive levels of dividend income over time ↓ An overweight position in CDW Corp., a distributor of technology products and services, lost value as demand from small- and mid-size businesses declined ↓ Among sectors, stock selections and underweight exposures to information technology and communication services, and an overweight in health care hurt returns ↑ In contrast, an overweight position in Broadcom Inc. aided returns as its stock price doubled on AI-driven demand for its semiconductor and software products ↑ An overweight position in global retail and grocery giant Walmart Inc. rose in value as its core U.S. retail business gained market share during the period ↑ An overweight position in paper products firm International Paper Co. rose in value as its new CEO cut costs and employed new strategies that investors favored ↑ Among sectors, stock selections in materials and consumer staples, and stock selections and an underweight exposure to real estate helped Index-relative returns</t>
        </is>
      </c>
    </row>
    <row r="199">
      <c r="A199" s="4" t="inlineStr">
        <is>
          <t>Performance Past Does Not Indicate Future [Text]</t>
        </is>
      </c>
      <c r="B199" s="4" t="inlineStr">
        <is>
          <t>THE FUND'S PAST PERFORMANCE IS NO GUARANTEE OF FUTURE RESULTS.</t>
        </is>
      </c>
    </row>
    <row r="200">
      <c r="A200" s="4" t="inlineStr">
        <is>
          <t>Line Graph [Table Text Block]</t>
        </is>
      </c>
      <c r="B200" s="4" t="inlineStr">
        <is>
          <t>Class A with Maximum Sales Charge S&amp;P 500 ® NASDAQ US Broad Dividend Achievers™ Index
12/14 $10,000 $10,000 $10,000
1/15 $9,340 $9,700 $9,689
2/15 $9,860 $10,257 $10,087
3/15 $9,745 $10,095 $9,861
4/15 $9,865 $10,192 $9,925
5/15 $10,059 $10,323 $9,929
6/15 $9,831 $10,123 $9,658
7/15 $10,009 $10,335 $9,805
8/15 $9,438 $9,712 $9,299
9/15 $9,171 $9,471 $9,152
10/15 $9,890 $10,270 $9,807
11/15 $9,864 $10,301 $9,795
12/15 $9,750 $10,138 $9,742
1/16 $9,388 $9,635 $9,657
2/16 $9,382 $9,622 $9,746
3/16 $9,937 $10,275 $10,374
4/16 $9,893 $10,315 $10,373
5/16 $10,052 $10,500 $10,513
6/16 $10,211 $10,527 $10,885
7/16 $10,486 $10,915 $11,087
8/16 $10,457 $10,931 $10,991
9/16 $10,390 $10,933 $10,964
10/16 $10,209 $10,733 $10,724
11/16 $10,386 $11,131 $10,993
12/16 $10,649 $11,351 $11,225
1/17 $10,737 $11,566 $11,296
2/17 $11,063 $12,025 $11,703
3/17 $11,088 $12,039 $11,677
4/17 $11,137 $12,163 $11,768
5/17 $11,242 $12,334 $11,953
6/17 $11,315 $12,411 $11,924
7/17 $11,524 $12,667 $12,085
8/17 $11,542 $12,705 $12,040
9/17 $11,795 $12,967 $12,276
10/17 $12,089 $13,270 $12,494
11/17 $12,457 $13,677 $13,043
12/17 $12,660 $13,829 $13,247
1/18 $13,193 $14,621 $13,711
2/18 $12,716 $14,082 $12,907
3/18 $12,412 $13,724 $12,761
4/18 $12,404 $13,777 $12,712
5/18 $12,678 $14,108 $12,890
6/18 $12,784 $14,195 $13,021
7/18 $13,295 $14,724 $13,578
8/18 $13,666 $15,203 $13,859
9/18 $13,748 $15,290 $14,094
10/18 $12,783 $14,245 $13,399
11/18 $13,035 $14,535 $13,881
12/18 $11,977 $13,223 $12,725
1/19 $12,755 $14,282 $13,476
2/19 $13,103 $14,741 $14,031
3/19 $13,442 $15,027 $14,326
4/19 $14,070 $15,636 $14,772
5/19 $13,261 $14,642 $14,028
6/19 $14,074 $15,674 $14,949
7/19 $14,386 $15,899 $15,167
8/19 $14,369 $15,648 $15,202
9/19 $14,606 $15,940 $15,507
10/19 $14,804 $16,286 $15,511
11/19 $15,315 $16,877 $15,824
12/19 $15,701 $17,386 $16,228
1/20 $15,773 $17,379 $16,204
2/20 $14,563 $15,949 $14,803
3/20 $12,465 $13,979 $13,146
4/20 $14,023 $15,771 $14,530
5/20 $14,654 $16,522 $15,116
6/20 $14,807 $16,850 $15,118
7/20 $15,469 $17,801 $15,800
8/20 $16,374 $19,080 $16,610
9/20 $15,830 $18,355 $16,345
10/20 $15,367 $17,867 $15,977
11/20 $17,052 $19,823 $17,516
12/20 $17,634 $20,585 $17,847
1/21 $17,180 $20,377 $17,437
2/21 $17,731 $20,939 $17,731
3/21 $18,533 $21,856 $18,854
4/21 $19,492 $23,022 $19,606
5/21 $19,682 $23,183 $19,924
6/21 $19,882 $23,724 $19,905
7/21 $20,364 $24,288 $20,408
8/21 $20,701 $25,026 $20,762
9/21 $19,688 $23,863 $19,856
10/21 $20,884 $25,534 $21,136
11/21 $20,665 $25,357 $20,756
12/21 $21,940 $26,494 $22,102
1/22 $20,914 $25,123 $21,305
2/22 $20,517 $24,371 $20,801
3/22 $21,318 $25,276 $21,493
4/22 $20,010 $23,071 $20,574
5/22 $20,346 $23,114 $20,745
6/22 $18,935 $21,206 $19,431
7/22 $19,762 $23,161 $20,647
8/22 $19,072 $22,217 $19,955
9/22 $17,565 $20,170 $18,296
10/22 $19,112 $21,804 $20,240
11/22 $20,548 $23,022 $21,554
12/22 $19,801 $21,696 $20,825
1/23 $20,261 $23,059 $21,338
2/23 $19,533 $22,496 $20,688
3/23 $19,852 $23,322 $21,001
4/23 $20,104 $23,686 $21,433
5/23 $19,535 $23,789 $20,771
6/23 $20,493 $25,361 $22,061
7/23 $21,250 $26,176 $22,573
8/23 $20,843 $25,759 $22,159
9/23 $20,024 $24,531 $21,212
10/23 $19,594 $24,015 $20,871
11/23 $20,940 $26,208 $22,397
12/23 $22,010 $27,399 $23,299
1/24 $22,275 $27,859 $23,587
2/24 $22,906 $29,347 $24,261
3/24 $23,667 $30,291 $25,044
4/24 $22,573 $29,054 $24,037
5/24 $23,271 $30,494 $24,889
6/24 $23,528 $31,589 $25,243
7/24 $24,373 $31,973 $26,336
8/24 $25,128 $32,749 $27,200
9/24 $25,365 $33,448 $27,647
10/24 $25,423 $33,145 $27,198
11/24 $26,374 $35,090 $28,641
12/24 $25,197 $34,254 $27,403</t>
        </is>
      </c>
    </row>
    <row r="201">
      <c r="A201" s="4" t="inlineStr">
        <is>
          <t>Average Annual Return [Table Text Block]</t>
        </is>
      </c>
      <c r="B201" s="4" t="inlineStr">
        <is>
          <t>Fund 1 Year 5 Years 10 Years
Class A 14.51% 9.92% 10.27%
Class A with 5.25% Maximum Sales Charge 8.53% 8.75% 9.67%
S&amp;P 500 ® 25.02% 14.51% 13.09%
NASDAQ US Broad Dividend Achievers™ Index 17.61% 11.03% 10.60%</t>
        </is>
      </c>
    </row>
    <row r="202">
      <c r="A202" s="4" t="inlineStr">
        <is>
          <t>AssetsNet</t>
        </is>
      </c>
      <c r="B202" s="5" t="n">
        <v>893743464</v>
      </c>
    </row>
    <row r="203">
      <c r="A203" s="4" t="inlineStr">
        <is>
          <t>Holdings Count | Holding</t>
        </is>
      </c>
      <c r="B203" s="7" t="n">
        <v>57</v>
      </c>
    </row>
    <row r="204">
      <c r="A204" s="4" t="inlineStr">
        <is>
          <t>Advisory Fees Paid, Amount</t>
        </is>
      </c>
      <c r="B204" s="5" t="n">
        <v>5677375</v>
      </c>
    </row>
    <row r="205">
      <c r="A205" s="4" t="inlineStr">
        <is>
          <t>InvestmentCompanyPortfolioTurnover</t>
        </is>
      </c>
      <c r="B205" s="8" t="n">
        <v>0.5</v>
      </c>
    </row>
    <row r="206">
      <c r="A206" s="4" t="inlineStr">
        <is>
          <t>Additional Fund Statistics [Text Block]</t>
        </is>
      </c>
      <c r="B206" s="4" t="inlineStr">
        <is>
          <t>Key Fund Statistics
Total Net Assets $893,743,464
# of Portfolio Holdings 57
Portfolio Turnover Rate 50%
Total Advisory Fees Paid $5,677,375</t>
        </is>
      </c>
    </row>
    <row r="207">
      <c r="A207" s="4" t="inlineStr">
        <is>
          <t>Holdings [Text Block]</t>
        </is>
      </c>
      <c r="B207" s="4" t="inlineStr">
        <is>
          <t>Sector Allocation (% of total investments)
Value Value
Short-Term Investments 1.0%
Real Estate 1.8%
Materials 2.3%
Consumer Discretionary 3.4%
Utilities 4.0%
Communication Services 5.2%
Energy 5.9%
Consumer Staples 7.1%
Health Care 12.8%
Industrials 13.5%
Information Technology 20.6%
Financials 22.4% Top Ten Holdings (% of total investments) Footnote Reference a
Broadcom, Inc. 4.9%
Microsoft Corp. 4.2%
Chevron Corp. 3.3%
JPMorgan Chase &amp; Co. 3.0%
Johnson &amp; Johnson 2.7%
EOG Resources, Inc. 2.6%
International Paper Co. 2.3%
UnitedHealth Group, Inc. 2.3%
Procter &amp; Gamble Co. 2.3%
Bristol-Myers Squibb Co. 2.3%
Total 29.9%
Footnote Description
Footnote a Excluding cash equivalents</t>
        </is>
      </c>
    </row>
    <row r="208">
      <c r="A208" s="4" t="inlineStr">
        <is>
          <t>Material Fund Change [Text Block]</t>
        </is>
      </c>
    </row>
    <row r="209">
      <c r="A209" s="4" t="inlineStr">
        <is>
          <t>Updated Prospectus Phone Number</t>
        </is>
      </c>
      <c r="B209" s="4" t="inlineStr">
        <is>
          <t>1-800-262-1122</t>
        </is>
      </c>
    </row>
    <row r="210">
      <c r="A210" s="4" t="inlineStr">
        <is>
          <t>C000014215</t>
        </is>
      </c>
      <c r="B210" s="4" t="inlineStr">
        <is>
          <t xml:space="preserve"> </t>
        </is>
      </c>
    </row>
    <row r="211">
      <c r="A211" s="3" t="inlineStr">
        <is>
          <t>Shareholder Report [Line Items]</t>
        </is>
      </c>
      <c r="B211" s="4" t="inlineStr">
        <is>
          <t xml:space="preserve"> </t>
        </is>
      </c>
    </row>
    <row r="212">
      <c r="A212" s="4" t="inlineStr">
        <is>
          <t>Fund Name</t>
        </is>
      </c>
      <c r="B212" s="4" t="inlineStr">
        <is>
          <t>Eaton Vance Dividend Builder Fund</t>
        </is>
      </c>
    </row>
    <row r="213">
      <c r="A213" s="4" t="inlineStr">
        <is>
          <t>Class Name</t>
        </is>
      </c>
      <c r="B213" s="4" t="inlineStr">
        <is>
          <t xml:space="preserve">Class C </t>
        </is>
      </c>
    </row>
    <row r="214">
      <c r="A214" s="4" t="inlineStr">
        <is>
          <t>Trading Symbol</t>
        </is>
      </c>
      <c r="B214" s="4" t="inlineStr">
        <is>
          <t>ECTMX</t>
        </is>
      </c>
    </row>
    <row r="215">
      <c r="A215" s="4" t="inlineStr">
        <is>
          <t>Annual or Semi-Annual Statement [Text Block]</t>
        </is>
      </c>
      <c r="B215" s="4" t="inlineStr">
        <is>
          <t xml:space="preserve">This annual shareholder report contains important information about the Eaton Vance Dividend Builder Fund for the period of January 1, 2024 to December 31, 2024. </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www.eatonvance.com/open-end-mutual-fund-documents.php</t>
        </is>
      </c>
    </row>
    <row r="218">
      <c r="A218" s="4" t="inlineStr">
        <is>
          <t>Additional Information Phone Number</t>
        </is>
      </c>
      <c r="B218" s="4" t="inlineStr">
        <is>
          <t>1-800-262-1122</t>
        </is>
      </c>
    </row>
    <row r="219">
      <c r="A219" s="4" t="inlineStr">
        <is>
          <t>Additional Information Website</t>
        </is>
      </c>
      <c r="B21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220">
      <c r="A220" s="4" t="inlineStr">
        <is>
          <t>Expenses [Text Block]</t>
        </is>
      </c>
      <c r="B220" s="4" t="inlineStr">
        <is>
          <t>What were the Fund costs for the last year? (based on a hypothetical $10,000 investment)
Class Name Costs of a $10,000 investment Costs paid as a percentage of a $10,000 investment
Class C $186 1.74%</t>
        </is>
      </c>
    </row>
    <row r="221">
      <c r="A221" s="4" t="inlineStr">
        <is>
          <t>Expenses Paid, Amount</t>
        </is>
      </c>
      <c r="B221" s="5" t="n">
        <v>186</v>
      </c>
    </row>
    <row r="222">
      <c r="A222" s="4" t="inlineStr">
        <is>
          <t>Expense Ratio, Percent</t>
        </is>
      </c>
      <c r="B222" s="6" t="n">
        <v>0.0174</v>
      </c>
    </row>
    <row r="223">
      <c r="A223" s="4" t="inlineStr">
        <is>
          <t>Factors Affecting Performance [Text Block]</t>
        </is>
      </c>
      <c r="B223" s="4" t="inlineStr">
        <is>
          <t>How did the Fund perform last year and what affected its performance? Key contributors to (↑) and detractors from (↓) performance, relative to the S&amp;P 500 ® ↓ Not owning semiconductor maker NVIDIA Corp. or Facebook parent Meta Platforms Inc. hurt relative returns as both stocks performed well. Both firms pay nominal dividends, but did not meet the Fund’s criteria for investing in stocks that demonstrate the ability to produce attractive levels of dividend income over time ↓ An overweight position in CDW Corp., a distributor of technology products and services, lost value as demand from small- and mid-size businesses declined ↓ Among sectors, stock selections and underweight exposures to information technology and communication services, and an overweight in health care hurt returns ↑ In contrast, an overweight position in Broadcom Inc. aided returns as its stock price doubled on AI-driven demand for its semiconductor and software products ↑ An overweight position in global retail and grocery giant Walmart Inc. rose in value as its core U.S. retail business gained market share during the period ↑ An overweight position in paper products firm International Paper Co. rose in value as its new CEO cut costs and employed new strategies that investors favored ↑ Among sectors, stock selections in materials and consumer staples, and stock selections and an underweight exposure to real estate helped Index-relative returns</t>
        </is>
      </c>
    </row>
    <row r="224">
      <c r="A224" s="4" t="inlineStr">
        <is>
          <t>Performance Past Does Not Indicate Future [Text]</t>
        </is>
      </c>
      <c r="B224" s="4" t="inlineStr">
        <is>
          <t>THE FUND'S PAST PERFORMANCE IS NO GUARANTEE OF FUTURE RESULTS.</t>
        </is>
      </c>
    </row>
    <row r="225">
      <c r="A225" s="4" t="inlineStr">
        <is>
          <t>Line Graph [Table Text Block]</t>
        </is>
      </c>
      <c r="B225" s="4" t="inlineStr">
        <is>
          <t>Class C S&amp;P 500 ® NASDAQ US Broad Dividend Achievers™ Index
12/14 $10,000 $10,000 $10,000
1/15 $9,846 $9,700 $9,689
2/15 $10,386 $10,257 $10,087
3/15 $10,259 $10,095 $9,861
4/15 $10,385 $10,192 $9,925
5/15 $10,583 $10,323 $9,929
6/15 $10,338 $10,123 $9,658
7/15 $10,510 $10,335 $9,805
8/15 $9,906 $9,712 $9,299
9/15 $9,620 $9,471 $9,152
10/15 $10,366 $10,270 $9,807
11/15 $10,339 $10,301 $9,795
12/15 $10,205 $10,138 $9,742
1/16 $9,821 $9,635 $9,657
2/16 $9,817 $9,622 $9,746
3/16 $10,389 $10,275 $10,374
4/16 $10,337 $10,315 $10,373
5/16 $10,496 $10,500 $10,513
6/16 $10,646 $10,527 $10,885
7/16 $10,932 $10,915 $11,087
8/16 $10,896 $10,931 $10,991
9/16 $10,819 $10,933 $10,964
10/16 $10,624 $10,733 $10,724
11/16 $10,801 $11,131 $10,993
12/16 $11,074 $11,351 $11,225
1/17 $11,151 $11,566 $11,296
2/17 $11,480 $12,025 $11,703
3/17 $11,508 $12,039 $11,677
4/17 $11,551 $12,163 $11,768
5/17 $11,652 $12,334 $11,953
6/17 $11,720 $12,411 $11,924
7/17 $11,919 $12,667 $12,085
8/17 $11,938 $12,705 $12,040
9/17 $12,191 $12,967 $12,276
10/17 $12,486 $13,270 $12,494
11/17 $12,856 $13,677 $13,043
12/17 $13,055 $13,829 $13,247
1/18 $13,603 $14,621 $13,711
2/18 $13,105 $14,082 $12,907
3/18 $12,776 $13,724 $12,761
4/18 $12,769 $13,777 $12,712
5/18 $13,041 $14,108 $12,890
6/18 $13,141 $14,195 $13,021
7/18 $13,656 $14,724 $13,578
8/18 $14,026 $15,203 $13,859
9/18 $14,100 $15,290 $14,094
10/18 $13,108 $14,245 $13,399
11/18 $13,356 $14,535 $13,881
12/18 $12,260 $13,223 $12,725
1/19 $13,054 $14,282 $13,476
2/19 $13,405 $14,741 $14,031
3/19 $13,741 $15,027 $14,326
4/19 $14,371 $15,636 $14,772
5/19 $13,532 $14,642 $14,028
6/19 $14,356 $15,674 $14,949
7/19 $14,664 $15,899 $15,167
8/19 $14,637 $15,648 $15,202
9/19 $14,876 $15,940 $15,507
10/19 $15,057 $16,286 $15,511
11/19 $15,574 $16,877 $15,824
12/19 $15,953 $17,386 $16,228
1/20 $16,016 $17,379 $16,204
2/20 $14,776 $15,949 $14,803
3/20 $12,642 $13,979 $13,146
4/20 $14,224 $15,771 $14,530
5/20 $14,839 $16,522 $15,116
6/20 $14,985 $16,850 $15,118
7/20 $15,652 $17,801 $15,800
8/20 $16,559 $19,080 $16,610
9/20 $15,992 $18,355 $16,345
10/20 $15,518 $17,867 $15,977
11/20 $17,209 $19,823 $17,516
12/20 $17,789 $20,585 $17,847
1/21 $17,323 $20,377 $17,437
2/21 $17,864 $20,939 $17,731
3/21 $18,655 $21,856 $18,854
4/21 $19,612 $23,022 $19,606
5/21 $19,788 $23,183 $19,924
6/21 $19,976 $23,724 $19,905
7/21 $20,445 $24,288 $20,408
8/21 $20,777 $25,026 $20,762
9/21 $19,745 $23,863 $19,856
10/21 $20,933 $25,534 $21,136
11/21 $20,693 $25,357 $20,756
12/21 $21,957 $26,494 $22,102
1/22 $20,923 $25,123 $21,305
2/22 $20,516 $24,371 $20,801
3/22 $21,298 $25,276 $21,493
4/22 $19,977 $23,071 $20,574
5/22 $20,297 $23,114 $20,745
6/22 $18,888 $21,206 $19,431
7/22 $19,694 $23,161 $20,647
8/22 $18,989 $22,217 $19,955
9/22 $17,488 $20,170 $18,296
10/22 $19,013 $21,804 $20,240
11/22 $20,430 $23,022 $21,554
12/22 $19,681 $21,696 $20,825
1/23 $20,107 $23,059 $21,338
2/23 $19,378 $22,496 $20,688
3/23 $19,681 $23,322 $21,001
4/23 $19,915 $23,686 $21,433
5/23 $19,345 $23,789 $20,771
6/23 $20,272 $25,361 $22,061
7/23 $21,014 $26,176 $22,573
8/23 $20,603 $25,759 $22,159
9/23 $19,787 $24,531 $21,212
10/23 $19,340 $24,015 $20,871
11/23 $20,673 $26,208 $22,397
12/23 $21,705 $27,399 $23,299
1/24 $21,948 $27,859 $23,587
2/24 $22,565 $29,347 $24,261
3/24 $23,292 $30,291 $25,044
4/24 $22,198 $29,054 $24,037
5/24 $22,878 $30,494 $24,889
6/24 $23,112 $31,589 $25,243
7/24 $23,925 $31,973 $26,336
8/24 $24,658 $32,749 $27,200
9/24 $24,872 $33,448 $27,647
10/24 $24,901 $33,145 $27,198
11/24 $25,822 $35,090 $28,641
12/24 $25,053 $34,254 $27,403</t>
        </is>
      </c>
    </row>
    <row r="226">
      <c r="A226" s="4" t="inlineStr">
        <is>
          <t>Average Annual Return [Table Text Block]</t>
        </is>
      </c>
      <c r="B226" s="4" t="inlineStr">
        <is>
          <t>Fund 1 Year 5 Years 10 Years
Class C, with conversion to Class A after 8 years 13.67% 9.10% 9.61%
Class C, with 1% Maximum Deferred Sales Charge and conversion to Class A after 8 years 12.67% 9.10% 9.61%
S&amp;P 500 ® 25.02% 14.51% 13.09%
NASDAQ US Broad Dividend Achievers™ Index 17.61% 11.03% 10.60%</t>
        </is>
      </c>
    </row>
    <row r="227">
      <c r="A227" s="4" t="inlineStr">
        <is>
          <t>AssetsNet</t>
        </is>
      </c>
      <c r="B227" s="5" t="n">
        <v>893743464</v>
      </c>
    </row>
    <row r="228">
      <c r="A228" s="4" t="inlineStr">
        <is>
          <t>Holdings Count | Holding</t>
        </is>
      </c>
      <c r="B228" s="7" t="n">
        <v>57</v>
      </c>
    </row>
    <row r="229">
      <c r="A229" s="4" t="inlineStr">
        <is>
          <t>Advisory Fees Paid, Amount</t>
        </is>
      </c>
      <c r="B229" s="5" t="n">
        <v>5677375</v>
      </c>
    </row>
    <row r="230">
      <c r="A230" s="4" t="inlineStr">
        <is>
          <t>InvestmentCompanyPortfolioTurnover</t>
        </is>
      </c>
      <c r="B230" s="8" t="n">
        <v>0.5</v>
      </c>
    </row>
    <row r="231">
      <c r="A231" s="4" t="inlineStr">
        <is>
          <t>Additional Fund Statistics [Text Block]</t>
        </is>
      </c>
      <c r="B231" s="4" t="inlineStr">
        <is>
          <t>Key Fund Statistics
Total Net Assets $893,743,464
# of Portfolio Holdings 57
Portfolio Turnover Rate 50%
Total Advisory Fees Paid $5,677,375</t>
        </is>
      </c>
    </row>
    <row r="232">
      <c r="A232" s="4" t="inlineStr">
        <is>
          <t>Holdings [Text Block]</t>
        </is>
      </c>
      <c r="B232" s="4" t="inlineStr">
        <is>
          <t>Sector Allocation (% of total investments)
Value Value
Short-Term Investments 1.0%
Real Estate 1.8%
Materials 2.3%
Consumer Discretionary 3.4%
Utilities 4.0%
Communication Services 5.2%
Energy 5.9%
Consumer Staples 7.1%
Health Care 12.8%
Industrials 13.5%
Information Technology 20.6%
Financials 22.4% Top Ten Holdings (% of total investments) Footnote Reference a
Broadcom, Inc. 4.9%
Microsoft Corp. 4.2%
Chevron Corp. 3.3%
JPMorgan Chase &amp; Co. 3.0%
Johnson &amp; Johnson 2.7%
EOG Resources, Inc. 2.6%
International Paper Co. 2.3%
UnitedHealth Group, Inc. 2.3%
Procter &amp; Gamble Co. 2.3%
Bristol-Myers Squibb Co. 2.3%
Total 29.9%
Footnote Description
Footnote a Excluding cash equivalents</t>
        </is>
      </c>
    </row>
    <row r="233">
      <c r="A233" s="4" t="inlineStr">
        <is>
          <t>Material Fund Change [Text Block]</t>
        </is>
      </c>
    </row>
    <row r="234">
      <c r="A234" s="4" t="inlineStr">
        <is>
          <t>Updated Prospectus Phone Number</t>
        </is>
      </c>
      <c r="B234" s="4" t="inlineStr">
        <is>
          <t>1-800-262-1122</t>
        </is>
      </c>
    </row>
    <row r="235">
      <c r="A235" s="4" t="inlineStr">
        <is>
          <t>C000014216</t>
        </is>
      </c>
      <c r="B235" s="4" t="inlineStr">
        <is>
          <t xml:space="preserve"> </t>
        </is>
      </c>
    </row>
    <row r="236">
      <c r="A236" s="3" t="inlineStr">
        <is>
          <t>Shareholder Report [Line Items]</t>
        </is>
      </c>
      <c r="B236" s="4" t="inlineStr">
        <is>
          <t xml:space="preserve"> </t>
        </is>
      </c>
    </row>
    <row r="237">
      <c r="A237" s="4" t="inlineStr">
        <is>
          <t>Fund Name</t>
        </is>
      </c>
      <c r="B237" s="4" t="inlineStr">
        <is>
          <t>Eaton Vance Dividend Builder Fund</t>
        </is>
      </c>
    </row>
    <row r="238">
      <c r="A238" s="4" t="inlineStr">
        <is>
          <t>Class Name</t>
        </is>
      </c>
      <c r="B238" s="4" t="inlineStr">
        <is>
          <t xml:space="preserve">Class I </t>
        </is>
      </c>
    </row>
    <row r="239">
      <c r="A239" s="4" t="inlineStr">
        <is>
          <t>Trading Symbol</t>
        </is>
      </c>
      <c r="B239" s="4" t="inlineStr">
        <is>
          <t>EIUTX</t>
        </is>
      </c>
    </row>
    <row r="240">
      <c r="A240" s="4" t="inlineStr">
        <is>
          <t>Annual or Semi-Annual Statement [Text Block]</t>
        </is>
      </c>
      <c r="B240" s="4" t="inlineStr">
        <is>
          <t xml:space="preserve">This annual shareholder report contains important information about the Eaton Vance Dividend Builder Fund for the period of January 1, 2024 to December 31, 2024. </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www.eatonvance.com/open-end-mutual-fund-documents.php</t>
        </is>
      </c>
    </row>
    <row r="243">
      <c r="A243" s="4" t="inlineStr">
        <is>
          <t>Additional Information Phone Number</t>
        </is>
      </c>
      <c r="B243" s="4" t="inlineStr">
        <is>
          <t>1-800-262-1122</t>
        </is>
      </c>
    </row>
    <row r="244">
      <c r="A244" s="4" t="inlineStr">
        <is>
          <t>Additional Information Website</t>
        </is>
      </c>
      <c r="B244" s="4" t="inlineStr">
        <is>
          <t>&amp;lt;span style="box-sizing: border-box; color: rgb(0, 0, 0); display: inline; flex-wrap: nowrap; font-size: 10.6667px; font-weight: 400; grid-area: auto; line-height: 16px; margin: 0px; overflow: visible; text-align: left;"&gt;www.eatonvance.com/open-end-mutual-fund-documents.php&amp;lt;/span&gt;</t>
        </is>
      </c>
    </row>
    <row r="245">
      <c r="A245" s="4" t="inlineStr">
        <is>
          <t>Expenses [Text Block]</t>
        </is>
      </c>
      <c r="B245" s="4" t="inlineStr">
        <is>
          <t>What were the Fund costs for the last year? (based on a hypothetical $10,000 investment)
Class Name Costs of a $10,000 investment Costs paid as a percentage of a $10,000 investment
Class I $79 0.74%</t>
        </is>
      </c>
    </row>
    <row r="246">
      <c r="A246" s="4" t="inlineStr">
        <is>
          <t>Expenses Paid, Amount</t>
        </is>
      </c>
      <c r="B246" s="5" t="n">
        <v>79</v>
      </c>
    </row>
    <row r="247">
      <c r="A247" s="4" t="inlineStr">
        <is>
          <t>Expense Ratio, Percent</t>
        </is>
      </c>
      <c r="B247" s="6" t="n">
        <v>0.0074</v>
      </c>
    </row>
    <row r="248">
      <c r="A248" s="4" t="inlineStr">
        <is>
          <t>Factors Affecting Performance [Text Block]</t>
        </is>
      </c>
      <c r="B248" s="4" t="inlineStr">
        <is>
          <t>How did the Fund perform last year and what affected its performance? Key contributors to (↑) and detractors from (↓) performance, relative to the S&amp;P 500 ® ↓ Not owning semiconductor maker NVIDIA Corp. or Facebook parent Meta Platforms Inc. hurt relative returns as both stocks performed well. Both firms pay nominal dividends, but did not meet the Fund’s criteria for investing in stocks that demonstrate the ability to produce attractive levels of dividend income over time ↓ An overweight position in CDW Corp., a distributor of technology products and services, lost value as demand from small- and mid-size businesses declined ↓ Among sectors, stock selections and underweight exposures to information technology and communication services, and an overweight in health care hurt returns ↑ In contrast, an overweight position in Broadcom Inc. aided returns as its stock price doubled on AI-driven demand for its semiconductor and software products ↑ An overweight position in global retail and grocery giant Walmart Inc. rose in value as its core U.S. retail business gained market share during the period ↑ An overweight position in paper products firm International Paper Co. rose in value as its new CEO cut costs and employed new strategies that investors favored ↑ Among sectors, stock selections in materials and consumer staples, and stock selections and an underweight exposure to real estate helped Index-relative returns</t>
        </is>
      </c>
    </row>
    <row r="249">
      <c r="A249" s="4" t="inlineStr">
        <is>
          <t>Performance Past Does Not Indicate Future [Text]</t>
        </is>
      </c>
      <c r="B249" s="4" t="inlineStr">
        <is>
          <t>THE FUND'S PAST PERFORMANCE IS NO GUARANTEE OF FUTURE RESULTS.</t>
        </is>
      </c>
    </row>
    <row r="250">
      <c r="A250" s="4" t="inlineStr">
        <is>
          <t>Line Graph [Table Text Block]</t>
        </is>
      </c>
      <c r="B250" s="4" t="inlineStr">
        <is>
          <t>Class I S&amp;P 500 ® NASDAQ US Broad Dividend Achievers™ Index
12/14 $1,000,000 $1,000,000 $1,000,000
1/15 $985,199 $969,981 $968,884
2/15 $1,040,339 $1,025,727 $1,008,688
3/15 $1,028,411 $1,009,506 $986,092
4/15 $1,041,923 $1,019,190 $992,519
5/15 $1,062,668 $1,032,296 $992,917
6/15 $1,038,806 $1,012,313 $965,806
7/15 $1,057,055 $1,033,522 $980,542
8/15 $997,014 $971,166 $929,892
9/15 $968,929 $947,136 $915,242
10/15 $1,045,203 $1,027,030 $980,690
11/15 $1,042,647 $1,030,085 $979,538
12/15 $1,030,930 $1,013,838 $974,166
1/16 $992,743 $963,527 $965,735
2/16 $992,371 $962,227 $974,560
3/16 $1,051,251 $1,027,503 $1,037,448
4/16 $1,046,899 $1,031,487 $1,037,292
5/16 $1,063,937 $1,050,010 $1,051,292
6/16 $1,080,945 $1,052,731 $1,088,514
7/16 $1,110,291 $1,091,544 $1,108,672
8/16 $1,107,437 $1,093,076 $1,099,089
9/16 $1,100,597 $1,093,283 $1,096,432
10/16 $1,081,595 $1,073,340 $1,072,435
11/16 $1,100,603 $1,113,091 $1,099,312
12/16 $1,128,743 $1,135,093 $1,122,464
1/17 $1,138,338 $1,156,621 $1,129,586
2/17 $1,173,146 $1,202,546 $1,170,326
3/17 $1,176,073 $1,203,949 $1,167,660
4/17 $1,181,570 $1,216,313 $1,176,840
5/17 $1,192,925 $1,233,430 $1,195,273
6/17 $1,200,927 $1,241,129 $1,192,421
7/17 $1,223,415 $1,266,650 $1,208,547
8/17 $1,225,555 $1,270,527 $1,203,956
9/17 $1,252,737 $1,296,736 $1,227,633
10/17 $1,284,258 $1,326,995 $1,249,382
11/17 $1,322,778 $1,367,694 $1,304,338
12/17 $1,344,571 $1,382,901 $1,324,705
1/18 $1,402,431 $1,462,078 $1,371,076
2/18 $1,352,009 $1,408,190 $1,290,654
3/18 $1,319,832 $1,372,403 $1,276,128
4/18 $1,319,356 $1,377,669 $1,271,248
5/18 $1,348,694 $1,410,846 $1,288,966
6/18 $1,360,340 $1,419,530 $1,302,142
7/18 $1,415,070 $1,472,355 $1,357,769
8/18 $1,453,882 $1,520,333 $1,385,878
9/18 $1,463,927 $1,528,986 $1,409,362
10/18 $1,361,298 $1,424,480 $1,339,858
11/18 $1,388,506 $1,453,508 $1,388,129
12/18 $1,275,984 $1,322,270 $1,272,469
1/19 $1,359,238 $1,428,231 $1,347,550
2/19 $1,396,632 $1,474,089 $1,403,052
3/19 $1,433,029 $1,502,733 $1,432,572
4/19 $1,500,329 $1,563,578 $1,477,222
5/19 $1,414,384 $1,464,216 $1,402,836
6/19 $1,501,485 $1,567,408 $1,494,913
7/19 $1,534,007 $1,589,935 $1,516,709
8/19 $1,533,601 $1,564,750 $1,520,231
9/19 $1,559,172 $1,594,027 $1,550,677
10/19 $1,579,603 $1,628,553 $1,551,094
11/19 $1,634,615 $1,687,668 $1,582,393
12/19 $1,677,211 $1,738,605 $1,622,811
1/20 $1,684,198 $1,737,924 $1,620,353
2/20 $1,556,339 $1,594,859 $1,480,263
3/20 $1,332,204 $1,397,874 $1,314,631
4/20 $1,499,201 $1,577,072 $1,452,970
5/20 $1,566,961 $1,652,185 $1,511,607
6/20 $1,583,636 $1,685,042 $1,511,805
7/20 $1,653,792 $1,780,054 $1,580,021
8/20 $1,752,110 $1,908,005 $1,660,957
9/20 $1,694,215 $1,835,507 $1,634,530
10/20 $1,643,819 $1,786,694 $1,597,712
11/20 $1,825,902 $1,982,273 $1,751,648
12/20 $1,888,634 $2,058,487 $1,784,667
1/21 $1,840,329 $2,037,705 $1,743,679
2/21 $1,898,674 $2,093,895 $1,773,081
3/21 $1,986,145 $2,185,598 $1,885,392
4/21 $2,089,366 $2,302,241 $1,960,646
5/21 $2,110,151 $2,318,321 $1,992,443
6/21 $2,130,922 $2,372,442 $1,990,519
7/21 $2,183,071 $2,428,799 $2,040,793
8/21 $2,219,681 $2,502,648 $2,076,158
9/21 $2,111,393 $2,386,250 $1,985,555
10/21 $2,240,314 $2,553,435 $2,113,582
11/21 $2,217,268 $2,535,743 $2,075,644
12/21 $2,354,674 $2,649,385 $2,210,151
1/22 $2,244,886 $2,512,287 $2,130,539
2/22 $2,203,854 $2,437,066 $2,080,095
3/22 $2,290,381 $2,527,553 $2,149,336
4/22 $2,149,064 $2,307,145 $2,057,436
5/22 $2,185,676 $2,311,378 $2,074,482
6/22 $2,034,385 $2,120,588 $1,943,130
7/22 $2,123,785 $2,316,116 $2,064,709
8/22 $2,049,980 $2,221,660 $1,995,485
9/22 $1,889,418 $2,017,049 $1,829,638
10/22 $2,056,331 $2,180,352 $2,023,972
11/22 $2,211,399 $2,302,198 $2,155,400
12/22 $2,130,153 $2,169,558 $2,082,504
1/23 $2,180,265 $2,305,880 $2,133,846
2/23 $2,102,181 $2,249,619 $2,068,848
3/23 $2,137,057 $2,332,212 $2,100,075
4/23 $2,164,637 $2,368,614 $2,143,283
5/23 $2,103,685 $2,378,910 $2,077,110
6/23 $2,207,490 $2,536,097 $2,206,108
7/23 $2,289,699 $2,617,569 $2,257,279
8/23 $2,246,235 $2,575,893 $2,215,899
9/23 $2,159,870 $2,453,080 $2,121,208
10/23 $2,112,320 $2,401,500 $2,087,063
11/23 $2,259,729 $2,620,818 $2,239,661
12/23 $2,374,174 $2,739,884 $2,329,918
1/24 $2,403,238 $2,785,925 $2,358,744
2/24 $2,472,008 $2,934,682 $2,426,066
3/24 $2,554,785 $3,029,104 $2,504,371
4/24 $2,437,007 $2,905,381 $2,403,674
5/24 $2,512,929 $3,049,444 $2,488,894
6/24 $2,541,324 $3,158,864 $2,524,279
7/24 $2,631,533 $3,197,315 $2,633,603
8/24 $2,715,466 $3,274,872 $2,720,019
9/24 $2,741,741 $3,344,813 $2,764,747
10/24 $2,746,882 $3,314,481 $2,719,808
11/24 $2,852,105 $3,509,044 $2,864,075
12/24 $2,726,247 $3,425,395 $2,740,271</t>
        </is>
      </c>
    </row>
    <row r="251">
      <c r="A251" s="4" t="inlineStr">
        <is>
          <t>Average Annual Return [Table Text Block]</t>
        </is>
      </c>
      <c r="B251" s="4" t="inlineStr">
        <is>
          <t>Fund 1 Year 5 Years 10 Years
Class I 14.82% 10.19% 10.54%
S&amp;P 500 ® 25.02% 14.51% 13.09%
NASDAQ US Broad Dividend Achievers™ Index 17.61% 11.03% 10.60%</t>
        </is>
      </c>
    </row>
    <row r="252">
      <c r="A252" s="4" t="inlineStr">
        <is>
          <t>AssetsNet</t>
        </is>
      </c>
      <c r="B252" s="5" t="n">
        <v>893743464</v>
      </c>
    </row>
    <row r="253">
      <c r="A253" s="4" t="inlineStr">
        <is>
          <t>Holdings Count | Holding</t>
        </is>
      </c>
      <c r="B253" s="7" t="n">
        <v>57</v>
      </c>
    </row>
    <row r="254">
      <c r="A254" s="4" t="inlineStr">
        <is>
          <t>Advisory Fees Paid, Amount</t>
        </is>
      </c>
      <c r="B254" s="5" t="n">
        <v>5677375</v>
      </c>
    </row>
    <row r="255">
      <c r="A255" s="4" t="inlineStr">
        <is>
          <t>InvestmentCompanyPortfolioTurnover</t>
        </is>
      </c>
      <c r="B255" s="8" t="n">
        <v>0.5</v>
      </c>
    </row>
    <row r="256">
      <c r="A256" s="4" t="inlineStr">
        <is>
          <t>Additional Fund Statistics [Text Block]</t>
        </is>
      </c>
      <c r="B256" s="4" t="inlineStr">
        <is>
          <t>Key Fund Statistics
Total Net Assets $893,743,464
# of Portfolio Holdings 57
Portfolio Turnover Rate 50%
Total Advisory Fees Paid $5,677,375</t>
        </is>
      </c>
    </row>
    <row r="257">
      <c r="A257" s="4" t="inlineStr">
        <is>
          <t>Holdings [Text Block]</t>
        </is>
      </c>
      <c r="B257" s="4" t="inlineStr">
        <is>
          <t>Sector Allocation (% of total investments)
Value Value
Short-Term Investments 1.0%
Real Estate 1.8%
Materials 2.3%
Consumer Discretionary 3.4%
Utilities 4.0%
Communication Services 5.2%
Energy 5.9%
Consumer Staples 7.1%
Health Care 12.8%
Industrials 13.5%
Information Technology 20.6%
Financials 22.4% Top Ten Holdings (% of total investments) Footnote Reference a
Broadcom, Inc. 4.9%
Microsoft Corp. 4.2%
Chevron Corp. 3.3%
JPMorgan Chase &amp; Co. 3.0%
Johnson &amp; Johnson 2.7%
EOG Resources, Inc. 2.6%
International Paper Co. 2.3%
UnitedHealth Group, Inc. 2.3%
Procter &amp; Gamble Co. 2.3%
Bristol-Myers Squibb Co. 2.3%
Total 29.9%
Footnote Description
Footnote a Excluding cash equivalents</t>
        </is>
      </c>
    </row>
    <row r="258">
      <c r="A258" s="4" t="inlineStr">
        <is>
          <t>Material Fund Change [Text Block]</t>
        </is>
      </c>
    </row>
    <row r="259">
      <c r="A259" s="4" t="inlineStr">
        <is>
          <t>Updated Prospectus Phone Number</t>
        </is>
      </c>
      <c r="B259" s="4" t="inlineStr">
        <is>
          <t>1-800-262-1122</t>
        </is>
      </c>
    </row>
    <row r="260">
      <c r="A260" s="4" t="inlineStr">
        <is>
          <t>C000014219</t>
        </is>
      </c>
      <c r="B260" s="4" t="inlineStr">
        <is>
          <t xml:space="preserve"> </t>
        </is>
      </c>
    </row>
    <row r="261">
      <c r="A261" s="3" t="inlineStr">
        <is>
          <t>Shareholder Report [Line Items]</t>
        </is>
      </c>
      <c r="B261" s="4" t="inlineStr">
        <is>
          <t xml:space="preserve"> </t>
        </is>
      </c>
    </row>
    <row r="262">
      <c r="A262" s="4" t="inlineStr">
        <is>
          <t>Fund Name</t>
        </is>
      </c>
      <c r="B262" s="4" t="inlineStr">
        <is>
          <t>Eaton Vance Greater India Fund</t>
        </is>
      </c>
    </row>
    <row r="263">
      <c r="A263" s="4" t="inlineStr">
        <is>
          <t>Class Name</t>
        </is>
      </c>
      <c r="B263" s="4" t="inlineStr">
        <is>
          <t xml:space="preserve">Class A </t>
        </is>
      </c>
    </row>
    <row r="264">
      <c r="A264" s="4" t="inlineStr">
        <is>
          <t>Trading Symbol</t>
        </is>
      </c>
      <c r="B264" s="4" t="inlineStr">
        <is>
          <t>ETGIX</t>
        </is>
      </c>
    </row>
    <row r="265">
      <c r="A265" s="4" t="inlineStr">
        <is>
          <t>Annual or Semi-Annual Statement [Text Block]</t>
        </is>
      </c>
      <c r="B265" s="4" t="inlineStr">
        <is>
          <t xml:space="preserve">This annual shareholder report contains important information about the Eaton Vance Greater India Fund for the period of January 1, 2024 to December 31, 2024. </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www.eatonvance.com/open-end-mutual-fund-documents.php</t>
        </is>
      </c>
    </row>
    <row r="268">
      <c r="A268" s="4" t="inlineStr">
        <is>
          <t>Additional Information Phone Number</t>
        </is>
      </c>
      <c r="B268" s="4" t="inlineStr">
        <is>
          <t>1-800-262-1122</t>
        </is>
      </c>
    </row>
    <row r="269">
      <c r="A269" s="4" t="inlineStr">
        <is>
          <t>Additional Information Website</t>
        </is>
      </c>
      <c r="B26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270">
      <c r="A270" s="4" t="inlineStr">
        <is>
          <t>Expenses [Text Block]</t>
        </is>
      </c>
      <c r="B270" s="4" t="inlineStr">
        <is>
          <t>What were the Fund costs for the last year? Footnote Reference * (based on a hypothetical $10,000 investment)
Class Name Costs of a $10,000 investment Costs paid as a percentage of a $10,000 investment
Class A $161 1.48%
Footnote Description
Footnote * Expenses in the table reflect the expenses of both the Fund and Greater India Portfolio, the Portfolio in which it invests.</t>
        </is>
      </c>
    </row>
    <row r="271">
      <c r="A271" s="4" t="inlineStr">
        <is>
          <t>Expenses Paid, Amount</t>
        </is>
      </c>
      <c r="B271" s="5" t="n">
        <v>161</v>
      </c>
    </row>
    <row r="272">
      <c r="A272" s="4" t="inlineStr">
        <is>
          <t>Expense Ratio, Percent</t>
        </is>
      </c>
      <c r="B272" s="6" t="n">
        <v>0.0148</v>
      </c>
    </row>
    <row r="273">
      <c r="A273" s="4" t="inlineStr">
        <is>
          <t>Factors Affecting Performance [Text Block]</t>
        </is>
      </c>
      <c r="B273" s="4" t="inlineStr">
        <is>
          <t xml:space="preserve">How did the Fund perform last year and what affected its performance? Key contributors to (↑) and detractors from (↓) performance, relative to the MSCI India Index (the Index): ↑ Among sectors within the Index, the Fund’s exposures to the consumer discretionary and energy markets were the largest contributors to Index-relative returns ↑ An underweight position in Reliance Industries Ltd. ― whose petrochemical business struggled from weak global demand ― was the top contributor to returns ↑ An overweight position in Dixon Technologies India Ltd. ― maker of lights, mobile phones, and consumer appliances ― helped returns amid a surge in net profits ↓ In contrast, the Fund’s exposures to the industrials and financials sectors were the largest detractors from Index-relative performance during the period ↓ Among stocks, an overweight position in Tata Consumer Products Ltd. ― maker and exporter of tea, salt, oil, and spices ― was the largest detractor from returns ↓ In the financials sector, the Fund’s underweight position in IIFL Finance Ltd. detracted from Index-relative returns during the period ― and was sold from the Fund after the Reserve Bank of India directed the integrated financial services firm to cease disbursal of gold loans, citing business inconsistencies </t>
        </is>
      </c>
    </row>
    <row r="274">
      <c r="A274" s="4" t="inlineStr">
        <is>
          <t>Performance Past Does Not Indicate Future [Text]</t>
        </is>
      </c>
      <c r="B274" s="4" t="inlineStr">
        <is>
          <t>THE FUND'S PAST PERFORMANCE IS NO GUARANTEE OF FUTURE RESULTS.</t>
        </is>
      </c>
    </row>
    <row r="275">
      <c r="A275" s="4" t="inlineStr">
        <is>
          <t>Line Graph [Table Text Block]</t>
        </is>
      </c>
      <c r="B275" s="4" t="inlineStr">
        <is>
          <t>Class A with Maximum Sales Charge MSCI India Index
12/14 $10,000 $10,000
1/15 $10,395 $10,794
2/15 $10,585 $10,995
3/15 $10,152 $10,540
4/15 $9,558 $9,850
5/15 $9,882 $10,129
6/15 $9,935 $10,159
7/15 $10,036 $10,339
8/15 $9,131 $9,431
9/15 $9,302 $9,474
10/15 $9,309 $9,623
11/15 $9,047 $9,163
12/15 $9,005 $9,388
1/16 $8,299 $8,742
2/16 $7,719 $8,095
3/16 $8,708 $9,153
4/16 $8,988 $9,197
5/16 $9,313 $9,370
6/16 $9,634 $9,494
7/16 $10,273 $10,033
8/16 $10,591 $10,149
9/16 $10,382 $10,056
10/16 $10,431 $10,007
11/16 $9,421 $9,260
12/16 $9,243 $9,253
1/17 $9,823 $9,656
2/17 $10,382 $10,226
3/17 $11,007 $10,837
4/17 $11,362 $11,046
5/17 $11,601 $11,240
6/17 $11,668 $11,152
7/17 $12,408 $12,012
8/17 $12,485 $11,922
9/17 $12,047 $11,482
10/17 $12,645 $12,328
11/17 $12,790 $12,241
12/17 $13,383 $12,839
1/18 $13,452 $13,281
2/18 $12,631 $12,391
3/18 $12,529 $11,946
4/18 $12,838 $12,438
5/18 $12,395 $11,991
6/18 $12,235 $11,874
7/18 $12,918 $12,648
8/18 $12,795 $12,770
9/18 $11,491 $11,607
10/18 $10,709 $10,797
11/18 $11,844 $11,917
12/18 $11,760 $11,901
1/19 $11,547 $11,672
2/19 $11,525 $11,676
3/19 $12,472 $12,753
4/19 $12,373 $12,825
5/19 $12,494 $12,852
6/19 $12,449 $12,817
7/19 $11,748 $12,149
8/19 $11,611 $11,794
9/19 $12,304 $12,157
10/19 $12,777 $12,682
11/19 $12,819 $12,611
12/19 $12,989 $12,803
1/20 $13,088 $12,702
2/20 $12,565 $11,778
3/20 $9,183 $8,818
4/20 $10,516 $10,241
5/20 $10,278 $9,956
6/20 $10,816 $10,633
7/20 $11,736 $11,737
8/20 $12,196 $12,147
9/20 $12,307 $12,223
10/20 $12,519 $12,360
11/20 $13,381 $13,426
12/20 $14,734 $14,794
1/21 $14,415 $14,450
2/21 $14,931 $15,205
3/21 $15,144 $15,550
4/21 $14,943 $15,406
5/21 $15,915 $16,742
6/21 $16,203 $16,625
7/21 $16,754 $16,768
8/21 $18,011 $18,603
9/21 $18,049 $18,715
10/21 $18,300 $18,566
11/21 $17,662 $18,003
12/21 $18,275 $18,675
1/22 $17,852 $18,420
2/22 $16,998 $17,682
3/22 $17,197 $18,328
4/22 $16,377 $18,022
5/22 $15,407 $16,972
6/22 $14,375 $15,827
7/22 $15,643 $17,303
8/22 $15,759 $18,014
9/22 $15,137 $16,855
10/22 $15,655 $17,288
11/22 $16,435 $18,185
12/22 $15,435 $17,190
1/23 $15,245 $16,676
2/23 $14,745 $15,914
3/23 $14,770 $16,098
4/23 $15,210 $16,769
5/23 $15,630 $17,257
6/23 $16,446 $18,068
7/23 $16,962 $18,607
8/23 $16,862 $18,253
9/23 $16,962 $18,558
10/23 $16,586 $18,006
11/23 $17,612 $19,210
12/23 $18,615 $20,766
1/24 $19,141 $21,267
2/24 $19,656 $21,849
3/24 $19,766 $22,027
4/24 $20,161 $22,537
5/24 $20,408 $22,697
6/24 $21,932 $24,275
7/24 $22,972 $25,240
8/24 $23,125 $25,505
9/24 $23,887 $26,044
10/24 $22,252 $23,892
11/24 $22,389 $23,793
12/24 $21,876 $23,095</t>
        </is>
      </c>
    </row>
    <row r="276">
      <c r="A276" s="4" t="inlineStr">
        <is>
          <t>Average Annual Return [Table Text Block]</t>
        </is>
      </c>
      <c r="B276" s="4" t="inlineStr">
        <is>
          <t>Fund 1 Year 5 Years 10 Years
Class A 17.51% 10.97% 8.72%
Class A with 5.25% Maximum Sales Charge 11.34% 9.78% 8.14%
MSCI India Index (net of foreign withholding taxes) 11.22% 12.51% 8.72%</t>
        </is>
      </c>
    </row>
    <row r="277">
      <c r="A277" s="4" t="inlineStr">
        <is>
          <t>AssetsNet</t>
        </is>
      </c>
      <c r="B277" s="5" t="n">
        <v>300905703</v>
      </c>
    </row>
    <row r="278">
      <c r="A278" s="4" t="inlineStr">
        <is>
          <t>Holdings Count | Holding</t>
        </is>
      </c>
      <c r="B278" s="7" t="n">
        <v>64</v>
      </c>
    </row>
    <row r="279">
      <c r="A279" s="4" t="inlineStr">
        <is>
          <t>Advisory Fees Paid, Amount</t>
        </is>
      </c>
      <c r="B279" s="5" t="n">
        <v>2379377</v>
      </c>
    </row>
    <row r="280">
      <c r="A280" s="4" t="inlineStr">
        <is>
          <t>InvestmentCompanyPortfolioTurnover</t>
        </is>
      </c>
      <c r="B280" s="8" t="n">
        <v>0.22</v>
      </c>
    </row>
    <row r="281">
      <c r="A281" s="4" t="inlineStr">
        <is>
          <t>Additional Fund Statistics [Text Block]</t>
        </is>
      </c>
      <c r="B281" s="4" t="inlineStr">
        <is>
          <t>Key Fund Statistics
Total Net Assets $300,905,703
# of Portfolio Holdings (for Greater India Portfolio) 64
Portfolio Turnover Rate (for Greater India Portfolio) 22%
Total Advisory Fees Paid $2,379,377</t>
        </is>
      </c>
    </row>
    <row r="282">
      <c r="A282" s="4" t="inlineStr">
        <is>
          <t>Holdings [Text Block]</t>
        </is>
      </c>
      <c r="B282" s="4" t="inlineStr">
        <is>
          <t>Sector Allocation (% of total investments)
Value Value
Real Estate 1.8%
Short-Term Investments 2.1%
Energy 2.4%
Utilities 3.3%
Industrials 4.1%
Consumer Staples 4.5%
Communication Services 5.9%
Materials 6.4%
Health Care 8.1%
Information Technology 12.8%
Consumer Discretionary 21.9%
Financials 26.7% Top Ten Holdings (% of total investments) Footnote Reference a
ICICI Bank Ltd. 8.3%
Infosys Ltd. 6.5%
Bharti Airtel Ltd. 4.5%
Mahindra &amp; Mahindra Ltd. 4.1%
Sun Pharmaceutical Industries Ltd. 3.7%
Zomato Ltd. 3.5%
Bajaj Finance Ltd. 3.4%
Axis Bank Ltd. 3.3%
Trent Ltd. 2.8%
Dixon Technologies India Ltd. 2.6%
Total 42.7%
Footnote Description
Footnote a Excluding cash equivalents</t>
        </is>
      </c>
    </row>
    <row r="283">
      <c r="A283" s="4" t="inlineStr">
        <is>
          <t>Material Fund Change [Text Block]</t>
        </is>
      </c>
    </row>
    <row r="284">
      <c r="A284" s="4" t="inlineStr">
        <is>
          <t>Updated Prospectus Phone Number</t>
        </is>
      </c>
      <c r="B284" s="4" t="inlineStr">
        <is>
          <t>1-800-262-1122</t>
        </is>
      </c>
    </row>
    <row r="285">
      <c r="A285" s="4" t="inlineStr">
        <is>
          <t>C000034727</t>
        </is>
      </c>
      <c r="B285" s="4" t="inlineStr">
        <is>
          <t xml:space="preserve"> </t>
        </is>
      </c>
    </row>
    <row r="286">
      <c r="A286" s="3" t="inlineStr">
        <is>
          <t>Shareholder Report [Line Items]</t>
        </is>
      </c>
      <c r="B286" s="4" t="inlineStr">
        <is>
          <t xml:space="preserve"> </t>
        </is>
      </c>
    </row>
    <row r="287">
      <c r="A287" s="4" t="inlineStr">
        <is>
          <t>Fund Name</t>
        </is>
      </c>
      <c r="B287" s="4" t="inlineStr">
        <is>
          <t>Eaton Vance Greater India Fund</t>
        </is>
      </c>
    </row>
    <row r="288">
      <c r="A288" s="4" t="inlineStr">
        <is>
          <t>Class Name</t>
        </is>
      </c>
      <c r="B288" s="4" t="inlineStr">
        <is>
          <t xml:space="preserve">Class C </t>
        </is>
      </c>
    </row>
    <row r="289">
      <c r="A289" s="4" t="inlineStr">
        <is>
          <t>Trading Symbol</t>
        </is>
      </c>
      <c r="B289" s="4" t="inlineStr">
        <is>
          <t>ECGIX</t>
        </is>
      </c>
    </row>
    <row r="290">
      <c r="A290" s="4" t="inlineStr">
        <is>
          <t>Annual or Semi-Annual Statement [Text Block]</t>
        </is>
      </c>
      <c r="B290" s="4" t="inlineStr">
        <is>
          <t xml:space="preserve">This annual shareholder report contains important information about the Eaton Vance Greater India Fund for the period of January 1, 2024 to December 31, 2024. </t>
        </is>
      </c>
    </row>
    <row r="291">
      <c r="A291" s="4" t="inlineStr">
        <is>
          <t>Shareholder Report Annual or Semi-Annual</t>
        </is>
      </c>
      <c r="B291" s="4" t="inlineStr">
        <is>
          <t>Annual Shareholder Report</t>
        </is>
      </c>
    </row>
    <row r="292">
      <c r="A292" s="4" t="inlineStr">
        <is>
          <t>Additional Information [Text Block]</t>
        </is>
      </c>
      <c r="B292" s="4" t="inlineStr">
        <is>
          <t>You can find additional information about the Fund at www.eatonvance.com/open-end-mutual-fund-documents.php</t>
        </is>
      </c>
    </row>
    <row r="293">
      <c r="A293" s="4" t="inlineStr">
        <is>
          <t>Additional Information Phone Number</t>
        </is>
      </c>
      <c r="B293" s="4" t="inlineStr">
        <is>
          <t>1-800-262-1122</t>
        </is>
      </c>
    </row>
    <row r="294">
      <c r="A294" s="4" t="inlineStr">
        <is>
          <t>Additional Information Website</t>
        </is>
      </c>
      <c r="B294" s="4" t="inlineStr">
        <is>
          <t>&amp;lt;span style="box-sizing: border-box; color: rgb(0, 0, 0); display: inline; flex-wrap: nowrap; font-size: 10.6667px; font-weight: 400; grid-area: auto; line-height: 16px; margin: 0px; overflow: visible; text-align: left;"&gt;www.eatonvance.com/open-end-mutual-fund-documents.php&amp;lt;/span&gt;</t>
        </is>
      </c>
    </row>
    <row r="295">
      <c r="A295" s="4" t="inlineStr">
        <is>
          <t>Expenses [Text Block]</t>
        </is>
      </c>
      <c r="B295" s="4" t="inlineStr">
        <is>
          <t>What were the Fund costs for the last year? Footnote Reference * (based on a hypothetical $10,000 investment)
Class Name Costs of a $10,000 investment Costs paid as a percentage of a $10,000 investment
Class C $242 2.23%
Footnote Description
Footnote * Expenses in the table reflect the expenses of both the Fund and Greater India Portfolio, the Portfolio in which it invests.</t>
        </is>
      </c>
    </row>
    <row r="296">
      <c r="A296" s="4" t="inlineStr">
        <is>
          <t>Expenses Paid, Amount</t>
        </is>
      </c>
      <c r="B296" s="5" t="n">
        <v>242</v>
      </c>
    </row>
    <row r="297">
      <c r="A297" s="4" t="inlineStr">
        <is>
          <t>Expense Ratio, Percent</t>
        </is>
      </c>
      <c r="B297" s="6" t="n">
        <v>0.0223</v>
      </c>
    </row>
    <row r="298">
      <c r="A298" s="4" t="inlineStr">
        <is>
          <t>Factors Affecting Performance [Text Block]</t>
        </is>
      </c>
      <c r="B298" s="4" t="inlineStr">
        <is>
          <t xml:space="preserve">How did the Fund perform last year and what affected its performance? Key contributors to (↑) and detractors from (↓) performance, relative to the MSCI India Index (the Index): ↑ Among sectors within the Index, the Fund’s exposures to the consumer discretionary and energy markets were the largest contributors to Index-relative returns ↑ An underweight position in Reliance Industries Ltd. ― whose petrochemical business struggled from weak global demand ― was the top contributor to returns ↑ An overweight position in Dixon Technologies India Ltd. ― maker of lights, mobile phones, and consumer appliances ― helped returns amid a surge in net profits ↓ In contrast, the Fund’s exposures to the industrials and financials sectors were the largest detractors from Index-relative performance during the period ↓ Among stocks, an overweight position in Tata Consumer Products Ltd. ― maker and exporter of tea, salt, oil, and spices ― was the largest detractor from returns ↓ In the financials sector, the Fund’s underweight position in IIFL Finance Ltd. detracted from Index-relative returns during the period ― and was sold from the Fund after the Reserve Bank of India directed the integrated financial services firm to cease disbursal of gold loans, citing business inconsistencies </t>
        </is>
      </c>
    </row>
    <row r="299">
      <c r="A299" s="4" t="inlineStr">
        <is>
          <t>Performance Past Does Not Indicate Future [Text]</t>
        </is>
      </c>
      <c r="B299" s="4" t="inlineStr">
        <is>
          <t>THE FUND'S PAST PERFORMANCE IS NO GUARANTEE OF FUTURE RESULTS.</t>
        </is>
      </c>
    </row>
    <row r="300">
      <c r="A300" s="4" t="inlineStr">
        <is>
          <t>Line Graph [Table Text Block]</t>
        </is>
      </c>
      <c r="B300" s="4" t="inlineStr">
        <is>
          <t>Class C MSCI India Index
12/14 $10,000 $10,000
1/15 $10,966 $10,794
2/15 $11,161 $10,995
3/15 $10,700 $10,540
4/15 $10,066 $9,850
5/15 $10,403 $10,129
6/15 $10,453 $10,159
7/15 $10,553 $10,339
8/15 $9,596 $9,431
9/15 $9,772 $9,474
10/15 $9,772 $9,623
11/15 $9,487 $9,163
12/15 $9,437 $9,388
1/16 $8,698 $8,742
2/16 $8,083 $8,095
3/16 $9,111 $9,153
4/16 $9,400 $9,197
5/16 $9,734 $9,370
6/16 $10,064 $9,494
7/16 $10,729 $10,033
8/16 $11,051 $10,149
9/16 $10,825 $10,056
10/16 $10,871 $10,007
11/16 $9,809 $9,260
12/16 $9,621 $9,253
1/17 $10,223 $9,656
2/17 $10,791 $10,226
3/17 $11,439 $10,837
4/17 $11,799 $11,046
5/17 $12,041 $11,240
6/17 $12,104 $11,152
7/17 $12,862 $12,012
8/17 $12,937 $11,922
9/17 $12,475 $11,482
10/17 $13,089 $12,328
11/17 $13,232 $12,241
12/17 $13,836 $12,839
1/18 $13,901 $13,281
2/18 $13,042 $12,391
3/18 $12,930 $11,946
4/18 $13,241 $12,438
5/18 $12,774 $11,991
6/18 $12,606 $11,874
7/18 $13,301 $12,648
8/18 $13,164 $12,770
9/18 $11,818 $11,607
10/18 $11,005 $10,797
11/18 $12,167 $11,917
12/18 $12,071 $11,901
1/19 $11,844 $11,672
2/19 $11,818 $11,676
3/19 $12,779 $12,753
4/19 $12,670 $12,825
5/19 $12,788 $12,852
6/19 $12,735 $12,817
7/19 $12,010 $12,149
8/19 $11,863 $11,794
9/19 $12,561 $12,157
10/19 $13,037 $12,682
11/19 $13,077 $12,611
12/19 $13,240 $12,803
1/20 $13,335 $12,702
2/20 $12,792 $11,778
3/20 $9,345 $8,818
4/20 $10,694 $10,241
5/20 $10,445 $9,956
6/20 $10,984 $10,633
7/20 $11,913 $11,737
8/20 $12,373 $12,147
9/20 $12,478 $12,223
10/20 $12,687 $12,360
11/20 $13,551 $13,426
12/20 $14,914 $14,794
1/21 $14,583 $14,450
2/21 $15,096 $15,205
3/21 $15,305 $15,550
4/21 $15,092 $15,406
5/21 $16,064 $16,742
6/21 $16,346 $16,625
7/21 $16,887 $16,768
8/21 $18,133 $18,603
9/21 $18,165 $18,715
10/21 $18,401 $18,566
11/21 $17,756 $18,003
12/21 $18,370 $18,675
1/22 $17,941 $18,420
2/22 $17,083 $17,682
3/22 $17,290 $18,328
4/22 $16,457 $18,022
5/22 $15,467 $16,972
6/22 $14,428 $15,827
7/22 $15,695 $17,303
8/22 $15,796 $18,014
9/22 $15,159 $16,855
10/22 $15,669 $17,288
11/22 $16,442 $18,185
12/22 $15,413 $17,190
1/23 $15,210 $16,676
2/23 $14,709 $15,914
3/23 $14,722 $16,098
4/23 $15,153 $16,769
5/23 $15,559 $17,257
6/23 $16,359 $18,068
7/23 $16,866 $18,607
8/23 $16,752 $18,253
9/23 $16,841 $18,558
10/23 $16,460 $18,006
11/23 $17,469 $19,210
12/23 $18,454 $20,766
1/24 $18,961 $21,267
2/24 $19,460 $21,849
3/24 $19,555 $22,027
4/24 $19,933 $22,537
5/24 $20,163 $22,697
6/24 $21,656 $24,275
7/24 $22,669 $25,240
8/24 $22,811 $25,505
9/24 $23,547 $26,044
10/24 $21,919 $23,892
11/24 $22,041 $23,793
12/24 $21,842 $23,095</t>
        </is>
      </c>
    </row>
    <row r="301">
      <c r="A301" s="4" t="inlineStr">
        <is>
          <t>Average Annual Return [Table Text Block]</t>
        </is>
      </c>
      <c r="B301" s="4" t="inlineStr">
        <is>
          <t>Fund 1 Year 5 Years 10 Years
Class C, with conversion to Class A after 8 years 16.62% 10.19% 8.12%
Class C, with 1% Maximum Deferred Sales Charge and conversion to Class A after 8 years 15.62% 10.19% 8.12%
MSCI India Index (net of foreign withholding taxes) 11.22% 12.51% 8.72%</t>
        </is>
      </c>
    </row>
    <row r="302">
      <c r="A302" s="4" t="inlineStr">
        <is>
          <t>AssetsNet</t>
        </is>
      </c>
      <c r="B302" s="5" t="n">
        <v>300905703</v>
      </c>
    </row>
    <row r="303">
      <c r="A303" s="4" t="inlineStr">
        <is>
          <t>Holdings Count | Holding</t>
        </is>
      </c>
      <c r="B303" s="7" t="n">
        <v>64</v>
      </c>
    </row>
    <row r="304">
      <c r="A304" s="4" t="inlineStr">
        <is>
          <t>Advisory Fees Paid, Amount</t>
        </is>
      </c>
      <c r="B304" s="5" t="n">
        <v>2379377</v>
      </c>
    </row>
    <row r="305">
      <c r="A305" s="4" t="inlineStr">
        <is>
          <t>InvestmentCompanyPortfolioTurnover</t>
        </is>
      </c>
      <c r="B305" s="8" t="n">
        <v>0.22</v>
      </c>
    </row>
    <row r="306">
      <c r="A306" s="4" t="inlineStr">
        <is>
          <t>Additional Fund Statistics [Text Block]</t>
        </is>
      </c>
      <c r="B306" s="4" t="inlineStr">
        <is>
          <t>Key Fund Statistics
Total Net Assets $300,905,703
# of Portfolio Holdings (for Greater India Portfolio) 64
Portfolio Turnover Rate (for Greater India Portfolio) 22%
Total Advisory Fees Paid $2,379,377</t>
        </is>
      </c>
    </row>
    <row r="307">
      <c r="A307" s="4" t="inlineStr">
        <is>
          <t>Holdings [Text Block]</t>
        </is>
      </c>
      <c r="B307" s="4" t="inlineStr">
        <is>
          <t>Sector Allocation (% of total investments)
Value Value
Real Estate 1.8%
Short-Term Investments 2.1%
Energy 2.4%
Utilities 3.3%
Industrials 4.1%
Consumer Staples 4.5%
Communication Services 5.9%
Materials 6.4%
Health Care 8.1%
Information Technology 12.8%
Consumer Discretionary 21.9%
Financials 26.7% Top Ten Holdings (% of total investments) Footnote Reference a
ICICI Bank Ltd. 8.3%
Infosys Ltd. 6.5%
Bharti Airtel Ltd. 4.5%
Mahindra &amp; Mahindra Ltd. 4.1%
Sun Pharmaceutical Industries Ltd. 3.7%
Zomato Ltd. 3.5%
Bajaj Finance Ltd. 3.4%
Axis Bank Ltd. 3.3%
Trent Ltd. 2.8%
Dixon Technologies India Ltd. 2.6%
Total 42.7%
Footnote Description
Footnote a Excluding cash equivalents</t>
        </is>
      </c>
    </row>
    <row r="308">
      <c r="A308" s="4" t="inlineStr">
        <is>
          <t>Material Fund Change [Text Block]</t>
        </is>
      </c>
    </row>
    <row r="309">
      <c r="A309" s="4" t="inlineStr">
        <is>
          <t>Updated Prospectus Phone Number</t>
        </is>
      </c>
      <c r="B309" s="4" t="inlineStr">
        <is>
          <t>1-800-262-1122</t>
        </is>
      </c>
    </row>
    <row r="310">
      <c r="A310" s="4" t="inlineStr">
        <is>
          <t>C000081648</t>
        </is>
      </c>
      <c r="B310" s="4" t="inlineStr">
        <is>
          <t xml:space="preserve"> </t>
        </is>
      </c>
    </row>
    <row r="311">
      <c r="A311" s="3" t="inlineStr">
        <is>
          <t>Shareholder Report [Line Items]</t>
        </is>
      </c>
      <c r="B311" s="4" t="inlineStr">
        <is>
          <t xml:space="preserve"> </t>
        </is>
      </c>
    </row>
    <row r="312">
      <c r="A312" s="4" t="inlineStr">
        <is>
          <t>Fund Name</t>
        </is>
      </c>
      <c r="B312" s="4" t="inlineStr">
        <is>
          <t>Eaton Vance Greater India Fund</t>
        </is>
      </c>
    </row>
    <row r="313">
      <c r="A313" s="4" t="inlineStr">
        <is>
          <t>Class Name</t>
        </is>
      </c>
      <c r="B313" s="4" t="inlineStr">
        <is>
          <t xml:space="preserve">Class I </t>
        </is>
      </c>
    </row>
    <row r="314">
      <c r="A314" s="4" t="inlineStr">
        <is>
          <t>Trading Symbol</t>
        </is>
      </c>
      <c r="B314" s="4" t="inlineStr">
        <is>
          <t>EGIIX</t>
        </is>
      </c>
    </row>
    <row r="315">
      <c r="A315" s="4" t="inlineStr">
        <is>
          <t>Annual or Semi-Annual Statement [Text Block]</t>
        </is>
      </c>
      <c r="B315" s="4" t="inlineStr">
        <is>
          <t xml:space="preserve">This annual shareholder report contains important information about the Eaton Vance Greater India Fund for the period of January 1, 2024 to December 31, 2024. </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www.eatonvance.com/open-end-mutual-fund-documents.php</t>
        </is>
      </c>
    </row>
    <row r="318">
      <c r="A318" s="4" t="inlineStr">
        <is>
          <t>Additional Information Phone Number</t>
        </is>
      </c>
      <c r="B318" s="4" t="inlineStr">
        <is>
          <t>1-800-262-1122</t>
        </is>
      </c>
    </row>
    <row r="319">
      <c r="A319" s="4" t="inlineStr">
        <is>
          <t>Additional Information Website</t>
        </is>
      </c>
      <c r="B31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320">
      <c r="A320" s="4" t="inlineStr">
        <is>
          <t>Expenses [Text Block]</t>
        </is>
      </c>
      <c r="B320" s="4" t="inlineStr">
        <is>
          <t>What were the Fund costs for the last year? Footnote Reference * (based on a hypothetical $10,000 investment)
Class Name Costs of a $10,000 investment Costs paid as a percentage of a $10,000 investment
Class I $134 1.23%
Footnote Description
Footnote * Expenses in the table reflect the expenses of both the Fund and Greater India Portfolio, the Portfolio in which it invests.</t>
        </is>
      </c>
    </row>
    <row r="321">
      <c r="A321" s="4" t="inlineStr">
        <is>
          <t>Expenses Paid, Amount</t>
        </is>
      </c>
      <c r="B321" s="5" t="n">
        <v>134</v>
      </c>
    </row>
    <row r="322">
      <c r="A322" s="4" t="inlineStr">
        <is>
          <t>Expense Ratio, Percent</t>
        </is>
      </c>
      <c r="B322" s="6" t="n">
        <v>0.0123</v>
      </c>
    </row>
    <row r="323">
      <c r="A323" s="4" t="inlineStr">
        <is>
          <t>Factors Affecting Performance [Text Block]</t>
        </is>
      </c>
      <c r="B323" s="4" t="inlineStr">
        <is>
          <t xml:space="preserve">How did the Fund perform last year and what affected its performance? Key contributors to (↑) and detractors from (↓) performance, relative to the MSCI India Index (the Index): ↑ Among sectors within the Index, the Fund’s exposures to the consumer discretionary and energy markets were the largest contributors to Index-relative returns ↑ An underweight position in Reliance Industries Ltd. ― whose petrochemical business struggled from weak global demand ― was the top contributor to returns ↑ An overweight position in Dixon Technologies India Ltd. ― maker of lights, mobile phones, and consumer appliances ― helped returns amid a surge in net profits ↓ In contrast, the Fund’s exposures to the industrials and financials sectors were the largest detractors from Index-relative performance during the period ↓ Among stocks, an overweight position in Tata Consumer Products Ltd. ― maker and exporter of tea, salt, oil, and spices ― was the largest detractor from returns ↓ In the financials sector, the Fund’s underweight position in IIFL Finance Ltd. detracted from Index-relative returns during the period ― and was sold from the Fund after the Reserve Bank of India directed the integrated financial services firm to cease disbursal of gold loans, citing business inconsistencies </t>
        </is>
      </c>
    </row>
    <row r="324">
      <c r="A324" s="4" t="inlineStr">
        <is>
          <t>Performance Past Does Not Indicate Future [Text]</t>
        </is>
      </c>
      <c r="B324" s="4" t="inlineStr">
        <is>
          <t>THE FUND'S PAST PERFORMANCE IS NO GUARANTEE OF FUTURE RESULTS.</t>
        </is>
      </c>
    </row>
    <row r="325">
      <c r="A325" s="4" t="inlineStr">
        <is>
          <t>Line Graph [Table Text Block]</t>
        </is>
      </c>
      <c r="B325" s="4" t="inlineStr">
        <is>
          <t>Class I MSCI India Index
12/14 $1,000,000 $1,000,000
1/15 $1,097,402 $1,079,426
2/15 $1,117,600 $1,099,485
3/15 $1,072,149 $1,053,959
4/15 $1,009,728 $985,033
5/15 $1,044,154 $1,012,904
6/15 $1,049,975 $1,015,881
7/15 $1,060,872 $1,033,920
8/15 $965,697 $943,116
9/15 $983,855 $947,411
10/15 $984,955 $962,290
11/15 $957,349 $916,334
12/15 $952,998 $938,760
1/16 $878,873 $874,158
2/16 $817,464 $809,460
3/16 $922,091 $915,329
4/16 $952,243 $919,684
5/16 $987,111 $936,970
6/16 $1,021,254 $949,405
7/16 $1,089,570 $1,003,289
8/16 $1,123,343 $1,014,914
9/16 $1,101,561 $1,005,622
10/16 $1,106,663 $1,000,654
11/16 $999,850 $926,036
12/16 $981,294 $925,312
1/17 $1,043,237 $965,575
2/17 $1,102,619 $1,022,593
3/17 $1,169,344 $1,083,728
4/17 $1,207,468 $1,104,640
5/17 $1,233,119 $1,124,041
6/17 $1,240,470 $1,115,243
7/17 $1,319,520 $1,201,164
8/17 $1,327,999 $1,192,153
9/17 $1,281,574 $1,148,173
10/17 $1,346,057 $1,232,816
11/17 $1,361,524 $1,224,130
12/17 $1,425,050 $1,283,920
1/18 $1,433,002 $1,328,121
2/18 $1,345,641 $1,239,077
3/18 $1,335,022 $1,194,646
4/18 $1,368,469 $1,243,811
5/18 $1,321,389 $1,199,108
6/18 $1,304,682 $1,187,438
7/18 $1,377,984 $1,264,784
8/18 $1,365,113 $1,276,978
9/18 $1,226,586 $1,160,725
10/18 $1,143,300 $1,079,738
11/18 $1,264,565 $1,191,703
12/18 $1,256,121 $1,190,130
1/19 $1,233,094 $1,167,201
2/19 $1,231,576 $1,167,568
3/19 $1,332,881 $1,275,324
4/19 $1,322,540 $1,282,473
5/19 $1,335,965 $1,285,249
6/19 $1,331,342 $1,281,724
7/19 $1,256,899 $1,214,892
8/19 $1,242,490 $1,179,371
9/19 $1,316,840 $1,215,654
10/19 $1,367,851 $1,268,233
11/19 $1,372,988 $1,261,111
12/19 $1,391,581 $1,280,283
1/20 $1,402,646 $1,270,172
2/20 $1,346,895 $1,177,801
3/20 $984,667 $881,776
4/20 $1,127,829 $1,024,109
5/20 $1,102,517 $995,628
6/20 $1,160,252 $1,063,281
7/20 $1,259,504 $1,173,676
8/20 $1,309,194 $1,214,700
9/20 $1,321,495 $1,222,262
10/20 $1,344,895 $1,235,999
11/20 $1,437,710 $1,342,593
12/20 $1,583,253 $1,479,427
1/21 $1,549,536 $1,444,959
2/21 $1,605,055 $1,520,519
3/21 $1,628,477 $1,555,021
4/21 $1,607,483 $1,540,622
5/21 $1,710,994 $1,674,201
6/21 $1,741,904 $1,662,523
7/21 $1,800,628 $1,676,839
8/21 $1,933,890 $1,860,310
9/21 $1,939,046 $1,871,538
10/21 $1,965,620 $1,856,642
11/21 $1,899,385 $1,800,287
12/21 $1,968,145 $1,867,516
1/22 $1,924,121 $1,841,988
2/22 $1,834,777 $1,768,232
3/22 $1,862,401 $1,832,824
4/22 $1,773,920 $1,802,183
5/22 $1,669,039 $1,697,218
6/22 $1,557,683 $1,582,725
7/22 $1,695,367 $1,730,276
8/22 $1,708,315 $1,801,367
9/22 $1,640,984 $1,685,540
10/22 $1,697,525 $1,728,772
11/22 $1,782,553 $1,818,547
12/22 $1,679,642 $1,718,978
1/23 $1,659,411 $1,667,556
2/23 $1,605,464 $1,591,364
3/23 $1,608,057 $1,609,812
4/23 $1,656,299 $1,676,882
5/23 $1,702,466 $1,725,710
6/23 $1,791,687 $1,806,751
7/23 $1,848,229 $1,860,727
8/23 $1,837,854 $1,825,289
9/23 $1,849,266 $1,855,849
10/23 $1,808,286 $1,800,643
11/23 $1,920,850 $1,920,962
12/23 $2,031,063 $2,076,616
1/24 $2,088,659 $2,126,686
2/24 $2,145,711 $2,184,949
3/24 $2,157,665 $2,202,660
4/24 $2,201,133 $2,253,696
5/24 $2,228,845 $2,269,683
6/24 $2,395,655 $2,427,487
7/24 $2,509,759 $2,523,969
8/24 $2,527,147 $2,550,512
9/24 $2,610,824 $2,604,379
10/24 $2,432,603 $2,389,194
11/24 $2,447,817 $2,379,262
12/24 $2,391,707 $2,309,511</t>
        </is>
      </c>
    </row>
    <row r="326">
      <c r="A326" s="4" t="inlineStr">
        <is>
          <t>Average Annual Return [Table Text Block]</t>
        </is>
      </c>
      <c r="B326" s="4" t="inlineStr">
        <is>
          <t>Fund 1 Year 5 Years 10 Years
Class I 17.77% 11.43% 9.10%
MSCI India Index (net of foreign withholding taxes) 11.22% 12.51% 8.72%</t>
        </is>
      </c>
    </row>
    <row r="327">
      <c r="A327" s="4" t="inlineStr">
        <is>
          <t>AssetsNet</t>
        </is>
      </c>
      <c r="B327" s="5" t="n">
        <v>300905703</v>
      </c>
    </row>
    <row r="328">
      <c r="A328" s="4" t="inlineStr">
        <is>
          <t>Holdings Count | Holding</t>
        </is>
      </c>
      <c r="B328" s="7" t="n">
        <v>64</v>
      </c>
    </row>
    <row r="329">
      <c r="A329" s="4" t="inlineStr">
        <is>
          <t>Advisory Fees Paid, Amount</t>
        </is>
      </c>
      <c r="B329" s="5" t="n">
        <v>2379377</v>
      </c>
    </row>
    <row r="330">
      <c r="A330" s="4" t="inlineStr">
        <is>
          <t>InvestmentCompanyPortfolioTurnover</t>
        </is>
      </c>
      <c r="B330" s="8" t="n">
        <v>0.22</v>
      </c>
    </row>
    <row r="331">
      <c r="A331" s="4" t="inlineStr">
        <is>
          <t>Additional Fund Statistics [Text Block]</t>
        </is>
      </c>
      <c r="B331" s="4" t="inlineStr">
        <is>
          <t>Key Fund Statistics
Total Net Assets $300,905,703
# of Portfolio Holdings (for Greater India Portfolio) 64
Portfolio Turnover Rate (for Greater India Portfolio) 22%
Total Advisory Fees Paid $2,379,377</t>
        </is>
      </c>
    </row>
    <row r="332">
      <c r="A332" s="4" t="inlineStr">
        <is>
          <t>Holdings [Text Block]</t>
        </is>
      </c>
      <c r="B332" s="4" t="inlineStr">
        <is>
          <t>Sector Allocation (% of total investments)
Value Value
Real Estate 1.8%
Short-Term Investments 2.1%
Energy 2.4%
Utilities 3.3%
Industrials 4.1%
Consumer Staples 4.5%
Communication Services 5.9%
Materials 6.4%
Health Care 8.1%
Information Technology 12.8%
Consumer Discretionary 21.9%
Financials 26.7% Top Ten Holdings (% of total investments) Footnote Reference a
ICICI Bank Ltd. 8.3%
Infosys Ltd. 6.5%
Bharti Airtel Ltd. 4.5%
Mahindra &amp; Mahindra Ltd. 4.1%
Sun Pharmaceutical Industries Ltd. 3.7%
Zomato Ltd. 3.5%
Bajaj Finance Ltd. 3.4%
Axis Bank Ltd. 3.3%
Trent Ltd. 2.8%
Dixon Technologies India Ltd. 2.6%
Total 42.7%
Footnote Description
Footnote a Excluding cash equivalents</t>
        </is>
      </c>
    </row>
    <row r="333">
      <c r="A333" s="4" t="inlineStr">
        <is>
          <t>Material Fund Change [Text Block]</t>
        </is>
      </c>
    </row>
    <row r="334">
      <c r="A334" s="4" t="inlineStr">
        <is>
          <t>Updated Prospectus Phone Number</t>
        </is>
      </c>
      <c r="B334" s="4" t="inlineStr">
        <is>
          <t>1-800-262-1122</t>
        </is>
      </c>
    </row>
    <row r="335">
      <c r="A335" s="4" t="inlineStr">
        <is>
          <t>C000014223</t>
        </is>
      </c>
      <c r="B335" s="4" t="inlineStr">
        <is>
          <t xml:space="preserve"> </t>
        </is>
      </c>
    </row>
    <row r="336">
      <c r="A336" s="3" t="inlineStr">
        <is>
          <t>Shareholder Report [Line Items]</t>
        </is>
      </c>
      <c r="B336" s="4" t="inlineStr">
        <is>
          <t xml:space="preserve"> </t>
        </is>
      </c>
    </row>
    <row r="337">
      <c r="A337" s="4" t="inlineStr">
        <is>
          <t>Fund Name</t>
        </is>
      </c>
      <c r="B337" s="4" t="inlineStr">
        <is>
          <t>Eaton Vance Growth Fund</t>
        </is>
      </c>
    </row>
    <row r="338">
      <c r="A338" s="4" t="inlineStr">
        <is>
          <t>Class Name</t>
        </is>
      </c>
      <c r="B338" s="4" t="inlineStr">
        <is>
          <t xml:space="preserve">Class A </t>
        </is>
      </c>
    </row>
    <row r="339">
      <c r="A339" s="4" t="inlineStr">
        <is>
          <t>Trading Symbol</t>
        </is>
      </c>
      <c r="B339" s="4" t="inlineStr">
        <is>
          <t>EALCX</t>
        </is>
      </c>
    </row>
    <row r="340">
      <c r="A340" s="4" t="inlineStr">
        <is>
          <t>Annual or Semi-Annual Statement [Text Block]</t>
        </is>
      </c>
      <c r="B340" s="4" t="inlineStr">
        <is>
          <t xml:space="preserve">This annual shareholder report contains important information about the Eaton Vance Growth Fund for the period of January 1, 2024 to December 31, 2024. </t>
        </is>
      </c>
    </row>
    <row r="341">
      <c r="A341" s="4" t="inlineStr">
        <is>
          <t>Shareholder Report Annual or Semi-Annual</t>
        </is>
      </c>
      <c r="B341" s="4" t="inlineStr">
        <is>
          <t>Annual Shareholder Report</t>
        </is>
      </c>
    </row>
    <row r="342">
      <c r="A342" s="4" t="inlineStr">
        <is>
          <t>Additional Information [Text Block]</t>
        </is>
      </c>
      <c r="B342" s="4" t="inlineStr">
        <is>
          <t>You can find additional information about the Fund at www.eatonvance.com/open-end-mutual-fund-documents.php</t>
        </is>
      </c>
    </row>
    <row r="343">
      <c r="A343" s="4" t="inlineStr">
        <is>
          <t>Additional Information Phone Number</t>
        </is>
      </c>
      <c r="B343" s="4" t="inlineStr">
        <is>
          <t>1-800-262-1122</t>
        </is>
      </c>
    </row>
    <row r="344">
      <c r="A344" s="4" t="inlineStr">
        <is>
          <t>Additional Information Website</t>
        </is>
      </c>
      <c r="B344" s="4" t="inlineStr">
        <is>
          <t>&amp;lt;span style="box-sizing: border-box; color: rgb(0, 0, 0); display: inline; flex-wrap: nowrap; font-size: 10.6667px; font-weight: 400; grid-area: auto; line-height: 16px; margin: 0px; overflow: visible; text-align: left;"&gt;www.eatonvance.com/open-end-mutual-fund-documents.php&amp;lt;/span&gt;</t>
        </is>
      </c>
    </row>
    <row r="345">
      <c r="A345" s="4" t="inlineStr">
        <is>
          <t>Expenses [Text Block]</t>
        </is>
      </c>
      <c r="B345" s="4" t="inlineStr">
        <is>
          <t>What were the Fund costs for the last year? (based on a hypothetical $10,000 investment)
Class Name Costs of a $10,000 investment Costs paid as a percentage of a $10,000 investment
Class A $121 1.04%</t>
        </is>
      </c>
    </row>
    <row r="346">
      <c r="A346" s="4" t="inlineStr">
        <is>
          <t>Expenses Paid, Amount</t>
        </is>
      </c>
      <c r="B346" s="5" t="n">
        <v>121</v>
      </c>
    </row>
    <row r="347">
      <c r="A347" s="4" t="inlineStr">
        <is>
          <t>Expense Ratio, Percent</t>
        </is>
      </c>
      <c r="B347" s="6" t="n">
        <v>0.0104</v>
      </c>
    </row>
    <row r="348">
      <c r="A348" s="4" t="inlineStr">
        <is>
          <t>Factors Affecting Performance [Text Block]</t>
        </is>
      </c>
      <c r="B348" s="4" t="inlineStr">
        <is>
          <t xml:space="preserve">How did the Fund perform last year and what affected its performance? Key contributors to (↑) and detractors from (↓) performance, relative to the Russell 1000 ® ↓ An overweight position in marketing and publishing software firm Adobe Inc. lost value over concerns about competition from artificial intelligence (AI) products ↓ An overweight position in tax and accounting software maker Intuit Inc. underperformed the Index as investors questioned its ability to compete for AI business ↓ An underweight position in electric car maker Tesla Inc. hurt returns as its stock price rose over optimism about the potential launch of an autonomous vehicle ↓ Among sectors, stock selections and an underweight exposure to consumer discretionary, and stock selections and an overweight in real estate hurt returns ↑ An overweight position in NVIDIA Corp., a major microchip supplier for AI applications, contributed to relative returns as its stock price more than doubled ↑ Owning mobile chipmaker Qualcomm Inc. early in the period as its stock price rose ― and selling the stock in June 2024 before its price dropped ― helped returns ↑ An underweight position in Microsoft Corp. helped returns as its stock underperformed the Index over concerns about the costs needed to pursue AI opportunities ↑ Among sectors, stock selections in consumer staples and industrials, and an underweight exposure to health care contributed to Index-relative returns </t>
        </is>
      </c>
    </row>
    <row r="349">
      <c r="A349" s="4" t="inlineStr">
        <is>
          <t>Performance Past Does Not Indicate Future [Text]</t>
        </is>
      </c>
      <c r="B349" s="4" t="inlineStr">
        <is>
          <t>THE FUND'S PAST PERFORMANCE IS NO GUARANTEE OF FUTURE RESULTS.</t>
        </is>
      </c>
    </row>
    <row r="350">
      <c r="A350" s="4" t="inlineStr">
        <is>
          <t>Line Graph [Table Text Block]</t>
        </is>
      </c>
      <c r="B350" s="4" t="inlineStr">
        <is>
          <t>Class A with Maximum Sales Charge S&amp;P 500 ® Russell 1000 ®
12/14 $10,000 $10,000 $10,000
1/15 $9,304 $9,700 $9,847
2/15 $9,987 $10,257 $10,503
3/15 $9,912 $10,095 $10,384
4/15 $9,877 $10,192 $10,436
5/15 $10,087 $10,323 $10,583
6/15 $9,992 $10,123 $10,396
7/15 $10,338 $10,335 $10,749
8/15 $9,692 $9,712 $10,096
9/15 $9,396 $9,471 $9,846
10/15 $10,150 $10,270 $10,694
11/15 $10,257 $10,301 $10,724
12/15 $10,142 $10,138 $10,567
1/16 $9,398 $9,635 $9,977
2/16 $9,207 $9,622 $9,973
3/16 $9,800 $10,275 $10,645
4/16 $9,859 $10,315 $10,548
5/16 $10,128 $10,500 $10,753
6/16 $9,931 $10,527 $10,711
7/16 $10,508 $10,915 $11,216
8/16 $10,498 $10,931 $11,160
9/16 $10,545 $10,933 $11,201
10/16 $10,275 $10,733 $10,938
11/16 $10,378 $11,131 $11,176
12/16 $10,378 $11,351 $11,314
1/17 $10,852 $11,566 $11,696
2/17 $11,243 $12,025 $12,182
3/17 $11,248 $12,039 $12,322
4/17 $11,541 $12,163 $12,604
5/17 $11,839 $12,334 $12,932
6/17 $11,848 $12,411 $12,898
7/17 $12,085 $12,667 $13,241
8/17 $12,178 $12,705 $13,483
9/17 $12,267 $12,967 $13,659
10/17 $12,518 $13,270 $14,188
11/17 $12,863 $13,677 $14,619
12/17 $13,015 $13,829 $14,733
1/18 $14,056 $14,621 $15,776
2/18 $13,787 $14,082 $15,363
3/18 $13,391 $13,724 $14,941
4/18 $13,601 $13,777 $14,994
5/18 $14,217 $14,108 $15,651
6/18 $14,339 $14,195 $15,801
7/18 $14,695 $14,724 $16,265
8/18 $15,359 $15,203 $17,155
9/18 $15,506 $15,290 $17,251
10/18 $14,119 $14,245 $15,708
11/18 $14,188 $14,535 $15,875
12/18 $13,051 $13,223 $14,510
1/19 $14,356 $14,282 $15,814
2/19 $14,848 $14,741 $16,380
3/19 $15,118 $15,027 $16,846
4/19 $15,809 $15,636 $17,607
5/19 $14,516 $14,642 $16,495
6/19 $15,539 $15,674 $17,628
7/19 $15,887 $15,899 $18,026
8/19 $15,489 $15,648 $17,888
9/19 $15,406 $15,940 $17,890
10/19 $15,832 $16,286 $18,394
11/19 $16,523 $16,877 $19,210
12/19 $17,016 $17,386 $19,790
1/20 $17,264 $17,379 $20,232
2/20 $16,018 $15,949 $18,854
3/20 $14,227 $13,979 $17,000
4/20 $16,405 $15,771 $19,515
5/20 $17,578 $16,522 $20,825
6/20 $18,365 $16,850 $21,732
7/20 $19,472 $17,801 $23,404
8/20 $21,387 $19,080 $25,819
9/20 $20,453 $18,355 $24,604
10/20 $19,950 $17,867 $23,769
11/20 $22,364 $19,823 $26,203
12/20 $23,338 $20,585 $27,408
1/21 $23,105 $20,377 $27,205
2/21 $23,826 $20,939 $27,199
3/21 $23,878 $21,856 $27,666
4/21 $25,255 $23,022 $29,548
5/21 $25,073 $23,183 $29,140
6/21 $26,281 $23,724 $30,968
7/21 $26,775 $24,288 $31,988
8/21 $27,600 $25,026 $33,184
9/21 $25,898 $23,863 $31,326
10/21 $27,470 $25,534 $34,039
11/21 $27,197 $25,357 $34,247
12/21 $27,917 $26,494 $34,971
1/22 $25,597 $25,123 $31,970
2/22 $24,293 $24,371 $30,612
3/22 $24,653 $25,276 $31,809
4/22 $21,804 $23,071 $27,968
5/22 $21,493 $23,114 $27,318
6/22 $19,766 $21,206 $25,154
7/22 $21,952 $23,161 $28,173
8/22 $20,788 $22,217 $26,861
9/22 $18,835 $20,170 $24,249
10/22 $20,111 $21,804 $25,667
11/22 $21,148 $23,022 $26,836
12/22 $19,644 $21,696 $24,782
1/23 $21,200 $23,059 $26,847
2/23 $20,470 $22,496 $26,528
3/23 $22,033 $23,322 $28,342
4/23 $22,338 $23,686 $28,621
5/23 $23,209 $23,789 $29,926
6/23 $24,689 $25,361 $31,972
7/23 $25,612 $26,176 $33,050
8/23 $25,389 $25,759 $32,753
9/23 $23,893 $24,531 $30,972
10/23 $23,581 $24,015 $30,531
11/23 $26,118 $26,208 $33,859
12/23 $27,168 $27,399 $35,358
1/24 $28,195 $27,859 $36,240
2/24 $30,166 $29,347 $38,713
3/24 $30,606 $30,291 $39,394
4/24 $29,246 $29,054 $37,723
5/24 $31,201 $30,494 $39,981
6/24 $33,441 $31,589 $42,677
7/24 $32,814 $31,973 $41,951
8/24 $33,580 $32,749 $42,825
9/24 $34,150 $33,448 $44,038
10/24 $33,987 $33,145 $43,893
11/24 $35,910 $35,090 $46,740
12/24 $35,985 $34,254 $47,152</t>
        </is>
      </c>
    </row>
    <row r="351">
      <c r="A351" s="4" t="inlineStr">
        <is>
          <t>Average Annual Return [Table Text Block]</t>
        </is>
      </c>
      <c r="B351" s="4" t="inlineStr">
        <is>
          <t>Fund 1 Year 5 Years 10 Years
Class A 32.46% 16.14% 14.26%
Class A with 5.25% Maximum Sales Charge 25.50% 14.89% 13.65%
S&amp;P 500 ® 25.02% 14.51% 13.09%
Russell 1000 ® 33.36% 18.94% 16.76%</t>
        </is>
      </c>
    </row>
    <row r="352">
      <c r="A352" s="4" t="inlineStr">
        <is>
          <t>AssetsNet</t>
        </is>
      </c>
      <c r="B352" s="5" t="n">
        <v>431912057</v>
      </c>
    </row>
    <row r="353">
      <c r="A353" s="4" t="inlineStr">
        <is>
          <t>Holdings Count | Holding</t>
        </is>
      </c>
      <c r="B353" s="7" t="n">
        <v>49</v>
      </c>
    </row>
    <row r="354">
      <c r="A354" s="4" t="inlineStr">
        <is>
          <t>Advisory Fees Paid, Amount</t>
        </is>
      </c>
      <c r="B354" s="5" t="n">
        <v>2655868</v>
      </c>
    </row>
    <row r="355">
      <c r="A355" s="4" t="inlineStr">
        <is>
          <t>InvestmentCompanyPortfolioTurnover</t>
        </is>
      </c>
      <c r="B355" s="8" t="n">
        <v>0.18</v>
      </c>
    </row>
    <row r="356">
      <c r="A356" s="4" t="inlineStr">
        <is>
          <t>Additional Fund Statistics [Text Block]</t>
        </is>
      </c>
      <c r="B356" s="4" t="inlineStr">
        <is>
          <t>Key Fund Statistics
Total Net Assets $431,912,057
# of Portfolio Holdings 49
Portfolio Turnover Rate 18%
Total Advisory Fees Paid $2,655,868</t>
        </is>
      </c>
    </row>
    <row r="357">
      <c r="A357" s="4" t="inlineStr">
        <is>
          <t>Holdings [Text Block]</t>
        </is>
      </c>
      <c r="B357" s="4" t="inlineStr">
        <is>
          <t>Sector Allocation (% of total investments)
Value Value
Short-Term Investments 0.8%
Real Estate 1.5%
Consumer Staples 4.3%
Health Care 5.3%
Financials 6.5%
Industrials 6.8%
Consumer Discretionary 13.4%
Communication Services 14.0%
Information Technology 47.4% Top Ten Holdings (% of total investments) Footnote Reference a
NVIDIA Corp. 12.7%
Microsoft Corp. 9.0%
Amazon.com, Inc. 8.7%
Apple, Inc. 8.1%
Alphabet, Inc., Class A 5.6%
Broadcom, Inc. 4.2%
Meta Platforms, Inc., Class A 3.5%
Alphabet, Inc., Class C 2.6%
Eli Lilly &amp; Co. 2.6%
Intuit, Inc. 2.4%
Total 59.4%
Footnote Description
Footnote a Excluding cash equivalents</t>
        </is>
      </c>
    </row>
    <row r="358">
      <c r="A358" s="4" t="inlineStr">
        <is>
          <t>Material Fund Change [Text Block]</t>
        </is>
      </c>
    </row>
    <row r="359">
      <c r="A359" s="4" t="inlineStr">
        <is>
          <t>Updated Prospectus Phone Number</t>
        </is>
      </c>
      <c r="B359" s="4" t="inlineStr">
        <is>
          <t>1-800-262-1122</t>
        </is>
      </c>
    </row>
    <row r="360">
      <c r="A360" s="4" t="inlineStr">
        <is>
          <t>C000014225</t>
        </is>
      </c>
      <c r="B360" s="4" t="inlineStr">
        <is>
          <t xml:space="preserve"> </t>
        </is>
      </c>
    </row>
    <row r="361">
      <c r="A361" s="3" t="inlineStr">
        <is>
          <t>Shareholder Report [Line Items]</t>
        </is>
      </c>
      <c r="B361" s="4" t="inlineStr">
        <is>
          <t xml:space="preserve"> </t>
        </is>
      </c>
    </row>
    <row r="362">
      <c r="A362" s="4" t="inlineStr">
        <is>
          <t>Fund Name</t>
        </is>
      </c>
      <c r="B362" s="4" t="inlineStr">
        <is>
          <t>Eaton Vance Growth Fund</t>
        </is>
      </c>
    </row>
    <row r="363">
      <c r="A363" s="4" t="inlineStr">
        <is>
          <t>Class Name</t>
        </is>
      </c>
      <c r="B363" s="4" t="inlineStr">
        <is>
          <t xml:space="preserve">Class C </t>
        </is>
      </c>
    </row>
    <row r="364">
      <c r="A364" s="4" t="inlineStr">
        <is>
          <t>Trading Symbol</t>
        </is>
      </c>
      <c r="B364" s="4" t="inlineStr">
        <is>
          <t>ECLCX</t>
        </is>
      </c>
    </row>
    <row r="365">
      <c r="A365" s="4" t="inlineStr">
        <is>
          <t>Annual or Semi-Annual Statement [Text Block]</t>
        </is>
      </c>
      <c r="B365" s="4" t="inlineStr">
        <is>
          <t xml:space="preserve">This annual shareholder report contains important information about the Eaton Vance Growth Fund for the period of January 1, 2024 to December 31, 2024. </t>
        </is>
      </c>
    </row>
    <row r="366">
      <c r="A366" s="4" t="inlineStr">
        <is>
          <t>Shareholder Report Annual or Semi-Annual</t>
        </is>
      </c>
      <c r="B366" s="4" t="inlineStr">
        <is>
          <t>Annual Shareholder Report</t>
        </is>
      </c>
    </row>
    <row r="367">
      <c r="A367" s="4" t="inlineStr">
        <is>
          <t>Additional Information [Text Block]</t>
        </is>
      </c>
      <c r="B367" s="4" t="inlineStr">
        <is>
          <t>You can find additional information about the Fund at www.eatonvance.com/open-end-mutual-fund-documents.php</t>
        </is>
      </c>
    </row>
    <row r="368">
      <c r="A368" s="4" t="inlineStr">
        <is>
          <t>Additional Information Phone Number</t>
        </is>
      </c>
      <c r="B368" s="4" t="inlineStr">
        <is>
          <t>1-800-262-1122</t>
        </is>
      </c>
    </row>
    <row r="369">
      <c r="A369" s="4" t="inlineStr">
        <is>
          <t>Additional Information Website</t>
        </is>
      </c>
      <c r="B36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370">
      <c r="A370" s="4" t="inlineStr">
        <is>
          <t>Expenses [Text Block]</t>
        </is>
      </c>
      <c r="B370" s="4" t="inlineStr">
        <is>
          <t>What were the Fund costs for the last year? (based on a hypothetical $10,000 investment)
Class Name Costs of a $10,000 investment Costs paid as a percentage of a $10,000 investment
Class C $207 1.79%</t>
        </is>
      </c>
    </row>
    <row r="371">
      <c r="A371" s="4" t="inlineStr">
        <is>
          <t>Expenses Paid, Amount</t>
        </is>
      </c>
      <c r="B371" s="5" t="n">
        <v>207</v>
      </c>
    </row>
    <row r="372">
      <c r="A372" s="4" t="inlineStr">
        <is>
          <t>Expense Ratio, Percent</t>
        </is>
      </c>
      <c r="B372" s="6" t="n">
        <v>0.0179</v>
      </c>
    </row>
    <row r="373">
      <c r="A373" s="4" t="inlineStr">
        <is>
          <t>Factors Affecting Performance [Text Block]</t>
        </is>
      </c>
      <c r="B373" s="4" t="inlineStr">
        <is>
          <t xml:space="preserve">How did the Fund perform last year and what affected its performance? Key contributors to (↑) and detractors from (↓) performance, relative to the Russell 1000 ® ↓ An overweight position in marketing and publishing software firm Adobe Inc. lost value over concerns about competition from artificial intelligence (AI) products ↓ An overweight position in tax and accounting software maker Intuit Inc. underperformed the Index as investors questioned its ability to compete for AI business ↓ An underweight position in electric car maker Tesla Inc. hurt returns as its stock price rose over optimism about the potential launch of an autonomous vehicle ↓ Among sectors, stock selections and an underweight exposure to consumer discretionary, and stock selections and an overweight in real estate hurt returns ↑ An overweight position in NVIDIA Corp., a major microchip supplier for AI applications, contributed to relative returns as its stock price more than doubled ↑ Owning mobile chipmaker Qualcomm Inc. early in the period as its stock price rose ― and selling the stock in June 2024 before its price dropped ― helped returns ↑ An underweight position in Microsoft Corp. helped returns as its stock underperformed the Index over concerns about the costs needed to pursue AI opportunities ↑ Among sectors, stock selections in consumer staples and industrials, and an underweight exposure to health care contributed to Index-relative returns </t>
        </is>
      </c>
    </row>
    <row r="374">
      <c r="A374" s="4" t="inlineStr">
        <is>
          <t>Performance Past Does Not Indicate Future [Text]</t>
        </is>
      </c>
      <c r="B374" s="4" t="inlineStr">
        <is>
          <t>THE FUND'S PAST PERFORMANCE IS NO GUARANTEE OF FUTURE RESULTS.</t>
        </is>
      </c>
    </row>
    <row r="375">
      <c r="A375" s="4" t="inlineStr">
        <is>
          <t>Line Graph [Table Text Block]</t>
        </is>
      </c>
      <c r="B375" s="4" t="inlineStr">
        <is>
          <t>Class C S&amp;P 500 ® Russell 1000 ®
12/14 $10,000 $10,000 $10,000
1/15 $9,813 $9,700 $9,847
2/15 $10,525 $10,257 $10,503
3/15 $10,442 $10,095 $10,384
4/15 $10,400 $10,192 $10,436
5/15 $10,613 $10,323 $10,583
6/15 $10,506 $10,123 $10,396
7/15 $10,865 $10,335 $10,749
8/15 $10,179 $9,712 $10,096
9/15 $9,858 $9,471 $9,846
10/15 $10,640 $10,270 $10,694
11/15 $10,752 $10,301 $10,724
12/15 $10,620 $10,138 $10,567
1/16 $9,834 $9,635 $9,977
2/16 $9,632 $9,622 $9,973
3/16 $10,244 $10,275 $10,645
4/16 $10,298 $10,315 $10,548
5/16 $10,571 $10,500 $10,753
6/16 $10,365 $10,527 $10,711
7/16 $10,959 $10,915 $11,216
8/16 $10,937 $10,931 $11,160
9/16 $10,981 $10,933 $11,201
10/16 $10,692 $10,733 $10,938
11/16 $10,792 $11,131 $11,176
12/16 $10,787 $11,351 $11,314
1/17 $11,270 $11,566 $11,696
2/17 $11,676 $12,025 $12,182
3/17 $11,670 $12,039 $12,322
4/17 $11,965 $12,163 $12,604
5/17 $12,271 $12,334 $12,932
6/17 $12,271 $12,411 $12,898
7/17 $12,510 $12,667 $13,241
8/17 $12,599 $12,705 $13,483
9/17 $12,682 $12,967 $13,659
10/17 $12,932 $13,270 $14,188
11/17 $13,282 $13,677 $14,619
12/17 $13,425 $13,829 $14,733
1/18 $14,493 $14,621 $15,776
2/18 $14,211 $14,082 $15,363
3/18 $13,794 $13,724 $14,941
4/18 $14,000 $13,777 $14,994
5/18 $14,622 $14,108 $15,651
6/18 $14,740 $14,195 $15,801
7/18 $15,098 $14,724 $16,265
8/18 $15,767 $15,203 $17,155
9/18 $15,908 $15,290 $17,251
10/18 $14,481 $14,245 $15,708
11/18 $14,540 $14,535 $15,875
12/18 $13,366 $13,223 $14,510
1/19 $14,692 $14,282 $15,814
2/19 $15,188 $14,741 $16,380
3/19 $15,454 $15,027 $16,846
4/19 $16,154 $15,636 $17,607
5/19 $14,822 $14,642 $16,495
6/19 $15,855 $15,674 $17,628
7/19 $16,195 $15,899 $18,026
8/19 $15,781 $15,648 $17,888
9/19 $15,692 $15,940 $17,890
10/19 $16,114 $16,286 $18,394
11/19 $16,808 $16,877 $19,210
12/19 $17,290 $17,386 $19,790
1/20 $17,533 $17,379 $20,232
2/20 $16,258 $15,949 $18,854
3/20 $14,428 $13,979 $17,000
4/20 $16,629 $15,771 $19,515
5/20 $17,806 $16,522 $20,825
6/20 $18,595 $16,850 $21,732
7/20 $19,703 $17,801 $23,404
8/20 $21,628 $19,080 $25,819
9/20 $20,676 $18,355 $24,604
10/20 $20,150 $17,867 $23,769
11/20 $22,571 $19,823 $26,203
12/20 $23,543 $20,585 $27,408
1/21 $23,294 $20,377 $27,205
2/21 $24,008 $20,939 $27,199
3/21 $24,041 $21,856 $27,666
4/21 $25,410 $23,022 $29,548
5/21 $25,219 $23,183 $29,140
6/21 $26,414 $23,724 $30,968
7/21 $26,896 $24,288 $31,988
8/21 $27,701 $25,026 $33,184
9/21 $25,983 $23,863 $31,326
10/21 $27,535 $25,534 $34,039
11/21 $27,244 $25,357 $34,247
12/21 $27,946 $26,494 $34,971
1/22 $25,612 $25,123 $31,970
2/22 $24,293 $24,371 $30,612
3/22 $24,634 $25,276 $31,809
4/22 $21,774 $23,071 $27,968
5/22 $21,451 $23,114 $27,318
6/22 $19,717 $21,206 $25,154
7/22 $21,885 $23,161 $28,173
8/22 $20,713 $22,217 $26,861
9/22 $18,748 $20,170 $24,249
10/22 $20,012 $21,804 $25,667
11/22 $21,027 $23,022 $26,836
12/22 $19,520 $21,696 $24,782
1/23 $21,056 $23,059 $26,847
2/23 $20,313 $22,496 $26,528
3/23 $21,859 $23,322 $28,342
4/23 $22,146 $23,686 $28,621
5/23 $22,988 $23,789 $29,926
6/23 $24,445 $25,361 $31,972
7/23 $25,347 $26,176 $33,050
8/23 $25,109 $25,759 $32,753
9/23 $23,613 $24,531 $30,972
10/23 $23,286 $24,015 $30,531
11/23 $25,783 $26,208 $33,859
12/23 $26,794 $27,399 $35,358
1/24 $27,792 $27,859 $36,240
2/24 $29,711 $29,347 $38,713
3/24 $30,126 $30,291 $39,394
4/24 $28,768 $29,054 $37,723
5/24 $30,676 $30,494 $39,981
6/24 $32,853 $31,589 $42,677
7/24 $32,224 $31,973 $41,951
8/24 $32,954 $32,749 $42,825
9/24 $33,492 $33,448 $44,038
10/24 $33,313 $33,145 $43,893
11/24 $35,175 $35,090 $46,740
12/24 $35,759 $34,254 $47,152</t>
        </is>
      </c>
    </row>
    <row r="376">
      <c r="A376" s="4" t="inlineStr">
        <is>
          <t>Average Annual Return [Table Text Block]</t>
        </is>
      </c>
      <c r="B376" s="4" t="inlineStr">
        <is>
          <t>Fund 1 Year 5 Years 10 Years
Class C, with conversion to Class A after 8 years 31.46% 15.28% 13.58%
Class C, with 1% Maximum Deferred Sales Charge and conversion to Class A after 8 years 30.46% 15.28% 13.58%
S&amp;P 500 ® 25.02% 14.51% 13.09%
Russell 1000 ® 33.36% 18.94% 16.76%</t>
        </is>
      </c>
    </row>
    <row r="377">
      <c r="A377" s="4" t="inlineStr">
        <is>
          <t>AssetsNet</t>
        </is>
      </c>
      <c r="B377" s="5" t="n">
        <v>431912057</v>
      </c>
    </row>
    <row r="378">
      <c r="A378" s="4" t="inlineStr">
        <is>
          <t>Holdings Count | Holding</t>
        </is>
      </c>
      <c r="B378" s="7" t="n">
        <v>49</v>
      </c>
    </row>
    <row r="379">
      <c r="A379" s="4" t="inlineStr">
        <is>
          <t>Advisory Fees Paid, Amount</t>
        </is>
      </c>
      <c r="B379" s="5" t="n">
        <v>2655868</v>
      </c>
    </row>
    <row r="380">
      <c r="A380" s="4" t="inlineStr">
        <is>
          <t>InvestmentCompanyPortfolioTurnover</t>
        </is>
      </c>
      <c r="B380" s="8" t="n">
        <v>0.18</v>
      </c>
    </row>
    <row r="381">
      <c r="A381" s="4" t="inlineStr">
        <is>
          <t>Additional Fund Statistics [Text Block]</t>
        </is>
      </c>
      <c r="B381" s="4" t="inlineStr">
        <is>
          <t>Key Fund Statistics
Total Net Assets $431,912,057
# of Portfolio Holdings 49
Portfolio Turnover Rate 18%
Total Advisory Fees Paid $2,655,868</t>
        </is>
      </c>
    </row>
    <row r="382">
      <c r="A382" s="4" t="inlineStr">
        <is>
          <t>Holdings [Text Block]</t>
        </is>
      </c>
      <c r="B382" s="4" t="inlineStr">
        <is>
          <t>Sector Allocation (% of total investments)
Value Value
Short-Term Investments 0.8%
Real Estate 1.5%
Consumer Staples 4.3%
Health Care 5.3%
Financials 6.5%
Industrials 6.8%
Consumer Discretionary 13.4%
Communication Services 14.0%
Information Technology 47.4% Top Ten Holdings (% of total investments) Footnote Reference a
NVIDIA Corp. 12.7%
Microsoft Corp. 9.0%
Amazon.com, Inc. 8.7%
Apple, Inc. 8.1%
Alphabet, Inc., Class A 5.6%
Broadcom, Inc. 4.2%
Meta Platforms, Inc., Class A 3.5%
Alphabet, Inc., Class C 2.6%
Eli Lilly &amp; Co. 2.6%
Intuit, Inc. 2.4%
Total 59.4%
Footnote Description
Footnote a Excluding cash equivalents</t>
        </is>
      </c>
    </row>
    <row r="383">
      <c r="A383" s="4" t="inlineStr">
        <is>
          <t>Material Fund Change [Text Block]</t>
        </is>
      </c>
    </row>
    <row r="384">
      <c r="A384" s="4" t="inlineStr">
        <is>
          <t>Updated Prospectus Phone Number</t>
        </is>
      </c>
      <c r="B384" s="4" t="inlineStr">
        <is>
          <t>1-800-262-1122</t>
        </is>
      </c>
    </row>
    <row r="385">
      <c r="A385" s="4" t="inlineStr">
        <is>
          <t>C000048018</t>
        </is>
      </c>
      <c r="B385" s="4" t="inlineStr">
        <is>
          <t xml:space="preserve"> </t>
        </is>
      </c>
    </row>
    <row r="386">
      <c r="A386" s="3" t="inlineStr">
        <is>
          <t>Shareholder Report [Line Items]</t>
        </is>
      </c>
      <c r="B386" s="4" t="inlineStr">
        <is>
          <t xml:space="preserve"> </t>
        </is>
      </c>
    </row>
    <row r="387">
      <c r="A387" s="4" t="inlineStr">
        <is>
          <t>Fund Name</t>
        </is>
      </c>
      <c r="B387" s="4" t="inlineStr">
        <is>
          <t>Eaton Vance Growth Fund</t>
        </is>
      </c>
    </row>
    <row r="388">
      <c r="A388" s="4" t="inlineStr">
        <is>
          <t>Class Name</t>
        </is>
      </c>
      <c r="B388" s="4" t="inlineStr">
        <is>
          <t xml:space="preserve">Class I </t>
        </is>
      </c>
    </row>
    <row r="389">
      <c r="A389" s="4" t="inlineStr">
        <is>
          <t>Trading Symbol</t>
        </is>
      </c>
      <c r="B389" s="4" t="inlineStr">
        <is>
          <t>ELCIX</t>
        </is>
      </c>
    </row>
    <row r="390">
      <c r="A390" s="4" t="inlineStr">
        <is>
          <t>Annual or Semi-Annual Statement [Text Block]</t>
        </is>
      </c>
      <c r="B390" s="4" t="inlineStr">
        <is>
          <t xml:space="preserve">This annual shareholder report contains important information about the Eaton Vance Growth Fund for the period of January 1, 2024 to December 31, 2024. </t>
        </is>
      </c>
    </row>
    <row r="391">
      <c r="A391" s="4" t="inlineStr">
        <is>
          <t>Shareholder Report Annual or Semi-Annual</t>
        </is>
      </c>
      <c r="B391" s="4" t="inlineStr">
        <is>
          <t>Annual Shareholder Report</t>
        </is>
      </c>
    </row>
    <row r="392">
      <c r="A392" s="4" t="inlineStr">
        <is>
          <t>Additional Information [Text Block]</t>
        </is>
      </c>
      <c r="B392" s="4" t="inlineStr">
        <is>
          <t>You can find additional information about the Fund at www.eatonvance.com/open-end-mutual-fund-documents.php</t>
        </is>
      </c>
    </row>
    <row r="393">
      <c r="A393" s="4" t="inlineStr">
        <is>
          <t>Additional Information Phone Number</t>
        </is>
      </c>
      <c r="B393" s="4" t="inlineStr">
        <is>
          <t>1-800-262-1122</t>
        </is>
      </c>
    </row>
    <row r="394">
      <c r="A394" s="4" t="inlineStr">
        <is>
          <t>Additional Information Website</t>
        </is>
      </c>
      <c r="B394" s="4" t="inlineStr">
        <is>
          <t>&amp;lt;span style="box-sizing: border-box; color: rgb(0, 0, 0); display: inline; flex-wrap: nowrap; font-size: 10.6667px; font-weight: 400; grid-area: auto; line-height: 16px; margin: 0px; overflow: visible; text-align: left;"&gt;www.eatonvance.com/open-end-mutual-fund-documents.php&amp;lt;/span&gt;</t>
        </is>
      </c>
    </row>
    <row r="395">
      <c r="A395" s="4" t="inlineStr">
        <is>
          <t>Expenses [Text Block]</t>
        </is>
      </c>
      <c r="B395" s="4" t="inlineStr">
        <is>
          <t>What were the Fund costs for the last year? (based on a hypothetical $10,000 investment)
Class Name Costs of a $10,000 investment Costs paid as a percentage of a $10,000 investment
Class I $92 0.79%</t>
        </is>
      </c>
    </row>
    <row r="396">
      <c r="A396" s="4" t="inlineStr">
        <is>
          <t>Expenses Paid, Amount</t>
        </is>
      </c>
      <c r="B396" s="5" t="n">
        <v>92</v>
      </c>
    </row>
    <row r="397">
      <c r="A397" s="4" t="inlineStr">
        <is>
          <t>Expense Ratio, Percent</t>
        </is>
      </c>
      <c r="B397" s="6" t="n">
        <v>0.007900000000000001</v>
      </c>
    </row>
    <row r="398">
      <c r="A398" s="4" t="inlineStr">
        <is>
          <t>Factors Affecting Performance [Text Block]</t>
        </is>
      </c>
      <c r="B398" s="4" t="inlineStr">
        <is>
          <t xml:space="preserve">How did the Fund perform last year and what affected its performance? Key contributors to (↑) and detractors from (↓) performance, relative to the Russell 1000 ® ↓ An overweight position in marketing and publishing software firm Adobe Inc. lost value over concerns about competition from artificial intelligence (AI) products ↓ An overweight position in tax and accounting software maker Intuit Inc. underperformed the Index as investors questioned its ability to compete for AI business ↓ An underweight position in electric car maker Tesla Inc. hurt returns as its stock price rose over optimism about the potential launch of an autonomous vehicle ↓ Among sectors, stock selections and an underweight exposure to consumer discretionary, and stock selections and an overweight in real estate hurt returns ↑ An overweight position in NVIDIA Corp., a major microchip supplier for AI applications, contributed to relative returns as its stock price more than doubled ↑ Owning mobile chipmaker Qualcomm Inc. early in the period as its stock price rose ― and selling the stock in June 2024 before its price dropped ― helped returns ↑ An underweight position in Microsoft Corp. helped returns as its stock underperformed the Index over concerns about the costs needed to pursue AI opportunities ↑ Among sectors, stock selections in consumer staples and industrials, and an underweight exposure to health care contributed to Index-relative returns </t>
        </is>
      </c>
    </row>
    <row r="399">
      <c r="A399" s="4" t="inlineStr">
        <is>
          <t>Performance Past Does Not Indicate Future [Text]</t>
        </is>
      </c>
      <c r="B399" s="4" t="inlineStr">
        <is>
          <t>THE FUND'S PAST PERFORMANCE IS NO GUARANTEE OF FUTURE RESULTS.</t>
        </is>
      </c>
    </row>
    <row r="400">
      <c r="A400" s="4" t="inlineStr">
        <is>
          <t>Line Graph [Table Text Block]</t>
        </is>
      </c>
      <c r="B400" s="4" t="inlineStr">
        <is>
          <t>Class I S&amp;P 500 ® Russell 1000 ®
12/14 $1,000,000 $1,000,000 $1,000,000
1/15 $981,917 $969,981 $984,687
2/15 $1,054,250 $1,025,727 $1,050,322
3/15 $1,046,564 $1,009,506 $1,038,376
4/15 $1,042,959 $1,019,190 $1,043,577
5/15 $1,065,525 $1,032,296 $1,058,266
6/15 $1,055,782 $1,012,313 $1,039,623
7/15 $1,092,435 $1,033,522 $1,074,878
8/15 $1,024,249 $971,166 $1,009,602
9/15 $993,172 $947,136 $984,626
10/15 $1,072,956 $1,027,030 $1,069,408
11/15 $1,085,020 $1,030,085 $1,072,410
12/15 $1,072,629 $1,013,838 $1,056,673
1/16 $994,403 $963,527 $997,681
2/16 $974,602 $962,227 $997,256
3/16 $1,037,284 $1,027,503 $1,064,512
4/16 $1,043,413 $1,031,487 $1,054,791
5/16 $1,072,158 $1,050,010 $1,075,274
6/16 $1,051,750 $1,052,731 $1,071,051
7/16 $1,113,402 $1,091,544 $1,121,607
8/16 $1,112,450 $1,093,076 $1,116,035
9/16 $1,117,264 $1,093,283 $1,120,117
10/16 $1,089,321 $1,073,340 $1,093,813
11/16 $1,099,924 $1,113,091 $1,117,613
12/16 $1,100,410 $1,135,093 $1,131,448
1/17 $1,150,984 $1,156,621 $1,169,576
2/17 $1,192,882 $1,202,546 $1,218,155
3/17 $1,193,833 $1,203,949 $1,232,245
4/17 $1,224,659 $1,216,313 $1,260,426
5/17 $1,256,936 $1,233,430 $1,293,201
6/17 $1,257,894 $1,241,129 $1,289,794
7/17 $1,283,499 $1,266,650 $1,324,076
8/17 $1,293,661 $1,270,527 $1,348,348
9/17 $1,303,317 $1,296,736 $1,365,879
10/17 $1,330,370 $1,326,995 $1,418,803
11/17 $1,367,096 $1,367,694 $1,461,906
12/17 $1,383,376 $1,382,901 $1,473,287
1/18 $1,494,675 $1,462,078 $1,577,634
2/18 $1,466,323 $1,408,190 $1,536,267
3/18 $1,424,851 $1,372,403 $1,494,138
4/18 $1,447,100 $1,377,669 $1,499,358
5/18 $1,512,875 $1,410,846 $1,565,077
6/18 $1,526,039 $1,419,530 $1,580,146
7/18 $1,564,976 $1,472,355 $1,626,533
8/18 $1,635,303 $1,520,333 $1,715,466
9/18 $1,651,516 $1,528,986 $1,725,054
10/18 $1,504,263 $1,424,480 $1,570,788
11/18 $1,511,850 $1,453,508 $1,587,472
12/18 $1,391,129 $1,322,270 $1,450,985
1/19 $1,529,777 $1,428,231 $1,581,409
2/19 $1,583,434 $1,474,089 $1,637,991
3/19 $1,611,963 $1,502,733 $1,684,613
4/19 $1,686,701 $1,563,578 $1,760,724
5/19 $1,548,592 $1,464,216 $1,649,493
6/19 $1,658,147 $1,567,408 $1,762,775
7/19 $1,695,257 $1,589,935 $1,802,580
8/19 $1,653,048 $1,564,750 $1,788,774
9/19 $1,645,037 $1,594,027 $1,788,996
10/19 $1,690,680 $1,628,553 $1,839,431
11/19 $1,764,880 $1,687,668 $1,921,034
12/19 $1,817,467 $1,738,605 $1,978,994
1/20 $1,844,876 $1,737,924 $2,023,234
2/20 $1,711,667 $1,594,859 $1,885,448
3/20 $1,520,598 $1,397,874 $1,699,966
4/20 $1,753,375 $1,577,072 $1,951,512
5/20 $1,879,741 $1,652,185 $2,082,526
6/20 $1,964,416 $1,685,042 $2,173,209
7/20 $2,082,700 $1,780,054 $2,340,414
8/20 $2,288,437 $1,908,005 $2,581,926
9/20 $2,189,234 $1,835,507 $2,460,447
10/20 $2,135,568 $1,786,694 $2,376,885
11/20 $2,394,535 $1,982,273 $2,620,259
12/20 $2,499,177 $2,058,487 $2,740,768
1/21 $2,474,549 $2,037,705 $2,720,489
2/21 $2,552,486 $2,093,895 $2,719,859
3/21 $2,558,518 $2,185,598 $2,766,587
4/21 $2,706,424 $2,302,241 $2,954,822
5/21 $2,687,711 $2,318,321 $2,913,953
6/21 $2,817,615 $2,372,442 $3,096,768
7/21 $2,871,614 $2,428,799 $3,198,826
8/21 $2,960,248 $2,502,648 $3,318,426
9/21 $2,778,315 $2,386,250 $3,132,575
10/21 $2,947,586 $2,553,435 $3,403,905
11/21 $2,918,930 $2,535,743 $3,424,717
12/21 $2,996,843 $2,649,385 $3,497,125
1/22 $2,748,188 $2,512,287 $3,196,984
2/22 $2,609,084 $2,437,066 $3,061,197
3/22 $2,648,004 $2,527,553 $3,180,943
4/22 $2,342,410 $2,307,145 $2,796,807
5/22 $2,309,977 $2,311,378 $2,731,788
6/22 $2,124,746 $2,120,588 $2,515,400
7/22 $2,359,708 $2,316,116 $2,817,300
8/22 $2,235,740 $2,221,660 $2,686,059
9/22 $2,025,284 $2,017,049 $2,424,932
10/22 $2,163,666 $2,180,352 $2,566,666
11/22 $2,275,381 $2,302,198 $2,683,621
12/22 $2,113,777 $2,169,558 $2,478,172
1/23 $2,282,152 $2,305,880 $2,684,721
2/23 $2,204,032 $2,249,619 $2,652,836
3/23 $2,373,165 $2,332,212 $2,834,174
4/23 $2,406,536 $2,368,614 $2,862,136
5/23 $2,499,824 $2,378,910 $2,992,588
6/23 $2,660,614 $2,536,097 $3,197,237
7/23 $2,760,728 $2,617,569 $3,304,952
8/23 $2,737,217 $2,575,893 $3,275,277
9/23 $2,576,427 $2,453,080 $3,097,155
10/23 $2,543,056 $2,401,500 $3,053,059
11/23 $2,817,612 $2,620,818 $3,385,876
12/23 $2,931,597 $2,739,884 $3,535,809
1/24 $3,042,286 $2,785,925 $3,623,998
2/24 $3,256,229 $2,934,682 $3,871,252
3/24 $3,304,139 $3,029,104 $3,939,403
4/24 $3,157,931 $2,905,381 $3,772,310
5/24 $3,369,396 $3,049,444 $3,998,140
6/24 $3,612,250 $3,158,864 $4,267,741
7/24 $3,545,341 $3,197,315 $4,195,145
8/24 $3,628,770 $3,274,872 $4,282,521
9/24 $3,691,549 $3,344,813 $4,403,847
10/24 $3,674,202 $3,314,481 $4,389,274
11/24 $3,883,189 $3,509,044 $4,673,964
12/24 $3,892,076 $3,425,395 $4,715,222</t>
        </is>
      </c>
    </row>
    <row r="401">
      <c r="A401" s="4" t="inlineStr">
        <is>
          <t>Average Annual Return [Table Text Block]</t>
        </is>
      </c>
      <c r="B401" s="4" t="inlineStr">
        <is>
          <t>Fund 1 Year 5 Years 10 Years
Class I 32.76% 16.43% 14.54%
S&amp;P 500 ® 25.02% 14.51% 13.09%
Russell 1000 ® 33.36% 18.94% 16.76%</t>
        </is>
      </c>
    </row>
    <row r="402">
      <c r="A402" s="4" t="inlineStr">
        <is>
          <t>AssetsNet</t>
        </is>
      </c>
      <c r="B402" s="5" t="n">
        <v>431912057</v>
      </c>
    </row>
    <row r="403">
      <c r="A403" s="4" t="inlineStr">
        <is>
          <t>Holdings Count | Holding</t>
        </is>
      </c>
      <c r="B403" s="7" t="n">
        <v>49</v>
      </c>
    </row>
    <row r="404">
      <c r="A404" s="4" t="inlineStr">
        <is>
          <t>Advisory Fees Paid, Amount</t>
        </is>
      </c>
      <c r="B404" s="5" t="n">
        <v>2655868</v>
      </c>
    </row>
    <row r="405">
      <c r="A405" s="4" t="inlineStr">
        <is>
          <t>InvestmentCompanyPortfolioTurnover</t>
        </is>
      </c>
      <c r="B405" s="8" t="n">
        <v>0.18</v>
      </c>
    </row>
    <row r="406">
      <c r="A406" s="4" t="inlineStr">
        <is>
          <t>Additional Fund Statistics [Text Block]</t>
        </is>
      </c>
      <c r="B406" s="4" t="inlineStr">
        <is>
          <t>Key Fund Statistics
Total Net Assets $431,912,057
# of Portfolio Holdings 49
Portfolio Turnover Rate 18%
Total Advisory Fees Paid $2,655,868</t>
        </is>
      </c>
    </row>
    <row r="407">
      <c r="A407" s="4" t="inlineStr">
        <is>
          <t>Holdings [Text Block]</t>
        </is>
      </c>
      <c r="B407" s="4" t="inlineStr">
        <is>
          <t>Sector Allocation (% of total investments)
Value Value
Short-Term Investments 0.8%
Real Estate 1.5%
Consumer Staples 4.3%
Health Care 5.3%
Financials 6.5%
Industrials 6.8%
Consumer Discretionary 13.4%
Communication Services 14.0%
Information Technology 47.4% Top Ten Holdings (% of total investments) Footnote Reference a
NVIDIA Corp. 12.7%
Microsoft Corp. 9.0%
Amazon.com, Inc. 8.7%
Apple, Inc. 8.1%
Alphabet, Inc., Class A 5.6%
Broadcom, Inc. 4.2%
Meta Platforms, Inc., Class A 3.5%
Alphabet, Inc., Class C 2.6%
Eli Lilly &amp; Co. 2.6%
Intuit, Inc. 2.4%
Total 59.4%
Footnote Description
Footnote a Excluding cash equivalents</t>
        </is>
      </c>
    </row>
    <row r="408">
      <c r="A408" s="4" t="inlineStr">
        <is>
          <t>Material Fund Change [Text Block]</t>
        </is>
      </c>
    </row>
    <row r="409">
      <c r="A409" s="4" t="inlineStr">
        <is>
          <t>Updated Prospectus Phone Number</t>
        </is>
      </c>
      <c r="B409" s="4" t="inlineStr">
        <is>
          <t>1-800-262-1122</t>
        </is>
      </c>
    </row>
    <row r="410">
      <c r="A410" s="4" t="inlineStr">
        <is>
          <t>C000080478</t>
        </is>
      </c>
      <c r="B410" s="4" t="inlineStr">
        <is>
          <t xml:space="preserve"> </t>
        </is>
      </c>
    </row>
    <row r="411">
      <c r="A411" s="3" t="inlineStr">
        <is>
          <t>Shareholder Report [Line Items]</t>
        </is>
      </c>
      <c r="B411" s="4" t="inlineStr">
        <is>
          <t xml:space="preserve"> </t>
        </is>
      </c>
    </row>
    <row r="412">
      <c r="A412" s="4" t="inlineStr">
        <is>
          <t>Fund Name</t>
        </is>
      </c>
      <c r="B412" s="4" t="inlineStr">
        <is>
          <t>Eaton Vance Growth Fund</t>
        </is>
      </c>
    </row>
    <row r="413">
      <c r="A413" s="4" t="inlineStr">
        <is>
          <t>Class Name</t>
        </is>
      </c>
      <c r="B413" s="4" t="inlineStr">
        <is>
          <t xml:space="preserve">Class R </t>
        </is>
      </c>
    </row>
    <row r="414">
      <c r="A414" s="4" t="inlineStr">
        <is>
          <t>Trading Symbol</t>
        </is>
      </c>
      <c r="B414" s="4" t="inlineStr">
        <is>
          <t>ELCRX</t>
        </is>
      </c>
    </row>
    <row r="415">
      <c r="A415" s="4" t="inlineStr">
        <is>
          <t>Annual or Semi-Annual Statement [Text Block]</t>
        </is>
      </c>
      <c r="B415" s="4" t="inlineStr">
        <is>
          <t xml:space="preserve">This annual shareholder report contains important information about the Eaton Vance Growth Fund for the period of January 1, 2024 to December 31, 2024. </t>
        </is>
      </c>
    </row>
    <row r="416">
      <c r="A416" s="4" t="inlineStr">
        <is>
          <t>Shareholder Report Annual or Semi-Annual</t>
        </is>
      </c>
      <c r="B416" s="4" t="inlineStr">
        <is>
          <t>Annual Shareholder Report</t>
        </is>
      </c>
    </row>
    <row r="417">
      <c r="A417" s="4" t="inlineStr">
        <is>
          <t>Additional Information [Text Block]</t>
        </is>
      </c>
      <c r="B417" s="4" t="inlineStr">
        <is>
          <t>You can find additional information about the Fund at www.eatonvance.com/open-end-mutual-fund-documents.php</t>
        </is>
      </c>
    </row>
    <row r="418">
      <c r="A418" s="4" t="inlineStr">
        <is>
          <t>Additional Information Phone Number</t>
        </is>
      </c>
      <c r="B418" s="4" t="inlineStr">
        <is>
          <t>1-800-262-1122</t>
        </is>
      </c>
    </row>
    <row r="419">
      <c r="A419" s="4" t="inlineStr">
        <is>
          <t>Additional Information Website</t>
        </is>
      </c>
      <c r="B41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420">
      <c r="A420" s="4" t="inlineStr">
        <is>
          <t>Expenses [Text Block]</t>
        </is>
      </c>
      <c r="B420" s="4" t="inlineStr">
        <is>
          <t>What were the Fund costs for the last year? (based on a hypothetical $10,000 investment)
Class Name Costs of a $10,000 investment Costs paid as a percentage of a $10,000 investment
Class R $149 1.28%</t>
        </is>
      </c>
    </row>
    <row r="421">
      <c r="A421" s="4" t="inlineStr">
        <is>
          <t>Expenses Paid, Amount</t>
        </is>
      </c>
      <c r="B421" s="5" t="n">
        <v>149</v>
      </c>
    </row>
    <row r="422">
      <c r="A422" s="4" t="inlineStr">
        <is>
          <t>Expense Ratio, Percent</t>
        </is>
      </c>
      <c r="B422" s="6" t="n">
        <v>0.0128</v>
      </c>
    </row>
    <row r="423">
      <c r="A423" s="4" t="inlineStr">
        <is>
          <t>Factors Affecting Performance [Text Block]</t>
        </is>
      </c>
      <c r="B423" s="4" t="inlineStr">
        <is>
          <t xml:space="preserve">How did the Fund perform last year and what affected its performance? Key contributors to (↑) and detractors from (↓) performance, relative to the Russell 1000 ® ↓ An overweight position in marketing and publishing software firm Adobe Inc. lost value over concerns about competition from artificial intelligence (AI) products ↓ An overweight position in tax and accounting software maker Intuit Inc. underperformed the Index as investors questioned its ability to compete for AI business ↓ An underweight position in electric car maker Tesla Inc. hurt returns as its stock price rose over optimism about the potential launch of an autonomous vehicle ↓ Among sectors, stock selections and an underweight exposure to consumer discretionary, and stock selections and an overweight in real estate hurt returns ↑ An overweight position in NVIDIA Corp., a major microchip supplier for AI applications, contributed to relative returns as its stock price more than doubled ↑ Owning mobile chipmaker Qualcomm Inc. early in the period as its stock price rose ― and selling the stock in June 2024 before its price dropped ― helped returns ↑ An underweight position in Microsoft Corp. helped returns as its stock underperformed the Index over concerns about the costs needed to pursue AI opportunities ↑ Among sectors, stock selections in consumer staples and industrials, and an underweight exposure to health care contributed to Index-relative returns </t>
        </is>
      </c>
    </row>
    <row r="424">
      <c r="A424" s="4" t="inlineStr">
        <is>
          <t>Performance Past Does Not Indicate Future [Text]</t>
        </is>
      </c>
      <c r="B424" s="4" t="inlineStr">
        <is>
          <t>THE FUND'S PAST PERFORMANCE IS NO GUARANTEE OF FUTURE RESULTS.</t>
        </is>
      </c>
    </row>
    <row r="425">
      <c r="A425" s="4" t="inlineStr">
        <is>
          <t>Line Graph [Table Text Block]</t>
        </is>
      </c>
      <c r="B425" s="4" t="inlineStr">
        <is>
          <t>Class R S&amp;P 500 ® Russell 1000 ®
12/14 $10,000 $10,000 $10,000
1/15 $9,817 $9,700 $9,847
2/15 $10,535 $10,257 $10,503
3/15 $10,450 $10,095 $10,384
4/15 $10,413 $10,192 $10,436
5/15 $10,637 $10,323 $10,583
6/15 $10,531 $10,123 $10,396
7/15 $10,898 $10,335 $10,749
8/15 $10,209 $9,712 $10,096
9/15 $9,896 $9,471 $9,846
10/15 $10,686 $10,270 $10,694
11/15 $10,801 $10,301 $10,724
12/15 $10,678 $10,138 $10,567
1/16 $9,889 $9,635 $9,977
2/16 $9,688 $9,622 $9,973
3/16 $10,310 $10,275 $10,645
4/16 $10,369 $10,315 $10,548
5/16 $10,648 $10,500 $10,753
6/16 $10,441 $10,527 $10,711
7/16 $11,044 $10,915 $11,216
8/16 $11,029 $10,931 $11,160
9/16 $11,079 $10,933 $11,201
10/16 $10,795 $10,733 $10,938
11/16 $10,899 $11,131 $11,176
12/16 $10,894 $11,351 $11,314
1/17 $11,392 $11,566 $11,696
2/17 $11,801 $12,025 $12,182
3/17 $11,805 $12,039 $12,322
4/17 $12,109 $12,163 $12,604
5/17 $12,418 $12,334 $12,932
6/17 $12,423 $12,411 $12,898
7/17 $12,667 $12,667 $13,241
8/17 $12,766 $12,705 $13,483
9/17 $12,856 $12,967 $13,659
10/17 $13,115 $13,270 $14,188
11/17 $13,473 $13,677 $14,619
12/17 $13,631 $13,829 $14,733
1/18 $14,718 $14,621 $15,776
2/18 $14,436 $14,082 $15,363
3/18 $14,018 $13,724 $14,941
4/18 $14,238 $13,777 $14,994
5/18 $14,870 $14,108 $15,651
6/18 $15,000 $14,195 $15,801
7/18 $15,371 $14,724 $16,265
8/18 $16,061 $15,203 $17,155
9/18 $16,207 $15,290 $17,251
10/18 $14,760 $14,245 $15,708
11/18 $14,822 $14,535 $15,875
12/18 $13,633 $13,223 $14,510
1/19 $14,991 $14,282 $15,814
2/19 $15,507 $14,741 $16,380
3/19 $15,786 $15,027 $16,846
4/19 $16,504 $15,636 $17,607
5/19 $15,145 $14,642 $16,495
6/19 $16,213 $15,674 $17,628
7/19 $16,569 $15,899 $18,026
8/19 $16,154 $15,648 $17,888
9/19 $16,065 $15,940 $17,890
10/19 $16,504 $16,286 $18,394
11/19 $17,222 $16,877 $19,210
12/19 $17,727 $17,386 $19,790
1/20 $17,987 $17,379 $20,232
2/20 $16,686 $15,949 $18,854
3/20 $14,811 $13,979 $17,000
4/20 $17,076 $15,771 $19,515
5/20 $18,293 $16,522 $20,825
6/20 $19,114 $16,850 $21,732
7/20 $20,259 $17,801 $23,404
8/20 $22,249 $19,080 $25,819
9/20 $21,271 $18,355 $24,604
10/20 $20,742 $17,867 $23,769
11/20 $23,249 $19,823 $26,203
12/20 $24,259 $20,585 $27,408
1/21 $24,006 $20,377 $27,205
2/21 $24,756 $20,939 $27,199
3/21 $24,806 $21,856 $27,666
4/21 $26,229 $23,022 $29,548
5/21 $26,040 $23,183 $29,140
6/21 $27,281 $23,724 $30,968
7/21 $27,793 $24,288 $31,988
8/21 $28,641 $25,026 $33,184
9/21 $26,868 $23,863 $31,326
10/21 $28,494 $25,534 $34,039
11/21 $28,199 $25,357 $34,247
12/21 $28,941 $26,494 $34,971
1/22 $26,535 $25,123 $31,970
2/22 $25,176 $24,371 $30,612
3/22 $25,543 $25,276 $31,809
4/22 $22,587 $23,071 $27,968
5/22 $22,267 $23,114 $27,318
6/22 $20,472 $21,206 $25,154
7/22 $22,725 $23,161 $28,173
8/22 $21,518 $22,217 $26,861
9/22 $19,487 $20,170 $24,249
10/22 $20,808 $21,804 $25,667
11/22 $21,870 $23,022 $26,836
12/22 $20,310 $21,696 $24,782
1/23 $21,926 $23,059 $26,847
2/23 $21,166 $22,496 $26,528
3/23 $22,774 $23,322 $28,342
4/23 $23,089 $23,686 $28,621
5/23 $23,978 $23,789 $29,926
6/23 $25,504 $25,361 $31,972
7/23 $26,450 $26,176 $33,050
8/23 $26,215 $25,759 $32,753
9/23 $24,664 $24,531 $30,972
10/23 $24,333 $24,015 $30,531
11/23 $26,959 $26,208 $33,859
12/23 $28,035 $27,399 $35,358
1/24 $29,083 $27,859 $36,240
2/24 $31,110 $29,347 $38,713
3/24 $31,554 $30,291 $39,394
4/24 $30,141 $29,054 $37,723
5/24 $32,159 $30,494 $39,981
6/24 $34,452 $31,589 $42,677
7/24 $33,812 $31,973 $41,951
8/24 $34,585 $32,749 $42,825
9/24 $35,163 $33,448 $44,038
10/24 $34,994 $33,145 $43,893
11/24 $36,968 $35,090 $46,740
12/24 $37,028 $34,254 $47,152</t>
        </is>
      </c>
    </row>
    <row r="426">
      <c r="A426" s="4" t="inlineStr">
        <is>
          <t>Average Annual Return [Table Text Block]</t>
        </is>
      </c>
      <c r="B426" s="4" t="inlineStr">
        <is>
          <t>Fund 1 Year 5 Years 10 Years
Class R 32.10% 15.85% 13.97%
S&amp;P 500 ® 25.02% 14.51% 13.09%
Russell 1000 ® 33.36% 18.94% 16.76%</t>
        </is>
      </c>
    </row>
    <row r="427">
      <c r="A427" s="4" t="inlineStr">
        <is>
          <t>AssetsNet</t>
        </is>
      </c>
      <c r="B427" s="5" t="n">
        <v>431912057</v>
      </c>
    </row>
    <row r="428">
      <c r="A428" s="4" t="inlineStr">
        <is>
          <t>Holdings Count | Holding</t>
        </is>
      </c>
      <c r="B428" s="7" t="n">
        <v>49</v>
      </c>
    </row>
    <row r="429">
      <c r="A429" s="4" t="inlineStr">
        <is>
          <t>Advisory Fees Paid, Amount</t>
        </is>
      </c>
      <c r="B429" s="5" t="n">
        <v>2655868</v>
      </c>
    </row>
    <row r="430">
      <c r="A430" s="4" t="inlineStr">
        <is>
          <t>InvestmentCompanyPortfolioTurnover</t>
        </is>
      </c>
      <c r="B430" s="8" t="n">
        <v>0.18</v>
      </c>
    </row>
    <row r="431">
      <c r="A431" s="4" t="inlineStr">
        <is>
          <t>Additional Fund Statistics [Text Block]</t>
        </is>
      </c>
      <c r="B431" s="4" t="inlineStr">
        <is>
          <t>Key Fund Statistics
Total Net Assets $431,912,057
# of Portfolio Holdings 49
Portfolio Turnover Rate 18%
Total Advisory Fees Paid $2,655,868</t>
        </is>
      </c>
    </row>
    <row r="432">
      <c r="A432" s="4" t="inlineStr">
        <is>
          <t>Holdings [Text Block]</t>
        </is>
      </c>
      <c r="B432" s="4" t="inlineStr">
        <is>
          <t>Sector Allocation (% of total investments)
Value Value
Short-Term Investments 0.8%
Real Estate 1.5%
Consumer Staples 4.3%
Health Care 5.3%
Financials 6.5%
Industrials 6.8%
Consumer Discretionary 13.4%
Communication Services 14.0%
Information Technology 47.4% Top Ten Holdings (% of total investments) Footnote Reference a
NVIDIA Corp. 12.7%
Microsoft Corp. 9.0%
Amazon.com, Inc. 8.7%
Apple, Inc. 8.1%
Alphabet, Inc., Class A 5.6%
Broadcom, Inc. 4.2%
Meta Platforms, Inc., Class A 3.5%
Alphabet, Inc., Class C 2.6%
Eli Lilly &amp; Co. 2.6%
Intuit, Inc. 2.4%
Total 59.4%
Footnote Description
Footnote a Excluding cash equivalents</t>
        </is>
      </c>
    </row>
    <row r="433">
      <c r="A433" s="4" t="inlineStr">
        <is>
          <t>Material Fund Change [Text Block]</t>
        </is>
      </c>
    </row>
    <row r="434">
      <c r="A434" s="4" t="inlineStr">
        <is>
          <t>Updated Prospectus Phone Number</t>
        </is>
      </c>
      <c r="B434" s="4" t="inlineStr">
        <is>
          <t>1-800-262-1122</t>
        </is>
      </c>
    </row>
    <row r="435">
      <c r="A435" s="4" t="inlineStr">
        <is>
          <t>C000014226</t>
        </is>
      </c>
      <c r="B435" s="4" t="inlineStr">
        <is>
          <t xml:space="preserve"> </t>
        </is>
      </c>
    </row>
    <row r="436">
      <c r="A436" s="3" t="inlineStr">
        <is>
          <t>Shareholder Report [Line Items]</t>
        </is>
      </c>
      <c r="B436" s="4" t="inlineStr">
        <is>
          <t xml:space="preserve"> </t>
        </is>
      </c>
    </row>
    <row r="437">
      <c r="A437" s="4" t="inlineStr">
        <is>
          <t>Fund Name</t>
        </is>
      </c>
      <c r="B437" s="4" t="inlineStr">
        <is>
          <t>Eaton Vance Large-Cap Value Fund</t>
        </is>
      </c>
    </row>
    <row r="438">
      <c r="A438" s="4" t="inlineStr">
        <is>
          <t>Class Name</t>
        </is>
      </c>
      <c r="B438" s="4" t="inlineStr">
        <is>
          <t xml:space="preserve">Class A </t>
        </is>
      </c>
    </row>
    <row r="439">
      <c r="A439" s="4" t="inlineStr">
        <is>
          <t>Trading Symbol</t>
        </is>
      </c>
      <c r="B439" s="4" t="inlineStr">
        <is>
          <t>EHSTX</t>
        </is>
      </c>
    </row>
    <row r="440">
      <c r="A440" s="4" t="inlineStr">
        <is>
          <t>Annual or Semi-Annual Statement [Text Block]</t>
        </is>
      </c>
      <c r="B440" s="4" t="inlineStr">
        <is>
          <t xml:space="preserve">This annual shareholder report contains important information about the Eaton Vance Large-Cap Value Fund for the period of January 1, 2024 to December 31, 2024. </t>
        </is>
      </c>
    </row>
    <row r="441">
      <c r="A441" s="4" t="inlineStr">
        <is>
          <t>Shareholder Report Annual or Semi-Annual</t>
        </is>
      </c>
      <c r="B441" s="4" t="inlineStr">
        <is>
          <t>Annual Shareholder Report</t>
        </is>
      </c>
    </row>
    <row r="442">
      <c r="A442" s="4" t="inlineStr">
        <is>
          <t>Additional Information [Text Block]</t>
        </is>
      </c>
      <c r="B442" s="4" t="inlineStr">
        <is>
          <t>You can find additional information about the Fund at www.eatonvance.com/open-end-mutual-fund-documents.php</t>
        </is>
      </c>
    </row>
    <row r="443">
      <c r="A443" s="4" t="inlineStr">
        <is>
          <t>Additional Information Phone Number</t>
        </is>
      </c>
      <c r="B443" s="4" t="inlineStr">
        <is>
          <t>1-800-262-1122</t>
        </is>
      </c>
    </row>
    <row r="444">
      <c r="A444" s="4" t="inlineStr">
        <is>
          <t>Additional Information Website</t>
        </is>
      </c>
      <c r="B444" s="4" t="inlineStr">
        <is>
          <t>&amp;lt;span style="box-sizing: border-box; color: rgb(0, 0, 0); display: inline; flex-wrap: nowrap; font-size: 10.6667px; font-weight: 400; grid-area: auto; line-height: 16px; margin: 0px; overflow: visible; text-align: left;"&gt;www.eatonvance.com/open-end-mutual-fund-documents.php&amp;lt;/span&gt;</t>
        </is>
      </c>
    </row>
    <row r="445">
      <c r="A445" s="4" t="inlineStr">
        <is>
          <t>Expenses [Text Block]</t>
        </is>
      </c>
      <c r="B445" s="4" t="inlineStr">
        <is>
          <t>What were the Fund costs for the last year? (based on a hypothetical $10,000 investment)
Class Name Costs of a $10,000 investment Costs paid as a percentage of a $10,000 investment
Class A $106 1.00%</t>
        </is>
      </c>
    </row>
    <row r="446">
      <c r="A446" s="4" t="inlineStr">
        <is>
          <t>Expenses Paid, Amount</t>
        </is>
      </c>
      <c r="B446" s="5" t="n">
        <v>106</v>
      </c>
    </row>
    <row r="447">
      <c r="A447" s="4" t="inlineStr">
        <is>
          <t>Expense Ratio, Percent</t>
        </is>
      </c>
      <c r="B447" s="8" t="n">
        <v>0.01</v>
      </c>
    </row>
    <row r="448">
      <c r="A448" s="4" t="inlineStr">
        <is>
          <t>Factors Affecting Performance [Text Block]</t>
        </is>
      </c>
      <c r="B448" s="4" t="inlineStr">
        <is>
          <t xml:space="preserve">How did the Fund perform last year and what affected its performance? Key contributors to (↑) and detractors from (↓) performance, relative to the Russell 1000 ® ↓ An overweight position in discount chain Dollar Tree Inc. ― sold by period-end ― lost value over concerns about competition, product theft, and firm strategy ↓ An overweight position in agricultural chemical firm FMC Corp. declined in value due to excess inventory and struggles in its Asian and South American markets ↓ An overweight position in analog chipmaker ON Semiconductor Corp. lost value due to softening demand, particularly among automotive and industrial customers ↓ Among sectors, stock selections in consumer staples and energy, along with stock selections and an underweight position in financials, hurt relative returns ↑ An overweight position in international broker/dealer Interactive Brokers Group Inc. doubled in value on strong account growth, commission revenues, and margins ↑ An overweight position in conglomerate 3M Co. grew in value as it settled class-action suits, spun off its health care business, and hired a new CEO and CFO ↑ Not owning Index position and chipmaker Intel Corp. aided returns as its price declined over concerns about increasing competition in sales for AI applications ↑ Among sectors, stock selections in health care and communication services, and an overweight position in utilities contributed to Index-relative returns </t>
        </is>
      </c>
    </row>
    <row r="449">
      <c r="A449" s="4" t="inlineStr">
        <is>
          <t>Performance Past Does Not Indicate Future [Text]</t>
        </is>
      </c>
      <c r="B449" s="4" t="inlineStr">
        <is>
          <t>THE FUND'S PAST PERFORMANCE IS NO GUARANTEE OF FUTURE RESULTS.</t>
        </is>
      </c>
    </row>
    <row r="450">
      <c r="A450" s="4" t="inlineStr">
        <is>
          <t>Line Graph [Table Text Block]</t>
        </is>
      </c>
      <c r="B450" s="4" t="inlineStr">
        <is>
          <t>Class A with Maximum Sales Charge Russell 3000 ® Russell 1000 ®
12/14 $10,000 $10,000 $10,000
1/15 $9,257 $9,722 $9,600
2/15 $9,687 $10,285 $10,065
3/15 $9,597 $10,180 $9,928
4/15 $9,689 $10,226 $10,021
5/15 $9,801 $10,368 $10,141
6/15 $9,533 $10,194 $9,939
7/15 $9,667 $10,365 $9,982
8/15 $9,094 $9,739 $9,388
9/15 $8,794 $9,455 $9,104
10/15 $9,468 $10,202 $9,791
11/15 $9,540 $10,258 $9,829
12/15 $9,373 $10,048 $9,617
1/16 $8,929 $9,481 $9,120
2/16 $8,822 $9,478 $9,118
3/16 $9,345 $10,145 $9,775
4/16 $9,413 $10,208 $9,980
5/16 $9,520 $10,391 $10,135
6/16 $9,514 $10,412 $10,223
7/16 $9,763 $10,825 $10,520
8/16 $9,775 $10,853 $10,601
9/16 $9,684 $10,870 $10,579
10/16 $9,503 $10,635 $10,415
11/16 $9,928 $11,111 $11,010
12/16 $10,269 $11,327 $11,285
1/17 $10,332 $11,541 $11,365
2/17 $10,668 $11,970 $11,774
3/17 $10,542 $11,978 $11,654
4/17 $10,537 $12,105 $11,632
5/17 $10,502 $12,229 $11,621
6/17 $10,691 $12,339 $11,811
7/17 $10,765 $12,572 $11,967
8/17 $10,645 $12,596 $11,828
9/17 $11,047 $12,903 $12,178
10/17 $11,145 $13,185 $12,267
11/17 $11,547 $13,585 $12,642
12/17 $11,789 $13,721 $12,827
1/18 $12,212 $14,444 $13,323
2/18 $11,645 $13,912 $12,687
3/18 $11,522 $13,633 $12,464
4/18 $11,704 $13,684 $12,505
5/18 $11,710 $14,071 $12,579
6/18 $11,807 $14,163 $12,610
7/18 $12,414 $14,633 $13,109
8/18 $12,670 $15,147 $13,303
9/18 $12,725 $15,172 $13,329
10/18 $11,914 $14,055 $12,639
11/18 $12,160 $14,336 $13,016
12/18 $10,985 $13,002 $11,767
1/19 $11,837 $14,118 $12,682
2/19 $12,263 $14,614 $13,088
3/19 $12,377 $14,828 $13,171
4/19 $13,071 $15,420 $13,638
5/19 $12,223 $14,422 $12,761
6/19 $13,092 $15,435 $13,677
7/19 $13,273 $15,664 $13,791
8/19 $12,938 $15,345 $13,385
9/19 $13,273 $15,614 $13,863
10/19 $13,401 $15,951 $14,056
11/19 $13,898 $16,557 $14,491
12/19 $14,257 $17,035 $14,890
1/20 $14,006 $17,016 $14,569
2/20 $12,599 $15,623 $13,158
3/20 $10,480 $13,475 $10,910
4/20 $11,674 $15,259 $12,136
5/20 $12,069 $16,075 $12,552
6/20 $11,944 $16,443 $12,469
7/20 $12,457 $17,376 $12,962
8/20 $12,943 $18,635 $13,497
9/20 $12,597 $17,957 $13,166
10/20 $12,487 $17,569 $12,993
11/20 $14,112 $19,707 $14,741
12/20 $14,583 $20,593 $15,306
1/21 $14,375 $20,501 $15,166
2/21 $15,298 $21,142 $16,082
3/21 $16,181 $21,900 $17,028
4/21 $16,836 $23,029 $17,709
5/21 $17,128 $23,134 $18,123
6/21 $16,918 $23,705 $17,915
7/21 $17,009 $24,105 $18,059
8/21 $17,288 $24,793 $18,417
9/21 $16,715 $23,681 $17,776
10/21 $17,645 $25,282 $18,678
11/21 $16,925 $24,897 $18,020
12/21 $18,125 $25,877 $19,157
1/22 $18,058 $24,355 $18,711
2/22 $18,088 $23,741 $18,493
3/22 $18,516 $24,512 $19,015
4/22 $17,444 $22,312 $17,943
5/22 $17,819 $22,282 $18,292
6/22 $16,435 $20,418 $16,694
7/22 $17,463 $22,333 $17,801
8/22 $17,035 $21,500 $17,270
9/22 $15,807 $19,506 $15,756
10/22 $17,553 $21,106 $17,371
11/22 $18,442 $22,208 $18,457
12/22 $17,622 $20,907 $17,713
1/23 $18,392 $22,347 $18,631
2/23 $17,801 $21,825 $17,974
3/23 $17,396 $22,408 $17,891
4/23 $17,802 $22,647 $18,161
5/23 $17,138 $22,735 $17,460
6/23 $18,045 $24,288 $18,620
7/23 $18,757 $25,158 $19,275
8/23 $18,186 $24,673 $18,754
9/23 $17,486 $23,497 $18,031
10/23 $16,748 $22,875 $17,395
11/23 $17,870 $25,008 $18,707
12/23 $19,017 $26,334 $19,743
1/24 $18,703 $26,626 $19,764
2/24 $19,538 $28,067 $20,493
3/24 $20,509 $28,973 $21,517
4/24 $20,075 $27,698 $20,598
5/24 $20,614 $29,006 $21,251
6/24 $20,322 $29,904 $21,051
7/24 $21,056 $30,460 $22,127
8/24 $21,282 $31,123 $22,721
9/24 $21,634 $31,767 $23,036
10/24 $21,334 $31,534 $22,783
11/24 $22,726 $33,632 $24,238
12/24 $21,198 $32,604 $22,580</t>
        </is>
      </c>
    </row>
    <row r="451">
      <c r="A451" s="4" t="inlineStr">
        <is>
          <t>Average Annual Return [Table Text Block]</t>
        </is>
      </c>
      <c r="B451" s="4" t="inlineStr">
        <is>
          <t>Fund 1 Year 5 Years 10 Years
Class A 11.49% 8.25% 8.38%
Class A with 5.25% Maximum Sales Charge 5.65% 7.09% 7.80%
Russell 3000 ® 23.81% 13.85% 12.53%
Russell 1000 ® 14.37% 8.67% 8.48%</t>
        </is>
      </c>
    </row>
    <row r="452">
      <c r="A452" s="4" t="inlineStr">
        <is>
          <t>AssetsNet</t>
        </is>
      </c>
      <c r="B452" s="5" t="n">
        <v>1449359065</v>
      </c>
    </row>
    <row r="453">
      <c r="A453" s="4" t="inlineStr">
        <is>
          <t>Holdings Count | Holding</t>
        </is>
      </c>
      <c r="B453" s="7" t="n">
        <v>66</v>
      </c>
    </row>
    <row r="454">
      <c r="A454" s="4" t="inlineStr">
        <is>
          <t>Advisory Fees Paid, Amount</t>
        </is>
      </c>
      <c r="B454" s="5" t="n">
        <v>9249241</v>
      </c>
    </row>
    <row r="455">
      <c r="A455" s="4" t="inlineStr">
        <is>
          <t>InvestmentCompanyPortfolioTurnover</t>
        </is>
      </c>
      <c r="B455" s="8" t="n">
        <v>0.75</v>
      </c>
    </row>
    <row r="456">
      <c r="A456" s="4" t="inlineStr">
        <is>
          <t>Additional Fund Statistics [Text Block]</t>
        </is>
      </c>
      <c r="B456" s="4" t="inlineStr">
        <is>
          <t>Key Fund Statistics
Total Net Assets $1,449,359,065
# of Portfolio Holdings 66
Portfolio Turnover Rate 75%
Total Advisory Fees Paid $9,249,241</t>
        </is>
      </c>
    </row>
    <row r="457">
      <c r="A457" s="4" t="inlineStr">
        <is>
          <t>Holdings [Text Block]</t>
        </is>
      </c>
      <c r="B457" s="4" t="inlineStr">
        <is>
          <t>Sector Allocation (% of total investments)
Value Value
Short-Term Investments 0.9%
Materials 4.1%
Communication Services 4.7%
Real Estate 5.1%
Consumer Discretionary 5.2%
Utilities 5.8%
Energy 6.7%
Consumer Staples 6.9%
Information Technology 7.1%
Industrials 16.0%
Health Care 18.7%
Financials 18.8% Top Ten Holdings (% of total investments) Footnote Reference a
Wells Fargo &amp; Co. 3.0%
Bristol-Myers Squibb Co. 2.9%
Walt Disney Co. 2.8%
American International Group, Inc. 2.6%
Cisco Systems, Inc. 2.6%
Bank of America Corp. 2.5%
Emerson Electric Co. 2.5%
Reinsurance Group of America, Inc. 2.5%
AbbVie, Inc. 2.4%
UnitedHealth Group, Inc. 2.4%
Total 26.2%
Footnote Description
Footnote a Excluding cash equivalents</t>
        </is>
      </c>
    </row>
    <row r="458">
      <c r="A458" s="4" t="inlineStr">
        <is>
          <t>Material Fund Change [Text Block]</t>
        </is>
      </c>
    </row>
    <row r="459">
      <c r="A459" s="4" t="inlineStr">
        <is>
          <t>Updated Prospectus Phone Number</t>
        </is>
      </c>
      <c r="B459" s="4" t="inlineStr">
        <is>
          <t>1-800-262-1122</t>
        </is>
      </c>
    </row>
    <row r="460">
      <c r="A460" s="4" t="inlineStr">
        <is>
          <t>C000014228</t>
        </is>
      </c>
      <c r="B460" s="4" t="inlineStr">
        <is>
          <t xml:space="preserve"> </t>
        </is>
      </c>
    </row>
    <row r="461">
      <c r="A461" s="3" t="inlineStr">
        <is>
          <t>Shareholder Report [Line Items]</t>
        </is>
      </c>
      <c r="B461" s="4" t="inlineStr">
        <is>
          <t xml:space="preserve"> </t>
        </is>
      </c>
    </row>
    <row r="462">
      <c r="A462" s="4" t="inlineStr">
        <is>
          <t>Fund Name</t>
        </is>
      </c>
      <c r="B462" s="4" t="inlineStr">
        <is>
          <t>Eaton Vance Large-Cap Value Fund</t>
        </is>
      </c>
    </row>
    <row r="463">
      <c r="A463" s="4" t="inlineStr">
        <is>
          <t>Class Name</t>
        </is>
      </c>
      <c r="B463" s="4" t="inlineStr">
        <is>
          <t xml:space="preserve">Class C </t>
        </is>
      </c>
    </row>
    <row r="464">
      <c r="A464" s="4" t="inlineStr">
        <is>
          <t>Trading Symbol</t>
        </is>
      </c>
      <c r="B464" s="4" t="inlineStr">
        <is>
          <t>ECSTX</t>
        </is>
      </c>
    </row>
    <row r="465">
      <c r="A465" s="4" t="inlineStr">
        <is>
          <t>Annual or Semi-Annual Statement [Text Block]</t>
        </is>
      </c>
      <c r="B465" s="4" t="inlineStr">
        <is>
          <t xml:space="preserve">This annual shareholder report contains important information about the Eaton Vance Large-Cap Value Fund for the period of January 1, 2024 to December 31, 2024. </t>
        </is>
      </c>
    </row>
    <row r="466">
      <c r="A466" s="4" t="inlineStr">
        <is>
          <t>Shareholder Report Annual or Semi-Annual</t>
        </is>
      </c>
      <c r="B466" s="4" t="inlineStr">
        <is>
          <t>Annual Shareholder Report</t>
        </is>
      </c>
    </row>
    <row r="467">
      <c r="A467" s="4" t="inlineStr">
        <is>
          <t>Additional Information [Text Block]</t>
        </is>
      </c>
      <c r="B467" s="4" t="inlineStr">
        <is>
          <t>You can find additional information about the Fund at www.eatonvance.com/open-end-mutual-fund-documents.php</t>
        </is>
      </c>
    </row>
    <row r="468">
      <c r="A468" s="4" t="inlineStr">
        <is>
          <t>Additional Information Phone Number</t>
        </is>
      </c>
      <c r="B468" s="4" t="inlineStr">
        <is>
          <t>1-800-262-1122</t>
        </is>
      </c>
    </row>
    <row r="469">
      <c r="A469" s="4" t="inlineStr">
        <is>
          <t>Additional Information Website</t>
        </is>
      </c>
      <c r="B46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470">
      <c r="A470" s="4" t="inlineStr">
        <is>
          <t>Expenses [Text Block]</t>
        </is>
      </c>
      <c r="B470" s="4" t="inlineStr">
        <is>
          <t>What were the Fund costs for the last year? (based on a hypothetical $10,000 investment)
Class Name Costs of a $10,000 investment Costs paid as a percentage of a $10,000 investment
Class C $184 1.75%</t>
        </is>
      </c>
    </row>
    <row r="471">
      <c r="A471" s="4" t="inlineStr">
        <is>
          <t>Expenses Paid, Amount</t>
        </is>
      </c>
      <c r="B471" s="5" t="n">
        <v>184</v>
      </c>
    </row>
    <row r="472">
      <c r="A472" s="4" t="inlineStr">
        <is>
          <t>Expense Ratio, Percent</t>
        </is>
      </c>
      <c r="B472" s="6" t="n">
        <v>0.0175</v>
      </c>
    </row>
    <row r="473">
      <c r="A473" s="4" t="inlineStr">
        <is>
          <t>Factors Affecting Performance [Text Block]</t>
        </is>
      </c>
      <c r="B473" s="4" t="inlineStr">
        <is>
          <t xml:space="preserve">How did the Fund perform last year and what affected its performance? Key contributors to (↑) and detractors from (↓) performance, relative to the Russell 1000 ® ↓ An overweight position in discount chain Dollar Tree Inc. ― sold by period-end ― lost value over concerns about competition, product theft, and firm strategy ↓ An overweight position in agricultural chemical firm FMC Corp. declined in value due to excess inventory and struggles in its Asian and South American markets ↓ An overweight position in analog chipmaker ON Semiconductor Corp. lost value due to softening demand, particularly among automotive and industrial customers ↓ Among sectors, stock selections in consumer staples and energy, along with stock selections and an underweight position in financials, hurt relative returns ↑ An overweight position in international broker/dealer Interactive Brokers Group Inc. doubled in value on strong account growth, commission revenues, and margins ↑ An overweight position in conglomerate 3M Co. grew in value as it settled class-action suits, spun off its health care business, and hired a new CEO and CFO ↑ Not owning Index position and chipmaker Intel Corp. aided returns as its price declined over concerns about increasing competition in sales for AI applications ↑ Among sectors, stock selections in health care and communication services, and an overweight position in utilities contributed to Index-relative returns </t>
        </is>
      </c>
    </row>
    <row r="474">
      <c r="A474" s="4" t="inlineStr">
        <is>
          <t>Performance Past Does Not Indicate Future [Text]</t>
        </is>
      </c>
      <c r="B474" s="4" t="inlineStr">
        <is>
          <t>THE FUND'S PAST PERFORMANCE IS NO GUARANTEE OF FUTURE RESULTS.</t>
        </is>
      </c>
    </row>
    <row r="475">
      <c r="A475" s="4" t="inlineStr">
        <is>
          <t>Line Graph [Table Text Block]</t>
        </is>
      </c>
      <c r="B475" s="4" t="inlineStr">
        <is>
          <t>Class C Russell 3000 ® Russell 1000 ®
12/14 $10,000 $10,000 $10,000
1/15 $9,765 $9,722 $9,600
2/15 $10,213 $10,285 $10,065
3/15 $10,109 $10,180 $9,928
4/15 $10,200 $10,226 $10,021
5/15 $10,313 $10,368 $10,141
6/15 $10,022 $10,194 $9,939
7/15 $10,158 $10,365 $9,982
8/15 $9,550 $9,739 $9,388
9/15 $9,227 $9,455 $9,104
10/15 $9,928 $10,202 $9,791
11/15 $9,999 $10,258 $9,829
12/15 $9,818 $10,048 $9,617
1/16 $9,342 $9,481 $9,120
2/16 $9,230 $9,478 $9,118
3/16 $9,773 $10,145 $9,775
4/16 $9,832 $10,208 $9,980
5/16 $9,938 $10,391 $10,135
6/16 $9,924 $10,412 $10,223
7/16 $10,184 $10,825 $10,520
8/16 $10,184 $10,853 $10,601
9/16 $10,082 $10,870 $10,579
10/16 $9,893 $10,635 $10,415
11/16 $10,330 $11,111 $11,010
12/16 $10,676 $11,327 $11,285
1/17 $10,735 $11,541 $11,365
2/17 $11,078 $11,970 $11,774
3/17 $10,940 $11,978 $11,654
4/17 $10,928 $12,105 $11,632
5/17 $10,887 $12,229 $11,621
6/17 $11,071 $12,339 $11,811
7/17 $11,142 $12,572 $11,967
8/17 $11,012 $12,596 $11,828
9/17 $11,423 $12,903 $12,178
10/17 $11,512 $13,185 $12,267
11/17 $11,928 $13,585 $12,642
12/17 $12,166 $13,721 $12,827
1/18 $12,596 $14,444 $13,323
2/18 $12,005 $13,912 $12,687
3/18 $11,864 $13,633 $12,464
4/18 $12,045 $13,684 $12,505
5/18 $12,051 $14,071 $12,579
6/18 $12,133 $14,163 $12,610
7/18 $12,757 $14,633 $13,109
8/18 $13,013 $15,147 $13,303
9/18 $13,057 $15,172 $13,329
10/18 $12,214 $14,055 $12,639
11/18 $12,465 $14,336 $13,016
12/18 $11,250 $13,002 $11,767
1/19 $12,115 $14,118 $12,682
2/19 $12,544 $14,614 $13,088
3/19 $12,653 $14,828 $13,171
4/19 $13,355 $15,420 $13,638
5/19 $12,483 $14,422 $12,761
6/19 $13,355 $15,435 $13,677
7/19 $13,532 $15,664 $13,791
8/19 $13,184 $15,345 $13,385
9/19 $13,523 $15,614 $13,863
10/19 $13,638 $15,951 $14,056
11/19 $14,130 $16,557 $14,491
12/19 $14,492 $17,035 $14,890
1/20 $14,231 $17,016 $14,569
2/20 $12,792 $15,623 $13,158
3/20 $10,636 $13,475 $10,910
4/20 $11,835 $15,259 $12,136
5/20 $12,228 $16,075 $12,552
6/20 $12,098 $16,443 $12,469
7/20 $12,608 $17,376 $12,962
8/20 $13,092 $18,635 $13,497
9/20 $12,735 $17,957 $13,166
10/20 $12,610 $17,569 $12,993
11/20 $14,246 $19,707 $14,741
12/20 $14,712 $20,593 $15,306
1/21 $14,489 $20,501 $15,166
2/21 $15,417 $21,142 $16,082
3/21 $16,294 $21,900 $17,028
4/21 $16,943 $23,029 $17,709
5/21 $17,229 $23,134 $18,123
6/21 $17,002 $23,705 $17,915
7/21 $17,086 $24,105 $18,059
8/21 $17,351 $24,793 $18,417
9/21 $16,773 $23,681 $17,776
10/21 $17,688 $25,282 $18,678
11/21 $16,961 $24,897 $18,020
12/21 $18,153 $25,877 $19,157
1/22 $18,071 $24,355 $18,711
2/22 $18,094 $23,741 $18,493
3/22 $18,500 $24,512 $19,015
4/22 $17,420 $22,312 $17,943
5/22 $17,785 $22,282 $18,292
6/22 $16,398 $20,418 $16,694
7/22 $17,412 $22,333 $17,801
8/22 $16,972 $21,500 $17,270
9/22 $15,738 $19,506 $15,756
10/22 $17,467 $21,106 $17,371
11/22 $18,332 $22,208 $18,457
12/22 $17,512 $20,907 $17,713
1/23 $18,266 $22,347 $18,631
2/23 $17,666 $21,825 $17,974
3/23 $17,262 $22,408 $17,891
4/23 $17,647 $22,647 $18,161
5/23 $16,977 $22,735 $17,460
6/23 $17,867 $24,288 $18,620
7/23 $18,553 $25,158 $19,275
8/23 $17,983 $24,673 $18,754
9/23 $17,275 $23,497 $18,031
10/23 $16,543 $22,875 $17,395
11/23 $17,637 $25,008 $18,707
12/23 $18,757 $26,334 $19,743
1/24 $18,435 $26,626 $19,764
2/24 $19,245 $28,067 $20,493
3/24 $20,189 $28,973 $21,517
4/24 $19,757 $27,698 $20,598
5/24 $20,268 $29,006 $21,251
6/24 $19,967 $29,904 $21,051
7/24 $20,676 $30,460 $22,127
8/24 $20,889 $31,123 $22,721
9/24 $21,215 $31,767 $23,036
10/24 $20,915 $31,534 $22,783
11/24 $22,255 $33,632 $24,238
12/24 $21,072 $32,604 $22,580</t>
        </is>
      </c>
    </row>
    <row r="476">
      <c r="A476" s="4" t="inlineStr">
        <is>
          <t>Average Annual Return [Table Text Block]</t>
        </is>
      </c>
      <c r="B476" s="4" t="inlineStr">
        <is>
          <t>Fund 1 Year 5 Years 10 Years
Class C, with conversion to Class A after 8 years 10.68% 7.45% 7.73%
Class C, with 1% Maximum Deferred Sales Charge and conversion to Class A after 8 years 9.68% 7.45% 7.73%
Russell 3000 ® 23.81% 13.85% 12.53%
Russell 1000 ® 14.37% 8.67% 8.48%</t>
        </is>
      </c>
    </row>
    <row r="477">
      <c r="A477" s="4" t="inlineStr">
        <is>
          <t>AssetsNet</t>
        </is>
      </c>
      <c r="B477" s="5" t="n">
        <v>1449359065</v>
      </c>
    </row>
    <row r="478">
      <c r="A478" s="4" t="inlineStr">
        <is>
          <t>Holdings Count | Holding</t>
        </is>
      </c>
      <c r="B478" s="7" t="n">
        <v>66</v>
      </c>
    </row>
    <row r="479">
      <c r="A479" s="4" t="inlineStr">
        <is>
          <t>Advisory Fees Paid, Amount</t>
        </is>
      </c>
      <c r="B479" s="5" t="n">
        <v>9249241</v>
      </c>
    </row>
    <row r="480">
      <c r="A480" s="4" t="inlineStr">
        <is>
          <t>InvestmentCompanyPortfolioTurnover</t>
        </is>
      </c>
      <c r="B480" s="8" t="n">
        <v>0.75</v>
      </c>
    </row>
    <row r="481">
      <c r="A481" s="4" t="inlineStr">
        <is>
          <t>Additional Fund Statistics [Text Block]</t>
        </is>
      </c>
      <c r="B481" s="4" t="inlineStr">
        <is>
          <t>Key Fund Statistics
Total Net Assets $1,449,359,065
# of Portfolio Holdings 66
Portfolio Turnover Rate 75%
Total Advisory Fees Paid $9,249,241</t>
        </is>
      </c>
    </row>
    <row r="482">
      <c r="A482" s="4" t="inlineStr">
        <is>
          <t>Holdings [Text Block]</t>
        </is>
      </c>
      <c r="B482" s="4" t="inlineStr">
        <is>
          <t>Sector Allocation (% of total investments)
Value Value
Short-Term Investments 0.9%
Materials 4.1%
Communication Services 4.7%
Real Estate 5.1%
Consumer Discretionary 5.2%
Utilities 5.8%
Energy 6.7%
Consumer Staples 6.9%
Information Technology 7.1%
Industrials 16.0%
Health Care 18.7%
Financials 18.8% Top Ten Holdings (% of total investments) Footnote Reference a
Wells Fargo &amp; Co. 3.0%
Bristol-Myers Squibb Co. 2.9%
Walt Disney Co. 2.8%
American International Group, Inc. 2.6%
Cisco Systems, Inc. 2.6%
Bank of America Corp. 2.5%
Emerson Electric Co. 2.5%
Reinsurance Group of America, Inc. 2.5%
AbbVie, Inc. 2.4%
UnitedHealth Group, Inc. 2.4%
Total 26.2%
Footnote Description
Footnote a Excluding cash equivalents</t>
        </is>
      </c>
    </row>
    <row r="483">
      <c r="A483" s="4" t="inlineStr">
        <is>
          <t>Material Fund Change [Text Block]</t>
        </is>
      </c>
    </row>
    <row r="484">
      <c r="A484" s="4" t="inlineStr">
        <is>
          <t>Updated Prospectus Phone Number</t>
        </is>
      </c>
      <c r="B484" s="4" t="inlineStr">
        <is>
          <t>1-800-262-1122</t>
        </is>
      </c>
    </row>
    <row r="485">
      <c r="A485" s="4" t="inlineStr">
        <is>
          <t>C000014230</t>
        </is>
      </c>
      <c r="B485" s="4" t="inlineStr">
        <is>
          <t xml:space="preserve"> </t>
        </is>
      </c>
    </row>
    <row r="486">
      <c r="A486" s="3" t="inlineStr">
        <is>
          <t>Shareholder Report [Line Items]</t>
        </is>
      </c>
      <c r="B486" s="4" t="inlineStr">
        <is>
          <t xml:space="preserve"> </t>
        </is>
      </c>
    </row>
    <row r="487">
      <c r="A487" s="4" t="inlineStr">
        <is>
          <t>Fund Name</t>
        </is>
      </c>
      <c r="B487" s="4" t="inlineStr">
        <is>
          <t>Eaton Vance Large-Cap Value Fund</t>
        </is>
      </c>
    </row>
    <row r="488">
      <c r="A488" s="4" t="inlineStr">
        <is>
          <t>Class Name</t>
        </is>
      </c>
      <c r="B488" s="4" t="inlineStr">
        <is>
          <t xml:space="preserve">Class I </t>
        </is>
      </c>
    </row>
    <row r="489">
      <c r="A489" s="4" t="inlineStr">
        <is>
          <t>Trading Symbol</t>
        </is>
      </c>
      <c r="B489" s="4" t="inlineStr">
        <is>
          <t>EILVX</t>
        </is>
      </c>
    </row>
    <row r="490">
      <c r="A490" s="4" t="inlineStr">
        <is>
          <t>Annual or Semi-Annual Statement [Text Block]</t>
        </is>
      </c>
      <c r="B490" s="4" t="inlineStr">
        <is>
          <t xml:space="preserve">This annual shareholder report contains important information about the Eaton Vance Large-Cap Value Fund for the period of January 1, 2024 to December 31, 2024. </t>
        </is>
      </c>
    </row>
    <row r="491">
      <c r="A491" s="4" t="inlineStr">
        <is>
          <t>Shareholder Report Annual or Semi-Annual</t>
        </is>
      </c>
      <c r="B491" s="4" t="inlineStr">
        <is>
          <t>Annual Shareholder Report</t>
        </is>
      </c>
    </row>
    <row r="492">
      <c r="A492" s="4" t="inlineStr">
        <is>
          <t>Additional Information [Text Block]</t>
        </is>
      </c>
      <c r="B492" s="4" t="inlineStr">
        <is>
          <t>You can find additional information about the Fund at www.eatonvance.com/open-end-mutual-fund-documents.php</t>
        </is>
      </c>
    </row>
    <row r="493">
      <c r="A493" s="4" t="inlineStr">
        <is>
          <t>Additional Information Phone Number</t>
        </is>
      </c>
      <c r="B493" s="4" t="inlineStr">
        <is>
          <t>1-800-262-1122</t>
        </is>
      </c>
    </row>
    <row r="494">
      <c r="A494" s="4" t="inlineStr">
        <is>
          <t>Additional Information Website</t>
        </is>
      </c>
      <c r="B494" s="4" t="inlineStr">
        <is>
          <t>&amp;lt;span style="box-sizing: border-box; color: rgb(0, 0, 0); display: inline; flex-wrap: nowrap; font-size: 10.6667px; font-weight: 400; grid-area: auto; line-height: 16px; margin: 0px; overflow: visible; text-align: left;"&gt;www.eatonvance.com/open-end-mutual-fund-documents.php&amp;lt;/span&gt;</t>
        </is>
      </c>
    </row>
    <row r="495">
      <c r="A495" s="4" t="inlineStr">
        <is>
          <t>Expenses [Text Block]</t>
        </is>
      </c>
      <c r="B495" s="4" t="inlineStr">
        <is>
          <t>What were the Fund costs for the last year? (based on a hypothetical $10,000 investment)
Class Name Costs of a $10,000 investment Costs paid as a percentage of a $10,000 investment
Class I $79 0.75%</t>
        </is>
      </c>
    </row>
    <row r="496">
      <c r="A496" s="4" t="inlineStr">
        <is>
          <t>Expenses Paid, Amount</t>
        </is>
      </c>
      <c r="B496" s="5" t="n">
        <v>79</v>
      </c>
    </row>
    <row r="497">
      <c r="A497" s="4" t="inlineStr">
        <is>
          <t>Expense Ratio, Percent</t>
        </is>
      </c>
      <c r="B497" s="6" t="n">
        <v>0.0075</v>
      </c>
    </row>
    <row r="498">
      <c r="A498" s="4" t="inlineStr">
        <is>
          <t>Factors Affecting Performance [Text Block]</t>
        </is>
      </c>
      <c r="B498" s="4" t="inlineStr">
        <is>
          <t xml:space="preserve">How did the Fund perform last year and what affected its performance? Key contributors to (↑) and detractors from (↓) performance, relative to the Russell 1000 ® ↓ An overweight position in discount chain Dollar Tree Inc. ― sold by period-end ― lost value over concerns about competition, product theft, and firm strategy ↓ An overweight position in agricultural chemical firm FMC Corp. declined in value due to excess inventory and struggles in its Asian and South American markets ↓ An overweight position in analog chipmaker ON Semiconductor Corp. lost value due to softening demand, particularly among automotive and industrial customers ↓ Among sectors, stock selections in consumer staples and energy, along with stock selections and an underweight position in financials, hurt relative returns ↑ An overweight position in international broker/dealer Interactive Brokers Group Inc. doubled in value on strong account growth, commission revenues, and margins ↑ An overweight position in conglomerate 3M Co. grew in value as it settled class-action suits, spun off its health care business, and hired a new CEO and CFO ↑ Not owning Index position and chipmaker Intel Corp. aided returns as its price declined over concerns about increasing competition in sales for AI applications ↑ Among sectors, stock selections in health care and communication services, and an overweight position in utilities contributed to Index-relative returns </t>
        </is>
      </c>
    </row>
    <row r="499">
      <c r="A499" s="4" t="inlineStr">
        <is>
          <t>Performance Past Does Not Indicate Future [Text]</t>
        </is>
      </c>
      <c r="B499" s="4" t="inlineStr">
        <is>
          <t>THE FUND'S PAST PERFORMANCE IS NO GUARANTEE OF FUTURE RESULTS.</t>
        </is>
      </c>
    </row>
    <row r="500">
      <c r="A500" s="4" t="inlineStr">
        <is>
          <t>Line Graph [Table Text Block]</t>
        </is>
      </c>
      <c r="B500" s="4" t="inlineStr">
        <is>
          <t>Class I Russell 3000 ® Russell 1000 ®
12/14 $1,000,000 $1,000,000 $1,000,000
1/15 $977,648 $972,168 $960,027
2/15 $1,022,885 $1,028,458 $1,006,482
3/15 $1,013,346 $1,018,003 $992,781
4/15 $1,023,498 $1,022,607 $1,002,063
5/15 $1,035,338 $1,036,751 $1,014,105
6/15 $1,007,235 $1,019,406 $993,856
7/15 $1,021,925 $1,036,456 $998,214
8/15 $961,559 $973,886 $938,764
9/15 $929,541 $945,507 $910,423
10/15 $1,001,080 $1,020,188 $979,117
11/15 $1,009,265 $1,025,843 $982,864
12/15 $991,743 $1,004,788 $961,727
1/16 $944,960 $948,092 $912,032
2/16 $933,716 $947,787 $911,802
3/16 $989,445 $1,014,517 $977,483
4/16 $996,578 $1,020,804 $998,017
5/16 $1,008,472 $1,039,067 $1,013,518
6/16 $1,007,899 $1,041,203 $1,022,282
7/16 $1,034,773 $1,082,526 $1,051,965
8/16 $1,035,960 $1,085,287 $1,060,076
9/16 $1,026,521 $1,086,993 $1,057,867
10/16 $1,007,330 $1,063,475 $1,041,494
11/16 $1,052,903 $1,111,068 $1,100,979
12/16 $1,088,994 $1,132,748 $1,128,495
1/17 $1,096,215 $1,154,069 $1,136,534
2/17 $1,132,336 $1,196,991 $1,177,374
3/17 $1,118,506 $1,197,805 $1,165,381
4/17 $1,118,509 $1,210,501 $1,163,194
5/17 $1,115,491 $1,222,890 $1,162,053
6/17 $1,135,541 $1,233,926 $1,181,050
7/17 $1,143,431 $1,257,191 $1,196,747
8/17 $1,131,291 $1,259,613 $1,182,807
9/17 $1,173,927 $1,290,333 $1,217,839
10/17 $1,184,273 $1,318,490 $1,226,681
11/17 $1,228,116 $1,358,527 $1,264,244
12/17 $1,253,366 $1,372,105 $1,282,698
1/18 $1,299,420 $1,444,429 $1,332,290
2/18 $1,238,644 $1,391,188 $1,268,671
3/18 $1,225,818 $1,363,261 $1,246,354
4/18 $1,245,071 $1,368,443 $1,250,469
5/18 $1,246,998 $1,407,074 $1,257,892
6/18 $1,256,723 $1,416,276 $1,261,007
7/18 $1,321,814 $1,463,277 $1,310,917
8/18 $1,349,550 $1,514,664 $1,330,292
9/18 $1,355,616 $1,517,171 $1,332,931
10/18 $1,269,588 $1,405,458 $1,263,910
11/18 $1,296,317 $1,433,607 $1,301,644
12/18 $1,171,045 $1,300,182 $1,176,654
1/19 $1,262,212 $1,411,782 $1,268,238
2/19 $1,307,442 $1,461,433 $1,308,760
3/19 $1,320,275 $1,482,773 $1,317,081
4/19 $1,394,779 $1,541,983 $1,363,799
5/19 $1,304,686 $1,442,198 $1,276,111
6/19 $1,397,161 $1,543,493 $1,367,716
7/19 $1,416,377 $1,566,437 $1,379,053
8/19 $1,381,497 $1,534,505 $1,338,502
9/19 $1,417,945 $1,561,437 $1,386,256
10/19 $1,431,518 $1,595,050 $1,405,633
11/19 $1,484,401 $1,655,680 $1,449,090
12/19 $1,523,595 $1,703,486 $1,488,953
1/20 $1,497,568 $1,701,625 $1,456,921
2/20 $1,347,165 $1,562,308 $1,315,824
3/20 $1,121,070 $1,347,463 $1,090,957
4/20 $1,248,137 $1,525,921 $1,213,604
5/20 $1,290,968 $1,607,525 $1,255,192
6/20 $1,278,275 $1,644,276 $1,246,861
7/20 $1,332,944 $1,737,643 $1,296,153
8/20 $1,385,453 $1,863,526 $1,349,749
9/20 $1,349,481 $1,795,673 $1,316,595
10/20 $1,336,950 $1,756,917 $1,299,291
11/20 $1,511,714 $1,970,651 $1,474,064
12/20 $1,562,029 $2,059,307 $1,530,579
1/21 $1,540,555 $2,050,147 $1,516,562
2/21 $1,639,805 $2,114,229 $1,608,212
3/21 $1,734,972 $2,190,009 $1,702,846
4/21 $1,805,578 $2,302,902 $1,770,945
5/21 $1,837,517 $2,313,415 $1,812,287
6/21 $1,814,798 $2,370,461 $1,791,533
7/21 $1,825,243 $2,410,547 $1,805,852
8/21 $1,855,800 $2,479,291 $1,841,664
9/21 $1,794,217 $2,368,050 $1,777,560
10/21 $1,894,394 $2,528,189 $1,867,820
11/21 $1,817,393 $2,489,706 $1,801,998
12/21 $1,946,916 $2,587,747 $1,915,679
1/22 $1,940,527 $2,435,494 $1,871,055
2/22 $1,943,722 $2,374,146 $1,849,343
3/22 $1,989,878 $2,451,154 $1,901,548
4/22 $1,874,522 $2,231,182 $1,794,294
5/22 $1,916,178 $2,228,191 $1,829,174
6/22 $1,767,715 $2,041,783 $1,669,356
7/22 $1,878,599 $2,233,339 $1,780,055
8/22 $1,832,800 $2,149,993 $1,727,017
9/22 $1,700,770 $1,950,626 $1,575,580
10/22 $1,889,386 $2,110,589 $1,737,125
11/22 $1,984,500 $2,220,753 $1,845,680
12/22 $1,897,044 $2,090,721 $1,771,278
1/23 $1,981,301 $2,234,714 $1,863,066
2/23 $1,917,065 $2,182,483 $1,797,376
3/23 $1,874,903 $2,240,841 $1,789,099
4/23 $1,918,428 $2,264,715 $1,816,055
5/23 $1,847,282 $2,273,527 $1,746,014
6/23 $1,945,715 $2,428,776 $1,861,996
7/23 $2,022,133 $2,515,839 $1,927,473
8/23 $1,960,830 $2,467,274 $1,875,438
9/23 $1,886,118 $2,349,748 $1,803,066
10/23 $1,806,933 $2,287,459 $1,739,450
11/23 $1,929,080 $2,500,760 $1,870,692
12/23 $2,052,518 $2,633,405 $1,974,314
1/24 $2,018,899 $2,662,591 $1,976,358
2/24 $2,110,275 $2,806,718 $2,049,266
3/24 $2,215,011 $2,897,256 $2,151,718
4/24 $2,169,207 $2,769,771 $2,059,806
5/24 $2,227,110 $2,900,635 $2,125,102
6/24 $2,196,240 $2,990,431 $2,105,112
7/24 $2,276,071 $3,046,020 $2,212,729
8/24 $2,301,236 $3,112,328 $2,272,086
9/24 $2,338,734 $3,176,709 $2,303,622
10/24 $2,308,270 $3,153,381 $2,278,269
11/24 $2,457,977 $3,363,157 $2,423,756
12/24 $2,294,595 $3,260,361 $2,257,990</t>
        </is>
      </c>
    </row>
    <row r="501">
      <c r="A501" s="4" t="inlineStr">
        <is>
          <t>Average Annual Return [Table Text Block]</t>
        </is>
      </c>
      <c r="B501" s="4" t="inlineStr">
        <is>
          <t>Fund 1 Year 5 Years 10 Years
Class I 11.79% 8.52% 8.65%
Russell 3000 ® 23.81% 13.85% 12.53%
Russell 1000 ® 14.37% 8.67% 8.48%</t>
        </is>
      </c>
    </row>
    <row r="502">
      <c r="A502" s="4" t="inlineStr">
        <is>
          <t>AssetsNet</t>
        </is>
      </c>
      <c r="B502" s="5" t="n">
        <v>1449359065</v>
      </c>
    </row>
    <row r="503">
      <c r="A503" s="4" t="inlineStr">
        <is>
          <t>Holdings Count | Holding</t>
        </is>
      </c>
      <c r="B503" s="7" t="n">
        <v>66</v>
      </c>
    </row>
    <row r="504">
      <c r="A504" s="4" t="inlineStr">
        <is>
          <t>Advisory Fees Paid, Amount</t>
        </is>
      </c>
      <c r="B504" s="5" t="n">
        <v>9249241</v>
      </c>
    </row>
    <row r="505">
      <c r="A505" s="4" t="inlineStr">
        <is>
          <t>InvestmentCompanyPortfolioTurnover</t>
        </is>
      </c>
      <c r="B505" s="8" t="n">
        <v>0.75</v>
      </c>
    </row>
    <row r="506">
      <c r="A506" s="4" t="inlineStr">
        <is>
          <t>Additional Fund Statistics [Text Block]</t>
        </is>
      </c>
      <c r="B506" s="4" t="inlineStr">
        <is>
          <t>Key Fund Statistics
Total Net Assets $1,449,359,065
# of Portfolio Holdings 66
Portfolio Turnover Rate 75%
Total Advisory Fees Paid $9,249,241</t>
        </is>
      </c>
    </row>
    <row r="507">
      <c r="A507" s="4" t="inlineStr">
        <is>
          <t>Holdings [Text Block]</t>
        </is>
      </c>
      <c r="B507" s="4" t="inlineStr">
        <is>
          <t>Sector Allocation (% of total investments)
Value Value
Short-Term Investments 0.9%
Materials 4.1%
Communication Services 4.7%
Real Estate 5.1%
Consumer Discretionary 5.2%
Utilities 5.8%
Energy 6.7%
Consumer Staples 6.9%
Information Technology 7.1%
Industrials 16.0%
Health Care 18.7%
Financials 18.8% Top Ten Holdings (% of total investments) Footnote Reference a
Wells Fargo &amp; Co. 3.0%
Bristol-Myers Squibb Co. 2.9%
Walt Disney Co. 2.8%
American International Group, Inc. 2.6%
Cisco Systems, Inc. 2.6%
Bank of America Corp. 2.5%
Emerson Electric Co. 2.5%
Reinsurance Group of America, Inc. 2.5%
AbbVie, Inc. 2.4%
UnitedHealth Group, Inc. 2.4%
Total 26.2%
Footnote Description
Footnote a Excluding cash equivalents</t>
        </is>
      </c>
    </row>
    <row r="508">
      <c r="A508" s="4" t="inlineStr">
        <is>
          <t>Material Fund Change [Text Block]</t>
        </is>
      </c>
    </row>
    <row r="509">
      <c r="A509" s="4" t="inlineStr">
        <is>
          <t>Updated Prospectus Phone Number</t>
        </is>
      </c>
      <c r="B509" s="4" t="inlineStr">
        <is>
          <t>1-800-262-1122</t>
        </is>
      </c>
    </row>
    <row r="510">
      <c r="A510" s="4" t="inlineStr">
        <is>
          <t>C000014229</t>
        </is>
      </c>
      <c r="B510" s="4" t="inlineStr">
        <is>
          <t xml:space="preserve"> </t>
        </is>
      </c>
    </row>
    <row r="511">
      <c r="A511" s="3" t="inlineStr">
        <is>
          <t>Shareholder Report [Line Items]</t>
        </is>
      </c>
      <c r="B511" s="4" t="inlineStr">
        <is>
          <t xml:space="preserve"> </t>
        </is>
      </c>
    </row>
    <row r="512">
      <c r="A512" s="4" t="inlineStr">
        <is>
          <t>Fund Name</t>
        </is>
      </c>
      <c r="B512" s="4" t="inlineStr">
        <is>
          <t>Eaton Vance Large-Cap Value Fund</t>
        </is>
      </c>
    </row>
    <row r="513">
      <c r="A513" s="4" t="inlineStr">
        <is>
          <t>Class Name</t>
        </is>
      </c>
      <c r="B513" s="4" t="inlineStr">
        <is>
          <t xml:space="preserve">Class R </t>
        </is>
      </c>
    </row>
    <row r="514">
      <c r="A514" s="4" t="inlineStr">
        <is>
          <t>Trading Symbol</t>
        </is>
      </c>
      <c r="B514" s="4" t="inlineStr">
        <is>
          <t>ERSTX</t>
        </is>
      </c>
    </row>
    <row r="515">
      <c r="A515" s="4" t="inlineStr">
        <is>
          <t>Annual or Semi-Annual Statement [Text Block]</t>
        </is>
      </c>
      <c r="B515" s="4" t="inlineStr">
        <is>
          <t xml:space="preserve">This annual shareholder report contains important information about the Eaton Vance Large-Cap Value Fund for the period of January 1, 2024 to December 31, 2024. </t>
        </is>
      </c>
    </row>
    <row r="516">
      <c r="A516" s="4" t="inlineStr">
        <is>
          <t>Shareholder Report Annual or Semi-Annual</t>
        </is>
      </c>
      <c r="B516" s="4" t="inlineStr">
        <is>
          <t>Annual Shareholder Report</t>
        </is>
      </c>
    </row>
    <row r="517">
      <c r="A517" s="4" t="inlineStr">
        <is>
          <t>Additional Information [Text Block]</t>
        </is>
      </c>
      <c r="B517" s="4" t="inlineStr">
        <is>
          <t>You can find additional information about the Fund at www.eatonvance.com/open-end-mutual-fund-documents.php</t>
        </is>
      </c>
    </row>
    <row r="518">
      <c r="A518" s="4" t="inlineStr">
        <is>
          <t>Additional Information Phone Number</t>
        </is>
      </c>
      <c r="B518" s="4" t="inlineStr">
        <is>
          <t>1-800-262-1122</t>
        </is>
      </c>
    </row>
    <row r="519">
      <c r="A519" s="4" t="inlineStr">
        <is>
          <t>Additional Information Website</t>
        </is>
      </c>
      <c r="B51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520">
      <c r="A520" s="4" t="inlineStr">
        <is>
          <t>Expenses [Text Block]</t>
        </is>
      </c>
      <c r="B520" s="4" t="inlineStr">
        <is>
          <t>What were the Fund costs for the last year? (based on a hypothetical $10,000 investment)
Class Name Costs of a $10,000 investment Costs paid as a percentage of a $10,000 investment
Class R $132 1.25%</t>
        </is>
      </c>
    </row>
    <row r="521">
      <c r="A521" s="4" t="inlineStr">
        <is>
          <t>Expenses Paid, Amount</t>
        </is>
      </c>
      <c r="B521" s="5" t="n">
        <v>132</v>
      </c>
    </row>
    <row r="522">
      <c r="A522" s="4" t="inlineStr">
        <is>
          <t>Expense Ratio, Percent</t>
        </is>
      </c>
      <c r="B522" s="6" t="n">
        <v>0.0125</v>
      </c>
    </row>
    <row r="523">
      <c r="A523" s="4" t="inlineStr">
        <is>
          <t>Factors Affecting Performance [Text Block]</t>
        </is>
      </c>
      <c r="B523" s="4" t="inlineStr">
        <is>
          <t xml:space="preserve">How did the Fund perform last year and what affected its performance? Key contributors to (↑) and detractors from (↓) performance, relative to the Russell 1000 ® ↓ An overweight position in discount chain Dollar Tree Inc. ― sold by period-end ― lost value over concerns about competition, product theft, and firm strategy ↓ An overweight position in agricultural chemical firm FMC Corp. declined in value due to excess inventory and struggles in its Asian and South American markets ↓ An overweight position in analog chipmaker ON Semiconductor Corp. lost value due to softening demand, particularly among automotive and industrial customers ↓ Among sectors, stock selections in consumer staples and energy, along with stock selections and an underweight position in financials, hurt relative returns ↑ An overweight position in international broker/dealer Interactive Brokers Group Inc. doubled in value on strong account growth, commission revenues, and margins ↑ An overweight position in conglomerate 3M Co. grew in value as it settled class-action suits, spun off its health care business, and hired a new CEO and CFO ↑ Not owning Index position and chipmaker Intel Corp. aided returns as its price declined over concerns about increasing competition in sales for AI applications ↑ Among sectors, stock selections in health care and communication services, and an overweight position in utilities contributed to Index-relative returns </t>
        </is>
      </c>
    </row>
    <row r="524">
      <c r="A524" s="4" t="inlineStr">
        <is>
          <t>Performance Past Does Not Indicate Future [Text]</t>
        </is>
      </c>
      <c r="B524" s="4" t="inlineStr">
        <is>
          <t>THE FUND'S PAST PERFORMANCE IS NO GUARANTEE OF FUTURE RESULTS.</t>
        </is>
      </c>
    </row>
    <row r="525">
      <c r="A525" s="4" t="inlineStr">
        <is>
          <t>Line Graph [Table Text Block]</t>
        </is>
      </c>
      <c r="B525" s="4" t="inlineStr">
        <is>
          <t>Class R Russell 3000 ® Russell 1000 ®
12/14 $10,000 $10,000 $10,000
1/15 $9,770 $9,722 $9,600
2/15 $10,219 $10,285 $10,065
3/15 $10,119 $10,180 $9,928
4/15 $10,216 $10,226 $10,021
5/15 $10,335 $10,368 $10,141
6/15 $10,050 $10,194 $9,939
7/15 $10,186 $10,365 $9,982
8/15 $9,581 $9,739 $9,388
9/15 $9,263 $9,455 $9,104
10/15 $9,969 $10,202 $9,791
11/15 $10,045 $10,258 $9,829
12/15 $9,867 $10,048 $9,617
1/16 $9,393 $9,481 $9,120
2/16 $9,280 $9,478 $9,118
3/16 $9,833 $10,145 $9,775
4/16 $9,898 $10,208 $9,980
5/16 $10,011 $10,391 $10,135
6/16 $9,999 $10,412 $10,223
7/16 $10,267 $10,825 $10,520
8/16 $10,273 $10,853 $10,601
9/16 $10,171 $10,870 $10,579
10/16 $9,980 $10,635 $10,415
11/16 $10,428 $11,111 $11,010
12/16 $10,780 $11,327 $11,285
1/17 $10,846 $11,541 $11,365
2/17 $11,200 $11,970 $11,774
3/17 $11,061 $11,978 $11,654
4/17 $11,055 $12,105 $11,632
5/17 $11,013 $12,229 $11,621
6/17 $11,210 $12,339 $11,811
7/17 $11,282 $12,572 $11,967
8/17 $11,162 $12,596 $11,828
9/17 $11,577 $12,903 $12,178
10/17 $11,673 $13,185 $12,267
11/17 $12,096 $13,585 $12,642
12/17 $12,343 $13,721 $12,827
1/18 $12,787 $14,444 $13,323
2/18 $12,190 $13,912 $12,687
3/18 $12,055 $13,633 $12,464
4/18 $12,246 $13,684 $12,505
5/18 $12,252 $14,071 $12,579
6/18 $12,345 $14,163 $12,610
7/18 $12,982 $14,633 $13,109
8/18 $13,250 $15,147 $13,303
9/18 $13,300 $15,172 $13,329
10/18 $12,450 $14,055 $12,639
11/18 $12,707 $14,336 $13,016
12/18 $11,474 $13,002 $11,767
1/19 $12,367 $14,118 $12,682
2/19 $12,800 $14,614 $13,088
3/19 $12,924 $14,828 $13,171
4/19 $13,644 $15,420 $13,638
5/19 $12,756 $14,422 $12,761
6/19 $13,658 $15,435 $13,677
7/19 $13,840 $15,664 $13,791
8/19 $13,497 $15,345 $13,385
9/19 $13,845 $15,614 $13,863
10/19 $13,971 $15,951 $14,056
11/19 $14,484 $16,557 $14,491
12/19 $14,857 $17,035 $14,890
1/20 $14,594 $17,016 $14,569
2/20 $13,124 $15,623 $13,158
3/20 $10,917 $13,475 $10,910
4/20 $12,156 $15,259 $12,136
5/20 $12,562 $16,075 $12,552
6/20 $12,431 $16,443 $12,469
7/20 $12,966 $17,376 $12,962
8/20 $13,466 $18,635 $13,497
9/20 $13,104 $17,957 $13,166
10/20 $12,982 $17,569 $12,993
11/20 $14,677 $19,707 $14,741
12/20 $15,159 $20,593 $15,306
1/21 $14,934 $20,501 $15,166
2/21 $15,897 $21,142 $16,082
3/21 $16,807 $21,900 $17,028
4/21 $17,489 $23,029 $17,709
5/21 $17,787 $23,134 $18,123
6/21 $17,557 $23,705 $17,915
7/21 $17,652 $24,105 $18,059
8/21 $17,942 $24,793 $18,417
9/21 $17,341 $23,681 $17,776
10/21 $18,302 $25,282 $18,678
11/21 $17,552 $24,897 $18,020
12/21 $18,797 $25,877 $19,157
1/22 $18,719 $24,355 $18,711
2/22 $18,750 $23,741 $18,493
3/22 $19,183 $24,512 $19,015
4/22 $18,070 $22,312 $17,943
5/22 $18,459 $22,282 $18,292
6/22 $17,017 $20,418 $16,694
7/22 $18,078 $22,333 $17,801
8/22 $17,633 $21,500 $17,270
9/22 $16,355 $19,506 $15,756
10/22 $18,160 $21,106 $17,371
11/22 $19,074 $22,208 $18,457
12/22 $18,226 $20,907 $17,713
1/23 $19,017 $22,347 $18,631
2/23 $18,403 $21,825 $17,974
3/23 $17,988 $22,408 $17,891
4/23 $18,393 $22,647 $18,161
5/23 $17,704 $22,735 $17,460
6/23 $18,641 $24,288 $18,620
7/23 $19,371 $25,158 $19,275
8/23 $18,779 $24,673 $18,754
9/23 $18,050 $23,497 $18,031
10/23 $17,286 $22,875 $17,395
11/23 $18,440 $25,008 $18,707
12/23 $19,622 $26,334 $19,743
1/24 $19,290 $26,626 $19,764
2/24 $20,154 $28,067 $20,493
3/24 $21,146 $28,973 $21,517
4/24 $20,697 $27,698 $20,598
5/24 $21,246 $29,006 $21,251
6/24 $20,939 $29,904 $21,051
7/24 $21,690 $30,460 $22,127
8/24 $21,923 $31,123 $22,721
9/24 $22,272 $31,767 $23,036
10/24 $21,971 $31,534 $22,783
11/24 $23,392 $33,632 $24,238
12/24 $21,820 $32,604 $22,580</t>
        </is>
      </c>
    </row>
    <row r="526">
      <c r="A526" s="4" t="inlineStr">
        <is>
          <t>Average Annual Return [Table Text Block]</t>
        </is>
      </c>
      <c r="B526" s="4" t="inlineStr">
        <is>
          <t>Fund 1 Year 5 Years 10 Years
Class R 11.20% 7.98% 8.11%
Russell 3000 ® 23.81% 13.85% 12.53%
Russell 1000 ® 14.37% 8.67% 8.48%</t>
        </is>
      </c>
    </row>
    <row r="527">
      <c r="A527" s="4" t="inlineStr">
        <is>
          <t>AssetsNet</t>
        </is>
      </c>
      <c r="B527" s="5" t="n">
        <v>1449359065</v>
      </c>
    </row>
    <row r="528">
      <c r="A528" s="4" t="inlineStr">
        <is>
          <t>Holdings Count | Holding</t>
        </is>
      </c>
      <c r="B528" s="7" t="n">
        <v>66</v>
      </c>
    </row>
    <row r="529">
      <c r="A529" s="4" t="inlineStr">
        <is>
          <t>Advisory Fees Paid, Amount</t>
        </is>
      </c>
      <c r="B529" s="5" t="n">
        <v>9249241</v>
      </c>
    </row>
    <row r="530">
      <c r="A530" s="4" t="inlineStr">
        <is>
          <t>InvestmentCompanyPortfolioTurnover</t>
        </is>
      </c>
      <c r="B530" s="8" t="n">
        <v>0.75</v>
      </c>
    </row>
    <row r="531">
      <c r="A531" s="4" t="inlineStr">
        <is>
          <t>Additional Fund Statistics [Text Block]</t>
        </is>
      </c>
      <c r="B531" s="4" t="inlineStr">
        <is>
          <t>Key Fund Statistics
Total Net Assets $1,449,359,065
# of Portfolio Holdings 66
Portfolio Turnover Rate 75%
Total Advisory Fees Paid $9,249,241</t>
        </is>
      </c>
    </row>
    <row r="532">
      <c r="A532" s="4" t="inlineStr">
        <is>
          <t>Holdings [Text Block]</t>
        </is>
      </c>
      <c r="B532" s="4" t="inlineStr">
        <is>
          <t>Sector Allocation (% of total investments)
Value Value
Short-Term Investments 0.9%
Materials 4.1%
Communication Services 4.7%
Real Estate 5.1%
Consumer Discretionary 5.2%
Utilities 5.8%
Energy 6.7%
Consumer Staples 6.9%
Information Technology 7.1%
Industrials 16.0%
Health Care 18.7%
Financials 18.8% Top Ten Holdings (% of total investments) Footnote Reference a
Wells Fargo &amp; Co. 3.0%
Bristol-Myers Squibb Co. 2.9%
Walt Disney Co. 2.8%
American International Group, Inc. 2.6%
Cisco Systems, Inc. 2.6%
Bank of America Corp. 2.5%
Emerson Electric Co. 2.5%
Reinsurance Group of America, Inc. 2.5%
AbbVie, Inc. 2.4%
UnitedHealth Group, Inc. 2.4%
Total 26.2%
Footnote Description
Footnote a Excluding cash equivalents</t>
        </is>
      </c>
    </row>
    <row r="533">
      <c r="A533" s="4" t="inlineStr">
        <is>
          <t>Material Fund Change [Text Block]</t>
        </is>
      </c>
    </row>
    <row r="534">
      <c r="A534" s="4" t="inlineStr">
        <is>
          <t>Updated Prospectus Phone Number</t>
        </is>
      </c>
      <c r="B534" s="4" t="inlineStr">
        <is>
          <t>1-800-262-1122</t>
        </is>
      </c>
    </row>
    <row r="535">
      <c r="A535" s="4" t="inlineStr">
        <is>
          <t>C000142453</t>
        </is>
      </c>
      <c r="B535" s="4" t="inlineStr">
        <is>
          <t xml:space="preserve"> </t>
        </is>
      </c>
    </row>
    <row r="536">
      <c r="A536" s="3" t="inlineStr">
        <is>
          <t>Shareholder Report [Line Items]</t>
        </is>
      </c>
      <c r="B536" s="4" t="inlineStr">
        <is>
          <t xml:space="preserve"> </t>
        </is>
      </c>
    </row>
    <row r="537">
      <c r="A537" s="4" t="inlineStr">
        <is>
          <t>Fund Name</t>
        </is>
      </c>
      <c r="B537" s="4" t="inlineStr">
        <is>
          <t>Eaton Vance Large-Cap Value Fund</t>
        </is>
      </c>
    </row>
    <row r="538">
      <c r="A538" s="4" t="inlineStr">
        <is>
          <t>Class Name</t>
        </is>
      </c>
      <c r="B538" s="4" t="inlineStr">
        <is>
          <t xml:space="preserve">Class R6 </t>
        </is>
      </c>
    </row>
    <row r="539">
      <c r="A539" s="4" t="inlineStr">
        <is>
          <t>Trading Symbol</t>
        </is>
      </c>
      <c r="B539" s="4" t="inlineStr">
        <is>
          <t>ERLVX</t>
        </is>
      </c>
    </row>
    <row r="540">
      <c r="A540" s="4" t="inlineStr">
        <is>
          <t>Annual or Semi-Annual Statement [Text Block]</t>
        </is>
      </c>
      <c r="B540" s="4" t="inlineStr">
        <is>
          <t xml:space="preserve">This annual shareholder report contains important information about the Eaton Vance Large-Cap Value Fund for the period of January 1, 2024 to December 31, 2024. </t>
        </is>
      </c>
    </row>
    <row r="541">
      <c r="A541" s="4" t="inlineStr">
        <is>
          <t>Shareholder Report Annual or Semi-Annual</t>
        </is>
      </c>
      <c r="B541" s="4" t="inlineStr">
        <is>
          <t>Annual Shareholder Report</t>
        </is>
      </c>
    </row>
    <row r="542">
      <c r="A542" s="4" t="inlineStr">
        <is>
          <t>Additional Information [Text Block]</t>
        </is>
      </c>
      <c r="B542" s="4" t="inlineStr">
        <is>
          <t>You can find additional information about the Fund at www.eatonvance.com/open-end-mutual-fund-documents.php</t>
        </is>
      </c>
    </row>
    <row r="543">
      <c r="A543" s="4" t="inlineStr">
        <is>
          <t>Additional Information Phone Number</t>
        </is>
      </c>
      <c r="B543" s="4" t="inlineStr">
        <is>
          <t>1-800-262-1122</t>
        </is>
      </c>
    </row>
    <row r="544">
      <c r="A544" s="4" t="inlineStr">
        <is>
          <t>Additional Information Website</t>
        </is>
      </c>
      <c r="B544" s="4" t="inlineStr">
        <is>
          <t>&amp;lt;span style="box-sizing: border-box; color: rgb(0, 0, 0); display: inline; flex-wrap: nowrap; font-size: 10.6667px; font-weight: 400; grid-area: auto; line-height: 16px; margin: 0px; overflow: visible; text-align: left;"&gt;www.eatonvance.com/open-end-mutual-fund-documents.php&amp;lt;/span&gt;</t>
        </is>
      </c>
    </row>
    <row r="545">
      <c r="A545" s="4" t="inlineStr">
        <is>
          <t>Expenses [Text Block]</t>
        </is>
      </c>
      <c r="B545" s="4" t="inlineStr">
        <is>
          <t>What were the Fund costs for the last year? (based on a hypothetical $10,000 investment)
Class Name Costs of a $10,000 investment Costs paid as a percentage of a $10,000 investment
Class R6 $74 0.70%</t>
        </is>
      </c>
    </row>
    <row r="546">
      <c r="A546" s="4" t="inlineStr">
        <is>
          <t>Expenses Paid, Amount</t>
        </is>
      </c>
      <c r="B546" s="5" t="n">
        <v>74</v>
      </c>
    </row>
    <row r="547">
      <c r="A547" s="4" t="inlineStr">
        <is>
          <t>Expense Ratio, Percent</t>
        </is>
      </c>
      <c r="B547" s="6" t="n">
        <v>0.007</v>
      </c>
    </row>
    <row r="548">
      <c r="A548" s="4" t="inlineStr">
        <is>
          <t>Factors Affecting Performance [Text Block]</t>
        </is>
      </c>
      <c r="B548" s="4" t="inlineStr">
        <is>
          <t xml:space="preserve">How did the Fund perform last year and what affected its performance? Key contributors to (↑) and detractors from (↓) performance, relative to the Russell 1000 ® ↓ An overweight position in discount chain Dollar Tree Inc. ― sold by period-end ― lost value over concerns about competition, product theft, and firm strategy ↓ An overweight position in agricultural chemical firm FMC Corp. declined in value due to excess inventory and struggles in its Asian and South American markets ↓ An overweight position in analog chipmaker ON Semiconductor Corp. lost value due to softening demand, particularly among automotive and industrial customers ↓ Among sectors, stock selections in consumer staples and energy, along with stock selections and an underweight position in financials, hurt relative returns ↑ An overweight position in international broker/dealer Interactive Brokers Group Inc. doubled in value on strong account growth, commission revenues, and margins ↑ An overweight position in conglomerate 3M Co. grew in value as it settled class-action suits, spun off its health care business, and hired a new CEO and CFO ↑ Not owning Index position and chipmaker Intel Corp. aided returns as its price declined over concerns about increasing competition in sales for AI applications ↑ Among sectors, stock selections in health care and communication services, and an overweight position in utilities contributed to Index-relative returns </t>
        </is>
      </c>
    </row>
    <row r="549">
      <c r="A549" s="4" t="inlineStr">
        <is>
          <t>Performance Past Does Not Indicate Future [Text]</t>
        </is>
      </c>
      <c r="B549" s="4" t="inlineStr">
        <is>
          <t>THE FUND'S PAST PERFORMANCE IS NO GUARANTEE OF FUTURE RESULTS.</t>
        </is>
      </c>
    </row>
    <row r="550">
      <c r="A550" s="4" t="inlineStr">
        <is>
          <t>Line Graph [Table Text Block]</t>
        </is>
      </c>
      <c r="B550" s="4" t="inlineStr">
        <is>
          <t>Class R6 Russell 3000 ® Russell 1000 ®
12/14 $5,000,000 $5,000,000 $5,000,000
1/15 $4,885,699 $4,860,842 $4,800,133
2/15 $5,114,301 $5,142,290 $5,032,408
3/15 $5,065,072 $5,090,013 $4,963,904
4/15 $5,115,867 $5,113,037 $5,010,313
5/15 $5,177,629 $5,183,757 $5,070,525
6/15 $5,038,109 $5,097,030 $4,969,282
7/15 $5,108,721 $5,182,280 $4,991,070
8/15 $4,807,045 $4,869,429 $4,693,819
9/15 $4,650,884 $4,727,534 $4,552,113
10/15 $5,008,396 $5,100,940 $4,895,583
11/15 $5,049,345 $5,129,217 $4,914,320
12/15 $4,960,413 $5,023,938 $4,808,634
1/16 $4,726,609 $4,740,461 $4,560,160
2/16 $4,670,345 $4,738,934 $4,559,008
3/16 $4,950,047 $5,072,584 $4,887,417
4/16 $4,985,718 $5,104,021 $4,990,084
5/16 $5,045,153 $5,195,334 $5,067,590
6/16 $5,043,566 $5,206,017 $5,111,412
7/16 $5,177,974 $5,412,628 $5,259,824
8/16 $5,183,934 $5,426,434 $5,300,380
9/16 $5,137,925 $5,434,965 $5,289,333
10/16 $5,044,935 $5,317,376 $5,207,471
11/16 $5,272,884 $5,555,340 $5,504,893
12/16 $5,451,678 $5,663,742 $5,642,473
1/17 $5,490,871 $5,770,345 $5,682,671
2/17 $5,668,617 $5,984,953 $5,886,871
3/17 $5,603,646 $5,989,025 $5,826,903
4/17 $5,600,669 $6,052,507 $5,815,968
5/17 $5,585,582 $6,114,448 $5,810,267
6/17 $5,687,136 $6,169,628 $5,905,250
7/17 $5,726,579 $6,285,956 $5,983,733
8/17 $5,668,859 $6,298,067 $5,914,033
9/17 $5,883,906 $6,451,663 $6,089,193
10/17 $5,935,679 $6,592,452 $6,133,404
11/17 $6,152,123 $6,792,633 $6,321,218
12/17 $6,283,094 $6,860,525 $6,413,491
1/18 $6,510,530 $7,222,147 $6,661,448
2/18 $6,209,405 $6,955,941 $6,343,357
3/18 $6,143,105 $6,816,307 $6,231,770
4/18 $6,242,808 $6,842,214 $6,252,343
5/18 $6,249,260 $7,035,372 $6,289,458
6/18 $6,299,399 $7,081,382 $6,305,034
7/18 $6,628,767 $7,316,384 $6,554,583
8/18 $6,767,759 $7,573,319 $6,651,462
9/18 $6,795,952 $7,585,855 $6,664,653
10/18 $6,364,902 $7,027,288 $6,319,549
11/18 $6,498,750 $7,168,035 $6,508,221
12/18 $5,872,228 $6,500,910 $5,883,268
1/19 $6,329,153 $7,058,910 $6,341,189
2/19 $6,555,861 $7,307,165 $6,543,800
3/19 $6,624,518 $7,413,863 $6,585,403
4/19 $6,994,342 $7,709,913 $6,818,996
5/19 $6,542,770 $7,210,990 $6,380,554
6/19 $7,007,648 $7,717,466 $6,838,579
7/19 $7,107,543 $7,832,186 $6,895,263
8/19 $6,932,619 $7,672,525 $6,692,508
9/19 $7,113,052 $7,807,184 $6,931,280
10/19 $7,184,743 $7,975,248 $7,028,164
11/19 $7,449,869 $8,278,402 $7,245,449
12/19 $7,644,080 $8,517,431 $7,444,766
1/20 $7,513,484 $8,508,127 $7,284,604
2/20 $6,759,298 $7,811,539 $6,579,118
3/20 $5,626,437 $6,737,313 $5,454,783
4/20 $6,267,385 $7,629,604 $6,068,019
5/20 $6,478,632 $8,037,624 $6,275,961
6/20 $6,416,318 $8,221,379 $6,234,303
7/20 $6,694,169 $8,688,216 $6,480,767
8/20 $6,957,544 $9,317,629 $6,748,746
9/20 $6,774,740 $8,978,365 $6,582,975
10/20 $6,711,844 $8,784,583 $6,496,457
11/20 $7,592,479 $9,853,255 $7,370,322
12/20 $7,846,051 $10,296,534 $7,652,896
1/21 $7,734,563 $10,250,735 $7,582,810
2/21 $8,236,355 $10,571,145 $8,041,061
3/21 $8,711,352 $10,950,045 $8,514,229
4/21 $9,069,306 $11,514,512 $8,854,725
5/21 $9,229,565 $11,567,075 $9,061,433
6/21 $9,113,124 $11,852,306 $8,957,665
7/21 $9,165,520 $12,052,736 $9,029,258
8/21 $9,322,643 $12,396,454 $9,208,321
9/21 $9,014,844 $11,840,251 $8,887,798
10/21 $9,517,754 $12,640,942 $9,339,098
11/21 $9,131,189 $12,448,531 $9,009,988
12/21 $9,783,182 $12,938,737 $9,578,394
1/22 $9,751,106 $12,177,472 $9,355,276
2/22 $9,767,144 $11,870,730 $9,246,714
3/22 $10,000,219 $12,255,772 $9,507,741
4/22 $9,420,962 $11,155,911 $8,971,468
5/22 $9,630,138 $11,140,954 $9,145,870
6/22 $8,881,891 $10,208,916 $8,346,778
7/22 $9,438,775 $11,166,696 $8,900,275
8/22 $9,212,793 $10,749,963 $8,635,086
9/22 $8,550,945 $9,753,128 $7,877,901
10/22 $9,498,351 $10,552,943 $8,685,623
11/22 $9,980,152 $11,103,767 $9,228,402
12/22 $9,538,186 $10,453,603 $8,856,389
1/23 $9,957,262 $11,173,571 $9,315,330
2/23 $9,638,764 $10,912,414 $8,986,882
3/23 $9,424,245 $11,204,203 $8,945,495
4/23 $9,642,924 $11,323,577 $9,080,276
5/23 $9,289,673 $11,367,634 $8,730,069
6/23 $9,786,007 $12,143,878 $9,309,982
7/23 $10,170,020 $12,579,197 $9,637,367
8/23 $9,861,965 $12,336,371 $9,377,192
9/23 $9,487,954 $11,748,738 $9,015,331
10/23 $9,089,976 $11,437,294 $8,697,251
11/23 $9,699,644 $12,503,802 $9,353,458
12/23 $10,325,939 $13,167,027 $9,871,571
1/24 $10,156,945 $13,312,954 $9,881,791
2/24 $10,616,261 $14,033,591 $10,246,328
3/24 $11,145,050 $14,486,278 $10,758,591
4/24 $10,914,763 $13,848,857 $10,299,032
5/24 $11,205,881 $14,503,174 $10,625,511
6/24 $11,052,514 $14,952,155 $10,525,562
7/24 $11,453,948 $15,230,100 $11,063,646
8/24 $11,580,487 $15,561,640 $11,360,429
9/24 $11,770,095 $15,883,546 $11,518,111
10/24 $11,616,895 $15,766,903 $11,391,344
11/24 $12,374,138 $16,815,783 $12,118,781
12/24 $11,550,335 $16,301,804 $11,289,948</t>
        </is>
      </c>
    </row>
    <row r="551">
      <c r="A551" s="4" t="inlineStr">
        <is>
          <t>Average Annual Return [Table Text Block]</t>
        </is>
      </c>
      <c r="B551" s="4" t="inlineStr">
        <is>
          <t>Fund 1 Year 5 Years 10 Years
Class R6 11.85% 8.60% 8.73%
Russell 3000 ® 23.81% 13.85% 12.53%
Russell 1000 ® 14.37% 8.67% 8.48%</t>
        </is>
      </c>
    </row>
    <row r="552">
      <c r="A552" s="4" t="inlineStr">
        <is>
          <t>AssetsNet</t>
        </is>
      </c>
      <c r="B552" s="5" t="n">
        <v>1449359065</v>
      </c>
    </row>
    <row r="553">
      <c r="A553" s="4" t="inlineStr">
        <is>
          <t>Holdings Count | Holding</t>
        </is>
      </c>
      <c r="B553" s="7" t="n">
        <v>66</v>
      </c>
    </row>
    <row r="554">
      <c r="A554" s="4" t="inlineStr">
        <is>
          <t>Advisory Fees Paid, Amount</t>
        </is>
      </c>
      <c r="B554" s="5" t="n">
        <v>9249241</v>
      </c>
    </row>
    <row r="555">
      <c r="A555" s="4" t="inlineStr">
        <is>
          <t>InvestmentCompanyPortfolioTurnover</t>
        </is>
      </c>
      <c r="B555" s="8" t="n">
        <v>0.75</v>
      </c>
    </row>
    <row r="556">
      <c r="A556" s="4" t="inlineStr">
        <is>
          <t>Additional Fund Statistics [Text Block]</t>
        </is>
      </c>
      <c r="B556" s="4" t="inlineStr">
        <is>
          <t>Key Fund Statistics
Total Net Assets $1,449,359,065
# of Portfolio Holdings 66
Portfolio Turnover Rate 75%
Total Advisory Fees Paid $9,249,241</t>
        </is>
      </c>
    </row>
    <row r="557">
      <c r="A557" s="4" t="inlineStr">
        <is>
          <t>Holdings [Text Block]</t>
        </is>
      </c>
      <c r="B557" s="4" t="inlineStr">
        <is>
          <t>Sector Allocation (% of total investments)
Value Value
Short-Term Investments 0.9%
Materials 4.1%
Communication Services 4.7%
Real Estate 5.1%
Consumer Discretionary 5.2%
Utilities 5.8%
Energy 6.7%
Consumer Staples 6.9%
Information Technology 7.1%
Industrials 16.0%
Health Care 18.7%
Financials 18.8% Top Ten Holdings (% of total investments) Footnote Reference a
Wells Fargo &amp; Co. 3.0%
Bristol-Myers Squibb Co. 2.9%
Walt Disney Co. 2.8%
American International Group, Inc. 2.6%
Cisco Systems, Inc. 2.6%
Bank of America Corp. 2.5%
Emerson Electric Co. 2.5%
Reinsurance Group of America, Inc. 2.5%
AbbVie, Inc. 2.4%
UnitedHealth Group, Inc. 2.4%
Total 26.2%
Footnote Description
Footnote a Excluding cash equivalents</t>
        </is>
      </c>
    </row>
    <row r="558">
      <c r="A558" s="4" t="inlineStr">
        <is>
          <t>Material Fund Change [Text Block]</t>
        </is>
      </c>
    </row>
    <row r="559">
      <c r="A559" s="4" t="inlineStr">
        <is>
          <t>Updated Prospectus Phone Number</t>
        </is>
      </c>
      <c r="B559" s="4" t="inlineStr">
        <is>
          <t>1-800-262-1122</t>
        </is>
      </c>
    </row>
    <row r="560">
      <c r="A560" s="4" t="inlineStr">
        <is>
          <t>C000014231</t>
        </is>
      </c>
      <c r="B560" s="4" t="inlineStr">
        <is>
          <t xml:space="preserve"> </t>
        </is>
      </c>
    </row>
    <row r="561">
      <c r="A561" s="3" t="inlineStr">
        <is>
          <t>Shareholder Report [Line Items]</t>
        </is>
      </c>
      <c r="B561" s="4" t="inlineStr">
        <is>
          <t xml:space="preserve"> </t>
        </is>
      </c>
    </row>
    <row r="562">
      <c r="A562" s="4" t="inlineStr">
        <is>
          <t>Fund Name</t>
        </is>
      </c>
      <c r="B562" s="4" t="inlineStr">
        <is>
          <t>Eaton Vance Small-Cap Fund</t>
        </is>
      </c>
    </row>
    <row r="563">
      <c r="A563" s="4" t="inlineStr">
        <is>
          <t>Class Name</t>
        </is>
      </c>
      <c r="B563" s="4" t="inlineStr">
        <is>
          <t xml:space="preserve">Class A </t>
        </is>
      </c>
    </row>
    <row r="564">
      <c r="A564" s="4" t="inlineStr">
        <is>
          <t>Trading Symbol</t>
        </is>
      </c>
      <c r="B564" s="4" t="inlineStr">
        <is>
          <t>ETEGX</t>
        </is>
      </c>
    </row>
    <row r="565">
      <c r="A565" s="4" t="inlineStr">
        <is>
          <t>Annual or Semi-Annual Statement [Text Block]</t>
        </is>
      </c>
      <c r="B565" s="4" t="inlineStr">
        <is>
          <t xml:space="preserve">This annual shareholder report contains important information about the Eaton Vance Small-Cap Fund for the period of January 1, 2024 to December 31, 2024. </t>
        </is>
      </c>
    </row>
    <row r="566">
      <c r="A566" s="4" t="inlineStr">
        <is>
          <t>Shareholder Report Annual or Semi-Annual</t>
        </is>
      </c>
      <c r="B566" s="4" t="inlineStr">
        <is>
          <t>Annual Shareholder Report</t>
        </is>
      </c>
    </row>
    <row r="567">
      <c r="A567" s="4" t="inlineStr">
        <is>
          <t>Additional Information [Text Block]</t>
        </is>
      </c>
      <c r="B567" s="4" t="inlineStr">
        <is>
          <t>You can find additional information about the Fund at www.eatonvance.com/open-end-mutual-fund-documents.php</t>
        </is>
      </c>
    </row>
    <row r="568">
      <c r="A568" s="4" t="inlineStr">
        <is>
          <t>Additional Information Phone Number</t>
        </is>
      </c>
      <c r="B568" s="4" t="inlineStr">
        <is>
          <t>1-800-262-1122</t>
        </is>
      </c>
    </row>
    <row r="569">
      <c r="A569" s="4" t="inlineStr">
        <is>
          <t>Additional Information Website</t>
        </is>
      </c>
      <c r="B56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570">
      <c r="A570" s="4" t="inlineStr">
        <is>
          <t>Expenses [Text Block]</t>
        </is>
      </c>
      <c r="B570" s="4" t="inlineStr">
        <is>
          <t>What were the Fund costs for the last year? (based on a hypothetical $10,000 investment)
Class Name Costs of a $10,000 investment Costs paid as a percentage of a $10,000 investment
Class A $128 1.21%</t>
        </is>
      </c>
    </row>
    <row r="571">
      <c r="A571" s="4" t="inlineStr">
        <is>
          <t>Expenses Paid, Amount</t>
        </is>
      </c>
      <c r="B571" s="5" t="n">
        <v>128</v>
      </c>
    </row>
    <row r="572">
      <c r="A572" s="4" t="inlineStr">
        <is>
          <t>Expense Ratio, Percent</t>
        </is>
      </c>
      <c r="B572" s="6" t="n">
        <v>0.0121</v>
      </c>
    </row>
    <row r="573">
      <c r="A573" s="4" t="inlineStr">
        <is>
          <t>Factors Affecting Performance [Text Block]</t>
        </is>
      </c>
      <c r="B573" s="4" t="inlineStr">
        <is>
          <t xml:space="preserve">How did the Fund perform last year and what affected its performance? Key contributors to (↑) and detractors from (↓) performance, relative to the Russell 2000 ® </t>
        </is>
      </c>
    </row>
    <row r="574">
      <c r="A574" s="4" t="inlineStr">
        <is>
          <t>Performance Past Does Not Indicate Future [Text]</t>
        </is>
      </c>
      <c r="B574" s="4" t="inlineStr">
        <is>
          <t>THE FUND'S PAST PERFORMANCE IS NO GUARANTEE OF FUTURE RESULTS.</t>
        </is>
      </c>
    </row>
    <row r="575">
      <c r="A575" s="4" t="inlineStr">
        <is>
          <t>Line Graph [Table Text Block]</t>
        </is>
      </c>
      <c r="B575" s="4" t="inlineStr">
        <is>
          <t>Class A with Maximum Sales Charge Russell 3000 ® Russell 2000 ®
12/14 $10,000 $10,000 $10,000
1/15 $9,240 $9,722 $9,678
2/15 $9,877 $10,285 $10,253
3/15 $10,155 $10,180 $10,432
4/15 $9,778 $10,226 $10,165
5/15 $10,163 $10,368 $10,398
6/15 $10,217 $10,194 $10,475
7/15 $10,136 $10,365 $10,354
8/15 $9,725 $9,739 $9,703
9/15 $9,281 $9,455 $9,227
10/15 $9,570 $10,202 $9,747
11/15 $9,712 $10,258 $10,064
12/15 $9,211 $10,048 $9,559
1/16 $8,638 $9,481 $8,718
2/16 $8,675 $9,478 $8,718
3/16 $9,332 $10,145 $9,413
4/16 $9,325 $10,208 $9,561
5/16 $9,672 $10,391 $9,777
6/16 $9,545 $10,412 $9,770
7/16 $9,880 $10,825 $10,354
8/16 $10,005 $10,853 $10,537
9/16 $9,982 $10,870 $10,654
10/16 $9,841 $10,635 $10,148
11/16 $10,700 $11,111 $11,279
12/16 $10,991 $11,327 $11,595
1/17 $11,008 $11,541 $11,641
2/17 $11,293 $11,970 $11,866
3/17 $11,370 $11,978 $11,881
4/17 $11,388 $12,105 $12,012
5/17 $11,310 $12,229 $11,767
6/17 $11,595 $12,339 $12,174
7/17 $11,668 $12,572 $12,264
8/17 $11,535 $12,596 $12,108
9/17 $12,067 $12,903 $12,864
10/17 $12,191 $13,185 $12,974
11/17 $12,607 $13,585 $13,348
12/17 $12,629 $13,721 $13,294
1/18 $13,023 $14,444 $13,641
2/18 $12,591 $13,912 $13,113
3/18 $12,716 $13,633 $13,283
4/18 $12,773 $13,684 $13,397
5/18 $13,513 $14,071 $14,211
6/18 $13,619 $14,163 $14,312
7/18 $13,830 $14,633 $14,562
8/18 $14,368 $15,147 $15,190
9/18 $14,310 $15,172 $14,824
10/18 $12,946 $14,055 $13,214
11/18 $13,273 $14,336 $13,424
12/18 $11,895 $13,002 $11,830
1/19 $13,063 $14,118 $13,160
2/19 $13,803 $14,614 $13,845
3/19 $13,653 $14,828 $13,555
4/19 $14,264 $15,420 $14,015
5/19 $13,663 $14,422 $12,925
6/19 $14,628 $15,435 $13,839
7/19 $14,885 $15,664 $13,918
8/19 $14,472 $15,345 $13,231
9/19 $14,527 $15,614 $13,507
10/19 $14,538 $15,951 $13,862
11/19 $15,041 $16,557 $14,433
12/19 $15,171 $17,035 $14,849
1/20 $14,941 $17,016 $14,373
2/20 $13,756 $15,623 $13,163
3/20 $11,444 $13,475 $10,303
4/20 $12,583 $15,259 $11,718
5/20 $13,296 $16,075 $12,481
6/20 $13,388 $16,443 $12,922
7/20 $13,975 $17,376 $13,280
8/20 $14,478 $18,635 $14,028
9/20 $13,769 $17,957 $13,559
10/20 $14,141 $17,569 $13,843
11/20 $15,826 $19,707 $16,395
12/20 $17,102 $20,593 $17,813
1/21 $17,137 $20,501 $18,709
2/21 $18,196 $21,142 $19,876
3/21 $18,767 $21,900 $20,075
4/21 $19,407 $23,029 $20,497
5/21 $19,477 $23,134 $20,539
6/21 $19,442 $23,705 $20,937
7/21 $19,431 $24,105 $20,181
8/21 $19,722 $24,793 $20,632
9/21 $19,198 $23,681 $20,024
10/21 $20,176 $25,282 $20,876
11/21 $19,431 $24,897 $20,006
12/21 $20,725 $25,877 $20,453
1/22 $19,156 $24,355 $18,484
2/22 $19,794 $23,741 $18,681
3/22 $19,622 $24,512 $18,914
4/22 $18,319 $22,312 $17,039
5/22 $17,880 $22,282 $17,065
6/22 $16,883 $20,418 $15,661
7/22 $18,385 $22,333 $17,296
8/22 $17,335 $21,500 $16,942
9/22 $15,953 $19,506 $15,319
10/22 $17,734 $21,106 $17,005
11/22 $18,399 $22,208 $17,402
12/22 $17,506 $20,907 $16,273
1/23 $19,137 $22,347 $17,859
2/23 $19,164 $21,825 $17,557
3/23 $18,643 $22,408 $16,718
4/23 $18,534 $22,647 $16,418
5/23 $17,862 $22,735 $16,266
6/23 $19,041 $24,288 $17,589
7/23 $19,534 $25,158 $18,664
8/23 $18,808 $24,673 $17,731
9/23 $17,478 $23,497 $16,687
10/23 $16,436 $22,875 $15,549
11/23 $17,848 $25,008 $16,956
12/23 $19,480 $26,334 $19,028
1/24 $19,025 $26,626 $18,288
2/24 $20,074 $28,067 $19,322
3/24 $20,902 $28,973 $20,013
4/24 $19,577 $27,698 $18,605
5/24 $20,143 $29,006 $19,538
6/24 $19,908 $29,904 $19,357
7/24 $21,247 $30,460 $21,324
8/24 $21,551 $31,123 $21,006
9/24 $21,758 $31,767 $21,152
10/24 $21,220 $31,534 $20,847
11/24 $23,470 $33,632 $23,134
12/24 $21,803 $32,604 $21,223</t>
        </is>
      </c>
    </row>
    <row r="576">
      <c r="A576" s="4" t="inlineStr">
        <is>
          <t>Average Annual Return [Table Text Block]</t>
        </is>
      </c>
      <c r="B576" s="4" t="inlineStr">
        <is>
          <t>Fund 1 Year 5 Years 10 Years
Class A 11.93% 7.52% 8.68%
Class A with 5.25% Maximum Sales Charge 6.07% 6.36% 8.10%
Russell 3000 ® 23.81% 13.85% 12.53%
Russell 2000 ® 11.54% 7.40% 7.81%</t>
        </is>
      </c>
    </row>
    <row r="577">
      <c r="A577" s="4" t="inlineStr">
        <is>
          <t>AssetsNet</t>
        </is>
      </c>
      <c r="B577" s="5" t="n">
        <v>170636608</v>
      </c>
    </row>
    <row r="578">
      <c r="A578" s="4" t="inlineStr">
        <is>
          <t>Holdings Count | Holding</t>
        </is>
      </c>
      <c r="B578" s="7" t="n">
        <v>71</v>
      </c>
    </row>
    <row r="579">
      <c r="A579" s="4" t="inlineStr">
        <is>
          <t>Advisory Fees Paid, Amount</t>
        </is>
      </c>
      <c r="B579" s="5" t="n">
        <v>980604</v>
      </c>
    </row>
    <row r="580">
      <c r="A580" s="4" t="inlineStr">
        <is>
          <t>InvestmentCompanyPortfolioTurnover</t>
        </is>
      </c>
      <c r="B580" s="8" t="n">
        <v>0.38</v>
      </c>
    </row>
    <row r="581">
      <c r="A581" s="4" t="inlineStr">
        <is>
          <t>Additional Fund Statistics [Text Block]</t>
        </is>
      </c>
      <c r="B581" s="4" t="inlineStr">
        <is>
          <t>Key Fund Statistics
Total Net Assets $170,636,608
# of Portfolio Holdings 71
Portfolio Turnover Rate 38%
Total Advisory Fees Paid $980,604</t>
        </is>
      </c>
    </row>
    <row r="582">
      <c r="A582" s="4" t="inlineStr">
        <is>
          <t>Holdings [Text Block]</t>
        </is>
      </c>
      <c r="B582" s="4" t="inlineStr">
        <is>
          <t>Sector Allocation (% of total investments)
Value Value
Communication Services 0.5%
Short-Term Investments 2.1%
Utilities 2.2%
Consumer Staples 3.7%
Materials 5.1%
Real Estate 6.6%
Health Care 8.7%
Information Technology 9.1%
Consumer Discretionary 14.1%
Financials 23.9%
Industrials 24.0% Top Ten Holdings (% of total investments) Footnote Reference a
Commerce Bancshares, Inc. 2.9%
Wyndham Hotels &amp; Resorts, Inc. 2.8%
CBIZ, Inc. 2.8%
AptarGroup, Inc. 2.7%
Essential Properties Realty Trust, Inc. 2.7%
Dorman Products, Inc. 2.5%
Community Financial System, Inc. 2.5%
Core &amp; Main, Inc., Class A 2.4%
Stifel Financial Corp. 2.3%
White Mountains Insurance Group Ltd. 2.3%
Total 25.9%
Footnote Description
Footnote a Excluding cash equivalents</t>
        </is>
      </c>
    </row>
    <row r="583">
      <c r="A583" s="4" t="inlineStr">
        <is>
          <t>Material Fund Change [Text Block]</t>
        </is>
      </c>
    </row>
    <row r="584">
      <c r="A584" s="4" t="inlineStr">
        <is>
          <t>Updated Prospectus Phone Number</t>
        </is>
      </c>
      <c r="B584" s="4" t="inlineStr">
        <is>
          <t>1-800-262-1122</t>
        </is>
      </c>
    </row>
    <row r="585">
      <c r="A585" s="4" t="inlineStr">
        <is>
          <t>C000014233</t>
        </is>
      </c>
      <c r="B585" s="4" t="inlineStr">
        <is>
          <t xml:space="preserve"> </t>
        </is>
      </c>
    </row>
    <row r="586">
      <c r="A586" s="3" t="inlineStr">
        <is>
          <t>Shareholder Report [Line Items]</t>
        </is>
      </c>
      <c r="B586" s="4" t="inlineStr">
        <is>
          <t xml:space="preserve"> </t>
        </is>
      </c>
    </row>
    <row r="587">
      <c r="A587" s="4" t="inlineStr">
        <is>
          <t>Fund Name</t>
        </is>
      </c>
      <c r="B587" s="4" t="inlineStr">
        <is>
          <t>Eaton Vance Small-Cap Fund</t>
        </is>
      </c>
    </row>
    <row r="588">
      <c r="A588" s="4" t="inlineStr">
        <is>
          <t>Class Name</t>
        </is>
      </c>
      <c r="B588" s="4" t="inlineStr">
        <is>
          <t xml:space="preserve">Class C </t>
        </is>
      </c>
    </row>
    <row r="589">
      <c r="A589" s="4" t="inlineStr">
        <is>
          <t>Trading Symbol</t>
        </is>
      </c>
      <c r="B589" s="4" t="inlineStr">
        <is>
          <t>ECSMX</t>
        </is>
      </c>
    </row>
    <row r="590">
      <c r="A590" s="4" t="inlineStr">
        <is>
          <t>Annual or Semi-Annual Statement [Text Block]</t>
        </is>
      </c>
      <c r="B590" s="4" t="inlineStr">
        <is>
          <t xml:space="preserve">This annual shareholder report contains important information about the Eaton Vance Small-Cap Fund for the period of January 1, 2024 to December 31, 2024. </t>
        </is>
      </c>
    </row>
    <row r="591">
      <c r="A591" s="4" t="inlineStr">
        <is>
          <t>Shareholder Report Annual or Semi-Annual</t>
        </is>
      </c>
      <c r="B591" s="4" t="inlineStr">
        <is>
          <t>Annual Shareholder Report</t>
        </is>
      </c>
    </row>
    <row r="592">
      <c r="A592" s="4" t="inlineStr">
        <is>
          <t>Additional Information [Text Block]</t>
        </is>
      </c>
      <c r="B592" s="4" t="inlineStr">
        <is>
          <t>You can find additional information about the Fund at www.eatonvance.com/open-end-mutual-fund-documents.php</t>
        </is>
      </c>
    </row>
    <row r="593">
      <c r="A593" s="4" t="inlineStr">
        <is>
          <t>Additional Information Phone Number</t>
        </is>
      </c>
      <c r="B593" s="4" t="inlineStr">
        <is>
          <t>1-800-262-1122</t>
        </is>
      </c>
    </row>
    <row r="594">
      <c r="A594" s="4" t="inlineStr">
        <is>
          <t>Additional Information Website</t>
        </is>
      </c>
      <c r="B594" s="4" t="inlineStr">
        <is>
          <t>&amp;lt;span style="box-sizing: border-box; color: rgb(0, 0, 0); display: inline; flex-wrap: nowrap; font-size: 10.6667px; font-weight: 400; grid-area: auto; line-height: 16px; margin: 0px; overflow: visible; text-align: left;"&gt;www.eatonvance.com/open-end-mutual-fund-documents.php&amp;lt;/span&gt;</t>
        </is>
      </c>
    </row>
    <row r="595">
      <c r="A595" s="4" t="inlineStr">
        <is>
          <t>Expenses [Text Block]</t>
        </is>
      </c>
      <c r="B595" s="4" t="inlineStr">
        <is>
          <t>What were the Fund costs for the last year? (based on a hypothetical $10,000 investment)
Class Name Costs of a $10,000 investment Costs paid as a percentage of a $10,000 investment
Class C $207 1.96%</t>
        </is>
      </c>
    </row>
    <row r="596">
      <c r="A596" s="4" t="inlineStr">
        <is>
          <t>Expenses Paid, Amount</t>
        </is>
      </c>
      <c r="B596" s="5" t="n">
        <v>207</v>
      </c>
    </row>
    <row r="597">
      <c r="A597" s="4" t="inlineStr">
        <is>
          <t>Expense Ratio, Percent</t>
        </is>
      </c>
      <c r="B597" s="6" t="n">
        <v>0.0196</v>
      </c>
    </row>
    <row r="598">
      <c r="A598" s="4" t="inlineStr">
        <is>
          <t>Factors Affecting Performance [Text Block]</t>
        </is>
      </c>
      <c r="B598" s="4" t="inlineStr">
        <is>
          <t xml:space="preserve">How did the Fund perform last year and what affected its performance? Key contributors to (↑) and detractors from (↓) performance, relative to the Russell 2000 ® </t>
        </is>
      </c>
    </row>
    <row r="599">
      <c r="A599" s="4" t="inlineStr">
        <is>
          <t>Performance Past Does Not Indicate Future [Text]</t>
        </is>
      </c>
      <c r="B599" s="4" t="inlineStr">
        <is>
          <t>THE FUND'S PAST PERFORMANCE IS NO GUARANTEE OF FUTURE RESULTS.</t>
        </is>
      </c>
    </row>
    <row r="600">
      <c r="A600" s="4" t="inlineStr">
        <is>
          <t>Line Graph [Table Text Block]</t>
        </is>
      </c>
      <c r="B600" s="4" t="inlineStr">
        <is>
          <t>Class C Russell 3000 ® Russell 2000 ®
12/14 $10,000 $10,000 $10,000
1/15 $9,744 $9,722 $9,678
2/15 $10,406 $10,285 $10,253
3/15 $10,698 $10,180 $10,432
4/15 $10,292 $10,226 $10,165
5/15 $10,692 $10,368 $10,398
6/15 $10,739 $10,194 $10,475
7/15 $10,645 $10,365 $10,354
8/15 $10,215 $9,739 $9,703
9/15 $9,738 $9,455 $9,227
10/15 $10,035 $10,202 $9,747
11/15 $10,176 $10,258 $10,064
12/15 $9,641 $10,048 $9,559
1/16 $9,045 $9,481 $8,718
2/16 $9,081 $9,478 $8,718
3/16 $9,756 $10,145 $9,413
4/16 $9,739 $10,208 $9,561
5/16 $10,103 $10,391 $9,777
6/16 $9,962 $10,412 $9,770
7/16 $10,303 $10,825 $10,354
8/16 $10,423 $10,853 $10,537
9/16 $10,396 $10,870 $10,654
10/16 $10,239 $10,635 $10,148
11/16 $11,124 $11,111 $11,279
12/16 $11,421 $11,327 $11,595
1/17 $11,432 $11,541 $11,641
2/17 $11,732 $11,970 $11,866
3/17 $11,794 $11,978 $11,881
4/17 $11,804 $12,105 $12,012
5/17 $11,721 $12,229 $11,767
6/17 $12,001 $12,339 $12,174
7/17 $12,078 $12,572 $12,264
8/17 $11,929 $12,596 $12,108
9/17 $12,473 $12,903 $12,864
10/17 $12,601 $13,185 $12,974
11/17 $13,017 $13,585 $13,348
12/17 $13,032 $13,721 $13,294
1/18 $13,431 $14,444 $13,641
2/18 $12,974 $13,912 $13,113
3/18 $13,091 $13,633 $13,283
4/18 $13,138 $13,684 $13,397
5/18 $13,901 $14,071 $14,211
6/18 $13,994 $14,163 $14,312
7/18 $14,206 $14,633 $14,562
8/18 $14,745 $15,147 $15,190
9/18 $14,686 $15,172 $14,824
10/18 $13,279 $14,055 $13,214
11/18 $13,595 $14,336 $13,424
12/18 $12,182 $13,002 $11,830
1/19 $13,374 $14,118 $13,160
2/19 $14,123 $14,614 $13,845
3/19 $13,963 $14,828 $13,555
4/19 $14,565 $15,420 $14,015
5/19 $13,949 $14,422 $12,925
6/19 $14,927 $15,435 $13,839
7/19 $15,181 $15,664 $13,918
8/19 $14,745 $15,345 $13,231
9/19 $14,800 $15,614 $13,507
10/19 $14,786 $15,951 $13,862
11/19 $15,309 $16,557 $14,433
12/19 $15,416 $17,035 $14,849
1/20 $15,168 $17,016 $14,373
2/20 $13,955 $15,623 $13,163
3/20 $11,602 $13,475 $10,303
4/20 $12,757 $15,259 $11,718
5/20 $13,473 $16,075 $12,481
6/20 $13,546 $16,443 $12,922
7/20 $14,145 $17,376 $13,280
8/20 $14,638 $18,635 $14,028
9/20 $13,913 $17,957 $13,559
10/20 $14,283 $17,569 $13,843
11/20 $15,970 $19,707 $16,395
12/20 $17,255 $20,593 $17,813
1/21 $17,270 $20,501 $18,709
2/21 $18,338 $21,142 $19,876
3/21 $18,902 $21,900 $20,075
4/21 $19,525 $23,029 $20,497
5/21 $19,599 $23,134 $20,539
6/21 $19,540 $23,705 $20,937
7/21 $19,510 $24,105 $20,181
8/21 $19,792 $24,793 $20,632
9/21 $19,258 $23,681 $20,024
10/21 $20,222 $25,282 $20,876
11/21 $19,466 $24,897 $20,006
12/21 $20,749 $25,877 $20,453
1/22 $19,159 $24,355 $18,484
2/22 $19,788 $23,741 $18,681
3/22 $19,614 $24,512 $18,914
4/22 $18,286 $22,312 $17,039
5/22 $17,850 $22,282 $17,065
6/22 $16,837 $20,418 $15,661
7/22 $18,339 $22,333 $17,296
8/22 $17,273 $21,500 $16,942
9/22 $15,876 $19,506 $15,319
10/22 $17,640 $21,106 $17,005
11/22 $18,286 $22,208 $17,402
12/22 $17,393 $20,907 $16,273
1/23 $19,004 $22,347 $17,859
2/23 $19,022 $21,825 $17,557
3/23 $18,497 $22,408 $16,718
4/23 $18,370 $22,647 $16,418
5/23 $17,701 $22,735 $16,266
6/23 $18,859 $24,288 $17,589
7/23 $19,330 $25,158 $18,664
8/23 $18,587 $24,673 $17,731
9/23 $17,284 $23,497 $16,687
10/23 $16,235 $22,875 $15,549
11/23 $17,610 $25,008 $16,956
12/23 $19,212 $26,334 $19,028
1/24 $18,756 $26,626 $18,288
2/24 $19,778 $28,067 $19,322
3/24 $20,580 $28,973 $20,013
4/24 $19,267 $27,698 $18,605
5/24 $19,814 $29,006 $19,538
6/24 $19,559 $29,904 $19,357
7/24 $20,872 $30,460 $21,324
8/24 $21,164 $31,123 $21,006
9/24 $21,347 $31,767 $21,152
10/24 $20,799 $31,534 $20,847
11/24 $23,007 $33,632 $23,134
12/24 $21,665 $32,604 $21,223</t>
        </is>
      </c>
    </row>
    <row r="601">
      <c r="A601" s="4" t="inlineStr">
        <is>
          <t>Average Annual Return [Table Text Block]</t>
        </is>
      </c>
      <c r="B601" s="4" t="inlineStr">
        <is>
          <t>Fund 1 Year 5 Years 10 Years
Class C, with conversion to Class A after 8 years 11.06% 6.71% 8.03%
Class C, with 1% Maximum Deferred Sales Charge and conversion to Class A after 8 years 10.06% 6.71% 8.03%
Russell 3000 ® 23.81% 13.85% 12.53%
Russell 2000 ® 11.54% 7.40% 7.81%</t>
        </is>
      </c>
    </row>
    <row r="602">
      <c r="A602" s="4" t="inlineStr">
        <is>
          <t>AssetsNet</t>
        </is>
      </c>
      <c r="B602" s="5" t="n">
        <v>170636608</v>
      </c>
    </row>
    <row r="603">
      <c r="A603" s="4" t="inlineStr">
        <is>
          <t>Holdings Count | Holding</t>
        </is>
      </c>
      <c r="B603" s="7" t="n">
        <v>71</v>
      </c>
    </row>
    <row r="604">
      <c r="A604" s="4" t="inlineStr">
        <is>
          <t>Advisory Fees Paid, Amount</t>
        </is>
      </c>
      <c r="B604" s="5" t="n">
        <v>980604</v>
      </c>
    </row>
    <row r="605">
      <c r="A605" s="4" t="inlineStr">
        <is>
          <t>InvestmentCompanyPortfolioTurnover</t>
        </is>
      </c>
      <c r="B605" s="8" t="n">
        <v>0.38</v>
      </c>
    </row>
    <row r="606">
      <c r="A606" s="4" t="inlineStr">
        <is>
          <t>Additional Fund Statistics [Text Block]</t>
        </is>
      </c>
      <c r="B606" s="4" t="inlineStr">
        <is>
          <t>Key Fund Statistics
Total Net Assets $170,636,608
# of Portfolio Holdings 71
Portfolio Turnover Rate 38%
Total Advisory Fees Paid $980,604</t>
        </is>
      </c>
    </row>
    <row r="607">
      <c r="A607" s="4" t="inlineStr">
        <is>
          <t>Holdings [Text Block]</t>
        </is>
      </c>
      <c r="B607" s="4" t="inlineStr">
        <is>
          <t>Sector Allocation (% of total investments)
Value Value
Communication Services 0.5%
Short-Term Investments 2.1%
Utilities 2.2%
Consumer Staples 3.7%
Materials 5.1%
Real Estate 6.6%
Health Care 8.7%
Information Technology 9.1%
Consumer Discretionary 14.1%
Financials 23.9%
Industrials 24.0% Top Ten Holdings (% of total investments) Footnote Reference a
Commerce Bancshares, Inc. 2.9%
Wyndham Hotels &amp; Resorts, Inc. 2.8%
CBIZ, Inc. 2.8%
AptarGroup, Inc. 2.7%
Essential Properties Realty Trust, Inc. 2.7%
Dorman Products, Inc. 2.5%
Community Financial System, Inc. 2.5%
Core &amp; Main, Inc., Class A 2.4%
Stifel Financial Corp. 2.3%
White Mountains Insurance Group Ltd. 2.3%
Total 25.9%
Footnote Description
Footnote a Excluding cash equivalents</t>
        </is>
      </c>
    </row>
    <row r="608">
      <c r="A608" s="4" t="inlineStr">
        <is>
          <t>Material Fund Change [Text Block]</t>
        </is>
      </c>
    </row>
    <row r="609">
      <c r="A609" s="4" t="inlineStr">
        <is>
          <t>Updated Prospectus Phone Number</t>
        </is>
      </c>
      <c r="B609" s="4" t="inlineStr">
        <is>
          <t>1-800-262-1122</t>
        </is>
      </c>
    </row>
    <row r="610">
      <c r="A610" s="4" t="inlineStr">
        <is>
          <t>C000070580</t>
        </is>
      </c>
      <c r="B610" s="4" t="inlineStr">
        <is>
          <t xml:space="preserve"> </t>
        </is>
      </c>
    </row>
    <row r="611">
      <c r="A611" s="3" t="inlineStr">
        <is>
          <t>Shareholder Report [Line Items]</t>
        </is>
      </c>
      <c r="B611" s="4" t="inlineStr">
        <is>
          <t xml:space="preserve"> </t>
        </is>
      </c>
    </row>
    <row r="612">
      <c r="A612" s="4" t="inlineStr">
        <is>
          <t>Fund Name</t>
        </is>
      </c>
      <c r="B612" s="4" t="inlineStr">
        <is>
          <t>Eaton Vance Small-Cap Fund</t>
        </is>
      </c>
    </row>
    <row r="613">
      <c r="A613" s="4" t="inlineStr">
        <is>
          <t>Class Name</t>
        </is>
      </c>
      <c r="B613" s="4" t="inlineStr">
        <is>
          <t xml:space="preserve">Class I </t>
        </is>
      </c>
    </row>
    <row r="614">
      <c r="A614" s="4" t="inlineStr">
        <is>
          <t>Trading Symbol</t>
        </is>
      </c>
      <c r="B614" s="4" t="inlineStr">
        <is>
          <t>EISGX</t>
        </is>
      </c>
    </row>
    <row r="615">
      <c r="A615" s="4" t="inlineStr">
        <is>
          <t>Annual or Semi-Annual Statement [Text Block]</t>
        </is>
      </c>
      <c r="B615" s="4" t="inlineStr">
        <is>
          <t xml:space="preserve">This annual shareholder report contains important information about the Eaton Vance Small-Cap Fund for the period of January 1, 2024 to December 31, 2024. </t>
        </is>
      </c>
    </row>
    <row r="616">
      <c r="A616" s="4" t="inlineStr">
        <is>
          <t>Shareholder Report Annual or Semi-Annual</t>
        </is>
      </c>
      <c r="B616" s="4" t="inlineStr">
        <is>
          <t>Annual Shareholder Report</t>
        </is>
      </c>
    </row>
    <row r="617">
      <c r="A617" s="4" t="inlineStr">
        <is>
          <t>Additional Information [Text Block]</t>
        </is>
      </c>
      <c r="B617" s="4" t="inlineStr">
        <is>
          <t>You can find additional information about the Fund at www.eatonvance.com/open-end-mutual-fund-documents.php</t>
        </is>
      </c>
    </row>
    <row r="618">
      <c r="A618" s="4" t="inlineStr">
        <is>
          <t>Additional Information Phone Number</t>
        </is>
      </c>
      <c r="B618" s="4" t="inlineStr">
        <is>
          <t>1-800-262-1122</t>
        </is>
      </c>
    </row>
    <row r="619">
      <c r="A619" s="4" t="inlineStr">
        <is>
          <t>Additional Information Website</t>
        </is>
      </c>
      <c r="B619" s="4" t="inlineStr">
        <is>
          <t>&amp;lt;span style="box-sizing: border-box; color: rgb(0, 0, 0); display: inline; flex-wrap: nowrap; font-size: 10.6667px; font-weight: 400; grid-area: auto; line-height: 16px; margin: 0px; overflow: visible; text-align: left;"&gt;www.eatonvance.com/open-end-mutual-fund-documents.php&amp;lt;/span&gt;</t>
        </is>
      </c>
    </row>
    <row r="620">
      <c r="A620" s="4" t="inlineStr">
        <is>
          <t>Expenses [Text Block]</t>
        </is>
      </c>
      <c r="B620" s="4" t="inlineStr">
        <is>
          <t>What were the Fund costs for the last year? (based on a hypothetical $10,000 investment)
Class Name Costs of a $10,000 investment Costs paid as a percentage of a $10,000 investment
Class I $102 0.96%</t>
        </is>
      </c>
    </row>
    <row r="621">
      <c r="A621" s="4" t="inlineStr">
        <is>
          <t>Expenses Paid, Amount</t>
        </is>
      </c>
      <c r="B621" s="5" t="n">
        <v>102</v>
      </c>
    </row>
    <row r="622">
      <c r="A622" s="4" t="inlineStr">
        <is>
          <t>Expense Ratio, Percent</t>
        </is>
      </c>
      <c r="B622" s="6" t="n">
        <v>0.009599999999999999</v>
      </c>
    </row>
    <row r="623">
      <c r="A623" s="4" t="inlineStr">
        <is>
          <t>Factors Affecting Performance [Text Block]</t>
        </is>
      </c>
      <c r="B623" s="4" t="inlineStr">
        <is>
          <t xml:space="preserve">How did the Fund perform last year and what affected its performance? Key contributors to (↑) and detractors from (↓) performance, relative to the Russell 2000 ® </t>
        </is>
      </c>
    </row>
    <row r="624">
      <c r="A624" s="4" t="inlineStr">
        <is>
          <t>Performance Past Does Not Indicate Future [Text]</t>
        </is>
      </c>
      <c r="B624" s="4" t="inlineStr">
        <is>
          <t>THE FUND'S PAST PERFORMANCE IS NO GUARANTEE OF FUTURE RESULTS.</t>
        </is>
      </c>
    </row>
    <row r="625">
      <c r="A625" s="4" t="inlineStr">
        <is>
          <t>Line Graph [Table Text Block]</t>
        </is>
      </c>
      <c r="B625" s="4" t="inlineStr">
        <is>
          <t>Class I Russell 3000 ® Russell 2000 ®
12/14 $1,000,000 $1,000,000 $1,000,000
1/15 $975,293 $972,168 $967,834
2/15 $1,042,619 $1,028,458 $1,025,291
3/15 $1,072,267 $1,018,003 $1,043,153
4/15 $1,033,360 $1,022,607 $1,016,549
5/15 $1,074,271 $1,036,751 $1,039,757
6/15 $1,079,620 $1,019,406 $1,047,543
7/15 $1,070,914 $1,036,456 $1,035,369
8/15 $1,028,747 $973,886 $970,306
9/15 $981,228 $945,507 $922,699
10/15 $1,012,689 $1,020,188 $974,684
11/15 $1,027,416 $1,025,843 $1,006,390
12/15 $974,312 $1,004,788 $955,859
1/16 $914,726 $948,092 $871,806
2/16 $918,448 $947,787 $871,767
3/16 $988,468 $1,014,517 $941,344
4/16 $987,723 $1,020,804 $956,118
5/16 $1,024,971 $1,039,067 $977,655
6/16 $1,011,659 $1,041,203 $977,038
7/16 $1,046,992 $1,082,526 $1,035,374
8/16 $1,060,825 $1,085,287 $1,053,684
9/16 $1,057,748 $1,086,993 $1,065,420
10/16 $1,043,158 $1,063,475 $1,014,770
11/16 $1,134,574 $1,111,068 $1,127,929
12/16 $1,166,303 $1,132,748 $1,159,533
1/17 $1,167,983 $1,154,069 $1,164,107
2/17 $1,199,162 $1,196,991 $1,186,573
3/17 $1,206,745 $1,197,805 $1,188,126
4/17 $1,209,266 $1,210,501 $1,201,155
5/17 $1,200,832 $1,222,890 $1,176,719
6/17 $1,231,161 $1,233,926 $1,217,396
7/17 $1,240,038 $1,257,191 $1,226,441
8/17 $1,225,360 $1,259,613 $1,210,838
9/17 $1,282,351 $1,290,333 $1,286,405
10/17 $1,296,166 $1,318,490 $1,297,371
11/17 $1,340,201 $1,358,527 $1,334,760
12/17 $1,343,200 $1,372,105 $1,329,373
1/18 $1,385,027 $1,444,429 $1,364,115
2/18 $1,339,477 $1,391,188 $1,311,294
3/18 $1,353,415 $1,363,261 $1,328,254
4/18 $1,358,986 $1,368,443 $1,339,738
5/18 $1,438,917 $1,407,074 $1,421,060
6/18 $1,450,061 $1,416,276 $1,431,243
7/18 $1,473,309 $1,463,277 $1,456,188
8/18 $1,530,928 $1,514,664 $1,518,964
9/18 $1,524,410 $1,517,171 $1,482,429
10/18 $1,380,344 $1,405,458 $1,321,413
11/18 $1,414,735 $1,433,607 $1,342,417
12/18 $1,268,373 $1,300,182 $1,182,956
1/19 $1,393,566 $1,411,782 $1,316,037
2/19 $1,472,589 $1,461,433 $1,384,455
3/19 $1,457,187 $1,482,773 $1,355,480
4/19 $1,521,847 $1,541,983 $1,401,526
5/19 $1,458,225 $1,442,198 $1,292,526
6/19 $1,560,846 $1,543,493 $1,383,878
7/19 $1,589,574 $1,566,437 $1,391,845
8/19 $1,545,946 $1,534,505 $1,323,124
9/19 $1,552,222 $1,561,437 $1,350,654
10/19 $1,553,257 $1,595,050 $1,386,225
11/19 $1,607,646 $1,655,680 $1,443,288
12/19 $1,621,071 $1,703,486 $1,484,905
1/20 $1,597,026 $1,701,625 $1,437,282
2/20 $1,470,220 $1,562,308 $1,316,288
3/20 $1,223,172 $1,347,463 $1,030,305
4/20 $1,346,699 $1,525,921 $1,171,822
5/20 $1,423,219 $1,607,525 $1,248,078
6/20 $1,431,965 $1,644,276 $1,292,194
7/20 $1,496,461 $1,737,643 $1,327,960
8/20 $1,550,834 $1,863,526 $1,402,782
9/20 $1,474,731 $1,795,673 $1,355,924
10/20 $1,514,433 $1,756,917 $1,384,323
11/20 $1,695,322 $1,970,651 $1,639,488
12/20 $1,832,520 $2,059,307 $1,781,304
1/21 $1,835,837 $2,050,147 $1,870,943
2/21 $1,950,855 $2,114,229 $1,987,550
3/21 $2,011,668 $2,190,009 $2,007,513
4/21 $2,081,331 $2,302,902 $2,049,668
5/21 $2,090,180 $2,313,415 $2,053,894
6/21 $2,085,754 $2,370,461 $2,093,687
7/21 $2,084,638 $2,410,547 $2,018,087
8/21 $2,116,709 $2,479,291 $2,063,228
9/21 $2,061,414 $2,368,050 $2,002,394
10/21 $2,166,475 $2,528,189 $2,087,575
11/21 $2,086,850 $2,489,706 $2,000,586
12/21 $2,225,740 $2,587,747 $2,045,276
1/22 $2,057,595 $2,435,494 $1,848,369
2/22 $2,127,344 $2,374,146 $1,868,101
3/22 $2,109,907 $2,451,154 $1,891,351
4/22 $1,969,164 $2,231,182 $1,703,901
5/22 $1,921,834 $2,228,191 $1,706,476
6/22 $1,814,719 $2,041,783 $1,566,130
7/22 $1,977,882 $2,233,339 $1,729,638
8/22 $1,864,540 $2,149,993 $1,694,245
9/22 $1,716,324 $1,950,626 $1,531,876
10/22 $1,908,133 $2,110,589 $1,700,519
11/22 $1,980,373 $2,220,753 $1,740,239
12/22 $1,885,041 $2,090,721 $1,627,294
1/23 $2,060,722 $2,234,714 $1,785,900
2/23 $2,064,569 $2,182,483 $1,755,734
3/23 $2,008,146 $2,240,841 $1,671,846
4/23 $1,997,887 $2,264,715 $1,641,789
5/23 $1,926,076 $2,273,527 $1,626,623
6/23 $2,053,028 $2,428,776 $1,758,870
7/23 $2,106,886 $2,515,839 $1,866,431
8/23 $2,028,664 $2,467,274 $1,773,057
9/23 $1,886,324 $2,349,748 $1,668,673
10/23 $1,773,478 $2,287,459 $1,554,871
11/23 $1,926,076 $2,500,760 $1,695,602
12/23 $2,102,483 $2,633,405 $1,902,777
1/24 $2,054,640 $2,662,591 $1,828,771
2/24 $2,168,428 $2,806,718 $1,932,173
3/24 $2,257,647 $2,897,256 $2,001,343
4/24 $2,115,413 $2,769,771 $1,860,483
5/24 $2,176,186 $2,900,635 $1,953,818
6/24 $2,151,618 $2,990,431 $1,935,745
7/24 $2,297,732 $3,046,020 $2,132,415
8/24 $2,330,058 $3,112,328 $2,100,561
9/24 $2,353,332 $3,176,709 $2,115,242
10/24 $2,296,439 $3,153,381 $2,084,690
11/24 $2,539,530 $3,363,157 $2,313,368
12/24 $2,359,796 $3,260,361 $2,122,317</t>
        </is>
      </c>
    </row>
    <row r="626">
      <c r="A626" s="4" t="inlineStr">
        <is>
          <t>Average Annual Return [Table Text Block]</t>
        </is>
      </c>
      <c r="B626" s="4" t="inlineStr">
        <is>
          <t>Fund 1 Year 5 Years 10 Years
Class I 12.23% 7.79% 8.96%
Russell 3000 ® 23.81% 13.85% 12.53%
Russell 2000 ® 11.54% 7.40% 7.81%</t>
        </is>
      </c>
    </row>
    <row r="627">
      <c r="A627" s="4" t="inlineStr">
        <is>
          <t>AssetsNet</t>
        </is>
      </c>
      <c r="B627" s="5" t="n">
        <v>170636608</v>
      </c>
    </row>
    <row r="628">
      <c r="A628" s="4" t="inlineStr">
        <is>
          <t>Holdings Count | Holding</t>
        </is>
      </c>
      <c r="B628" s="7" t="n">
        <v>71</v>
      </c>
    </row>
    <row r="629">
      <c r="A629" s="4" t="inlineStr">
        <is>
          <t>Advisory Fees Paid, Amount</t>
        </is>
      </c>
      <c r="B629" s="5" t="n">
        <v>980604</v>
      </c>
    </row>
    <row r="630">
      <c r="A630" s="4" t="inlineStr">
        <is>
          <t>InvestmentCompanyPortfolioTurnover</t>
        </is>
      </c>
      <c r="B630" s="8" t="n">
        <v>0.38</v>
      </c>
    </row>
    <row r="631">
      <c r="A631" s="4" t="inlineStr">
        <is>
          <t>Additional Fund Statistics [Text Block]</t>
        </is>
      </c>
      <c r="B631" s="4" t="inlineStr">
        <is>
          <t>Key Fund Statistics
Total Net Assets $170,636,608
# of Portfolio Holdings 71
Portfolio Turnover Rate 38%
Total Advisory Fees Paid $980,604</t>
        </is>
      </c>
    </row>
    <row r="632">
      <c r="A632" s="4" t="inlineStr">
        <is>
          <t>Holdings [Text Block]</t>
        </is>
      </c>
      <c r="B632" s="4" t="inlineStr">
        <is>
          <t>Sector Allocation (% of total investments)
Value Value
Communication Services 0.5%
Short-Term Investments 2.1%
Utilities 2.2%
Consumer Staples 3.7%
Materials 5.1%
Real Estate 6.6%
Health Care 8.7%
Information Technology 9.1%
Consumer Discretionary 14.1%
Financials 23.9%
Industrials 24.0% Top Ten Holdings (% of total investments) Footnote Reference a
Commerce Bancshares, Inc. 2.9%
Wyndham Hotels &amp; Resorts, Inc. 2.8%
CBIZ, Inc. 2.8%
AptarGroup, Inc. 2.7%
Essential Properties Realty Trust, Inc. 2.7%
Dorman Products, Inc. 2.5%
Community Financial System, Inc. 2.5%
Core &amp; Main, Inc., Class A 2.4%
Stifel Financial Corp. 2.3%
White Mountains Insurance Group Ltd. 2.3%
Total 25.9%
Footnote Description
Footnote a Excluding cash equivalents</t>
        </is>
      </c>
    </row>
    <row r="633">
      <c r="A633" s="4" t="inlineStr">
        <is>
          <t>Material Fund Change [Text Block]</t>
        </is>
      </c>
    </row>
    <row r="634">
      <c r="A634" s="4" t="inlineStr">
        <is>
          <t>Updated Prospectus Phone Number</t>
        </is>
      </c>
      <c r="B634" s="4" t="inlineStr">
        <is>
          <t>1-800-262-1122</t>
        </is>
      </c>
    </row>
    <row r="635">
      <c r="A635" s="4" t="inlineStr">
        <is>
          <t>C000080479</t>
        </is>
      </c>
      <c r="B635" s="4" t="inlineStr">
        <is>
          <t xml:space="preserve"> </t>
        </is>
      </c>
    </row>
    <row r="636">
      <c r="A636" s="3" t="inlineStr">
        <is>
          <t>Shareholder Report [Line Items]</t>
        </is>
      </c>
      <c r="B636" s="4" t="inlineStr">
        <is>
          <t xml:space="preserve"> </t>
        </is>
      </c>
    </row>
    <row r="637">
      <c r="A637" s="4" t="inlineStr">
        <is>
          <t>Fund Name</t>
        </is>
      </c>
      <c r="B637" s="4" t="inlineStr">
        <is>
          <t>Eaton Vance Small-Cap Fund</t>
        </is>
      </c>
    </row>
    <row r="638">
      <c r="A638" s="4" t="inlineStr">
        <is>
          <t>Class Name</t>
        </is>
      </c>
      <c r="B638" s="4" t="inlineStr">
        <is>
          <t xml:space="preserve">Class R </t>
        </is>
      </c>
    </row>
    <row r="639">
      <c r="A639" s="4" t="inlineStr">
        <is>
          <t>Trading Symbol</t>
        </is>
      </c>
      <c r="B639" s="4" t="inlineStr">
        <is>
          <t>ERSGX</t>
        </is>
      </c>
    </row>
    <row r="640">
      <c r="A640" s="4" t="inlineStr">
        <is>
          <t>Annual or Semi-Annual Statement [Text Block]</t>
        </is>
      </c>
      <c r="B640" s="4" t="inlineStr">
        <is>
          <t xml:space="preserve">This annual shareholder report contains important information about the Eaton Vance Small-Cap Fund for the period of January 1, 2024 to December 31, 2024. </t>
        </is>
      </c>
    </row>
    <row r="641">
      <c r="A641" s="4" t="inlineStr">
        <is>
          <t>Shareholder Report Annual or Semi-Annual</t>
        </is>
      </c>
      <c r="B641" s="4" t="inlineStr">
        <is>
          <t>Annual Shareholder Report</t>
        </is>
      </c>
    </row>
    <row r="642">
      <c r="A642" s="4" t="inlineStr">
        <is>
          <t>Additional Information [Text Block]</t>
        </is>
      </c>
      <c r="B642" s="4" t="inlineStr">
        <is>
          <t>You can find additional information about the Fund at www.eatonvance.com/open-end-mutual-fund-documents.php</t>
        </is>
      </c>
    </row>
    <row r="643">
      <c r="A643" s="4" t="inlineStr">
        <is>
          <t>Additional Information Phone Number</t>
        </is>
      </c>
      <c r="B643" s="4" t="inlineStr">
        <is>
          <t>1-800-262-1122</t>
        </is>
      </c>
    </row>
    <row r="644">
      <c r="A644" s="4" t="inlineStr">
        <is>
          <t>Additional Information Website</t>
        </is>
      </c>
      <c r="B644" s="4" t="inlineStr">
        <is>
          <t>&amp;lt;span style="box-sizing: border-box; color: rgb(0, 0, 0); display: inline; flex-wrap: nowrap; font-size: 10.6667px; font-weight: 400; grid-area: auto; line-height: 16px; margin: 0px; overflow: visible; text-align: left;"&gt;www.eatonvance.com/open-end-mutual-fund-documents.php&amp;lt;/span&gt;</t>
        </is>
      </c>
    </row>
    <row r="645">
      <c r="A645" s="4" t="inlineStr">
        <is>
          <t>Expenses [Text Block]</t>
        </is>
      </c>
      <c r="B645" s="4" t="inlineStr">
        <is>
          <t>What were the Fund costs for the last year? (based on a hypothetical $10,000 investment)
Class Name Costs of a $10,000 investment Costs paid as a percentage of a $10,000 investment
Class R $154 1.46%</t>
        </is>
      </c>
    </row>
    <row r="646">
      <c r="A646" s="4" t="inlineStr">
        <is>
          <t>Expenses Paid, Amount</t>
        </is>
      </c>
      <c r="B646" s="5" t="n">
        <v>154</v>
      </c>
    </row>
    <row r="647">
      <c r="A647" s="4" t="inlineStr">
        <is>
          <t>Expense Ratio, Percent</t>
        </is>
      </c>
      <c r="B647" s="6" t="n">
        <v>0.0146</v>
      </c>
    </row>
    <row r="648">
      <c r="A648" s="4" t="inlineStr">
        <is>
          <t>Factors Affecting Performance [Text Block]</t>
        </is>
      </c>
      <c r="B648" s="4" t="inlineStr">
        <is>
          <t xml:space="preserve">How did the Fund perform last year and what affected its performance? Key contributors to (↑) and detractors from (↓) performance, relative to the Russell 2000 ® </t>
        </is>
      </c>
    </row>
    <row r="649">
      <c r="A649" s="4" t="inlineStr">
        <is>
          <t>Performance Past Does Not Indicate Future [Text]</t>
        </is>
      </c>
      <c r="B649" s="4" t="inlineStr">
        <is>
          <t>THE FUND'S PAST PERFORMANCE IS NO GUARANTEE OF FUTURE RESULTS.</t>
        </is>
      </c>
    </row>
    <row r="650">
      <c r="A650" s="4" t="inlineStr">
        <is>
          <t>Line Graph [Table Text Block]</t>
        </is>
      </c>
      <c r="B650" s="4" t="inlineStr">
        <is>
          <t>Class R Russell 3000 ® Russell 2000 ®
12/14 $10,000 $10,000 $10,000
1/15 $9,748 $9,722 $9,678
2/15 $10,419 $10,285 $10,253
3/15 $10,711 $10,180 $10,432
4/15 $10,312 $10,226 $10,165
5/15 $10,719 $10,368 $10,398
6/15 $10,770 $10,194 $10,475
7/15 $10,683 $10,365 $10,354
8/15 $10,248 $9,739 $9,703
9/15 $9,777 $9,455 $9,227
10/15 $10,081 $10,202 $9,747
11/15 $10,226 $10,258 $10,064
12/15 $9,695 $10,048 $9,559
1/16 $9,092 $9,481 $8,718
2/16 $9,133 $9,478 $8,718
3/16 $9,825 $10,145 $9,413
4/16 $9,809 $10,208 $9,561
5/16 $10,176 $10,391 $9,777
6/16 $10,038 $10,412 $9,770
7/16 $10,384 $10,825 $10,354
8/16 $10,519 $10,853 $10,537
9/16 $10,485 $10,870 $10,654
10/16 $10,342 $10,635 $10,148
11/16 $11,235 $11,111 $11,279
12/16 $11,541 $11,327 $11,595
1/17 $11,560 $11,541 $11,641
2/17 $11,859 $11,970 $11,866
3/17 $11,933 $11,978 $11,881
4/17 $11,952 $12,105 $12,012
5/17 $11,868 $12,229 $11,767
6/17 $12,158 $12,339 $12,174
7/17 $12,237 $12,572 $12,264
8/17 $12,093 $12,596 $12,108
9/17 $12,650 $12,903 $12,864
10/17 $12,785 $13,185 $12,974
11/17 $13,207 $13,585 $13,348
12/17 $13,231 $13,721 $13,294
1/18 $13,649 $14,444 $13,641
2/18 $13,189 $13,912 $13,113
3/18 $13,314 $13,633 $13,283
4/18 $13,367 $13,684 $13,397
5/18 $14,139 $14,071 $14,211
6/18 $14,244 $14,163 $14,312
7/18 $14,474 $14,633 $14,562
8/18 $15,027 $15,147 $15,190
9/18 $14,964 $15,172 $14,824
10/18 $13,544 $14,055 $13,214
11/18 $13,878 $14,336 $13,424
12/18 $12,432 $13,002 $11,830
1/19 $13,661 $14,118 $13,160
2/19 $14,422 $14,614 $13,845
3/19 $14,258 $14,828 $13,555
4/19 $14,902 $15,420 $14,015
5/19 $14,270 $14,422 $12,925
6/19 $15,265 $15,435 $13,839
7/19 $15,545 $15,664 $13,918
8/19 $15,106 $15,345 $13,231
9/19 $15,154 $15,614 $13,507
10/19 $15,166 $15,951 $13,862
11/19 $15,693 $16,557 $14,433
12/19 $15,810 $17,035 $14,849
1/20 $15,571 $17,016 $14,373
2/20 $14,335 $15,623 $13,163
3/20 $11,927 $13,475 $10,303
4/20 $13,112 $15,259 $11,718
5/20 $13,856 $16,075 $12,481
6/20 $13,932 $16,443 $12,922
7/20 $14,550 $17,376 $13,280
8/20 $15,076 $18,635 $14,028
9/20 $14,337 $17,957 $13,559
10/20 $14,706 $17,569 $13,843
11/20 $16,452 $19,707 $16,395
12/20 $17,788 $20,593 $17,813
1/21 $17,814 $20,501 $18,709
2/21 $18,912 $21,142 $19,876
3/21 $19,500 $21,900 $20,075
4/21 $20,164 $23,029 $20,497
5/21 $20,240 $23,134 $20,539
6/21 $20,202 $23,705 $20,937
7/21 $20,176 $24,105 $20,181
8/21 $20,483 $24,793 $20,632
9/21 $19,934 $23,681 $20,024
10/21 $20,942 $25,282 $20,876
11/21 $20,163 $24,897 $20,006
12/21 $21,492 $25,877 $20,453
1/22 $19,868 $24,355 $18,484
2/22 $20,527 $23,741 $18,681
3/22 $20,351 $24,512 $18,914
4/22 $18,991 $22,312 $17,039
5/22 $18,522 $22,282 $17,065
6/22 $17,484 $20,418 $15,661
7/22 $19,049 $22,333 $17,296
8/22 $17,952 $21,500 $16,942
9/22 $16,518 $19,506 $15,319
10/22 $18,362 $21,106 $17,005
11/22 $19,049 $22,208 $17,402
12/22 $18,112 $20,907 $16,273
1/23 $19,801 $22,347 $17,859
2/23 $19,832 $21,825 $17,557
3/23 $19,274 $22,408 $16,718
4/23 $19,168 $22,647 $16,418
5/23 $18,474 $22,735 $16,266
6/23 $19,681 $24,288 $17,589
7/23 $20,194 $25,158 $18,664
8/23 $19,424 $24,673 $17,731
9/23 $18,052 $23,497 $16,687
10/23 $16,981 $22,875 $15,549
11/23 $18,429 $25,008 $16,956
12/23 $20,111 $26,334 $19,028
1/24 $19,640 $26,626 $18,288
2/24 $20,718 $28,067 $19,322
3/24 $21,568 $28,973 $20,013
4/24 $20,202 $27,698 $18,605
5/24 $20,779 $29,006 $19,538
6/24 $20,536 $29,904 $19,357
7/24 $21,902 $30,460 $21,324
8/24 $22,205 $31,123 $21,006
9/24 $22,418 $31,767 $21,152
10/24 $21,856 $31,534 $20,847
11/24 $24,179 $33,632 $23,134
12/24 $22,444 $32,604 $21,223</t>
        </is>
      </c>
    </row>
    <row r="651">
      <c r="A651" s="4" t="inlineStr">
        <is>
          <t>Average Annual Return [Table Text Block]</t>
        </is>
      </c>
      <c r="B651" s="4" t="inlineStr">
        <is>
          <t>Fund 1 Year 5 Years 10 Years
Class R 11.61% 7.25% 8.41%
Russell 3000 ® 23.81% 13.85% 12.53%
Russell 2000 ® 11.54% 7.40% 7.81%</t>
        </is>
      </c>
    </row>
    <row r="652">
      <c r="A652" s="4" t="inlineStr">
        <is>
          <t>AssetsNet</t>
        </is>
      </c>
      <c r="B652" s="5" t="n">
        <v>170636608</v>
      </c>
    </row>
    <row r="653">
      <c r="A653" s="4" t="inlineStr">
        <is>
          <t>Holdings Count | Holding</t>
        </is>
      </c>
      <c r="B653" s="7" t="n">
        <v>71</v>
      </c>
    </row>
    <row r="654">
      <c r="A654" s="4" t="inlineStr">
        <is>
          <t>Advisory Fees Paid, Amount</t>
        </is>
      </c>
      <c r="B654" s="5" t="n">
        <v>980604</v>
      </c>
    </row>
    <row r="655">
      <c r="A655" s="4" t="inlineStr">
        <is>
          <t>InvestmentCompanyPortfolioTurnover</t>
        </is>
      </c>
      <c r="B655" s="8" t="n">
        <v>0.38</v>
      </c>
    </row>
    <row r="656">
      <c r="A656" s="4" t="inlineStr">
        <is>
          <t>Additional Fund Statistics [Text Block]</t>
        </is>
      </c>
      <c r="B656" s="4" t="inlineStr">
        <is>
          <t>Key Fund Statistics
Total Net Assets $170,636,608
# of Portfolio Holdings 71
Portfolio Turnover Rate 38%
Total Advisory Fees Paid $980,604</t>
        </is>
      </c>
    </row>
    <row r="657">
      <c r="A657" s="4" t="inlineStr">
        <is>
          <t>Holdings [Text Block]</t>
        </is>
      </c>
      <c r="B657" s="4" t="inlineStr">
        <is>
          <t>Sector Allocation (% of total investments)
Value Value
Communication Services 0.5%
Short-Term Investments 2.1%
Utilities 2.2%
Consumer Staples 3.7%
Materials 5.1%
Real Estate 6.6%
Health Care 8.7%
Information Technology 9.1%
Consumer Discretionary 14.1%
Financials 23.9%
Industrials 24.0% Top Ten Holdings (% of total investments) Footnote Reference a
Commerce Bancshares, Inc. 2.9%
Wyndham Hotels &amp; Resorts, Inc. 2.8%
CBIZ, Inc. 2.8%
AptarGroup, Inc. 2.7%
Essential Properties Realty Trust, Inc. 2.7%
Dorman Products, Inc. 2.5%
Community Financial System, Inc. 2.5%
Core &amp; Main, Inc., Class A 2.4%
Stifel Financial Corp. 2.3%
White Mountains Insurance Group Ltd. 2.3%
Total 25.9%
Footnote Description
Footnote a Excluding cash equivalents</t>
        </is>
      </c>
    </row>
    <row r="658">
      <c r="A658" s="4" t="inlineStr">
        <is>
          <t>Material Fund Change [Text Block]</t>
        </is>
      </c>
    </row>
    <row r="659">
      <c r="A659" s="4" t="inlineStr">
        <is>
          <t>Updated Prospectus Phone Number</t>
        </is>
      </c>
      <c r="B659" s="4" t="inlineStr">
        <is>
          <t>1-800-262-11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32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1420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21012</v>
      </c>
      <c r="C6" s="5" t="n">
        <v>21379</v>
      </c>
      <c r="D6" s="5" t="n">
        <v>20664</v>
      </c>
      <c r="E6" s="5" t="n">
        <v>20902</v>
      </c>
      <c r="F6" s="5" t="n">
        <v>20573</v>
      </c>
      <c r="G6" s="5" t="n">
        <v>20013</v>
      </c>
      <c r="H6" s="5" t="n">
        <v>19810</v>
      </c>
      <c r="I6" s="5" t="n">
        <v>19140</v>
      </c>
      <c r="J6" s="5" t="n">
        <v>18294</v>
      </c>
      <c r="K6" s="5" t="n">
        <v>18971</v>
      </c>
      <c r="L6" s="5" t="n">
        <v>18620</v>
      </c>
      <c r="M6" s="5" t="n">
        <v>17996</v>
      </c>
      <c r="N6" s="5" t="n">
        <v>17592</v>
      </c>
      <c r="O6" s="5" t="n">
        <v>16924</v>
      </c>
      <c r="P6" s="5" t="n">
        <v>15722</v>
      </c>
      <c r="Q6" s="5" t="n">
        <v>16006</v>
      </c>
      <c r="R6" s="5" t="n">
        <v>16693</v>
      </c>
      <c r="S6" s="5" t="n">
        <v>16759</v>
      </c>
      <c r="T6" s="5" t="n">
        <v>16460</v>
      </c>
      <c r="U6" s="5" t="n">
        <v>15918</v>
      </c>
      <c r="V6" s="5" t="n">
        <v>15985</v>
      </c>
      <c r="W6" s="5" t="n">
        <v>15852</v>
      </c>
      <c r="X6" s="5" t="n">
        <v>15324</v>
      </c>
      <c r="Y6" s="5" t="n">
        <v>15770</v>
      </c>
      <c r="Z6" s="5" t="n">
        <v>15159</v>
      </c>
      <c r="AA6" s="5" t="n">
        <v>15675</v>
      </c>
      <c r="AB6" s="5" t="n">
        <v>14982</v>
      </c>
      <c r="AC6" s="5" t="n">
        <v>14510</v>
      </c>
      <c r="AD6" s="5" t="n">
        <v>15480</v>
      </c>
      <c r="AE6" s="5" t="n">
        <v>15982</v>
      </c>
      <c r="AF6" s="5" t="n">
        <v>15135</v>
      </c>
      <c r="AG6" s="5" t="n">
        <v>15871</v>
      </c>
      <c r="AH6" s="5" t="n">
        <v>15950</v>
      </c>
      <c r="AI6" s="5" t="n">
        <v>17014</v>
      </c>
      <c r="AJ6" s="5" t="n">
        <v>16832</v>
      </c>
      <c r="AK6" s="5" t="n">
        <v>17035</v>
      </c>
      <c r="AL6" s="5" t="n">
        <v>17956</v>
      </c>
      <c r="AM6" s="5" t="n">
        <v>17487</v>
      </c>
      <c r="AN6" s="5" t="n">
        <v>17632</v>
      </c>
      <c r="AO6" s="5" t="n">
        <v>16965</v>
      </c>
      <c r="AP6" s="5" t="n">
        <v>17603</v>
      </c>
      <c r="AQ6" s="5" t="n">
        <v>17342</v>
      </c>
      <c r="AR6" s="5" t="n">
        <v>17067</v>
      </c>
      <c r="AS6" s="5" t="n">
        <v>16756</v>
      </c>
      <c r="AT6" s="5" t="n">
        <v>16756</v>
      </c>
      <c r="AU6" s="5" t="n">
        <v>16034</v>
      </c>
      <c r="AV6" s="5" t="n">
        <v>15822</v>
      </c>
      <c r="AW6" s="5" t="n">
        <v>15562</v>
      </c>
      <c r="AX6" s="5" t="n">
        <v>15750</v>
      </c>
      <c r="AY6" s="5" t="n">
        <v>15328</v>
      </c>
      <c r="AZ6" s="5" t="n">
        <v>14428</v>
      </c>
      <c r="BA6" s="5" t="n">
        <v>14671</v>
      </c>
      <c r="BB6" s="5" t="n">
        <v>15058</v>
      </c>
      <c r="BC6" s="5" t="n">
        <v>14456</v>
      </c>
      <c r="BD6" s="5" t="n">
        <v>13807</v>
      </c>
      <c r="BE6" s="5" t="n">
        <v>13550</v>
      </c>
      <c r="BF6" s="5" t="n">
        <v>13100</v>
      </c>
      <c r="BG6" s="5" t="n">
        <v>12032</v>
      </c>
      <c r="BH6" s="5" t="n">
        <v>13315</v>
      </c>
      <c r="BI6" s="5" t="n">
        <v>13931</v>
      </c>
      <c r="BJ6" s="5" t="n">
        <v>13791</v>
      </c>
      <c r="BK6" s="5" t="n">
        <v>13556</v>
      </c>
      <c r="BL6" s="5" t="n">
        <v>13296</v>
      </c>
      <c r="BM6" s="5" t="n">
        <v>13159</v>
      </c>
      <c r="BN6" s="5" t="n">
        <v>13154</v>
      </c>
      <c r="BO6" s="5" t="n">
        <v>13080</v>
      </c>
      <c r="BP6" s="5" t="n">
        <v>12890</v>
      </c>
      <c r="BQ6" s="5" t="n">
        <v>12398</v>
      </c>
      <c r="BR6" s="5" t="n">
        <v>12628</v>
      </c>
      <c r="BS6" s="5" t="n">
        <v>12290</v>
      </c>
      <c r="BT6" s="5" t="n">
        <v>12003</v>
      </c>
      <c r="BU6" s="5" t="n">
        <v>11761</v>
      </c>
      <c r="BV6" s="5" t="n">
        <v>11155</v>
      </c>
      <c r="BW6" s="5" t="n">
        <v>11787</v>
      </c>
      <c r="BX6" s="5" t="n">
        <v>11646</v>
      </c>
      <c r="BY6" s="5" t="n">
        <v>12173</v>
      </c>
      <c r="BZ6" s="5" t="n">
        <v>12164</v>
      </c>
      <c r="CA6" s="5" t="n">
        <v>11953</v>
      </c>
      <c r="CB6" s="5" t="n">
        <v>11659</v>
      </c>
      <c r="CC6" s="5" t="n">
        <v>11641</v>
      </c>
      <c r="CD6" s="5" t="n">
        <v>11462</v>
      </c>
      <c r="CE6" s="5" t="n">
        <v>11412</v>
      </c>
      <c r="CF6" s="5" t="n">
        <v>11550</v>
      </c>
      <c r="CG6" s="5" t="n">
        <v>11855</v>
      </c>
      <c r="CH6" s="5" t="n">
        <v>11551</v>
      </c>
      <c r="CI6" s="5" t="n">
        <v>11410</v>
      </c>
      <c r="CJ6" s="5" t="n">
        <v>11250</v>
      </c>
      <c r="CK6" s="5" t="n">
        <v>11090</v>
      </c>
      <c r="CL6" s="5" t="n">
        <v>11011</v>
      </c>
      <c r="CM6" s="5" t="n">
        <v>10962</v>
      </c>
      <c r="CN6" s="5" t="n">
        <v>10831</v>
      </c>
      <c r="CO6" s="5" t="n">
        <v>10750</v>
      </c>
      <c r="CP6" s="5" t="n">
        <v>10604</v>
      </c>
      <c r="CQ6" s="5" t="n">
        <v>10507</v>
      </c>
      <c r="CR6" s="5" t="n">
        <v>10512</v>
      </c>
      <c r="CS6" s="5" t="n">
        <v>10258</v>
      </c>
      <c r="CT6" s="5" t="n">
        <v>10174</v>
      </c>
      <c r="CU6" s="5" t="n">
        <v>10054</v>
      </c>
      <c r="CV6" s="5" t="n">
        <v>10042</v>
      </c>
      <c r="CW6" s="5" t="n">
        <v>10186</v>
      </c>
      <c r="CX6" s="5" t="n">
        <v>10212</v>
      </c>
      <c r="CY6" s="5" t="n">
        <v>10248</v>
      </c>
      <c r="CZ6" s="5" t="n">
        <v>10044</v>
      </c>
      <c r="DA6" s="5" t="n">
        <v>9948</v>
      </c>
      <c r="DB6" s="5" t="n">
        <v>9865</v>
      </c>
      <c r="DC6" s="5" t="n">
        <v>9865</v>
      </c>
      <c r="DD6" s="5" t="n">
        <v>9453</v>
      </c>
      <c r="DE6" s="5" t="n">
        <v>9512</v>
      </c>
      <c r="DF6" s="5" t="n">
        <v>9726</v>
      </c>
      <c r="DG6" s="5" t="n">
        <v>9832</v>
      </c>
      <c r="DH6" s="5" t="n">
        <v>9820</v>
      </c>
      <c r="DI6" s="5" t="n">
        <v>9354</v>
      </c>
      <c r="DJ6" s="5" t="n">
        <v>9552</v>
      </c>
      <c r="DK6" s="5" t="n">
        <v>9889</v>
      </c>
      <c r="DL6" s="5" t="n">
        <v>9750</v>
      </c>
      <c r="DM6" s="5" t="n">
        <v>9879</v>
      </c>
      <c r="DN6" s="5" t="n">
        <v>9759</v>
      </c>
      <c r="DO6" s="5" t="n">
        <v>9747</v>
      </c>
      <c r="DP6" s="5" t="n">
        <v>9755</v>
      </c>
      <c r="DQ6" s="5" t="n">
        <v>9453</v>
      </c>
      <c r="DR6" s="5" t="n">
        <v>10000</v>
      </c>
    </row>
    <row r="7">
      <c r="A7" s="4" t="inlineStr">
        <is>
          <t>C00001420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20907</v>
      </c>
      <c r="C10" s="7" t="n">
        <v>20962</v>
      </c>
      <c r="D10" s="7" t="n">
        <v>20264</v>
      </c>
      <c r="E10" s="7" t="n">
        <v>20513</v>
      </c>
      <c r="F10" s="7" t="n">
        <v>20214</v>
      </c>
      <c r="G10" s="7" t="n">
        <v>19667</v>
      </c>
      <c r="H10" s="7" t="n">
        <v>19485</v>
      </c>
      <c r="I10" s="7" t="n">
        <v>18850</v>
      </c>
      <c r="J10" s="7" t="n">
        <v>18021</v>
      </c>
      <c r="K10" s="7" t="n">
        <v>18701</v>
      </c>
      <c r="L10" s="7" t="n">
        <v>18359</v>
      </c>
      <c r="M10" s="7" t="n">
        <v>17747</v>
      </c>
      <c r="N10" s="7" t="n">
        <v>17366</v>
      </c>
      <c r="O10" s="7" t="n">
        <v>16710</v>
      </c>
      <c r="P10" s="7" t="n">
        <v>15545</v>
      </c>
      <c r="Q10" s="7" t="n">
        <v>15840</v>
      </c>
      <c r="R10" s="7" t="n">
        <v>16533</v>
      </c>
      <c r="S10" s="7" t="n">
        <v>16599</v>
      </c>
      <c r="T10" s="7" t="n">
        <v>16304</v>
      </c>
      <c r="U10" s="7" t="n">
        <v>15768</v>
      </c>
      <c r="V10" s="7" t="n">
        <v>15866</v>
      </c>
      <c r="W10" s="7" t="n">
        <v>15735</v>
      </c>
      <c r="X10" s="7" t="n">
        <v>15228</v>
      </c>
      <c r="Y10" s="7" t="n">
        <v>15669</v>
      </c>
      <c r="Z10" s="7" t="n">
        <v>15081</v>
      </c>
      <c r="AA10" s="7" t="n">
        <v>15590</v>
      </c>
      <c r="AB10" s="7" t="n">
        <v>14918</v>
      </c>
      <c r="AC10" s="7" t="n">
        <v>14465</v>
      </c>
      <c r="AD10" s="7" t="n">
        <v>15426</v>
      </c>
      <c r="AE10" s="7" t="n">
        <v>15940</v>
      </c>
      <c r="AF10" s="7" t="n">
        <v>15114</v>
      </c>
      <c r="AG10" s="7" t="n">
        <v>15862</v>
      </c>
      <c r="AH10" s="7" t="n">
        <v>15940</v>
      </c>
      <c r="AI10" s="7" t="n">
        <v>17015</v>
      </c>
      <c r="AJ10" s="7" t="n">
        <v>16852</v>
      </c>
      <c r="AK10" s="7" t="n">
        <v>17054</v>
      </c>
      <c r="AL10" s="7" t="n">
        <v>17989</v>
      </c>
      <c r="AM10" s="7" t="n">
        <v>17540</v>
      </c>
      <c r="AN10" s="7" t="n">
        <v>17699</v>
      </c>
      <c r="AO10" s="7" t="n">
        <v>17032</v>
      </c>
      <c r="AP10" s="7" t="n">
        <v>17685</v>
      </c>
      <c r="AQ10" s="7" t="n">
        <v>17438</v>
      </c>
      <c r="AR10" s="7" t="n">
        <v>17163</v>
      </c>
      <c r="AS10" s="7" t="n">
        <v>16869</v>
      </c>
      <c r="AT10" s="7" t="n">
        <v>16869</v>
      </c>
      <c r="AU10" s="7" t="n">
        <v>16159</v>
      </c>
      <c r="AV10" s="7" t="n">
        <v>15947</v>
      </c>
      <c r="AW10" s="7" t="n">
        <v>15701</v>
      </c>
      <c r="AX10" s="7" t="n">
        <v>15889</v>
      </c>
      <c r="AY10" s="7" t="n">
        <v>15493</v>
      </c>
      <c r="AZ10" s="7" t="n">
        <v>14587</v>
      </c>
      <c r="BA10" s="7" t="n">
        <v>14846</v>
      </c>
      <c r="BB10" s="7" t="n">
        <v>15235</v>
      </c>
      <c r="BC10" s="7" t="n">
        <v>14642</v>
      </c>
      <c r="BD10" s="7" t="n">
        <v>14002</v>
      </c>
      <c r="BE10" s="7" t="n">
        <v>13737</v>
      </c>
      <c r="BF10" s="7" t="n">
        <v>13283</v>
      </c>
      <c r="BG10" s="7" t="n">
        <v>12217</v>
      </c>
      <c r="BH10" s="7" t="n">
        <v>13524</v>
      </c>
      <c r="BI10" s="7" t="n">
        <v>14162</v>
      </c>
      <c r="BJ10" s="7" t="n">
        <v>14035</v>
      </c>
      <c r="BK10" s="7" t="n">
        <v>13795</v>
      </c>
      <c r="BL10" s="7" t="n">
        <v>13531</v>
      </c>
      <c r="BM10" s="7" t="n">
        <v>13406</v>
      </c>
      <c r="BN10" s="7" t="n">
        <v>13413</v>
      </c>
      <c r="BO10" s="7" t="n">
        <v>13337</v>
      </c>
      <c r="BP10" s="7" t="n">
        <v>13158</v>
      </c>
      <c r="BQ10" s="7" t="n">
        <v>12668</v>
      </c>
      <c r="BR10" s="7" t="n">
        <v>12916</v>
      </c>
      <c r="BS10" s="7" t="n">
        <v>12572</v>
      </c>
      <c r="BT10" s="7" t="n">
        <v>12289</v>
      </c>
      <c r="BU10" s="7" t="n">
        <v>12042</v>
      </c>
      <c r="BV10" s="7" t="n">
        <v>11437</v>
      </c>
      <c r="BW10" s="7" t="n">
        <v>12080</v>
      </c>
      <c r="BX10" s="7" t="n">
        <v>11962</v>
      </c>
      <c r="BY10" s="7" t="n">
        <v>12501</v>
      </c>
      <c r="BZ10" s="7" t="n">
        <v>12501</v>
      </c>
      <c r="CA10" s="7" t="n">
        <v>12285</v>
      </c>
      <c r="CB10" s="7" t="n">
        <v>11998</v>
      </c>
      <c r="CC10" s="7" t="n">
        <v>11989</v>
      </c>
      <c r="CD10" s="7" t="n">
        <v>11806</v>
      </c>
      <c r="CE10" s="7" t="n">
        <v>11767</v>
      </c>
      <c r="CF10" s="7" t="n">
        <v>11918</v>
      </c>
      <c r="CG10" s="7" t="n">
        <v>12231</v>
      </c>
      <c r="CH10" s="7" t="n">
        <v>11918</v>
      </c>
      <c r="CI10" s="7" t="n">
        <v>11783</v>
      </c>
      <c r="CJ10" s="7" t="n">
        <v>11631</v>
      </c>
      <c r="CK10" s="7" t="n">
        <v>11479</v>
      </c>
      <c r="CL10" s="7" t="n">
        <v>11394</v>
      </c>
      <c r="CM10" s="7" t="n">
        <v>11356</v>
      </c>
      <c r="CN10" s="7" t="n">
        <v>11234</v>
      </c>
      <c r="CO10" s="7" t="n">
        <v>11159</v>
      </c>
      <c r="CP10" s="7" t="n">
        <v>11008</v>
      </c>
      <c r="CQ10" s="7" t="n">
        <v>10908</v>
      </c>
      <c r="CR10" s="7" t="n">
        <v>10932</v>
      </c>
      <c r="CS10" s="7" t="n">
        <v>10669</v>
      </c>
      <c r="CT10" s="7" t="n">
        <v>10581</v>
      </c>
      <c r="CU10" s="7" t="n">
        <v>10465</v>
      </c>
      <c r="CV10" s="7" t="n">
        <v>10465</v>
      </c>
      <c r="CW10" s="7" t="n">
        <v>10627</v>
      </c>
      <c r="CX10" s="7" t="n">
        <v>10647</v>
      </c>
      <c r="CY10" s="7" t="n">
        <v>10697</v>
      </c>
      <c r="CZ10" s="7" t="n">
        <v>10485</v>
      </c>
      <c r="DA10" s="7" t="n">
        <v>10390</v>
      </c>
      <c r="DB10" s="7" t="n">
        <v>10315</v>
      </c>
      <c r="DC10" s="7" t="n">
        <v>10328</v>
      </c>
      <c r="DD10" s="7" t="n">
        <v>9901</v>
      </c>
      <c r="DE10" s="7" t="n">
        <v>9963</v>
      </c>
      <c r="DF10" s="7" t="n">
        <v>10186</v>
      </c>
      <c r="DG10" s="7" t="n">
        <v>10314</v>
      </c>
      <c r="DH10" s="7" t="n">
        <v>10314</v>
      </c>
      <c r="DI10" s="7" t="n">
        <v>9826</v>
      </c>
      <c r="DJ10" s="7" t="n">
        <v>10039</v>
      </c>
      <c r="DK10" s="7" t="n">
        <v>10403</v>
      </c>
      <c r="DL10" s="7" t="n">
        <v>10257</v>
      </c>
      <c r="DM10" s="7" t="n">
        <v>10399</v>
      </c>
      <c r="DN10" s="7" t="n">
        <v>10284</v>
      </c>
      <c r="DO10" s="7" t="n">
        <v>10273</v>
      </c>
      <c r="DP10" s="7" t="n">
        <v>10294</v>
      </c>
      <c r="DQ10" s="7" t="n">
        <v>9976</v>
      </c>
      <c r="DR10" s="7" t="n">
        <v>10000</v>
      </c>
    </row>
    <row r="11">
      <c r="A11" s="4" t="inlineStr">
        <is>
          <t>C00012093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2274546</v>
      </c>
      <c r="C14" s="7" t="n">
        <v>2314213</v>
      </c>
      <c r="D14" s="7" t="n">
        <v>2235111</v>
      </c>
      <c r="E14" s="7" t="n">
        <v>2260865</v>
      </c>
      <c r="F14" s="7" t="n">
        <v>2225753</v>
      </c>
      <c r="G14" s="7" t="n">
        <v>2163468</v>
      </c>
      <c r="H14" s="7" t="n">
        <v>2141486</v>
      </c>
      <c r="I14" s="7" t="n">
        <v>2069711</v>
      </c>
      <c r="J14" s="7" t="n">
        <v>1976629</v>
      </c>
      <c r="K14" s="7" t="n">
        <v>2049634</v>
      </c>
      <c r="L14" s="7" t="n">
        <v>2010543</v>
      </c>
      <c r="M14" s="7" t="n">
        <v>1941465</v>
      </c>
      <c r="N14" s="7" t="n">
        <v>1899654</v>
      </c>
      <c r="O14" s="7" t="n">
        <v>1826440</v>
      </c>
      <c r="P14" s="7" t="n">
        <v>1696880</v>
      </c>
      <c r="Q14" s="7" t="n">
        <v>1727471</v>
      </c>
      <c r="R14" s="7" t="n">
        <v>1800404</v>
      </c>
      <c r="S14" s="7" t="n">
        <v>1807570</v>
      </c>
      <c r="T14" s="7" t="n">
        <v>1775324</v>
      </c>
      <c r="U14" s="7" t="n">
        <v>1714100</v>
      </c>
      <c r="V14" s="7" t="n">
        <v>1723018</v>
      </c>
      <c r="W14" s="7" t="n">
        <v>1708749</v>
      </c>
      <c r="X14" s="7" t="n">
        <v>1650893</v>
      </c>
      <c r="Y14" s="7" t="n">
        <v>1698822</v>
      </c>
      <c r="Z14" s="7" t="n">
        <v>1633141</v>
      </c>
      <c r="AA14" s="7" t="n">
        <v>1687573</v>
      </c>
      <c r="AB14" s="7" t="n">
        <v>1613021</v>
      </c>
      <c r="AC14" s="7" t="n">
        <v>1562191</v>
      </c>
      <c r="AD14" s="7" t="n">
        <v>1665491</v>
      </c>
      <c r="AE14" s="7" t="n">
        <v>1717802</v>
      </c>
      <c r="AF14" s="7" t="n">
        <v>1628368</v>
      </c>
      <c r="AG14" s="7" t="n">
        <v>1706443</v>
      </c>
      <c r="AH14" s="7" t="n">
        <v>1713168</v>
      </c>
      <c r="AI14" s="7" t="n">
        <v>1829173</v>
      </c>
      <c r="AJ14" s="7" t="n">
        <v>1808438</v>
      </c>
      <c r="AK14" s="7" t="n">
        <v>1830226</v>
      </c>
      <c r="AL14" s="7" t="n">
        <v>1927436</v>
      </c>
      <c r="AM14" s="7" t="n">
        <v>1877550</v>
      </c>
      <c r="AN14" s="7" t="n">
        <v>1893106</v>
      </c>
      <c r="AO14" s="7" t="n">
        <v>1819995</v>
      </c>
      <c r="AP14" s="7" t="n">
        <v>1888825</v>
      </c>
      <c r="AQ14" s="7" t="n">
        <v>1860888</v>
      </c>
      <c r="AR14" s="7" t="n">
        <v>1831395</v>
      </c>
      <c r="AS14" s="7" t="n">
        <v>1796954</v>
      </c>
      <c r="AT14" s="7" t="n">
        <v>1795404</v>
      </c>
      <c r="AU14" s="7" t="n">
        <v>1719564</v>
      </c>
      <c r="AV14" s="7" t="n">
        <v>1695862</v>
      </c>
      <c r="AW14" s="7" t="n">
        <v>1666536</v>
      </c>
      <c r="AX14" s="7" t="n">
        <v>1686602</v>
      </c>
      <c r="AY14" s="7" t="n">
        <v>1642008</v>
      </c>
      <c r="AZ14" s="7" t="n">
        <v>1545689</v>
      </c>
      <c r="BA14" s="7" t="n">
        <v>1571684</v>
      </c>
      <c r="BB14" s="7" t="n">
        <v>1610597</v>
      </c>
      <c r="BC14" s="7" t="n">
        <v>1547702</v>
      </c>
      <c r="BD14" s="7" t="n">
        <v>1478310</v>
      </c>
      <c r="BE14" s="7" t="n">
        <v>1448469</v>
      </c>
      <c r="BF14" s="7" t="n">
        <v>1400389</v>
      </c>
      <c r="BG14" s="7" t="n">
        <v>1286199</v>
      </c>
      <c r="BH14" s="7" t="n">
        <v>1423952</v>
      </c>
      <c r="BI14" s="7" t="n">
        <v>1489759</v>
      </c>
      <c r="BJ14" s="7" t="n">
        <v>1474800</v>
      </c>
      <c r="BK14" s="7" t="n">
        <v>1447187</v>
      </c>
      <c r="BL14" s="7" t="n">
        <v>1419436</v>
      </c>
      <c r="BM14" s="7" t="n">
        <v>1404835</v>
      </c>
      <c r="BN14" s="7" t="n">
        <v>1404917</v>
      </c>
      <c r="BO14" s="7" t="n">
        <v>1395530</v>
      </c>
      <c r="BP14" s="7" t="n">
        <v>1375265</v>
      </c>
      <c r="BQ14" s="7" t="n">
        <v>1322004</v>
      </c>
      <c r="BR14" s="7" t="n">
        <v>1347952</v>
      </c>
      <c r="BS14" s="7" t="n">
        <v>1311912</v>
      </c>
      <c r="BT14" s="7" t="n">
        <v>1280521</v>
      </c>
      <c r="BU14" s="7" t="n">
        <v>1253240</v>
      </c>
      <c r="BV14" s="7" t="n">
        <v>1188640</v>
      </c>
      <c r="BW14" s="7" t="n">
        <v>1255240</v>
      </c>
      <c r="BX14" s="7" t="n">
        <v>1241540</v>
      </c>
      <c r="BY14" s="7" t="n">
        <v>1296357</v>
      </c>
      <c r="BZ14" s="7" t="n">
        <v>1295882</v>
      </c>
      <c r="CA14" s="7" t="n">
        <v>1272088</v>
      </c>
      <c r="CB14" s="7" t="n">
        <v>1242191</v>
      </c>
      <c r="CC14" s="7" t="n">
        <v>1239463</v>
      </c>
      <c r="CD14" s="7" t="n">
        <v>1219164</v>
      </c>
      <c r="CE14" s="7" t="n">
        <v>1215100</v>
      </c>
      <c r="CF14" s="7" t="n">
        <v>1229135</v>
      </c>
      <c r="CG14" s="7" t="n">
        <v>1261476</v>
      </c>
      <c r="CH14" s="7" t="n">
        <v>1227788</v>
      </c>
      <c r="CI14" s="7" t="n">
        <v>1213368</v>
      </c>
      <c r="CJ14" s="7" t="n">
        <v>1196392</v>
      </c>
      <c r="CK14" s="7" t="n">
        <v>1178104</v>
      </c>
      <c r="CL14" s="7" t="n">
        <v>1168939</v>
      </c>
      <c r="CM14" s="7" t="n">
        <v>1165040</v>
      </c>
      <c r="CN14" s="7" t="n">
        <v>1149906</v>
      </c>
      <c r="CO14" s="7" t="n">
        <v>1141871</v>
      </c>
      <c r="CP14" s="7" t="n">
        <v>1125112</v>
      </c>
      <c r="CQ14" s="7" t="n">
        <v>1114801</v>
      </c>
      <c r="CR14" s="7" t="n">
        <v>1116007</v>
      </c>
      <c r="CS14" s="7" t="n">
        <v>1089066</v>
      </c>
      <c r="CT14" s="7" t="n">
        <v>1078804</v>
      </c>
      <c r="CU14" s="7" t="n">
        <v>1065445</v>
      </c>
      <c r="CV14" s="7" t="n">
        <v>1064174</v>
      </c>
      <c r="CW14" s="7" t="n">
        <v>1080719</v>
      </c>
      <c r="CX14" s="7" t="n">
        <v>1082692</v>
      </c>
      <c r="CY14" s="7" t="n">
        <v>1086496</v>
      </c>
      <c r="CZ14" s="7" t="n">
        <v>1063672</v>
      </c>
      <c r="DA14" s="7" t="n">
        <v>1054165</v>
      </c>
      <c r="DB14" s="7" t="n">
        <v>1044065</v>
      </c>
      <c r="DC14" s="7" t="n">
        <v>1044065</v>
      </c>
      <c r="DD14" s="7" t="n">
        <v>1001185</v>
      </c>
      <c r="DE14" s="7" t="n">
        <v>1006210</v>
      </c>
      <c r="DF14" s="7" t="n">
        <v>1028821</v>
      </c>
      <c r="DG14" s="7" t="n">
        <v>1039375</v>
      </c>
      <c r="DH14" s="7" t="n">
        <v>1039375</v>
      </c>
      <c r="DI14" s="7" t="n">
        <v>988884</v>
      </c>
      <c r="DJ14" s="7" t="n">
        <v>1009217</v>
      </c>
      <c r="DK14" s="7" t="n">
        <v>1046005</v>
      </c>
      <c r="DL14" s="7" t="n">
        <v>1030063</v>
      </c>
      <c r="DM14" s="7" t="n">
        <v>1043087</v>
      </c>
      <c r="DN14" s="7" t="n">
        <v>1031580</v>
      </c>
      <c r="DO14" s="7" t="n">
        <v>1029209</v>
      </c>
      <c r="DP14" s="7" t="n">
        <v>1030733</v>
      </c>
      <c r="DQ14" s="7" t="n">
        <v>998818</v>
      </c>
      <c r="DR14" s="7" t="n">
        <v>1000000</v>
      </c>
    </row>
    <row r="15">
      <c r="A15" s="4" t="inlineStr">
        <is>
          <t>C00017135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21725</v>
      </c>
      <c r="C18" s="7" t="n">
        <v>22096</v>
      </c>
      <c r="D18" s="7" t="n">
        <v>21354</v>
      </c>
      <c r="E18" s="7" t="n">
        <v>21601</v>
      </c>
      <c r="F18" s="7" t="n">
        <v>21272</v>
      </c>
      <c r="G18" s="7" t="n">
        <v>20690</v>
      </c>
      <c r="H18" s="7" t="n">
        <v>20497</v>
      </c>
      <c r="I18" s="7" t="n">
        <v>19812</v>
      </c>
      <c r="J18" s="7" t="n">
        <v>18933</v>
      </c>
      <c r="K18" s="7" t="n">
        <v>19637</v>
      </c>
      <c r="L18" s="7" t="n">
        <v>19283</v>
      </c>
      <c r="M18" s="7" t="n">
        <v>18617</v>
      </c>
      <c r="N18" s="7" t="n">
        <v>18232</v>
      </c>
      <c r="O18" s="7" t="n">
        <v>17530</v>
      </c>
      <c r="P18" s="7" t="n">
        <v>16296</v>
      </c>
      <c r="Q18" s="7" t="n">
        <v>16592</v>
      </c>
      <c r="R18" s="7" t="n">
        <v>17300</v>
      </c>
      <c r="S18" s="7" t="n">
        <v>17369</v>
      </c>
      <c r="T18" s="7" t="n">
        <v>17075</v>
      </c>
      <c r="U18" s="7" t="n">
        <v>16504</v>
      </c>
      <c r="V18" s="7" t="n">
        <v>16590</v>
      </c>
      <c r="W18" s="7" t="n">
        <v>16452</v>
      </c>
      <c r="X18" s="7" t="n">
        <v>15895</v>
      </c>
      <c r="Y18" s="7" t="n">
        <v>16376</v>
      </c>
      <c r="Z18" s="7" t="n">
        <v>15740</v>
      </c>
      <c r="AA18" s="7" t="n">
        <v>16272</v>
      </c>
      <c r="AB18" s="7" t="n">
        <v>15565</v>
      </c>
      <c r="AC18" s="7" t="n">
        <v>15072</v>
      </c>
      <c r="AD18" s="7" t="n">
        <v>16078</v>
      </c>
      <c r="AE18" s="7" t="n">
        <v>16602</v>
      </c>
      <c r="AF18" s="7" t="n">
        <v>15733</v>
      </c>
      <c r="AG18" s="7" t="n">
        <v>16513</v>
      </c>
      <c r="AH18" s="7" t="n">
        <v>16579</v>
      </c>
      <c r="AI18" s="7" t="n">
        <v>17707</v>
      </c>
      <c r="AJ18" s="7" t="n">
        <v>17511</v>
      </c>
      <c r="AK18" s="7" t="n">
        <v>17723</v>
      </c>
      <c r="AL18" s="7" t="n">
        <v>18686</v>
      </c>
      <c r="AM18" s="7" t="n">
        <v>18206</v>
      </c>
      <c r="AN18" s="7" t="n">
        <v>18357</v>
      </c>
      <c r="AO18" s="7" t="n">
        <v>17660</v>
      </c>
      <c r="AP18" s="7" t="n">
        <v>18337</v>
      </c>
      <c r="AQ18" s="7" t="n">
        <v>18065</v>
      </c>
      <c r="AR18" s="7" t="n">
        <v>17792</v>
      </c>
      <c r="AS18" s="7" t="n">
        <v>17461</v>
      </c>
      <c r="AT18" s="7" t="n">
        <v>17461</v>
      </c>
      <c r="AU18" s="7" t="n">
        <v>16720</v>
      </c>
      <c r="AV18" s="7" t="n">
        <v>16508</v>
      </c>
      <c r="AW18" s="7" t="n">
        <v>16236</v>
      </c>
      <c r="AX18" s="7" t="n">
        <v>16432</v>
      </c>
      <c r="AY18" s="7" t="n">
        <v>16000</v>
      </c>
      <c r="AZ18" s="7" t="n">
        <v>15072</v>
      </c>
      <c r="BA18" s="7" t="n">
        <v>15326</v>
      </c>
      <c r="BB18" s="7" t="n">
        <v>15712</v>
      </c>
      <c r="BC18" s="7" t="n">
        <v>15096</v>
      </c>
      <c r="BD18" s="7" t="n">
        <v>14431</v>
      </c>
      <c r="BE18" s="7" t="n">
        <v>14153</v>
      </c>
      <c r="BF18" s="7" t="n">
        <v>13682</v>
      </c>
      <c r="BG18" s="7" t="n">
        <v>12576</v>
      </c>
      <c r="BH18" s="7" t="n">
        <v>13914</v>
      </c>
      <c r="BI18" s="7" t="n">
        <v>14575</v>
      </c>
      <c r="BJ18" s="7" t="n">
        <v>14428</v>
      </c>
      <c r="BK18" s="7" t="n">
        <v>14173</v>
      </c>
      <c r="BL18" s="7" t="n">
        <v>13915</v>
      </c>
      <c r="BM18" s="7" t="n">
        <v>13771</v>
      </c>
      <c r="BN18" s="7" t="n">
        <v>13775</v>
      </c>
      <c r="BO18" s="7" t="n">
        <v>13696</v>
      </c>
      <c r="BP18" s="7" t="n">
        <v>13497</v>
      </c>
      <c r="BQ18" s="7" t="n">
        <v>12987</v>
      </c>
      <c r="BR18" s="7" t="n">
        <v>13243</v>
      </c>
      <c r="BS18" s="7" t="n">
        <v>12888</v>
      </c>
      <c r="BT18" s="7" t="n">
        <v>12593</v>
      </c>
      <c r="BU18" s="7" t="n">
        <v>12324</v>
      </c>
      <c r="BV18" s="7" t="n">
        <v>11701</v>
      </c>
      <c r="BW18" s="7" t="n">
        <v>12358</v>
      </c>
      <c r="BX18" s="7" t="n">
        <v>12222</v>
      </c>
      <c r="BY18" s="7" t="n">
        <v>12777</v>
      </c>
      <c r="BZ18" s="7" t="n">
        <v>12759</v>
      </c>
      <c r="CA18" s="7" t="n">
        <v>12551</v>
      </c>
      <c r="CB18" s="7" t="n">
        <v>12242</v>
      </c>
      <c r="CC18" s="7" t="n">
        <v>12229</v>
      </c>
      <c r="CD18" s="7" t="n">
        <v>12041</v>
      </c>
      <c r="CE18" s="7" t="n">
        <v>11988</v>
      </c>
      <c r="CF18" s="7" t="n">
        <v>12139</v>
      </c>
      <c r="CG18" s="7" t="n">
        <v>12459</v>
      </c>
      <c r="CH18" s="7" t="n">
        <v>12139</v>
      </c>
      <c r="CI18" s="7" t="n">
        <v>11993</v>
      </c>
      <c r="CJ18" s="7" t="n">
        <v>11837</v>
      </c>
      <c r="CK18" s="7" t="n">
        <v>11656</v>
      </c>
      <c r="CL18" s="7" t="n">
        <v>11579</v>
      </c>
      <c r="CM18" s="7" t="n">
        <v>11540</v>
      </c>
      <c r="CN18" s="7" t="n">
        <v>11403</v>
      </c>
      <c r="CO18" s="7" t="n">
        <v>11311</v>
      </c>
      <c r="CP18" s="7" t="n">
        <v>11158</v>
      </c>
      <c r="CQ18" s="7" t="n">
        <v>11068</v>
      </c>
      <c r="CR18" s="7" t="n">
        <v>11079</v>
      </c>
      <c r="CS18" s="7" t="n">
        <v>10811</v>
      </c>
      <c r="CT18" s="7" t="n">
        <v>10722</v>
      </c>
      <c r="CU18" s="7" t="n">
        <v>10589</v>
      </c>
      <c r="CV18" s="7" t="n">
        <v>10577</v>
      </c>
      <c r="CW18" s="7" t="n">
        <v>10741</v>
      </c>
      <c r="CX18" s="7" t="n">
        <v>10763</v>
      </c>
      <c r="CY18" s="7" t="n">
        <v>10814</v>
      </c>
      <c r="CZ18" s="7" t="n">
        <v>10587</v>
      </c>
      <c r="DA18" s="7" t="n">
        <v>10487</v>
      </c>
      <c r="DB18" s="7" t="n">
        <v>10411</v>
      </c>
      <c r="DC18" s="7" t="n">
        <v>10411</v>
      </c>
      <c r="DD18" s="7" t="n">
        <v>9977</v>
      </c>
      <c r="DE18" s="7" t="n">
        <v>10039</v>
      </c>
      <c r="DF18" s="7" t="n">
        <v>10265</v>
      </c>
      <c r="DG18" s="7" t="n">
        <v>10377</v>
      </c>
      <c r="DH18" s="7" t="n">
        <v>10364</v>
      </c>
      <c r="DI18" s="7" t="n">
        <v>9873</v>
      </c>
      <c r="DJ18" s="7" t="n">
        <v>10082</v>
      </c>
      <c r="DK18" s="7" t="n">
        <v>10437</v>
      </c>
      <c r="DL18" s="7" t="n">
        <v>10290</v>
      </c>
      <c r="DM18" s="7" t="n">
        <v>10426</v>
      </c>
      <c r="DN18" s="7" t="n">
        <v>10299</v>
      </c>
      <c r="DO18" s="7" t="n">
        <v>10287</v>
      </c>
      <c r="DP18" s="7" t="n">
        <v>10296</v>
      </c>
      <c r="DQ18" s="7" t="n">
        <v>9976</v>
      </c>
      <c r="DR18" s="7" t="n">
        <v>10000</v>
      </c>
    </row>
    <row r="19">
      <c r="A19" s="4" t="inlineStr">
        <is>
          <t>C00017135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1420271</v>
      </c>
      <c r="C22" s="7" t="n">
        <v>11618388</v>
      </c>
      <c r="D22" s="7" t="n">
        <v>11221257</v>
      </c>
      <c r="E22" s="7" t="n">
        <v>11350556</v>
      </c>
      <c r="F22" s="7" t="n">
        <v>11173345</v>
      </c>
      <c r="G22" s="7" t="n">
        <v>10860675</v>
      </c>
      <c r="H22" s="7" t="n">
        <v>10750321</v>
      </c>
      <c r="I22" s="7" t="n">
        <v>10388844</v>
      </c>
      <c r="J22" s="7" t="n">
        <v>9921621</v>
      </c>
      <c r="K22" s="7" t="n">
        <v>10288071</v>
      </c>
      <c r="L22" s="7" t="n">
        <v>10099796</v>
      </c>
      <c r="M22" s="7" t="n">
        <v>9753100</v>
      </c>
      <c r="N22" s="7" t="n">
        <v>9534135</v>
      </c>
      <c r="O22" s="7" t="n">
        <v>9165611</v>
      </c>
      <c r="P22" s="7" t="n">
        <v>8515439</v>
      </c>
      <c r="Q22" s="7" t="n">
        <v>8668952</v>
      </c>
      <c r="R22" s="7" t="n">
        <v>9042946</v>
      </c>
      <c r="S22" s="7" t="n">
        <v>9069913</v>
      </c>
      <c r="T22" s="7" t="n">
        <v>8908110</v>
      </c>
      <c r="U22" s="7" t="n">
        <v>8608832</v>
      </c>
      <c r="V22" s="7" t="n">
        <v>8644627</v>
      </c>
      <c r="W22" s="7" t="n">
        <v>8573036</v>
      </c>
      <c r="X22" s="7" t="n">
        <v>8281733</v>
      </c>
      <c r="Y22" s="7" t="n">
        <v>8522170</v>
      </c>
      <c r="Z22" s="7" t="n">
        <v>8192682</v>
      </c>
      <c r="AA22" s="7" t="n">
        <v>8465029</v>
      </c>
      <c r="AB22" s="7" t="n">
        <v>8091071</v>
      </c>
      <c r="AC22" s="7" t="n">
        <v>7836101</v>
      </c>
      <c r="AD22" s="7" t="n">
        <v>8353216</v>
      </c>
      <c r="AE22" s="7" t="n">
        <v>8624040</v>
      </c>
      <c r="AF22" s="7" t="n">
        <v>8167025</v>
      </c>
      <c r="AG22" s="7" t="n">
        <v>8566009</v>
      </c>
      <c r="AH22" s="7" t="n">
        <v>8591303</v>
      </c>
      <c r="AI22" s="7" t="n">
        <v>9173049</v>
      </c>
      <c r="AJ22" s="7" t="n">
        <v>9068034</v>
      </c>
      <c r="AK22" s="7" t="n">
        <v>9177288</v>
      </c>
      <c r="AL22" s="7" t="n">
        <v>9673130</v>
      </c>
      <c r="AM22" s="7" t="n">
        <v>9421540</v>
      </c>
      <c r="AN22" s="7" t="n">
        <v>9491734</v>
      </c>
      <c r="AO22" s="7" t="n">
        <v>9125167</v>
      </c>
      <c r="AP22" s="7" t="n">
        <v>9477114</v>
      </c>
      <c r="AQ22" s="7" t="n">
        <v>9329277</v>
      </c>
      <c r="AR22" s="7" t="n">
        <v>9181415</v>
      </c>
      <c r="AS22" s="7" t="n">
        <v>9007814</v>
      </c>
      <c r="AT22" s="7" t="n">
        <v>9007777</v>
      </c>
      <c r="AU22" s="7" t="n">
        <v>8619845</v>
      </c>
      <c r="AV22" s="7" t="n">
        <v>8500100</v>
      </c>
      <c r="AW22" s="7" t="n">
        <v>8360876</v>
      </c>
      <c r="AX22" s="7" t="n">
        <v>8453717</v>
      </c>
      <c r="AY22" s="7" t="n">
        <v>8229415</v>
      </c>
      <c r="AZ22" s="7" t="n">
        <v>7746682</v>
      </c>
      <c r="BA22" s="7" t="n">
        <v>7876964</v>
      </c>
      <c r="BB22" s="7" t="n">
        <v>8078798</v>
      </c>
      <c r="BC22" s="7" t="n">
        <v>7755977</v>
      </c>
      <c r="BD22" s="7" t="n">
        <v>7408230</v>
      </c>
      <c r="BE22" s="7" t="n">
        <v>7265248</v>
      </c>
      <c r="BF22" s="7" t="n">
        <v>7024337</v>
      </c>
      <c r="BG22" s="7" t="n">
        <v>6444646</v>
      </c>
      <c r="BH22" s="7" t="n">
        <v>7134064</v>
      </c>
      <c r="BI22" s="7" t="n">
        <v>7463761</v>
      </c>
      <c r="BJ22" s="7" t="n">
        <v>7388814</v>
      </c>
      <c r="BK22" s="7" t="n">
        <v>7256933</v>
      </c>
      <c r="BL22" s="7" t="n">
        <v>7117934</v>
      </c>
      <c r="BM22" s="7" t="n">
        <v>7037471</v>
      </c>
      <c r="BN22" s="7" t="n">
        <v>7037072</v>
      </c>
      <c r="BO22" s="7" t="n">
        <v>6990053</v>
      </c>
      <c r="BP22" s="7" t="n">
        <v>6888548</v>
      </c>
      <c r="BQ22" s="7" t="n">
        <v>6628307</v>
      </c>
      <c r="BR22" s="7" t="n">
        <v>6751046</v>
      </c>
      <c r="BS22" s="7" t="n">
        <v>6570543</v>
      </c>
      <c r="BT22" s="7" t="n">
        <v>6413438</v>
      </c>
      <c r="BU22" s="7" t="n">
        <v>6276804</v>
      </c>
      <c r="BV22" s="7" t="n">
        <v>5953254</v>
      </c>
      <c r="BW22" s="7" t="n">
        <v>6292541</v>
      </c>
      <c r="BX22" s="7" t="n">
        <v>6217074</v>
      </c>
      <c r="BY22" s="7" t="n">
        <v>6491574</v>
      </c>
      <c r="BZ22" s="7" t="n">
        <v>6488213</v>
      </c>
      <c r="CA22" s="7" t="n">
        <v>6375864</v>
      </c>
      <c r="CB22" s="7" t="n">
        <v>6219370</v>
      </c>
      <c r="CC22" s="7" t="n">
        <v>6204636</v>
      </c>
      <c r="CD22" s="7" t="n">
        <v>6109791</v>
      </c>
      <c r="CE22" s="7" t="n">
        <v>6082674</v>
      </c>
      <c r="CF22" s="7" t="n">
        <v>6152038</v>
      </c>
      <c r="CG22" s="7" t="n">
        <v>6313911</v>
      </c>
      <c r="CH22" s="7" t="n">
        <v>6145297</v>
      </c>
      <c r="CI22" s="7" t="n">
        <v>6072194</v>
      </c>
      <c r="CJ22" s="7" t="n">
        <v>5987239</v>
      </c>
      <c r="CK22" s="7" t="n">
        <v>5895717</v>
      </c>
      <c r="CL22" s="7" t="n">
        <v>5855406</v>
      </c>
      <c r="CM22" s="7" t="n">
        <v>5829389</v>
      </c>
      <c r="CN22" s="7" t="n">
        <v>5760186</v>
      </c>
      <c r="CO22" s="7" t="n">
        <v>5712446</v>
      </c>
      <c r="CP22" s="7" t="n">
        <v>5628606</v>
      </c>
      <c r="CQ22" s="7" t="n">
        <v>5577024</v>
      </c>
      <c r="CR22" s="7" t="n">
        <v>5582139</v>
      </c>
      <c r="CS22" s="7" t="n">
        <v>5447381</v>
      </c>
      <c r="CT22" s="7" t="n">
        <v>5402460</v>
      </c>
      <c r="CU22" s="7" t="n">
        <v>5334583</v>
      </c>
      <c r="CV22" s="7" t="n">
        <v>5328231</v>
      </c>
      <c r="CW22" s="7" t="n">
        <v>5404605</v>
      </c>
      <c r="CX22" s="7" t="n">
        <v>5413688</v>
      </c>
      <c r="CY22" s="7" t="n">
        <v>5432711</v>
      </c>
      <c r="CZ22" s="7" t="n">
        <v>5318583</v>
      </c>
      <c r="DA22" s="7" t="n">
        <v>5270826</v>
      </c>
      <c r="DB22" s="7" t="n">
        <v>5220327</v>
      </c>
      <c r="DC22" s="7" t="n">
        <v>5220327</v>
      </c>
      <c r="DD22" s="7" t="n">
        <v>5005926</v>
      </c>
      <c r="DE22" s="7" t="n">
        <v>5031050</v>
      </c>
      <c r="DF22" s="7" t="n">
        <v>5144107</v>
      </c>
      <c r="DG22" s="7" t="n">
        <v>5196875</v>
      </c>
      <c r="DH22" s="7" t="n">
        <v>5196875</v>
      </c>
      <c r="DI22" s="7" t="n">
        <v>4944420</v>
      </c>
      <c r="DJ22" s="7" t="n">
        <v>5046085</v>
      </c>
      <c r="DK22" s="7" t="n">
        <v>5230025</v>
      </c>
      <c r="DL22" s="7" t="n">
        <v>5150317</v>
      </c>
      <c r="DM22" s="7" t="n">
        <v>5215435</v>
      </c>
      <c r="DN22" s="7" t="n">
        <v>5157901</v>
      </c>
      <c r="DO22" s="7" t="n">
        <v>5146044</v>
      </c>
      <c r="DP22" s="7" t="n">
        <v>5153664</v>
      </c>
      <c r="DQ22" s="7" t="n">
        <v>4994090</v>
      </c>
      <c r="DR22" s="7" t="n">
        <v>5000000</v>
      </c>
    </row>
    <row r="23">
      <c r="A23" s="4" t="inlineStr">
        <is>
          <t>C00007511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Class A with Maximum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1378</v>
      </c>
      <c r="C26" s="7" t="n">
        <v>11532</v>
      </c>
      <c r="D26" s="7" t="n">
        <v>11402</v>
      </c>
      <c r="E26" s="7" t="n">
        <v>11683</v>
      </c>
      <c r="F26" s="7" t="n">
        <v>11525</v>
      </c>
      <c r="G26" s="7" t="n">
        <v>11355</v>
      </c>
      <c r="H26" s="7" t="n">
        <v>11105</v>
      </c>
      <c r="I26" s="7" t="n">
        <v>10999</v>
      </c>
      <c r="J26" s="7" t="n">
        <v>10805</v>
      </c>
      <c r="K26" s="7" t="n">
        <v>11056</v>
      </c>
      <c r="L26" s="7" t="n">
        <v>10955</v>
      </c>
      <c r="M26" s="7" t="n">
        <v>11112</v>
      </c>
      <c r="N26" s="7" t="n">
        <v>11076</v>
      </c>
      <c r="O26" s="7" t="n">
        <v>10693</v>
      </c>
      <c r="P26" s="7" t="n">
        <v>10195</v>
      </c>
      <c r="Q26" s="7" t="n">
        <v>10378</v>
      </c>
      <c r="R26" s="7" t="n">
        <v>10637</v>
      </c>
      <c r="S26" s="7" t="n">
        <v>10679</v>
      </c>
      <c r="T26" s="7" t="n">
        <v>10685</v>
      </c>
      <c r="U26" s="7" t="n">
        <v>10692</v>
      </c>
      <c r="V26" s="7" t="n">
        <v>10811</v>
      </c>
      <c r="W26" s="7" t="n">
        <v>10793</v>
      </c>
      <c r="X26" s="7" t="n">
        <v>10600</v>
      </c>
      <c r="Y26" s="7" t="n">
        <v>10833</v>
      </c>
      <c r="Z26" s="7" t="n">
        <v>10468</v>
      </c>
      <c r="AA26" s="7" t="n">
        <v>10511</v>
      </c>
      <c r="AB26" s="7" t="n">
        <v>10161</v>
      </c>
      <c r="AC26" s="7" t="n">
        <v>10321</v>
      </c>
      <c r="AD26" s="7" t="n">
        <v>10752</v>
      </c>
      <c r="AE26" s="7" t="n">
        <v>11010</v>
      </c>
      <c r="AF26" s="7" t="n">
        <v>10779</v>
      </c>
      <c r="AG26" s="7" t="n">
        <v>10978</v>
      </c>
      <c r="AH26" s="7" t="n">
        <v>10980</v>
      </c>
      <c r="AI26" s="7" t="n">
        <v>11362</v>
      </c>
      <c r="AJ26" s="7" t="n">
        <v>11682</v>
      </c>
      <c r="AK26" s="7" t="n">
        <v>11843</v>
      </c>
      <c r="AL26" s="7" t="n">
        <v>12078</v>
      </c>
      <c r="AM26" s="7" t="n">
        <v>12117</v>
      </c>
      <c r="AN26" s="7" t="n">
        <v>12108</v>
      </c>
      <c r="AO26" s="7" t="n">
        <v>12101</v>
      </c>
      <c r="AP26" s="7" t="n">
        <v>12177</v>
      </c>
      <c r="AQ26" s="7" t="n">
        <v>12192</v>
      </c>
      <c r="AR26" s="7" t="n">
        <v>12065</v>
      </c>
      <c r="AS26" s="7" t="n">
        <v>11962</v>
      </c>
      <c r="AT26" s="7" t="n">
        <v>11905</v>
      </c>
      <c r="AU26" s="7" t="n">
        <v>11815</v>
      </c>
      <c r="AV26" s="7" t="n">
        <v>11912</v>
      </c>
      <c r="AW26" s="7" t="n">
        <v>12019</v>
      </c>
      <c r="AX26" s="7" t="n">
        <v>12035</v>
      </c>
      <c r="AY26" s="7" t="n">
        <v>11948</v>
      </c>
      <c r="AZ26" s="7" t="n">
        <v>11709</v>
      </c>
      <c r="BA26" s="7" t="n">
        <v>11742</v>
      </c>
      <c r="BB26" s="7" t="n">
        <v>11729</v>
      </c>
      <c r="BC26" s="7" t="n">
        <v>11728</v>
      </c>
      <c r="BD26" s="7" t="n">
        <v>11502</v>
      </c>
      <c r="BE26" s="7" t="n">
        <v>11278</v>
      </c>
      <c r="BF26" s="7" t="n">
        <v>11131</v>
      </c>
      <c r="BG26" s="7" t="n">
        <v>10836</v>
      </c>
      <c r="BH26" s="7" t="n">
        <v>11503</v>
      </c>
      <c r="BI26" s="7" t="n">
        <v>11368</v>
      </c>
      <c r="BJ26" s="7" t="n">
        <v>11155</v>
      </c>
      <c r="BK26" s="7" t="n">
        <v>11143</v>
      </c>
      <c r="BL26" s="7" t="n">
        <v>11142</v>
      </c>
      <c r="BM26" s="7" t="n">
        <v>11119</v>
      </c>
      <c r="BN26" s="7" t="n">
        <v>11172</v>
      </c>
      <c r="BO26" s="7" t="n">
        <v>10928</v>
      </c>
      <c r="BP26" s="7" t="n">
        <v>10892</v>
      </c>
      <c r="BQ26" s="7" t="n">
        <v>10778</v>
      </c>
      <c r="BR26" s="7" t="n">
        <v>10619</v>
      </c>
      <c r="BS26" s="7" t="n">
        <v>10592</v>
      </c>
      <c r="BT26" s="7" t="n">
        <v>10402</v>
      </c>
      <c r="BU26" s="7" t="n">
        <v>10388</v>
      </c>
      <c r="BV26" s="7" t="n">
        <v>10234</v>
      </c>
      <c r="BW26" s="7" t="n">
        <v>10132</v>
      </c>
      <c r="BX26" s="7" t="n">
        <v>10106</v>
      </c>
      <c r="BY26" s="7" t="n">
        <v>10188</v>
      </c>
      <c r="BZ26" s="7" t="n">
        <v>10226</v>
      </c>
      <c r="CA26" s="7" t="n">
        <v>10168</v>
      </c>
      <c r="CB26" s="7" t="n">
        <v>10141</v>
      </c>
      <c r="CC26" s="7" t="n">
        <v>10147</v>
      </c>
      <c r="CD26" s="7" t="n">
        <v>10102</v>
      </c>
      <c r="CE26" s="7" t="n">
        <v>10161</v>
      </c>
      <c r="CF26" s="7" t="n">
        <v>10125</v>
      </c>
      <c r="CG26" s="7" t="n">
        <v>10217</v>
      </c>
      <c r="CH26" s="7" t="n">
        <v>10300</v>
      </c>
      <c r="CI26" s="7" t="n">
        <v>10246</v>
      </c>
      <c r="CJ26" s="7" t="n">
        <v>10254</v>
      </c>
      <c r="CK26" s="7" t="n">
        <v>10242</v>
      </c>
      <c r="CL26" s="7" t="n">
        <v>10282</v>
      </c>
      <c r="CM26" s="7" t="n">
        <v>10198</v>
      </c>
      <c r="CN26" s="7" t="n">
        <v>10146</v>
      </c>
      <c r="CO26" s="7" t="n">
        <v>10145</v>
      </c>
      <c r="CP26" s="7" t="n">
        <v>10062</v>
      </c>
      <c r="CQ26" s="7" t="n">
        <v>9979</v>
      </c>
      <c r="CR26" s="7" t="n">
        <v>9988</v>
      </c>
      <c r="CS26" s="7" t="n">
        <v>9915</v>
      </c>
      <c r="CT26" s="7" t="n">
        <v>9884</v>
      </c>
      <c r="CU26" s="7" t="n">
        <v>9864</v>
      </c>
      <c r="CV26" s="7" t="n">
        <v>10119</v>
      </c>
      <c r="CW26" s="7" t="n">
        <v>10200</v>
      </c>
      <c r="CX26" s="7" t="n">
        <v>10191</v>
      </c>
      <c r="CY26" s="7" t="n">
        <v>10220</v>
      </c>
      <c r="CZ26" s="7" t="n">
        <v>10138</v>
      </c>
      <c r="DA26" s="7" t="n">
        <v>9956</v>
      </c>
      <c r="DB26" s="7" t="n">
        <v>9965</v>
      </c>
      <c r="DC26" s="7" t="n">
        <v>9914</v>
      </c>
      <c r="DD26" s="7" t="n">
        <v>9812</v>
      </c>
      <c r="DE26" s="7" t="n">
        <v>9754</v>
      </c>
      <c r="DF26" s="7" t="n">
        <v>9645</v>
      </c>
      <c r="DG26" s="7" t="n">
        <v>9701</v>
      </c>
      <c r="DH26" s="7" t="n">
        <v>9731</v>
      </c>
      <c r="DI26" s="7" t="n">
        <v>9712</v>
      </c>
      <c r="DJ26" s="7" t="n">
        <v>9701</v>
      </c>
      <c r="DK26" s="7" t="n">
        <v>9746</v>
      </c>
      <c r="DL26" s="7" t="n">
        <v>9703</v>
      </c>
      <c r="DM26" s="7" t="n">
        <v>9797</v>
      </c>
      <c r="DN26" s="7" t="n">
        <v>9812</v>
      </c>
      <c r="DO26" s="7" t="n">
        <v>9818</v>
      </c>
      <c r="DP26" s="7" t="n">
        <v>9789</v>
      </c>
      <c r="DQ26" s="7" t="n">
        <v>9839</v>
      </c>
      <c r="DR26" s="7" t="n">
        <v>10000</v>
      </c>
    </row>
    <row r="27">
      <c r="A27" s="4" t="inlineStr">
        <is>
          <t>C00003356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Class 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205902</v>
      </c>
      <c r="C30" s="7" t="n">
        <v>1221368</v>
      </c>
      <c r="D30" s="7" t="n">
        <v>1208822</v>
      </c>
      <c r="E30" s="7" t="n">
        <v>1238415</v>
      </c>
      <c r="F30" s="7" t="n">
        <v>1221388</v>
      </c>
      <c r="G30" s="7" t="n">
        <v>1203111</v>
      </c>
      <c r="H30" s="7" t="n">
        <v>1174873</v>
      </c>
      <c r="I30" s="7" t="n">
        <v>1164806</v>
      </c>
      <c r="J30" s="7" t="n">
        <v>1144000</v>
      </c>
      <c r="K30" s="7" t="n">
        <v>1170442</v>
      </c>
      <c r="L30" s="7" t="n">
        <v>1159445</v>
      </c>
      <c r="M30" s="7" t="n">
        <v>1174493</v>
      </c>
      <c r="N30" s="7" t="n">
        <v>1171847</v>
      </c>
      <c r="O30" s="7" t="n">
        <v>1129660</v>
      </c>
      <c r="P30" s="7" t="n">
        <v>1078076</v>
      </c>
      <c r="Q30" s="7" t="n">
        <v>1097235</v>
      </c>
      <c r="R30" s="7" t="n">
        <v>1124458</v>
      </c>
      <c r="S30" s="7" t="n">
        <v>1128670</v>
      </c>
      <c r="T30" s="7" t="n">
        <v>1127708</v>
      </c>
      <c r="U30" s="7" t="n">
        <v>1129513</v>
      </c>
      <c r="V30" s="7" t="n">
        <v>1141868</v>
      </c>
      <c r="W30" s="7" t="n">
        <v>1139718</v>
      </c>
      <c r="X30" s="7" t="n">
        <v>1119134</v>
      </c>
      <c r="Y30" s="7" t="n">
        <v>1142163</v>
      </c>
      <c r="Z30" s="7" t="n">
        <v>1104683</v>
      </c>
      <c r="AA30" s="7" t="n">
        <v>1107690</v>
      </c>
      <c r="AB30" s="7" t="n">
        <v>1071876</v>
      </c>
      <c r="AC30" s="7" t="n">
        <v>1088522</v>
      </c>
      <c r="AD30" s="7" t="n">
        <v>1133804</v>
      </c>
      <c r="AE30" s="7" t="n">
        <v>1159431</v>
      </c>
      <c r="AF30" s="7" t="n">
        <v>1136155</v>
      </c>
      <c r="AG30" s="7" t="n">
        <v>1156894</v>
      </c>
      <c r="AH30" s="7" t="n">
        <v>1155621</v>
      </c>
      <c r="AI30" s="7" t="n">
        <v>1196936</v>
      </c>
      <c r="AJ30" s="7" t="n">
        <v>1229179</v>
      </c>
      <c r="AK30" s="7" t="n">
        <v>1245852</v>
      </c>
      <c r="AL30" s="7" t="n">
        <v>1271660</v>
      </c>
      <c r="AM30" s="7" t="n">
        <v>1274261</v>
      </c>
      <c r="AN30" s="7" t="n">
        <v>1273081</v>
      </c>
      <c r="AO30" s="7" t="n">
        <v>1273317</v>
      </c>
      <c r="AP30" s="7" t="n">
        <v>1281101</v>
      </c>
      <c r="AQ30" s="7" t="n">
        <v>1281160</v>
      </c>
      <c r="AR30" s="7" t="n">
        <v>1267441</v>
      </c>
      <c r="AS30" s="7" t="n">
        <v>1256402</v>
      </c>
      <c r="AT30" s="7" t="n">
        <v>1251415</v>
      </c>
      <c r="AU30" s="7" t="n">
        <v>1241623</v>
      </c>
      <c r="AV30" s="7" t="n">
        <v>1251559</v>
      </c>
      <c r="AW30" s="7" t="n">
        <v>1262600</v>
      </c>
      <c r="AX30" s="7" t="n">
        <v>1262773</v>
      </c>
      <c r="AY30" s="7" t="n">
        <v>1254554</v>
      </c>
      <c r="AZ30" s="7" t="n">
        <v>1228004</v>
      </c>
      <c r="BA30" s="7" t="n">
        <v>1231279</v>
      </c>
      <c r="BB30" s="7" t="n">
        <v>1230862</v>
      </c>
      <c r="BC30" s="7" t="n">
        <v>1229220</v>
      </c>
      <c r="BD30" s="7" t="n">
        <v>1205287</v>
      </c>
      <c r="BE30" s="7" t="n">
        <v>1181581</v>
      </c>
      <c r="BF30" s="7" t="n">
        <v>1165822</v>
      </c>
      <c r="BG30" s="7" t="n">
        <v>1135818</v>
      </c>
      <c r="BH30" s="7" t="n">
        <v>1205572</v>
      </c>
      <c r="BI30" s="7" t="n">
        <v>1190018</v>
      </c>
      <c r="BJ30" s="7" t="n">
        <v>1167485</v>
      </c>
      <c r="BK30" s="7" t="n">
        <v>1167147</v>
      </c>
      <c r="BL30" s="7" t="n">
        <v>1166755</v>
      </c>
      <c r="BM30" s="7" t="n">
        <v>1162935</v>
      </c>
      <c r="BN30" s="7" t="n">
        <v>1169417</v>
      </c>
      <c r="BO30" s="7" t="n">
        <v>1142508</v>
      </c>
      <c r="BP30" s="7" t="n">
        <v>1139584</v>
      </c>
      <c r="BQ30" s="7" t="n">
        <v>1127407</v>
      </c>
      <c r="BR30" s="7" t="n">
        <v>1110599</v>
      </c>
      <c r="BS30" s="7" t="n">
        <v>1107490</v>
      </c>
      <c r="BT30" s="7" t="n">
        <v>1087442</v>
      </c>
      <c r="BU30" s="7" t="n">
        <v>1084636</v>
      </c>
      <c r="BV30" s="7" t="n">
        <v>1068278</v>
      </c>
      <c r="BW30" s="7" t="n">
        <v>1057390</v>
      </c>
      <c r="BX30" s="7" t="n">
        <v>1055574</v>
      </c>
      <c r="BY30" s="7" t="n">
        <v>1063892</v>
      </c>
      <c r="BZ30" s="7" t="n">
        <v>1066555</v>
      </c>
      <c r="CA30" s="7" t="n">
        <v>1061324</v>
      </c>
      <c r="CB30" s="7" t="n">
        <v>1058364</v>
      </c>
      <c r="CC30" s="7" t="n">
        <v>1058766</v>
      </c>
      <c r="CD30" s="7" t="n">
        <v>1053786</v>
      </c>
      <c r="CE30" s="7" t="n">
        <v>1059717</v>
      </c>
      <c r="CF30" s="7" t="n">
        <v>1055764</v>
      </c>
      <c r="CG30" s="7" t="n">
        <v>1065213</v>
      </c>
      <c r="CH30" s="7" t="n">
        <v>1073600</v>
      </c>
      <c r="CI30" s="7" t="n">
        <v>1067789</v>
      </c>
      <c r="CJ30" s="7" t="n">
        <v>1068416</v>
      </c>
      <c r="CK30" s="7" t="n">
        <v>1065853</v>
      </c>
      <c r="CL30" s="7" t="n">
        <v>1070878</v>
      </c>
      <c r="CM30" s="7" t="n">
        <v>1061891</v>
      </c>
      <c r="CN30" s="7" t="n">
        <v>1056248</v>
      </c>
      <c r="CO30" s="7" t="n">
        <v>1055935</v>
      </c>
      <c r="CP30" s="7" t="n">
        <v>1047056</v>
      </c>
      <c r="CQ30" s="7" t="n">
        <v>1038173</v>
      </c>
      <c r="CR30" s="7" t="n">
        <v>1038905</v>
      </c>
      <c r="CS30" s="7" t="n">
        <v>1031136</v>
      </c>
      <c r="CT30" s="7" t="n">
        <v>1027712</v>
      </c>
      <c r="CU30" s="7" t="n">
        <v>1024358</v>
      </c>
      <c r="CV30" s="7" t="n">
        <v>1050637</v>
      </c>
      <c r="CW30" s="7" t="n">
        <v>1059926</v>
      </c>
      <c r="CX30" s="7" t="n">
        <v>1058760</v>
      </c>
      <c r="CY30" s="7" t="n">
        <v>1061575</v>
      </c>
      <c r="CZ30" s="7" t="n">
        <v>1052857</v>
      </c>
      <c r="DA30" s="7" t="n">
        <v>1033716</v>
      </c>
      <c r="DB30" s="7" t="n">
        <v>1034424</v>
      </c>
      <c r="DC30" s="7" t="n">
        <v>1028897</v>
      </c>
      <c r="DD30" s="7" t="n">
        <v>1017110</v>
      </c>
      <c r="DE30" s="7" t="n">
        <v>1011842</v>
      </c>
      <c r="DF30" s="7" t="n">
        <v>1000389</v>
      </c>
      <c r="DG30" s="7" t="n">
        <v>1005986</v>
      </c>
      <c r="DH30" s="7" t="n">
        <v>1008911</v>
      </c>
      <c r="DI30" s="7" t="n">
        <v>1006667</v>
      </c>
      <c r="DJ30" s="7" t="n">
        <v>1005275</v>
      </c>
      <c r="DK30" s="7" t="n">
        <v>1009786</v>
      </c>
      <c r="DL30" s="7" t="n">
        <v>1005067</v>
      </c>
      <c r="DM30" s="7" t="n">
        <v>1014703</v>
      </c>
      <c r="DN30" s="7" t="n">
        <v>1015993</v>
      </c>
      <c r="DO30" s="7" t="n">
        <v>1016410</v>
      </c>
      <c r="DP30" s="7" t="n">
        <v>1013246</v>
      </c>
      <c r="DQ30" s="7" t="n">
        <v>1018214</v>
      </c>
      <c r="DR30" s="7" t="n">
        <v>1000000</v>
      </c>
    </row>
    <row r="31">
      <c r="A31" s="4" t="inlineStr">
        <is>
          <t>C00001421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Class A with Maximum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25197</v>
      </c>
      <c r="C34" s="7" t="n">
        <v>26374</v>
      </c>
      <c r="D34" s="7" t="n">
        <v>25423</v>
      </c>
      <c r="E34" s="7" t="n">
        <v>25365</v>
      </c>
      <c r="F34" s="7" t="n">
        <v>25128</v>
      </c>
      <c r="G34" s="7" t="n">
        <v>24373</v>
      </c>
      <c r="H34" s="7" t="n">
        <v>23528</v>
      </c>
      <c r="I34" s="7" t="n">
        <v>23271</v>
      </c>
      <c r="J34" s="7" t="n">
        <v>22573</v>
      </c>
      <c r="K34" s="7" t="n">
        <v>23667</v>
      </c>
      <c r="L34" s="7" t="n">
        <v>22906</v>
      </c>
      <c r="M34" s="7" t="n">
        <v>22275</v>
      </c>
      <c r="N34" s="7" t="n">
        <v>22010</v>
      </c>
      <c r="O34" s="7" t="n">
        <v>20940</v>
      </c>
      <c r="P34" s="7" t="n">
        <v>19594</v>
      </c>
      <c r="Q34" s="7" t="n">
        <v>20024</v>
      </c>
      <c r="R34" s="7" t="n">
        <v>20843</v>
      </c>
      <c r="S34" s="7" t="n">
        <v>21250</v>
      </c>
      <c r="T34" s="7" t="n">
        <v>20493</v>
      </c>
      <c r="U34" s="7" t="n">
        <v>19535</v>
      </c>
      <c r="V34" s="7" t="n">
        <v>20104</v>
      </c>
      <c r="W34" s="7" t="n">
        <v>19852</v>
      </c>
      <c r="X34" s="7" t="n">
        <v>19533</v>
      </c>
      <c r="Y34" s="7" t="n">
        <v>20261</v>
      </c>
      <c r="Z34" s="7" t="n">
        <v>19801</v>
      </c>
      <c r="AA34" s="7" t="n">
        <v>20548</v>
      </c>
      <c r="AB34" s="7" t="n">
        <v>19112</v>
      </c>
      <c r="AC34" s="7" t="n">
        <v>17565</v>
      </c>
      <c r="AD34" s="7" t="n">
        <v>19072</v>
      </c>
      <c r="AE34" s="7" t="n">
        <v>19762</v>
      </c>
      <c r="AF34" s="7" t="n">
        <v>18935</v>
      </c>
      <c r="AG34" s="7" t="n">
        <v>20346</v>
      </c>
      <c r="AH34" s="7" t="n">
        <v>20010</v>
      </c>
      <c r="AI34" s="7" t="n">
        <v>21318</v>
      </c>
      <c r="AJ34" s="7" t="n">
        <v>20517</v>
      </c>
      <c r="AK34" s="7" t="n">
        <v>20914</v>
      </c>
      <c r="AL34" s="7" t="n">
        <v>21940</v>
      </c>
      <c r="AM34" s="7" t="n">
        <v>20665</v>
      </c>
      <c r="AN34" s="7" t="n">
        <v>20884</v>
      </c>
      <c r="AO34" s="7" t="n">
        <v>19688</v>
      </c>
      <c r="AP34" s="7" t="n">
        <v>20701</v>
      </c>
      <c r="AQ34" s="7" t="n">
        <v>20364</v>
      </c>
      <c r="AR34" s="7" t="n">
        <v>19882</v>
      </c>
      <c r="AS34" s="7" t="n">
        <v>19682</v>
      </c>
      <c r="AT34" s="7" t="n">
        <v>19492</v>
      </c>
      <c r="AU34" s="7" t="n">
        <v>18533</v>
      </c>
      <c r="AV34" s="7" t="n">
        <v>17731</v>
      </c>
      <c r="AW34" s="7" t="n">
        <v>17180</v>
      </c>
      <c r="AX34" s="7" t="n">
        <v>17634</v>
      </c>
      <c r="AY34" s="7" t="n">
        <v>17052</v>
      </c>
      <c r="AZ34" s="7" t="n">
        <v>15367</v>
      </c>
      <c r="BA34" s="7" t="n">
        <v>15830</v>
      </c>
      <c r="BB34" s="7" t="n">
        <v>16374</v>
      </c>
      <c r="BC34" s="7" t="n">
        <v>15469</v>
      </c>
      <c r="BD34" s="7" t="n">
        <v>14807</v>
      </c>
      <c r="BE34" s="7" t="n">
        <v>14654</v>
      </c>
      <c r="BF34" s="7" t="n">
        <v>14023</v>
      </c>
      <c r="BG34" s="7" t="n">
        <v>12465</v>
      </c>
      <c r="BH34" s="7" t="n">
        <v>14563</v>
      </c>
      <c r="BI34" s="7" t="n">
        <v>15773</v>
      </c>
      <c r="BJ34" s="7" t="n">
        <v>15701</v>
      </c>
      <c r="BK34" s="7" t="n">
        <v>15315</v>
      </c>
      <c r="BL34" s="7" t="n">
        <v>14804</v>
      </c>
      <c r="BM34" s="7" t="n">
        <v>14606</v>
      </c>
      <c r="BN34" s="7" t="n">
        <v>14369</v>
      </c>
      <c r="BO34" s="7" t="n">
        <v>14386</v>
      </c>
      <c r="BP34" s="7" t="n">
        <v>14074</v>
      </c>
      <c r="BQ34" s="7" t="n">
        <v>13261</v>
      </c>
      <c r="BR34" s="7" t="n">
        <v>14070</v>
      </c>
      <c r="BS34" s="7" t="n">
        <v>13442</v>
      </c>
      <c r="BT34" s="7" t="n">
        <v>13103</v>
      </c>
      <c r="BU34" s="7" t="n">
        <v>12755</v>
      </c>
      <c r="BV34" s="7" t="n">
        <v>11977</v>
      </c>
      <c r="BW34" s="7" t="n">
        <v>13035</v>
      </c>
      <c r="BX34" s="7" t="n">
        <v>12783</v>
      </c>
      <c r="BY34" s="7" t="n">
        <v>13748</v>
      </c>
      <c r="BZ34" s="7" t="n">
        <v>13666</v>
      </c>
      <c r="CA34" s="7" t="n">
        <v>13295</v>
      </c>
      <c r="CB34" s="7" t="n">
        <v>12784</v>
      </c>
      <c r="CC34" s="7" t="n">
        <v>12678</v>
      </c>
      <c r="CD34" s="7" t="n">
        <v>12404</v>
      </c>
      <c r="CE34" s="7" t="n">
        <v>12412</v>
      </c>
      <c r="CF34" s="7" t="n">
        <v>12716</v>
      </c>
      <c r="CG34" s="7" t="n">
        <v>13193</v>
      </c>
      <c r="CH34" s="7" t="n">
        <v>12660</v>
      </c>
      <c r="CI34" s="7" t="n">
        <v>12457</v>
      </c>
      <c r="CJ34" s="7" t="n">
        <v>12089</v>
      </c>
      <c r="CK34" s="7" t="n">
        <v>11795</v>
      </c>
      <c r="CL34" s="7" t="n">
        <v>11542</v>
      </c>
      <c r="CM34" s="7" t="n">
        <v>11524</v>
      </c>
      <c r="CN34" s="7" t="n">
        <v>11315</v>
      </c>
      <c r="CO34" s="7" t="n">
        <v>11242</v>
      </c>
      <c r="CP34" s="7" t="n">
        <v>11137</v>
      </c>
      <c r="CQ34" s="7" t="n">
        <v>11088</v>
      </c>
      <c r="CR34" s="7" t="n">
        <v>11063</v>
      </c>
      <c r="CS34" s="7" t="n">
        <v>10737</v>
      </c>
      <c r="CT34" s="7" t="n">
        <v>10649</v>
      </c>
      <c r="CU34" s="7" t="n">
        <v>10386</v>
      </c>
      <c r="CV34" s="7" t="n">
        <v>10209</v>
      </c>
      <c r="CW34" s="7" t="n">
        <v>10390</v>
      </c>
      <c r="CX34" s="7" t="n">
        <v>10457</v>
      </c>
      <c r="CY34" s="7" t="n">
        <v>10486</v>
      </c>
      <c r="CZ34" s="7" t="n">
        <v>10211</v>
      </c>
      <c r="DA34" s="7" t="n">
        <v>10052</v>
      </c>
      <c r="DB34" s="7" t="n">
        <v>9893</v>
      </c>
      <c r="DC34" s="7" t="n">
        <v>9937</v>
      </c>
      <c r="DD34" s="7" t="n">
        <v>9382</v>
      </c>
      <c r="DE34" s="7" t="n">
        <v>9388</v>
      </c>
      <c r="DF34" s="7" t="n">
        <v>9750</v>
      </c>
      <c r="DG34" s="7" t="n">
        <v>9864</v>
      </c>
      <c r="DH34" s="7" t="n">
        <v>9890</v>
      </c>
      <c r="DI34" s="7" t="n">
        <v>9171</v>
      </c>
      <c r="DJ34" s="7" t="n">
        <v>9438</v>
      </c>
      <c r="DK34" s="7" t="n">
        <v>10009</v>
      </c>
      <c r="DL34" s="7" t="n">
        <v>9831</v>
      </c>
      <c r="DM34" s="7" t="n">
        <v>10059</v>
      </c>
      <c r="DN34" s="7" t="n">
        <v>9865</v>
      </c>
      <c r="DO34" s="7" t="n">
        <v>9745</v>
      </c>
      <c r="DP34" s="7" t="n">
        <v>9860</v>
      </c>
      <c r="DQ34" s="7" t="n">
        <v>9340</v>
      </c>
      <c r="DR34" s="7" t="n">
        <v>10000</v>
      </c>
    </row>
    <row r="35">
      <c r="A35" s="4" t="inlineStr">
        <is>
          <t>C00001421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Class C</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25053</v>
      </c>
      <c r="C38" s="7" t="n">
        <v>25822</v>
      </c>
      <c r="D38" s="7" t="n">
        <v>24901</v>
      </c>
      <c r="E38" s="7" t="n">
        <v>24872</v>
      </c>
      <c r="F38" s="7" t="n">
        <v>24658</v>
      </c>
      <c r="G38" s="7" t="n">
        <v>23925</v>
      </c>
      <c r="H38" s="7" t="n">
        <v>23112</v>
      </c>
      <c r="I38" s="7" t="n">
        <v>22878</v>
      </c>
      <c r="J38" s="7" t="n">
        <v>22198</v>
      </c>
      <c r="K38" s="7" t="n">
        <v>23292</v>
      </c>
      <c r="L38" s="7" t="n">
        <v>22565</v>
      </c>
      <c r="M38" s="7" t="n">
        <v>21948</v>
      </c>
      <c r="N38" s="7" t="n">
        <v>21705</v>
      </c>
      <c r="O38" s="7" t="n">
        <v>20673</v>
      </c>
      <c r="P38" s="7" t="n">
        <v>19340</v>
      </c>
      <c r="Q38" s="7" t="n">
        <v>19787</v>
      </c>
      <c r="R38" s="7" t="n">
        <v>20603</v>
      </c>
      <c r="S38" s="7" t="n">
        <v>21014</v>
      </c>
      <c r="T38" s="7" t="n">
        <v>20272</v>
      </c>
      <c r="U38" s="7" t="n">
        <v>19345</v>
      </c>
      <c r="V38" s="7" t="n">
        <v>19915</v>
      </c>
      <c r="W38" s="7" t="n">
        <v>19681</v>
      </c>
      <c r="X38" s="7" t="n">
        <v>19378</v>
      </c>
      <c r="Y38" s="7" t="n">
        <v>20107</v>
      </c>
      <c r="Z38" s="7" t="n">
        <v>19681</v>
      </c>
      <c r="AA38" s="7" t="n">
        <v>20430</v>
      </c>
      <c r="AB38" s="7" t="n">
        <v>19013</v>
      </c>
      <c r="AC38" s="7" t="n">
        <v>17488</v>
      </c>
      <c r="AD38" s="7" t="n">
        <v>18989</v>
      </c>
      <c r="AE38" s="7" t="n">
        <v>19694</v>
      </c>
      <c r="AF38" s="7" t="n">
        <v>18888</v>
      </c>
      <c r="AG38" s="7" t="n">
        <v>20297</v>
      </c>
      <c r="AH38" s="7" t="n">
        <v>19977</v>
      </c>
      <c r="AI38" s="7" t="n">
        <v>21298</v>
      </c>
      <c r="AJ38" s="7" t="n">
        <v>20516</v>
      </c>
      <c r="AK38" s="7" t="n">
        <v>20923</v>
      </c>
      <c r="AL38" s="7" t="n">
        <v>21957</v>
      </c>
      <c r="AM38" s="7" t="n">
        <v>20693</v>
      </c>
      <c r="AN38" s="7" t="n">
        <v>20933</v>
      </c>
      <c r="AO38" s="7" t="n">
        <v>19745</v>
      </c>
      <c r="AP38" s="7" t="n">
        <v>20777</v>
      </c>
      <c r="AQ38" s="7" t="n">
        <v>20445</v>
      </c>
      <c r="AR38" s="7" t="n">
        <v>19976</v>
      </c>
      <c r="AS38" s="7" t="n">
        <v>19788</v>
      </c>
      <c r="AT38" s="7" t="n">
        <v>19612</v>
      </c>
      <c r="AU38" s="7" t="n">
        <v>18655</v>
      </c>
      <c r="AV38" s="7" t="n">
        <v>17864</v>
      </c>
      <c r="AW38" s="7" t="n">
        <v>17323</v>
      </c>
      <c r="AX38" s="7" t="n">
        <v>17789</v>
      </c>
      <c r="AY38" s="7" t="n">
        <v>17209</v>
      </c>
      <c r="AZ38" s="7" t="n">
        <v>15518</v>
      </c>
      <c r="BA38" s="7" t="n">
        <v>15992</v>
      </c>
      <c r="BB38" s="7" t="n">
        <v>16559</v>
      </c>
      <c r="BC38" s="7" t="n">
        <v>15652</v>
      </c>
      <c r="BD38" s="7" t="n">
        <v>14985</v>
      </c>
      <c r="BE38" s="7" t="n">
        <v>14839</v>
      </c>
      <c r="BF38" s="7" t="n">
        <v>14224</v>
      </c>
      <c r="BG38" s="7" t="n">
        <v>12642</v>
      </c>
      <c r="BH38" s="7" t="n">
        <v>14776</v>
      </c>
      <c r="BI38" s="7" t="n">
        <v>16016</v>
      </c>
      <c r="BJ38" s="7" t="n">
        <v>15953</v>
      </c>
      <c r="BK38" s="7" t="n">
        <v>15574</v>
      </c>
      <c r="BL38" s="7" t="n">
        <v>15057</v>
      </c>
      <c r="BM38" s="7" t="n">
        <v>14876</v>
      </c>
      <c r="BN38" s="7" t="n">
        <v>14637</v>
      </c>
      <c r="BO38" s="7" t="n">
        <v>14664</v>
      </c>
      <c r="BP38" s="7" t="n">
        <v>14356</v>
      </c>
      <c r="BQ38" s="7" t="n">
        <v>13532</v>
      </c>
      <c r="BR38" s="7" t="n">
        <v>14371</v>
      </c>
      <c r="BS38" s="7" t="n">
        <v>13741</v>
      </c>
      <c r="BT38" s="7" t="n">
        <v>13405</v>
      </c>
      <c r="BU38" s="7" t="n">
        <v>13054</v>
      </c>
      <c r="BV38" s="7" t="n">
        <v>12260</v>
      </c>
      <c r="BW38" s="7" t="n">
        <v>13356</v>
      </c>
      <c r="BX38" s="7" t="n">
        <v>13108</v>
      </c>
      <c r="BY38" s="7" t="n">
        <v>14100</v>
      </c>
      <c r="BZ38" s="7" t="n">
        <v>14026</v>
      </c>
      <c r="CA38" s="7" t="n">
        <v>13656</v>
      </c>
      <c r="CB38" s="7" t="n">
        <v>13141</v>
      </c>
      <c r="CC38" s="7" t="n">
        <v>13041</v>
      </c>
      <c r="CD38" s="7" t="n">
        <v>12769</v>
      </c>
      <c r="CE38" s="7" t="n">
        <v>12776</v>
      </c>
      <c r="CF38" s="7" t="n">
        <v>13105</v>
      </c>
      <c r="CG38" s="7" t="n">
        <v>13603</v>
      </c>
      <c r="CH38" s="7" t="n">
        <v>13055</v>
      </c>
      <c r="CI38" s="7" t="n">
        <v>12856</v>
      </c>
      <c r="CJ38" s="7" t="n">
        <v>12486</v>
      </c>
      <c r="CK38" s="7" t="n">
        <v>12191</v>
      </c>
      <c r="CL38" s="7" t="n">
        <v>11938</v>
      </c>
      <c r="CM38" s="7" t="n">
        <v>11919</v>
      </c>
      <c r="CN38" s="7" t="n">
        <v>11720</v>
      </c>
      <c r="CO38" s="7" t="n">
        <v>11652</v>
      </c>
      <c r="CP38" s="7" t="n">
        <v>11551</v>
      </c>
      <c r="CQ38" s="7" t="n">
        <v>11508</v>
      </c>
      <c r="CR38" s="7" t="n">
        <v>11480</v>
      </c>
      <c r="CS38" s="7" t="n">
        <v>11151</v>
      </c>
      <c r="CT38" s="7" t="n">
        <v>11074</v>
      </c>
      <c r="CU38" s="7" t="n">
        <v>10801</v>
      </c>
      <c r="CV38" s="7" t="n">
        <v>10624</v>
      </c>
      <c r="CW38" s="7" t="n">
        <v>10819</v>
      </c>
      <c r="CX38" s="7" t="n">
        <v>10896</v>
      </c>
      <c r="CY38" s="7" t="n">
        <v>10932</v>
      </c>
      <c r="CZ38" s="7" t="n">
        <v>10646</v>
      </c>
      <c r="DA38" s="7" t="n">
        <v>10496</v>
      </c>
      <c r="DB38" s="7" t="n">
        <v>10337</v>
      </c>
      <c r="DC38" s="7" t="n">
        <v>10389</v>
      </c>
      <c r="DD38" s="7" t="n">
        <v>9817</v>
      </c>
      <c r="DE38" s="7" t="n">
        <v>9821</v>
      </c>
      <c r="DF38" s="7" t="n">
        <v>10205</v>
      </c>
      <c r="DG38" s="7" t="n">
        <v>10339</v>
      </c>
      <c r="DH38" s="7" t="n">
        <v>10366</v>
      </c>
      <c r="DI38" s="7" t="n">
        <v>9620</v>
      </c>
      <c r="DJ38" s="7" t="n">
        <v>9906</v>
      </c>
      <c r="DK38" s="7" t="n">
        <v>10510</v>
      </c>
      <c r="DL38" s="7" t="n">
        <v>10338</v>
      </c>
      <c r="DM38" s="7" t="n">
        <v>10583</v>
      </c>
      <c r="DN38" s="7" t="n">
        <v>10385</v>
      </c>
      <c r="DO38" s="7" t="n">
        <v>10259</v>
      </c>
      <c r="DP38" s="7" t="n">
        <v>10386</v>
      </c>
      <c r="DQ38" s="7" t="n">
        <v>9846</v>
      </c>
      <c r="DR38" s="7" t="n">
        <v>10000</v>
      </c>
    </row>
    <row r="39">
      <c r="A39" s="4" t="inlineStr">
        <is>
          <t>C00001421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Class I</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2726247</v>
      </c>
      <c r="C42" s="7" t="n">
        <v>2852105</v>
      </c>
      <c r="D42" s="7" t="n">
        <v>2746882</v>
      </c>
      <c r="E42" s="7" t="n">
        <v>2741741</v>
      </c>
      <c r="F42" s="7" t="n">
        <v>2715466</v>
      </c>
      <c r="G42" s="7" t="n">
        <v>2631533</v>
      </c>
      <c r="H42" s="7" t="n">
        <v>2541324</v>
      </c>
      <c r="I42" s="7" t="n">
        <v>2512929</v>
      </c>
      <c r="J42" s="7" t="n">
        <v>2437007</v>
      </c>
      <c r="K42" s="7" t="n">
        <v>2554785</v>
      </c>
      <c r="L42" s="7" t="n">
        <v>2472008</v>
      </c>
      <c r="M42" s="7" t="n">
        <v>2403238</v>
      </c>
      <c r="N42" s="7" t="n">
        <v>2374174</v>
      </c>
      <c r="O42" s="7" t="n">
        <v>2259729</v>
      </c>
      <c r="P42" s="7" t="n">
        <v>2112320</v>
      </c>
      <c r="Q42" s="7" t="n">
        <v>2159870</v>
      </c>
      <c r="R42" s="7" t="n">
        <v>2246235</v>
      </c>
      <c r="S42" s="7" t="n">
        <v>2289699</v>
      </c>
      <c r="T42" s="7" t="n">
        <v>2207490</v>
      </c>
      <c r="U42" s="7" t="n">
        <v>2103685</v>
      </c>
      <c r="V42" s="7" t="n">
        <v>2164637</v>
      </c>
      <c r="W42" s="7" t="n">
        <v>2137057</v>
      </c>
      <c r="X42" s="7" t="n">
        <v>2102181</v>
      </c>
      <c r="Y42" s="7" t="n">
        <v>2180265</v>
      </c>
      <c r="Z42" s="7" t="n">
        <v>2130153</v>
      </c>
      <c r="AA42" s="7" t="n">
        <v>2211399</v>
      </c>
      <c r="AB42" s="7" t="n">
        <v>2056331</v>
      </c>
      <c r="AC42" s="7" t="n">
        <v>1889418</v>
      </c>
      <c r="AD42" s="7" t="n">
        <v>2049980</v>
      </c>
      <c r="AE42" s="7" t="n">
        <v>2123785</v>
      </c>
      <c r="AF42" s="7" t="n">
        <v>2034385</v>
      </c>
      <c r="AG42" s="7" t="n">
        <v>2185676</v>
      </c>
      <c r="AH42" s="7" t="n">
        <v>2149064</v>
      </c>
      <c r="AI42" s="7" t="n">
        <v>2290381</v>
      </c>
      <c r="AJ42" s="7" t="n">
        <v>2203854</v>
      </c>
      <c r="AK42" s="7" t="n">
        <v>2244886</v>
      </c>
      <c r="AL42" s="7" t="n">
        <v>2354674</v>
      </c>
      <c r="AM42" s="7" t="n">
        <v>2217268</v>
      </c>
      <c r="AN42" s="7" t="n">
        <v>2240314</v>
      </c>
      <c r="AO42" s="7" t="n">
        <v>2111393</v>
      </c>
      <c r="AP42" s="7" t="n">
        <v>2219681</v>
      </c>
      <c r="AQ42" s="7" t="n">
        <v>2183071</v>
      </c>
      <c r="AR42" s="7" t="n">
        <v>2130922</v>
      </c>
      <c r="AS42" s="7" t="n">
        <v>2110151</v>
      </c>
      <c r="AT42" s="7" t="n">
        <v>2089366</v>
      </c>
      <c r="AU42" s="7" t="n">
        <v>1986145</v>
      </c>
      <c r="AV42" s="7" t="n">
        <v>1898674</v>
      </c>
      <c r="AW42" s="7" t="n">
        <v>1840329</v>
      </c>
      <c r="AX42" s="7" t="n">
        <v>1888634</v>
      </c>
      <c r="AY42" s="7" t="n">
        <v>1825902</v>
      </c>
      <c r="AZ42" s="7" t="n">
        <v>1643819</v>
      </c>
      <c r="BA42" s="7" t="n">
        <v>1694215</v>
      </c>
      <c r="BB42" s="7" t="n">
        <v>1752110</v>
      </c>
      <c r="BC42" s="7" t="n">
        <v>1653792</v>
      </c>
      <c r="BD42" s="7" t="n">
        <v>1583636</v>
      </c>
      <c r="BE42" s="7" t="n">
        <v>1566961</v>
      </c>
      <c r="BF42" s="7" t="n">
        <v>1499201</v>
      </c>
      <c r="BG42" s="7" t="n">
        <v>1332204</v>
      </c>
      <c r="BH42" s="7" t="n">
        <v>1556339</v>
      </c>
      <c r="BI42" s="7" t="n">
        <v>1684198</v>
      </c>
      <c r="BJ42" s="7" t="n">
        <v>1677211</v>
      </c>
      <c r="BK42" s="7" t="n">
        <v>1634615</v>
      </c>
      <c r="BL42" s="7" t="n">
        <v>1579603</v>
      </c>
      <c r="BM42" s="7" t="n">
        <v>1559172</v>
      </c>
      <c r="BN42" s="7" t="n">
        <v>1533601</v>
      </c>
      <c r="BO42" s="7" t="n">
        <v>1534007</v>
      </c>
      <c r="BP42" s="7" t="n">
        <v>1501485</v>
      </c>
      <c r="BQ42" s="7" t="n">
        <v>1414384</v>
      </c>
      <c r="BR42" s="7" t="n">
        <v>1500329</v>
      </c>
      <c r="BS42" s="7" t="n">
        <v>1433029</v>
      </c>
      <c r="BT42" s="7" t="n">
        <v>1396632</v>
      </c>
      <c r="BU42" s="7" t="n">
        <v>1359238</v>
      </c>
      <c r="BV42" s="7" t="n">
        <v>1275984</v>
      </c>
      <c r="BW42" s="7" t="n">
        <v>1388506</v>
      </c>
      <c r="BX42" s="7" t="n">
        <v>1361298</v>
      </c>
      <c r="BY42" s="7" t="n">
        <v>1463927</v>
      </c>
      <c r="BZ42" s="7" t="n">
        <v>1453882</v>
      </c>
      <c r="CA42" s="7" t="n">
        <v>1415070</v>
      </c>
      <c r="CB42" s="7" t="n">
        <v>1360340</v>
      </c>
      <c r="CC42" s="7" t="n">
        <v>1348694</v>
      </c>
      <c r="CD42" s="7" t="n">
        <v>1319356</v>
      </c>
      <c r="CE42" s="7" t="n">
        <v>1319832</v>
      </c>
      <c r="CF42" s="7" t="n">
        <v>1352009</v>
      </c>
      <c r="CG42" s="7" t="n">
        <v>1402431</v>
      </c>
      <c r="CH42" s="7" t="n">
        <v>1344571</v>
      </c>
      <c r="CI42" s="7" t="n">
        <v>1322778</v>
      </c>
      <c r="CJ42" s="7" t="n">
        <v>1284258</v>
      </c>
      <c r="CK42" s="7" t="n">
        <v>1252737</v>
      </c>
      <c r="CL42" s="7" t="n">
        <v>1225555</v>
      </c>
      <c r="CM42" s="7" t="n">
        <v>1223415</v>
      </c>
      <c r="CN42" s="7" t="n">
        <v>1200927</v>
      </c>
      <c r="CO42" s="7" t="n">
        <v>1192925</v>
      </c>
      <c r="CP42" s="7" t="n">
        <v>1181570</v>
      </c>
      <c r="CQ42" s="7" t="n">
        <v>1176073</v>
      </c>
      <c r="CR42" s="7" t="n">
        <v>1173146</v>
      </c>
      <c r="CS42" s="7" t="n">
        <v>1138338</v>
      </c>
      <c r="CT42" s="7" t="n">
        <v>1128743</v>
      </c>
      <c r="CU42" s="7" t="n">
        <v>1100603</v>
      </c>
      <c r="CV42" s="7" t="n">
        <v>1081595</v>
      </c>
      <c r="CW42" s="7" t="n">
        <v>1100597</v>
      </c>
      <c r="CX42" s="7" t="n">
        <v>1107437</v>
      </c>
      <c r="CY42" s="7" t="n">
        <v>1110291</v>
      </c>
      <c r="CZ42" s="7" t="n">
        <v>1080945</v>
      </c>
      <c r="DA42" s="7" t="n">
        <v>1063937</v>
      </c>
      <c r="DB42" s="7" t="n">
        <v>1046899</v>
      </c>
      <c r="DC42" s="7" t="n">
        <v>1051251</v>
      </c>
      <c r="DD42" s="7" t="n">
        <v>992371</v>
      </c>
      <c r="DE42" s="7" t="n">
        <v>992743</v>
      </c>
      <c r="DF42" s="7" t="n">
        <v>1030930</v>
      </c>
      <c r="DG42" s="7" t="n">
        <v>1042647</v>
      </c>
      <c r="DH42" s="7" t="n">
        <v>1045203</v>
      </c>
      <c r="DI42" s="7" t="n">
        <v>968929</v>
      </c>
      <c r="DJ42" s="7" t="n">
        <v>997014</v>
      </c>
      <c r="DK42" s="7" t="n">
        <v>1057055</v>
      </c>
      <c r="DL42" s="7" t="n">
        <v>1038806</v>
      </c>
      <c r="DM42" s="7" t="n">
        <v>1062668</v>
      </c>
      <c r="DN42" s="7" t="n">
        <v>1041923</v>
      </c>
      <c r="DO42" s="7" t="n">
        <v>1028411</v>
      </c>
      <c r="DP42" s="7" t="n">
        <v>1040339</v>
      </c>
      <c r="DQ42" s="7" t="n">
        <v>985199</v>
      </c>
      <c r="DR42" s="7" t="n">
        <v>1000000</v>
      </c>
    </row>
    <row r="43">
      <c r="A43" s="4" t="inlineStr">
        <is>
          <t>C00001421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Class A with Maximum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21876</v>
      </c>
      <c r="C46" s="7" t="n">
        <v>22389</v>
      </c>
      <c r="D46" s="7" t="n">
        <v>22252</v>
      </c>
      <c r="E46" s="7" t="n">
        <v>23887</v>
      </c>
      <c r="F46" s="7" t="n">
        <v>23125</v>
      </c>
      <c r="G46" s="7" t="n">
        <v>22972</v>
      </c>
      <c r="H46" s="7" t="n">
        <v>21932</v>
      </c>
      <c r="I46" s="7" t="n">
        <v>20408</v>
      </c>
      <c r="J46" s="7" t="n">
        <v>20161</v>
      </c>
      <c r="K46" s="7" t="n">
        <v>19766</v>
      </c>
      <c r="L46" s="7" t="n">
        <v>19656</v>
      </c>
      <c r="M46" s="7" t="n">
        <v>19141</v>
      </c>
      <c r="N46" s="7" t="n">
        <v>18615</v>
      </c>
      <c r="O46" s="7" t="n">
        <v>17612</v>
      </c>
      <c r="P46" s="7" t="n">
        <v>16586</v>
      </c>
      <c r="Q46" s="7" t="n">
        <v>16962</v>
      </c>
      <c r="R46" s="7" t="n">
        <v>16862</v>
      </c>
      <c r="S46" s="7" t="n">
        <v>16962</v>
      </c>
      <c r="T46" s="7" t="n">
        <v>16446</v>
      </c>
      <c r="U46" s="7" t="n">
        <v>15630</v>
      </c>
      <c r="V46" s="7" t="n">
        <v>15210</v>
      </c>
      <c r="W46" s="7" t="n">
        <v>14770</v>
      </c>
      <c r="X46" s="7" t="n">
        <v>14745</v>
      </c>
      <c r="Y46" s="7" t="n">
        <v>15245</v>
      </c>
      <c r="Z46" s="7" t="n">
        <v>15435</v>
      </c>
      <c r="AA46" s="7" t="n">
        <v>16435</v>
      </c>
      <c r="AB46" s="7" t="n">
        <v>15655</v>
      </c>
      <c r="AC46" s="7" t="n">
        <v>15137</v>
      </c>
      <c r="AD46" s="7" t="n">
        <v>15759</v>
      </c>
      <c r="AE46" s="7" t="n">
        <v>15643</v>
      </c>
      <c r="AF46" s="7" t="n">
        <v>14375</v>
      </c>
      <c r="AG46" s="7" t="n">
        <v>15407</v>
      </c>
      <c r="AH46" s="7" t="n">
        <v>16377</v>
      </c>
      <c r="AI46" s="7" t="n">
        <v>17197</v>
      </c>
      <c r="AJ46" s="7" t="n">
        <v>16998</v>
      </c>
      <c r="AK46" s="7" t="n">
        <v>17852</v>
      </c>
      <c r="AL46" s="7" t="n">
        <v>18275</v>
      </c>
      <c r="AM46" s="7" t="n">
        <v>17662</v>
      </c>
      <c r="AN46" s="7" t="n">
        <v>18300</v>
      </c>
      <c r="AO46" s="7" t="n">
        <v>18049</v>
      </c>
      <c r="AP46" s="7" t="n">
        <v>18011</v>
      </c>
      <c r="AQ46" s="7" t="n">
        <v>16754</v>
      </c>
      <c r="AR46" s="7" t="n">
        <v>16203</v>
      </c>
      <c r="AS46" s="7" t="n">
        <v>15915</v>
      </c>
      <c r="AT46" s="7" t="n">
        <v>14943</v>
      </c>
      <c r="AU46" s="7" t="n">
        <v>15144</v>
      </c>
      <c r="AV46" s="7" t="n">
        <v>14931</v>
      </c>
      <c r="AW46" s="7" t="n">
        <v>14415</v>
      </c>
      <c r="AX46" s="7" t="n">
        <v>14734</v>
      </c>
      <c r="AY46" s="7" t="n">
        <v>13381</v>
      </c>
      <c r="AZ46" s="7" t="n">
        <v>12519</v>
      </c>
      <c r="BA46" s="7" t="n">
        <v>12307</v>
      </c>
      <c r="BB46" s="7" t="n">
        <v>12196</v>
      </c>
      <c r="BC46" s="7" t="n">
        <v>11736</v>
      </c>
      <c r="BD46" s="7" t="n">
        <v>10816</v>
      </c>
      <c r="BE46" s="7" t="n">
        <v>10278</v>
      </c>
      <c r="BF46" s="7" t="n">
        <v>10516</v>
      </c>
      <c r="BG46" s="7" t="n">
        <v>9183</v>
      </c>
      <c r="BH46" s="7" t="n">
        <v>12565</v>
      </c>
      <c r="BI46" s="7" t="n">
        <v>13088</v>
      </c>
      <c r="BJ46" s="7" t="n">
        <v>12989</v>
      </c>
      <c r="BK46" s="7" t="n">
        <v>12819</v>
      </c>
      <c r="BL46" s="7" t="n">
        <v>12777</v>
      </c>
      <c r="BM46" s="7" t="n">
        <v>12304</v>
      </c>
      <c r="BN46" s="7" t="n">
        <v>11611</v>
      </c>
      <c r="BO46" s="7" t="n">
        <v>11748</v>
      </c>
      <c r="BP46" s="7" t="n">
        <v>12449</v>
      </c>
      <c r="BQ46" s="7" t="n">
        <v>12494</v>
      </c>
      <c r="BR46" s="7" t="n">
        <v>12373</v>
      </c>
      <c r="BS46" s="7" t="n">
        <v>12472</v>
      </c>
      <c r="BT46" s="7" t="n">
        <v>11525</v>
      </c>
      <c r="BU46" s="7" t="n">
        <v>11547</v>
      </c>
      <c r="BV46" s="7" t="n">
        <v>11760</v>
      </c>
      <c r="BW46" s="7" t="n">
        <v>11844</v>
      </c>
      <c r="BX46" s="7" t="n">
        <v>10709</v>
      </c>
      <c r="BY46" s="7" t="n">
        <v>11491</v>
      </c>
      <c r="BZ46" s="7" t="n">
        <v>12795</v>
      </c>
      <c r="CA46" s="7" t="n">
        <v>12918</v>
      </c>
      <c r="CB46" s="7" t="n">
        <v>12235</v>
      </c>
      <c r="CC46" s="7" t="n">
        <v>12395</v>
      </c>
      <c r="CD46" s="7" t="n">
        <v>12838</v>
      </c>
      <c r="CE46" s="7" t="n">
        <v>12529</v>
      </c>
      <c r="CF46" s="7" t="n">
        <v>12631</v>
      </c>
      <c r="CG46" s="7" t="n">
        <v>13452</v>
      </c>
      <c r="CH46" s="7" t="n">
        <v>13383</v>
      </c>
      <c r="CI46" s="7" t="n">
        <v>12790</v>
      </c>
      <c r="CJ46" s="7" t="n">
        <v>12645</v>
      </c>
      <c r="CK46" s="7" t="n">
        <v>12047</v>
      </c>
      <c r="CL46" s="7" t="n">
        <v>12485</v>
      </c>
      <c r="CM46" s="7" t="n">
        <v>12408</v>
      </c>
      <c r="CN46" s="7" t="n">
        <v>11668</v>
      </c>
      <c r="CO46" s="7" t="n">
        <v>11601</v>
      </c>
      <c r="CP46" s="7" t="n">
        <v>11362</v>
      </c>
      <c r="CQ46" s="7" t="n">
        <v>11007</v>
      </c>
      <c r="CR46" s="7" t="n">
        <v>10382</v>
      </c>
      <c r="CS46" s="7" t="n">
        <v>9823</v>
      </c>
      <c r="CT46" s="7" t="n">
        <v>9243</v>
      </c>
      <c r="CU46" s="7" t="n">
        <v>9421</v>
      </c>
      <c r="CV46" s="7" t="n">
        <v>10431</v>
      </c>
      <c r="CW46" s="7" t="n">
        <v>10382</v>
      </c>
      <c r="CX46" s="7" t="n">
        <v>10591</v>
      </c>
      <c r="CY46" s="7" t="n">
        <v>10273</v>
      </c>
      <c r="CZ46" s="7" t="n">
        <v>9634</v>
      </c>
      <c r="DA46" s="7" t="n">
        <v>9313</v>
      </c>
      <c r="DB46" s="7" t="n">
        <v>8988</v>
      </c>
      <c r="DC46" s="7" t="n">
        <v>8708</v>
      </c>
      <c r="DD46" s="7" t="n">
        <v>7719</v>
      </c>
      <c r="DE46" s="7" t="n">
        <v>8299</v>
      </c>
      <c r="DF46" s="7" t="n">
        <v>9005</v>
      </c>
      <c r="DG46" s="7" t="n">
        <v>9047</v>
      </c>
      <c r="DH46" s="7" t="n">
        <v>9309</v>
      </c>
      <c r="DI46" s="7" t="n">
        <v>9302</v>
      </c>
      <c r="DJ46" s="7" t="n">
        <v>9131</v>
      </c>
      <c r="DK46" s="7" t="n">
        <v>10036</v>
      </c>
      <c r="DL46" s="7" t="n">
        <v>9935</v>
      </c>
      <c r="DM46" s="7" t="n">
        <v>9882</v>
      </c>
      <c r="DN46" s="7" t="n">
        <v>9558</v>
      </c>
      <c r="DO46" s="7" t="n">
        <v>10152</v>
      </c>
      <c r="DP46" s="7" t="n">
        <v>10585</v>
      </c>
      <c r="DQ46" s="7" t="n">
        <v>10395</v>
      </c>
      <c r="DR46" s="7" t="n">
        <v>10000</v>
      </c>
    </row>
    <row r="47">
      <c r="A47" s="4" t="inlineStr">
        <is>
          <t>C0000347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Class C</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21842</v>
      </c>
      <c r="C50" s="7" t="n">
        <v>22041</v>
      </c>
      <c r="D50" s="7" t="n">
        <v>21919</v>
      </c>
      <c r="E50" s="7" t="n">
        <v>23547</v>
      </c>
      <c r="F50" s="7" t="n">
        <v>22811</v>
      </c>
      <c r="G50" s="7" t="n">
        <v>22669</v>
      </c>
      <c r="H50" s="7" t="n">
        <v>21656</v>
      </c>
      <c r="I50" s="7" t="n">
        <v>20163</v>
      </c>
      <c r="J50" s="7" t="n">
        <v>19933</v>
      </c>
      <c r="K50" s="7" t="n">
        <v>19555</v>
      </c>
      <c r="L50" s="7" t="n">
        <v>19460</v>
      </c>
      <c r="M50" s="7" t="n">
        <v>18961</v>
      </c>
      <c r="N50" s="7" t="n">
        <v>18454</v>
      </c>
      <c r="O50" s="7" t="n">
        <v>17469</v>
      </c>
      <c r="P50" s="7" t="n">
        <v>16460</v>
      </c>
      <c r="Q50" s="7" t="n">
        <v>16841</v>
      </c>
      <c r="R50" s="7" t="n">
        <v>16752</v>
      </c>
      <c r="S50" s="7" t="n">
        <v>16866</v>
      </c>
      <c r="T50" s="7" t="n">
        <v>16359</v>
      </c>
      <c r="U50" s="7" t="n">
        <v>15559</v>
      </c>
      <c r="V50" s="7" t="n">
        <v>15153</v>
      </c>
      <c r="W50" s="7" t="n">
        <v>14722</v>
      </c>
      <c r="X50" s="7" t="n">
        <v>14709</v>
      </c>
      <c r="Y50" s="7" t="n">
        <v>15210</v>
      </c>
      <c r="Z50" s="7" t="n">
        <v>15413</v>
      </c>
      <c r="AA50" s="7" t="n">
        <v>16442</v>
      </c>
      <c r="AB50" s="7" t="n">
        <v>15669</v>
      </c>
      <c r="AC50" s="7" t="n">
        <v>15159</v>
      </c>
      <c r="AD50" s="7" t="n">
        <v>15796</v>
      </c>
      <c r="AE50" s="7" t="n">
        <v>15695</v>
      </c>
      <c r="AF50" s="7" t="n">
        <v>14428</v>
      </c>
      <c r="AG50" s="7" t="n">
        <v>15467</v>
      </c>
      <c r="AH50" s="7" t="n">
        <v>16457</v>
      </c>
      <c r="AI50" s="7" t="n">
        <v>17290</v>
      </c>
      <c r="AJ50" s="7" t="n">
        <v>17083</v>
      </c>
      <c r="AK50" s="7" t="n">
        <v>17941</v>
      </c>
      <c r="AL50" s="7" t="n">
        <v>18370</v>
      </c>
      <c r="AM50" s="7" t="n">
        <v>17756</v>
      </c>
      <c r="AN50" s="7" t="n">
        <v>18401</v>
      </c>
      <c r="AO50" s="7" t="n">
        <v>18165</v>
      </c>
      <c r="AP50" s="7" t="n">
        <v>18133</v>
      </c>
      <c r="AQ50" s="7" t="n">
        <v>16887</v>
      </c>
      <c r="AR50" s="7" t="n">
        <v>16346</v>
      </c>
      <c r="AS50" s="7" t="n">
        <v>16064</v>
      </c>
      <c r="AT50" s="7" t="n">
        <v>15092</v>
      </c>
      <c r="AU50" s="7" t="n">
        <v>15305</v>
      </c>
      <c r="AV50" s="7" t="n">
        <v>15096</v>
      </c>
      <c r="AW50" s="7" t="n">
        <v>14583</v>
      </c>
      <c r="AX50" s="7" t="n">
        <v>14914</v>
      </c>
      <c r="AY50" s="7" t="n">
        <v>13551</v>
      </c>
      <c r="AZ50" s="7" t="n">
        <v>12687</v>
      </c>
      <c r="BA50" s="7" t="n">
        <v>12478</v>
      </c>
      <c r="BB50" s="7" t="n">
        <v>12373</v>
      </c>
      <c r="BC50" s="7" t="n">
        <v>11913</v>
      </c>
      <c r="BD50" s="7" t="n">
        <v>10984</v>
      </c>
      <c r="BE50" s="7" t="n">
        <v>10445</v>
      </c>
      <c r="BF50" s="7" t="n">
        <v>10694</v>
      </c>
      <c r="BG50" s="7" t="n">
        <v>9345</v>
      </c>
      <c r="BH50" s="7" t="n">
        <v>12792</v>
      </c>
      <c r="BI50" s="7" t="n">
        <v>13335</v>
      </c>
      <c r="BJ50" s="7" t="n">
        <v>13240</v>
      </c>
      <c r="BK50" s="7" t="n">
        <v>13077</v>
      </c>
      <c r="BL50" s="7" t="n">
        <v>13037</v>
      </c>
      <c r="BM50" s="7" t="n">
        <v>12561</v>
      </c>
      <c r="BN50" s="7" t="n">
        <v>11863</v>
      </c>
      <c r="BO50" s="7" t="n">
        <v>12010</v>
      </c>
      <c r="BP50" s="7" t="n">
        <v>12735</v>
      </c>
      <c r="BQ50" s="7" t="n">
        <v>12788</v>
      </c>
      <c r="BR50" s="7" t="n">
        <v>12670</v>
      </c>
      <c r="BS50" s="7" t="n">
        <v>12779</v>
      </c>
      <c r="BT50" s="7" t="n">
        <v>11818</v>
      </c>
      <c r="BU50" s="7" t="n">
        <v>11844</v>
      </c>
      <c r="BV50" s="7" t="n">
        <v>12071</v>
      </c>
      <c r="BW50" s="7" t="n">
        <v>12167</v>
      </c>
      <c r="BX50" s="7" t="n">
        <v>11005</v>
      </c>
      <c r="BY50" s="7" t="n">
        <v>11818</v>
      </c>
      <c r="BZ50" s="7" t="n">
        <v>13164</v>
      </c>
      <c r="CA50" s="7" t="n">
        <v>13301</v>
      </c>
      <c r="CB50" s="7" t="n">
        <v>12606</v>
      </c>
      <c r="CC50" s="7" t="n">
        <v>12774</v>
      </c>
      <c r="CD50" s="7" t="n">
        <v>13241</v>
      </c>
      <c r="CE50" s="7" t="n">
        <v>12930</v>
      </c>
      <c r="CF50" s="7" t="n">
        <v>13042</v>
      </c>
      <c r="CG50" s="7" t="n">
        <v>13901</v>
      </c>
      <c r="CH50" s="7" t="n">
        <v>13836</v>
      </c>
      <c r="CI50" s="7" t="n">
        <v>13232</v>
      </c>
      <c r="CJ50" s="7" t="n">
        <v>13089</v>
      </c>
      <c r="CK50" s="7" t="n">
        <v>12475</v>
      </c>
      <c r="CL50" s="7" t="n">
        <v>12937</v>
      </c>
      <c r="CM50" s="7" t="n">
        <v>12862</v>
      </c>
      <c r="CN50" s="7" t="n">
        <v>12104</v>
      </c>
      <c r="CO50" s="7" t="n">
        <v>12041</v>
      </c>
      <c r="CP50" s="7" t="n">
        <v>11799</v>
      </c>
      <c r="CQ50" s="7" t="n">
        <v>11439</v>
      </c>
      <c r="CR50" s="7" t="n">
        <v>10791</v>
      </c>
      <c r="CS50" s="7" t="n">
        <v>10223</v>
      </c>
      <c r="CT50" s="7" t="n">
        <v>9621</v>
      </c>
      <c r="CU50" s="7" t="n">
        <v>9809</v>
      </c>
      <c r="CV50" s="7" t="n">
        <v>10871</v>
      </c>
      <c r="CW50" s="7" t="n">
        <v>10825</v>
      </c>
      <c r="CX50" s="7" t="n">
        <v>11051</v>
      </c>
      <c r="CY50" s="7" t="n">
        <v>10729</v>
      </c>
      <c r="CZ50" s="7" t="n">
        <v>10064</v>
      </c>
      <c r="DA50" s="7" t="n">
        <v>9734</v>
      </c>
      <c r="DB50" s="7" t="n">
        <v>9400</v>
      </c>
      <c r="DC50" s="7" t="n">
        <v>9111</v>
      </c>
      <c r="DD50" s="7" t="n">
        <v>8083</v>
      </c>
      <c r="DE50" s="7" t="n">
        <v>8698</v>
      </c>
      <c r="DF50" s="7" t="n">
        <v>9437</v>
      </c>
      <c r="DG50" s="7" t="n">
        <v>9487</v>
      </c>
      <c r="DH50" s="7" t="n">
        <v>9772</v>
      </c>
      <c r="DI50" s="7" t="n">
        <v>9772</v>
      </c>
      <c r="DJ50" s="7" t="n">
        <v>9596</v>
      </c>
      <c r="DK50" s="7" t="n">
        <v>10553</v>
      </c>
      <c r="DL50" s="7" t="n">
        <v>10453</v>
      </c>
      <c r="DM50" s="7" t="n">
        <v>10403</v>
      </c>
      <c r="DN50" s="7" t="n">
        <v>10066</v>
      </c>
      <c r="DO50" s="7" t="n">
        <v>10700</v>
      </c>
      <c r="DP50" s="7" t="n">
        <v>11161</v>
      </c>
      <c r="DQ50" s="7" t="n">
        <v>10966</v>
      </c>
      <c r="DR50" s="7" t="n">
        <v>10000</v>
      </c>
    </row>
    <row r="51">
      <c r="A51" s="4" t="inlineStr">
        <is>
          <t>C00008164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Class I</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2391707</v>
      </c>
      <c r="C54" s="7" t="n">
        <v>2447817</v>
      </c>
      <c r="D54" s="7" t="n">
        <v>2432603</v>
      </c>
      <c r="E54" s="7" t="n">
        <v>2610824</v>
      </c>
      <c r="F54" s="7" t="n">
        <v>2527147</v>
      </c>
      <c r="G54" s="7" t="n">
        <v>2509759</v>
      </c>
      <c r="H54" s="7" t="n">
        <v>2395655</v>
      </c>
      <c r="I54" s="7" t="n">
        <v>2228845</v>
      </c>
      <c r="J54" s="7" t="n">
        <v>2201133</v>
      </c>
      <c r="K54" s="7" t="n">
        <v>2157665</v>
      </c>
      <c r="L54" s="7" t="n">
        <v>2145711</v>
      </c>
      <c r="M54" s="7" t="n">
        <v>2088659</v>
      </c>
      <c r="N54" s="7" t="n">
        <v>2031063</v>
      </c>
      <c r="O54" s="7" t="n">
        <v>1920850</v>
      </c>
      <c r="P54" s="7" t="n">
        <v>1808286</v>
      </c>
      <c r="Q54" s="7" t="n">
        <v>1849266</v>
      </c>
      <c r="R54" s="7" t="n">
        <v>1837854</v>
      </c>
      <c r="S54" s="7" t="n">
        <v>1848229</v>
      </c>
      <c r="T54" s="7" t="n">
        <v>1791687</v>
      </c>
      <c r="U54" s="7" t="n">
        <v>1702466</v>
      </c>
      <c r="V54" s="7" t="n">
        <v>1656299</v>
      </c>
      <c r="W54" s="7" t="n">
        <v>1608057</v>
      </c>
      <c r="X54" s="7" t="n">
        <v>1605464</v>
      </c>
      <c r="Y54" s="7" t="n">
        <v>1659411</v>
      </c>
      <c r="Z54" s="7" t="n">
        <v>1679642</v>
      </c>
      <c r="AA54" s="7" t="n">
        <v>1782553</v>
      </c>
      <c r="AB54" s="7" t="n">
        <v>1697525</v>
      </c>
      <c r="AC54" s="7" t="n">
        <v>1640984</v>
      </c>
      <c r="AD54" s="7" t="n">
        <v>1708315</v>
      </c>
      <c r="AE54" s="7" t="n">
        <v>1695367</v>
      </c>
      <c r="AF54" s="7" t="n">
        <v>1557683</v>
      </c>
      <c r="AG54" s="7" t="n">
        <v>1669039</v>
      </c>
      <c r="AH54" s="7" t="n">
        <v>1773920</v>
      </c>
      <c r="AI54" s="7" t="n">
        <v>1862401</v>
      </c>
      <c r="AJ54" s="7" t="n">
        <v>1834777</v>
      </c>
      <c r="AK54" s="7" t="n">
        <v>1924121</v>
      </c>
      <c r="AL54" s="7" t="n">
        <v>1968145</v>
      </c>
      <c r="AM54" s="7" t="n">
        <v>1899385</v>
      </c>
      <c r="AN54" s="7" t="n">
        <v>1965620</v>
      </c>
      <c r="AO54" s="7" t="n">
        <v>1939046</v>
      </c>
      <c r="AP54" s="7" t="n">
        <v>1933890</v>
      </c>
      <c r="AQ54" s="7" t="n">
        <v>1800628</v>
      </c>
      <c r="AR54" s="7" t="n">
        <v>1741904</v>
      </c>
      <c r="AS54" s="7" t="n">
        <v>1710994</v>
      </c>
      <c r="AT54" s="7" t="n">
        <v>1607483</v>
      </c>
      <c r="AU54" s="7" t="n">
        <v>1628477</v>
      </c>
      <c r="AV54" s="7" t="n">
        <v>1605055</v>
      </c>
      <c r="AW54" s="7" t="n">
        <v>1549536</v>
      </c>
      <c r="AX54" s="7" t="n">
        <v>1583253</v>
      </c>
      <c r="AY54" s="7" t="n">
        <v>1437710</v>
      </c>
      <c r="AZ54" s="7" t="n">
        <v>1344895</v>
      </c>
      <c r="BA54" s="7" t="n">
        <v>1321495</v>
      </c>
      <c r="BB54" s="7" t="n">
        <v>1309194</v>
      </c>
      <c r="BC54" s="7" t="n">
        <v>1259504</v>
      </c>
      <c r="BD54" s="7" t="n">
        <v>1160252</v>
      </c>
      <c r="BE54" s="7" t="n">
        <v>1102517</v>
      </c>
      <c r="BF54" s="7" t="n">
        <v>1127829</v>
      </c>
      <c r="BG54" s="7" t="n">
        <v>984667</v>
      </c>
      <c r="BH54" s="7" t="n">
        <v>1346895</v>
      </c>
      <c r="BI54" s="7" t="n">
        <v>1402646</v>
      </c>
      <c r="BJ54" s="7" t="n">
        <v>1391581</v>
      </c>
      <c r="BK54" s="7" t="n">
        <v>1372988</v>
      </c>
      <c r="BL54" s="7" t="n">
        <v>1367851</v>
      </c>
      <c r="BM54" s="7" t="n">
        <v>1316840</v>
      </c>
      <c r="BN54" s="7" t="n">
        <v>1242490</v>
      </c>
      <c r="BO54" s="7" t="n">
        <v>1256899</v>
      </c>
      <c r="BP54" s="7" t="n">
        <v>1331342</v>
      </c>
      <c r="BQ54" s="7" t="n">
        <v>1335965</v>
      </c>
      <c r="BR54" s="7" t="n">
        <v>1322540</v>
      </c>
      <c r="BS54" s="7" t="n">
        <v>1332881</v>
      </c>
      <c r="BT54" s="7" t="n">
        <v>1231576</v>
      </c>
      <c r="BU54" s="7" t="n">
        <v>1233094</v>
      </c>
      <c r="BV54" s="7" t="n">
        <v>1256121</v>
      </c>
      <c r="BW54" s="7" t="n">
        <v>1264565</v>
      </c>
      <c r="BX54" s="7" t="n">
        <v>1143300</v>
      </c>
      <c r="BY54" s="7" t="n">
        <v>1226586</v>
      </c>
      <c r="BZ54" s="7" t="n">
        <v>1365113</v>
      </c>
      <c r="CA54" s="7" t="n">
        <v>1377984</v>
      </c>
      <c r="CB54" s="7" t="n">
        <v>1304682</v>
      </c>
      <c r="CC54" s="7" t="n">
        <v>1321389</v>
      </c>
      <c r="CD54" s="7" t="n">
        <v>1368469</v>
      </c>
      <c r="CE54" s="7" t="n">
        <v>1335022</v>
      </c>
      <c r="CF54" s="7" t="n">
        <v>1345641</v>
      </c>
      <c r="CG54" s="7" t="n">
        <v>1433002</v>
      </c>
      <c r="CH54" s="7" t="n">
        <v>1425050</v>
      </c>
      <c r="CI54" s="7" t="n">
        <v>1361524</v>
      </c>
      <c r="CJ54" s="7" t="n">
        <v>1346057</v>
      </c>
      <c r="CK54" s="7" t="n">
        <v>1281574</v>
      </c>
      <c r="CL54" s="7" t="n">
        <v>1327999</v>
      </c>
      <c r="CM54" s="7" t="n">
        <v>1319520</v>
      </c>
      <c r="CN54" s="7" t="n">
        <v>1240470</v>
      </c>
      <c r="CO54" s="7" t="n">
        <v>1233119</v>
      </c>
      <c r="CP54" s="7" t="n">
        <v>1207468</v>
      </c>
      <c r="CQ54" s="7" t="n">
        <v>1169344</v>
      </c>
      <c r="CR54" s="7" t="n">
        <v>1102619</v>
      </c>
      <c r="CS54" s="7" t="n">
        <v>1043237</v>
      </c>
      <c r="CT54" s="7" t="n">
        <v>981294</v>
      </c>
      <c r="CU54" s="7" t="n">
        <v>999850</v>
      </c>
      <c r="CV54" s="7" t="n">
        <v>1106663</v>
      </c>
      <c r="CW54" s="7" t="n">
        <v>1101561</v>
      </c>
      <c r="CX54" s="7" t="n">
        <v>1123343</v>
      </c>
      <c r="CY54" s="7" t="n">
        <v>1089570</v>
      </c>
      <c r="CZ54" s="7" t="n">
        <v>1021254</v>
      </c>
      <c r="DA54" s="7" t="n">
        <v>987111</v>
      </c>
      <c r="DB54" s="7" t="n">
        <v>952243</v>
      </c>
      <c r="DC54" s="7" t="n">
        <v>922091</v>
      </c>
      <c r="DD54" s="7" t="n">
        <v>817464</v>
      </c>
      <c r="DE54" s="7" t="n">
        <v>878873</v>
      </c>
      <c r="DF54" s="7" t="n">
        <v>952998</v>
      </c>
      <c r="DG54" s="7" t="n">
        <v>957349</v>
      </c>
      <c r="DH54" s="7" t="n">
        <v>984955</v>
      </c>
      <c r="DI54" s="7" t="n">
        <v>983855</v>
      </c>
      <c r="DJ54" s="7" t="n">
        <v>965697</v>
      </c>
      <c r="DK54" s="7" t="n">
        <v>1060872</v>
      </c>
      <c r="DL54" s="7" t="n">
        <v>1049975</v>
      </c>
      <c r="DM54" s="7" t="n">
        <v>1044154</v>
      </c>
      <c r="DN54" s="7" t="n">
        <v>1009728</v>
      </c>
      <c r="DO54" s="7" t="n">
        <v>1072149</v>
      </c>
      <c r="DP54" s="7" t="n">
        <v>1117600</v>
      </c>
      <c r="DQ54" s="7" t="n">
        <v>1097402</v>
      </c>
      <c r="DR54" s="7" t="n">
        <v>1000000</v>
      </c>
    </row>
    <row r="55">
      <c r="A55" s="4" t="inlineStr">
        <is>
          <t>C0000142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Class A with Maximum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35985</v>
      </c>
      <c r="C58" s="7" t="n">
        <v>35910</v>
      </c>
      <c r="D58" s="7" t="n">
        <v>33987</v>
      </c>
      <c r="E58" s="7" t="n">
        <v>34150</v>
      </c>
      <c r="F58" s="7" t="n">
        <v>33580</v>
      </c>
      <c r="G58" s="7" t="n">
        <v>32814</v>
      </c>
      <c r="H58" s="7" t="n">
        <v>33441</v>
      </c>
      <c r="I58" s="7" t="n">
        <v>31201</v>
      </c>
      <c r="J58" s="7" t="n">
        <v>29246</v>
      </c>
      <c r="K58" s="7" t="n">
        <v>30606</v>
      </c>
      <c r="L58" s="7" t="n">
        <v>30166</v>
      </c>
      <c r="M58" s="7" t="n">
        <v>28195</v>
      </c>
      <c r="N58" s="7" t="n">
        <v>27168</v>
      </c>
      <c r="O58" s="7" t="n">
        <v>26118</v>
      </c>
      <c r="P58" s="7" t="n">
        <v>23581</v>
      </c>
      <c r="Q58" s="7" t="n">
        <v>23893</v>
      </c>
      <c r="R58" s="7" t="n">
        <v>25389</v>
      </c>
      <c r="S58" s="7" t="n">
        <v>25612</v>
      </c>
      <c r="T58" s="7" t="n">
        <v>24689</v>
      </c>
      <c r="U58" s="7" t="n">
        <v>23209</v>
      </c>
      <c r="V58" s="7" t="n">
        <v>22338</v>
      </c>
      <c r="W58" s="7" t="n">
        <v>22033</v>
      </c>
      <c r="X58" s="7" t="n">
        <v>20470</v>
      </c>
      <c r="Y58" s="7" t="n">
        <v>21200</v>
      </c>
      <c r="Z58" s="7" t="n">
        <v>19644</v>
      </c>
      <c r="AA58" s="7" t="n">
        <v>21148</v>
      </c>
      <c r="AB58" s="7" t="n">
        <v>20111</v>
      </c>
      <c r="AC58" s="7" t="n">
        <v>18835</v>
      </c>
      <c r="AD58" s="7" t="n">
        <v>20788</v>
      </c>
      <c r="AE58" s="7" t="n">
        <v>21952</v>
      </c>
      <c r="AF58" s="7" t="n">
        <v>19766</v>
      </c>
      <c r="AG58" s="7" t="n">
        <v>21493</v>
      </c>
      <c r="AH58" s="7" t="n">
        <v>21804</v>
      </c>
      <c r="AI58" s="7" t="n">
        <v>24653</v>
      </c>
      <c r="AJ58" s="7" t="n">
        <v>24293</v>
      </c>
      <c r="AK58" s="7" t="n">
        <v>25597</v>
      </c>
      <c r="AL58" s="7" t="n">
        <v>27917</v>
      </c>
      <c r="AM58" s="7" t="n">
        <v>27197</v>
      </c>
      <c r="AN58" s="7" t="n">
        <v>27470</v>
      </c>
      <c r="AO58" s="7" t="n">
        <v>25898</v>
      </c>
      <c r="AP58" s="7" t="n">
        <v>27600</v>
      </c>
      <c r="AQ58" s="7" t="n">
        <v>26775</v>
      </c>
      <c r="AR58" s="7" t="n">
        <v>26281</v>
      </c>
      <c r="AS58" s="7" t="n">
        <v>25073</v>
      </c>
      <c r="AT58" s="7" t="n">
        <v>25255</v>
      </c>
      <c r="AU58" s="7" t="n">
        <v>23878</v>
      </c>
      <c r="AV58" s="7" t="n">
        <v>23826</v>
      </c>
      <c r="AW58" s="7" t="n">
        <v>23105</v>
      </c>
      <c r="AX58" s="7" t="n">
        <v>23338</v>
      </c>
      <c r="AY58" s="7" t="n">
        <v>22364</v>
      </c>
      <c r="AZ58" s="7" t="n">
        <v>19950</v>
      </c>
      <c r="BA58" s="7" t="n">
        <v>20453</v>
      </c>
      <c r="BB58" s="7" t="n">
        <v>21387</v>
      </c>
      <c r="BC58" s="7" t="n">
        <v>19472</v>
      </c>
      <c r="BD58" s="7" t="n">
        <v>18365</v>
      </c>
      <c r="BE58" s="7" t="n">
        <v>17578</v>
      </c>
      <c r="BF58" s="7" t="n">
        <v>16405</v>
      </c>
      <c r="BG58" s="7" t="n">
        <v>14227</v>
      </c>
      <c r="BH58" s="7" t="n">
        <v>16018</v>
      </c>
      <c r="BI58" s="7" t="n">
        <v>17264</v>
      </c>
      <c r="BJ58" s="7" t="n">
        <v>17016</v>
      </c>
      <c r="BK58" s="7" t="n">
        <v>16523</v>
      </c>
      <c r="BL58" s="7" t="n">
        <v>15832</v>
      </c>
      <c r="BM58" s="7" t="n">
        <v>15406</v>
      </c>
      <c r="BN58" s="7" t="n">
        <v>15489</v>
      </c>
      <c r="BO58" s="7" t="n">
        <v>15887</v>
      </c>
      <c r="BP58" s="7" t="n">
        <v>15539</v>
      </c>
      <c r="BQ58" s="7" t="n">
        <v>14516</v>
      </c>
      <c r="BR58" s="7" t="n">
        <v>15809</v>
      </c>
      <c r="BS58" s="7" t="n">
        <v>15118</v>
      </c>
      <c r="BT58" s="7" t="n">
        <v>14848</v>
      </c>
      <c r="BU58" s="7" t="n">
        <v>14356</v>
      </c>
      <c r="BV58" s="7" t="n">
        <v>13051</v>
      </c>
      <c r="BW58" s="7" t="n">
        <v>14188</v>
      </c>
      <c r="BX58" s="7" t="n">
        <v>14119</v>
      </c>
      <c r="BY58" s="7" t="n">
        <v>15506</v>
      </c>
      <c r="BZ58" s="7" t="n">
        <v>15359</v>
      </c>
      <c r="CA58" s="7" t="n">
        <v>14695</v>
      </c>
      <c r="CB58" s="7" t="n">
        <v>14339</v>
      </c>
      <c r="CC58" s="7" t="n">
        <v>14217</v>
      </c>
      <c r="CD58" s="7" t="n">
        <v>13601</v>
      </c>
      <c r="CE58" s="7" t="n">
        <v>13391</v>
      </c>
      <c r="CF58" s="7" t="n">
        <v>13787</v>
      </c>
      <c r="CG58" s="7" t="n">
        <v>14056</v>
      </c>
      <c r="CH58" s="7" t="n">
        <v>13015</v>
      </c>
      <c r="CI58" s="7" t="n">
        <v>12863</v>
      </c>
      <c r="CJ58" s="7" t="n">
        <v>12518</v>
      </c>
      <c r="CK58" s="7" t="n">
        <v>12267</v>
      </c>
      <c r="CL58" s="7" t="n">
        <v>12178</v>
      </c>
      <c r="CM58" s="7" t="n">
        <v>12085</v>
      </c>
      <c r="CN58" s="7" t="n">
        <v>11848</v>
      </c>
      <c r="CO58" s="7" t="n">
        <v>11839</v>
      </c>
      <c r="CP58" s="7" t="n">
        <v>11541</v>
      </c>
      <c r="CQ58" s="7" t="n">
        <v>11248</v>
      </c>
      <c r="CR58" s="7" t="n">
        <v>11243</v>
      </c>
      <c r="CS58" s="7" t="n">
        <v>10852</v>
      </c>
      <c r="CT58" s="7" t="n">
        <v>10378</v>
      </c>
      <c r="CU58" s="7" t="n">
        <v>10378</v>
      </c>
      <c r="CV58" s="7" t="n">
        <v>10275</v>
      </c>
      <c r="CW58" s="7" t="n">
        <v>10545</v>
      </c>
      <c r="CX58" s="7" t="n">
        <v>10498</v>
      </c>
      <c r="CY58" s="7" t="n">
        <v>10508</v>
      </c>
      <c r="CZ58" s="7" t="n">
        <v>9931</v>
      </c>
      <c r="DA58" s="7" t="n">
        <v>10128</v>
      </c>
      <c r="DB58" s="7" t="n">
        <v>9859</v>
      </c>
      <c r="DC58" s="7" t="n">
        <v>9800</v>
      </c>
      <c r="DD58" s="7" t="n">
        <v>9207</v>
      </c>
      <c r="DE58" s="7" t="n">
        <v>9398</v>
      </c>
      <c r="DF58" s="7" t="n">
        <v>10142</v>
      </c>
      <c r="DG58" s="7" t="n">
        <v>10257</v>
      </c>
      <c r="DH58" s="7" t="n">
        <v>10150</v>
      </c>
      <c r="DI58" s="7" t="n">
        <v>9396</v>
      </c>
      <c r="DJ58" s="7" t="n">
        <v>9692</v>
      </c>
      <c r="DK58" s="7" t="n">
        <v>10338</v>
      </c>
      <c r="DL58" s="7" t="n">
        <v>9992</v>
      </c>
      <c r="DM58" s="7" t="n">
        <v>10087</v>
      </c>
      <c r="DN58" s="7" t="n">
        <v>9877</v>
      </c>
      <c r="DO58" s="7" t="n">
        <v>9912</v>
      </c>
      <c r="DP58" s="7" t="n">
        <v>9987</v>
      </c>
      <c r="DQ58" s="7" t="n">
        <v>9304</v>
      </c>
      <c r="DR58" s="7" t="n">
        <v>10000</v>
      </c>
    </row>
    <row r="59">
      <c r="A59" s="4" t="inlineStr">
        <is>
          <t>C0000142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Class C</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35759</v>
      </c>
      <c r="C62" s="7" t="n">
        <v>35175</v>
      </c>
      <c r="D62" s="7" t="n">
        <v>33313</v>
      </c>
      <c r="E62" s="7" t="n">
        <v>33492</v>
      </c>
      <c r="F62" s="7" t="n">
        <v>32954</v>
      </c>
      <c r="G62" s="7" t="n">
        <v>32224</v>
      </c>
      <c r="H62" s="7" t="n">
        <v>32853</v>
      </c>
      <c r="I62" s="7" t="n">
        <v>30676</v>
      </c>
      <c r="J62" s="7" t="n">
        <v>28768</v>
      </c>
      <c r="K62" s="7" t="n">
        <v>30126</v>
      </c>
      <c r="L62" s="7" t="n">
        <v>29711</v>
      </c>
      <c r="M62" s="7" t="n">
        <v>27792</v>
      </c>
      <c r="N62" s="7" t="n">
        <v>26794</v>
      </c>
      <c r="O62" s="7" t="n">
        <v>25783</v>
      </c>
      <c r="P62" s="7" t="n">
        <v>23286</v>
      </c>
      <c r="Q62" s="7" t="n">
        <v>23613</v>
      </c>
      <c r="R62" s="7" t="n">
        <v>25109</v>
      </c>
      <c r="S62" s="7" t="n">
        <v>25347</v>
      </c>
      <c r="T62" s="7" t="n">
        <v>24445</v>
      </c>
      <c r="U62" s="7" t="n">
        <v>22988</v>
      </c>
      <c r="V62" s="7" t="n">
        <v>22146</v>
      </c>
      <c r="W62" s="7" t="n">
        <v>21859</v>
      </c>
      <c r="X62" s="7" t="n">
        <v>20313</v>
      </c>
      <c r="Y62" s="7" t="n">
        <v>21056</v>
      </c>
      <c r="Z62" s="7" t="n">
        <v>19520</v>
      </c>
      <c r="AA62" s="7" t="n">
        <v>21027</v>
      </c>
      <c r="AB62" s="7" t="n">
        <v>20012</v>
      </c>
      <c r="AC62" s="7" t="n">
        <v>18748</v>
      </c>
      <c r="AD62" s="7" t="n">
        <v>20713</v>
      </c>
      <c r="AE62" s="7" t="n">
        <v>21885</v>
      </c>
      <c r="AF62" s="7" t="n">
        <v>19717</v>
      </c>
      <c r="AG62" s="7" t="n">
        <v>21451</v>
      </c>
      <c r="AH62" s="7" t="n">
        <v>21774</v>
      </c>
      <c r="AI62" s="7" t="n">
        <v>24634</v>
      </c>
      <c r="AJ62" s="7" t="n">
        <v>24293</v>
      </c>
      <c r="AK62" s="7" t="n">
        <v>25612</v>
      </c>
      <c r="AL62" s="7" t="n">
        <v>27946</v>
      </c>
      <c r="AM62" s="7" t="n">
        <v>27244</v>
      </c>
      <c r="AN62" s="7" t="n">
        <v>27535</v>
      </c>
      <c r="AO62" s="7" t="n">
        <v>25983</v>
      </c>
      <c r="AP62" s="7" t="n">
        <v>27701</v>
      </c>
      <c r="AQ62" s="7" t="n">
        <v>26896</v>
      </c>
      <c r="AR62" s="7" t="n">
        <v>26414</v>
      </c>
      <c r="AS62" s="7" t="n">
        <v>25219</v>
      </c>
      <c r="AT62" s="7" t="n">
        <v>25410</v>
      </c>
      <c r="AU62" s="7" t="n">
        <v>24041</v>
      </c>
      <c r="AV62" s="7" t="n">
        <v>24008</v>
      </c>
      <c r="AW62" s="7" t="n">
        <v>23294</v>
      </c>
      <c r="AX62" s="7" t="n">
        <v>23543</v>
      </c>
      <c r="AY62" s="7" t="n">
        <v>22571</v>
      </c>
      <c r="AZ62" s="7" t="n">
        <v>20150</v>
      </c>
      <c r="BA62" s="7" t="n">
        <v>20676</v>
      </c>
      <c r="BB62" s="7" t="n">
        <v>21628</v>
      </c>
      <c r="BC62" s="7" t="n">
        <v>19703</v>
      </c>
      <c r="BD62" s="7" t="n">
        <v>18595</v>
      </c>
      <c r="BE62" s="7" t="n">
        <v>17806</v>
      </c>
      <c r="BF62" s="7" t="n">
        <v>16629</v>
      </c>
      <c r="BG62" s="7" t="n">
        <v>14428</v>
      </c>
      <c r="BH62" s="7" t="n">
        <v>16258</v>
      </c>
      <c r="BI62" s="7" t="n">
        <v>17533</v>
      </c>
      <c r="BJ62" s="7" t="n">
        <v>17290</v>
      </c>
      <c r="BK62" s="7" t="n">
        <v>16808</v>
      </c>
      <c r="BL62" s="7" t="n">
        <v>16114</v>
      </c>
      <c r="BM62" s="7" t="n">
        <v>15692</v>
      </c>
      <c r="BN62" s="7" t="n">
        <v>15781</v>
      </c>
      <c r="BO62" s="7" t="n">
        <v>16195</v>
      </c>
      <c r="BP62" s="7" t="n">
        <v>15855</v>
      </c>
      <c r="BQ62" s="7" t="n">
        <v>14822</v>
      </c>
      <c r="BR62" s="7" t="n">
        <v>16154</v>
      </c>
      <c r="BS62" s="7" t="n">
        <v>15454</v>
      </c>
      <c r="BT62" s="7" t="n">
        <v>15188</v>
      </c>
      <c r="BU62" s="7" t="n">
        <v>14692</v>
      </c>
      <c r="BV62" s="7" t="n">
        <v>13366</v>
      </c>
      <c r="BW62" s="7" t="n">
        <v>14540</v>
      </c>
      <c r="BX62" s="7" t="n">
        <v>14481</v>
      </c>
      <c r="BY62" s="7" t="n">
        <v>15908</v>
      </c>
      <c r="BZ62" s="7" t="n">
        <v>15767</v>
      </c>
      <c r="CA62" s="7" t="n">
        <v>15098</v>
      </c>
      <c r="CB62" s="7" t="n">
        <v>14740</v>
      </c>
      <c r="CC62" s="7" t="n">
        <v>14622</v>
      </c>
      <c r="CD62" s="7" t="n">
        <v>14000</v>
      </c>
      <c r="CE62" s="7" t="n">
        <v>13794</v>
      </c>
      <c r="CF62" s="7" t="n">
        <v>14211</v>
      </c>
      <c r="CG62" s="7" t="n">
        <v>14493</v>
      </c>
      <c r="CH62" s="7" t="n">
        <v>13425</v>
      </c>
      <c r="CI62" s="7" t="n">
        <v>13282</v>
      </c>
      <c r="CJ62" s="7" t="n">
        <v>12932</v>
      </c>
      <c r="CK62" s="7" t="n">
        <v>12682</v>
      </c>
      <c r="CL62" s="7" t="n">
        <v>12599</v>
      </c>
      <c r="CM62" s="7" t="n">
        <v>12510</v>
      </c>
      <c r="CN62" s="7" t="n">
        <v>12271</v>
      </c>
      <c r="CO62" s="7" t="n">
        <v>12271</v>
      </c>
      <c r="CP62" s="7" t="n">
        <v>11965</v>
      </c>
      <c r="CQ62" s="7" t="n">
        <v>11670</v>
      </c>
      <c r="CR62" s="7" t="n">
        <v>11676</v>
      </c>
      <c r="CS62" s="7" t="n">
        <v>11270</v>
      </c>
      <c r="CT62" s="7" t="n">
        <v>10787</v>
      </c>
      <c r="CU62" s="7" t="n">
        <v>10792</v>
      </c>
      <c r="CV62" s="7" t="n">
        <v>10692</v>
      </c>
      <c r="CW62" s="7" t="n">
        <v>10981</v>
      </c>
      <c r="CX62" s="7" t="n">
        <v>10937</v>
      </c>
      <c r="CY62" s="7" t="n">
        <v>10959</v>
      </c>
      <c r="CZ62" s="7" t="n">
        <v>10365</v>
      </c>
      <c r="DA62" s="7" t="n">
        <v>10571</v>
      </c>
      <c r="DB62" s="7" t="n">
        <v>10298</v>
      </c>
      <c r="DC62" s="7" t="n">
        <v>10244</v>
      </c>
      <c r="DD62" s="7" t="n">
        <v>9632</v>
      </c>
      <c r="DE62" s="7" t="n">
        <v>9834</v>
      </c>
      <c r="DF62" s="7" t="n">
        <v>10620</v>
      </c>
      <c r="DG62" s="7" t="n">
        <v>10752</v>
      </c>
      <c r="DH62" s="7" t="n">
        <v>10640</v>
      </c>
      <c r="DI62" s="7" t="n">
        <v>9858</v>
      </c>
      <c r="DJ62" s="7" t="n">
        <v>10179</v>
      </c>
      <c r="DK62" s="7" t="n">
        <v>10865</v>
      </c>
      <c r="DL62" s="7" t="n">
        <v>10506</v>
      </c>
      <c r="DM62" s="7" t="n">
        <v>10613</v>
      </c>
      <c r="DN62" s="7" t="n">
        <v>10400</v>
      </c>
      <c r="DO62" s="7" t="n">
        <v>10442</v>
      </c>
      <c r="DP62" s="7" t="n">
        <v>10525</v>
      </c>
      <c r="DQ62" s="7" t="n">
        <v>9813</v>
      </c>
      <c r="DR62" s="7" t="n">
        <v>10000</v>
      </c>
    </row>
    <row r="63">
      <c r="A63" s="4" t="inlineStr">
        <is>
          <t>C00004801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Class I</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3892076</v>
      </c>
      <c r="C66" s="7" t="n">
        <v>3883189</v>
      </c>
      <c r="D66" s="7" t="n">
        <v>3674202</v>
      </c>
      <c r="E66" s="7" t="n">
        <v>3691549</v>
      </c>
      <c r="F66" s="7" t="n">
        <v>3628770</v>
      </c>
      <c r="G66" s="7" t="n">
        <v>3545341</v>
      </c>
      <c r="H66" s="7" t="n">
        <v>3612250</v>
      </c>
      <c r="I66" s="7" t="n">
        <v>3369396</v>
      </c>
      <c r="J66" s="7" t="n">
        <v>3157931</v>
      </c>
      <c r="K66" s="7" t="n">
        <v>3304139</v>
      </c>
      <c r="L66" s="7" t="n">
        <v>3256229</v>
      </c>
      <c r="M66" s="7" t="n">
        <v>3042286</v>
      </c>
      <c r="N66" s="7" t="n">
        <v>2931597</v>
      </c>
      <c r="O66" s="7" t="n">
        <v>2817612</v>
      </c>
      <c r="P66" s="7" t="n">
        <v>2543056</v>
      </c>
      <c r="Q66" s="7" t="n">
        <v>2576427</v>
      </c>
      <c r="R66" s="7" t="n">
        <v>2737217</v>
      </c>
      <c r="S66" s="7" t="n">
        <v>2760728</v>
      </c>
      <c r="T66" s="7" t="n">
        <v>2660614</v>
      </c>
      <c r="U66" s="7" t="n">
        <v>2499824</v>
      </c>
      <c r="V66" s="7" t="n">
        <v>2406536</v>
      </c>
      <c r="W66" s="7" t="n">
        <v>2373165</v>
      </c>
      <c r="X66" s="7" t="n">
        <v>2204032</v>
      </c>
      <c r="Y66" s="7" t="n">
        <v>2282152</v>
      </c>
      <c r="Z66" s="7" t="n">
        <v>2113777</v>
      </c>
      <c r="AA66" s="7" t="n">
        <v>2275381</v>
      </c>
      <c r="AB66" s="7" t="n">
        <v>2163666</v>
      </c>
      <c r="AC66" s="7" t="n">
        <v>2025284</v>
      </c>
      <c r="AD66" s="7" t="n">
        <v>2235740</v>
      </c>
      <c r="AE66" s="7" t="n">
        <v>2359708</v>
      </c>
      <c r="AF66" s="7" t="n">
        <v>2124746</v>
      </c>
      <c r="AG66" s="7" t="n">
        <v>2309977</v>
      </c>
      <c r="AH66" s="7" t="n">
        <v>2342410</v>
      </c>
      <c r="AI66" s="7" t="n">
        <v>2648004</v>
      </c>
      <c r="AJ66" s="7" t="n">
        <v>2609084</v>
      </c>
      <c r="AK66" s="7" t="n">
        <v>2748188</v>
      </c>
      <c r="AL66" s="7" t="n">
        <v>2996843</v>
      </c>
      <c r="AM66" s="7" t="n">
        <v>2918930</v>
      </c>
      <c r="AN66" s="7" t="n">
        <v>2947586</v>
      </c>
      <c r="AO66" s="7" t="n">
        <v>2778315</v>
      </c>
      <c r="AP66" s="7" t="n">
        <v>2960248</v>
      </c>
      <c r="AQ66" s="7" t="n">
        <v>2871614</v>
      </c>
      <c r="AR66" s="7" t="n">
        <v>2817615</v>
      </c>
      <c r="AS66" s="7" t="n">
        <v>2687711</v>
      </c>
      <c r="AT66" s="7" t="n">
        <v>2706424</v>
      </c>
      <c r="AU66" s="7" t="n">
        <v>2558518</v>
      </c>
      <c r="AV66" s="7" t="n">
        <v>2552486</v>
      </c>
      <c r="AW66" s="7" t="n">
        <v>2474549</v>
      </c>
      <c r="AX66" s="7" t="n">
        <v>2499177</v>
      </c>
      <c r="AY66" s="7" t="n">
        <v>2394535</v>
      </c>
      <c r="AZ66" s="7" t="n">
        <v>2135568</v>
      </c>
      <c r="BA66" s="7" t="n">
        <v>2189234</v>
      </c>
      <c r="BB66" s="7" t="n">
        <v>2288437</v>
      </c>
      <c r="BC66" s="7" t="n">
        <v>2082700</v>
      </c>
      <c r="BD66" s="7" t="n">
        <v>1964416</v>
      </c>
      <c r="BE66" s="7" t="n">
        <v>1879741</v>
      </c>
      <c r="BF66" s="7" t="n">
        <v>1753375</v>
      </c>
      <c r="BG66" s="7" t="n">
        <v>1520598</v>
      </c>
      <c r="BH66" s="7" t="n">
        <v>1711667</v>
      </c>
      <c r="BI66" s="7" t="n">
        <v>1844876</v>
      </c>
      <c r="BJ66" s="7" t="n">
        <v>1817467</v>
      </c>
      <c r="BK66" s="7" t="n">
        <v>1764880</v>
      </c>
      <c r="BL66" s="7" t="n">
        <v>1690680</v>
      </c>
      <c r="BM66" s="7" t="n">
        <v>1645037</v>
      </c>
      <c r="BN66" s="7" t="n">
        <v>1653048</v>
      </c>
      <c r="BO66" s="7" t="n">
        <v>1695257</v>
      </c>
      <c r="BP66" s="7" t="n">
        <v>1658147</v>
      </c>
      <c r="BQ66" s="7" t="n">
        <v>1548592</v>
      </c>
      <c r="BR66" s="7" t="n">
        <v>1686701</v>
      </c>
      <c r="BS66" s="7" t="n">
        <v>1611963</v>
      </c>
      <c r="BT66" s="7" t="n">
        <v>1583434</v>
      </c>
      <c r="BU66" s="7" t="n">
        <v>1529777</v>
      </c>
      <c r="BV66" s="7" t="n">
        <v>1391129</v>
      </c>
      <c r="BW66" s="7" t="n">
        <v>1511850</v>
      </c>
      <c r="BX66" s="7" t="n">
        <v>1504263</v>
      </c>
      <c r="BY66" s="7" t="n">
        <v>1651516</v>
      </c>
      <c r="BZ66" s="7" t="n">
        <v>1635303</v>
      </c>
      <c r="CA66" s="7" t="n">
        <v>1564976</v>
      </c>
      <c r="CB66" s="7" t="n">
        <v>1526039</v>
      </c>
      <c r="CC66" s="7" t="n">
        <v>1512875</v>
      </c>
      <c r="CD66" s="7" t="n">
        <v>1447100</v>
      </c>
      <c r="CE66" s="7" t="n">
        <v>1424851</v>
      </c>
      <c r="CF66" s="7" t="n">
        <v>1466323</v>
      </c>
      <c r="CG66" s="7" t="n">
        <v>1494675</v>
      </c>
      <c r="CH66" s="7" t="n">
        <v>1383376</v>
      </c>
      <c r="CI66" s="7" t="n">
        <v>1367096</v>
      </c>
      <c r="CJ66" s="7" t="n">
        <v>1330370</v>
      </c>
      <c r="CK66" s="7" t="n">
        <v>1303317</v>
      </c>
      <c r="CL66" s="7" t="n">
        <v>1293661</v>
      </c>
      <c r="CM66" s="7" t="n">
        <v>1283499</v>
      </c>
      <c r="CN66" s="7" t="n">
        <v>1257894</v>
      </c>
      <c r="CO66" s="7" t="n">
        <v>1256936</v>
      </c>
      <c r="CP66" s="7" t="n">
        <v>1224659</v>
      </c>
      <c r="CQ66" s="7" t="n">
        <v>1193833</v>
      </c>
      <c r="CR66" s="7" t="n">
        <v>1192882</v>
      </c>
      <c r="CS66" s="7" t="n">
        <v>1150984</v>
      </c>
      <c r="CT66" s="7" t="n">
        <v>1100410</v>
      </c>
      <c r="CU66" s="7" t="n">
        <v>1099924</v>
      </c>
      <c r="CV66" s="7" t="n">
        <v>1089321</v>
      </c>
      <c r="CW66" s="7" t="n">
        <v>1117264</v>
      </c>
      <c r="CX66" s="7" t="n">
        <v>1112450</v>
      </c>
      <c r="CY66" s="7" t="n">
        <v>1113402</v>
      </c>
      <c r="CZ66" s="7" t="n">
        <v>1051750</v>
      </c>
      <c r="DA66" s="7" t="n">
        <v>1072158</v>
      </c>
      <c r="DB66" s="7" t="n">
        <v>1043413</v>
      </c>
      <c r="DC66" s="7" t="n">
        <v>1037284</v>
      </c>
      <c r="DD66" s="7" t="n">
        <v>974602</v>
      </c>
      <c r="DE66" s="7" t="n">
        <v>994403</v>
      </c>
      <c r="DF66" s="7" t="n">
        <v>1072629</v>
      </c>
      <c r="DG66" s="7" t="n">
        <v>1085020</v>
      </c>
      <c r="DH66" s="7" t="n">
        <v>1072956</v>
      </c>
      <c r="DI66" s="7" t="n">
        <v>993172</v>
      </c>
      <c r="DJ66" s="7" t="n">
        <v>1024249</v>
      </c>
      <c r="DK66" s="7" t="n">
        <v>1092435</v>
      </c>
      <c r="DL66" s="7" t="n">
        <v>1055782</v>
      </c>
      <c r="DM66" s="7" t="n">
        <v>1065525</v>
      </c>
      <c r="DN66" s="7" t="n">
        <v>1042959</v>
      </c>
      <c r="DO66" s="7" t="n">
        <v>1046564</v>
      </c>
      <c r="DP66" s="7" t="n">
        <v>1054250</v>
      </c>
      <c r="DQ66" s="7" t="n">
        <v>981917</v>
      </c>
      <c r="DR66" s="7" t="n">
        <v>1000000</v>
      </c>
    </row>
    <row r="67">
      <c r="A67" s="4" t="inlineStr">
        <is>
          <t>C00008047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Class 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37028</v>
      </c>
      <c r="C70" s="7" t="n">
        <v>36968</v>
      </c>
      <c r="D70" s="7" t="n">
        <v>34994</v>
      </c>
      <c r="E70" s="7" t="n">
        <v>35163</v>
      </c>
      <c r="F70" s="7" t="n">
        <v>34585</v>
      </c>
      <c r="G70" s="7" t="n">
        <v>33812</v>
      </c>
      <c r="H70" s="7" t="n">
        <v>34452</v>
      </c>
      <c r="I70" s="7" t="n">
        <v>32159</v>
      </c>
      <c r="J70" s="7" t="n">
        <v>30141</v>
      </c>
      <c r="K70" s="7" t="n">
        <v>31554</v>
      </c>
      <c r="L70" s="7" t="n">
        <v>31110</v>
      </c>
      <c r="M70" s="7" t="n">
        <v>29083</v>
      </c>
      <c r="N70" s="7" t="n">
        <v>28035</v>
      </c>
      <c r="O70" s="7" t="n">
        <v>26959</v>
      </c>
      <c r="P70" s="7" t="n">
        <v>24333</v>
      </c>
      <c r="Q70" s="7" t="n">
        <v>24664</v>
      </c>
      <c r="R70" s="7" t="n">
        <v>26215</v>
      </c>
      <c r="S70" s="7" t="n">
        <v>26450</v>
      </c>
      <c r="T70" s="7" t="n">
        <v>25504</v>
      </c>
      <c r="U70" s="7" t="n">
        <v>23978</v>
      </c>
      <c r="V70" s="7" t="n">
        <v>23089</v>
      </c>
      <c r="W70" s="7" t="n">
        <v>22774</v>
      </c>
      <c r="X70" s="7" t="n">
        <v>21166</v>
      </c>
      <c r="Y70" s="7" t="n">
        <v>21926</v>
      </c>
      <c r="Z70" s="7" t="n">
        <v>20310</v>
      </c>
      <c r="AA70" s="7" t="n">
        <v>21870</v>
      </c>
      <c r="AB70" s="7" t="n">
        <v>20808</v>
      </c>
      <c r="AC70" s="7" t="n">
        <v>19487</v>
      </c>
      <c r="AD70" s="7" t="n">
        <v>21518</v>
      </c>
      <c r="AE70" s="7" t="n">
        <v>22725</v>
      </c>
      <c r="AF70" s="7" t="n">
        <v>20472</v>
      </c>
      <c r="AG70" s="7" t="n">
        <v>22267</v>
      </c>
      <c r="AH70" s="7" t="n">
        <v>22587</v>
      </c>
      <c r="AI70" s="7" t="n">
        <v>25543</v>
      </c>
      <c r="AJ70" s="7" t="n">
        <v>25176</v>
      </c>
      <c r="AK70" s="7" t="n">
        <v>26535</v>
      </c>
      <c r="AL70" s="7" t="n">
        <v>28941</v>
      </c>
      <c r="AM70" s="7" t="n">
        <v>28199</v>
      </c>
      <c r="AN70" s="7" t="n">
        <v>28494</v>
      </c>
      <c r="AO70" s="7" t="n">
        <v>26868</v>
      </c>
      <c r="AP70" s="7" t="n">
        <v>28641</v>
      </c>
      <c r="AQ70" s="7" t="n">
        <v>27793</v>
      </c>
      <c r="AR70" s="7" t="n">
        <v>27281</v>
      </c>
      <c r="AS70" s="7" t="n">
        <v>26040</v>
      </c>
      <c r="AT70" s="7" t="n">
        <v>26229</v>
      </c>
      <c r="AU70" s="7" t="n">
        <v>24806</v>
      </c>
      <c r="AV70" s="7" t="n">
        <v>24756</v>
      </c>
      <c r="AW70" s="7" t="n">
        <v>24006</v>
      </c>
      <c r="AX70" s="7" t="n">
        <v>24259</v>
      </c>
      <c r="AY70" s="7" t="n">
        <v>23249</v>
      </c>
      <c r="AZ70" s="7" t="n">
        <v>20742</v>
      </c>
      <c r="BA70" s="7" t="n">
        <v>21271</v>
      </c>
      <c r="BB70" s="7" t="n">
        <v>22249</v>
      </c>
      <c r="BC70" s="7" t="n">
        <v>20259</v>
      </c>
      <c r="BD70" s="7" t="n">
        <v>19114</v>
      </c>
      <c r="BE70" s="7" t="n">
        <v>18293</v>
      </c>
      <c r="BF70" s="7" t="n">
        <v>17076</v>
      </c>
      <c r="BG70" s="7" t="n">
        <v>14811</v>
      </c>
      <c r="BH70" s="7" t="n">
        <v>16686</v>
      </c>
      <c r="BI70" s="7" t="n">
        <v>17987</v>
      </c>
      <c r="BJ70" s="7" t="n">
        <v>17727</v>
      </c>
      <c r="BK70" s="7" t="n">
        <v>17222</v>
      </c>
      <c r="BL70" s="7" t="n">
        <v>16504</v>
      </c>
      <c r="BM70" s="7" t="n">
        <v>16065</v>
      </c>
      <c r="BN70" s="7" t="n">
        <v>16154</v>
      </c>
      <c r="BO70" s="7" t="n">
        <v>16569</v>
      </c>
      <c r="BP70" s="7" t="n">
        <v>16213</v>
      </c>
      <c r="BQ70" s="7" t="n">
        <v>15145</v>
      </c>
      <c r="BR70" s="7" t="n">
        <v>16504</v>
      </c>
      <c r="BS70" s="7" t="n">
        <v>15786</v>
      </c>
      <c r="BT70" s="7" t="n">
        <v>15507</v>
      </c>
      <c r="BU70" s="7" t="n">
        <v>14991</v>
      </c>
      <c r="BV70" s="7" t="n">
        <v>13633</v>
      </c>
      <c r="BW70" s="7" t="n">
        <v>14822</v>
      </c>
      <c r="BX70" s="7" t="n">
        <v>14760</v>
      </c>
      <c r="BY70" s="7" t="n">
        <v>16207</v>
      </c>
      <c r="BZ70" s="7" t="n">
        <v>16061</v>
      </c>
      <c r="CA70" s="7" t="n">
        <v>15371</v>
      </c>
      <c r="CB70" s="7" t="n">
        <v>15000</v>
      </c>
      <c r="CC70" s="7" t="n">
        <v>14870</v>
      </c>
      <c r="CD70" s="7" t="n">
        <v>14238</v>
      </c>
      <c r="CE70" s="7" t="n">
        <v>14018</v>
      </c>
      <c r="CF70" s="7" t="n">
        <v>14436</v>
      </c>
      <c r="CG70" s="7" t="n">
        <v>14718</v>
      </c>
      <c r="CH70" s="7" t="n">
        <v>13631</v>
      </c>
      <c r="CI70" s="7" t="n">
        <v>13473</v>
      </c>
      <c r="CJ70" s="7" t="n">
        <v>13115</v>
      </c>
      <c r="CK70" s="7" t="n">
        <v>12856</v>
      </c>
      <c r="CL70" s="7" t="n">
        <v>12766</v>
      </c>
      <c r="CM70" s="7" t="n">
        <v>12667</v>
      </c>
      <c r="CN70" s="7" t="n">
        <v>12423</v>
      </c>
      <c r="CO70" s="7" t="n">
        <v>12418</v>
      </c>
      <c r="CP70" s="7" t="n">
        <v>12109</v>
      </c>
      <c r="CQ70" s="7" t="n">
        <v>11805</v>
      </c>
      <c r="CR70" s="7" t="n">
        <v>11801</v>
      </c>
      <c r="CS70" s="7" t="n">
        <v>11392</v>
      </c>
      <c r="CT70" s="7" t="n">
        <v>10894</v>
      </c>
      <c r="CU70" s="7" t="n">
        <v>10899</v>
      </c>
      <c r="CV70" s="7" t="n">
        <v>10795</v>
      </c>
      <c r="CW70" s="7" t="n">
        <v>11079</v>
      </c>
      <c r="CX70" s="7" t="n">
        <v>11029</v>
      </c>
      <c r="CY70" s="7" t="n">
        <v>11044</v>
      </c>
      <c r="CZ70" s="7" t="n">
        <v>10441</v>
      </c>
      <c r="DA70" s="7" t="n">
        <v>10648</v>
      </c>
      <c r="DB70" s="7" t="n">
        <v>10369</v>
      </c>
      <c r="DC70" s="7" t="n">
        <v>10310</v>
      </c>
      <c r="DD70" s="7" t="n">
        <v>9688</v>
      </c>
      <c r="DE70" s="7" t="n">
        <v>9889</v>
      </c>
      <c r="DF70" s="7" t="n">
        <v>10678</v>
      </c>
      <c r="DG70" s="7" t="n">
        <v>10801</v>
      </c>
      <c r="DH70" s="7" t="n">
        <v>10686</v>
      </c>
      <c r="DI70" s="7" t="n">
        <v>9896</v>
      </c>
      <c r="DJ70" s="7" t="n">
        <v>10209</v>
      </c>
      <c r="DK70" s="7" t="n">
        <v>10898</v>
      </c>
      <c r="DL70" s="7" t="n">
        <v>10531</v>
      </c>
      <c r="DM70" s="7" t="n">
        <v>10637</v>
      </c>
      <c r="DN70" s="7" t="n">
        <v>10413</v>
      </c>
      <c r="DO70" s="7" t="n">
        <v>10450</v>
      </c>
      <c r="DP70" s="7" t="n">
        <v>10535</v>
      </c>
      <c r="DQ70" s="7" t="n">
        <v>9817</v>
      </c>
      <c r="DR70" s="7" t="n">
        <v>10000</v>
      </c>
    </row>
    <row r="71">
      <c r="A71" s="4" t="inlineStr">
        <is>
          <t>C00001422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Class A with Maximum Sales Char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21198</v>
      </c>
      <c r="C74" s="7" t="n">
        <v>22726</v>
      </c>
      <c r="D74" s="7" t="n">
        <v>21334</v>
      </c>
      <c r="E74" s="7" t="n">
        <v>21634</v>
      </c>
      <c r="F74" s="7" t="n">
        <v>21282</v>
      </c>
      <c r="G74" s="7" t="n">
        <v>21056</v>
      </c>
      <c r="H74" s="7" t="n">
        <v>20322</v>
      </c>
      <c r="I74" s="7" t="n">
        <v>20614</v>
      </c>
      <c r="J74" s="7" t="n">
        <v>20075</v>
      </c>
      <c r="K74" s="7" t="n">
        <v>20509</v>
      </c>
      <c r="L74" s="7" t="n">
        <v>19538</v>
      </c>
      <c r="M74" s="7" t="n">
        <v>18703</v>
      </c>
      <c r="N74" s="7" t="n">
        <v>19017</v>
      </c>
      <c r="O74" s="7" t="n">
        <v>17870</v>
      </c>
      <c r="P74" s="7" t="n">
        <v>16748</v>
      </c>
      <c r="Q74" s="7" t="n">
        <v>17486</v>
      </c>
      <c r="R74" s="7" t="n">
        <v>18186</v>
      </c>
      <c r="S74" s="7" t="n">
        <v>18757</v>
      </c>
      <c r="T74" s="7" t="n">
        <v>18045</v>
      </c>
      <c r="U74" s="7" t="n">
        <v>17138</v>
      </c>
      <c r="V74" s="7" t="n">
        <v>17802</v>
      </c>
      <c r="W74" s="7" t="n">
        <v>17396</v>
      </c>
      <c r="X74" s="7" t="n">
        <v>17801</v>
      </c>
      <c r="Y74" s="7" t="n">
        <v>18392</v>
      </c>
      <c r="Z74" s="7" t="n">
        <v>17622</v>
      </c>
      <c r="AA74" s="7" t="n">
        <v>18442</v>
      </c>
      <c r="AB74" s="7" t="n">
        <v>17553</v>
      </c>
      <c r="AC74" s="7" t="n">
        <v>15807</v>
      </c>
      <c r="AD74" s="7" t="n">
        <v>17035</v>
      </c>
      <c r="AE74" s="7" t="n">
        <v>17463</v>
      </c>
      <c r="AF74" s="7" t="n">
        <v>16435</v>
      </c>
      <c r="AG74" s="7" t="n">
        <v>17819</v>
      </c>
      <c r="AH74" s="7" t="n">
        <v>17444</v>
      </c>
      <c r="AI74" s="7" t="n">
        <v>18516</v>
      </c>
      <c r="AJ74" s="7" t="n">
        <v>18088</v>
      </c>
      <c r="AK74" s="7" t="n">
        <v>18058</v>
      </c>
      <c r="AL74" s="7" t="n">
        <v>18125</v>
      </c>
      <c r="AM74" s="7" t="n">
        <v>16925</v>
      </c>
      <c r="AN74" s="7" t="n">
        <v>17645</v>
      </c>
      <c r="AO74" s="7" t="n">
        <v>16715</v>
      </c>
      <c r="AP74" s="7" t="n">
        <v>17288</v>
      </c>
      <c r="AQ74" s="7" t="n">
        <v>17009</v>
      </c>
      <c r="AR74" s="7" t="n">
        <v>16918</v>
      </c>
      <c r="AS74" s="7" t="n">
        <v>17128</v>
      </c>
      <c r="AT74" s="7" t="n">
        <v>16836</v>
      </c>
      <c r="AU74" s="7" t="n">
        <v>16181</v>
      </c>
      <c r="AV74" s="7" t="n">
        <v>15298</v>
      </c>
      <c r="AW74" s="7" t="n">
        <v>14375</v>
      </c>
      <c r="AX74" s="7" t="n">
        <v>14583</v>
      </c>
      <c r="AY74" s="7" t="n">
        <v>14112</v>
      </c>
      <c r="AZ74" s="7" t="n">
        <v>12487</v>
      </c>
      <c r="BA74" s="7" t="n">
        <v>12597</v>
      </c>
      <c r="BB74" s="7" t="n">
        <v>12943</v>
      </c>
      <c r="BC74" s="7" t="n">
        <v>12457</v>
      </c>
      <c r="BD74" s="7" t="n">
        <v>11944</v>
      </c>
      <c r="BE74" s="7" t="n">
        <v>12069</v>
      </c>
      <c r="BF74" s="7" t="n">
        <v>11674</v>
      </c>
      <c r="BG74" s="7" t="n">
        <v>10480</v>
      </c>
      <c r="BH74" s="7" t="n">
        <v>12599</v>
      </c>
      <c r="BI74" s="7" t="n">
        <v>14006</v>
      </c>
      <c r="BJ74" s="7" t="n">
        <v>14257</v>
      </c>
      <c r="BK74" s="7" t="n">
        <v>13898</v>
      </c>
      <c r="BL74" s="7" t="n">
        <v>13401</v>
      </c>
      <c r="BM74" s="7" t="n">
        <v>13273</v>
      </c>
      <c r="BN74" s="7" t="n">
        <v>12938</v>
      </c>
      <c r="BO74" s="7" t="n">
        <v>13273</v>
      </c>
      <c r="BP74" s="7" t="n">
        <v>13092</v>
      </c>
      <c r="BQ74" s="7" t="n">
        <v>12223</v>
      </c>
      <c r="BR74" s="7" t="n">
        <v>13071</v>
      </c>
      <c r="BS74" s="7" t="n">
        <v>12377</v>
      </c>
      <c r="BT74" s="7" t="n">
        <v>12263</v>
      </c>
      <c r="BU74" s="7" t="n">
        <v>11837</v>
      </c>
      <c r="BV74" s="7" t="n">
        <v>10985</v>
      </c>
      <c r="BW74" s="7" t="n">
        <v>12160</v>
      </c>
      <c r="BX74" s="7" t="n">
        <v>11914</v>
      </c>
      <c r="BY74" s="7" t="n">
        <v>12725</v>
      </c>
      <c r="BZ74" s="7" t="n">
        <v>12670</v>
      </c>
      <c r="CA74" s="7" t="n">
        <v>12414</v>
      </c>
      <c r="CB74" s="7" t="n">
        <v>11807</v>
      </c>
      <c r="CC74" s="7" t="n">
        <v>11710</v>
      </c>
      <c r="CD74" s="7" t="n">
        <v>11704</v>
      </c>
      <c r="CE74" s="7" t="n">
        <v>11522</v>
      </c>
      <c r="CF74" s="7" t="n">
        <v>11645</v>
      </c>
      <c r="CG74" s="7" t="n">
        <v>12212</v>
      </c>
      <c r="CH74" s="7" t="n">
        <v>11789</v>
      </c>
      <c r="CI74" s="7" t="n">
        <v>11547</v>
      </c>
      <c r="CJ74" s="7" t="n">
        <v>11145</v>
      </c>
      <c r="CK74" s="7" t="n">
        <v>11047</v>
      </c>
      <c r="CL74" s="7" t="n">
        <v>10645</v>
      </c>
      <c r="CM74" s="7" t="n">
        <v>10765</v>
      </c>
      <c r="CN74" s="7" t="n">
        <v>10691</v>
      </c>
      <c r="CO74" s="7" t="n">
        <v>10502</v>
      </c>
      <c r="CP74" s="7" t="n">
        <v>10537</v>
      </c>
      <c r="CQ74" s="7" t="n">
        <v>10542</v>
      </c>
      <c r="CR74" s="7" t="n">
        <v>10668</v>
      </c>
      <c r="CS74" s="7" t="n">
        <v>10332</v>
      </c>
      <c r="CT74" s="7" t="n">
        <v>10269</v>
      </c>
      <c r="CU74" s="7" t="n">
        <v>9928</v>
      </c>
      <c r="CV74" s="7" t="n">
        <v>9503</v>
      </c>
      <c r="CW74" s="7" t="n">
        <v>9684</v>
      </c>
      <c r="CX74" s="7" t="n">
        <v>9775</v>
      </c>
      <c r="CY74" s="7" t="n">
        <v>9763</v>
      </c>
      <c r="CZ74" s="7" t="n">
        <v>9514</v>
      </c>
      <c r="DA74" s="7" t="n">
        <v>9520</v>
      </c>
      <c r="DB74" s="7" t="n">
        <v>9413</v>
      </c>
      <c r="DC74" s="7" t="n">
        <v>9345</v>
      </c>
      <c r="DD74" s="7" t="n">
        <v>8822</v>
      </c>
      <c r="DE74" s="7" t="n">
        <v>8929</v>
      </c>
      <c r="DF74" s="7" t="n">
        <v>9373</v>
      </c>
      <c r="DG74" s="7" t="n">
        <v>9540</v>
      </c>
      <c r="DH74" s="7" t="n">
        <v>9468</v>
      </c>
      <c r="DI74" s="7" t="n">
        <v>8794</v>
      </c>
      <c r="DJ74" s="7" t="n">
        <v>9094</v>
      </c>
      <c r="DK74" s="7" t="n">
        <v>9667</v>
      </c>
      <c r="DL74" s="7" t="n">
        <v>9533</v>
      </c>
      <c r="DM74" s="7" t="n">
        <v>9801</v>
      </c>
      <c r="DN74" s="7" t="n">
        <v>9689</v>
      </c>
      <c r="DO74" s="7" t="n">
        <v>9597</v>
      </c>
      <c r="DP74" s="7" t="n">
        <v>9687</v>
      </c>
      <c r="DQ74" s="7" t="n">
        <v>9257</v>
      </c>
      <c r="DR74" s="7" t="n">
        <v>10000</v>
      </c>
    </row>
    <row r="75">
      <c r="A75" s="4" t="inlineStr">
        <is>
          <t>C00001422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Class C</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21072</v>
      </c>
      <c r="C78" s="7" t="n">
        <v>22255</v>
      </c>
      <c r="D78" s="7" t="n">
        <v>20915</v>
      </c>
      <c r="E78" s="7" t="n">
        <v>21215</v>
      </c>
      <c r="F78" s="7" t="n">
        <v>20889</v>
      </c>
      <c r="G78" s="7" t="n">
        <v>20676</v>
      </c>
      <c r="H78" s="7" t="n">
        <v>19967</v>
      </c>
      <c r="I78" s="7" t="n">
        <v>20268</v>
      </c>
      <c r="J78" s="7" t="n">
        <v>19757</v>
      </c>
      <c r="K78" s="7" t="n">
        <v>20189</v>
      </c>
      <c r="L78" s="7" t="n">
        <v>19245</v>
      </c>
      <c r="M78" s="7" t="n">
        <v>18435</v>
      </c>
      <c r="N78" s="7" t="n">
        <v>18757</v>
      </c>
      <c r="O78" s="7" t="n">
        <v>17637</v>
      </c>
      <c r="P78" s="7" t="n">
        <v>16543</v>
      </c>
      <c r="Q78" s="7" t="n">
        <v>17275</v>
      </c>
      <c r="R78" s="7" t="n">
        <v>17983</v>
      </c>
      <c r="S78" s="7" t="n">
        <v>18553</v>
      </c>
      <c r="T78" s="7" t="n">
        <v>17867</v>
      </c>
      <c r="U78" s="7" t="n">
        <v>16977</v>
      </c>
      <c r="V78" s="7" t="n">
        <v>17647</v>
      </c>
      <c r="W78" s="7" t="n">
        <v>17262</v>
      </c>
      <c r="X78" s="7" t="n">
        <v>17666</v>
      </c>
      <c r="Y78" s="7" t="n">
        <v>18266</v>
      </c>
      <c r="Z78" s="7" t="n">
        <v>17512</v>
      </c>
      <c r="AA78" s="7" t="n">
        <v>18332</v>
      </c>
      <c r="AB78" s="7" t="n">
        <v>17467</v>
      </c>
      <c r="AC78" s="7" t="n">
        <v>15738</v>
      </c>
      <c r="AD78" s="7" t="n">
        <v>16972</v>
      </c>
      <c r="AE78" s="7" t="n">
        <v>17412</v>
      </c>
      <c r="AF78" s="7" t="n">
        <v>16398</v>
      </c>
      <c r="AG78" s="7" t="n">
        <v>17785</v>
      </c>
      <c r="AH78" s="7" t="n">
        <v>17420</v>
      </c>
      <c r="AI78" s="7" t="n">
        <v>18500</v>
      </c>
      <c r="AJ78" s="7" t="n">
        <v>18094</v>
      </c>
      <c r="AK78" s="7" t="n">
        <v>18071</v>
      </c>
      <c r="AL78" s="7" t="n">
        <v>18153</v>
      </c>
      <c r="AM78" s="7" t="n">
        <v>16961</v>
      </c>
      <c r="AN78" s="7" t="n">
        <v>17688</v>
      </c>
      <c r="AO78" s="7" t="n">
        <v>16773</v>
      </c>
      <c r="AP78" s="7" t="n">
        <v>17351</v>
      </c>
      <c r="AQ78" s="7" t="n">
        <v>17086</v>
      </c>
      <c r="AR78" s="7" t="n">
        <v>17002</v>
      </c>
      <c r="AS78" s="7" t="n">
        <v>17229</v>
      </c>
      <c r="AT78" s="7" t="n">
        <v>16943</v>
      </c>
      <c r="AU78" s="7" t="n">
        <v>16294</v>
      </c>
      <c r="AV78" s="7" t="n">
        <v>15417</v>
      </c>
      <c r="AW78" s="7" t="n">
        <v>14489</v>
      </c>
      <c r="AX78" s="7" t="n">
        <v>14712</v>
      </c>
      <c r="AY78" s="7" t="n">
        <v>14246</v>
      </c>
      <c r="AZ78" s="7" t="n">
        <v>12610</v>
      </c>
      <c r="BA78" s="7" t="n">
        <v>12735</v>
      </c>
      <c r="BB78" s="7" t="n">
        <v>13092</v>
      </c>
      <c r="BC78" s="7" t="n">
        <v>12608</v>
      </c>
      <c r="BD78" s="7" t="n">
        <v>12098</v>
      </c>
      <c r="BE78" s="7" t="n">
        <v>12228</v>
      </c>
      <c r="BF78" s="7" t="n">
        <v>11835</v>
      </c>
      <c r="BG78" s="7" t="n">
        <v>10636</v>
      </c>
      <c r="BH78" s="7" t="n">
        <v>12792</v>
      </c>
      <c r="BI78" s="7" t="n">
        <v>14231</v>
      </c>
      <c r="BJ78" s="7" t="n">
        <v>14492</v>
      </c>
      <c r="BK78" s="7" t="n">
        <v>14130</v>
      </c>
      <c r="BL78" s="7" t="n">
        <v>13638</v>
      </c>
      <c r="BM78" s="7" t="n">
        <v>13523</v>
      </c>
      <c r="BN78" s="7" t="n">
        <v>13184</v>
      </c>
      <c r="BO78" s="7" t="n">
        <v>13532</v>
      </c>
      <c r="BP78" s="7" t="n">
        <v>13355</v>
      </c>
      <c r="BQ78" s="7" t="n">
        <v>12483</v>
      </c>
      <c r="BR78" s="7" t="n">
        <v>13355</v>
      </c>
      <c r="BS78" s="7" t="n">
        <v>12653</v>
      </c>
      <c r="BT78" s="7" t="n">
        <v>12544</v>
      </c>
      <c r="BU78" s="7" t="n">
        <v>12115</v>
      </c>
      <c r="BV78" s="7" t="n">
        <v>11250</v>
      </c>
      <c r="BW78" s="7" t="n">
        <v>12465</v>
      </c>
      <c r="BX78" s="7" t="n">
        <v>12214</v>
      </c>
      <c r="BY78" s="7" t="n">
        <v>13057</v>
      </c>
      <c r="BZ78" s="7" t="n">
        <v>13013</v>
      </c>
      <c r="CA78" s="7" t="n">
        <v>12757</v>
      </c>
      <c r="CB78" s="7" t="n">
        <v>12133</v>
      </c>
      <c r="CC78" s="7" t="n">
        <v>12051</v>
      </c>
      <c r="CD78" s="7" t="n">
        <v>12045</v>
      </c>
      <c r="CE78" s="7" t="n">
        <v>11864</v>
      </c>
      <c r="CF78" s="7" t="n">
        <v>12005</v>
      </c>
      <c r="CG78" s="7" t="n">
        <v>12596</v>
      </c>
      <c r="CH78" s="7" t="n">
        <v>12166</v>
      </c>
      <c r="CI78" s="7" t="n">
        <v>11928</v>
      </c>
      <c r="CJ78" s="7" t="n">
        <v>11512</v>
      </c>
      <c r="CK78" s="7" t="n">
        <v>11423</v>
      </c>
      <c r="CL78" s="7" t="n">
        <v>11012</v>
      </c>
      <c r="CM78" s="7" t="n">
        <v>11142</v>
      </c>
      <c r="CN78" s="7" t="n">
        <v>11071</v>
      </c>
      <c r="CO78" s="7" t="n">
        <v>10887</v>
      </c>
      <c r="CP78" s="7" t="n">
        <v>10928</v>
      </c>
      <c r="CQ78" s="7" t="n">
        <v>10940</v>
      </c>
      <c r="CR78" s="7" t="n">
        <v>11078</v>
      </c>
      <c r="CS78" s="7" t="n">
        <v>10735</v>
      </c>
      <c r="CT78" s="7" t="n">
        <v>10676</v>
      </c>
      <c r="CU78" s="7" t="n">
        <v>10330</v>
      </c>
      <c r="CV78" s="7" t="n">
        <v>9893</v>
      </c>
      <c r="CW78" s="7" t="n">
        <v>10082</v>
      </c>
      <c r="CX78" s="7" t="n">
        <v>10184</v>
      </c>
      <c r="CY78" s="7" t="n">
        <v>10184</v>
      </c>
      <c r="CZ78" s="7" t="n">
        <v>9924</v>
      </c>
      <c r="DA78" s="7" t="n">
        <v>9938</v>
      </c>
      <c r="DB78" s="7" t="n">
        <v>9832</v>
      </c>
      <c r="DC78" s="7" t="n">
        <v>9773</v>
      </c>
      <c r="DD78" s="7" t="n">
        <v>9230</v>
      </c>
      <c r="DE78" s="7" t="n">
        <v>9342</v>
      </c>
      <c r="DF78" s="7" t="n">
        <v>9818</v>
      </c>
      <c r="DG78" s="7" t="n">
        <v>9999</v>
      </c>
      <c r="DH78" s="7" t="n">
        <v>9928</v>
      </c>
      <c r="DI78" s="7" t="n">
        <v>9227</v>
      </c>
      <c r="DJ78" s="7" t="n">
        <v>9550</v>
      </c>
      <c r="DK78" s="7" t="n">
        <v>10158</v>
      </c>
      <c r="DL78" s="7" t="n">
        <v>10022</v>
      </c>
      <c r="DM78" s="7" t="n">
        <v>10313</v>
      </c>
      <c r="DN78" s="7" t="n">
        <v>10200</v>
      </c>
      <c r="DO78" s="7" t="n">
        <v>10109</v>
      </c>
      <c r="DP78" s="7" t="n">
        <v>10213</v>
      </c>
      <c r="DQ78" s="7" t="n">
        <v>9765</v>
      </c>
      <c r="DR78" s="7" t="n">
        <v>10000</v>
      </c>
    </row>
    <row r="79">
      <c r="A79" s="4" t="inlineStr">
        <is>
          <t>C00001423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Class I</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2294595</v>
      </c>
      <c r="C82" s="7" t="n">
        <v>2457977</v>
      </c>
      <c r="D82" s="7" t="n">
        <v>2308270</v>
      </c>
      <c r="E82" s="7" t="n">
        <v>2338734</v>
      </c>
      <c r="F82" s="7" t="n">
        <v>2301236</v>
      </c>
      <c r="G82" s="7" t="n">
        <v>2276071</v>
      </c>
      <c r="H82" s="7" t="n">
        <v>2196240</v>
      </c>
      <c r="I82" s="7" t="n">
        <v>2227110</v>
      </c>
      <c r="J82" s="7" t="n">
        <v>2169207</v>
      </c>
      <c r="K82" s="7" t="n">
        <v>2215011</v>
      </c>
      <c r="L82" s="7" t="n">
        <v>2110275</v>
      </c>
      <c r="M82" s="7" t="n">
        <v>2018899</v>
      </c>
      <c r="N82" s="7" t="n">
        <v>2052518</v>
      </c>
      <c r="O82" s="7" t="n">
        <v>1929080</v>
      </c>
      <c r="P82" s="7" t="n">
        <v>1806933</v>
      </c>
      <c r="Q82" s="7" t="n">
        <v>1886118</v>
      </c>
      <c r="R82" s="7" t="n">
        <v>1960830</v>
      </c>
      <c r="S82" s="7" t="n">
        <v>2022133</v>
      </c>
      <c r="T82" s="7" t="n">
        <v>1945715</v>
      </c>
      <c r="U82" s="7" t="n">
        <v>1847282</v>
      </c>
      <c r="V82" s="7" t="n">
        <v>1918428</v>
      </c>
      <c r="W82" s="7" t="n">
        <v>1874903</v>
      </c>
      <c r="X82" s="7" t="n">
        <v>1917065</v>
      </c>
      <c r="Y82" s="7" t="n">
        <v>1981301</v>
      </c>
      <c r="Z82" s="7" t="n">
        <v>1897044</v>
      </c>
      <c r="AA82" s="7" t="n">
        <v>1984500</v>
      </c>
      <c r="AB82" s="7" t="n">
        <v>1889386</v>
      </c>
      <c r="AC82" s="7" t="n">
        <v>1700770</v>
      </c>
      <c r="AD82" s="7" t="n">
        <v>1832800</v>
      </c>
      <c r="AE82" s="7" t="n">
        <v>1878599</v>
      </c>
      <c r="AF82" s="7" t="n">
        <v>1767715</v>
      </c>
      <c r="AG82" s="7" t="n">
        <v>1916178</v>
      </c>
      <c r="AH82" s="7" t="n">
        <v>1874522</v>
      </c>
      <c r="AI82" s="7" t="n">
        <v>1989878</v>
      </c>
      <c r="AJ82" s="7" t="n">
        <v>1943722</v>
      </c>
      <c r="AK82" s="7" t="n">
        <v>1940527</v>
      </c>
      <c r="AL82" s="7" t="n">
        <v>1946916</v>
      </c>
      <c r="AM82" s="7" t="n">
        <v>1817393</v>
      </c>
      <c r="AN82" s="7" t="n">
        <v>1894394</v>
      </c>
      <c r="AO82" s="7" t="n">
        <v>1794217</v>
      </c>
      <c r="AP82" s="7" t="n">
        <v>1855800</v>
      </c>
      <c r="AQ82" s="7" t="n">
        <v>1825243</v>
      </c>
      <c r="AR82" s="7" t="n">
        <v>1814798</v>
      </c>
      <c r="AS82" s="7" t="n">
        <v>1837517</v>
      </c>
      <c r="AT82" s="7" t="n">
        <v>1805578</v>
      </c>
      <c r="AU82" s="7" t="n">
        <v>1734972</v>
      </c>
      <c r="AV82" s="7" t="n">
        <v>1639805</v>
      </c>
      <c r="AW82" s="7" t="n">
        <v>1540555</v>
      </c>
      <c r="AX82" s="7" t="n">
        <v>1562029</v>
      </c>
      <c r="AY82" s="7" t="n">
        <v>1511714</v>
      </c>
      <c r="AZ82" s="7" t="n">
        <v>1336950</v>
      </c>
      <c r="BA82" s="7" t="n">
        <v>1349481</v>
      </c>
      <c r="BB82" s="7" t="n">
        <v>1385453</v>
      </c>
      <c r="BC82" s="7" t="n">
        <v>1332944</v>
      </c>
      <c r="BD82" s="7" t="n">
        <v>1278275</v>
      </c>
      <c r="BE82" s="7" t="n">
        <v>1290968</v>
      </c>
      <c r="BF82" s="7" t="n">
        <v>1248137</v>
      </c>
      <c r="BG82" s="7" t="n">
        <v>1121070</v>
      </c>
      <c r="BH82" s="7" t="n">
        <v>1347165</v>
      </c>
      <c r="BI82" s="7" t="n">
        <v>1497568</v>
      </c>
      <c r="BJ82" s="7" t="n">
        <v>1523595</v>
      </c>
      <c r="BK82" s="7" t="n">
        <v>1484401</v>
      </c>
      <c r="BL82" s="7" t="n">
        <v>1431518</v>
      </c>
      <c r="BM82" s="7" t="n">
        <v>1417945</v>
      </c>
      <c r="BN82" s="7" t="n">
        <v>1381497</v>
      </c>
      <c r="BO82" s="7" t="n">
        <v>1416377</v>
      </c>
      <c r="BP82" s="7" t="n">
        <v>1397161</v>
      </c>
      <c r="BQ82" s="7" t="n">
        <v>1304686</v>
      </c>
      <c r="BR82" s="7" t="n">
        <v>1394779</v>
      </c>
      <c r="BS82" s="7" t="n">
        <v>1320275</v>
      </c>
      <c r="BT82" s="7" t="n">
        <v>1307442</v>
      </c>
      <c r="BU82" s="7" t="n">
        <v>1262212</v>
      </c>
      <c r="BV82" s="7" t="n">
        <v>1171045</v>
      </c>
      <c r="BW82" s="7" t="n">
        <v>1296317</v>
      </c>
      <c r="BX82" s="7" t="n">
        <v>1269588</v>
      </c>
      <c r="BY82" s="7" t="n">
        <v>1355616</v>
      </c>
      <c r="BZ82" s="7" t="n">
        <v>1349550</v>
      </c>
      <c r="CA82" s="7" t="n">
        <v>1321814</v>
      </c>
      <c r="CB82" s="7" t="n">
        <v>1256723</v>
      </c>
      <c r="CC82" s="7" t="n">
        <v>1246998</v>
      </c>
      <c r="CD82" s="7" t="n">
        <v>1245071</v>
      </c>
      <c r="CE82" s="7" t="n">
        <v>1225818</v>
      </c>
      <c r="CF82" s="7" t="n">
        <v>1238644</v>
      </c>
      <c r="CG82" s="7" t="n">
        <v>1299420</v>
      </c>
      <c r="CH82" s="7" t="n">
        <v>1253366</v>
      </c>
      <c r="CI82" s="7" t="n">
        <v>1228116</v>
      </c>
      <c r="CJ82" s="7" t="n">
        <v>1184273</v>
      </c>
      <c r="CK82" s="7" t="n">
        <v>1173927</v>
      </c>
      <c r="CL82" s="7" t="n">
        <v>1131291</v>
      </c>
      <c r="CM82" s="7" t="n">
        <v>1143431</v>
      </c>
      <c r="CN82" s="7" t="n">
        <v>1135541</v>
      </c>
      <c r="CO82" s="7" t="n">
        <v>1115491</v>
      </c>
      <c r="CP82" s="7" t="n">
        <v>1118509</v>
      </c>
      <c r="CQ82" s="7" t="n">
        <v>1118506</v>
      </c>
      <c r="CR82" s="7" t="n">
        <v>1132336</v>
      </c>
      <c r="CS82" s="7" t="n">
        <v>1096215</v>
      </c>
      <c r="CT82" s="7" t="n">
        <v>1088994</v>
      </c>
      <c r="CU82" s="7" t="n">
        <v>1052903</v>
      </c>
      <c r="CV82" s="7" t="n">
        <v>1007330</v>
      </c>
      <c r="CW82" s="7" t="n">
        <v>1026521</v>
      </c>
      <c r="CX82" s="7" t="n">
        <v>1035960</v>
      </c>
      <c r="CY82" s="7" t="n">
        <v>1034773</v>
      </c>
      <c r="CZ82" s="7" t="n">
        <v>1007899</v>
      </c>
      <c r="DA82" s="7" t="n">
        <v>1008472</v>
      </c>
      <c r="DB82" s="7" t="n">
        <v>996578</v>
      </c>
      <c r="DC82" s="7" t="n">
        <v>989445</v>
      </c>
      <c r="DD82" s="7" t="n">
        <v>933716</v>
      </c>
      <c r="DE82" s="7" t="n">
        <v>944960</v>
      </c>
      <c r="DF82" s="7" t="n">
        <v>991743</v>
      </c>
      <c r="DG82" s="7" t="n">
        <v>1009265</v>
      </c>
      <c r="DH82" s="7" t="n">
        <v>1001080</v>
      </c>
      <c r="DI82" s="7" t="n">
        <v>929541</v>
      </c>
      <c r="DJ82" s="7" t="n">
        <v>961559</v>
      </c>
      <c r="DK82" s="7" t="n">
        <v>1021925</v>
      </c>
      <c r="DL82" s="7" t="n">
        <v>1007235</v>
      </c>
      <c r="DM82" s="7" t="n">
        <v>1035338</v>
      </c>
      <c r="DN82" s="7" t="n">
        <v>1023498</v>
      </c>
      <c r="DO82" s="7" t="n">
        <v>1013346</v>
      </c>
      <c r="DP82" s="7" t="n">
        <v>1022885</v>
      </c>
      <c r="DQ82" s="7" t="n">
        <v>977648</v>
      </c>
      <c r="DR82" s="7" t="n">
        <v>1000000</v>
      </c>
    </row>
    <row r="83">
      <c r="A83" s="4" t="inlineStr">
        <is>
          <t>C00001422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Class 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21820</v>
      </c>
      <c r="C86" s="7" t="n">
        <v>23392</v>
      </c>
      <c r="D86" s="7" t="n">
        <v>21971</v>
      </c>
      <c r="E86" s="7" t="n">
        <v>22272</v>
      </c>
      <c r="F86" s="7" t="n">
        <v>21923</v>
      </c>
      <c r="G86" s="7" t="n">
        <v>21690</v>
      </c>
      <c r="H86" s="7" t="n">
        <v>20939</v>
      </c>
      <c r="I86" s="7" t="n">
        <v>21246</v>
      </c>
      <c r="J86" s="7" t="n">
        <v>20697</v>
      </c>
      <c r="K86" s="7" t="n">
        <v>21146</v>
      </c>
      <c r="L86" s="7" t="n">
        <v>20154</v>
      </c>
      <c r="M86" s="7" t="n">
        <v>19290</v>
      </c>
      <c r="N86" s="7" t="n">
        <v>19622</v>
      </c>
      <c r="O86" s="7" t="n">
        <v>18440</v>
      </c>
      <c r="P86" s="7" t="n">
        <v>17286</v>
      </c>
      <c r="Q86" s="7" t="n">
        <v>18050</v>
      </c>
      <c r="R86" s="7" t="n">
        <v>18779</v>
      </c>
      <c r="S86" s="7" t="n">
        <v>19371</v>
      </c>
      <c r="T86" s="7" t="n">
        <v>18641</v>
      </c>
      <c r="U86" s="7" t="n">
        <v>17704</v>
      </c>
      <c r="V86" s="7" t="n">
        <v>18393</v>
      </c>
      <c r="W86" s="7" t="n">
        <v>17988</v>
      </c>
      <c r="X86" s="7" t="n">
        <v>18403</v>
      </c>
      <c r="Y86" s="7" t="n">
        <v>19017</v>
      </c>
      <c r="Z86" s="7" t="n">
        <v>18226</v>
      </c>
      <c r="AA86" s="7" t="n">
        <v>19074</v>
      </c>
      <c r="AB86" s="7" t="n">
        <v>18160</v>
      </c>
      <c r="AC86" s="7" t="n">
        <v>16355</v>
      </c>
      <c r="AD86" s="7" t="n">
        <v>17633</v>
      </c>
      <c r="AE86" s="7" t="n">
        <v>18078</v>
      </c>
      <c r="AF86" s="7" t="n">
        <v>17017</v>
      </c>
      <c r="AG86" s="7" t="n">
        <v>18459</v>
      </c>
      <c r="AH86" s="7" t="n">
        <v>18070</v>
      </c>
      <c r="AI86" s="7" t="n">
        <v>19183</v>
      </c>
      <c r="AJ86" s="7" t="n">
        <v>18750</v>
      </c>
      <c r="AK86" s="7" t="n">
        <v>18719</v>
      </c>
      <c r="AL86" s="7" t="n">
        <v>18797</v>
      </c>
      <c r="AM86" s="7" t="n">
        <v>17552</v>
      </c>
      <c r="AN86" s="7" t="n">
        <v>18302</v>
      </c>
      <c r="AO86" s="7" t="n">
        <v>17341</v>
      </c>
      <c r="AP86" s="7" t="n">
        <v>17942</v>
      </c>
      <c r="AQ86" s="7" t="n">
        <v>17652</v>
      </c>
      <c r="AR86" s="7" t="n">
        <v>17557</v>
      </c>
      <c r="AS86" s="7" t="n">
        <v>17787</v>
      </c>
      <c r="AT86" s="7" t="n">
        <v>17489</v>
      </c>
      <c r="AU86" s="7" t="n">
        <v>16807</v>
      </c>
      <c r="AV86" s="7" t="n">
        <v>15897</v>
      </c>
      <c r="AW86" s="7" t="n">
        <v>14934</v>
      </c>
      <c r="AX86" s="7" t="n">
        <v>15159</v>
      </c>
      <c r="AY86" s="7" t="n">
        <v>14677</v>
      </c>
      <c r="AZ86" s="7" t="n">
        <v>12982</v>
      </c>
      <c r="BA86" s="7" t="n">
        <v>13104</v>
      </c>
      <c r="BB86" s="7" t="n">
        <v>13466</v>
      </c>
      <c r="BC86" s="7" t="n">
        <v>12966</v>
      </c>
      <c r="BD86" s="7" t="n">
        <v>12431</v>
      </c>
      <c r="BE86" s="7" t="n">
        <v>12562</v>
      </c>
      <c r="BF86" s="7" t="n">
        <v>12156</v>
      </c>
      <c r="BG86" s="7" t="n">
        <v>10917</v>
      </c>
      <c r="BH86" s="7" t="n">
        <v>13124</v>
      </c>
      <c r="BI86" s="7" t="n">
        <v>14594</v>
      </c>
      <c r="BJ86" s="7" t="n">
        <v>14857</v>
      </c>
      <c r="BK86" s="7" t="n">
        <v>14484</v>
      </c>
      <c r="BL86" s="7" t="n">
        <v>13971</v>
      </c>
      <c r="BM86" s="7" t="n">
        <v>13845</v>
      </c>
      <c r="BN86" s="7" t="n">
        <v>13497</v>
      </c>
      <c r="BO86" s="7" t="n">
        <v>13840</v>
      </c>
      <c r="BP86" s="7" t="n">
        <v>13658</v>
      </c>
      <c r="BQ86" s="7" t="n">
        <v>12756</v>
      </c>
      <c r="BR86" s="7" t="n">
        <v>13644</v>
      </c>
      <c r="BS86" s="7" t="n">
        <v>12924</v>
      </c>
      <c r="BT86" s="7" t="n">
        <v>12800</v>
      </c>
      <c r="BU86" s="7" t="n">
        <v>12367</v>
      </c>
      <c r="BV86" s="7" t="n">
        <v>11474</v>
      </c>
      <c r="BW86" s="7" t="n">
        <v>12707</v>
      </c>
      <c r="BX86" s="7" t="n">
        <v>12450</v>
      </c>
      <c r="BY86" s="7" t="n">
        <v>13300</v>
      </c>
      <c r="BZ86" s="7" t="n">
        <v>13250</v>
      </c>
      <c r="CA86" s="7" t="n">
        <v>12982</v>
      </c>
      <c r="CB86" s="7" t="n">
        <v>12345</v>
      </c>
      <c r="CC86" s="7" t="n">
        <v>12252</v>
      </c>
      <c r="CD86" s="7" t="n">
        <v>12246</v>
      </c>
      <c r="CE86" s="7" t="n">
        <v>12055</v>
      </c>
      <c r="CF86" s="7" t="n">
        <v>12190</v>
      </c>
      <c r="CG86" s="7" t="n">
        <v>12787</v>
      </c>
      <c r="CH86" s="7" t="n">
        <v>12343</v>
      </c>
      <c r="CI86" s="7" t="n">
        <v>12096</v>
      </c>
      <c r="CJ86" s="7" t="n">
        <v>11673</v>
      </c>
      <c r="CK86" s="7" t="n">
        <v>11577</v>
      </c>
      <c r="CL86" s="7" t="n">
        <v>11162</v>
      </c>
      <c r="CM86" s="7" t="n">
        <v>11282</v>
      </c>
      <c r="CN86" s="7" t="n">
        <v>11210</v>
      </c>
      <c r="CO86" s="7" t="n">
        <v>11013</v>
      </c>
      <c r="CP86" s="7" t="n">
        <v>11055</v>
      </c>
      <c r="CQ86" s="7" t="n">
        <v>11061</v>
      </c>
      <c r="CR86" s="7" t="n">
        <v>11200</v>
      </c>
      <c r="CS86" s="7" t="n">
        <v>10846</v>
      </c>
      <c r="CT86" s="7" t="n">
        <v>10780</v>
      </c>
      <c r="CU86" s="7" t="n">
        <v>10428</v>
      </c>
      <c r="CV86" s="7" t="n">
        <v>9980</v>
      </c>
      <c r="CW86" s="7" t="n">
        <v>10171</v>
      </c>
      <c r="CX86" s="7" t="n">
        <v>10273</v>
      </c>
      <c r="CY86" s="7" t="n">
        <v>10267</v>
      </c>
      <c r="CZ86" s="7" t="n">
        <v>9999</v>
      </c>
      <c r="DA86" s="7" t="n">
        <v>10011</v>
      </c>
      <c r="DB86" s="7" t="n">
        <v>9898</v>
      </c>
      <c r="DC86" s="7" t="n">
        <v>9833</v>
      </c>
      <c r="DD86" s="7" t="n">
        <v>9280</v>
      </c>
      <c r="DE86" s="7" t="n">
        <v>9393</v>
      </c>
      <c r="DF86" s="7" t="n">
        <v>9867</v>
      </c>
      <c r="DG86" s="7" t="n">
        <v>10045</v>
      </c>
      <c r="DH86" s="7" t="n">
        <v>9969</v>
      </c>
      <c r="DI86" s="7" t="n">
        <v>9263</v>
      </c>
      <c r="DJ86" s="7" t="n">
        <v>9581</v>
      </c>
      <c r="DK86" s="7" t="n">
        <v>10186</v>
      </c>
      <c r="DL86" s="7" t="n">
        <v>10050</v>
      </c>
      <c r="DM86" s="7" t="n">
        <v>10335</v>
      </c>
      <c r="DN86" s="7" t="n">
        <v>10216</v>
      </c>
      <c r="DO86" s="7" t="n">
        <v>10119</v>
      </c>
      <c r="DP86" s="7" t="n">
        <v>10219</v>
      </c>
      <c r="DQ86" s="7" t="n">
        <v>9770</v>
      </c>
      <c r="DR86" s="7" t="n">
        <v>10000</v>
      </c>
    </row>
    <row r="87">
      <c r="A87" s="4" t="inlineStr">
        <is>
          <t>C00014245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Class R6</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11550335</v>
      </c>
      <c r="C90" s="7" t="n">
        <v>12374138</v>
      </c>
      <c r="D90" s="7" t="n">
        <v>11616895</v>
      </c>
      <c r="E90" s="7" t="n">
        <v>11770095</v>
      </c>
      <c r="F90" s="7" t="n">
        <v>11580487</v>
      </c>
      <c r="G90" s="7" t="n">
        <v>11453948</v>
      </c>
      <c r="H90" s="7" t="n">
        <v>11052514</v>
      </c>
      <c r="I90" s="7" t="n">
        <v>11205881</v>
      </c>
      <c r="J90" s="7" t="n">
        <v>10914763</v>
      </c>
      <c r="K90" s="7" t="n">
        <v>11145050</v>
      </c>
      <c r="L90" s="7" t="n">
        <v>10616261</v>
      </c>
      <c r="M90" s="7" t="n">
        <v>10156945</v>
      </c>
      <c r="N90" s="7" t="n">
        <v>10325939</v>
      </c>
      <c r="O90" s="7" t="n">
        <v>9699644</v>
      </c>
      <c r="P90" s="7" t="n">
        <v>9089976</v>
      </c>
      <c r="Q90" s="7" t="n">
        <v>9487954</v>
      </c>
      <c r="R90" s="7" t="n">
        <v>9861965</v>
      </c>
      <c r="S90" s="7" t="n">
        <v>10170020</v>
      </c>
      <c r="T90" s="7" t="n">
        <v>9786007</v>
      </c>
      <c r="U90" s="7" t="n">
        <v>9289673</v>
      </c>
      <c r="V90" s="7" t="n">
        <v>9642924</v>
      </c>
      <c r="W90" s="7" t="n">
        <v>9424245</v>
      </c>
      <c r="X90" s="7" t="n">
        <v>9638764</v>
      </c>
      <c r="Y90" s="7" t="n">
        <v>9957262</v>
      </c>
      <c r="Z90" s="7" t="n">
        <v>9538186</v>
      </c>
      <c r="AA90" s="7" t="n">
        <v>9980152</v>
      </c>
      <c r="AB90" s="7" t="n">
        <v>9498351</v>
      </c>
      <c r="AC90" s="7" t="n">
        <v>8550945</v>
      </c>
      <c r="AD90" s="7" t="n">
        <v>9212793</v>
      </c>
      <c r="AE90" s="7" t="n">
        <v>9438775</v>
      </c>
      <c r="AF90" s="7" t="n">
        <v>8881891</v>
      </c>
      <c r="AG90" s="7" t="n">
        <v>9630138</v>
      </c>
      <c r="AH90" s="7" t="n">
        <v>9420962</v>
      </c>
      <c r="AI90" s="7" t="n">
        <v>10000219</v>
      </c>
      <c r="AJ90" s="7" t="n">
        <v>9767144</v>
      </c>
      <c r="AK90" s="7" t="n">
        <v>9751106</v>
      </c>
      <c r="AL90" s="7" t="n">
        <v>9783182</v>
      </c>
      <c r="AM90" s="7" t="n">
        <v>9131189</v>
      </c>
      <c r="AN90" s="7" t="n">
        <v>9517754</v>
      </c>
      <c r="AO90" s="7" t="n">
        <v>9014844</v>
      </c>
      <c r="AP90" s="7" t="n">
        <v>9322643</v>
      </c>
      <c r="AQ90" s="7" t="n">
        <v>9165520</v>
      </c>
      <c r="AR90" s="7" t="n">
        <v>9113124</v>
      </c>
      <c r="AS90" s="7" t="n">
        <v>9229565</v>
      </c>
      <c r="AT90" s="7" t="n">
        <v>9069306</v>
      </c>
      <c r="AU90" s="7" t="n">
        <v>8711352</v>
      </c>
      <c r="AV90" s="7" t="n">
        <v>8236355</v>
      </c>
      <c r="AW90" s="7" t="n">
        <v>7734563</v>
      </c>
      <c r="AX90" s="7" t="n">
        <v>7846051</v>
      </c>
      <c r="AY90" s="7" t="n">
        <v>7592479</v>
      </c>
      <c r="AZ90" s="7" t="n">
        <v>6711844</v>
      </c>
      <c r="BA90" s="7" t="n">
        <v>6774740</v>
      </c>
      <c r="BB90" s="7" t="n">
        <v>6957544</v>
      </c>
      <c r="BC90" s="7" t="n">
        <v>6694169</v>
      </c>
      <c r="BD90" s="7" t="n">
        <v>6416318</v>
      </c>
      <c r="BE90" s="7" t="n">
        <v>6478632</v>
      </c>
      <c r="BF90" s="7" t="n">
        <v>6267385</v>
      </c>
      <c r="BG90" s="7" t="n">
        <v>5626437</v>
      </c>
      <c r="BH90" s="7" t="n">
        <v>6759298</v>
      </c>
      <c r="BI90" s="7" t="n">
        <v>7513484</v>
      </c>
      <c r="BJ90" s="7" t="n">
        <v>7644080</v>
      </c>
      <c r="BK90" s="7" t="n">
        <v>7449869</v>
      </c>
      <c r="BL90" s="7" t="n">
        <v>7184743</v>
      </c>
      <c r="BM90" s="7" t="n">
        <v>7113052</v>
      </c>
      <c r="BN90" s="7" t="n">
        <v>6932619</v>
      </c>
      <c r="BO90" s="7" t="n">
        <v>7107543</v>
      </c>
      <c r="BP90" s="7" t="n">
        <v>7007648</v>
      </c>
      <c r="BQ90" s="7" t="n">
        <v>6542770</v>
      </c>
      <c r="BR90" s="7" t="n">
        <v>6994342</v>
      </c>
      <c r="BS90" s="7" t="n">
        <v>6624518</v>
      </c>
      <c r="BT90" s="7" t="n">
        <v>6555861</v>
      </c>
      <c r="BU90" s="7" t="n">
        <v>6329153</v>
      </c>
      <c r="BV90" s="7" t="n">
        <v>5872228</v>
      </c>
      <c r="BW90" s="7" t="n">
        <v>6498750</v>
      </c>
      <c r="BX90" s="7" t="n">
        <v>6364902</v>
      </c>
      <c r="BY90" s="7" t="n">
        <v>6795952</v>
      </c>
      <c r="BZ90" s="7" t="n">
        <v>6767759</v>
      </c>
      <c r="CA90" s="7" t="n">
        <v>6628767</v>
      </c>
      <c r="CB90" s="7" t="n">
        <v>6299399</v>
      </c>
      <c r="CC90" s="7" t="n">
        <v>6249260</v>
      </c>
      <c r="CD90" s="7" t="n">
        <v>6242808</v>
      </c>
      <c r="CE90" s="7" t="n">
        <v>6143105</v>
      </c>
      <c r="CF90" s="7" t="n">
        <v>6209405</v>
      </c>
      <c r="CG90" s="7" t="n">
        <v>6510530</v>
      </c>
      <c r="CH90" s="7" t="n">
        <v>6283094</v>
      </c>
      <c r="CI90" s="7" t="n">
        <v>6152123</v>
      </c>
      <c r="CJ90" s="7" t="n">
        <v>5935679</v>
      </c>
      <c r="CK90" s="7" t="n">
        <v>5883906</v>
      </c>
      <c r="CL90" s="7" t="n">
        <v>5668859</v>
      </c>
      <c r="CM90" s="7" t="n">
        <v>5726579</v>
      </c>
      <c r="CN90" s="7" t="n">
        <v>5687136</v>
      </c>
      <c r="CO90" s="7" t="n">
        <v>5585582</v>
      </c>
      <c r="CP90" s="7" t="n">
        <v>5600669</v>
      </c>
      <c r="CQ90" s="7" t="n">
        <v>5603646</v>
      </c>
      <c r="CR90" s="7" t="n">
        <v>5668617</v>
      </c>
      <c r="CS90" s="7" t="n">
        <v>5490871</v>
      </c>
      <c r="CT90" s="7" t="n">
        <v>5451678</v>
      </c>
      <c r="CU90" s="7" t="n">
        <v>5272884</v>
      </c>
      <c r="CV90" s="7" t="n">
        <v>5044935</v>
      </c>
      <c r="CW90" s="7" t="n">
        <v>5137925</v>
      </c>
      <c r="CX90" s="7" t="n">
        <v>5183934</v>
      </c>
      <c r="CY90" s="7" t="n">
        <v>5177974</v>
      </c>
      <c r="CZ90" s="7" t="n">
        <v>5043566</v>
      </c>
      <c r="DA90" s="7" t="n">
        <v>5045153</v>
      </c>
      <c r="DB90" s="7" t="n">
        <v>4985718</v>
      </c>
      <c r="DC90" s="7" t="n">
        <v>4950047</v>
      </c>
      <c r="DD90" s="7" t="n">
        <v>4670345</v>
      </c>
      <c r="DE90" s="7" t="n">
        <v>4726609</v>
      </c>
      <c r="DF90" s="7" t="n">
        <v>4960413</v>
      </c>
      <c r="DG90" s="7" t="n">
        <v>5049345</v>
      </c>
      <c r="DH90" s="7" t="n">
        <v>5008396</v>
      </c>
      <c r="DI90" s="7" t="n">
        <v>4650884</v>
      </c>
      <c r="DJ90" s="7" t="n">
        <v>4807045</v>
      </c>
      <c r="DK90" s="7" t="n">
        <v>5108721</v>
      </c>
      <c r="DL90" s="7" t="n">
        <v>5038109</v>
      </c>
      <c r="DM90" s="7" t="n">
        <v>5177629</v>
      </c>
      <c r="DN90" s="7" t="n">
        <v>5115867</v>
      </c>
      <c r="DO90" s="7" t="n">
        <v>5065072</v>
      </c>
      <c r="DP90" s="7" t="n">
        <v>5114301</v>
      </c>
      <c r="DQ90" s="7" t="n">
        <v>4885699</v>
      </c>
      <c r="DR90" s="7" t="n">
        <v>5000000</v>
      </c>
    </row>
    <row r="91">
      <c r="A91" s="4" t="inlineStr">
        <is>
          <t>C00001423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Class A with Maximum Sales Charg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21803</v>
      </c>
      <c r="C94" s="7" t="n">
        <v>23470</v>
      </c>
      <c r="D94" s="7" t="n">
        <v>21220</v>
      </c>
      <c r="E94" s="7" t="n">
        <v>21758</v>
      </c>
      <c r="F94" s="7" t="n">
        <v>21551</v>
      </c>
      <c r="G94" s="7" t="n">
        <v>21247</v>
      </c>
      <c r="H94" s="7" t="n">
        <v>19908</v>
      </c>
      <c r="I94" s="7" t="n">
        <v>20143</v>
      </c>
      <c r="J94" s="7" t="n">
        <v>19577</v>
      </c>
      <c r="K94" s="7" t="n">
        <v>20902</v>
      </c>
      <c r="L94" s="7" t="n">
        <v>20074</v>
      </c>
      <c r="M94" s="7" t="n">
        <v>19025</v>
      </c>
      <c r="N94" s="7" t="n">
        <v>19480</v>
      </c>
      <c r="O94" s="7" t="n">
        <v>17848</v>
      </c>
      <c r="P94" s="7" t="n">
        <v>16436</v>
      </c>
      <c r="Q94" s="7" t="n">
        <v>17478</v>
      </c>
      <c r="R94" s="7" t="n">
        <v>18808</v>
      </c>
      <c r="S94" s="7" t="n">
        <v>19534</v>
      </c>
      <c r="T94" s="7" t="n">
        <v>19041</v>
      </c>
      <c r="U94" s="7" t="n">
        <v>17862</v>
      </c>
      <c r="V94" s="7" t="n">
        <v>18534</v>
      </c>
      <c r="W94" s="7" t="n">
        <v>18643</v>
      </c>
      <c r="X94" s="7" t="n">
        <v>19164</v>
      </c>
      <c r="Y94" s="7" t="n">
        <v>19137</v>
      </c>
      <c r="Z94" s="7" t="n">
        <v>17506</v>
      </c>
      <c r="AA94" s="7" t="n">
        <v>18399</v>
      </c>
      <c r="AB94" s="7" t="n">
        <v>17734</v>
      </c>
      <c r="AC94" s="7" t="n">
        <v>15953</v>
      </c>
      <c r="AD94" s="7" t="n">
        <v>17335</v>
      </c>
      <c r="AE94" s="7" t="n">
        <v>18385</v>
      </c>
      <c r="AF94" s="7" t="n">
        <v>16883</v>
      </c>
      <c r="AG94" s="7" t="n">
        <v>17880</v>
      </c>
      <c r="AH94" s="7" t="n">
        <v>18319</v>
      </c>
      <c r="AI94" s="7" t="n">
        <v>19622</v>
      </c>
      <c r="AJ94" s="7" t="n">
        <v>19794</v>
      </c>
      <c r="AK94" s="7" t="n">
        <v>19156</v>
      </c>
      <c r="AL94" s="7" t="n">
        <v>20725</v>
      </c>
      <c r="AM94" s="7" t="n">
        <v>19431</v>
      </c>
      <c r="AN94" s="7" t="n">
        <v>20176</v>
      </c>
      <c r="AO94" s="7" t="n">
        <v>19198</v>
      </c>
      <c r="AP94" s="7" t="n">
        <v>19722</v>
      </c>
      <c r="AQ94" s="7" t="n">
        <v>19431</v>
      </c>
      <c r="AR94" s="7" t="n">
        <v>19442</v>
      </c>
      <c r="AS94" s="7" t="n">
        <v>19477</v>
      </c>
      <c r="AT94" s="7" t="n">
        <v>19407</v>
      </c>
      <c r="AU94" s="7" t="n">
        <v>18767</v>
      </c>
      <c r="AV94" s="7" t="n">
        <v>18196</v>
      </c>
      <c r="AW94" s="7" t="n">
        <v>17137</v>
      </c>
      <c r="AX94" s="7" t="n">
        <v>17102</v>
      </c>
      <c r="AY94" s="7" t="n">
        <v>15826</v>
      </c>
      <c r="AZ94" s="7" t="n">
        <v>14141</v>
      </c>
      <c r="BA94" s="7" t="n">
        <v>13769</v>
      </c>
      <c r="BB94" s="7" t="n">
        <v>14478</v>
      </c>
      <c r="BC94" s="7" t="n">
        <v>13975</v>
      </c>
      <c r="BD94" s="7" t="n">
        <v>13388</v>
      </c>
      <c r="BE94" s="7" t="n">
        <v>13296</v>
      </c>
      <c r="BF94" s="7" t="n">
        <v>12583</v>
      </c>
      <c r="BG94" s="7" t="n">
        <v>11444</v>
      </c>
      <c r="BH94" s="7" t="n">
        <v>13756</v>
      </c>
      <c r="BI94" s="7" t="n">
        <v>14941</v>
      </c>
      <c r="BJ94" s="7" t="n">
        <v>15171</v>
      </c>
      <c r="BK94" s="7" t="n">
        <v>15041</v>
      </c>
      <c r="BL94" s="7" t="n">
        <v>14538</v>
      </c>
      <c r="BM94" s="7" t="n">
        <v>14527</v>
      </c>
      <c r="BN94" s="7" t="n">
        <v>14472</v>
      </c>
      <c r="BO94" s="7" t="n">
        <v>14885</v>
      </c>
      <c r="BP94" s="7" t="n">
        <v>14628</v>
      </c>
      <c r="BQ94" s="7" t="n">
        <v>13663</v>
      </c>
      <c r="BR94" s="7" t="n">
        <v>14264</v>
      </c>
      <c r="BS94" s="7" t="n">
        <v>13653</v>
      </c>
      <c r="BT94" s="7" t="n">
        <v>13803</v>
      </c>
      <c r="BU94" s="7" t="n">
        <v>13063</v>
      </c>
      <c r="BV94" s="7" t="n">
        <v>11895</v>
      </c>
      <c r="BW94" s="7" t="n">
        <v>13273</v>
      </c>
      <c r="BX94" s="7" t="n">
        <v>12946</v>
      </c>
      <c r="BY94" s="7" t="n">
        <v>14310</v>
      </c>
      <c r="BZ94" s="7" t="n">
        <v>14368</v>
      </c>
      <c r="CA94" s="7" t="n">
        <v>13830</v>
      </c>
      <c r="CB94" s="7" t="n">
        <v>13619</v>
      </c>
      <c r="CC94" s="7" t="n">
        <v>13513</v>
      </c>
      <c r="CD94" s="7" t="n">
        <v>12773</v>
      </c>
      <c r="CE94" s="7" t="n">
        <v>12716</v>
      </c>
      <c r="CF94" s="7" t="n">
        <v>12591</v>
      </c>
      <c r="CG94" s="7" t="n">
        <v>13023</v>
      </c>
      <c r="CH94" s="7" t="n">
        <v>12629</v>
      </c>
      <c r="CI94" s="7" t="n">
        <v>12607</v>
      </c>
      <c r="CJ94" s="7" t="n">
        <v>12191</v>
      </c>
      <c r="CK94" s="7" t="n">
        <v>12067</v>
      </c>
      <c r="CL94" s="7" t="n">
        <v>11535</v>
      </c>
      <c r="CM94" s="7" t="n">
        <v>11668</v>
      </c>
      <c r="CN94" s="7" t="n">
        <v>11595</v>
      </c>
      <c r="CO94" s="7" t="n">
        <v>11310</v>
      </c>
      <c r="CP94" s="7" t="n">
        <v>11388</v>
      </c>
      <c r="CQ94" s="7" t="n">
        <v>11370</v>
      </c>
      <c r="CR94" s="7" t="n">
        <v>11293</v>
      </c>
      <c r="CS94" s="7" t="n">
        <v>11008</v>
      </c>
      <c r="CT94" s="7" t="n">
        <v>10991</v>
      </c>
      <c r="CU94" s="7" t="n">
        <v>10700</v>
      </c>
      <c r="CV94" s="7" t="n">
        <v>9841</v>
      </c>
      <c r="CW94" s="7" t="n">
        <v>9982</v>
      </c>
      <c r="CX94" s="7" t="n">
        <v>10005</v>
      </c>
      <c r="CY94" s="7" t="n">
        <v>9880</v>
      </c>
      <c r="CZ94" s="7" t="n">
        <v>9545</v>
      </c>
      <c r="DA94" s="7" t="n">
        <v>9672</v>
      </c>
      <c r="DB94" s="7" t="n">
        <v>9325</v>
      </c>
      <c r="DC94" s="7" t="n">
        <v>9332</v>
      </c>
      <c r="DD94" s="7" t="n">
        <v>8675</v>
      </c>
      <c r="DE94" s="7" t="n">
        <v>8638</v>
      </c>
      <c r="DF94" s="7" t="n">
        <v>9211</v>
      </c>
      <c r="DG94" s="7" t="n">
        <v>9712</v>
      </c>
      <c r="DH94" s="7" t="n">
        <v>9570</v>
      </c>
      <c r="DI94" s="7" t="n">
        <v>9281</v>
      </c>
      <c r="DJ94" s="7" t="n">
        <v>9725</v>
      </c>
      <c r="DK94" s="7" t="n">
        <v>10136</v>
      </c>
      <c r="DL94" s="7" t="n">
        <v>10217</v>
      </c>
      <c r="DM94" s="7" t="n">
        <v>10163</v>
      </c>
      <c r="DN94" s="7" t="n">
        <v>9778</v>
      </c>
      <c r="DO94" s="7" t="n">
        <v>10155</v>
      </c>
      <c r="DP94" s="7" t="n">
        <v>9877</v>
      </c>
      <c r="DQ94" s="7" t="n">
        <v>9240</v>
      </c>
      <c r="DR94" s="7" t="n">
        <v>10000</v>
      </c>
    </row>
    <row r="95">
      <c r="A95" s="4" t="inlineStr">
        <is>
          <t>C00001423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Class C</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21665</v>
      </c>
      <c r="C98" s="7" t="n">
        <v>23007</v>
      </c>
      <c r="D98" s="7" t="n">
        <v>20799</v>
      </c>
      <c r="E98" s="7" t="n">
        <v>21347</v>
      </c>
      <c r="F98" s="7" t="n">
        <v>21164</v>
      </c>
      <c r="G98" s="7" t="n">
        <v>20872</v>
      </c>
      <c r="H98" s="7" t="n">
        <v>19559</v>
      </c>
      <c r="I98" s="7" t="n">
        <v>19814</v>
      </c>
      <c r="J98" s="7" t="n">
        <v>19267</v>
      </c>
      <c r="K98" s="7" t="n">
        <v>20580</v>
      </c>
      <c r="L98" s="7" t="n">
        <v>19778</v>
      </c>
      <c r="M98" s="7" t="n">
        <v>18756</v>
      </c>
      <c r="N98" s="7" t="n">
        <v>19212</v>
      </c>
      <c r="O98" s="7" t="n">
        <v>17610</v>
      </c>
      <c r="P98" s="7" t="n">
        <v>16235</v>
      </c>
      <c r="Q98" s="7" t="n">
        <v>17284</v>
      </c>
      <c r="R98" s="7" t="n">
        <v>18587</v>
      </c>
      <c r="S98" s="7" t="n">
        <v>19330</v>
      </c>
      <c r="T98" s="7" t="n">
        <v>18859</v>
      </c>
      <c r="U98" s="7" t="n">
        <v>17701</v>
      </c>
      <c r="V98" s="7" t="n">
        <v>18370</v>
      </c>
      <c r="W98" s="7" t="n">
        <v>18497</v>
      </c>
      <c r="X98" s="7" t="n">
        <v>19022</v>
      </c>
      <c r="Y98" s="7" t="n">
        <v>19004</v>
      </c>
      <c r="Z98" s="7" t="n">
        <v>17393</v>
      </c>
      <c r="AA98" s="7" t="n">
        <v>18286</v>
      </c>
      <c r="AB98" s="7" t="n">
        <v>17640</v>
      </c>
      <c r="AC98" s="7" t="n">
        <v>15876</v>
      </c>
      <c r="AD98" s="7" t="n">
        <v>17273</v>
      </c>
      <c r="AE98" s="7" t="n">
        <v>18339</v>
      </c>
      <c r="AF98" s="7" t="n">
        <v>16837</v>
      </c>
      <c r="AG98" s="7" t="n">
        <v>17850</v>
      </c>
      <c r="AH98" s="7" t="n">
        <v>18286</v>
      </c>
      <c r="AI98" s="7" t="n">
        <v>19614</v>
      </c>
      <c r="AJ98" s="7" t="n">
        <v>19788</v>
      </c>
      <c r="AK98" s="7" t="n">
        <v>19159</v>
      </c>
      <c r="AL98" s="7" t="n">
        <v>20749</v>
      </c>
      <c r="AM98" s="7" t="n">
        <v>19466</v>
      </c>
      <c r="AN98" s="7" t="n">
        <v>20222</v>
      </c>
      <c r="AO98" s="7" t="n">
        <v>19258</v>
      </c>
      <c r="AP98" s="7" t="n">
        <v>19792</v>
      </c>
      <c r="AQ98" s="7" t="n">
        <v>19510</v>
      </c>
      <c r="AR98" s="7" t="n">
        <v>19540</v>
      </c>
      <c r="AS98" s="7" t="n">
        <v>19599</v>
      </c>
      <c r="AT98" s="7" t="n">
        <v>19525</v>
      </c>
      <c r="AU98" s="7" t="n">
        <v>18902</v>
      </c>
      <c r="AV98" s="7" t="n">
        <v>18338</v>
      </c>
      <c r="AW98" s="7" t="n">
        <v>17270</v>
      </c>
      <c r="AX98" s="7" t="n">
        <v>17255</v>
      </c>
      <c r="AY98" s="7" t="n">
        <v>15970</v>
      </c>
      <c r="AZ98" s="7" t="n">
        <v>14283</v>
      </c>
      <c r="BA98" s="7" t="n">
        <v>13913</v>
      </c>
      <c r="BB98" s="7" t="n">
        <v>14638</v>
      </c>
      <c r="BC98" s="7" t="n">
        <v>14145</v>
      </c>
      <c r="BD98" s="7" t="n">
        <v>13546</v>
      </c>
      <c r="BE98" s="7" t="n">
        <v>13473</v>
      </c>
      <c r="BF98" s="7" t="n">
        <v>12757</v>
      </c>
      <c r="BG98" s="7" t="n">
        <v>11602</v>
      </c>
      <c r="BH98" s="7" t="n">
        <v>13955</v>
      </c>
      <c r="BI98" s="7" t="n">
        <v>15168</v>
      </c>
      <c r="BJ98" s="7" t="n">
        <v>15416</v>
      </c>
      <c r="BK98" s="7" t="n">
        <v>15309</v>
      </c>
      <c r="BL98" s="7" t="n">
        <v>14786</v>
      </c>
      <c r="BM98" s="7" t="n">
        <v>14800</v>
      </c>
      <c r="BN98" s="7" t="n">
        <v>14745</v>
      </c>
      <c r="BO98" s="7" t="n">
        <v>15181</v>
      </c>
      <c r="BP98" s="7" t="n">
        <v>14927</v>
      </c>
      <c r="BQ98" s="7" t="n">
        <v>13949</v>
      </c>
      <c r="BR98" s="7" t="n">
        <v>14565</v>
      </c>
      <c r="BS98" s="7" t="n">
        <v>13963</v>
      </c>
      <c r="BT98" s="7" t="n">
        <v>14123</v>
      </c>
      <c r="BU98" s="7" t="n">
        <v>13374</v>
      </c>
      <c r="BV98" s="7" t="n">
        <v>12182</v>
      </c>
      <c r="BW98" s="7" t="n">
        <v>13595</v>
      </c>
      <c r="BX98" s="7" t="n">
        <v>13279</v>
      </c>
      <c r="BY98" s="7" t="n">
        <v>14686</v>
      </c>
      <c r="BZ98" s="7" t="n">
        <v>14745</v>
      </c>
      <c r="CA98" s="7" t="n">
        <v>14206</v>
      </c>
      <c r="CB98" s="7" t="n">
        <v>13994</v>
      </c>
      <c r="CC98" s="7" t="n">
        <v>13901</v>
      </c>
      <c r="CD98" s="7" t="n">
        <v>13138</v>
      </c>
      <c r="CE98" s="7" t="n">
        <v>13091</v>
      </c>
      <c r="CF98" s="7" t="n">
        <v>12974</v>
      </c>
      <c r="CG98" s="7" t="n">
        <v>13431</v>
      </c>
      <c r="CH98" s="7" t="n">
        <v>13032</v>
      </c>
      <c r="CI98" s="7" t="n">
        <v>13017</v>
      </c>
      <c r="CJ98" s="7" t="n">
        <v>12601</v>
      </c>
      <c r="CK98" s="7" t="n">
        <v>12473</v>
      </c>
      <c r="CL98" s="7" t="n">
        <v>11929</v>
      </c>
      <c r="CM98" s="7" t="n">
        <v>12078</v>
      </c>
      <c r="CN98" s="7" t="n">
        <v>12001</v>
      </c>
      <c r="CO98" s="7" t="n">
        <v>11721</v>
      </c>
      <c r="CP98" s="7" t="n">
        <v>11804</v>
      </c>
      <c r="CQ98" s="7" t="n">
        <v>11794</v>
      </c>
      <c r="CR98" s="7" t="n">
        <v>11732</v>
      </c>
      <c r="CS98" s="7" t="n">
        <v>11432</v>
      </c>
      <c r="CT98" s="7" t="n">
        <v>11421</v>
      </c>
      <c r="CU98" s="7" t="n">
        <v>11124</v>
      </c>
      <c r="CV98" s="7" t="n">
        <v>10239</v>
      </c>
      <c r="CW98" s="7" t="n">
        <v>10396</v>
      </c>
      <c r="CX98" s="7" t="n">
        <v>10423</v>
      </c>
      <c r="CY98" s="7" t="n">
        <v>10303</v>
      </c>
      <c r="CZ98" s="7" t="n">
        <v>9962</v>
      </c>
      <c r="DA98" s="7" t="n">
        <v>10103</v>
      </c>
      <c r="DB98" s="7" t="n">
        <v>9739</v>
      </c>
      <c r="DC98" s="7" t="n">
        <v>9756</v>
      </c>
      <c r="DD98" s="7" t="n">
        <v>9081</v>
      </c>
      <c r="DE98" s="7" t="n">
        <v>9045</v>
      </c>
      <c r="DF98" s="7" t="n">
        <v>9641</v>
      </c>
      <c r="DG98" s="7" t="n">
        <v>10176</v>
      </c>
      <c r="DH98" s="7" t="n">
        <v>10035</v>
      </c>
      <c r="DI98" s="7" t="n">
        <v>9738</v>
      </c>
      <c r="DJ98" s="7" t="n">
        <v>10215</v>
      </c>
      <c r="DK98" s="7" t="n">
        <v>10645</v>
      </c>
      <c r="DL98" s="7" t="n">
        <v>10739</v>
      </c>
      <c r="DM98" s="7" t="n">
        <v>10692</v>
      </c>
      <c r="DN98" s="7" t="n">
        <v>10292</v>
      </c>
      <c r="DO98" s="7" t="n">
        <v>10698</v>
      </c>
      <c r="DP98" s="7" t="n">
        <v>10406</v>
      </c>
      <c r="DQ98" s="7" t="n">
        <v>9744</v>
      </c>
      <c r="DR98" s="7" t="n">
        <v>10000</v>
      </c>
    </row>
    <row r="99">
      <c r="A99" s="4" t="inlineStr">
        <is>
          <t>C00007058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Line Graph and Table Measure Name</t>
        </is>
      </c>
      <c r="B101" s="4" t="inlineStr">
        <is>
          <t>Class I</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Account Value</t>
        </is>
      </c>
      <c r="B102" s="5" t="n">
        <v>2359796</v>
      </c>
      <c r="C102" s="7" t="n">
        <v>2539530</v>
      </c>
      <c r="D102" s="7" t="n">
        <v>2296439</v>
      </c>
      <c r="E102" s="7" t="n">
        <v>2353332</v>
      </c>
      <c r="F102" s="7" t="n">
        <v>2330058</v>
      </c>
      <c r="G102" s="7" t="n">
        <v>2297732</v>
      </c>
      <c r="H102" s="7" t="n">
        <v>2151618</v>
      </c>
      <c r="I102" s="7" t="n">
        <v>2176186</v>
      </c>
      <c r="J102" s="7" t="n">
        <v>2115413</v>
      </c>
      <c r="K102" s="7" t="n">
        <v>2257647</v>
      </c>
      <c r="L102" s="7" t="n">
        <v>2168428</v>
      </c>
      <c r="M102" s="7" t="n">
        <v>2054640</v>
      </c>
      <c r="N102" s="7" t="n">
        <v>2102483</v>
      </c>
      <c r="O102" s="7" t="n">
        <v>1926076</v>
      </c>
      <c r="P102" s="7" t="n">
        <v>1773478</v>
      </c>
      <c r="Q102" s="7" t="n">
        <v>1886324</v>
      </c>
      <c r="R102" s="7" t="n">
        <v>2028664</v>
      </c>
      <c r="S102" s="7" t="n">
        <v>2106886</v>
      </c>
      <c r="T102" s="7" t="n">
        <v>2053028</v>
      </c>
      <c r="U102" s="7" t="n">
        <v>1926076</v>
      </c>
      <c r="V102" s="7" t="n">
        <v>1997887</v>
      </c>
      <c r="W102" s="7" t="n">
        <v>2008146</v>
      </c>
      <c r="X102" s="7" t="n">
        <v>2064569</v>
      </c>
      <c r="Y102" s="7" t="n">
        <v>2060722</v>
      </c>
      <c r="Z102" s="7" t="n">
        <v>1885041</v>
      </c>
      <c r="AA102" s="7" t="n">
        <v>1980373</v>
      </c>
      <c r="AB102" s="7" t="n">
        <v>1908133</v>
      </c>
      <c r="AC102" s="7" t="n">
        <v>1716324</v>
      </c>
      <c r="AD102" s="7" t="n">
        <v>1864540</v>
      </c>
      <c r="AE102" s="7" t="n">
        <v>1977882</v>
      </c>
      <c r="AF102" s="7" t="n">
        <v>1814719</v>
      </c>
      <c r="AG102" s="7" t="n">
        <v>1921834</v>
      </c>
      <c r="AH102" s="7" t="n">
        <v>1969164</v>
      </c>
      <c r="AI102" s="7" t="n">
        <v>2109907</v>
      </c>
      <c r="AJ102" s="7" t="n">
        <v>2127344</v>
      </c>
      <c r="AK102" s="7" t="n">
        <v>2057595</v>
      </c>
      <c r="AL102" s="7" t="n">
        <v>2225740</v>
      </c>
      <c r="AM102" s="7" t="n">
        <v>2086850</v>
      </c>
      <c r="AN102" s="7" t="n">
        <v>2166475</v>
      </c>
      <c r="AO102" s="7" t="n">
        <v>2061414</v>
      </c>
      <c r="AP102" s="7" t="n">
        <v>2116709</v>
      </c>
      <c r="AQ102" s="7" t="n">
        <v>2084638</v>
      </c>
      <c r="AR102" s="7" t="n">
        <v>2085754</v>
      </c>
      <c r="AS102" s="7" t="n">
        <v>2090180</v>
      </c>
      <c r="AT102" s="7" t="n">
        <v>2081331</v>
      </c>
      <c r="AU102" s="7" t="n">
        <v>2011668</v>
      </c>
      <c r="AV102" s="7" t="n">
        <v>1950855</v>
      </c>
      <c r="AW102" s="7" t="n">
        <v>1835837</v>
      </c>
      <c r="AX102" s="7" t="n">
        <v>1832520</v>
      </c>
      <c r="AY102" s="7" t="n">
        <v>1695322</v>
      </c>
      <c r="AZ102" s="7" t="n">
        <v>1514433</v>
      </c>
      <c r="BA102" s="7" t="n">
        <v>1474731</v>
      </c>
      <c r="BB102" s="7" t="n">
        <v>1550834</v>
      </c>
      <c r="BC102" s="7" t="n">
        <v>1496461</v>
      </c>
      <c r="BD102" s="7" t="n">
        <v>1431965</v>
      </c>
      <c r="BE102" s="7" t="n">
        <v>1423219</v>
      </c>
      <c r="BF102" s="7" t="n">
        <v>1346699</v>
      </c>
      <c r="BG102" s="7" t="n">
        <v>1223172</v>
      </c>
      <c r="BH102" s="7" t="n">
        <v>1470220</v>
      </c>
      <c r="BI102" s="7" t="n">
        <v>1597026</v>
      </c>
      <c r="BJ102" s="7" t="n">
        <v>1621071</v>
      </c>
      <c r="BK102" s="7" t="n">
        <v>1607646</v>
      </c>
      <c r="BL102" s="7" t="n">
        <v>1553257</v>
      </c>
      <c r="BM102" s="7" t="n">
        <v>1552222</v>
      </c>
      <c r="BN102" s="7" t="n">
        <v>1545946</v>
      </c>
      <c r="BO102" s="7" t="n">
        <v>1589574</v>
      </c>
      <c r="BP102" s="7" t="n">
        <v>1560846</v>
      </c>
      <c r="BQ102" s="7" t="n">
        <v>1458225</v>
      </c>
      <c r="BR102" s="7" t="n">
        <v>1521847</v>
      </c>
      <c r="BS102" s="7" t="n">
        <v>1457187</v>
      </c>
      <c r="BT102" s="7" t="n">
        <v>1472589</v>
      </c>
      <c r="BU102" s="7" t="n">
        <v>1393566</v>
      </c>
      <c r="BV102" s="7" t="n">
        <v>1268373</v>
      </c>
      <c r="BW102" s="7" t="n">
        <v>1414735</v>
      </c>
      <c r="BX102" s="7" t="n">
        <v>1380344</v>
      </c>
      <c r="BY102" s="7" t="n">
        <v>1524410</v>
      </c>
      <c r="BZ102" s="7" t="n">
        <v>1530928</v>
      </c>
      <c r="CA102" s="7" t="n">
        <v>1473309</v>
      </c>
      <c r="CB102" s="7" t="n">
        <v>1450061</v>
      </c>
      <c r="CC102" s="7" t="n">
        <v>1438917</v>
      </c>
      <c r="CD102" s="7" t="n">
        <v>1358986</v>
      </c>
      <c r="CE102" s="7" t="n">
        <v>1353415</v>
      </c>
      <c r="CF102" s="7" t="n">
        <v>1339477</v>
      </c>
      <c r="CG102" s="7" t="n">
        <v>1385027</v>
      </c>
      <c r="CH102" s="7" t="n">
        <v>1343200</v>
      </c>
      <c r="CI102" s="7" t="n">
        <v>1340201</v>
      </c>
      <c r="CJ102" s="7" t="n">
        <v>1296166</v>
      </c>
      <c r="CK102" s="7" t="n">
        <v>1282351</v>
      </c>
      <c r="CL102" s="7" t="n">
        <v>1225360</v>
      </c>
      <c r="CM102" s="7" t="n">
        <v>1240038</v>
      </c>
      <c r="CN102" s="7" t="n">
        <v>1231161</v>
      </c>
      <c r="CO102" s="7" t="n">
        <v>1200832</v>
      </c>
      <c r="CP102" s="7" t="n">
        <v>1209266</v>
      </c>
      <c r="CQ102" s="7" t="n">
        <v>1206745</v>
      </c>
      <c r="CR102" s="7" t="n">
        <v>1199162</v>
      </c>
      <c r="CS102" s="7" t="n">
        <v>1167983</v>
      </c>
      <c r="CT102" s="7" t="n">
        <v>1166303</v>
      </c>
      <c r="CU102" s="7" t="n">
        <v>1134574</v>
      </c>
      <c r="CV102" s="7" t="n">
        <v>1043158</v>
      </c>
      <c r="CW102" s="7" t="n">
        <v>1057748</v>
      </c>
      <c r="CX102" s="7" t="n">
        <v>1060825</v>
      </c>
      <c r="CY102" s="7" t="n">
        <v>1046992</v>
      </c>
      <c r="CZ102" s="7" t="n">
        <v>1011659</v>
      </c>
      <c r="DA102" s="7" t="n">
        <v>1024971</v>
      </c>
      <c r="DB102" s="7" t="n">
        <v>987723</v>
      </c>
      <c r="DC102" s="7" t="n">
        <v>988468</v>
      </c>
      <c r="DD102" s="7" t="n">
        <v>918448</v>
      </c>
      <c r="DE102" s="7" t="n">
        <v>914726</v>
      </c>
      <c r="DF102" s="7" t="n">
        <v>974312</v>
      </c>
      <c r="DG102" s="7" t="n">
        <v>1027416</v>
      </c>
      <c r="DH102" s="7" t="n">
        <v>1012689</v>
      </c>
      <c r="DI102" s="7" t="n">
        <v>981228</v>
      </c>
      <c r="DJ102" s="7" t="n">
        <v>1028747</v>
      </c>
      <c r="DK102" s="7" t="n">
        <v>1070914</v>
      </c>
      <c r="DL102" s="7" t="n">
        <v>1079620</v>
      </c>
      <c r="DM102" s="7" t="n">
        <v>1074271</v>
      </c>
      <c r="DN102" s="7" t="n">
        <v>1033360</v>
      </c>
      <c r="DO102" s="7" t="n">
        <v>1072267</v>
      </c>
      <c r="DP102" s="7" t="n">
        <v>1042619</v>
      </c>
      <c r="DQ102" s="7" t="n">
        <v>975293</v>
      </c>
      <c r="DR102" s="7" t="n">
        <v>1000000</v>
      </c>
    </row>
    <row r="103">
      <c r="A103" s="4" t="inlineStr">
        <is>
          <t>C000080479</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Line Graph and Table Measure Name</t>
        </is>
      </c>
      <c r="B105" s="4" t="inlineStr">
        <is>
          <t>Class 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4" t="inlineStr">
        <is>
          <t>Account Value</t>
        </is>
      </c>
      <c r="B106" s="5" t="n">
        <v>22444</v>
      </c>
      <c r="C106" s="7" t="n">
        <v>24179</v>
      </c>
      <c r="D106" s="7" t="n">
        <v>21856</v>
      </c>
      <c r="E106" s="7" t="n">
        <v>22418</v>
      </c>
      <c r="F106" s="7" t="n">
        <v>22205</v>
      </c>
      <c r="G106" s="7" t="n">
        <v>21902</v>
      </c>
      <c r="H106" s="7" t="n">
        <v>20536</v>
      </c>
      <c r="I106" s="7" t="n">
        <v>20779</v>
      </c>
      <c r="J106" s="7" t="n">
        <v>20202</v>
      </c>
      <c r="K106" s="7" t="n">
        <v>21568</v>
      </c>
      <c r="L106" s="7" t="n">
        <v>20718</v>
      </c>
      <c r="M106" s="7" t="n">
        <v>19640</v>
      </c>
      <c r="N106" s="7" t="n">
        <v>20111</v>
      </c>
      <c r="O106" s="7" t="n">
        <v>18429</v>
      </c>
      <c r="P106" s="7" t="n">
        <v>16981</v>
      </c>
      <c r="Q106" s="7" t="n">
        <v>18052</v>
      </c>
      <c r="R106" s="7" t="n">
        <v>19424</v>
      </c>
      <c r="S106" s="7" t="n">
        <v>20194</v>
      </c>
      <c r="T106" s="7" t="n">
        <v>19681</v>
      </c>
      <c r="U106" s="7" t="n">
        <v>18474</v>
      </c>
      <c r="V106" s="7" t="n">
        <v>19168</v>
      </c>
      <c r="W106" s="7" t="n">
        <v>19274</v>
      </c>
      <c r="X106" s="7" t="n">
        <v>19832</v>
      </c>
      <c r="Y106" s="7" t="n">
        <v>19801</v>
      </c>
      <c r="Z106" s="7" t="n">
        <v>18112</v>
      </c>
      <c r="AA106" s="7" t="n">
        <v>19049</v>
      </c>
      <c r="AB106" s="7" t="n">
        <v>18362</v>
      </c>
      <c r="AC106" s="7" t="n">
        <v>16518</v>
      </c>
      <c r="AD106" s="7" t="n">
        <v>17952</v>
      </c>
      <c r="AE106" s="7" t="n">
        <v>19049</v>
      </c>
      <c r="AF106" s="7" t="n">
        <v>17484</v>
      </c>
      <c r="AG106" s="7" t="n">
        <v>18522</v>
      </c>
      <c r="AH106" s="7" t="n">
        <v>18991</v>
      </c>
      <c r="AI106" s="7" t="n">
        <v>20351</v>
      </c>
      <c r="AJ106" s="7" t="n">
        <v>20527</v>
      </c>
      <c r="AK106" s="7" t="n">
        <v>19868</v>
      </c>
      <c r="AL106" s="7" t="n">
        <v>21492</v>
      </c>
      <c r="AM106" s="7" t="n">
        <v>20163</v>
      </c>
      <c r="AN106" s="7" t="n">
        <v>20942</v>
      </c>
      <c r="AO106" s="7" t="n">
        <v>19934</v>
      </c>
      <c r="AP106" s="7" t="n">
        <v>20483</v>
      </c>
      <c r="AQ106" s="7" t="n">
        <v>20176</v>
      </c>
      <c r="AR106" s="7" t="n">
        <v>20202</v>
      </c>
      <c r="AS106" s="7" t="n">
        <v>20240</v>
      </c>
      <c r="AT106" s="7" t="n">
        <v>20164</v>
      </c>
      <c r="AU106" s="7" t="n">
        <v>19500</v>
      </c>
      <c r="AV106" s="7" t="n">
        <v>18912</v>
      </c>
      <c r="AW106" s="7" t="n">
        <v>17814</v>
      </c>
      <c r="AX106" s="7" t="n">
        <v>17788</v>
      </c>
      <c r="AY106" s="7" t="n">
        <v>16452</v>
      </c>
      <c r="AZ106" s="7" t="n">
        <v>14706</v>
      </c>
      <c r="BA106" s="7" t="n">
        <v>14337</v>
      </c>
      <c r="BB106" s="7" t="n">
        <v>15076</v>
      </c>
      <c r="BC106" s="7" t="n">
        <v>14550</v>
      </c>
      <c r="BD106" s="7" t="n">
        <v>13932</v>
      </c>
      <c r="BE106" s="7" t="n">
        <v>13856</v>
      </c>
      <c r="BF106" s="7" t="n">
        <v>13112</v>
      </c>
      <c r="BG106" s="7" t="n">
        <v>11927</v>
      </c>
      <c r="BH106" s="7" t="n">
        <v>14335</v>
      </c>
      <c r="BI106" s="7" t="n">
        <v>15571</v>
      </c>
      <c r="BJ106" s="7" t="n">
        <v>15810</v>
      </c>
      <c r="BK106" s="7" t="n">
        <v>15693</v>
      </c>
      <c r="BL106" s="7" t="n">
        <v>15166</v>
      </c>
      <c r="BM106" s="7" t="n">
        <v>15154</v>
      </c>
      <c r="BN106" s="7" t="n">
        <v>15106</v>
      </c>
      <c r="BO106" s="7" t="n">
        <v>15545</v>
      </c>
      <c r="BP106" s="7" t="n">
        <v>15265</v>
      </c>
      <c r="BQ106" s="7" t="n">
        <v>14270</v>
      </c>
      <c r="BR106" s="7" t="n">
        <v>14902</v>
      </c>
      <c r="BS106" s="7" t="n">
        <v>14258</v>
      </c>
      <c r="BT106" s="7" t="n">
        <v>14422</v>
      </c>
      <c r="BU106" s="7" t="n">
        <v>13661</v>
      </c>
      <c r="BV106" s="7" t="n">
        <v>12432</v>
      </c>
      <c r="BW106" s="7" t="n">
        <v>13878</v>
      </c>
      <c r="BX106" s="7" t="n">
        <v>13544</v>
      </c>
      <c r="BY106" s="7" t="n">
        <v>14964</v>
      </c>
      <c r="BZ106" s="7" t="n">
        <v>15027</v>
      </c>
      <c r="CA106" s="7" t="n">
        <v>14474</v>
      </c>
      <c r="CB106" s="7" t="n">
        <v>14244</v>
      </c>
      <c r="CC106" s="7" t="n">
        <v>14139</v>
      </c>
      <c r="CD106" s="7" t="n">
        <v>13367</v>
      </c>
      <c r="CE106" s="7" t="n">
        <v>13314</v>
      </c>
      <c r="CF106" s="7" t="n">
        <v>13189</v>
      </c>
      <c r="CG106" s="7" t="n">
        <v>13649</v>
      </c>
      <c r="CH106" s="7" t="n">
        <v>13231</v>
      </c>
      <c r="CI106" s="7" t="n">
        <v>13207</v>
      </c>
      <c r="CJ106" s="7" t="n">
        <v>12785</v>
      </c>
      <c r="CK106" s="7" t="n">
        <v>12650</v>
      </c>
      <c r="CL106" s="7" t="n">
        <v>12093</v>
      </c>
      <c r="CM106" s="7" t="n">
        <v>12237</v>
      </c>
      <c r="CN106" s="7" t="n">
        <v>12158</v>
      </c>
      <c r="CO106" s="7" t="n">
        <v>11868</v>
      </c>
      <c r="CP106" s="7" t="n">
        <v>11952</v>
      </c>
      <c r="CQ106" s="7" t="n">
        <v>11933</v>
      </c>
      <c r="CR106" s="7" t="n">
        <v>11859</v>
      </c>
      <c r="CS106" s="7" t="n">
        <v>11560</v>
      </c>
      <c r="CT106" s="7" t="n">
        <v>11541</v>
      </c>
      <c r="CU106" s="7" t="n">
        <v>11235</v>
      </c>
      <c r="CV106" s="7" t="n">
        <v>10342</v>
      </c>
      <c r="CW106" s="7" t="n">
        <v>10485</v>
      </c>
      <c r="CX106" s="7" t="n">
        <v>10519</v>
      </c>
      <c r="CY106" s="7" t="n">
        <v>10384</v>
      </c>
      <c r="CZ106" s="7" t="n">
        <v>10038</v>
      </c>
      <c r="DA106" s="7" t="n">
        <v>10176</v>
      </c>
      <c r="DB106" s="7" t="n">
        <v>9809</v>
      </c>
      <c r="DC106" s="7" t="n">
        <v>9825</v>
      </c>
      <c r="DD106" s="7" t="n">
        <v>9133</v>
      </c>
      <c r="DE106" s="7" t="n">
        <v>9092</v>
      </c>
      <c r="DF106" s="7" t="n">
        <v>9695</v>
      </c>
      <c r="DG106" s="7" t="n">
        <v>10226</v>
      </c>
      <c r="DH106" s="7" t="n">
        <v>10081</v>
      </c>
      <c r="DI106" s="7" t="n">
        <v>9777</v>
      </c>
      <c r="DJ106" s="7" t="n">
        <v>10248</v>
      </c>
      <c r="DK106" s="7" t="n">
        <v>10683</v>
      </c>
      <c r="DL106" s="7" t="n">
        <v>10770</v>
      </c>
      <c r="DM106" s="7" t="n">
        <v>10719</v>
      </c>
      <c r="DN106" s="7" t="n">
        <v>10312</v>
      </c>
      <c r="DO106" s="7" t="n">
        <v>10711</v>
      </c>
      <c r="DP106" s="7" t="n">
        <v>10419</v>
      </c>
      <c r="DQ106" s="7" t="n">
        <v>9748</v>
      </c>
      <c r="DR106" s="7" t="n">
        <v>10000</v>
      </c>
    </row>
    <row r="107">
      <c r="A107" s="4" t="inlineStr">
        <is>
          <t>EATON VANCE Index: 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4" t="inlineStr">
        <is>
          <t>Line Graph and Table Measure Name</t>
        </is>
      </c>
      <c r="B109" s="4" t="inlineStr">
        <is>
          <t xml:space="preserve">S&amp;amp;P 500&amp;lt;sup style="box-sizing: border-box; color: rgb(0, 0, 0); display: inline; flex-wrap: nowrap; font-size: 12px; font-weight: 700; grid-area: auto; line-height: 0px; margin: 0px; overflow: visible; position: relative; text-align: center;"&gt;®&amp;lt;/sup&gt; Index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Account Value</t>
        </is>
      </c>
      <c r="B110" s="5" t="n">
        <v>34254</v>
      </c>
      <c r="C110" s="7" t="n">
        <v>35090</v>
      </c>
      <c r="D110" s="7" t="n">
        <v>33145</v>
      </c>
      <c r="E110" s="7" t="n">
        <v>33448</v>
      </c>
      <c r="F110" s="7" t="n">
        <v>32749</v>
      </c>
      <c r="G110" s="7" t="n">
        <v>31973</v>
      </c>
      <c r="H110" s="7" t="n">
        <v>31589</v>
      </c>
      <c r="I110" s="7" t="n">
        <v>30494</v>
      </c>
      <c r="J110" s="7" t="n">
        <v>29054</v>
      </c>
      <c r="K110" s="7" t="n">
        <v>30291</v>
      </c>
      <c r="L110" s="7" t="n">
        <v>29347</v>
      </c>
      <c r="M110" s="7" t="n">
        <v>27859</v>
      </c>
      <c r="N110" s="7" t="n">
        <v>27399</v>
      </c>
      <c r="O110" s="7" t="n">
        <v>26208</v>
      </c>
      <c r="P110" s="7" t="n">
        <v>24015</v>
      </c>
      <c r="Q110" s="7" t="n">
        <v>24531</v>
      </c>
      <c r="R110" s="7" t="n">
        <v>25759</v>
      </c>
      <c r="S110" s="7" t="n">
        <v>26176</v>
      </c>
      <c r="T110" s="7" t="n">
        <v>25361</v>
      </c>
      <c r="U110" s="7" t="n">
        <v>23789</v>
      </c>
      <c r="V110" s="7" t="n">
        <v>23686</v>
      </c>
      <c r="W110" s="7" t="n">
        <v>23322</v>
      </c>
      <c r="X110" s="7" t="n">
        <v>22496</v>
      </c>
      <c r="Y110" s="7" t="n">
        <v>23059</v>
      </c>
      <c r="Z110" s="7" t="n">
        <v>21696</v>
      </c>
      <c r="AA110" s="7" t="n">
        <v>23022</v>
      </c>
      <c r="AB110" s="7" t="n">
        <v>21804</v>
      </c>
      <c r="AC110" s="7" t="n">
        <v>20170</v>
      </c>
      <c r="AD110" s="7" t="n">
        <v>22217</v>
      </c>
      <c r="AE110" s="7" t="n">
        <v>23161</v>
      </c>
      <c r="AF110" s="7" t="n">
        <v>21206</v>
      </c>
      <c r="AG110" s="7" t="n">
        <v>23114</v>
      </c>
      <c r="AH110" s="7" t="n">
        <v>23071</v>
      </c>
      <c r="AI110" s="7" t="n">
        <v>25276</v>
      </c>
      <c r="AJ110" s="7" t="n">
        <v>24371</v>
      </c>
      <c r="AK110" s="7" t="n">
        <v>25123</v>
      </c>
      <c r="AL110" s="7" t="n">
        <v>26494</v>
      </c>
      <c r="AM110" s="7" t="n">
        <v>25357</v>
      </c>
      <c r="AN110" s="7" t="n">
        <v>25534</v>
      </c>
      <c r="AO110" s="7" t="n">
        <v>23863</v>
      </c>
      <c r="AP110" s="7" t="n">
        <v>25026</v>
      </c>
      <c r="AQ110" s="7" t="n">
        <v>24288</v>
      </c>
      <c r="AR110" s="7" t="n">
        <v>23724</v>
      </c>
      <c r="AS110" s="7" t="n">
        <v>23183</v>
      </c>
      <c r="AT110" s="7" t="n">
        <v>23022</v>
      </c>
      <c r="AU110" s="7" t="n">
        <v>21856</v>
      </c>
      <c r="AV110" s="7" t="n">
        <v>20939</v>
      </c>
      <c r="AW110" s="7" t="n">
        <v>20377</v>
      </c>
      <c r="AX110" s="7" t="n">
        <v>20585</v>
      </c>
      <c r="AY110" s="7" t="n">
        <v>19823</v>
      </c>
      <c r="AZ110" s="7" t="n">
        <v>17867</v>
      </c>
      <c r="BA110" s="7" t="n">
        <v>18355</v>
      </c>
      <c r="BB110" s="7" t="n">
        <v>19080</v>
      </c>
      <c r="BC110" s="7" t="n">
        <v>17801</v>
      </c>
      <c r="BD110" s="7" t="n">
        <v>16850</v>
      </c>
      <c r="BE110" s="7" t="n">
        <v>16522</v>
      </c>
      <c r="BF110" s="7" t="n">
        <v>15771</v>
      </c>
      <c r="BG110" s="7" t="n">
        <v>13979</v>
      </c>
      <c r="BH110" s="7" t="n">
        <v>15949</v>
      </c>
      <c r="BI110" s="7" t="n">
        <v>17379</v>
      </c>
      <c r="BJ110" s="7" t="n">
        <v>17386</v>
      </c>
      <c r="BK110" s="7" t="n">
        <v>16877</v>
      </c>
      <c r="BL110" s="7" t="n">
        <v>16286</v>
      </c>
      <c r="BM110" s="7" t="n">
        <v>15940</v>
      </c>
      <c r="BN110" s="7" t="n">
        <v>15648</v>
      </c>
      <c r="BO110" s="7" t="n">
        <v>15899</v>
      </c>
      <c r="BP110" s="7" t="n">
        <v>15674</v>
      </c>
      <c r="BQ110" s="7" t="n">
        <v>14642</v>
      </c>
      <c r="BR110" s="7" t="n">
        <v>15636</v>
      </c>
      <c r="BS110" s="7" t="n">
        <v>15027</v>
      </c>
      <c r="BT110" s="7" t="n">
        <v>14741</v>
      </c>
      <c r="BU110" s="7" t="n">
        <v>14282</v>
      </c>
      <c r="BV110" s="7" t="n">
        <v>13223</v>
      </c>
      <c r="BW110" s="7" t="n">
        <v>14535</v>
      </c>
      <c r="BX110" s="7" t="n">
        <v>14245</v>
      </c>
      <c r="BY110" s="7" t="n">
        <v>15290</v>
      </c>
      <c r="BZ110" s="7" t="n">
        <v>15203</v>
      </c>
      <c r="CA110" s="7" t="n">
        <v>14724</v>
      </c>
      <c r="CB110" s="7" t="n">
        <v>14195</v>
      </c>
      <c r="CC110" s="7" t="n">
        <v>14108</v>
      </c>
      <c r="CD110" s="7" t="n">
        <v>13777</v>
      </c>
      <c r="CE110" s="7" t="n">
        <v>13724</v>
      </c>
      <c r="CF110" s="7" t="n">
        <v>14082</v>
      </c>
      <c r="CG110" s="7" t="n">
        <v>14621</v>
      </c>
      <c r="CH110" s="7" t="n">
        <v>13829</v>
      </c>
      <c r="CI110" s="7" t="n">
        <v>13677</v>
      </c>
      <c r="CJ110" s="7" t="n">
        <v>13270</v>
      </c>
      <c r="CK110" s="7" t="n">
        <v>12967</v>
      </c>
      <c r="CL110" s="7" t="n">
        <v>12705</v>
      </c>
      <c r="CM110" s="7" t="n">
        <v>12667</v>
      </c>
      <c r="CN110" s="7" t="n">
        <v>12411</v>
      </c>
      <c r="CO110" s="7" t="n">
        <v>12334</v>
      </c>
      <c r="CP110" s="7" t="n">
        <v>12163</v>
      </c>
      <c r="CQ110" s="7" t="n">
        <v>12039</v>
      </c>
      <c r="CR110" s="7" t="n">
        <v>12025</v>
      </c>
      <c r="CS110" s="7" t="n">
        <v>11566</v>
      </c>
      <c r="CT110" s="7" t="n">
        <v>11351</v>
      </c>
      <c r="CU110" s="7" t="n">
        <v>11131</v>
      </c>
      <c r="CV110" s="7" t="n">
        <v>10733</v>
      </c>
      <c r="CW110" s="7" t="n">
        <v>10933</v>
      </c>
      <c r="CX110" s="7" t="n">
        <v>10931</v>
      </c>
      <c r="CY110" s="7" t="n">
        <v>10915</v>
      </c>
      <c r="CZ110" s="7" t="n">
        <v>10527</v>
      </c>
      <c r="DA110" s="7" t="n">
        <v>10500</v>
      </c>
      <c r="DB110" s="7" t="n">
        <v>10315</v>
      </c>
      <c r="DC110" s="7" t="n">
        <v>10275</v>
      </c>
      <c r="DD110" s="7" t="n">
        <v>9622</v>
      </c>
      <c r="DE110" s="7" t="n">
        <v>9635</v>
      </c>
      <c r="DF110" s="7" t="n">
        <v>10138</v>
      </c>
      <c r="DG110" s="7" t="n">
        <v>10301</v>
      </c>
      <c r="DH110" s="7" t="n">
        <v>10270</v>
      </c>
      <c r="DI110" s="7" t="n">
        <v>9471</v>
      </c>
      <c r="DJ110" s="7" t="n">
        <v>9712</v>
      </c>
      <c r="DK110" s="7" t="n">
        <v>10335</v>
      </c>
      <c r="DL110" s="7" t="n">
        <v>10123</v>
      </c>
      <c r="DM110" s="7" t="n">
        <v>10323</v>
      </c>
      <c r="DN110" s="7" t="n">
        <v>10192</v>
      </c>
      <c r="DO110" s="7" t="n">
        <v>10095</v>
      </c>
      <c r="DP110" s="7" t="n">
        <v>10257</v>
      </c>
      <c r="DQ110" s="7" t="n">
        <v>9700</v>
      </c>
      <c r="DR110" s="7" t="n">
        <v>10000</v>
      </c>
    </row>
    <row r="111">
      <c r="A111" s="4" t="inlineStr">
        <is>
          <t>EATON VANCE Index: 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Line Graph and Table Measure Name</t>
        </is>
      </c>
      <c r="B113" s="4" t="inlineStr">
        <is>
          <t xml:space="preserve">S&amp;amp;P 500&amp;lt;sup style="box-sizing: border-box; color: rgb(0, 0, 0); display: inline; flex-wrap: nowrap; font-size: 12px; font-weight: 700; grid-area: auto; line-height: 0px; margin: 0px; overflow: visible; position: relative; text-align: center;"&gt;®&amp;lt;/sup&gt; Index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4" t="inlineStr">
        <is>
          <t>Account Value</t>
        </is>
      </c>
      <c r="B114" s="5" t="n">
        <v>34254</v>
      </c>
      <c r="C114" s="7" t="n">
        <v>35090</v>
      </c>
      <c r="D114" s="7" t="n">
        <v>33145</v>
      </c>
      <c r="E114" s="7" t="n">
        <v>33448</v>
      </c>
      <c r="F114" s="7" t="n">
        <v>32749</v>
      </c>
      <c r="G114" s="7" t="n">
        <v>31973</v>
      </c>
      <c r="H114" s="7" t="n">
        <v>31589</v>
      </c>
      <c r="I114" s="7" t="n">
        <v>30494</v>
      </c>
      <c r="J114" s="7" t="n">
        <v>29054</v>
      </c>
      <c r="K114" s="7" t="n">
        <v>30291</v>
      </c>
      <c r="L114" s="7" t="n">
        <v>29347</v>
      </c>
      <c r="M114" s="7" t="n">
        <v>27859</v>
      </c>
      <c r="N114" s="7" t="n">
        <v>27399</v>
      </c>
      <c r="O114" s="7" t="n">
        <v>26208</v>
      </c>
      <c r="P114" s="7" t="n">
        <v>24015</v>
      </c>
      <c r="Q114" s="7" t="n">
        <v>24531</v>
      </c>
      <c r="R114" s="7" t="n">
        <v>25759</v>
      </c>
      <c r="S114" s="7" t="n">
        <v>26176</v>
      </c>
      <c r="T114" s="7" t="n">
        <v>25361</v>
      </c>
      <c r="U114" s="7" t="n">
        <v>23789</v>
      </c>
      <c r="V114" s="7" t="n">
        <v>23686</v>
      </c>
      <c r="W114" s="7" t="n">
        <v>23322</v>
      </c>
      <c r="X114" s="7" t="n">
        <v>22496</v>
      </c>
      <c r="Y114" s="7" t="n">
        <v>23059</v>
      </c>
      <c r="Z114" s="7" t="n">
        <v>21696</v>
      </c>
      <c r="AA114" s="7" t="n">
        <v>23022</v>
      </c>
      <c r="AB114" s="7" t="n">
        <v>21804</v>
      </c>
      <c r="AC114" s="7" t="n">
        <v>20170</v>
      </c>
      <c r="AD114" s="7" t="n">
        <v>22217</v>
      </c>
      <c r="AE114" s="7" t="n">
        <v>23161</v>
      </c>
      <c r="AF114" s="7" t="n">
        <v>21206</v>
      </c>
      <c r="AG114" s="7" t="n">
        <v>23114</v>
      </c>
      <c r="AH114" s="7" t="n">
        <v>23071</v>
      </c>
      <c r="AI114" s="7" t="n">
        <v>25276</v>
      </c>
      <c r="AJ114" s="7" t="n">
        <v>24371</v>
      </c>
      <c r="AK114" s="7" t="n">
        <v>25123</v>
      </c>
      <c r="AL114" s="7" t="n">
        <v>26494</v>
      </c>
      <c r="AM114" s="7" t="n">
        <v>25357</v>
      </c>
      <c r="AN114" s="7" t="n">
        <v>25534</v>
      </c>
      <c r="AO114" s="7" t="n">
        <v>23863</v>
      </c>
      <c r="AP114" s="7" t="n">
        <v>25026</v>
      </c>
      <c r="AQ114" s="7" t="n">
        <v>24288</v>
      </c>
      <c r="AR114" s="7" t="n">
        <v>23724</v>
      </c>
      <c r="AS114" s="7" t="n">
        <v>23183</v>
      </c>
      <c r="AT114" s="7" t="n">
        <v>23022</v>
      </c>
      <c r="AU114" s="7" t="n">
        <v>21856</v>
      </c>
      <c r="AV114" s="7" t="n">
        <v>20939</v>
      </c>
      <c r="AW114" s="7" t="n">
        <v>20377</v>
      </c>
      <c r="AX114" s="7" t="n">
        <v>20585</v>
      </c>
      <c r="AY114" s="7" t="n">
        <v>19823</v>
      </c>
      <c r="AZ114" s="7" t="n">
        <v>17867</v>
      </c>
      <c r="BA114" s="7" t="n">
        <v>18355</v>
      </c>
      <c r="BB114" s="7" t="n">
        <v>19080</v>
      </c>
      <c r="BC114" s="7" t="n">
        <v>17801</v>
      </c>
      <c r="BD114" s="7" t="n">
        <v>16850</v>
      </c>
      <c r="BE114" s="7" t="n">
        <v>16522</v>
      </c>
      <c r="BF114" s="7" t="n">
        <v>15771</v>
      </c>
      <c r="BG114" s="7" t="n">
        <v>13979</v>
      </c>
      <c r="BH114" s="7" t="n">
        <v>15949</v>
      </c>
      <c r="BI114" s="7" t="n">
        <v>17379</v>
      </c>
      <c r="BJ114" s="7" t="n">
        <v>17386</v>
      </c>
      <c r="BK114" s="7" t="n">
        <v>16877</v>
      </c>
      <c r="BL114" s="7" t="n">
        <v>16286</v>
      </c>
      <c r="BM114" s="7" t="n">
        <v>15940</v>
      </c>
      <c r="BN114" s="7" t="n">
        <v>15648</v>
      </c>
      <c r="BO114" s="7" t="n">
        <v>15899</v>
      </c>
      <c r="BP114" s="7" t="n">
        <v>15674</v>
      </c>
      <c r="BQ114" s="7" t="n">
        <v>14642</v>
      </c>
      <c r="BR114" s="7" t="n">
        <v>15636</v>
      </c>
      <c r="BS114" s="7" t="n">
        <v>15027</v>
      </c>
      <c r="BT114" s="7" t="n">
        <v>14741</v>
      </c>
      <c r="BU114" s="7" t="n">
        <v>14282</v>
      </c>
      <c r="BV114" s="7" t="n">
        <v>13223</v>
      </c>
      <c r="BW114" s="7" t="n">
        <v>14535</v>
      </c>
      <c r="BX114" s="7" t="n">
        <v>14245</v>
      </c>
      <c r="BY114" s="7" t="n">
        <v>15290</v>
      </c>
      <c r="BZ114" s="7" t="n">
        <v>15203</v>
      </c>
      <c r="CA114" s="7" t="n">
        <v>14724</v>
      </c>
      <c r="CB114" s="7" t="n">
        <v>14195</v>
      </c>
      <c r="CC114" s="7" t="n">
        <v>14108</v>
      </c>
      <c r="CD114" s="7" t="n">
        <v>13777</v>
      </c>
      <c r="CE114" s="7" t="n">
        <v>13724</v>
      </c>
      <c r="CF114" s="7" t="n">
        <v>14082</v>
      </c>
      <c r="CG114" s="7" t="n">
        <v>14621</v>
      </c>
      <c r="CH114" s="7" t="n">
        <v>13829</v>
      </c>
      <c r="CI114" s="7" t="n">
        <v>13677</v>
      </c>
      <c r="CJ114" s="7" t="n">
        <v>13270</v>
      </c>
      <c r="CK114" s="7" t="n">
        <v>12967</v>
      </c>
      <c r="CL114" s="7" t="n">
        <v>12705</v>
      </c>
      <c r="CM114" s="7" t="n">
        <v>12667</v>
      </c>
      <c r="CN114" s="7" t="n">
        <v>12411</v>
      </c>
      <c r="CO114" s="7" t="n">
        <v>12334</v>
      </c>
      <c r="CP114" s="7" t="n">
        <v>12163</v>
      </c>
      <c r="CQ114" s="7" t="n">
        <v>12039</v>
      </c>
      <c r="CR114" s="7" t="n">
        <v>12025</v>
      </c>
      <c r="CS114" s="7" t="n">
        <v>11566</v>
      </c>
      <c r="CT114" s="7" t="n">
        <v>11351</v>
      </c>
      <c r="CU114" s="7" t="n">
        <v>11131</v>
      </c>
      <c r="CV114" s="7" t="n">
        <v>10733</v>
      </c>
      <c r="CW114" s="7" t="n">
        <v>10933</v>
      </c>
      <c r="CX114" s="7" t="n">
        <v>10931</v>
      </c>
      <c r="CY114" s="7" t="n">
        <v>10915</v>
      </c>
      <c r="CZ114" s="7" t="n">
        <v>10527</v>
      </c>
      <c r="DA114" s="7" t="n">
        <v>10500</v>
      </c>
      <c r="DB114" s="7" t="n">
        <v>10315</v>
      </c>
      <c r="DC114" s="7" t="n">
        <v>10275</v>
      </c>
      <c r="DD114" s="7" t="n">
        <v>9622</v>
      </c>
      <c r="DE114" s="7" t="n">
        <v>9635</v>
      </c>
      <c r="DF114" s="7" t="n">
        <v>10138</v>
      </c>
      <c r="DG114" s="7" t="n">
        <v>10301</v>
      </c>
      <c r="DH114" s="7" t="n">
        <v>10270</v>
      </c>
      <c r="DI114" s="7" t="n">
        <v>9471</v>
      </c>
      <c r="DJ114" s="7" t="n">
        <v>9712</v>
      </c>
      <c r="DK114" s="7" t="n">
        <v>10335</v>
      </c>
      <c r="DL114" s="7" t="n">
        <v>10123</v>
      </c>
      <c r="DM114" s="7" t="n">
        <v>10323</v>
      </c>
      <c r="DN114" s="7" t="n">
        <v>10192</v>
      </c>
      <c r="DO114" s="7" t="n">
        <v>10095</v>
      </c>
      <c r="DP114" s="7" t="n">
        <v>10257</v>
      </c>
      <c r="DQ114" s="7" t="n">
        <v>9700</v>
      </c>
      <c r="DR114" s="7" t="n">
        <v>10000</v>
      </c>
    </row>
    <row r="115">
      <c r="A115" s="4" t="inlineStr">
        <is>
          <t>EATON VANCE Index: 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4" t="inlineStr">
        <is>
          <t>Line Graph and Table Measure Name</t>
        </is>
      </c>
      <c r="B117" s="4" t="inlineStr">
        <is>
          <t>S&amp;amp;P 500&amp;lt;sup style="box-sizing: border-box; color: rgb(0, 0, 0); display: inline; flex-wrap: nowrap; font-size: 12px; font-weight: 700; grid-area: auto; line-height: 0px; margin: 0px; overflow: visible; position: relative; text-align: center;"&gt;®&amp;lt;/sup&gt;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Account Value</t>
        </is>
      </c>
      <c r="B118" s="5" t="n">
        <v>3425395</v>
      </c>
      <c r="C118" s="7" t="n">
        <v>3509044</v>
      </c>
      <c r="D118" s="7" t="n">
        <v>3314481</v>
      </c>
      <c r="E118" s="7" t="n">
        <v>3344813</v>
      </c>
      <c r="F118" s="7" t="n">
        <v>3274872</v>
      </c>
      <c r="G118" s="7" t="n">
        <v>3197315</v>
      </c>
      <c r="H118" s="7" t="n">
        <v>3158864</v>
      </c>
      <c r="I118" s="7" t="n">
        <v>3049444</v>
      </c>
      <c r="J118" s="7" t="n">
        <v>2905381</v>
      </c>
      <c r="K118" s="7" t="n">
        <v>3029104</v>
      </c>
      <c r="L118" s="7" t="n">
        <v>2934682</v>
      </c>
      <c r="M118" s="7" t="n">
        <v>2785925</v>
      </c>
      <c r="N118" s="7" t="n">
        <v>2739884</v>
      </c>
      <c r="O118" s="7" t="n">
        <v>2620818</v>
      </c>
      <c r="P118" s="7" t="n">
        <v>2401500</v>
      </c>
      <c r="Q118" s="7" t="n">
        <v>2453080</v>
      </c>
      <c r="R118" s="7" t="n">
        <v>2575893</v>
      </c>
      <c r="S118" s="7" t="n">
        <v>2617569</v>
      </c>
      <c r="T118" s="7" t="n">
        <v>2536097</v>
      </c>
      <c r="U118" s="7" t="n">
        <v>2378910</v>
      </c>
      <c r="V118" s="7" t="n">
        <v>2368614</v>
      </c>
      <c r="W118" s="7" t="n">
        <v>2332212</v>
      </c>
      <c r="X118" s="7" t="n">
        <v>2249619</v>
      </c>
      <c r="Y118" s="7" t="n">
        <v>2305880</v>
      </c>
      <c r="Z118" s="7" t="n">
        <v>2169558</v>
      </c>
      <c r="AA118" s="7" t="n">
        <v>2302198</v>
      </c>
      <c r="AB118" s="7" t="n">
        <v>2180352</v>
      </c>
      <c r="AC118" s="7" t="n">
        <v>2017049</v>
      </c>
      <c r="AD118" s="7" t="n">
        <v>2221660</v>
      </c>
      <c r="AE118" s="7" t="n">
        <v>2316116</v>
      </c>
      <c r="AF118" s="7" t="n">
        <v>2120588</v>
      </c>
      <c r="AG118" s="7" t="n">
        <v>2311378</v>
      </c>
      <c r="AH118" s="7" t="n">
        <v>2307145</v>
      </c>
      <c r="AI118" s="7" t="n">
        <v>2527553</v>
      </c>
      <c r="AJ118" s="7" t="n">
        <v>2437066</v>
      </c>
      <c r="AK118" s="7" t="n">
        <v>2512287</v>
      </c>
      <c r="AL118" s="7" t="n">
        <v>2649385</v>
      </c>
      <c r="AM118" s="7" t="n">
        <v>2535743</v>
      </c>
      <c r="AN118" s="7" t="n">
        <v>2553435</v>
      </c>
      <c r="AO118" s="7" t="n">
        <v>2386250</v>
      </c>
      <c r="AP118" s="7" t="n">
        <v>2502648</v>
      </c>
      <c r="AQ118" s="7" t="n">
        <v>2428799</v>
      </c>
      <c r="AR118" s="7" t="n">
        <v>2372442</v>
      </c>
      <c r="AS118" s="7" t="n">
        <v>2318321</v>
      </c>
      <c r="AT118" s="7" t="n">
        <v>2302241</v>
      </c>
      <c r="AU118" s="7" t="n">
        <v>2185598</v>
      </c>
      <c r="AV118" s="7" t="n">
        <v>2093895</v>
      </c>
      <c r="AW118" s="7" t="n">
        <v>2037705</v>
      </c>
      <c r="AX118" s="7" t="n">
        <v>2058487</v>
      </c>
      <c r="AY118" s="7" t="n">
        <v>1982273</v>
      </c>
      <c r="AZ118" s="7" t="n">
        <v>1786694</v>
      </c>
      <c r="BA118" s="7" t="n">
        <v>1835507</v>
      </c>
      <c r="BB118" s="7" t="n">
        <v>1908005</v>
      </c>
      <c r="BC118" s="7" t="n">
        <v>1780054</v>
      </c>
      <c r="BD118" s="7" t="n">
        <v>1685042</v>
      </c>
      <c r="BE118" s="7" t="n">
        <v>1652185</v>
      </c>
      <c r="BF118" s="7" t="n">
        <v>1577072</v>
      </c>
      <c r="BG118" s="7" t="n">
        <v>1397874</v>
      </c>
      <c r="BH118" s="7" t="n">
        <v>1594859</v>
      </c>
      <c r="BI118" s="7" t="n">
        <v>1737924</v>
      </c>
      <c r="BJ118" s="7" t="n">
        <v>1738605</v>
      </c>
      <c r="BK118" s="7" t="n">
        <v>1687668</v>
      </c>
      <c r="BL118" s="7" t="n">
        <v>1628553</v>
      </c>
      <c r="BM118" s="7" t="n">
        <v>1594027</v>
      </c>
      <c r="BN118" s="7" t="n">
        <v>1564750</v>
      </c>
      <c r="BO118" s="7" t="n">
        <v>1589935</v>
      </c>
      <c r="BP118" s="7" t="n">
        <v>1567408</v>
      </c>
      <c r="BQ118" s="7" t="n">
        <v>1464216</v>
      </c>
      <c r="BR118" s="7" t="n">
        <v>1563578</v>
      </c>
      <c r="BS118" s="7" t="n">
        <v>1502733</v>
      </c>
      <c r="BT118" s="7" t="n">
        <v>1474089</v>
      </c>
      <c r="BU118" s="7" t="n">
        <v>1428231</v>
      </c>
      <c r="BV118" s="7" t="n">
        <v>1322270</v>
      </c>
      <c r="BW118" s="7" t="n">
        <v>1453508</v>
      </c>
      <c r="BX118" s="7" t="n">
        <v>1424480</v>
      </c>
      <c r="BY118" s="7" t="n">
        <v>1528986</v>
      </c>
      <c r="BZ118" s="7" t="n">
        <v>1520333</v>
      </c>
      <c r="CA118" s="7" t="n">
        <v>1472355</v>
      </c>
      <c r="CB118" s="7" t="n">
        <v>1419530</v>
      </c>
      <c r="CC118" s="7" t="n">
        <v>1410846</v>
      </c>
      <c r="CD118" s="7" t="n">
        <v>1377669</v>
      </c>
      <c r="CE118" s="7" t="n">
        <v>1372403</v>
      </c>
      <c r="CF118" s="7" t="n">
        <v>1408190</v>
      </c>
      <c r="CG118" s="7" t="n">
        <v>1462078</v>
      </c>
      <c r="CH118" s="7" t="n">
        <v>1382901</v>
      </c>
      <c r="CI118" s="7" t="n">
        <v>1367694</v>
      </c>
      <c r="CJ118" s="7" t="n">
        <v>1326995</v>
      </c>
      <c r="CK118" s="7" t="n">
        <v>1296736</v>
      </c>
      <c r="CL118" s="7" t="n">
        <v>1270527</v>
      </c>
      <c r="CM118" s="7" t="n">
        <v>1266650</v>
      </c>
      <c r="CN118" s="7" t="n">
        <v>1241129</v>
      </c>
      <c r="CO118" s="7" t="n">
        <v>1233430</v>
      </c>
      <c r="CP118" s="7" t="n">
        <v>1216313</v>
      </c>
      <c r="CQ118" s="7" t="n">
        <v>1203949</v>
      </c>
      <c r="CR118" s="7" t="n">
        <v>1202546</v>
      </c>
      <c r="CS118" s="7" t="n">
        <v>1156621</v>
      </c>
      <c r="CT118" s="7" t="n">
        <v>1135093</v>
      </c>
      <c r="CU118" s="7" t="n">
        <v>1113091</v>
      </c>
      <c r="CV118" s="7" t="n">
        <v>1073340</v>
      </c>
      <c r="CW118" s="7" t="n">
        <v>1093283</v>
      </c>
      <c r="CX118" s="7" t="n">
        <v>1093076</v>
      </c>
      <c r="CY118" s="7" t="n">
        <v>1091544</v>
      </c>
      <c r="CZ118" s="7" t="n">
        <v>1052731</v>
      </c>
      <c r="DA118" s="7" t="n">
        <v>1050010</v>
      </c>
      <c r="DB118" s="7" t="n">
        <v>1031487</v>
      </c>
      <c r="DC118" s="7" t="n">
        <v>1027503</v>
      </c>
      <c r="DD118" s="7" t="n">
        <v>962227</v>
      </c>
      <c r="DE118" s="7" t="n">
        <v>963527</v>
      </c>
      <c r="DF118" s="7" t="n">
        <v>1013838</v>
      </c>
      <c r="DG118" s="7" t="n">
        <v>1030085</v>
      </c>
      <c r="DH118" s="7" t="n">
        <v>1027030</v>
      </c>
      <c r="DI118" s="7" t="n">
        <v>947136</v>
      </c>
      <c r="DJ118" s="7" t="n">
        <v>971166</v>
      </c>
      <c r="DK118" s="7" t="n">
        <v>1033522</v>
      </c>
      <c r="DL118" s="7" t="n">
        <v>1012313</v>
      </c>
      <c r="DM118" s="7" t="n">
        <v>1032296</v>
      </c>
      <c r="DN118" s="7" t="n">
        <v>1019190</v>
      </c>
      <c r="DO118" s="7" t="n">
        <v>1009506</v>
      </c>
      <c r="DP118" s="7" t="n">
        <v>1025727</v>
      </c>
      <c r="DQ118" s="7" t="n">
        <v>969981</v>
      </c>
      <c r="DR118" s="7" t="n">
        <v>1000000</v>
      </c>
    </row>
    <row r="119">
      <c r="A119" s="4" t="inlineStr">
        <is>
          <t>EATON VANCE Index: 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4" t="inlineStr">
        <is>
          <t>Line Graph and Table Measure Name</t>
        </is>
      </c>
      <c r="B121" s="4" t="inlineStr">
        <is>
          <t xml:space="preserve">S&amp;amp;P 500&amp;lt;sup style="box-sizing: border-box; color: rgb(0, 0, 0); display: inline; flex-wrap: nowrap; font-size: 12px; font-weight: 700; grid-area: auto; line-height: 0px; margin: 0px; overflow: visible; position: relative; text-align: center;"&gt;®&amp;lt;/sup&gt; Index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Account Value</t>
        </is>
      </c>
      <c r="B122" s="5" t="n">
        <v>34254</v>
      </c>
      <c r="C122" s="7" t="n">
        <v>35090</v>
      </c>
      <c r="D122" s="7" t="n">
        <v>33145</v>
      </c>
      <c r="E122" s="7" t="n">
        <v>33448</v>
      </c>
      <c r="F122" s="7" t="n">
        <v>32749</v>
      </c>
      <c r="G122" s="7" t="n">
        <v>31973</v>
      </c>
      <c r="H122" s="7" t="n">
        <v>31589</v>
      </c>
      <c r="I122" s="7" t="n">
        <v>30494</v>
      </c>
      <c r="J122" s="7" t="n">
        <v>29054</v>
      </c>
      <c r="K122" s="7" t="n">
        <v>30291</v>
      </c>
      <c r="L122" s="7" t="n">
        <v>29347</v>
      </c>
      <c r="M122" s="7" t="n">
        <v>27859</v>
      </c>
      <c r="N122" s="7" t="n">
        <v>27399</v>
      </c>
      <c r="O122" s="7" t="n">
        <v>26208</v>
      </c>
      <c r="P122" s="7" t="n">
        <v>24015</v>
      </c>
      <c r="Q122" s="7" t="n">
        <v>24531</v>
      </c>
      <c r="R122" s="7" t="n">
        <v>25759</v>
      </c>
      <c r="S122" s="7" t="n">
        <v>26176</v>
      </c>
      <c r="T122" s="7" t="n">
        <v>25361</v>
      </c>
      <c r="U122" s="7" t="n">
        <v>23789</v>
      </c>
      <c r="V122" s="7" t="n">
        <v>23686</v>
      </c>
      <c r="W122" s="7" t="n">
        <v>23322</v>
      </c>
      <c r="X122" s="7" t="n">
        <v>22496</v>
      </c>
      <c r="Y122" s="7" t="n">
        <v>23059</v>
      </c>
      <c r="Z122" s="7" t="n">
        <v>21696</v>
      </c>
      <c r="AA122" s="7" t="n">
        <v>23022</v>
      </c>
      <c r="AB122" s="7" t="n">
        <v>21804</v>
      </c>
      <c r="AC122" s="7" t="n">
        <v>20170</v>
      </c>
      <c r="AD122" s="7" t="n">
        <v>22217</v>
      </c>
      <c r="AE122" s="7" t="n">
        <v>23161</v>
      </c>
      <c r="AF122" s="7" t="n">
        <v>21206</v>
      </c>
      <c r="AG122" s="7" t="n">
        <v>23114</v>
      </c>
      <c r="AH122" s="7" t="n">
        <v>23071</v>
      </c>
      <c r="AI122" s="7" t="n">
        <v>25276</v>
      </c>
      <c r="AJ122" s="7" t="n">
        <v>24371</v>
      </c>
      <c r="AK122" s="7" t="n">
        <v>25123</v>
      </c>
      <c r="AL122" s="7" t="n">
        <v>26494</v>
      </c>
      <c r="AM122" s="7" t="n">
        <v>25357</v>
      </c>
      <c r="AN122" s="7" t="n">
        <v>25534</v>
      </c>
      <c r="AO122" s="7" t="n">
        <v>23863</v>
      </c>
      <c r="AP122" s="7" t="n">
        <v>25026</v>
      </c>
      <c r="AQ122" s="7" t="n">
        <v>24288</v>
      </c>
      <c r="AR122" s="7" t="n">
        <v>23724</v>
      </c>
      <c r="AS122" s="7" t="n">
        <v>23183</v>
      </c>
      <c r="AT122" s="7" t="n">
        <v>23022</v>
      </c>
      <c r="AU122" s="7" t="n">
        <v>21856</v>
      </c>
      <c r="AV122" s="7" t="n">
        <v>20939</v>
      </c>
      <c r="AW122" s="7" t="n">
        <v>20377</v>
      </c>
      <c r="AX122" s="7" t="n">
        <v>20585</v>
      </c>
      <c r="AY122" s="7" t="n">
        <v>19823</v>
      </c>
      <c r="AZ122" s="7" t="n">
        <v>17867</v>
      </c>
      <c r="BA122" s="7" t="n">
        <v>18355</v>
      </c>
      <c r="BB122" s="7" t="n">
        <v>19080</v>
      </c>
      <c r="BC122" s="7" t="n">
        <v>17801</v>
      </c>
      <c r="BD122" s="7" t="n">
        <v>16850</v>
      </c>
      <c r="BE122" s="7" t="n">
        <v>16522</v>
      </c>
      <c r="BF122" s="7" t="n">
        <v>15771</v>
      </c>
      <c r="BG122" s="7" t="n">
        <v>13979</v>
      </c>
      <c r="BH122" s="7" t="n">
        <v>15949</v>
      </c>
      <c r="BI122" s="7" t="n">
        <v>17379</v>
      </c>
      <c r="BJ122" s="7" t="n">
        <v>17386</v>
      </c>
      <c r="BK122" s="7" t="n">
        <v>16877</v>
      </c>
      <c r="BL122" s="7" t="n">
        <v>16286</v>
      </c>
      <c r="BM122" s="7" t="n">
        <v>15940</v>
      </c>
      <c r="BN122" s="7" t="n">
        <v>15648</v>
      </c>
      <c r="BO122" s="7" t="n">
        <v>15899</v>
      </c>
      <c r="BP122" s="7" t="n">
        <v>15674</v>
      </c>
      <c r="BQ122" s="7" t="n">
        <v>14642</v>
      </c>
      <c r="BR122" s="7" t="n">
        <v>15636</v>
      </c>
      <c r="BS122" s="7" t="n">
        <v>15027</v>
      </c>
      <c r="BT122" s="7" t="n">
        <v>14741</v>
      </c>
      <c r="BU122" s="7" t="n">
        <v>14282</v>
      </c>
      <c r="BV122" s="7" t="n">
        <v>13223</v>
      </c>
      <c r="BW122" s="7" t="n">
        <v>14535</v>
      </c>
      <c r="BX122" s="7" t="n">
        <v>14245</v>
      </c>
      <c r="BY122" s="7" t="n">
        <v>15290</v>
      </c>
      <c r="BZ122" s="7" t="n">
        <v>15203</v>
      </c>
      <c r="CA122" s="7" t="n">
        <v>14724</v>
      </c>
      <c r="CB122" s="7" t="n">
        <v>14195</v>
      </c>
      <c r="CC122" s="7" t="n">
        <v>14108</v>
      </c>
      <c r="CD122" s="7" t="n">
        <v>13777</v>
      </c>
      <c r="CE122" s="7" t="n">
        <v>13724</v>
      </c>
      <c r="CF122" s="7" t="n">
        <v>14082</v>
      </c>
      <c r="CG122" s="7" t="n">
        <v>14621</v>
      </c>
      <c r="CH122" s="7" t="n">
        <v>13829</v>
      </c>
      <c r="CI122" s="7" t="n">
        <v>13677</v>
      </c>
      <c r="CJ122" s="7" t="n">
        <v>13270</v>
      </c>
      <c r="CK122" s="7" t="n">
        <v>12967</v>
      </c>
      <c r="CL122" s="7" t="n">
        <v>12705</v>
      </c>
      <c r="CM122" s="7" t="n">
        <v>12667</v>
      </c>
      <c r="CN122" s="7" t="n">
        <v>12411</v>
      </c>
      <c r="CO122" s="7" t="n">
        <v>12334</v>
      </c>
      <c r="CP122" s="7" t="n">
        <v>12163</v>
      </c>
      <c r="CQ122" s="7" t="n">
        <v>12039</v>
      </c>
      <c r="CR122" s="7" t="n">
        <v>12025</v>
      </c>
      <c r="CS122" s="7" t="n">
        <v>11566</v>
      </c>
      <c r="CT122" s="7" t="n">
        <v>11351</v>
      </c>
      <c r="CU122" s="7" t="n">
        <v>11131</v>
      </c>
      <c r="CV122" s="7" t="n">
        <v>10733</v>
      </c>
      <c r="CW122" s="7" t="n">
        <v>10933</v>
      </c>
      <c r="CX122" s="7" t="n">
        <v>10931</v>
      </c>
      <c r="CY122" s="7" t="n">
        <v>10915</v>
      </c>
      <c r="CZ122" s="7" t="n">
        <v>10527</v>
      </c>
      <c r="DA122" s="7" t="n">
        <v>10500</v>
      </c>
      <c r="DB122" s="7" t="n">
        <v>10315</v>
      </c>
      <c r="DC122" s="7" t="n">
        <v>10275</v>
      </c>
      <c r="DD122" s="7" t="n">
        <v>9622</v>
      </c>
      <c r="DE122" s="7" t="n">
        <v>9635</v>
      </c>
      <c r="DF122" s="7" t="n">
        <v>10138</v>
      </c>
      <c r="DG122" s="7" t="n">
        <v>10301</v>
      </c>
      <c r="DH122" s="7" t="n">
        <v>10270</v>
      </c>
      <c r="DI122" s="7" t="n">
        <v>9471</v>
      </c>
      <c r="DJ122" s="7" t="n">
        <v>9712</v>
      </c>
      <c r="DK122" s="7" t="n">
        <v>10335</v>
      </c>
      <c r="DL122" s="7" t="n">
        <v>10123</v>
      </c>
      <c r="DM122" s="7" t="n">
        <v>10323</v>
      </c>
      <c r="DN122" s="7" t="n">
        <v>10192</v>
      </c>
      <c r="DO122" s="7" t="n">
        <v>10095</v>
      </c>
      <c r="DP122" s="7" t="n">
        <v>10257</v>
      </c>
      <c r="DQ122" s="7" t="n">
        <v>9700</v>
      </c>
      <c r="DR122" s="7" t="n">
        <v>10000</v>
      </c>
    </row>
    <row r="123">
      <c r="A123" s="4" t="inlineStr">
        <is>
          <t>EATON VANCE Index: 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Line Graph and Table Measure Name</t>
        </is>
      </c>
      <c r="B125" s="4" t="inlineStr">
        <is>
          <t>S&amp;amp;P 500&amp;lt;sup style="box-sizing: border-box; color: rgb(0, 0, 0); display: inline; flex-wrap: nowrap; font-size: 12px; font-weight: 700; grid-area: auto; line-height: 0px; margin: 0px; overflow: visible; position: relative; text-align: center;"&gt;®&amp;lt;/sup&gt;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row>
    <row r="126">
      <c r="A126" s="4" t="inlineStr">
        <is>
          <t>Account Value</t>
        </is>
      </c>
      <c r="B126" s="5" t="n">
        <v>17126975</v>
      </c>
      <c r="C126" s="7" t="n">
        <v>17545222</v>
      </c>
      <c r="D126" s="7" t="n">
        <v>16572403</v>
      </c>
      <c r="E126" s="7" t="n">
        <v>16724066</v>
      </c>
      <c r="F126" s="7" t="n">
        <v>16374358</v>
      </c>
      <c r="G126" s="7" t="n">
        <v>15986576</v>
      </c>
      <c r="H126" s="7" t="n">
        <v>15794322</v>
      </c>
      <c r="I126" s="7" t="n">
        <v>15247219</v>
      </c>
      <c r="J126" s="7" t="n">
        <v>14526907</v>
      </c>
      <c r="K126" s="7" t="n">
        <v>15145519</v>
      </c>
      <c r="L126" s="7" t="n">
        <v>14673408</v>
      </c>
      <c r="M126" s="7" t="n">
        <v>13929627</v>
      </c>
      <c r="N126" s="7" t="n">
        <v>13699419</v>
      </c>
      <c r="O126" s="7" t="n">
        <v>13104092</v>
      </c>
      <c r="P126" s="7" t="n">
        <v>12007502</v>
      </c>
      <c r="Q126" s="7" t="n">
        <v>12265401</v>
      </c>
      <c r="R126" s="7" t="n">
        <v>12879467</v>
      </c>
      <c r="S126" s="7" t="n">
        <v>13087845</v>
      </c>
      <c r="T126" s="7" t="n">
        <v>12680485</v>
      </c>
      <c r="U126" s="7" t="n">
        <v>11894550</v>
      </c>
      <c r="V126" s="7" t="n">
        <v>11843072</v>
      </c>
      <c r="W126" s="7" t="n">
        <v>11661061</v>
      </c>
      <c r="X126" s="7" t="n">
        <v>11248096</v>
      </c>
      <c r="Y126" s="7" t="n">
        <v>11529401</v>
      </c>
      <c r="Z126" s="7" t="n">
        <v>10847792</v>
      </c>
      <c r="AA126" s="7" t="n">
        <v>11510992</v>
      </c>
      <c r="AB126" s="7" t="n">
        <v>10901758</v>
      </c>
      <c r="AC126" s="7" t="n">
        <v>10085243</v>
      </c>
      <c r="AD126" s="7" t="n">
        <v>11108302</v>
      </c>
      <c r="AE126" s="7" t="n">
        <v>11580580</v>
      </c>
      <c r="AF126" s="7" t="n">
        <v>10602941</v>
      </c>
      <c r="AG126" s="7" t="n">
        <v>11556891</v>
      </c>
      <c r="AH126" s="7" t="n">
        <v>11535727</v>
      </c>
      <c r="AI126" s="7" t="n">
        <v>12637763</v>
      </c>
      <c r="AJ126" s="7" t="n">
        <v>12185328</v>
      </c>
      <c r="AK126" s="7" t="n">
        <v>12561435</v>
      </c>
      <c r="AL126" s="7" t="n">
        <v>13246924</v>
      </c>
      <c r="AM126" s="7" t="n">
        <v>12678713</v>
      </c>
      <c r="AN126" s="7" t="n">
        <v>12767177</v>
      </c>
      <c r="AO126" s="7" t="n">
        <v>11931252</v>
      </c>
      <c r="AP126" s="7" t="n">
        <v>12513240</v>
      </c>
      <c r="AQ126" s="7" t="n">
        <v>12143994</v>
      </c>
      <c r="AR126" s="7" t="n">
        <v>11862208</v>
      </c>
      <c r="AS126" s="7" t="n">
        <v>11591604</v>
      </c>
      <c r="AT126" s="7" t="n">
        <v>11511206</v>
      </c>
      <c r="AU126" s="7" t="n">
        <v>10927992</v>
      </c>
      <c r="AV126" s="7" t="n">
        <v>10469475</v>
      </c>
      <c r="AW126" s="7" t="n">
        <v>10188527</v>
      </c>
      <c r="AX126" s="7" t="n">
        <v>10292437</v>
      </c>
      <c r="AY126" s="7" t="n">
        <v>9911364</v>
      </c>
      <c r="AZ126" s="7" t="n">
        <v>8933470</v>
      </c>
      <c r="BA126" s="7" t="n">
        <v>9177536</v>
      </c>
      <c r="BB126" s="7" t="n">
        <v>9540025</v>
      </c>
      <c r="BC126" s="7" t="n">
        <v>8900269</v>
      </c>
      <c r="BD126" s="7" t="n">
        <v>8425212</v>
      </c>
      <c r="BE126" s="7" t="n">
        <v>8260926</v>
      </c>
      <c r="BF126" s="7" t="n">
        <v>7885361</v>
      </c>
      <c r="BG126" s="7" t="n">
        <v>6989368</v>
      </c>
      <c r="BH126" s="7" t="n">
        <v>7974296</v>
      </c>
      <c r="BI126" s="7" t="n">
        <v>8689618</v>
      </c>
      <c r="BJ126" s="7" t="n">
        <v>8693027</v>
      </c>
      <c r="BK126" s="7" t="n">
        <v>8438340</v>
      </c>
      <c r="BL126" s="7" t="n">
        <v>8142767</v>
      </c>
      <c r="BM126" s="7" t="n">
        <v>7970136</v>
      </c>
      <c r="BN126" s="7" t="n">
        <v>7823750</v>
      </c>
      <c r="BO126" s="7" t="n">
        <v>7949676</v>
      </c>
      <c r="BP126" s="7" t="n">
        <v>7837041</v>
      </c>
      <c r="BQ126" s="7" t="n">
        <v>7321079</v>
      </c>
      <c r="BR126" s="7" t="n">
        <v>7817891</v>
      </c>
      <c r="BS126" s="7" t="n">
        <v>7513666</v>
      </c>
      <c r="BT126" s="7" t="n">
        <v>7370445</v>
      </c>
      <c r="BU126" s="7" t="n">
        <v>7141155</v>
      </c>
      <c r="BV126" s="7" t="n">
        <v>6611349</v>
      </c>
      <c r="BW126" s="7" t="n">
        <v>7267542</v>
      </c>
      <c r="BX126" s="7" t="n">
        <v>7122399</v>
      </c>
      <c r="BY126" s="7" t="n">
        <v>7644931</v>
      </c>
      <c r="BZ126" s="7" t="n">
        <v>7601663</v>
      </c>
      <c r="CA126" s="7" t="n">
        <v>7361777</v>
      </c>
      <c r="CB126" s="7" t="n">
        <v>7097648</v>
      </c>
      <c r="CC126" s="7" t="n">
        <v>7054230</v>
      </c>
      <c r="CD126" s="7" t="n">
        <v>6888345</v>
      </c>
      <c r="CE126" s="7" t="n">
        <v>6862015</v>
      </c>
      <c r="CF126" s="7" t="n">
        <v>7040948</v>
      </c>
      <c r="CG126" s="7" t="n">
        <v>7310388</v>
      </c>
      <c r="CH126" s="7" t="n">
        <v>6914505</v>
      </c>
      <c r="CI126" s="7" t="n">
        <v>6838471</v>
      </c>
      <c r="CJ126" s="7" t="n">
        <v>6634977</v>
      </c>
      <c r="CK126" s="7" t="n">
        <v>6483678</v>
      </c>
      <c r="CL126" s="7" t="n">
        <v>6352635</v>
      </c>
      <c r="CM126" s="7" t="n">
        <v>6333248</v>
      </c>
      <c r="CN126" s="7" t="n">
        <v>6205643</v>
      </c>
      <c r="CO126" s="7" t="n">
        <v>6167151</v>
      </c>
      <c r="CP126" s="7" t="n">
        <v>6081566</v>
      </c>
      <c r="CQ126" s="7" t="n">
        <v>6019744</v>
      </c>
      <c r="CR126" s="7" t="n">
        <v>6012730</v>
      </c>
      <c r="CS126" s="7" t="n">
        <v>5783106</v>
      </c>
      <c r="CT126" s="7" t="n">
        <v>5675463</v>
      </c>
      <c r="CU126" s="7" t="n">
        <v>5565456</v>
      </c>
      <c r="CV126" s="7" t="n">
        <v>5366700</v>
      </c>
      <c r="CW126" s="7" t="n">
        <v>5466414</v>
      </c>
      <c r="CX126" s="7" t="n">
        <v>5465381</v>
      </c>
      <c r="CY126" s="7" t="n">
        <v>5457718</v>
      </c>
      <c r="CZ126" s="7" t="n">
        <v>5263654</v>
      </c>
      <c r="DA126" s="7" t="n">
        <v>5250051</v>
      </c>
      <c r="DB126" s="7" t="n">
        <v>5157433</v>
      </c>
      <c r="DC126" s="7" t="n">
        <v>5137516</v>
      </c>
      <c r="DD126" s="7" t="n">
        <v>4811137</v>
      </c>
      <c r="DE126" s="7" t="n">
        <v>4817637</v>
      </c>
      <c r="DF126" s="7" t="n">
        <v>5069192</v>
      </c>
      <c r="DG126" s="7" t="n">
        <v>5150423</v>
      </c>
      <c r="DH126" s="7" t="n">
        <v>5135152</v>
      </c>
      <c r="DI126" s="7" t="n">
        <v>4735678</v>
      </c>
      <c r="DJ126" s="7" t="n">
        <v>4855829</v>
      </c>
      <c r="DK126" s="7" t="n">
        <v>5167610</v>
      </c>
      <c r="DL126" s="7" t="n">
        <v>5061564</v>
      </c>
      <c r="DM126" s="7" t="n">
        <v>5161481</v>
      </c>
      <c r="DN126" s="7" t="n">
        <v>5095950</v>
      </c>
      <c r="DO126" s="7" t="n">
        <v>5047528</v>
      </c>
      <c r="DP126" s="7" t="n">
        <v>5128635</v>
      </c>
      <c r="DQ126" s="7" t="n">
        <v>4849904</v>
      </c>
      <c r="DR126" s="7" t="n">
        <v>5000000</v>
      </c>
    </row>
    <row r="127">
      <c r="A127" s="4" t="inlineStr">
        <is>
          <t>EATON VANCE Index: Bloomberg U.S. Universal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row>
    <row r="129">
      <c r="A129" s="4" t="inlineStr">
        <is>
          <t>Line Graph and Table Measure Name</t>
        </is>
      </c>
      <c r="B129" s="4" t="inlineStr">
        <is>
          <t xml:space="preserve">Bloomberg U.S. Universal Index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row>
    <row r="130">
      <c r="A130" s="4" t="inlineStr">
        <is>
          <t>Account Value</t>
        </is>
      </c>
      <c r="B130" s="5" t="n">
        <v>11875</v>
      </c>
      <c r="C130" s="7" t="n">
        <v>12057</v>
      </c>
      <c r="D130" s="7" t="n">
        <v>11932</v>
      </c>
      <c r="E130" s="7" t="n">
        <v>12209</v>
      </c>
      <c r="F130" s="7" t="n">
        <v>12044</v>
      </c>
      <c r="G130" s="7" t="n">
        <v>11869</v>
      </c>
      <c r="H130" s="7" t="n">
        <v>11606</v>
      </c>
      <c r="I130" s="7" t="n">
        <v>11500</v>
      </c>
      <c r="J130" s="7" t="n">
        <v>11313</v>
      </c>
      <c r="K130" s="7" t="n">
        <v>11584</v>
      </c>
      <c r="L130" s="7" t="n">
        <v>11471</v>
      </c>
      <c r="M130" s="7" t="n">
        <v>11610</v>
      </c>
      <c r="N130" s="7" t="n">
        <v>11638</v>
      </c>
      <c r="O130" s="7" t="n">
        <v>11213</v>
      </c>
      <c r="P130" s="7" t="n">
        <v>10730</v>
      </c>
      <c r="Q130" s="7" t="n">
        <v>10893</v>
      </c>
      <c r="R130" s="7" t="n">
        <v>11160</v>
      </c>
      <c r="S130" s="7" t="n">
        <v>11227</v>
      </c>
      <c r="T130" s="7" t="n">
        <v>11216</v>
      </c>
      <c r="U130" s="7" t="n">
        <v>11233</v>
      </c>
      <c r="V130" s="7" t="n">
        <v>11351</v>
      </c>
      <c r="W130" s="7" t="n">
        <v>11282</v>
      </c>
      <c r="X130" s="7" t="n">
        <v>11024</v>
      </c>
      <c r="Y130" s="7" t="n">
        <v>11301</v>
      </c>
      <c r="Z130" s="7" t="n">
        <v>10961</v>
      </c>
      <c r="AA130" s="7" t="n">
        <v>10999</v>
      </c>
      <c r="AB130" s="7" t="n">
        <v>10603</v>
      </c>
      <c r="AC130" s="7" t="n">
        <v>10721</v>
      </c>
      <c r="AD130" s="7" t="n">
        <v>11204</v>
      </c>
      <c r="AE130" s="7" t="n">
        <v>11503</v>
      </c>
      <c r="AF130" s="7" t="n">
        <v>11221</v>
      </c>
      <c r="AG130" s="7" t="n">
        <v>11449</v>
      </c>
      <c r="AH130" s="7" t="n">
        <v>11387</v>
      </c>
      <c r="AI130" s="7" t="n">
        <v>11828</v>
      </c>
      <c r="AJ130" s="7" t="n">
        <v>12154</v>
      </c>
      <c r="AK130" s="7" t="n">
        <v>12322</v>
      </c>
      <c r="AL130" s="7" t="n">
        <v>12598</v>
      </c>
      <c r="AM130" s="7" t="n">
        <v>12607</v>
      </c>
      <c r="AN130" s="7" t="n">
        <v>12591</v>
      </c>
      <c r="AO130" s="7" t="n">
        <v>12602</v>
      </c>
      <c r="AP130" s="7" t="n">
        <v>12710</v>
      </c>
      <c r="AQ130" s="7" t="n">
        <v>12719</v>
      </c>
      <c r="AR130" s="7" t="n">
        <v>12592</v>
      </c>
      <c r="AS130" s="7" t="n">
        <v>12501</v>
      </c>
      <c r="AT130" s="7" t="n">
        <v>12454</v>
      </c>
      <c r="AU130" s="7" t="n">
        <v>12350</v>
      </c>
      <c r="AV130" s="7" t="n">
        <v>12495</v>
      </c>
      <c r="AW130" s="7" t="n">
        <v>12659</v>
      </c>
      <c r="AX130" s="7" t="n">
        <v>12739</v>
      </c>
      <c r="AY130" s="7" t="n">
        <v>12695</v>
      </c>
      <c r="AZ130" s="7" t="n">
        <v>12531</v>
      </c>
      <c r="BA130" s="7" t="n">
        <v>12576</v>
      </c>
      <c r="BB130" s="7" t="n">
        <v>12599</v>
      </c>
      <c r="BC130" s="7" t="n">
        <v>12672</v>
      </c>
      <c r="BD130" s="7" t="n">
        <v>12453</v>
      </c>
      <c r="BE130" s="7" t="n">
        <v>12350</v>
      </c>
      <c r="BF130" s="7" t="n">
        <v>12236</v>
      </c>
      <c r="BG130" s="7" t="n">
        <v>11996</v>
      </c>
      <c r="BH130" s="7" t="n">
        <v>12235</v>
      </c>
      <c r="BI130" s="7" t="n">
        <v>12054</v>
      </c>
      <c r="BJ130" s="7" t="n">
        <v>11842</v>
      </c>
      <c r="BK130" s="7" t="n">
        <v>11824</v>
      </c>
      <c r="BL130" s="7" t="n">
        <v>11826</v>
      </c>
      <c r="BM130" s="7" t="n">
        <v>11788</v>
      </c>
      <c r="BN130" s="7" t="n">
        <v>11840</v>
      </c>
      <c r="BO130" s="7" t="n">
        <v>11578</v>
      </c>
      <c r="BP130" s="7" t="n">
        <v>11543</v>
      </c>
      <c r="BQ130" s="7" t="n">
        <v>11382</v>
      </c>
      <c r="BR130" s="7" t="n">
        <v>11210</v>
      </c>
      <c r="BS130" s="7" t="n">
        <v>11195</v>
      </c>
      <c r="BT130" s="7" t="n">
        <v>10996</v>
      </c>
      <c r="BU130" s="7" t="n">
        <v>10984</v>
      </c>
      <c r="BV130" s="7" t="n">
        <v>10835</v>
      </c>
      <c r="BW130" s="7" t="n">
        <v>10668</v>
      </c>
      <c r="BX130" s="7" t="n">
        <v>10620</v>
      </c>
      <c r="BY130" s="7" t="n">
        <v>10710</v>
      </c>
      <c r="BZ130" s="7" t="n">
        <v>10756</v>
      </c>
      <c r="CA130" s="7" t="n">
        <v>10703</v>
      </c>
      <c r="CB130" s="7" t="n">
        <v>10681</v>
      </c>
      <c r="CC130" s="7" t="n">
        <v>10696</v>
      </c>
      <c r="CD130" s="7" t="n">
        <v>10638</v>
      </c>
      <c r="CE130" s="7" t="n">
        <v>10710</v>
      </c>
      <c r="CF130" s="7" t="n">
        <v>10656</v>
      </c>
      <c r="CG130" s="7" t="n">
        <v>10758</v>
      </c>
      <c r="CH130" s="7" t="n">
        <v>10863</v>
      </c>
      <c r="CI130" s="7" t="n">
        <v>10815</v>
      </c>
      <c r="CJ130" s="7" t="n">
        <v>10831</v>
      </c>
      <c r="CK130" s="7" t="n">
        <v>10818</v>
      </c>
      <c r="CL130" s="7" t="n">
        <v>10856</v>
      </c>
      <c r="CM130" s="7" t="n">
        <v>10764</v>
      </c>
      <c r="CN130" s="7" t="n">
        <v>10710</v>
      </c>
      <c r="CO130" s="7" t="n">
        <v>10719</v>
      </c>
      <c r="CP130" s="7" t="n">
        <v>10637</v>
      </c>
      <c r="CQ130" s="7" t="n">
        <v>10550</v>
      </c>
      <c r="CR130" s="7" t="n">
        <v>10553</v>
      </c>
      <c r="CS130" s="7" t="n">
        <v>10473</v>
      </c>
      <c r="CT130" s="7" t="n">
        <v>10436</v>
      </c>
      <c r="CU130" s="7" t="n">
        <v>10405</v>
      </c>
      <c r="CV130" s="7" t="n">
        <v>10644</v>
      </c>
      <c r="CW130" s="7" t="n">
        <v>10715</v>
      </c>
      <c r="CX130" s="7" t="n">
        <v>10713</v>
      </c>
      <c r="CY130" s="7" t="n">
        <v>10701</v>
      </c>
      <c r="CZ130" s="7" t="n">
        <v>10614</v>
      </c>
      <c r="DA130" s="7" t="n">
        <v>10430</v>
      </c>
      <c r="DB130" s="7" t="n">
        <v>10422</v>
      </c>
      <c r="DC130" s="7" t="n">
        <v>10351</v>
      </c>
      <c r="DD130" s="7" t="n">
        <v>10226</v>
      </c>
      <c r="DE130" s="7" t="n">
        <v>10154</v>
      </c>
      <c r="DF130" s="7" t="n">
        <v>10043</v>
      </c>
      <c r="DG130" s="7" t="n">
        <v>10093</v>
      </c>
      <c r="DH130" s="7" t="n">
        <v>10130</v>
      </c>
      <c r="DI130" s="7" t="n">
        <v>10098</v>
      </c>
      <c r="DJ130" s="7" t="n">
        <v>10059</v>
      </c>
      <c r="DK130" s="7" t="n">
        <v>10088</v>
      </c>
      <c r="DL130" s="7" t="n">
        <v>10030</v>
      </c>
      <c r="DM130" s="7" t="n">
        <v>10143</v>
      </c>
      <c r="DN130" s="7" t="n">
        <v>10161</v>
      </c>
      <c r="DO130" s="7" t="n">
        <v>10173</v>
      </c>
      <c r="DP130" s="7" t="n">
        <v>10131</v>
      </c>
      <c r="DQ130" s="7" t="n">
        <v>10190</v>
      </c>
      <c r="DR130" s="7" t="n">
        <v>10000</v>
      </c>
    </row>
    <row r="131">
      <c r="A131" s="4" t="inlineStr">
        <is>
          <t>EATON VANCE Index: Bloomberg U.S. Universal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row>
    <row r="133">
      <c r="A133" s="4" t="inlineStr">
        <is>
          <t>Line Graph and Table Measure Name</t>
        </is>
      </c>
      <c r="B133" s="4" t="inlineStr">
        <is>
          <t>Bloomberg U.S. Universal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row>
    <row r="134">
      <c r="A134" s="4" t="inlineStr">
        <is>
          <t>Account Value</t>
        </is>
      </c>
      <c r="B134" s="5" t="n">
        <v>1187525</v>
      </c>
      <c r="C134" s="7" t="n">
        <v>1205735</v>
      </c>
      <c r="D134" s="7" t="n">
        <v>1193156</v>
      </c>
      <c r="E134" s="7" t="n">
        <v>1220886</v>
      </c>
      <c r="F134" s="7" t="n">
        <v>1204368</v>
      </c>
      <c r="G134" s="7" t="n">
        <v>1186895</v>
      </c>
      <c r="H134" s="7" t="n">
        <v>1160553</v>
      </c>
      <c r="I134" s="7" t="n">
        <v>1150040</v>
      </c>
      <c r="J134" s="7" t="n">
        <v>1131288</v>
      </c>
      <c r="K134" s="7" t="n">
        <v>1158357</v>
      </c>
      <c r="L134" s="7" t="n">
        <v>1147094</v>
      </c>
      <c r="M134" s="7" t="n">
        <v>1161014</v>
      </c>
      <c r="N134" s="7" t="n">
        <v>1163799</v>
      </c>
      <c r="O134" s="7" t="n">
        <v>1121254</v>
      </c>
      <c r="P134" s="7" t="n">
        <v>1072965</v>
      </c>
      <c r="Q134" s="7" t="n">
        <v>1089347</v>
      </c>
      <c r="R134" s="7" t="n">
        <v>1115957</v>
      </c>
      <c r="S134" s="7" t="n">
        <v>1122718</v>
      </c>
      <c r="T134" s="7" t="n">
        <v>1121603</v>
      </c>
      <c r="U134" s="7" t="n">
        <v>1123349</v>
      </c>
      <c r="V134" s="7" t="n">
        <v>1135118</v>
      </c>
      <c r="W134" s="7" t="n">
        <v>1128225</v>
      </c>
      <c r="X134" s="7" t="n">
        <v>1102365</v>
      </c>
      <c r="Y134" s="7" t="n">
        <v>1130134</v>
      </c>
      <c r="Z134" s="7" t="n">
        <v>1096132</v>
      </c>
      <c r="AA134" s="7" t="n">
        <v>1099867</v>
      </c>
      <c r="AB134" s="7" t="n">
        <v>1060331</v>
      </c>
      <c r="AC134" s="7" t="n">
        <v>1072095</v>
      </c>
      <c r="AD134" s="7" t="n">
        <v>1120364</v>
      </c>
      <c r="AE134" s="7" t="n">
        <v>1150267</v>
      </c>
      <c r="AF134" s="7" t="n">
        <v>1122056</v>
      </c>
      <c r="AG134" s="7" t="n">
        <v>1144935</v>
      </c>
      <c r="AH134" s="7" t="n">
        <v>1138670</v>
      </c>
      <c r="AI134" s="7" t="n">
        <v>1182784</v>
      </c>
      <c r="AJ134" s="7" t="n">
        <v>1215392</v>
      </c>
      <c r="AK134" s="7" t="n">
        <v>1232192</v>
      </c>
      <c r="AL134" s="7" t="n">
        <v>1259812</v>
      </c>
      <c r="AM134" s="7" t="n">
        <v>1260662</v>
      </c>
      <c r="AN134" s="7" t="n">
        <v>1259141</v>
      </c>
      <c r="AO134" s="7" t="n">
        <v>1260171</v>
      </c>
      <c r="AP134" s="7" t="n">
        <v>1271025</v>
      </c>
      <c r="AQ134" s="7" t="n">
        <v>1271874</v>
      </c>
      <c r="AR134" s="7" t="n">
        <v>1259230</v>
      </c>
      <c r="AS134" s="7" t="n">
        <v>1250116</v>
      </c>
      <c r="AT134" s="7" t="n">
        <v>1245366</v>
      </c>
      <c r="AU134" s="7" t="n">
        <v>1234981</v>
      </c>
      <c r="AV134" s="7" t="n">
        <v>1249522</v>
      </c>
      <c r="AW134" s="7" t="n">
        <v>1265856</v>
      </c>
      <c r="AX134" s="7" t="n">
        <v>1273862</v>
      </c>
      <c r="AY134" s="7" t="n">
        <v>1269479</v>
      </c>
      <c r="AZ134" s="7" t="n">
        <v>1253126</v>
      </c>
      <c r="BA134" s="7" t="n">
        <v>1257621</v>
      </c>
      <c r="BB134" s="7" t="n">
        <v>1259892</v>
      </c>
      <c r="BC134" s="7" t="n">
        <v>1267199</v>
      </c>
      <c r="BD134" s="7" t="n">
        <v>1245324</v>
      </c>
      <c r="BE134" s="7" t="n">
        <v>1235019</v>
      </c>
      <c r="BF134" s="7" t="n">
        <v>1223591</v>
      </c>
      <c r="BG134" s="7" t="n">
        <v>1199562</v>
      </c>
      <c r="BH134" s="7" t="n">
        <v>1223460</v>
      </c>
      <c r="BI134" s="7" t="n">
        <v>1205411</v>
      </c>
      <c r="BJ134" s="7" t="n">
        <v>1184158</v>
      </c>
      <c r="BK134" s="7" t="n">
        <v>1182396</v>
      </c>
      <c r="BL134" s="7" t="n">
        <v>1182633</v>
      </c>
      <c r="BM134" s="7" t="n">
        <v>1178824</v>
      </c>
      <c r="BN134" s="7" t="n">
        <v>1183953</v>
      </c>
      <c r="BO134" s="7" t="n">
        <v>1157756</v>
      </c>
      <c r="BP134" s="7" t="n">
        <v>1154320</v>
      </c>
      <c r="BQ134" s="7" t="n">
        <v>1138221</v>
      </c>
      <c r="BR134" s="7" t="n">
        <v>1121048</v>
      </c>
      <c r="BS134" s="7" t="n">
        <v>1119481</v>
      </c>
      <c r="BT134" s="7" t="n">
        <v>1099625</v>
      </c>
      <c r="BU134" s="7" t="n">
        <v>1098427</v>
      </c>
      <c r="BV134" s="7" t="n">
        <v>1083488</v>
      </c>
      <c r="BW134" s="7" t="n">
        <v>1066798</v>
      </c>
      <c r="BX134" s="7" t="n">
        <v>1062021</v>
      </c>
      <c r="BY134" s="7" t="n">
        <v>1070981</v>
      </c>
      <c r="BZ134" s="7" t="n">
        <v>1075589</v>
      </c>
      <c r="CA134" s="7" t="n">
        <v>1070316</v>
      </c>
      <c r="CB134" s="7" t="n">
        <v>1068081</v>
      </c>
      <c r="CC134" s="7" t="n">
        <v>1069632</v>
      </c>
      <c r="CD134" s="7" t="n">
        <v>1063831</v>
      </c>
      <c r="CE134" s="7" t="n">
        <v>1070977</v>
      </c>
      <c r="CF134" s="7" t="n">
        <v>1065602</v>
      </c>
      <c r="CG134" s="7" t="n">
        <v>1075803</v>
      </c>
      <c r="CH134" s="7" t="n">
        <v>1086256</v>
      </c>
      <c r="CI134" s="7" t="n">
        <v>1081488</v>
      </c>
      <c r="CJ134" s="7" t="n">
        <v>1083127</v>
      </c>
      <c r="CK134" s="7" t="n">
        <v>1081828</v>
      </c>
      <c r="CL134" s="7" t="n">
        <v>1085649</v>
      </c>
      <c r="CM134" s="7" t="n">
        <v>1076363</v>
      </c>
      <c r="CN134" s="7" t="n">
        <v>1071028</v>
      </c>
      <c r="CO134" s="7" t="n">
        <v>1071937</v>
      </c>
      <c r="CP134" s="7" t="n">
        <v>1063730</v>
      </c>
      <c r="CQ134" s="7" t="n">
        <v>1054976</v>
      </c>
      <c r="CR134" s="7" t="n">
        <v>1055330</v>
      </c>
      <c r="CS134" s="7" t="n">
        <v>1047250</v>
      </c>
      <c r="CT134" s="7" t="n">
        <v>1043568</v>
      </c>
      <c r="CU134" s="7" t="n">
        <v>1040477</v>
      </c>
      <c r="CV134" s="7" t="n">
        <v>1064402</v>
      </c>
      <c r="CW134" s="7" t="n">
        <v>1071510</v>
      </c>
      <c r="CX134" s="7" t="n">
        <v>1071256</v>
      </c>
      <c r="CY134" s="7" t="n">
        <v>1070102</v>
      </c>
      <c r="CZ134" s="7" t="n">
        <v>1061356</v>
      </c>
      <c r="DA134" s="7" t="n">
        <v>1042994</v>
      </c>
      <c r="DB134" s="7" t="n">
        <v>1042180</v>
      </c>
      <c r="DC134" s="7" t="n">
        <v>1035127</v>
      </c>
      <c r="DD134" s="7" t="n">
        <v>1022595</v>
      </c>
      <c r="DE134" s="7" t="n">
        <v>1015382</v>
      </c>
      <c r="DF134" s="7" t="n">
        <v>1004296</v>
      </c>
      <c r="DG134" s="7" t="n">
        <v>1009338</v>
      </c>
      <c r="DH134" s="7" t="n">
        <v>1013032</v>
      </c>
      <c r="DI134" s="7" t="n">
        <v>1009805</v>
      </c>
      <c r="DJ134" s="7" t="n">
        <v>1005867</v>
      </c>
      <c r="DK134" s="7" t="n">
        <v>1008840</v>
      </c>
      <c r="DL134" s="7" t="n">
        <v>1002999</v>
      </c>
      <c r="DM134" s="7" t="n">
        <v>1014320</v>
      </c>
      <c r="DN134" s="7" t="n">
        <v>1016097</v>
      </c>
      <c r="DO134" s="7" t="n">
        <v>1017278</v>
      </c>
      <c r="DP134" s="7" t="n">
        <v>1013096</v>
      </c>
      <c r="DQ134" s="7" t="n">
        <v>1019035</v>
      </c>
      <c r="DR134" s="7" t="n">
        <v>1000000</v>
      </c>
    </row>
    <row r="135">
      <c r="A135" s="4" t="inlineStr">
        <is>
          <t>EATON VANCE Index: 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row>
    <row r="137">
      <c r="A137" s="4" t="inlineStr">
        <is>
          <t>Line Graph and Table Measure Name</t>
        </is>
      </c>
      <c r="B137" s="4" t="inlineStr">
        <is>
          <t xml:space="preserve">S&amp;amp;P 500&amp;lt;sup style="box-sizing: border-box; color: rgb(0, 0, 0); display: inline; flex-wrap: nowrap; font-size: 12px; font-weight: 700; grid-area: auto; line-height: 0px; margin: 0px; overflow: visible; position: relative; text-align: center;"&gt;®&amp;lt;/sup&gt; Index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row>
    <row r="138">
      <c r="A138" s="4" t="inlineStr">
        <is>
          <t>Account Value</t>
        </is>
      </c>
      <c r="B138" s="5" t="n">
        <v>34254</v>
      </c>
      <c r="C138" s="7" t="n">
        <v>35090</v>
      </c>
      <c r="D138" s="7" t="n">
        <v>33145</v>
      </c>
      <c r="E138" s="7" t="n">
        <v>33448</v>
      </c>
      <c r="F138" s="7" t="n">
        <v>32749</v>
      </c>
      <c r="G138" s="7" t="n">
        <v>31973</v>
      </c>
      <c r="H138" s="7" t="n">
        <v>31589</v>
      </c>
      <c r="I138" s="7" t="n">
        <v>30494</v>
      </c>
      <c r="J138" s="7" t="n">
        <v>29054</v>
      </c>
      <c r="K138" s="7" t="n">
        <v>30291</v>
      </c>
      <c r="L138" s="7" t="n">
        <v>29347</v>
      </c>
      <c r="M138" s="7" t="n">
        <v>27859</v>
      </c>
      <c r="N138" s="7" t="n">
        <v>27399</v>
      </c>
      <c r="O138" s="7" t="n">
        <v>26208</v>
      </c>
      <c r="P138" s="7" t="n">
        <v>24015</v>
      </c>
      <c r="Q138" s="7" t="n">
        <v>24531</v>
      </c>
      <c r="R138" s="7" t="n">
        <v>25759</v>
      </c>
      <c r="S138" s="7" t="n">
        <v>26176</v>
      </c>
      <c r="T138" s="7" t="n">
        <v>25361</v>
      </c>
      <c r="U138" s="7" t="n">
        <v>23789</v>
      </c>
      <c r="V138" s="7" t="n">
        <v>23686</v>
      </c>
      <c r="W138" s="7" t="n">
        <v>23322</v>
      </c>
      <c r="X138" s="7" t="n">
        <v>22496</v>
      </c>
      <c r="Y138" s="7" t="n">
        <v>23059</v>
      </c>
      <c r="Z138" s="7" t="n">
        <v>21696</v>
      </c>
      <c r="AA138" s="7" t="n">
        <v>23022</v>
      </c>
      <c r="AB138" s="7" t="n">
        <v>21804</v>
      </c>
      <c r="AC138" s="7" t="n">
        <v>20170</v>
      </c>
      <c r="AD138" s="7" t="n">
        <v>22217</v>
      </c>
      <c r="AE138" s="7" t="n">
        <v>23161</v>
      </c>
      <c r="AF138" s="7" t="n">
        <v>21206</v>
      </c>
      <c r="AG138" s="7" t="n">
        <v>23114</v>
      </c>
      <c r="AH138" s="7" t="n">
        <v>23071</v>
      </c>
      <c r="AI138" s="7" t="n">
        <v>25276</v>
      </c>
      <c r="AJ138" s="7" t="n">
        <v>24371</v>
      </c>
      <c r="AK138" s="7" t="n">
        <v>25123</v>
      </c>
      <c r="AL138" s="7" t="n">
        <v>26494</v>
      </c>
      <c r="AM138" s="7" t="n">
        <v>25357</v>
      </c>
      <c r="AN138" s="7" t="n">
        <v>25534</v>
      </c>
      <c r="AO138" s="7" t="n">
        <v>23863</v>
      </c>
      <c r="AP138" s="7" t="n">
        <v>25026</v>
      </c>
      <c r="AQ138" s="7" t="n">
        <v>24288</v>
      </c>
      <c r="AR138" s="7" t="n">
        <v>23724</v>
      </c>
      <c r="AS138" s="7" t="n">
        <v>23183</v>
      </c>
      <c r="AT138" s="7" t="n">
        <v>23022</v>
      </c>
      <c r="AU138" s="7" t="n">
        <v>21856</v>
      </c>
      <c r="AV138" s="7" t="n">
        <v>20939</v>
      </c>
      <c r="AW138" s="7" t="n">
        <v>20377</v>
      </c>
      <c r="AX138" s="7" t="n">
        <v>20585</v>
      </c>
      <c r="AY138" s="7" t="n">
        <v>19823</v>
      </c>
      <c r="AZ138" s="7" t="n">
        <v>17867</v>
      </c>
      <c r="BA138" s="7" t="n">
        <v>18355</v>
      </c>
      <c r="BB138" s="7" t="n">
        <v>19080</v>
      </c>
      <c r="BC138" s="7" t="n">
        <v>17801</v>
      </c>
      <c r="BD138" s="7" t="n">
        <v>16850</v>
      </c>
      <c r="BE138" s="7" t="n">
        <v>16522</v>
      </c>
      <c r="BF138" s="7" t="n">
        <v>15771</v>
      </c>
      <c r="BG138" s="7" t="n">
        <v>13979</v>
      </c>
      <c r="BH138" s="7" t="n">
        <v>15949</v>
      </c>
      <c r="BI138" s="7" t="n">
        <v>17379</v>
      </c>
      <c r="BJ138" s="7" t="n">
        <v>17386</v>
      </c>
      <c r="BK138" s="7" t="n">
        <v>16877</v>
      </c>
      <c r="BL138" s="7" t="n">
        <v>16286</v>
      </c>
      <c r="BM138" s="7" t="n">
        <v>15940</v>
      </c>
      <c r="BN138" s="7" t="n">
        <v>15648</v>
      </c>
      <c r="BO138" s="7" t="n">
        <v>15899</v>
      </c>
      <c r="BP138" s="7" t="n">
        <v>15674</v>
      </c>
      <c r="BQ138" s="7" t="n">
        <v>14642</v>
      </c>
      <c r="BR138" s="7" t="n">
        <v>15636</v>
      </c>
      <c r="BS138" s="7" t="n">
        <v>15027</v>
      </c>
      <c r="BT138" s="7" t="n">
        <v>14741</v>
      </c>
      <c r="BU138" s="7" t="n">
        <v>14282</v>
      </c>
      <c r="BV138" s="7" t="n">
        <v>13223</v>
      </c>
      <c r="BW138" s="7" t="n">
        <v>14535</v>
      </c>
      <c r="BX138" s="7" t="n">
        <v>14245</v>
      </c>
      <c r="BY138" s="7" t="n">
        <v>15290</v>
      </c>
      <c r="BZ138" s="7" t="n">
        <v>15203</v>
      </c>
      <c r="CA138" s="7" t="n">
        <v>14724</v>
      </c>
      <c r="CB138" s="7" t="n">
        <v>14195</v>
      </c>
      <c r="CC138" s="7" t="n">
        <v>14108</v>
      </c>
      <c r="CD138" s="7" t="n">
        <v>13777</v>
      </c>
      <c r="CE138" s="7" t="n">
        <v>13724</v>
      </c>
      <c r="CF138" s="7" t="n">
        <v>14082</v>
      </c>
      <c r="CG138" s="7" t="n">
        <v>14621</v>
      </c>
      <c r="CH138" s="7" t="n">
        <v>13829</v>
      </c>
      <c r="CI138" s="7" t="n">
        <v>13677</v>
      </c>
      <c r="CJ138" s="7" t="n">
        <v>13270</v>
      </c>
      <c r="CK138" s="7" t="n">
        <v>12967</v>
      </c>
      <c r="CL138" s="7" t="n">
        <v>12705</v>
      </c>
      <c r="CM138" s="7" t="n">
        <v>12667</v>
      </c>
      <c r="CN138" s="7" t="n">
        <v>12411</v>
      </c>
      <c r="CO138" s="7" t="n">
        <v>12334</v>
      </c>
      <c r="CP138" s="7" t="n">
        <v>12163</v>
      </c>
      <c r="CQ138" s="7" t="n">
        <v>12039</v>
      </c>
      <c r="CR138" s="7" t="n">
        <v>12025</v>
      </c>
      <c r="CS138" s="7" t="n">
        <v>11566</v>
      </c>
      <c r="CT138" s="7" t="n">
        <v>11351</v>
      </c>
      <c r="CU138" s="7" t="n">
        <v>11131</v>
      </c>
      <c r="CV138" s="7" t="n">
        <v>10733</v>
      </c>
      <c r="CW138" s="7" t="n">
        <v>10933</v>
      </c>
      <c r="CX138" s="7" t="n">
        <v>10931</v>
      </c>
      <c r="CY138" s="7" t="n">
        <v>10915</v>
      </c>
      <c r="CZ138" s="7" t="n">
        <v>10527</v>
      </c>
      <c r="DA138" s="7" t="n">
        <v>10500</v>
      </c>
      <c r="DB138" s="7" t="n">
        <v>10315</v>
      </c>
      <c r="DC138" s="7" t="n">
        <v>10275</v>
      </c>
      <c r="DD138" s="7" t="n">
        <v>9622</v>
      </c>
      <c r="DE138" s="7" t="n">
        <v>9635</v>
      </c>
      <c r="DF138" s="7" t="n">
        <v>10138</v>
      </c>
      <c r="DG138" s="7" t="n">
        <v>10301</v>
      </c>
      <c r="DH138" s="7" t="n">
        <v>10270</v>
      </c>
      <c r="DI138" s="7" t="n">
        <v>9471</v>
      </c>
      <c r="DJ138" s="7" t="n">
        <v>9712</v>
      </c>
      <c r="DK138" s="7" t="n">
        <v>10335</v>
      </c>
      <c r="DL138" s="7" t="n">
        <v>10123</v>
      </c>
      <c r="DM138" s="7" t="n">
        <v>10323</v>
      </c>
      <c r="DN138" s="7" t="n">
        <v>10192</v>
      </c>
      <c r="DO138" s="7" t="n">
        <v>10095</v>
      </c>
      <c r="DP138" s="7" t="n">
        <v>10257</v>
      </c>
      <c r="DQ138" s="7" t="n">
        <v>9700</v>
      </c>
      <c r="DR138" s="7" t="n">
        <v>10000</v>
      </c>
    </row>
    <row r="139">
      <c r="A139" s="4" t="inlineStr">
        <is>
          <t>EATON VANCE Index: 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row>
    <row r="141">
      <c r="A141" s="4" t="inlineStr">
        <is>
          <t>Line Graph and Table Measure Name</t>
        </is>
      </c>
      <c r="B141" s="4" t="inlineStr">
        <is>
          <t xml:space="preserve">S&amp;amp;P 500&amp;lt;sup style="box-sizing: border-box; color: rgb(0, 0, 0); display: inline; flex-wrap: nowrap; font-size: 12px; font-weight: 700; grid-area: auto; line-height: 0px; margin: 0px; overflow: visible; position: relative; text-align: center;"&gt;®&amp;lt;/sup&gt; Index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row>
    <row r="142">
      <c r="A142" s="4" t="inlineStr">
        <is>
          <t>Account Value</t>
        </is>
      </c>
      <c r="B142" s="5" t="n">
        <v>34254</v>
      </c>
      <c r="C142" s="7" t="n">
        <v>35090</v>
      </c>
      <c r="D142" s="7" t="n">
        <v>33145</v>
      </c>
      <c r="E142" s="7" t="n">
        <v>33448</v>
      </c>
      <c r="F142" s="7" t="n">
        <v>32749</v>
      </c>
      <c r="G142" s="7" t="n">
        <v>31973</v>
      </c>
      <c r="H142" s="7" t="n">
        <v>31589</v>
      </c>
      <c r="I142" s="7" t="n">
        <v>30494</v>
      </c>
      <c r="J142" s="7" t="n">
        <v>29054</v>
      </c>
      <c r="K142" s="7" t="n">
        <v>30291</v>
      </c>
      <c r="L142" s="7" t="n">
        <v>29347</v>
      </c>
      <c r="M142" s="7" t="n">
        <v>27859</v>
      </c>
      <c r="N142" s="7" t="n">
        <v>27399</v>
      </c>
      <c r="O142" s="7" t="n">
        <v>26208</v>
      </c>
      <c r="P142" s="7" t="n">
        <v>24015</v>
      </c>
      <c r="Q142" s="7" t="n">
        <v>24531</v>
      </c>
      <c r="R142" s="7" t="n">
        <v>25759</v>
      </c>
      <c r="S142" s="7" t="n">
        <v>26176</v>
      </c>
      <c r="T142" s="7" t="n">
        <v>25361</v>
      </c>
      <c r="U142" s="7" t="n">
        <v>23789</v>
      </c>
      <c r="V142" s="7" t="n">
        <v>23686</v>
      </c>
      <c r="W142" s="7" t="n">
        <v>23322</v>
      </c>
      <c r="X142" s="7" t="n">
        <v>22496</v>
      </c>
      <c r="Y142" s="7" t="n">
        <v>23059</v>
      </c>
      <c r="Z142" s="7" t="n">
        <v>21696</v>
      </c>
      <c r="AA142" s="7" t="n">
        <v>23022</v>
      </c>
      <c r="AB142" s="7" t="n">
        <v>21804</v>
      </c>
      <c r="AC142" s="7" t="n">
        <v>20170</v>
      </c>
      <c r="AD142" s="7" t="n">
        <v>22217</v>
      </c>
      <c r="AE142" s="7" t="n">
        <v>23161</v>
      </c>
      <c r="AF142" s="7" t="n">
        <v>21206</v>
      </c>
      <c r="AG142" s="7" t="n">
        <v>23114</v>
      </c>
      <c r="AH142" s="7" t="n">
        <v>23071</v>
      </c>
      <c r="AI142" s="7" t="n">
        <v>25276</v>
      </c>
      <c r="AJ142" s="7" t="n">
        <v>24371</v>
      </c>
      <c r="AK142" s="7" t="n">
        <v>25123</v>
      </c>
      <c r="AL142" s="7" t="n">
        <v>26494</v>
      </c>
      <c r="AM142" s="7" t="n">
        <v>25357</v>
      </c>
      <c r="AN142" s="7" t="n">
        <v>25534</v>
      </c>
      <c r="AO142" s="7" t="n">
        <v>23863</v>
      </c>
      <c r="AP142" s="7" t="n">
        <v>25026</v>
      </c>
      <c r="AQ142" s="7" t="n">
        <v>24288</v>
      </c>
      <c r="AR142" s="7" t="n">
        <v>23724</v>
      </c>
      <c r="AS142" s="7" t="n">
        <v>23183</v>
      </c>
      <c r="AT142" s="7" t="n">
        <v>23022</v>
      </c>
      <c r="AU142" s="7" t="n">
        <v>21856</v>
      </c>
      <c r="AV142" s="7" t="n">
        <v>20939</v>
      </c>
      <c r="AW142" s="7" t="n">
        <v>20377</v>
      </c>
      <c r="AX142" s="7" t="n">
        <v>20585</v>
      </c>
      <c r="AY142" s="7" t="n">
        <v>19823</v>
      </c>
      <c r="AZ142" s="7" t="n">
        <v>17867</v>
      </c>
      <c r="BA142" s="7" t="n">
        <v>18355</v>
      </c>
      <c r="BB142" s="7" t="n">
        <v>19080</v>
      </c>
      <c r="BC142" s="7" t="n">
        <v>17801</v>
      </c>
      <c r="BD142" s="7" t="n">
        <v>16850</v>
      </c>
      <c r="BE142" s="7" t="n">
        <v>16522</v>
      </c>
      <c r="BF142" s="7" t="n">
        <v>15771</v>
      </c>
      <c r="BG142" s="7" t="n">
        <v>13979</v>
      </c>
      <c r="BH142" s="7" t="n">
        <v>15949</v>
      </c>
      <c r="BI142" s="7" t="n">
        <v>17379</v>
      </c>
      <c r="BJ142" s="7" t="n">
        <v>17386</v>
      </c>
      <c r="BK142" s="7" t="n">
        <v>16877</v>
      </c>
      <c r="BL142" s="7" t="n">
        <v>16286</v>
      </c>
      <c r="BM142" s="7" t="n">
        <v>15940</v>
      </c>
      <c r="BN142" s="7" t="n">
        <v>15648</v>
      </c>
      <c r="BO142" s="7" t="n">
        <v>15899</v>
      </c>
      <c r="BP142" s="7" t="n">
        <v>15674</v>
      </c>
      <c r="BQ142" s="7" t="n">
        <v>14642</v>
      </c>
      <c r="BR142" s="7" t="n">
        <v>15636</v>
      </c>
      <c r="BS142" s="7" t="n">
        <v>15027</v>
      </c>
      <c r="BT142" s="7" t="n">
        <v>14741</v>
      </c>
      <c r="BU142" s="7" t="n">
        <v>14282</v>
      </c>
      <c r="BV142" s="7" t="n">
        <v>13223</v>
      </c>
      <c r="BW142" s="7" t="n">
        <v>14535</v>
      </c>
      <c r="BX142" s="7" t="n">
        <v>14245</v>
      </c>
      <c r="BY142" s="7" t="n">
        <v>15290</v>
      </c>
      <c r="BZ142" s="7" t="n">
        <v>15203</v>
      </c>
      <c r="CA142" s="7" t="n">
        <v>14724</v>
      </c>
      <c r="CB142" s="7" t="n">
        <v>14195</v>
      </c>
      <c r="CC142" s="7" t="n">
        <v>14108</v>
      </c>
      <c r="CD142" s="7" t="n">
        <v>13777</v>
      </c>
      <c r="CE142" s="7" t="n">
        <v>13724</v>
      </c>
      <c r="CF142" s="7" t="n">
        <v>14082</v>
      </c>
      <c r="CG142" s="7" t="n">
        <v>14621</v>
      </c>
      <c r="CH142" s="7" t="n">
        <v>13829</v>
      </c>
      <c r="CI142" s="7" t="n">
        <v>13677</v>
      </c>
      <c r="CJ142" s="7" t="n">
        <v>13270</v>
      </c>
      <c r="CK142" s="7" t="n">
        <v>12967</v>
      </c>
      <c r="CL142" s="7" t="n">
        <v>12705</v>
      </c>
      <c r="CM142" s="7" t="n">
        <v>12667</v>
      </c>
      <c r="CN142" s="7" t="n">
        <v>12411</v>
      </c>
      <c r="CO142" s="7" t="n">
        <v>12334</v>
      </c>
      <c r="CP142" s="7" t="n">
        <v>12163</v>
      </c>
      <c r="CQ142" s="7" t="n">
        <v>12039</v>
      </c>
      <c r="CR142" s="7" t="n">
        <v>12025</v>
      </c>
      <c r="CS142" s="7" t="n">
        <v>11566</v>
      </c>
      <c r="CT142" s="7" t="n">
        <v>11351</v>
      </c>
      <c r="CU142" s="7" t="n">
        <v>11131</v>
      </c>
      <c r="CV142" s="7" t="n">
        <v>10733</v>
      </c>
      <c r="CW142" s="7" t="n">
        <v>10933</v>
      </c>
      <c r="CX142" s="7" t="n">
        <v>10931</v>
      </c>
      <c r="CY142" s="7" t="n">
        <v>10915</v>
      </c>
      <c r="CZ142" s="7" t="n">
        <v>10527</v>
      </c>
      <c r="DA142" s="7" t="n">
        <v>10500</v>
      </c>
      <c r="DB142" s="7" t="n">
        <v>10315</v>
      </c>
      <c r="DC142" s="7" t="n">
        <v>10275</v>
      </c>
      <c r="DD142" s="7" t="n">
        <v>9622</v>
      </c>
      <c r="DE142" s="7" t="n">
        <v>9635</v>
      </c>
      <c r="DF142" s="7" t="n">
        <v>10138</v>
      </c>
      <c r="DG142" s="7" t="n">
        <v>10301</v>
      </c>
      <c r="DH142" s="7" t="n">
        <v>10270</v>
      </c>
      <c r="DI142" s="7" t="n">
        <v>9471</v>
      </c>
      <c r="DJ142" s="7" t="n">
        <v>9712</v>
      </c>
      <c r="DK142" s="7" t="n">
        <v>10335</v>
      </c>
      <c r="DL142" s="7" t="n">
        <v>10123</v>
      </c>
      <c r="DM142" s="7" t="n">
        <v>10323</v>
      </c>
      <c r="DN142" s="7" t="n">
        <v>10192</v>
      </c>
      <c r="DO142" s="7" t="n">
        <v>10095</v>
      </c>
      <c r="DP142" s="7" t="n">
        <v>10257</v>
      </c>
      <c r="DQ142" s="7" t="n">
        <v>9700</v>
      </c>
      <c r="DR142" s="7" t="n">
        <v>10000</v>
      </c>
    </row>
    <row r="143">
      <c r="A143" s="4" t="inlineStr">
        <is>
          <t>EATON VANCE Index: 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row>
    <row r="145">
      <c r="A145" s="4" t="inlineStr">
        <is>
          <t>Line Graph and Table Measure Name</t>
        </is>
      </c>
      <c r="B145" s="4" t="inlineStr">
        <is>
          <t>S&amp;amp;P 500&amp;lt;sup style="box-sizing: border-box; color: rgb(0, 0, 0); display: inline; flex-wrap: nowrap; font-size: 12px; font-weight: 700; grid-area: auto; line-height: 0px; margin: 0px; overflow: visible; position: relative; text-align: center;"&gt;®&amp;lt;/sup&gt;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row>
    <row r="146">
      <c r="A146" s="4" t="inlineStr">
        <is>
          <t>Account Value</t>
        </is>
      </c>
      <c r="B146" s="5" t="n">
        <v>3425395</v>
      </c>
      <c r="C146" s="7" t="n">
        <v>3509044</v>
      </c>
      <c r="D146" s="7" t="n">
        <v>3314481</v>
      </c>
      <c r="E146" s="7" t="n">
        <v>3344813</v>
      </c>
      <c r="F146" s="7" t="n">
        <v>3274872</v>
      </c>
      <c r="G146" s="7" t="n">
        <v>3197315</v>
      </c>
      <c r="H146" s="7" t="n">
        <v>3158864</v>
      </c>
      <c r="I146" s="7" t="n">
        <v>3049444</v>
      </c>
      <c r="J146" s="7" t="n">
        <v>2905381</v>
      </c>
      <c r="K146" s="7" t="n">
        <v>3029104</v>
      </c>
      <c r="L146" s="7" t="n">
        <v>2934682</v>
      </c>
      <c r="M146" s="7" t="n">
        <v>2785925</v>
      </c>
      <c r="N146" s="7" t="n">
        <v>2739884</v>
      </c>
      <c r="O146" s="7" t="n">
        <v>2620818</v>
      </c>
      <c r="P146" s="7" t="n">
        <v>2401500</v>
      </c>
      <c r="Q146" s="7" t="n">
        <v>2453080</v>
      </c>
      <c r="R146" s="7" t="n">
        <v>2575893</v>
      </c>
      <c r="S146" s="7" t="n">
        <v>2617569</v>
      </c>
      <c r="T146" s="7" t="n">
        <v>2536097</v>
      </c>
      <c r="U146" s="7" t="n">
        <v>2378910</v>
      </c>
      <c r="V146" s="7" t="n">
        <v>2368614</v>
      </c>
      <c r="W146" s="7" t="n">
        <v>2332212</v>
      </c>
      <c r="X146" s="7" t="n">
        <v>2249619</v>
      </c>
      <c r="Y146" s="7" t="n">
        <v>2305880</v>
      </c>
      <c r="Z146" s="7" t="n">
        <v>2169558</v>
      </c>
      <c r="AA146" s="7" t="n">
        <v>2302198</v>
      </c>
      <c r="AB146" s="7" t="n">
        <v>2180352</v>
      </c>
      <c r="AC146" s="7" t="n">
        <v>2017049</v>
      </c>
      <c r="AD146" s="7" t="n">
        <v>2221660</v>
      </c>
      <c r="AE146" s="7" t="n">
        <v>2316116</v>
      </c>
      <c r="AF146" s="7" t="n">
        <v>2120588</v>
      </c>
      <c r="AG146" s="7" t="n">
        <v>2311378</v>
      </c>
      <c r="AH146" s="7" t="n">
        <v>2307145</v>
      </c>
      <c r="AI146" s="7" t="n">
        <v>2527553</v>
      </c>
      <c r="AJ146" s="7" t="n">
        <v>2437066</v>
      </c>
      <c r="AK146" s="7" t="n">
        <v>2512287</v>
      </c>
      <c r="AL146" s="7" t="n">
        <v>2649385</v>
      </c>
      <c r="AM146" s="7" t="n">
        <v>2535743</v>
      </c>
      <c r="AN146" s="7" t="n">
        <v>2553435</v>
      </c>
      <c r="AO146" s="7" t="n">
        <v>2386250</v>
      </c>
      <c r="AP146" s="7" t="n">
        <v>2502648</v>
      </c>
      <c r="AQ146" s="7" t="n">
        <v>2428799</v>
      </c>
      <c r="AR146" s="7" t="n">
        <v>2372442</v>
      </c>
      <c r="AS146" s="7" t="n">
        <v>2318321</v>
      </c>
      <c r="AT146" s="7" t="n">
        <v>2302241</v>
      </c>
      <c r="AU146" s="7" t="n">
        <v>2185598</v>
      </c>
      <c r="AV146" s="7" t="n">
        <v>2093895</v>
      </c>
      <c r="AW146" s="7" t="n">
        <v>2037705</v>
      </c>
      <c r="AX146" s="7" t="n">
        <v>2058487</v>
      </c>
      <c r="AY146" s="7" t="n">
        <v>1982273</v>
      </c>
      <c r="AZ146" s="7" t="n">
        <v>1786694</v>
      </c>
      <c r="BA146" s="7" t="n">
        <v>1835507</v>
      </c>
      <c r="BB146" s="7" t="n">
        <v>1908005</v>
      </c>
      <c r="BC146" s="7" t="n">
        <v>1780054</v>
      </c>
      <c r="BD146" s="7" t="n">
        <v>1685042</v>
      </c>
      <c r="BE146" s="7" t="n">
        <v>1652185</v>
      </c>
      <c r="BF146" s="7" t="n">
        <v>1577072</v>
      </c>
      <c r="BG146" s="7" t="n">
        <v>1397874</v>
      </c>
      <c r="BH146" s="7" t="n">
        <v>1594859</v>
      </c>
      <c r="BI146" s="7" t="n">
        <v>1737924</v>
      </c>
      <c r="BJ146" s="7" t="n">
        <v>1738605</v>
      </c>
      <c r="BK146" s="7" t="n">
        <v>1687668</v>
      </c>
      <c r="BL146" s="7" t="n">
        <v>1628553</v>
      </c>
      <c r="BM146" s="7" t="n">
        <v>1594027</v>
      </c>
      <c r="BN146" s="7" t="n">
        <v>1564750</v>
      </c>
      <c r="BO146" s="7" t="n">
        <v>1589935</v>
      </c>
      <c r="BP146" s="7" t="n">
        <v>1567408</v>
      </c>
      <c r="BQ146" s="7" t="n">
        <v>1464216</v>
      </c>
      <c r="BR146" s="7" t="n">
        <v>1563578</v>
      </c>
      <c r="BS146" s="7" t="n">
        <v>1502733</v>
      </c>
      <c r="BT146" s="7" t="n">
        <v>1474089</v>
      </c>
      <c r="BU146" s="7" t="n">
        <v>1428231</v>
      </c>
      <c r="BV146" s="7" t="n">
        <v>1322270</v>
      </c>
      <c r="BW146" s="7" t="n">
        <v>1453508</v>
      </c>
      <c r="BX146" s="7" t="n">
        <v>1424480</v>
      </c>
      <c r="BY146" s="7" t="n">
        <v>1528986</v>
      </c>
      <c r="BZ146" s="7" t="n">
        <v>1520333</v>
      </c>
      <c r="CA146" s="7" t="n">
        <v>1472355</v>
      </c>
      <c r="CB146" s="7" t="n">
        <v>1419530</v>
      </c>
      <c r="CC146" s="7" t="n">
        <v>1410846</v>
      </c>
      <c r="CD146" s="7" t="n">
        <v>1377669</v>
      </c>
      <c r="CE146" s="7" t="n">
        <v>1372403</v>
      </c>
      <c r="CF146" s="7" t="n">
        <v>1408190</v>
      </c>
      <c r="CG146" s="7" t="n">
        <v>1462078</v>
      </c>
      <c r="CH146" s="7" t="n">
        <v>1382901</v>
      </c>
      <c r="CI146" s="7" t="n">
        <v>1367694</v>
      </c>
      <c r="CJ146" s="7" t="n">
        <v>1326995</v>
      </c>
      <c r="CK146" s="7" t="n">
        <v>1296736</v>
      </c>
      <c r="CL146" s="7" t="n">
        <v>1270527</v>
      </c>
      <c r="CM146" s="7" t="n">
        <v>1266650</v>
      </c>
      <c r="CN146" s="7" t="n">
        <v>1241129</v>
      </c>
      <c r="CO146" s="7" t="n">
        <v>1233430</v>
      </c>
      <c r="CP146" s="7" t="n">
        <v>1216313</v>
      </c>
      <c r="CQ146" s="7" t="n">
        <v>1203949</v>
      </c>
      <c r="CR146" s="7" t="n">
        <v>1202546</v>
      </c>
      <c r="CS146" s="7" t="n">
        <v>1156621</v>
      </c>
      <c r="CT146" s="7" t="n">
        <v>1135093</v>
      </c>
      <c r="CU146" s="7" t="n">
        <v>1113091</v>
      </c>
      <c r="CV146" s="7" t="n">
        <v>1073340</v>
      </c>
      <c r="CW146" s="7" t="n">
        <v>1093283</v>
      </c>
      <c r="CX146" s="7" t="n">
        <v>1093076</v>
      </c>
      <c r="CY146" s="7" t="n">
        <v>1091544</v>
      </c>
      <c r="CZ146" s="7" t="n">
        <v>1052731</v>
      </c>
      <c r="DA146" s="7" t="n">
        <v>1050010</v>
      </c>
      <c r="DB146" s="7" t="n">
        <v>1031487</v>
      </c>
      <c r="DC146" s="7" t="n">
        <v>1027503</v>
      </c>
      <c r="DD146" s="7" t="n">
        <v>962227</v>
      </c>
      <c r="DE146" s="7" t="n">
        <v>963527</v>
      </c>
      <c r="DF146" s="7" t="n">
        <v>1013838</v>
      </c>
      <c r="DG146" s="7" t="n">
        <v>1030085</v>
      </c>
      <c r="DH146" s="7" t="n">
        <v>1027030</v>
      </c>
      <c r="DI146" s="7" t="n">
        <v>947136</v>
      </c>
      <c r="DJ146" s="7" t="n">
        <v>971166</v>
      </c>
      <c r="DK146" s="7" t="n">
        <v>1033522</v>
      </c>
      <c r="DL146" s="7" t="n">
        <v>1012313</v>
      </c>
      <c r="DM146" s="7" t="n">
        <v>1032296</v>
      </c>
      <c r="DN146" s="7" t="n">
        <v>1019190</v>
      </c>
      <c r="DO146" s="7" t="n">
        <v>1009506</v>
      </c>
      <c r="DP146" s="7" t="n">
        <v>1025727</v>
      </c>
      <c r="DQ146" s="7" t="n">
        <v>969981</v>
      </c>
      <c r="DR146" s="7" t="n">
        <v>1000000</v>
      </c>
    </row>
    <row r="147">
      <c r="A147" s="4" t="inlineStr">
        <is>
          <t>EATON VANCE Index: MSCI India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row>
    <row r="149">
      <c r="A149" s="4" t="inlineStr">
        <is>
          <t>Line Graph and Table Measure Name</t>
        </is>
      </c>
      <c r="B149" s="4" t="inlineStr">
        <is>
          <t xml:space="preserve">MSCI India Index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row>
    <row r="150">
      <c r="A150" s="4" t="inlineStr">
        <is>
          <t>Account Value</t>
        </is>
      </c>
      <c r="B150" s="5" t="n">
        <v>23095</v>
      </c>
      <c r="C150" s="7" t="n">
        <v>23793</v>
      </c>
      <c r="D150" s="7" t="n">
        <v>23892</v>
      </c>
      <c r="E150" s="7" t="n">
        <v>26044</v>
      </c>
      <c r="F150" s="7" t="n">
        <v>25505</v>
      </c>
      <c r="G150" s="7" t="n">
        <v>25240</v>
      </c>
      <c r="H150" s="7" t="n">
        <v>24275</v>
      </c>
      <c r="I150" s="7" t="n">
        <v>22697</v>
      </c>
      <c r="J150" s="7" t="n">
        <v>22537</v>
      </c>
      <c r="K150" s="7" t="n">
        <v>22027</v>
      </c>
      <c r="L150" s="7" t="n">
        <v>21849</v>
      </c>
      <c r="M150" s="7" t="n">
        <v>21267</v>
      </c>
      <c r="N150" s="7" t="n">
        <v>20766</v>
      </c>
      <c r="O150" s="7" t="n">
        <v>19210</v>
      </c>
      <c r="P150" s="7" t="n">
        <v>18006</v>
      </c>
      <c r="Q150" s="7" t="n">
        <v>18558</v>
      </c>
      <c r="R150" s="7" t="n">
        <v>18253</v>
      </c>
      <c r="S150" s="7" t="n">
        <v>18607</v>
      </c>
      <c r="T150" s="7" t="n">
        <v>18068</v>
      </c>
      <c r="U150" s="7" t="n">
        <v>17257</v>
      </c>
      <c r="V150" s="7" t="n">
        <v>16769</v>
      </c>
      <c r="W150" s="7" t="n">
        <v>16098</v>
      </c>
      <c r="X150" s="7" t="n">
        <v>15914</v>
      </c>
      <c r="Y150" s="7" t="n">
        <v>16676</v>
      </c>
      <c r="Z150" s="7" t="n">
        <v>17190</v>
      </c>
      <c r="AA150" s="7" t="n">
        <v>18185</v>
      </c>
      <c r="AB150" s="7" t="n">
        <v>17288</v>
      </c>
      <c r="AC150" s="7" t="n">
        <v>16855</v>
      </c>
      <c r="AD150" s="7" t="n">
        <v>18014</v>
      </c>
      <c r="AE150" s="7" t="n">
        <v>17303</v>
      </c>
      <c r="AF150" s="7" t="n">
        <v>15827</v>
      </c>
      <c r="AG150" s="7" t="n">
        <v>16972</v>
      </c>
      <c r="AH150" s="7" t="n">
        <v>18022</v>
      </c>
      <c r="AI150" s="7" t="n">
        <v>18328</v>
      </c>
      <c r="AJ150" s="7" t="n">
        <v>17682</v>
      </c>
      <c r="AK150" s="7" t="n">
        <v>18420</v>
      </c>
      <c r="AL150" s="7" t="n">
        <v>18675</v>
      </c>
      <c r="AM150" s="7" t="n">
        <v>18003</v>
      </c>
      <c r="AN150" s="7" t="n">
        <v>18566</v>
      </c>
      <c r="AO150" s="7" t="n">
        <v>18715</v>
      </c>
      <c r="AP150" s="7" t="n">
        <v>18603</v>
      </c>
      <c r="AQ150" s="7" t="n">
        <v>16768</v>
      </c>
      <c r="AR150" s="7" t="n">
        <v>16625</v>
      </c>
      <c r="AS150" s="7" t="n">
        <v>16742</v>
      </c>
      <c r="AT150" s="7" t="n">
        <v>15406</v>
      </c>
      <c r="AU150" s="7" t="n">
        <v>15550</v>
      </c>
      <c r="AV150" s="7" t="n">
        <v>15205</v>
      </c>
      <c r="AW150" s="7" t="n">
        <v>14450</v>
      </c>
      <c r="AX150" s="7" t="n">
        <v>14794</v>
      </c>
      <c r="AY150" s="7" t="n">
        <v>13426</v>
      </c>
      <c r="AZ150" s="7" t="n">
        <v>12360</v>
      </c>
      <c r="BA150" s="7" t="n">
        <v>12223</v>
      </c>
      <c r="BB150" s="7" t="n">
        <v>12147</v>
      </c>
      <c r="BC150" s="7" t="n">
        <v>11737</v>
      </c>
      <c r="BD150" s="7" t="n">
        <v>10633</v>
      </c>
      <c r="BE150" s="7" t="n">
        <v>9956</v>
      </c>
      <c r="BF150" s="7" t="n">
        <v>10241</v>
      </c>
      <c r="BG150" s="7" t="n">
        <v>8818</v>
      </c>
      <c r="BH150" s="7" t="n">
        <v>11778</v>
      </c>
      <c r="BI150" s="7" t="n">
        <v>12702</v>
      </c>
      <c r="BJ150" s="7" t="n">
        <v>12803</v>
      </c>
      <c r="BK150" s="7" t="n">
        <v>12611</v>
      </c>
      <c r="BL150" s="7" t="n">
        <v>12682</v>
      </c>
      <c r="BM150" s="7" t="n">
        <v>12157</v>
      </c>
      <c r="BN150" s="7" t="n">
        <v>11794</v>
      </c>
      <c r="BO150" s="7" t="n">
        <v>12149</v>
      </c>
      <c r="BP150" s="7" t="n">
        <v>12817</v>
      </c>
      <c r="BQ150" s="7" t="n">
        <v>12852</v>
      </c>
      <c r="BR150" s="7" t="n">
        <v>12825</v>
      </c>
      <c r="BS150" s="7" t="n">
        <v>12753</v>
      </c>
      <c r="BT150" s="7" t="n">
        <v>11676</v>
      </c>
      <c r="BU150" s="7" t="n">
        <v>11672</v>
      </c>
      <c r="BV150" s="7" t="n">
        <v>11901</v>
      </c>
      <c r="BW150" s="7" t="n">
        <v>11917</v>
      </c>
      <c r="BX150" s="7" t="n">
        <v>10797</v>
      </c>
      <c r="BY150" s="7" t="n">
        <v>11607</v>
      </c>
      <c r="BZ150" s="7" t="n">
        <v>12770</v>
      </c>
      <c r="CA150" s="7" t="n">
        <v>12648</v>
      </c>
      <c r="CB150" s="7" t="n">
        <v>11874</v>
      </c>
      <c r="CC150" s="7" t="n">
        <v>11991</v>
      </c>
      <c r="CD150" s="7" t="n">
        <v>12438</v>
      </c>
      <c r="CE150" s="7" t="n">
        <v>11946</v>
      </c>
      <c r="CF150" s="7" t="n">
        <v>12391</v>
      </c>
      <c r="CG150" s="7" t="n">
        <v>13281</v>
      </c>
      <c r="CH150" s="7" t="n">
        <v>12839</v>
      </c>
      <c r="CI150" s="7" t="n">
        <v>12241</v>
      </c>
      <c r="CJ150" s="7" t="n">
        <v>12328</v>
      </c>
      <c r="CK150" s="7" t="n">
        <v>11482</v>
      </c>
      <c r="CL150" s="7" t="n">
        <v>11922</v>
      </c>
      <c r="CM150" s="7" t="n">
        <v>12012</v>
      </c>
      <c r="CN150" s="7" t="n">
        <v>11152</v>
      </c>
      <c r="CO150" s="7" t="n">
        <v>11240</v>
      </c>
      <c r="CP150" s="7" t="n">
        <v>11046</v>
      </c>
      <c r="CQ150" s="7" t="n">
        <v>10837</v>
      </c>
      <c r="CR150" s="7" t="n">
        <v>10226</v>
      </c>
      <c r="CS150" s="7" t="n">
        <v>9656</v>
      </c>
      <c r="CT150" s="7" t="n">
        <v>9253</v>
      </c>
      <c r="CU150" s="7" t="n">
        <v>9260</v>
      </c>
      <c r="CV150" s="7" t="n">
        <v>10007</v>
      </c>
      <c r="CW150" s="7" t="n">
        <v>10056</v>
      </c>
      <c r="CX150" s="7" t="n">
        <v>10149</v>
      </c>
      <c r="CY150" s="7" t="n">
        <v>10033</v>
      </c>
      <c r="CZ150" s="7" t="n">
        <v>9494</v>
      </c>
      <c r="DA150" s="7" t="n">
        <v>9370</v>
      </c>
      <c r="DB150" s="7" t="n">
        <v>9197</v>
      </c>
      <c r="DC150" s="7" t="n">
        <v>9153</v>
      </c>
      <c r="DD150" s="7" t="n">
        <v>8095</v>
      </c>
      <c r="DE150" s="7" t="n">
        <v>8742</v>
      </c>
      <c r="DF150" s="7" t="n">
        <v>9388</v>
      </c>
      <c r="DG150" s="7" t="n">
        <v>9163</v>
      </c>
      <c r="DH150" s="7" t="n">
        <v>9623</v>
      </c>
      <c r="DI150" s="7" t="n">
        <v>9474</v>
      </c>
      <c r="DJ150" s="7" t="n">
        <v>9431</v>
      </c>
      <c r="DK150" s="7" t="n">
        <v>10339</v>
      </c>
      <c r="DL150" s="7" t="n">
        <v>10159</v>
      </c>
      <c r="DM150" s="7" t="n">
        <v>10129</v>
      </c>
      <c r="DN150" s="7" t="n">
        <v>9850</v>
      </c>
      <c r="DO150" s="7" t="n">
        <v>10540</v>
      </c>
      <c r="DP150" s="7" t="n">
        <v>10995</v>
      </c>
      <c r="DQ150" s="7" t="n">
        <v>10794</v>
      </c>
      <c r="DR150" s="7" t="n">
        <v>10000</v>
      </c>
    </row>
    <row r="151">
      <c r="A151" s="4" t="inlineStr">
        <is>
          <t>EATON VANCE Index: MSCI India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row>
    <row r="153">
      <c r="A153" s="4" t="inlineStr">
        <is>
          <t>Line Graph and Table Measure Name</t>
        </is>
      </c>
      <c r="B153" s="4" t="inlineStr">
        <is>
          <t xml:space="preserve">MSCI India Index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row>
    <row r="154">
      <c r="A154" s="4" t="inlineStr">
        <is>
          <t>Account Value</t>
        </is>
      </c>
      <c r="B154" s="5" t="n">
        <v>23095</v>
      </c>
      <c r="C154" s="7" t="n">
        <v>23793</v>
      </c>
      <c r="D154" s="7" t="n">
        <v>23892</v>
      </c>
      <c r="E154" s="7" t="n">
        <v>26044</v>
      </c>
      <c r="F154" s="7" t="n">
        <v>25505</v>
      </c>
      <c r="G154" s="7" t="n">
        <v>25240</v>
      </c>
      <c r="H154" s="7" t="n">
        <v>24275</v>
      </c>
      <c r="I154" s="7" t="n">
        <v>22697</v>
      </c>
      <c r="J154" s="7" t="n">
        <v>22537</v>
      </c>
      <c r="K154" s="7" t="n">
        <v>22027</v>
      </c>
      <c r="L154" s="7" t="n">
        <v>21849</v>
      </c>
      <c r="M154" s="7" t="n">
        <v>21267</v>
      </c>
      <c r="N154" s="7" t="n">
        <v>20766</v>
      </c>
      <c r="O154" s="7" t="n">
        <v>19210</v>
      </c>
      <c r="P154" s="7" t="n">
        <v>18006</v>
      </c>
      <c r="Q154" s="7" t="n">
        <v>18558</v>
      </c>
      <c r="R154" s="7" t="n">
        <v>18253</v>
      </c>
      <c r="S154" s="7" t="n">
        <v>18607</v>
      </c>
      <c r="T154" s="7" t="n">
        <v>18068</v>
      </c>
      <c r="U154" s="7" t="n">
        <v>17257</v>
      </c>
      <c r="V154" s="7" t="n">
        <v>16769</v>
      </c>
      <c r="W154" s="7" t="n">
        <v>16098</v>
      </c>
      <c r="X154" s="7" t="n">
        <v>15914</v>
      </c>
      <c r="Y154" s="7" t="n">
        <v>16676</v>
      </c>
      <c r="Z154" s="7" t="n">
        <v>17190</v>
      </c>
      <c r="AA154" s="7" t="n">
        <v>18185</v>
      </c>
      <c r="AB154" s="7" t="n">
        <v>17288</v>
      </c>
      <c r="AC154" s="7" t="n">
        <v>16855</v>
      </c>
      <c r="AD154" s="7" t="n">
        <v>18014</v>
      </c>
      <c r="AE154" s="7" t="n">
        <v>17303</v>
      </c>
      <c r="AF154" s="7" t="n">
        <v>15827</v>
      </c>
      <c r="AG154" s="7" t="n">
        <v>16972</v>
      </c>
      <c r="AH154" s="7" t="n">
        <v>18022</v>
      </c>
      <c r="AI154" s="7" t="n">
        <v>18328</v>
      </c>
      <c r="AJ154" s="7" t="n">
        <v>17682</v>
      </c>
      <c r="AK154" s="7" t="n">
        <v>18420</v>
      </c>
      <c r="AL154" s="7" t="n">
        <v>18675</v>
      </c>
      <c r="AM154" s="7" t="n">
        <v>18003</v>
      </c>
      <c r="AN154" s="7" t="n">
        <v>18566</v>
      </c>
      <c r="AO154" s="7" t="n">
        <v>18715</v>
      </c>
      <c r="AP154" s="7" t="n">
        <v>18603</v>
      </c>
      <c r="AQ154" s="7" t="n">
        <v>16768</v>
      </c>
      <c r="AR154" s="7" t="n">
        <v>16625</v>
      </c>
      <c r="AS154" s="7" t="n">
        <v>16742</v>
      </c>
      <c r="AT154" s="7" t="n">
        <v>15406</v>
      </c>
      <c r="AU154" s="7" t="n">
        <v>15550</v>
      </c>
      <c r="AV154" s="7" t="n">
        <v>15205</v>
      </c>
      <c r="AW154" s="7" t="n">
        <v>14450</v>
      </c>
      <c r="AX154" s="7" t="n">
        <v>14794</v>
      </c>
      <c r="AY154" s="7" t="n">
        <v>13426</v>
      </c>
      <c r="AZ154" s="7" t="n">
        <v>12360</v>
      </c>
      <c r="BA154" s="7" t="n">
        <v>12223</v>
      </c>
      <c r="BB154" s="7" t="n">
        <v>12147</v>
      </c>
      <c r="BC154" s="7" t="n">
        <v>11737</v>
      </c>
      <c r="BD154" s="7" t="n">
        <v>10633</v>
      </c>
      <c r="BE154" s="7" t="n">
        <v>9956</v>
      </c>
      <c r="BF154" s="7" t="n">
        <v>10241</v>
      </c>
      <c r="BG154" s="7" t="n">
        <v>8818</v>
      </c>
      <c r="BH154" s="7" t="n">
        <v>11778</v>
      </c>
      <c r="BI154" s="7" t="n">
        <v>12702</v>
      </c>
      <c r="BJ154" s="7" t="n">
        <v>12803</v>
      </c>
      <c r="BK154" s="7" t="n">
        <v>12611</v>
      </c>
      <c r="BL154" s="7" t="n">
        <v>12682</v>
      </c>
      <c r="BM154" s="7" t="n">
        <v>12157</v>
      </c>
      <c r="BN154" s="7" t="n">
        <v>11794</v>
      </c>
      <c r="BO154" s="7" t="n">
        <v>12149</v>
      </c>
      <c r="BP154" s="7" t="n">
        <v>12817</v>
      </c>
      <c r="BQ154" s="7" t="n">
        <v>12852</v>
      </c>
      <c r="BR154" s="7" t="n">
        <v>12825</v>
      </c>
      <c r="BS154" s="7" t="n">
        <v>12753</v>
      </c>
      <c r="BT154" s="7" t="n">
        <v>11676</v>
      </c>
      <c r="BU154" s="7" t="n">
        <v>11672</v>
      </c>
      <c r="BV154" s="7" t="n">
        <v>11901</v>
      </c>
      <c r="BW154" s="7" t="n">
        <v>11917</v>
      </c>
      <c r="BX154" s="7" t="n">
        <v>10797</v>
      </c>
      <c r="BY154" s="7" t="n">
        <v>11607</v>
      </c>
      <c r="BZ154" s="7" t="n">
        <v>12770</v>
      </c>
      <c r="CA154" s="7" t="n">
        <v>12648</v>
      </c>
      <c r="CB154" s="7" t="n">
        <v>11874</v>
      </c>
      <c r="CC154" s="7" t="n">
        <v>11991</v>
      </c>
      <c r="CD154" s="7" t="n">
        <v>12438</v>
      </c>
      <c r="CE154" s="7" t="n">
        <v>11946</v>
      </c>
      <c r="CF154" s="7" t="n">
        <v>12391</v>
      </c>
      <c r="CG154" s="7" t="n">
        <v>13281</v>
      </c>
      <c r="CH154" s="7" t="n">
        <v>12839</v>
      </c>
      <c r="CI154" s="7" t="n">
        <v>12241</v>
      </c>
      <c r="CJ154" s="7" t="n">
        <v>12328</v>
      </c>
      <c r="CK154" s="7" t="n">
        <v>11482</v>
      </c>
      <c r="CL154" s="7" t="n">
        <v>11922</v>
      </c>
      <c r="CM154" s="7" t="n">
        <v>12012</v>
      </c>
      <c r="CN154" s="7" t="n">
        <v>11152</v>
      </c>
      <c r="CO154" s="7" t="n">
        <v>11240</v>
      </c>
      <c r="CP154" s="7" t="n">
        <v>11046</v>
      </c>
      <c r="CQ154" s="7" t="n">
        <v>10837</v>
      </c>
      <c r="CR154" s="7" t="n">
        <v>10226</v>
      </c>
      <c r="CS154" s="7" t="n">
        <v>9656</v>
      </c>
      <c r="CT154" s="7" t="n">
        <v>9253</v>
      </c>
      <c r="CU154" s="7" t="n">
        <v>9260</v>
      </c>
      <c r="CV154" s="7" t="n">
        <v>10007</v>
      </c>
      <c r="CW154" s="7" t="n">
        <v>10056</v>
      </c>
      <c r="CX154" s="7" t="n">
        <v>10149</v>
      </c>
      <c r="CY154" s="7" t="n">
        <v>10033</v>
      </c>
      <c r="CZ154" s="7" t="n">
        <v>9494</v>
      </c>
      <c r="DA154" s="7" t="n">
        <v>9370</v>
      </c>
      <c r="DB154" s="7" t="n">
        <v>9197</v>
      </c>
      <c r="DC154" s="7" t="n">
        <v>9153</v>
      </c>
      <c r="DD154" s="7" t="n">
        <v>8095</v>
      </c>
      <c r="DE154" s="7" t="n">
        <v>8742</v>
      </c>
      <c r="DF154" s="7" t="n">
        <v>9388</v>
      </c>
      <c r="DG154" s="7" t="n">
        <v>9163</v>
      </c>
      <c r="DH154" s="7" t="n">
        <v>9623</v>
      </c>
      <c r="DI154" s="7" t="n">
        <v>9474</v>
      </c>
      <c r="DJ154" s="7" t="n">
        <v>9431</v>
      </c>
      <c r="DK154" s="7" t="n">
        <v>10339</v>
      </c>
      <c r="DL154" s="7" t="n">
        <v>10159</v>
      </c>
      <c r="DM154" s="7" t="n">
        <v>10129</v>
      </c>
      <c r="DN154" s="7" t="n">
        <v>9850</v>
      </c>
      <c r="DO154" s="7" t="n">
        <v>10540</v>
      </c>
      <c r="DP154" s="7" t="n">
        <v>10995</v>
      </c>
      <c r="DQ154" s="7" t="n">
        <v>10794</v>
      </c>
      <c r="DR154" s="7" t="n">
        <v>10000</v>
      </c>
    </row>
    <row r="155">
      <c r="A155" s="4" t="inlineStr">
        <is>
          <t>EATON VANCE Index: MSCI India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row>
    <row r="157">
      <c r="A157" s="4" t="inlineStr">
        <is>
          <t>Line Graph and Table Measure Name</t>
        </is>
      </c>
      <c r="B157" s="4" t="inlineStr">
        <is>
          <t>MSCI India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row>
    <row r="158">
      <c r="A158" s="4" t="inlineStr">
        <is>
          <t>Account Value</t>
        </is>
      </c>
      <c r="B158" s="5" t="n">
        <v>2309511</v>
      </c>
      <c r="C158" s="7" t="n">
        <v>2379262</v>
      </c>
      <c r="D158" s="7" t="n">
        <v>2389194</v>
      </c>
      <c r="E158" s="7" t="n">
        <v>2604379</v>
      </c>
      <c r="F158" s="7" t="n">
        <v>2550512</v>
      </c>
      <c r="G158" s="7" t="n">
        <v>2523969</v>
      </c>
      <c r="H158" s="7" t="n">
        <v>2427487</v>
      </c>
      <c r="I158" s="7" t="n">
        <v>2269683</v>
      </c>
      <c r="J158" s="7" t="n">
        <v>2253696</v>
      </c>
      <c r="K158" s="7" t="n">
        <v>2202660</v>
      </c>
      <c r="L158" s="7" t="n">
        <v>2184949</v>
      </c>
      <c r="M158" s="7" t="n">
        <v>2126686</v>
      </c>
      <c r="N158" s="7" t="n">
        <v>2076616</v>
      </c>
      <c r="O158" s="7" t="n">
        <v>1920962</v>
      </c>
      <c r="P158" s="7" t="n">
        <v>1800643</v>
      </c>
      <c r="Q158" s="7" t="n">
        <v>1855849</v>
      </c>
      <c r="R158" s="7" t="n">
        <v>1825289</v>
      </c>
      <c r="S158" s="7" t="n">
        <v>1860727</v>
      </c>
      <c r="T158" s="7" t="n">
        <v>1806751</v>
      </c>
      <c r="U158" s="7" t="n">
        <v>1725710</v>
      </c>
      <c r="V158" s="7" t="n">
        <v>1676882</v>
      </c>
      <c r="W158" s="7" t="n">
        <v>1609812</v>
      </c>
      <c r="X158" s="7" t="n">
        <v>1591364</v>
      </c>
      <c r="Y158" s="7" t="n">
        <v>1667556</v>
      </c>
      <c r="Z158" s="7" t="n">
        <v>1718978</v>
      </c>
      <c r="AA158" s="7" t="n">
        <v>1818547</v>
      </c>
      <c r="AB158" s="7" t="n">
        <v>1728772</v>
      </c>
      <c r="AC158" s="7" t="n">
        <v>1685540</v>
      </c>
      <c r="AD158" s="7" t="n">
        <v>1801367</v>
      </c>
      <c r="AE158" s="7" t="n">
        <v>1730276</v>
      </c>
      <c r="AF158" s="7" t="n">
        <v>1582725</v>
      </c>
      <c r="AG158" s="7" t="n">
        <v>1697218</v>
      </c>
      <c r="AH158" s="7" t="n">
        <v>1802183</v>
      </c>
      <c r="AI158" s="7" t="n">
        <v>1832824</v>
      </c>
      <c r="AJ158" s="7" t="n">
        <v>1768232</v>
      </c>
      <c r="AK158" s="7" t="n">
        <v>1841988</v>
      </c>
      <c r="AL158" s="7" t="n">
        <v>1867516</v>
      </c>
      <c r="AM158" s="7" t="n">
        <v>1800287</v>
      </c>
      <c r="AN158" s="7" t="n">
        <v>1856642</v>
      </c>
      <c r="AO158" s="7" t="n">
        <v>1871538</v>
      </c>
      <c r="AP158" s="7" t="n">
        <v>1860310</v>
      </c>
      <c r="AQ158" s="7" t="n">
        <v>1676839</v>
      </c>
      <c r="AR158" s="7" t="n">
        <v>1662523</v>
      </c>
      <c r="AS158" s="7" t="n">
        <v>1674201</v>
      </c>
      <c r="AT158" s="7" t="n">
        <v>1540622</v>
      </c>
      <c r="AU158" s="7" t="n">
        <v>1555021</v>
      </c>
      <c r="AV158" s="7" t="n">
        <v>1520519</v>
      </c>
      <c r="AW158" s="7" t="n">
        <v>1444959</v>
      </c>
      <c r="AX158" s="7" t="n">
        <v>1479427</v>
      </c>
      <c r="AY158" s="7" t="n">
        <v>1342593</v>
      </c>
      <c r="AZ158" s="7" t="n">
        <v>1235999</v>
      </c>
      <c r="BA158" s="7" t="n">
        <v>1222262</v>
      </c>
      <c r="BB158" s="7" t="n">
        <v>1214700</v>
      </c>
      <c r="BC158" s="7" t="n">
        <v>1173676</v>
      </c>
      <c r="BD158" s="7" t="n">
        <v>1063281</v>
      </c>
      <c r="BE158" s="7" t="n">
        <v>995628</v>
      </c>
      <c r="BF158" s="7" t="n">
        <v>1024109</v>
      </c>
      <c r="BG158" s="7" t="n">
        <v>881776</v>
      </c>
      <c r="BH158" s="7" t="n">
        <v>1177801</v>
      </c>
      <c r="BI158" s="7" t="n">
        <v>1270172</v>
      </c>
      <c r="BJ158" s="7" t="n">
        <v>1280283</v>
      </c>
      <c r="BK158" s="7" t="n">
        <v>1261111</v>
      </c>
      <c r="BL158" s="7" t="n">
        <v>1268233</v>
      </c>
      <c r="BM158" s="7" t="n">
        <v>1215654</v>
      </c>
      <c r="BN158" s="7" t="n">
        <v>1179371</v>
      </c>
      <c r="BO158" s="7" t="n">
        <v>1214892</v>
      </c>
      <c r="BP158" s="7" t="n">
        <v>1281724</v>
      </c>
      <c r="BQ158" s="7" t="n">
        <v>1285249</v>
      </c>
      <c r="BR158" s="7" t="n">
        <v>1282473</v>
      </c>
      <c r="BS158" s="7" t="n">
        <v>1275324</v>
      </c>
      <c r="BT158" s="7" t="n">
        <v>1167568</v>
      </c>
      <c r="BU158" s="7" t="n">
        <v>1167201</v>
      </c>
      <c r="BV158" s="7" t="n">
        <v>1190130</v>
      </c>
      <c r="BW158" s="7" t="n">
        <v>1191703</v>
      </c>
      <c r="BX158" s="7" t="n">
        <v>1079738</v>
      </c>
      <c r="BY158" s="7" t="n">
        <v>1160725</v>
      </c>
      <c r="BZ158" s="7" t="n">
        <v>1276978</v>
      </c>
      <c r="CA158" s="7" t="n">
        <v>1264784</v>
      </c>
      <c r="CB158" s="7" t="n">
        <v>1187438</v>
      </c>
      <c r="CC158" s="7" t="n">
        <v>1199108</v>
      </c>
      <c r="CD158" s="7" t="n">
        <v>1243811</v>
      </c>
      <c r="CE158" s="7" t="n">
        <v>1194646</v>
      </c>
      <c r="CF158" s="7" t="n">
        <v>1239077</v>
      </c>
      <c r="CG158" s="7" t="n">
        <v>1328121</v>
      </c>
      <c r="CH158" s="7" t="n">
        <v>1283920</v>
      </c>
      <c r="CI158" s="7" t="n">
        <v>1224130</v>
      </c>
      <c r="CJ158" s="7" t="n">
        <v>1232816</v>
      </c>
      <c r="CK158" s="7" t="n">
        <v>1148173</v>
      </c>
      <c r="CL158" s="7" t="n">
        <v>1192153</v>
      </c>
      <c r="CM158" s="7" t="n">
        <v>1201164</v>
      </c>
      <c r="CN158" s="7" t="n">
        <v>1115243</v>
      </c>
      <c r="CO158" s="7" t="n">
        <v>1124041</v>
      </c>
      <c r="CP158" s="7" t="n">
        <v>1104640</v>
      </c>
      <c r="CQ158" s="7" t="n">
        <v>1083728</v>
      </c>
      <c r="CR158" s="7" t="n">
        <v>1022593</v>
      </c>
      <c r="CS158" s="7" t="n">
        <v>965575</v>
      </c>
      <c r="CT158" s="7" t="n">
        <v>925312</v>
      </c>
      <c r="CU158" s="7" t="n">
        <v>926036</v>
      </c>
      <c r="CV158" s="7" t="n">
        <v>1000654</v>
      </c>
      <c r="CW158" s="7" t="n">
        <v>1005622</v>
      </c>
      <c r="CX158" s="7" t="n">
        <v>1014914</v>
      </c>
      <c r="CY158" s="7" t="n">
        <v>1003289</v>
      </c>
      <c r="CZ158" s="7" t="n">
        <v>949405</v>
      </c>
      <c r="DA158" s="7" t="n">
        <v>936970</v>
      </c>
      <c r="DB158" s="7" t="n">
        <v>919684</v>
      </c>
      <c r="DC158" s="7" t="n">
        <v>915329</v>
      </c>
      <c r="DD158" s="7" t="n">
        <v>809460</v>
      </c>
      <c r="DE158" s="7" t="n">
        <v>874158</v>
      </c>
      <c r="DF158" s="7" t="n">
        <v>938760</v>
      </c>
      <c r="DG158" s="7" t="n">
        <v>916334</v>
      </c>
      <c r="DH158" s="7" t="n">
        <v>962290</v>
      </c>
      <c r="DI158" s="7" t="n">
        <v>947411</v>
      </c>
      <c r="DJ158" s="7" t="n">
        <v>943116</v>
      </c>
      <c r="DK158" s="7" t="n">
        <v>1033920</v>
      </c>
      <c r="DL158" s="7" t="n">
        <v>1015881</v>
      </c>
      <c r="DM158" s="7" t="n">
        <v>1012904</v>
      </c>
      <c r="DN158" s="7" t="n">
        <v>985033</v>
      </c>
      <c r="DO158" s="7" t="n">
        <v>1053959</v>
      </c>
      <c r="DP158" s="7" t="n">
        <v>1099485</v>
      </c>
      <c r="DQ158" s="7" t="n">
        <v>1079426</v>
      </c>
      <c r="DR158" s="7" t="n">
        <v>1000000</v>
      </c>
    </row>
    <row r="159">
      <c r="A159" s="4" t="inlineStr">
        <is>
          <t>EATON VANCE Index: S&amp;P 5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row>
    <row r="161">
      <c r="A161" s="4" t="inlineStr">
        <is>
          <t>Line Graph and Table Measure Name</t>
        </is>
      </c>
      <c r="B161" s="4" t="inlineStr">
        <is>
          <t xml:space="preserve">S&amp;amp;P 500&amp;lt;sup style="box-sizing: border-box; color: rgb(0, 0, 0); display: inline; flex-wrap: nowrap; font-size: 12px; font-weight: 700; grid-area: auto; line-height: 0px; margin: 0px; overflow: visible; position: relative; text-align: center;"&gt;®&amp;lt;/sup&gt; Index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row>
    <row r="162">
      <c r="A162" s="4" t="inlineStr">
        <is>
          <t>Account Value</t>
        </is>
      </c>
      <c r="B162" s="5" t="n">
        <v>34254</v>
      </c>
      <c r="C162" s="7" t="n">
        <v>35090</v>
      </c>
      <c r="D162" s="7" t="n">
        <v>33145</v>
      </c>
      <c r="E162" s="7" t="n">
        <v>33448</v>
      </c>
      <c r="F162" s="7" t="n">
        <v>32749</v>
      </c>
      <c r="G162" s="7" t="n">
        <v>31973</v>
      </c>
      <c r="H162" s="7" t="n">
        <v>31589</v>
      </c>
      <c r="I162" s="7" t="n">
        <v>30494</v>
      </c>
      <c r="J162" s="7" t="n">
        <v>29054</v>
      </c>
      <c r="K162" s="7" t="n">
        <v>30291</v>
      </c>
      <c r="L162" s="7" t="n">
        <v>29347</v>
      </c>
      <c r="M162" s="7" t="n">
        <v>27859</v>
      </c>
      <c r="N162" s="7" t="n">
        <v>27399</v>
      </c>
      <c r="O162" s="7" t="n">
        <v>26208</v>
      </c>
      <c r="P162" s="7" t="n">
        <v>24015</v>
      </c>
      <c r="Q162" s="7" t="n">
        <v>24531</v>
      </c>
      <c r="R162" s="7" t="n">
        <v>25759</v>
      </c>
      <c r="S162" s="7" t="n">
        <v>26176</v>
      </c>
      <c r="T162" s="7" t="n">
        <v>25361</v>
      </c>
      <c r="U162" s="7" t="n">
        <v>23789</v>
      </c>
      <c r="V162" s="7" t="n">
        <v>23686</v>
      </c>
      <c r="W162" s="7" t="n">
        <v>23322</v>
      </c>
      <c r="X162" s="7" t="n">
        <v>22496</v>
      </c>
      <c r="Y162" s="7" t="n">
        <v>23059</v>
      </c>
      <c r="Z162" s="7" t="n">
        <v>21696</v>
      </c>
      <c r="AA162" s="7" t="n">
        <v>23022</v>
      </c>
      <c r="AB162" s="7" t="n">
        <v>21804</v>
      </c>
      <c r="AC162" s="7" t="n">
        <v>20170</v>
      </c>
      <c r="AD162" s="7" t="n">
        <v>22217</v>
      </c>
      <c r="AE162" s="7" t="n">
        <v>23161</v>
      </c>
      <c r="AF162" s="7" t="n">
        <v>21206</v>
      </c>
      <c r="AG162" s="7" t="n">
        <v>23114</v>
      </c>
      <c r="AH162" s="7" t="n">
        <v>23071</v>
      </c>
      <c r="AI162" s="7" t="n">
        <v>25276</v>
      </c>
      <c r="AJ162" s="7" t="n">
        <v>24371</v>
      </c>
      <c r="AK162" s="7" t="n">
        <v>25123</v>
      </c>
      <c r="AL162" s="7" t="n">
        <v>26494</v>
      </c>
      <c r="AM162" s="7" t="n">
        <v>25357</v>
      </c>
      <c r="AN162" s="7" t="n">
        <v>25534</v>
      </c>
      <c r="AO162" s="7" t="n">
        <v>23863</v>
      </c>
      <c r="AP162" s="7" t="n">
        <v>25026</v>
      </c>
      <c r="AQ162" s="7" t="n">
        <v>24288</v>
      </c>
      <c r="AR162" s="7" t="n">
        <v>23724</v>
      </c>
      <c r="AS162" s="7" t="n">
        <v>23183</v>
      </c>
      <c r="AT162" s="7" t="n">
        <v>23022</v>
      </c>
      <c r="AU162" s="7" t="n">
        <v>21856</v>
      </c>
      <c r="AV162" s="7" t="n">
        <v>20939</v>
      </c>
      <c r="AW162" s="7" t="n">
        <v>20377</v>
      </c>
      <c r="AX162" s="7" t="n">
        <v>20585</v>
      </c>
      <c r="AY162" s="7" t="n">
        <v>19823</v>
      </c>
      <c r="AZ162" s="7" t="n">
        <v>17867</v>
      </c>
      <c r="BA162" s="7" t="n">
        <v>18355</v>
      </c>
      <c r="BB162" s="7" t="n">
        <v>19080</v>
      </c>
      <c r="BC162" s="7" t="n">
        <v>17801</v>
      </c>
      <c r="BD162" s="7" t="n">
        <v>16850</v>
      </c>
      <c r="BE162" s="7" t="n">
        <v>16522</v>
      </c>
      <c r="BF162" s="7" t="n">
        <v>15771</v>
      </c>
      <c r="BG162" s="7" t="n">
        <v>13979</v>
      </c>
      <c r="BH162" s="7" t="n">
        <v>15949</v>
      </c>
      <c r="BI162" s="7" t="n">
        <v>17379</v>
      </c>
      <c r="BJ162" s="7" t="n">
        <v>17386</v>
      </c>
      <c r="BK162" s="7" t="n">
        <v>16877</v>
      </c>
      <c r="BL162" s="7" t="n">
        <v>16286</v>
      </c>
      <c r="BM162" s="7" t="n">
        <v>15940</v>
      </c>
      <c r="BN162" s="7" t="n">
        <v>15648</v>
      </c>
      <c r="BO162" s="7" t="n">
        <v>15899</v>
      </c>
      <c r="BP162" s="7" t="n">
        <v>15674</v>
      </c>
      <c r="BQ162" s="7" t="n">
        <v>14642</v>
      </c>
      <c r="BR162" s="7" t="n">
        <v>15636</v>
      </c>
      <c r="BS162" s="7" t="n">
        <v>15027</v>
      </c>
      <c r="BT162" s="7" t="n">
        <v>14741</v>
      </c>
      <c r="BU162" s="7" t="n">
        <v>14282</v>
      </c>
      <c r="BV162" s="7" t="n">
        <v>13223</v>
      </c>
      <c r="BW162" s="7" t="n">
        <v>14535</v>
      </c>
      <c r="BX162" s="7" t="n">
        <v>14245</v>
      </c>
      <c r="BY162" s="7" t="n">
        <v>15290</v>
      </c>
      <c r="BZ162" s="7" t="n">
        <v>15203</v>
      </c>
      <c r="CA162" s="7" t="n">
        <v>14724</v>
      </c>
      <c r="CB162" s="7" t="n">
        <v>14195</v>
      </c>
      <c r="CC162" s="7" t="n">
        <v>14108</v>
      </c>
      <c r="CD162" s="7" t="n">
        <v>13777</v>
      </c>
      <c r="CE162" s="7" t="n">
        <v>13724</v>
      </c>
      <c r="CF162" s="7" t="n">
        <v>14082</v>
      </c>
      <c r="CG162" s="7" t="n">
        <v>14621</v>
      </c>
      <c r="CH162" s="7" t="n">
        <v>13829</v>
      </c>
      <c r="CI162" s="7" t="n">
        <v>13677</v>
      </c>
      <c r="CJ162" s="7" t="n">
        <v>13270</v>
      </c>
      <c r="CK162" s="7" t="n">
        <v>12967</v>
      </c>
      <c r="CL162" s="7" t="n">
        <v>12705</v>
      </c>
      <c r="CM162" s="7" t="n">
        <v>12667</v>
      </c>
      <c r="CN162" s="7" t="n">
        <v>12411</v>
      </c>
      <c r="CO162" s="7" t="n">
        <v>12334</v>
      </c>
      <c r="CP162" s="7" t="n">
        <v>12163</v>
      </c>
      <c r="CQ162" s="7" t="n">
        <v>12039</v>
      </c>
      <c r="CR162" s="7" t="n">
        <v>12025</v>
      </c>
      <c r="CS162" s="7" t="n">
        <v>11566</v>
      </c>
      <c r="CT162" s="7" t="n">
        <v>11351</v>
      </c>
      <c r="CU162" s="7" t="n">
        <v>11131</v>
      </c>
      <c r="CV162" s="7" t="n">
        <v>10733</v>
      </c>
      <c r="CW162" s="7" t="n">
        <v>10933</v>
      </c>
      <c r="CX162" s="7" t="n">
        <v>10931</v>
      </c>
      <c r="CY162" s="7" t="n">
        <v>10915</v>
      </c>
      <c r="CZ162" s="7" t="n">
        <v>10527</v>
      </c>
      <c r="DA162" s="7" t="n">
        <v>10500</v>
      </c>
      <c r="DB162" s="7" t="n">
        <v>10315</v>
      </c>
      <c r="DC162" s="7" t="n">
        <v>10275</v>
      </c>
      <c r="DD162" s="7" t="n">
        <v>9622</v>
      </c>
      <c r="DE162" s="7" t="n">
        <v>9635</v>
      </c>
      <c r="DF162" s="7" t="n">
        <v>10138</v>
      </c>
      <c r="DG162" s="7" t="n">
        <v>10301</v>
      </c>
      <c r="DH162" s="7" t="n">
        <v>10270</v>
      </c>
      <c r="DI162" s="7" t="n">
        <v>9471</v>
      </c>
      <c r="DJ162" s="7" t="n">
        <v>9712</v>
      </c>
      <c r="DK162" s="7" t="n">
        <v>10335</v>
      </c>
      <c r="DL162" s="7" t="n">
        <v>10123</v>
      </c>
      <c r="DM162" s="7" t="n">
        <v>10323</v>
      </c>
      <c r="DN162" s="7" t="n">
        <v>10192</v>
      </c>
      <c r="DO162" s="7" t="n">
        <v>10095</v>
      </c>
      <c r="DP162" s="7" t="n">
        <v>10257</v>
      </c>
      <c r="DQ162" s="7" t="n">
        <v>9700</v>
      </c>
      <c r="DR162" s="7" t="n">
        <v>10000</v>
      </c>
    </row>
    <row r="163">
      <c r="A163" s="4" t="inlineStr">
        <is>
          <t>EATON VANCE Index: S&amp;P 5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row>
    <row r="165">
      <c r="A165" s="4" t="inlineStr">
        <is>
          <t>Line Graph and Table Measure Name</t>
        </is>
      </c>
      <c r="B165" s="4" t="inlineStr">
        <is>
          <t xml:space="preserve">S&amp;amp;P 500&amp;lt;sup style="box-sizing: border-box; color: rgb(0, 0, 0); display: inline; flex-wrap: nowrap; font-size: 12px; font-weight: 700; grid-area: auto; line-height: 0px; margin: 0px; overflow: visible; position: relative; text-align: center;"&gt;®&amp;lt;/sup&gt; Index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row>
    <row r="166">
      <c r="A166" s="4" t="inlineStr">
        <is>
          <t>Account Value</t>
        </is>
      </c>
      <c r="B166" s="5" t="n">
        <v>34254</v>
      </c>
      <c r="C166" s="7" t="n">
        <v>35090</v>
      </c>
      <c r="D166" s="7" t="n">
        <v>33145</v>
      </c>
      <c r="E166" s="7" t="n">
        <v>33448</v>
      </c>
      <c r="F166" s="7" t="n">
        <v>32749</v>
      </c>
      <c r="G166" s="7" t="n">
        <v>31973</v>
      </c>
      <c r="H166" s="7" t="n">
        <v>31589</v>
      </c>
      <c r="I166" s="7" t="n">
        <v>30494</v>
      </c>
      <c r="J166" s="7" t="n">
        <v>29054</v>
      </c>
      <c r="K166" s="7" t="n">
        <v>30291</v>
      </c>
      <c r="L166" s="7" t="n">
        <v>29347</v>
      </c>
      <c r="M166" s="7" t="n">
        <v>27859</v>
      </c>
      <c r="N166" s="7" t="n">
        <v>27399</v>
      </c>
      <c r="O166" s="7" t="n">
        <v>26208</v>
      </c>
      <c r="P166" s="7" t="n">
        <v>24015</v>
      </c>
      <c r="Q166" s="7" t="n">
        <v>24531</v>
      </c>
      <c r="R166" s="7" t="n">
        <v>25759</v>
      </c>
      <c r="S166" s="7" t="n">
        <v>26176</v>
      </c>
      <c r="T166" s="7" t="n">
        <v>25361</v>
      </c>
      <c r="U166" s="7" t="n">
        <v>23789</v>
      </c>
      <c r="V166" s="7" t="n">
        <v>23686</v>
      </c>
      <c r="W166" s="7" t="n">
        <v>23322</v>
      </c>
      <c r="X166" s="7" t="n">
        <v>22496</v>
      </c>
      <c r="Y166" s="7" t="n">
        <v>23059</v>
      </c>
      <c r="Z166" s="7" t="n">
        <v>21696</v>
      </c>
      <c r="AA166" s="7" t="n">
        <v>23022</v>
      </c>
      <c r="AB166" s="7" t="n">
        <v>21804</v>
      </c>
      <c r="AC166" s="7" t="n">
        <v>20170</v>
      </c>
      <c r="AD166" s="7" t="n">
        <v>22217</v>
      </c>
      <c r="AE166" s="7" t="n">
        <v>23161</v>
      </c>
      <c r="AF166" s="7" t="n">
        <v>21206</v>
      </c>
      <c r="AG166" s="7" t="n">
        <v>23114</v>
      </c>
      <c r="AH166" s="7" t="n">
        <v>23071</v>
      </c>
      <c r="AI166" s="7" t="n">
        <v>25276</v>
      </c>
      <c r="AJ166" s="7" t="n">
        <v>24371</v>
      </c>
      <c r="AK166" s="7" t="n">
        <v>25123</v>
      </c>
      <c r="AL166" s="7" t="n">
        <v>26494</v>
      </c>
      <c r="AM166" s="7" t="n">
        <v>25357</v>
      </c>
      <c r="AN166" s="7" t="n">
        <v>25534</v>
      </c>
      <c r="AO166" s="7" t="n">
        <v>23863</v>
      </c>
      <c r="AP166" s="7" t="n">
        <v>25026</v>
      </c>
      <c r="AQ166" s="7" t="n">
        <v>24288</v>
      </c>
      <c r="AR166" s="7" t="n">
        <v>23724</v>
      </c>
      <c r="AS166" s="7" t="n">
        <v>23183</v>
      </c>
      <c r="AT166" s="7" t="n">
        <v>23022</v>
      </c>
      <c r="AU166" s="7" t="n">
        <v>21856</v>
      </c>
      <c r="AV166" s="7" t="n">
        <v>20939</v>
      </c>
      <c r="AW166" s="7" t="n">
        <v>20377</v>
      </c>
      <c r="AX166" s="7" t="n">
        <v>20585</v>
      </c>
      <c r="AY166" s="7" t="n">
        <v>19823</v>
      </c>
      <c r="AZ166" s="7" t="n">
        <v>17867</v>
      </c>
      <c r="BA166" s="7" t="n">
        <v>18355</v>
      </c>
      <c r="BB166" s="7" t="n">
        <v>19080</v>
      </c>
      <c r="BC166" s="7" t="n">
        <v>17801</v>
      </c>
      <c r="BD166" s="7" t="n">
        <v>16850</v>
      </c>
      <c r="BE166" s="7" t="n">
        <v>16522</v>
      </c>
      <c r="BF166" s="7" t="n">
        <v>15771</v>
      </c>
      <c r="BG166" s="7" t="n">
        <v>13979</v>
      </c>
      <c r="BH166" s="7" t="n">
        <v>15949</v>
      </c>
      <c r="BI166" s="7" t="n">
        <v>17379</v>
      </c>
      <c r="BJ166" s="7" t="n">
        <v>17386</v>
      </c>
      <c r="BK166" s="7" t="n">
        <v>16877</v>
      </c>
      <c r="BL166" s="7" t="n">
        <v>16286</v>
      </c>
      <c r="BM166" s="7" t="n">
        <v>15940</v>
      </c>
      <c r="BN166" s="7" t="n">
        <v>15648</v>
      </c>
      <c r="BO166" s="7" t="n">
        <v>15899</v>
      </c>
      <c r="BP166" s="7" t="n">
        <v>15674</v>
      </c>
      <c r="BQ166" s="7" t="n">
        <v>14642</v>
      </c>
      <c r="BR166" s="7" t="n">
        <v>15636</v>
      </c>
      <c r="BS166" s="7" t="n">
        <v>15027</v>
      </c>
      <c r="BT166" s="7" t="n">
        <v>14741</v>
      </c>
      <c r="BU166" s="7" t="n">
        <v>14282</v>
      </c>
      <c r="BV166" s="7" t="n">
        <v>13223</v>
      </c>
      <c r="BW166" s="7" t="n">
        <v>14535</v>
      </c>
      <c r="BX166" s="7" t="n">
        <v>14245</v>
      </c>
      <c r="BY166" s="7" t="n">
        <v>15290</v>
      </c>
      <c r="BZ166" s="7" t="n">
        <v>15203</v>
      </c>
      <c r="CA166" s="7" t="n">
        <v>14724</v>
      </c>
      <c r="CB166" s="7" t="n">
        <v>14195</v>
      </c>
      <c r="CC166" s="7" t="n">
        <v>14108</v>
      </c>
      <c r="CD166" s="7" t="n">
        <v>13777</v>
      </c>
      <c r="CE166" s="7" t="n">
        <v>13724</v>
      </c>
      <c r="CF166" s="7" t="n">
        <v>14082</v>
      </c>
      <c r="CG166" s="7" t="n">
        <v>14621</v>
      </c>
      <c r="CH166" s="7" t="n">
        <v>13829</v>
      </c>
      <c r="CI166" s="7" t="n">
        <v>13677</v>
      </c>
      <c r="CJ166" s="7" t="n">
        <v>13270</v>
      </c>
      <c r="CK166" s="7" t="n">
        <v>12967</v>
      </c>
      <c r="CL166" s="7" t="n">
        <v>12705</v>
      </c>
      <c r="CM166" s="7" t="n">
        <v>12667</v>
      </c>
      <c r="CN166" s="7" t="n">
        <v>12411</v>
      </c>
      <c r="CO166" s="7" t="n">
        <v>12334</v>
      </c>
      <c r="CP166" s="7" t="n">
        <v>12163</v>
      </c>
      <c r="CQ166" s="7" t="n">
        <v>12039</v>
      </c>
      <c r="CR166" s="7" t="n">
        <v>12025</v>
      </c>
      <c r="CS166" s="7" t="n">
        <v>11566</v>
      </c>
      <c r="CT166" s="7" t="n">
        <v>11351</v>
      </c>
      <c r="CU166" s="7" t="n">
        <v>11131</v>
      </c>
      <c r="CV166" s="7" t="n">
        <v>10733</v>
      </c>
      <c r="CW166" s="7" t="n">
        <v>10933</v>
      </c>
      <c r="CX166" s="7" t="n">
        <v>10931</v>
      </c>
      <c r="CY166" s="7" t="n">
        <v>10915</v>
      </c>
      <c r="CZ166" s="7" t="n">
        <v>10527</v>
      </c>
      <c r="DA166" s="7" t="n">
        <v>10500</v>
      </c>
      <c r="DB166" s="7" t="n">
        <v>10315</v>
      </c>
      <c r="DC166" s="7" t="n">
        <v>10275</v>
      </c>
      <c r="DD166" s="7" t="n">
        <v>9622</v>
      </c>
      <c r="DE166" s="7" t="n">
        <v>9635</v>
      </c>
      <c r="DF166" s="7" t="n">
        <v>10138</v>
      </c>
      <c r="DG166" s="7" t="n">
        <v>10301</v>
      </c>
      <c r="DH166" s="7" t="n">
        <v>10270</v>
      </c>
      <c r="DI166" s="7" t="n">
        <v>9471</v>
      </c>
      <c r="DJ166" s="7" t="n">
        <v>9712</v>
      </c>
      <c r="DK166" s="7" t="n">
        <v>10335</v>
      </c>
      <c r="DL166" s="7" t="n">
        <v>10123</v>
      </c>
      <c r="DM166" s="7" t="n">
        <v>10323</v>
      </c>
      <c r="DN166" s="7" t="n">
        <v>10192</v>
      </c>
      <c r="DO166" s="7" t="n">
        <v>10095</v>
      </c>
      <c r="DP166" s="7" t="n">
        <v>10257</v>
      </c>
      <c r="DQ166" s="7" t="n">
        <v>9700</v>
      </c>
      <c r="DR166" s="7" t="n">
        <v>10000</v>
      </c>
    </row>
    <row r="167">
      <c r="A167" s="4" t="inlineStr">
        <is>
          <t>EATON VANCE Index: S&amp;P 5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row>
    <row r="169">
      <c r="A169" s="4" t="inlineStr">
        <is>
          <t>Line Graph and Table Measure Name</t>
        </is>
      </c>
      <c r="B169" s="4" t="inlineStr">
        <is>
          <t>S&amp;amp;P 500&amp;lt;sup style="box-sizing: border-box; color: rgb(0, 0, 0); display: inline; flex-wrap: nowrap; font-size: 12px; font-weight: 700; grid-area: auto; line-height: 0px; margin: 0px; overflow: visible; position: relative; text-align: center;"&gt;®&amp;lt;/sup&gt;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row>
    <row r="170">
      <c r="A170" s="4" t="inlineStr">
        <is>
          <t>Account Value</t>
        </is>
      </c>
      <c r="B170" s="5" t="n">
        <v>3425395</v>
      </c>
      <c r="C170" s="7" t="n">
        <v>3509044</v>
      </c>
      <c r="D170" s="7" t="n">
        <v>3314481</v>
      </c>
      <c r="E170" s="7" t="n">
        <v>3344813</v>
      </c>
      <c r="F170" s="7" t="n">
        <v>3274872</v>
      </c>
      <c r="G170" s="7" t="n">
        <v>3197315</v>
      </c>
      <c r="H170" s="7" t="n">
        <v>3158864</v>
      </c>
      <c r="I170" s="7" t="n">
        <v>3049444</v>
      </c>
      <c r="J170" s="7" t="n">
        <v>2905381</v>
      </c>
      <c r="K170" s="7" t="n">
        <v>3029104</v>
      </c>
      <c r="L170" s="7" t="n">
        <v>2934682</v>
      </c>
      <c r="M170" s="7" t="n">
        <v>2785925</v>
      </c>
      <c r="N170" s="7" t="n">
        <v>2739884</v>
      </c>
      <c r="O170" s="7" t="n">
        <v>2620818</v>
      </c>
      <c r="P170" s="7" t="n">
        <v>2401500</v>
      </c>
      <c r="Q170" s="7" t="n">
        <v>2453080</v>
      </c>
      <c r="R170" s="7" t="n">
        <v>2575893</v>
      </c>
      <c r="S170" s="7" t="n">
        <v>2617569</v>
      </c>
      <c r="T170" s="7" t="n">
        <v>2536097</v>
      </c>
      <c r="U170" s="7" t="n">
        <v>2378910</v>
      </c>
      <c r="V170" s="7" t="n">
        <v>2368614</v>
      </c>
      <c r="W170" s="7" t="n">
        <v>2332212</v>
      </c>
      <c r="X170" s="7" t="n">
        <v>2249619</v>
      </c>
      <c r="Y170" s="7" t="n">
        <v>2305880</v>
      </c>
      <c r="Z170" s="7" t="n">
        <v>2169558</v>
      </c>
      <c r="AA170" s="7" t="n">
        <v>2302198</v>
      </c>
      <c r="AB170" s="7" t="n">
        <v>2180352</v>
      </c>
      <c r="AC170" s="7" t="n">
        <v>2017049</v>
      </c>
      <c r="AD170" s="7" t="n">
        <v>2221660</v>
      </c>
      <c r="AE170" s="7" t="n">
        <v>2316116</v>
      </c>
      <c r="AF170" s="7" t="n">
        <v>2120588</v>
      </c>
      <c r="AG170" s="7" t="n">
        <v>2311378</v>
      </c>
      <c r="AH170" s="7" t="n">
        <v>2307145</v>
      </c>
      <c r="AI170" s="7" t="n">
        <v>2527553</v>
      </c>
      <c r="AJ170" s="7" t="n">
        <v>2437066</v>
      </c>
      <c r="AK170" s="7" t="n">
        <v>2512287</v>
      </c>
      <c r="AL170" s="7" t="n">
        <v>2649385</v>
      </c>
      <c r="AM170" s="7" t="n">
        <v>2535743</v>
      </c>
      <c r="AN170" s="7" t="n">
        <v>2553435</v>
      </c>
      <c r="AO170" s="7" t="n">
        <v>2386250</v>
      </c>
      <c r="AP170" s="7" t="n">
        <v>2502648</v>
      </c>
      <c r="AQ170" s="7" t="n">
        <v>2428799</v>
      </c>
      <c r="AR170" s="7" t="n">
        <v>2372442</v>
      </c>
      <c r="AS170" s="7" t="n">
        <v>2318321</v>
      </c>
      <c r="AT170" s="7" t="n">
        <v>2302241</v>
      </c>
      <c r="AU170" s="7" t="n">
        <v>2185598</v>
      </c>
      <c r="AV170" s="7" t="n">
        <v>2093895</v>
      </c>
      <c r="AW170" s="7" t="n">
        <v>2037705</v>
      </c>
      <c r="AX170" s="7" t="n">
        <v>2058487</v>
      </c>
      <c r="AY170" s="7" t="n">
        <v>1982273</v>
      </c>
      <c r="AZ170" s="7" t="n">
        <v>1786694</v>
      </c>
      <c r="BA170" s="7" t="n">
        <v>1835507</v>
      </c>
      <c r="BB170" s="7" t="n">
        <v>1908005</v>
      </c>
      <c r="BC170" s="7" t="n">
        <v>1780054</v>
      </c>
      <c r="BD170" s="7" t="n">
        <v>1685042</v>
      </c>
      <c r="BE170" s="7" t="n">
        <v>1652185</v>
      </c>
      <c r="BF170" s="7" t="n">
        <v>1577072</v>
      </c>
      <c r="BG170" s="7" t="n">
        <v>1397874</v>
      </c>
      <c r="BH170" s="7" t="n">
        <v>1594859</v>
      </c>
      <c r="BI170" s="7" t="n">
        <v>1737924</v>
      </c>
      <c r="BJ170" s="7" t="n">
        <v>1738605</v>
      </c>
      <c r="BK170" s="7" t="n">
        <v>1687668</v>
      </c>
      <c r="BL170" s="7" t="n">
        <v>1628553</v>
      </c>
      <c r="BM170" s="7" t="n">
        <v>1594027</v>
      </c>
      <c r="BN170" s="7" t="n">
        <v>1564750</v>
      </c>
      <c r="BO170" s="7" t="n">
        <v>1589935</v>
      </c>
      <c r="BP170" s="7" t="n">
        <v>1567408</v>
      </c>
      <c r="BQ170" s="7" t="n">
        <v>1464216</v>
      </c>
      <c r="BR170" s="7" t="n">
        <v>1563578</v>
      </c>
      <c r="BS170" s="7" t="n">
        <v>1502733</v>
      </c>
      <c r="BT170" s="7" t="n">
        <v>1474089</v>
      </c>
      <c r="BU170" s="7" t="n">
        <v>1428231</v>
      </c>
      <c r="BV170" s="7" t="n">
        <v>1322270</v>
      </c>
      <c r="BW170" s="7" t="n">
        <v>1453508</v>
      </c>
      <c r="BX170" s="7" t="n">
        <v>1424480</v>
      </c>
      <c r="BY170" s="7" t="n">
        <v>1528986</v>
      </c>
      <c r="BZ170" s="7" t="n">
        <v>1520333</v>
      </c>
      <c r="CA170" s="7" t="n">
        <v>1472355</v>
      </c>
      <c r="CB170" s="7" t="n">
        <v>1419530</v>
      </c>
      <c r="CC170" s="7" t="n">
        <v>1410846</v>
      </c>
      <c r="CD170" s="7" t="n">
        <v>1377669</v>
      </c>
      <c r="CE170" s="7" t="n">
        <v>1372403</v>
      </c>
      <c r="CF170" s="7" t="n">
        <v>1408190</v>
      </c>
      <c r="CG170" s="7" t="n">
        <v>1462078</v>
      </c>
      <c r="CH170" s="7" t="n">
        <v>1382901</v>
      </c>
      <c r="CI170" s="7" t="n">
        <v>1367694</v>
      </c>
      <c r="CJ170" s="7" t="n">
        <v>1326995</v>
      </c>
      <c r="CK170" s="7" t="n">
        <v>1296736</v>
      </c>
      <c r="CL170" s="7" t="n">
        <v>1270527</v>
      </c>
      <c r="CM170" s="7" t="n">
        <v>1266650</v>
      </c>
      <c r="CN170" s="7" t="n">
        <v>1241129</v>
      </c>
      <c r="CO170" s="7" t="n">
        <v>1233430</v>
      </c>
      <c r="CP170" s="7" t="n">
        <v>1216313</v>
      </c>
      <c r="CQ170" s="7" t="n">
        <v>1203949</v>
      </c>
      <c r="CR170" s="7" t="n">
        <v>1202546</v>
      </c>
      <c r="CS170" s="7" t="n">
        <v>1156621</v>
      </c>
      <c r="CT170" s="7" t="n">
        <v>1135093</v>
      </c>
      <c r="CU170" s="7" t="n">
        <v>1113091</v>
      </c>
      <c r="CV170" s="7" t="n">
        <v>1073340</v>
      </c>
      <c r="CW170" s="7" t="n">
        <v>1093283</v>
      </c>
      <c r="CX170" s="7" t="n">
        <v>1093076</v>
      </c>
      <c r="CY170" s="7" t="n">
        <v>1091544</v>
      </c>
      <c r="CZ170" s="7" t="n">
        <v>1052731</v>
      </c>
      <c r="DA170" s="7" t="n">
        <v>1050010</v>
      </c>
      <c r="DB170" s="7" t="n">
        <v>1031487</v>
      </c>
      <c r="DC170" s="7" t="n">
        <v>1027503</v>
      </c>
      <c r="DD170" s="7" t="n">
        <v>962227</v>
      </c>
      <c r="DE170" s="7" t="n">
        <v>963527</v>
      </c>
      <c r="DF170" s="7" t="n">
        <v>1013838</v>
      </c>
      <c r="DG170" s="7" t="n">
        <v>1030085</v>
      </c>
      <c r="DH170" s="7" t="n">
        <v>1027030</v>
      </c>
      <c r="DI170" s="7" t="n">
        <v>947136</v>
      </c>
      <c r="DJ170" s="7" t="n">
        <v>971166</v>
      </c>
      <c r="DK170" s="7" t="n">
        <v>1033522</v>
      </c>
      <c r="DL170" s="7" t="n">
        <v>1012313</v>
      </c>
      <c r="DM170" s="7" t="n">
        <v>1032296</v>
      </c>
      <c r="DN170" s="7" t="n">
        <v>1019190</v>
      </c>
      <c r="DO170" s="7" t="n">
        <v>1009506</v>
      </c>
      <c r="DP170" s="7" t="n">
        <v>1025727</v>
      </c>
      <c r="DQ170" s="7" t="n">
        <v>969981</v>
      </c>
      <c r="DR170" s="7" t="n">
        <v>1000000</v>
      </c>
    </row>
    <row r="171">
      <c r="A171" s="4" t="inlineStr">
        <is>
          <t>EATON VANCE Index: 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row>
    <row r="173">
      <c r="A173" s="4" t="inlineStr">
        <is>
          <t>Line Graph and Table Measure Name</t>
        </is>
      </c>
      <c r="B173" s="4" t="inlineStr">
        <is>
          <t xml:space="preserve">S&amp;amp;P 500&amp;lt;sup style="box-sizing: border-box; color: rgb(0, 0, 0); display: inline; flex-wrap: nowrap; font-size: 12px; font-weight: 700; grid-area: auto; line-height: 0px; margin: 0px; overflow: visible; position: relative; text-align: center;"&gt;®&amp;lt;/sup&gt; Index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row>
    <row r="174">
      <c r="A174" s="4" t="inlineStr">
        <is>
          <t>Account Value</t>
        </is>
      </c>
      <c r="B174" s="5" t="n">
        <v>34254</v>
      </c>
      <c r="C174" s="7" t="n">
        <v>35090</v>
      </c>
      <c r="D174" s="7" t="n">
        <v>33145</v>
      </c>
      <c r="E174" s="7" t="n">
        <v>33448</v>
      </c>
      <c r="F174" s="7" t="n">
        <v>32749</v>
      </c>
      <c r="G174" s="7" t="n">
        <v>31973</v>
      </c>
      <c r="H174" s="7" t="n">
        <v>31589</v>
      </c>
      <c r="I174" s="7" t="n">
        <v>30494</v>
      </c>
      <c r="J174" s="7" t="n">
        <v>29054</v>
      </c>
      <c r="K174" s="7" t="n">
        <v>30291</v>
      </c>
      <c r="L174" s="7" t="n">
        <v>29347</v>
      </c>
      <c r="M174" s="7" t="n">
        <v>27859</v>
      </c>
      <c r="N174" s="7" t="n">
        <v>27399</v>
      </c>
      <c r="O174" s="7" t="n">
        <v>26208</v>
      </c>
      <c r="P174" s="7" t="n">
        <v>24015</v>
      </c>
      <c r="Q174" s="7" t="n">
        <v>24531</v>
      </c>
      <c r="R174" s="7" t="n">
        <v>25759</v>
      </c>
      <c r="S174" s="7" t="n">
        <v>26176</v>
      </c>
      <c r="T174" s="7" t="n">
        <v>25361</v>
      </c>
      <c r="U174" s="7" t="n">
        <v>23789</v>
      </c>
      <c r="V174" s="7" t="n">
        <v>23686</v>
      </c>
      <c r="W174" s="7" t="n">
        <v>23322</v>
      </c>
      <c r="X174" s="7" t="n">
        <v>22496</v>
      </c>
      <c r="Y174" s="7" t="n">
        <v>23059</v>
      </c>
      <c r="Z174" s="7" t="n">
        <v>21696</v>
      </c>
      <c r="AA174" s="7" t="n">
        <v>23022</v>
      </c>
      <c r="AB174" s="7" t="n">
        <v>21804</v>
      </c>
      <c r="AC174" s="7" t="n">
        <v>20170</v>
      </c>
      <c r="AD174" s="7" t="n">
        <v>22217</v>
      </c>
      <c r="AE174" s="7" t="n">
        <v>23161</v>
      </c>
      <c r="AF174" s="7" t="n">
        <v>21206</v>
      </c>
      <c r="AG174" s="7" t="n">
        <v>23114</v>
      </c>
      <c r="AH174" s="7" t="n">
        <v>23071</v>
      </c>
      <c r="AI174" s="7" t="n">
        <v>25276</v>
      </c>
      <c r="AJ174" s="7" t="n">
        <v>24371</v>
      </c>
      <c r="AK174" s="7" t="n">
        <v>25123</v>
      </c>
      <c r="AL174" s="7" t="n">
        <v>26494</v>
      </c>
      <c r="AM174" s="7" t="n">
        <v>25357</v>
      </c>
      <c r="AN174" s="7" t="n">
        <v>25534</v>
      </c>
      <c r="AO174" s="7" t="n">
        <v>23863</v>
      </c>
      <c r="AP174" s="7" t="n">
        <v>25026</v>
      </c>
      <c r="AQ174" s="7" t="n">
        <v>24288</v>
      </c>
      <c r="AR174" s="7" t="n">
        <v>23724</v>
      </c>
      <c r="AS174" s="7" t="n">
        <v>23183</v>
      </c>
      <c r="AT174" s="7" t="n">
        <v>23022</v>
      </c>
      <c r="AU174" s="7" t="n">
        <v>21856</v>
      </c>
      <c r="AV174" s="7" t="n">
        <v>20939</v>
      </c>
      <c r="AW174" s="7" t="n">
        <v>20377</v>
      </c>
      <c r="AX174" s="7" t="n">
        <v>20585</v>
      </c>
      <c r="AY174" s="7" t="n">
        <v>19823</v>
      </c>
      <c r="AZ174" s="7" t="n">
        <v>17867</v>
      </c>
      <c r="BA174" s="7" t="n">
        <v>18355</v>
      </c>
      <c r="BB174" s="7" t="n">
        <v>19080</v>
      </c>
      <c r="BC174" s="7" t="n">
        <v>17801</v>
      </c>
      <c r="BD174" s="7" t="n">
        <v>16850</v>
      </c>
      <c r="BE174" s="7" t="n">
        <v>16522</v>
      </c>
      <c r="BF174" s="7" t="n">
        <v>15771</v>
      </c>
      <c r="BG174" s="7" t="n">
        <v>13979</v>
      </c>
      <c r="BH174" s="7" t="n">
        <v>15949</v>
      </c>
      <c r="BI174" s="7" t="n">
        <v>17379</v>
      </c>
      <c r="BJ174" s="7" t="n">
        <v>17386</v>
      </c>
      <c r="BK174" s="7" t="n">
        <v>16877</v>
      </c>
      <c r="BL174" s="7" t="n">
        <v>16286</v>
      </c>
      <c r="BM174" s="7" t="n">
        <v>15940</v>
      </c>
      <c r="BN174" s="7" t="n">
        <v>15648</v>
      </c>
      <c r="BO174" s="7" t="n">
        <v>15899</v>
      </c>
      <c r="BP174" s="7" t="n">
        <v>15674</v>
      </c>
      <c r="BQ174" s="7" t="n">
        <v>14642</v>
      </c>
      <c r="BR174" s="7" t="n">
        <v>15636</v>
      </c>
      <c r="BS174" s="7" t="n">
        <v>15027</v>
      </c>
      <c r="BT174" s="7" t="n">
        <v>14741</v>
      </c>
      <c r="BU174" s="7" t="n">
        <v>14282</v>
      </c>
      <c r="BV174" s="7" t="n">
        <v>13223</v>
      </c>
      <c r="BW174" s="7" t="n">
        <v>14535</v>
      </c>
      <c r="BX174" s="7" t="n">
        <v>14245</v>
      </c>
      <c r="BY174" s="7" t="n">
        <v>15290</v>
      </c>
      <c r="BZ174" s="7" t="n">
        <v>15203</v>
      </c>
      <c r="CA174" s="7" t="n">
        <v>14724</v>
      </c>
      <c r="CB174" s="7" t="n">
        <v>14195</v>
      </c>
      <c r="CC174" s="7" t="n">
        <v>14108</v>
      </c>
      <c r="CD174" s="7" t="n">
        <v>13777</v>
      </c>
      <c r="CE174" s="7" t="n">
        <v>13724</v>
      </c>
      <c r="CF174" s="7" t="n">
        <v>14082</v>
      </c>
      <c r="CG174" s="7" t="n">
        <v>14621</v>
      </c>
      <c r="CH174" s="7" t="n">
        <v>13829</v>
      </c>
      <c r="CI174" s="7" t="n">
        <v>13677</v>
      </c>
      <c r="CJ174" s="7" t="n">
        <v>13270</v>
      </c>
      <c r="CK174" s="7" t="n">
        <v>12967</v>
      </c>
      <c r="CL174" s="7" t="n">
        <v>12705</v>
      </c>
      <c r="CM174" s="7" t="n">
        <v>12667</v>
      </c>
      <c r="CN174" s="7" t="n">
        <v>12411</v>
      </c>
      <c r="CO174" s="7" t="n">
        <v>12334</v>
      </c>
      <c r="CP174" s="7" t="n">
        <v>12163</v>
      </c>
      <c r="CQ174" s="7" t="n">
        <v>12039</v>
      </c>
      <c r="CR174" s="7" t="n">
        <v>12025</v>
      </c>
      <c r="CS174" s="7" t="n">
        <v>11566</v>
      </c>
      <c r="CT174" s="7" t="n">
        <v>11351</v>
      </c>
      <c r="CU174" s="7" t="n">
        <v>11131</v>
      </c>
      <c r="CV174" s="7" t="n">
        <v>10733</v>
      </c>
      <c r="CW174" s="7" t="n">
        <v>10933</v>
      </c>
      <c r="CX174" s="7" t="n">
        <v>10931</v>
      </c>
      <c r="CY174" s="7" t="n">
        <v>10915</v>
      </c>
      <c r="CZ174" s="7" t="n">
        <v>10527</v>
      </c>
      <c r="DA174" s="7" t="n">
        <v>10500</v>
      </c>
      <c r="DB174" s="7" t="n">
        <v>10315</v>
      </c>
      <c r="DC174" s="7" t="n">
        <v>10275</v>
      </c>
      <c r="DD174" s="7" t="n">
        <v>9622</v>
      </c>
      <c r="DE174" s="7" t="n">
        <v>9635</v>
      </c>
      <c r="DF174" s="7" t="n">
        <v>10138</v>
      </c>
      <c r="DG174" s="7" t="n">
        <v>10301</v>
      </c>
      <c r="DH174" s="7" t="n">
        <v>10270</v>
      </c>
      <c r="DI174" s="7" t="n">
        <v>9471</v>
      </c>
      <c r="DJ174" s="7" t="n">
        <v>9712</v>
      </c>
      <c r="DK174" s="7" t="n">
        <v>10335</v>
      </c>
      <c r="DL174" s="7" t="n">
        <v>10123</v>
      </c>
      <c r="DM174" s="7" t="n">
        <v>10323</v>
      </c>
      <c r="DN174" s="7" t="n">
        <v>10192</v>
      </c>
      <c r="DO174" s="7" t="n">
        <v>10095</v>
      </c>
      <c r="DP174" s="7" t="n">
        <v>10257</v>
      </c>
      <c r="DQ174" s="7" t="n">
        <v>9700</v>
      </c>
      <c r="DR174" s="7" t="n">
        <v>10000</v>
      </c>
    </row>
    <row r="175">
      <c r="A175" s="4" t="inlineStr">
        <is>
          <t>EATON VANCE Index: Russell 3000</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row>
    <row r="177">
      <c r="A177" s="4" t="inlineStr">
        <is>
          <t>Line Graph and Table Measure Name</t>
        </is>
      </c>
      <c r="B177" s="4" t="inlineStr">
        <is>
          <t xml:space="preserve">Russell 3000&amp;lt;sup style="box-sizing: border-box; color: rgb(0, 0, 0); display: inline; flex-wrap: nowrap; font-size: 12px; font-weight: 700; grid-area: auto; line-height: 0px; margin: 0px; overflow: visible; position: relative; text-align: center;"&gt;®&amp;lt;/sup&gt; Index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row>
    <row r="178">
      <c r="A178" s="4" t="inlineStr">
        <is>
          <t>Account Value</t>
        </is>
      </c>
      <c r="B178" s="5" t="n">
        <v>32604</v>
      </c>
      <c r="C178" s="7" t="n">
        <v>33632</v>
      </c>
      <c r="D178" s="7" t="n">
        <v>31534</v>
      </c>
      <c r="E178" s="7" t="n">
        <v>31767</v>
      </c>
      <c r="F178" s="7" t="n">
        <v>31123</v>
      </c>
      <c r="G178" s="7" t="n">
        <v>30460</v>
      </c>
      <c r="H178" s="7" t="n">
        <v>29904</v>
      </c>
      <c r="I178" s="7" t="n">
        <v>29006</v>
      </c>
      <c r="J178" s="7" t="n">
        <v>27698</v>
      </c>
      <c r="K178" s="7" t="n">
        <v>28973</v>
      </c>
      <c r="L178" s="7" t="n">
        <v>28067</v>
      </c>
      <c r="M178" s="7" t="n">
        <v>26626</v>
      </c>
      <c r="N178" s="7" t="n">
        <v>26334</v>
      </c>
      <c r="O178" s="7" t="n">
        <v>25008</v>
      </c>
      <c r="P178" s="7" t="n">
        <v>22875</v>
      </c>
      <c r="Q178" s="7" t="n">
        <v>23497</v>
      </c>
      <c r="R178" s="7" t="n">
        <v>24673</v>
      </c>
      <c r="S178" s="7" t="n">
        <v>25158</v>
      </c>
      <c r="T178" s="7" t="n">
        <v>24288</v>
      </c>
      <c r="U178" s="7" t="n">
        <v>22735</v>
      </c>
      <c r="V178" s="7" t="n">
        <v>22647</v>
      </c>
      <c r="W178" s="7" t="n">
        <v>22408</v>
      </c>
      <c r="X178" s="7" t="n">
        <v>21825</v>
      </c>
      <c r="Y178" s="7" t="n">
        <v>22347</v>
      </c>
      <c r="Z178" s="7" t="n">
        <v>20907</v>
      </c>
      <c r="AA178" s="7" t="n">
        <v>22208</v>
      </c>
      <c r="AB178" s="7" t="n">
        <v>21106</v>
      </c>
      <c r="AC178" s="7" t="n">
        <v>19506</v>
      </c>
      <c r="AD178" s="7" t="n">
        <v>21500</v>
      </c>
      <c r="AE178" s="7" t="n">
        <v>22333</v>
      </c>
      <c r="AF178" s="7" t="n">
        <v>20418</v>
      </c>
      <c r="AG178" s="7" t="n">
        <v>22282</v>
      </c>
      <c r="AH178" s="7" t="n">
        <v>22312</v>
      </c>
      <c r="AI178" s="7" t="n">
        <v>24512</v>
      </c>
      <c r="AJ178" s="7" t="n">
        <v>23741</v>
      </c>
      <c r="AK178" s="7" t="n">
        <v>24355</v>
      </c>
      <c r="AL178" s="7" t="n">
        <v>25877</v>
      </c>
      <c r="AM178" s="7" t="n">
        <v>24897</v>
      </c>
      <c r="AN178" s="7" t="n">
        <v>25282</v>
      </c>
      <c r="AO178" s="7" t="n">
        <v>23681</v>
      </c>
      <c r="AP178" s="7" t="n">
        <v>24793</v>
      </c>
      <c r="AQ178" s="7" t="n">
        <v>24105</v>
      </c>
      <c r="AR178" s="7" t="n">
        <v>23705</v>
      </c>
      <c r="AS178" s="7" t="n">
        <v>23134</v>
      </c>
      <c r="AT178" s="7" t="n">
        <v>23029</v>
      </c>
      <c r="AU178" s="7" t="n">
        <v>21900</v>
      </c>
      <c r="AV178" s="7" t="n">
        <v>21142</v>
      </c>
      <c r="AW178" s="7" t="n">
        <v>20501</v>
      </c>
      <c r="AX178" s="7" t="n">
        <v>20593</v>
      </c>
      <c r="AY178" s="7" t="n">
        <v>19707</v>
      </c>
      <c r="AZ178" s="7" t="n">
        <v>17569</v>
      </c>
      <c r="BA178" s="7" t="n">
        <v>17957</v>
      </c>
      <c r="BB178" s="7" t="n">
        <v>18635</v>
      </c>
      <c r="BC178" s="7" t="n">
        <v>17376</v>
      </c>
      <c r="BD178" s="7" t="n">
        <v>16443</v>
      </c>
      <c r="BE178" s="7" t="n">
        <v>16075</v>
      </c>
      <c r="BF178" s="7" t="n">
        <v>15259</v>
      </c>
      <c r="BG178" s="7" t="n">
        <v>13475</v>
      </c>
      <c r="BH178" s="7" t="n">
        <v>15623</v>
      </c>
      <c r="BI178" s="7" t="n">
        <v>17016</v>
      </c>
      <c r="BJ178" s="7" t="n">
        <v>17035</v>
      </c>
      <c r="BK178" s="7" t="n">
        <v>16557</v>
      </c>
      <c r="BL178" s="7" t="n">
        <v>15951</v>
      </c>
      <c r="BM178" s="7" t="n">
        <v>15614</v>
      </c>
      <c r="BN178" s="7" t="n">
        <v>15345</v>
      </c>
      <c r="BO178" s="7" t="n">
        <v>15664</v>
      </c>
      <c r="BP178" s="7" t="n">
        <v>15435</v>
      </c>
      <c r="BQ178" s="7" t="n">
        <v>14422</v>
      </c>
      <c r="BR178" s="7" t="n">
        <v>15420</v>
      </c>
      <c r="BS178" s="7" t="n">
        <v>14828</v>
      </c>
      <c r="BT178" s="7" t="n">
        <v>14614</v>
      </c>
      <c r="BU178" s="7" t="n">
        <v>14118</v>
      </c>
      <c r="BV178" s="7" t="n">
        <v>13002</v>
      </c>
      <c r="BW178" s="7" t="n">
        <v>14336</v>
      </c>
      <c r="BX178" s="7" t="n">
        <v>14055</v>
      </c>
      <c r="BY178" s="7" t="n">
        <v>15172</v>
      </c>
      <c r="BZ178" s="7" t="n">
        <v>15147</v>
      </c>
      <c r="CA178" s="7" t="n">
        <v>14633</v>
      </c>
      <c r="CB178" s="7" t="n">
        <v>14163</v>
      </c>
      <c r="CC178" s="7" t="n">
        <v>14071</v>
      </c>
      <c r="CD178" s="7" t="n">
        <v>13684</v>
      </c>
      <c r="CE178" s="7" t="n">
        <v>13633</v>
      </c>
      <c r="CF178" s="7" t="n">
        <v>13912</v>
      </c>
      <c r="CG178" s="7" t="n">
        <v>14444</v>
      </c>
      <c r="CH178" s="7" t="n">
        <v>13721</v>
      </c>
      <c r="CI178" s="7" t="n">
        <v>13585</v>
      </c>
      <c r="CJ178" s="7" t="n">
        <v>13185</v>
      </c>
      <c r="CK178" s="7" t="n">
        <v>12903</v>
      </c>
      <c r="CL178" s="7" t="n">
        <v>12596</v>
      </c>
      <c r="CM178" s="7" t="n">
        <v>12572</v>
      </c>
      <c r="CN178" s="7" t="n">
        <v>12339</v>
      </c>
      <c r="CO178" s="7" t="n">
        <v>12229</v>
      </c>
      <c r="CP178" s="7" t="n">
        <v>12105</v>
      </c>
      <c r="CQ178" s="7" t="n">
        <v>11978</v>
      </c>
      <c r="CR178" s="7" t="n">
        <v>11970</v>
      </c>
      <c r="CS178" s="7" t="n">
        <v>11541</v>
      </c>
      <c r="CT178" s="7" t="n">
        <v>11327</v>
      </c>
      <c r="CU178" s="7" t="n">
        <v>11111</v>
      </c>
      <c r="CV178" s="7" t="n">
        <v>10635</v>
      </c>
      <c r="CW178" s="7" t="n">
        <v>10870</v>
      </c>
      <c r="CX178" s="7" t="n">
        <v>10853</v>
      </c>
      <c r="CY178" s="7" t="n">
        <v>10825</v>
      </c>
      <c r="CZ178" s="7" t="n">
        <v>10412</v>
      </c>
      <c r="DA178" s="7" t="n">
        <v>10391</v>
      </c>
      <c r="DB178" s="7" t="n">
        <v>10208</v>
      </c>
      <c r="DC178" s="7" t="n">
        <v>10145</v>
      </c>
      <c r="DD178" s="7" t="n">
        <v>9478</v>
      </c>
      <c r="DE178" s="7" t="n">
        <v>9481</v>
      </c>
      <c r="DF178" s="7" t="n">
        <v>10048</v>
      </c>
      <c r="DG178" s="7" t="n">
        <v>10258</v>
      </c>
      <c r="DH178" s="7" t="n">
        <v>10202</v>
      </c>
      <c r="DI178" s="7" t="n">
        <v>9455</v>
      </c>
      <c r="DJ178" s="7" t="n">
        <v>9739</v>
      </c>
      <c r="DK178" s="7" t="n">
        <v>10365</v>
      </c>
      <c r="DL178" s="7" t="n">
        <v>10194</v>
      </c>
      <c r="DM178" s="7" t="n">
        <v>10368</v>
      </c>
      <c r="DN178" s="7" t="n">
        <v>10226</v>
      </c>
      <c r="DO178" s="7" t="n">
        <v>10180</v>
      </c>
      <c r="DP178" s="7" t="n">
        <v>10285</v>
      </c>
      <c r="DQ178" s="7" t="n">
        <v>9722</v>
      </c>
      <c r="DR178" s="7" t="n">
        <v>10000</v>
      </c>
    </row>
    <row r="179">
      <c r="A179" s="4" t="inlineStr">
        <is>
          <t>EATON VANCE Index: Russell 3000</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row>
    <row r="181">
      <c r="A181" s="4" t="inlineStr">
        <is>
          <t>Line Graph and Table Measure Name</t>
        </is>
      </c>
      <c r="B181" s="4" t="inlineStr">
        <is>
          <t xml:space="preserve">Russell 3000&amp;lt;sup style="box-sizing: border-box; color: rgb(0, 0, 0); display: inline; flex-wrap: nowrap; font-size: 12px; font-weight: 700; grid-area: auto; line-height: 0px; margin: 0px; overflow: visible; position: relative; text-align: center;"&gt;®&amp;lt;/sup&gt; Index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row>
    <row r="182">
      <c r="A182" s="4" t="inlineStr">
        <is>
          <t>Account Value</t>
        </is>
      </c>
      <c r="B182" s="5" t="n">
        <v>32604</v>
      </c>
      <c r="C182" s="7" t="n">
        <v>33632</v>
      </c>
      <c r="D182" s="7" t="n">
        <v>31534</v>
      </c>
      <c r="E182" s="7" t="n">
        <v>31767</v>
      </c>
      <c r="F182" s="7" t="n">
        <v>31123</v>
      </c>
      <c r="G182" s="7" t="n">
        <v>30460</v>
      </c>
      <c r="H182" s="7" t="n">
        <v>29904</v>
      </c>
      <c r="I182" s="7" t="n">
        <v>29006</v>
      </c>
      <c r="J182" s="7" t="n">
        <v>27698</v>
      </c>
      <c r="K182" s="7" t="n">
        <v>28973</v>
      </c>
      <c r="L182" s="7" t="n">
        <v>28067</v>
      </c>
      <c r="M182" s="7" t="n">
        <v>26626</v>
      </c>
      <c r="N182" s="7" t="n">
        <v>26334</v>
      </c>
      <c r="O182" s="7" t="n">
        <v>25008</v>
      </c>
      <c r="P182" s="7" t="n">
        <v>22875</v>
      </c>
      <c r="Q182" s="7" t="n">
        <v>23497</v>
      </c>
      <c r="R182" s="7" t="n">
        <v>24673</v>
      </c>
      <c r="S182" s="7" t="n">
        <v>25158</v>
      </c>
      <c r="T182" s="7" t="n">
        <v>24288</v>
      </c>
      <c r="U182" s="7" t="n">
        <v>22735</v>
      </c>
      <c r="V182" s="7" t="n">
        <v>22647</v>
      </c>
      <c r="W182" s="7" t="n">
        <v>22408</v>
      </c>
      <c r="X182" s="7" t="n">
        <v>21825</v>
      </c>
      <c r="Y182" s="7" t="n">
        <v>22347</v>
      </c>
      <c r="Z182" s="7" t="n">
        <v>20907</v>
      </c>
      <c r="AA182" s="7" t="n">
        <v>22208</v>
      </c>
      <c r="AB182" s="7" t="n">
        <v>21106</v>
      </c>
      <c r="AC182" s="7" t="n">
        <v>19506</v>
      </c>
      <c r="AD182" s="7" t="n">
        <v>21500</v>
      </c>
      <c r="AE182" s="7" t="n">
        <v>22333</v>
      </c>
      <c r="AF182" s="7" t="n">
        <v>20418</v>
      </c>
      <c r="AG182" s="7" t="n">
        <v>22282</v>
      </c>
      <c r="AH182" s="7" t="n">
        <v>22312</v>
      </c>
      <c r="AI182" s="7" t="n">
        <v>24512</v>
      </c>
      <c r="AJ182" s="7" t="n">
        <v>23741</v>
      </c>
      <c r="AK182" s="7" t="n">
        <v>24355</v>
      </c>
      <c r="AL182" s="7" t="n">
        <v>25877</v>
      </c>
      <c r="AM182" s="7" t="n">
        <v>24897</v>
      </c>
      <c r="AN182" s="7" t="n">
        <v>25282</v>
      </c>
      <c r="AO182" s="7" t="n">
        <v>23681</v>
      </c>
      <c r="AP182" s="7" t="n">
        <v>24793</v>
      </c>
      <c r="AQ182" s="7" t="n">
        <v>24105</v>
      </c>
      <c r="AR182" s="7" t="n">
        <v>23705</v>
      </c>
      <c r="AS182" s="7" t="n">
        <v>23134</v>
      </c>
      <c r="AT182" s="7" t="n">
        <v>23029</v>
      </c>
      <c r="AU182" s="7" t="n">
        <v>21900</v>
      </c>
      <c r="AV182" s="7" t="n">
        <v>21142</v>
      </c>
      <c r="AW182" s="7" t="n">
        <v>20501</v>
      </c>
      <c r="AX182" s="7" t="n">
        <v>20593</v>
      </c>
      <c r="AY182" s="7" t="n">
        <v>19707</v>
      </c>
      <c r="AZ182" s="7" t="n">
        <v>17569</v>
      </c>
      <c r="BA182" s="7" t="n">
        <v>17957</v>
      </c>
      <c r="BB182" s="7" t="n">
        <v>18635</v>
      </c>
      <c r="BC182" s="7" t="n">
        <v>17376</v>
      </c>
      <c r="BD182" s="7" t="n">
        <v>16443</v>
      </c>
      <c r="BE182" s="7" t="n">
        <v>16075</v>
      </c>
      <c r="BF182" s="7" t="n">
        <v>15259</v>
      </c>
      <c r="BG182" s="7" t="n">
        <v>13475</v>
      </c>
      <c r="BH182" s="7" t="n">
        <v>15623</v>
      </c>
      <c r="BI182" s="7" t="n">
        <v>17016</v>
      </c>
      <c r="BJ182" s="7" t="n">
        <v>17035</v>
      </c>
      <c r="BK182" s="7" t="n">
        <v>16557</v>
      </c>
      <c r="BL182" s="7" t="n">
        <v>15951</v>
      </c>
      <c r="BM182" s="7" t="n">
        <v>15614</v>
      </c>
      <c r="BN182" s="7" t="n">
        <v>15345</v>
      </c>
      <c r="BO182" s="7" t="n">
        <v>15664</v>
      </c>
      <c r="BP182" s="7" t="n">
        <v>15435</v>
      </c>
      <c r="BQ182" s="7" t="n">
        <v>14422</v>
      </c>
      <c r="BR182" s="7" t="n">
        <v>15420</v>
      </c>
      <c r="BS182" s="7" t="n">
        <v>14828</v>
      </c>
      <c r="BT182" s="7" t="n">
        <v>14614</v>
      </c>
      <c r="BU182" s="7" t="n">
        <v>14118</v>
      </c>
      <c r="BV182" s="7" t="n">
        <v>13002</v>
      </c>
      <c r="BW182" s="7" t="n">
        <v>14336</v>
      </c>
      <c r="BX182" s="7" t="n">
        <v>14055</v>
      </c>
      <c r="BY182" s="7" t="n">
        <v>15172</v>
      </c>
      <c r="BZ182" s="7" t="n">
        <v>15147</v>
      </c>
      <c r="CA182" s="7" t="n">
        <v>14633</v>
      </c>
      <c r="CB182" s="7" t="n">
        <v>14163</v>
      </c>
      <c r="CC182" s="7" t="n">
        <v>14071</v>
      </c>
      <c r="CD182" s="7" t="n">
        <v>13684</v>
      </c>
      <c r="CE182" s="7" t="n">
        <v>13633</v>
      </c>
      <c r="CF182" s="7" t="n">
        <v>13912</v>
      </c>
      <c r="CG182" s="7" t="n">
        <v>14444</v>
      </c>
      <c r="CH182" s="7" t="n">
        <v>13721</v>
      </c>
      <c r="CI182" s="7" t="n">
        <v>13585</v>
      </c>
      <c r="CJ182" s="7" t="n">
        <v>13185</v>
      </c>
      <c r="CK182" s="7" t="n">
        <v>12903</v>
      </c>
      <c r="CL182" s="7" t="n">
        <v>12596</v>
      </c>
      <c r="CM182" s="7" t="n">
        <v>12572</v>
      </c>
      <c r="CN182" s="7" t="n">
        <v>12339</v>
      </c>
      <c r="CO182" s="7" t="n">
        <v>12229</v>
      </c>
      <c r="CP182" s="7" t="n">
        <v>12105</v>
      </c>
      <c r="CQ182" s="7" t="n">
        <v>11978</v>
      </c>
      <c r="CR182" s="7" t="n">
        <v>11970</v>
      </c>
      <c r="CS182" s="7" t="n">
        <v>11541</v>
      </c>
      <c r="CT182" s="7" t="n">
        <v>11327</v>
      </c>
      <c r="CU182" s="7" t="n">
        <v>11111</v>
      </c>
      <c r="CV182" s="7" t="n">
        <v>10635</v>
      </c>
      <c r="CW182" s="7" t="n">
        <v>10870</v>
      </c>
      <c r="CX182" s="7" t="n">
        <v>10853</v>
      </c>
      <c r="CY182" s="7" t="n">
        <v>10825</v>
      </c>
      <c r="CZ182" s="7" t="n">
        <v>10412</v>
      </c>
      <c r="DA182" s="7" t="n">
        <v>10391</v>
      </c>
      <c r="DB182" s="7" t="n">
        <v>10208</v>
      </c>
      <c r="DC182" s="7" t="n">
        <v>10145</v>
      </c>
      <c r="DD182" s="7" t="n">
        <v>9478</v>
      </c>
      <c r="DE182" s="7" t="n">
        <v>9481</v>
      </c>
      <c r="DF182" s="7" t="n">
        <v>10048</v>
      </c>
      <c r="DG182" s="7" t="n">
        <v>10258</v>
      </c>
      <c r="DH182" s="7" t="n">
        <v>10202</v>
      </c>
      <c r="DI182" s="7" t="n">
        <v>9455</v>
      </c>
      <c r="DJ182" s="7" t="n">
        <v>9739</v>
      </c>
      <c r="DK182" s="7" t="n">
        <v>10365</v>
      </c>
      <c r="DL182" s="7" t="n">
        <v>10194</v>
      </c>
      <c r="DM182" s="7" t="n">
        <v>10368</v>
      </c>
      <c r="DN182" s="7" t="n">
        <v>10226</v>
      </c>
      <c r="DO182" s="7" t="n">
        <v>10180</v>
      </c>
      <c r="DP182" s="7" t="n">
        <v>10285</v>
      </c>
      <c r="DQ182" s="7" t="n">
        <v>9722</v>
      </c>
      <c r="DR182" s="7" t="n">
        <v>10000</v>
      </c>
    </row>
    <row r="183">
      <c r="A183" s="4" t="inlineStr">
        <is>
          <t>EATON VANCE Index: Russell 3000</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row>
    <row r="185">
      <c r="A185" s="4" t="inlineStr">
        <is>
          <t>Line Graph and Table Measure Name</t>
        </is>
      </c>
      <c r="B185" s="4" t="inlineStr">
        <is>
          <t>Russell 3000&amp;lt;sup style="box-sizing: border-box; color: rgb(0, 0, 0); display: inline; flex-wrap: nowrap; font-size: 12px; font-weight: 700; grid-area: auto; line-height: 0px; margin: 0px; overflow: visible; position: relative; text-align: center;"&gt;®&amp;lt;/sup&gt;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row>
    <row r="186">
      <c r="A186" s="4" t="inlineStr">
        <is>
          <t>Account Value</t>
        </is>
      </c>
      <c r="B186" s="5" t="n">
        <v>3260361</v>
      </c>
      <c r="C186" s="7" t="n">
        <v>3363157</v>
      </c>
      <c r="D186" s="7" t="n">
        <v>3153381</v>
      </c>
      <c r="E186" s="7" t="n">
        <v>3176709</v>
      </c>
      <c r="F186" s="7" t="n">
        <v>3112328</v>
      </c>
      <c r="G186" s="7" t="n">
        <v>3046020</v>
      </c>
      <c r="H186" s="7" t="n">
        <v>2990431</v>
      </c>
      <c r="I186" s="7" t="n">
        <v>2900635</v>
      </c>
      <c r="J186" s="7" t="n">
        <v>2769771</v>
      </c>
      <c r="K186" s="7" t="n">
        <v>2897256</v>
      </c>
      <c r="L186" s="7" t="n">
        <v>2806718</v>
      </c>
      <c r="M186" s="7" t="n">
        <v>2662591</v>
      </c>
      <c r="N186" s="7" t="n">
        <v>2633405</v>
      </c>
      <c r="O186" s="7" t="n">
        <v>2500760</v>
      </c>
      <c r="P186" s="7" t="n">
        <v>2287459</v>
      </c>
      <c r="Q186" s="7" t="n">
        <v>2349748</v>
      </c>
      <c r="R186" s="7" t="n">
        <v>2467274</v>
      </c>
      <c r="S186" s="7" t="n">
        <v>2515839</v>
      </c>
      <c r="T186" s="7" t="n">
        <v>2428776</v>
      </c>
      <c r="U186" s="7" t="n">
        <v>2273527</v>
      </c>
      <c r="V186" s="7" t="n">
        <v>2264715</v>
      </c>
      <c r="W186" s="7" t="n">
        <v>2240841</v>
      </c>
      <c r="X186" s="7" t="n">
        <v>2182483</v>
      </c>
      <c r="Y186" s="7" t="n">
        <v>2234714</v>
      </c>
      <c r="Z186" s="7" t="n">
        <v>2090721</v>
      </c>
      <c r="AA186" s="7" t="n">
        <v>2220753</v>
      </c>
      <c r="AB186" s="7" t="n">
        <v>2110589</v>
      </c>
      <c r="AC186" s="7" t="n">
        <v>1950626</v>
      </c>
      <c r="AD186" s="7" t="n">
        <v>2149993</v>
      </c>
      <c r="AE186" s="7" t="n">
        <v>2233339</v>
      </c>
      <c r="AF186" s="7" t="n">
        <v>2041783</v>
      </c>
      <c r="AG186" s="7" t="n">
        <v>2228191</v>
      </c>
      <c r="AH186" s="7" t="n">
        <v>2231182</v>
      </c>
      <c r="AI186" s="7" t="n">
        <v>2451154</v>
      </c>
      <c r="AJ186" s="7" t="n">
        <v>2374146</v>
      </c>
      <c r="AK186" s="7" t="n">
        <v>2435494</v>
      </c>
      <c r="AL186" s="7" t="n">
        <v>2587747</v>
      </c>
      <c r="AM186" s="7" t="n">
        <v>2489706</v>
      </c>
      <c r="AN186" s="7" t="n">
        <v>2528189</v>
      </c>
      <c r="AO186" s="7" t="n">
        <v>2368050</v>
      </c>
      <c r="AP186" s="7" t="n">
        <v>2479291</v>
      </c>
      <c r="AQ186" s="7" t="n">
        <v>2410547</v>
      </c>
      <c r="AR186" s="7" t="n">
        <v>2370461</v>
      </c>
      <c r="AS186" s="7" t="n">
        <v>2313415</v>
      </c>
      <c r="AT186" s="7" t="n">
        <v>2302902</v>
      </c>
      <c r="AU186" s="7" t="n">
        <v>2190009</v>
      </c>
      <c r="AV186" s="7" t="n">
        <v>2114229</v>
      </c>
      <c r="AW186" s="7" t="n">
        <v>2050147</v>
      </c>
      <c r="AX186" s="7" t="n">
        <v>2059307</v>
      </c>
      <c r="AY186" s="7" t="n">
        <v>1970651</v>
      </c>
      <c r="AZ186" s="7" t="n">
        <v>1756917</v>
      </c>
      <c r="BA186" s="7" t="n">
        <v>1795673</v>
      </c>
      <c r="BB186" s="7" t="n">
        <v>1863526</v>
      </c>
      <c r="BC186" s="7" t="n">
        <v>1737643</v>
      </c>
      <c r="BD186" s="7" t="n">
        <v>1644276</v>
      </c>
      <c r="BE186" s="7" t="n">
        <v>1607525</v>
      </c>
      <c r="BF186" s="7" t="n">
        <v>1525921</v>
      </c>
      <c r="BG186" s="7" t="n">
        <v>1347463</v>
      </c>
      <c r="BH186" s="7" t="n">
        <v>1562308</v>
      </c>
      <c r="BI186" s="7" t="n">
        <v>1701625</v>
      </c>
      <c r="BJ186" s="7" t="n">
        <v>1703486</v>
      </c>
      <c r="BK186" s="7" t="n">
        <v>1655680</v>
      </c>
      <c r="BL186" s="7" t="n">
        <v>1595050</v>
      </c>
      <c r="BM186" s="7" t="n">
        <v>1561437</v>
      </c>
      <c r="BN186" s="7" t="n">
        <v>1534505</v>
      </c>
      <c r="BO186" s="7" t="n">
        <v>1566437</v>
      </c>
      <c r="BP186" s="7" t="n">
        <v>1543493</v>
      </c>
      <c r="BQ186" s="7" t="n">
        <v>1442198</v>
      </c>
      <c r="BR186" s="7" t="n">
        <v>1541983</v>
      </c>
      <c r="BS186" s="7" t="n">
        <v>1482773</v>
      </c>
      <c r="BT186" s="7" t="n">
        <v>1461433</v>
      </c>
      <c r="BU186" s="7" t="n">
        <v>1411782</v>
      </c>
      <c r="BV186" s="7" t="n">
        <v>1300182</v>
      </c>
      <c r="BW186" s="7" t="n">
        <v>1433607</v>
      </c>
      <c r="BX186" s="7" t="n">
        <v>1405458</v>
      </c>
      <c r="BY186" s="7" t="n">
        <v>1517171</v>
      </c>
      <c r="BZ186" s="7" t="n">
        <v>1514664</v>
      </c>
      <c r="CA186" s="7" t="n">
        <v>1463277</v>
      </c>
      <c r="CB186" s="7" t="n">
        <v>1416276</v>
      </c>
      <c r="CC186" s="7" t="n">
        <v>1407074</v>
      </c>
      <c r="CD186" s="7" t="n">
        <v>1368443</v>
      </c>
      <c r="CE186" s="7" t="n">
        <v>1363261</v>
      </c>
      <c r="CF186" s="7" t="n">
        <v>1391188</v>
      </c>
      <c r="CG186" s="7" t="n">
        <v>1444429</v>
      </c>
      <c r="CH186" s="7" t="n">
        <v>1372105</v>
      </c>
      <c r="CI186" s="7" t="n">
        <v>1358527</v>
      </c>
      <c r="CJ186" s="7" t="n">
        <v>1318490</v>
      </c>
      <c r="CK186" s="7" t="n">
        <v>1290333</v>
      </c>
      <c r="CL186" s="7" t="n">
        <v>1259613</v>
      </c>
      <c r="CM186" s="7" t="n">
        <v>1257191</v>
      </c>
      <c r="CN186" s="7" t="n">
        <v>1233926</v>
      </c>
      <c r="CO186" s="7" t="n">
        <v>1222890</v>
      </c>
      <c r="CP186" s="7" t="n">
        <v>1210501</v>
      </c>
      <c r="CQ186" s="7" t="n">
        <v>1197805</v>
      </c>
      <c r="CR186" s="7" t="n">
        <v>1196991</v>
      </c>
      <c r="CS186" s="7" t="n">
        <v>1154069</v>
      </c>
      <c r="CT186" s="7" t="n">
        <v>1132748</v>
      </c>
      <c r="CU186" s="7" t="n">
        <v>1111068</v>
      </c>
      <c r="CV186" s="7" t="n">
        <v>1063475</v>
      </c>
      <c r="CW186" s="7" t="n">
        <v>1086993</v>
      </c>
      <c r="CX186" s="7" t="n">
        <v>1085287</v>
      </c>
      <c r="CY186" s="7" t="n">
        <v>1082526</v>
      </c>
      <c r="CZ186" s="7" t="n">
        <v>1041203</v>
      </c>
      <c r="DA186" s="7" t="n">
        <v>1039067</v>
      </c>
      <c r="DB186" s="7" t="n">
        <v>1020804</v>
      </c>
      <c r="DC186" s="7" t="n">
        <v>1014517</v>
      </c>
      <c r="DD186" s="7" t="n">
        <v>947787</v>
      </c>
      <c r="DE186" s="7" t="n">
        <v>948092</v>
      </c>
      <c r="DF186" s="7" t="n">
        <v>1004788</v>
      </c>
      <c r="DG186" s="7" t="n">
        <v>1025843</v>
      </c>
      <c r="DH186" s="7" t="n">
        <v>1020188</v>
      </c>
      <c r="DI186" s="7" t="n">
        <v>945507</v>
      </c>
      <c r="DJ186" s="7" t="n">
        <v>973886</v>
      </c>
      <c r="DK186" s="7" t="n">
        <v>1036456</v>
      </c>
      <c r="DL186" s="7" t="n">
        <v>1019406</v>
      </c>
      <c r="DM186" s="7" t="n">
        <v>1036751</v>
      </c>
      <c r="DN186" s="7" t="n">
        <v>1022607</v>
      </c>
      <c r="DO186" s="7" t="n">
        <v>1018003</v>
      </c>
      <c r="DP186" s="7" t="n">
        <v>1028458</v>
      </c>
      <c r="DQ186" s="7" t="n">
        <v>972168</v>
      </c>
      <c r="DR186" s="7" t="n">
        <v>1000000</v>
      </c>
    </row>
    <row r="187">
      <c r="A187" s="4" t="inlineStr">
        <is>
          <t>EATON VANCE Index: Russell 3000</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row>
    <row r="189">
      <c r="A189" s="4" t="inlineStr">
        <is>
          <t>Line Graph and Table Measure Name</t>
        </is>
      </c>
      <c r="B189" s="4" t="inlineStr">
        <is>
          <t xml:space="preserve">Russell 3000&amp;lt;sup style="box-sizing: border-box; color: rgb(0, 0, 0); display: inline; flex-wrap: nowrap; font-size: 12px; font-weight: 700; grid-area: auto; line-height: 0px; margin: 0px; overflow: visible; position: relative; text-align: center;"&gt;®&amp;lt;/sup&gt; Index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row>
    <row r="190">
      <c r="A190" s="4" t="inlineStr">
        <is>
          <t>Account Value</t>
        </is>
      </c>
      <c r="B190" s="5" t="n">
        <v>32604</v>
      </c>
      <c r="C190" s="7" t="n">
        <v>33632</v>
      </c>
      <c r="D190" s="7" t="n">
        <v>31534</v>
      </c>
      <c r="E190" s="7" t="n">
        <v>31767</v>
      </c>
      <c r="F190" s="7" t="n">
        <v>31123</v>
      </c>
      <c r="G190" s="7" t="n">
        <v>30460</v>
      </c>
      <c r="H190" s="7" t="n">
        <v>29904</v>
      </c>
      <c r="I190" s="7" t="n">
        <v>29006</v>
      </c>
      <c r="J190" s="7" t="n">
        <v>27698</v>
      </c>
      <c r="K190" s="7" t="n">
        <v>28973</v>
      </c>
      <c r="L190" s="7" t="n">
        <v>28067</v>
      </c>
      <c r="M190" s="7" t="n">
        <v>26626</v>
      </c>
      <c r="N190" s="7" t="n">
        <v>26334</v>
      </c>
      <c r="O190" s="7" t="n">
        <v>25008</v>
      </c>
      <c r="P190" s="7" t="n">
        <v>22875</v>
      </c>
      <c r="Q190" s="7" t="n">
        <v>23497</v>
      </c>
      <c r="R190" s="7" t="n">
        <v>24673</v>
      </c>
      <c r="S190" s="7" t="n">
        <v>25158</v>
      </c>
      <c r="T190" s="7" t="n">
        <v>24288</v>
      </c>
      <c r="U190" s="7" t="n">
        <v>22735</v>
      </c>
      <c r="V190" s="7" t="n">
        <v>22647</v>
      </c>
      <c r="W190" s="7" t="n">
        <v>22408</v>
      </c>
      <c r="X190" s="7" t="n">
        <v>21825</v>
      </c>
      <c r="Y190" s="7" t="n">
        <v>22347</v>
      </c>
      <c r="Z190" s="7" t="n">
        <v>20907</v>
      </c>
      <c r="AA190" s="7" t="n">
        <v>22208</v>
      </c>
      <c r="AB190" s="7" t="n">
        <v>21106</v>
      </c>
      <c r="AC190" s="7" t="n">
        <v>19506</v>
      </c>
      <c r="AD190" s="7" t="n">
        <v>21500</v>
      </c>
      <c r="AE190" s="7" t="n">
        <v>22333</v>
      </c>
      <c r="AF190" s="7" t="n">
        <v>20418</v>
      </c>
      <c r="AG190" s="7" t="n">
        <v>22282</v>
      </c>
      <c r="AH190" s="7" t="n">
        <v>22312</v>
      </c>
      <c r="AI190" s="7" t="n">
        <v>24512</v>
      </c>
      <c r="AJ190" s="7" t="n">
        <v>23741</v>
      </c>
      <c r="AK190" s="7" t="n">
        <v>24355</v>
      </c>
      <c r="AL190" s="7" t="n">
        <v>25877</v>
      </c>
      <c r="AM190" s="7" t="n">
        <v>24897</v>
      </c>
      <c r="AN190" s="7" t="n">
        <v>25282</v>
      </c>
      <c r="AO190" s="7" t="n">
        <v>23681</v>
      </c>
      <c r="AP190" s="7" t="n">
        <v>24793</v>
      </c>
      <c r="AQ190" s="7" t="n">
        <v>24105</v>
      </c>
      <c r="AR190" s="7" t="n">
        <v>23705</v>
      </c>
      <c r="AS190" s="7" t="n">
        <v>23134</v>
      </c>
      <c r="AT190" s="7" t="n">
        <v>23029</v>
      </c>
      <c r="AU190" s="7" t="n">
        <v>21900</v>
      </c>
      <c r="AV190" s="7" t="n">
        <v>21142</v>
      </c>
      <c r="AW190" s="7" t="n">
        <v>20501</v>
      </c>
      <c r="AX190" s="7" t="n">
        <v>20593</v>
      </c>
      <c r="AY190" s="7" t="n">
        <v>19707</v>
      </c>
      <c r="AZ190" s="7" t="n">
        <v>17569</v>
      </c>
      <c r="BA190" s="7" t="n">
        <v>17957</v>
      </c>
      <c r="BB190" s="7" t="n">
        <v>18635</v>
      </c>
      <c r="BC190" s="7" t="n">
        <v>17376</v>
      </c>
      <c r="BD190" s="7" t="n">
        <v>16443</v>
      </c>
      <c r="BE190" s="7" t="n">
        <v>16075</v>
      </c>
      <c r="BF190" s="7" t="n">
        <v>15259</v>
      </c>
      <c r="BG190" s="7" t="n">
        <v>13475</v>
      </c>
      <c r="BH190" s="7" t="n">
        <v>15623</v>
      </c>
      <c r="BI190" s="7" t="n">
        <v>17016</v>
      </c>
      <c r="BJ190" s="7" t="n">
        <v>17035</v>
      </c>
      <c r="BK190" s="7" t="n">
        <v>16557</v>
      </c>
      <c r="BL190" s="7" t="n">
        <v>15951</v>
      </c>
      <c r="BM190" s="7" t="n">
        <v>15614</v>
      </c>
      <c r="BN190" s="7" t="n">
        <v>15345</v>
      </c>
      <c r="BO190" s="7" t="n">
        <v>15664</v>
      </c>
      <c r="BP190" s="7" t="n">
        <v>15435</v>
      </c>
      <c r="BQ190" s="7" t="n">
        <v>14422</v>
      </c>
      <c r="BR190" s="7" t="n">
        <v>15420</v>
      </c>
      <c r="BS190" s="7" t="n">
        <v>14828</v>
      </c>
      <c r="BT190" s="7" t="n">
        <v>14614</v>
      </c>
      <c r="BU190" s="7" t="n">
        <v>14118</v>
      </c>
      <c r="BV190" s="7" t="n">
        <v>13002</v>
      </c>
      <c r="BW190" s="7" t="n">
        <v>14336</v>
      </c>
      <c r="BX190" s="7" t="n">
        <v>14055</v>
      </c>
      <c r="BY190" s="7" t="n">
        <v>15172</v>
      </c>
      <c r="BZ190" s="7" t="n">
        <v>15147</v>
      </c>
      <c r="CA190" s="7" t="n">
        <v>14633</v>
      </c>
      <c r="CB190" s="7" t="n">
        <v>14163</v>
      </c>
      <c r="CC190" s="7" t="n">
        <v>14071</v>
      </c>
      <c r="CD190" s="7" t="n">
        <v>13684</v>
      </c>
      <c r="CE190" s="7" t="n">
        <v>13633</v>
      </c>
      <c r="CF190" s="7" t="n">
        <v>13912</v>
      </c>
      <c r="CG190" s="7" t="n">
        <v>14444</v>
      </c>
      <c r="CH190" s="7" t="n">
        <v>13721</v>
      </c>
      <c r="CI190" s="7" t="n">
        <v>13585</v>
      </c>
      <c r="CJ190" s="7" t="n">
        <v>13185</v>
      </c>
      <c r="CK190" s="7" t="n">
        <v>12903</v>
      </c>
      <c r="CL190" s="7" t="n">
        <v>12596</v>
      </c>
      <c r="CM190" s="7" t="n">
        <v>12572</v>
      </c>
      <c r="CN190" s="7" t="n">
        <v>12339</v>
      </c>
      <c r="CO190" s="7" t="n">
        <v>12229</v>
      </c>
      <c r="CP190" s="7" t="n">
        <v>12105</v>
      </c>
      <c r="CQ190" s="7" t="n">
        <v>11978</v>
      </c>
      <c r="CR190" s="7" t="n">
        <v>11970</v>
      </c>
      <c r="CS190" s="7" t="n">
        <v>11541</v>
      </c>
      <c r="CT190" s="7" t="n">
        <v>11327</v>
      </c>
      <c r="CU190" s="7" t="n">
        <v>11111</v>
      </c>
      <c r="CV190" s="7" t="n">
        <v>10635</v>
      </c>
      <c r="CW190" s="7" t="n">
        <v>10870</v>
      </c>
      <c r="CX190" s="7" t="n">
        <v>10853</v>
      </c>
      <c r="CY190" s="7" t="n">
        <v>10825</v>
      </c>
      <c r="CZ190" s="7" t="n">
        <v>10412</v>
      </c>
      <c r="DA190" s="7" t="n">
        <v>10391</v>
      </c>
      <c r="DB190" s="7" t="n">
        <v>10208</v>
      </c>
      <c r="DC190" s="7" t="n">
        <v>10145</v>
      </c>
      <c r="DD190" s="7" t="n">
        <v>9478</v>
      </c>
      <c r="DE190" s="7" t="n">
        <v>9481</v>
      </c>
      <c r="DF190" s="7" t="n">
        <v>10048</v>
      </c>
      <c r="DG190" s="7" t="n">
        <v>10258</v>
      </c>
      <c r="DH190" s="7" t="n">
        <v>10202</v>
      </c>
      <c r="DI190" s="7" t="n">
        <v>9455</v>
      </c>
      <c r="DJ190" s="7" t="n">
        <v>9739</v>
      </c>
      <c r="DK190" s="7" t="n">
        <v>10365</v>
      </c>
      <c r="DL190" s="7" t="n">
        <v>10194</v>
      </c>
      <c r="DM190" s="7" t="n">
        <v>10368</v>
      </c>
      <c r="DN190" s="7" t="n">
        <v>10226</v>
      </c>
      <c r="DO190" s="7" t="n">
        <v>10180</v>
      </c>
      <c r="DP190" s="7" t="n">
        <v>10285</v>
      </c>
      <c r="DQ190" s="7" t="n">
        <v>9722</v>
      </c>
      <c r="DR190" s="7" t="n">
        <v>10000</v>
      </c>
    </row>
    <row r="191">
      <c r="A191" s="4" t="inlineStr">
        <is>
          <t>EATON VANCE Index: Russell 3000</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row>
    <row r="193">
      <c r="A193" s="4" t="inlineStr">
        <is>
          <t>Line Graph and Table Measure Name</t>
        </is>
      </c>
      <c r="B193" s="4" t="inlineStr">
        <is>
          <t>Russell 3000&amp;lt;sup style="box-sizing: border-box; color: rgb(0, 0, 0); display: inline; flex-wrap: nowrap; font-size: 12px; font-weight: 700; grid-area: auto; line-height: 0px; margin: 0px; overflow: visible; position: relative; text-align: center;"&gt;®&amp;lt;/sup&gt;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row>
    <row r="194">
      <c r="A194" s="4" t="inlineStr">
        <is>
          <t>Account Value</t>
        </is>
      </c>
      <c r="B194" s="5" t="n">
        <v>16301804</v>
      </c>
      <c r="C194" s="7" t="n">
        <v>16815783</v>
      </c>
      <c r="D194" s="7" t="n">
        <v>15766903</v>
      </c>
      <c r="E194" s="7" t="n">
        <v>15883546</v>
      </c>
      <c r="F194" s="7" t="n">
        <v>15561640</v>
      </c>
      <c r="G194" s="7" t="n">
        <v>15230100</v>
      </c>
      <c r="H194" s="7" t="n">
        <v>14952155</v>
      </c>
      <c r="I194" s="7" t="n">
        <v>14503174</v>
      </c>
      <c r="J194" s="7" t="n">
        <v>13848857</v>
      </c>
      <c r="K194" s="7" t="n">
        <v>14486278</v>
      </c>
      <c r="L194" s="7" t="n">
        <v>14033591</v>
      </c>
      <c r="M194" s="7" t="n">
        <v>13312954</v>
      </c>
      <c r="N194" s="7" t="n">
        <v>13167027</v>
      </c>
      <c r="O194" s="7" t="n">
        <v>12503802</v>
      </c>
      <c r="P194" s="7" t="n">
        <v>11437294</v>
      </c>
      <c r="Q194" s="7" t="n">
        <v>11748738</v>
      </c>
      <c r="R194" s="7" t="n">
        <v>12336371</v>
      </c>
      <c r="S194" s="7" t="n">
        <v>12579197</v>
      </c>
      <c r="T194" s="7" t="n">
        <v>12143878</v>
      </c>
      <c r="U194" s="7" t="n">
        <v>11367634</v>
      </c>
      <c r="V194" s="7" t="n">
        <v>11323577</v>
      </c>
      <c r="W194" s="7" t="n">
        <v>11204203</v>
      </c>
      <c r="X194" s="7" t="n">
        <v>10912414</v>
      </c>
      <c r="Y194" s="7" t="n">
        <v>11173571</v>
      </c>
      <c r="Z194" s="7" t="n">
        <v>10453603</v>
      </c>
      <c r="AA194" s="7" t="n">
        <v>11103767</v>
      </c>
      <c r="AB194" s="7" t="n">
        <v>10552943</v>
      </c>
      <c r="AC194" s="7" t="n">
        <v>9753128</v>
      </c>
      <c r="AD194" s="7" t="n">
        <v>10749963</v>
      </c>
      <c r="AE194" s="7" t="n">
        <v>11166696</v>
      </c>
      <c r="AF194" s="7" t="n">
        <v>10208916</v>
      </c>
      <c r="AG194" s="7" t="n">
        <v>11140954</v>
      </c>
      <c r="AH194" s="7" t="n">
        <v>11155911</v>
      </c>
      <c r="AI194" s="7" t="n">
        <v>12255772</v>
      </c>
      <c r="AJ194" s="7" t="n">
        <v>11870730</v>
      </c>
      <c r="AK194" s="7" t="n">
        <v>12177472</v>
      </c>
      <c r="AL194" s="7" t="n">
        <v>12938737</v>
      </c>
      <c r="AM194" s="7" t="n">
        <v>12448531</v>
      </c>
      <c r="AN194" s="7" t="n">
        <v>12640942</v>
      </c>
      <c r="AO194" s="7" t="n">
        <v>11840251</v>
      </c>
      <c r="AP194" s="7" t="n">
        <v>12396454</v>
      </c>
      <c r="AQ194" s="7" t="n">
        <v>12052736</v>
      </c>
      <c r="AR194" s="7" t="n">
        <v>11852306</v>
      </c>
      <c r="AS194" s="7" t="n">
        <v>11567075</v>
      </c>
      <c r="AT194" s="7" t="n">
        <v>11514512</v>
      </c>
      <c r="AU194" s="7" t="n">
        <v>10950045</v>
      </c>
      <c r="AV194" s="7" t="n">
        <v>10571145</v>
      </c>
      <c r="AW194" s="7" t="n">
        <v>10250735</v>
      </c>
      <c r="AX194" s="7" t="n">
        <v>10296534</v>
      </c>
      <c r="AY194" s="7" t="n">
        <v>9853255</v>
      </c>
      <c r="AZ194" s="7" t="n">
        <v>8784583</v>
      </c>
      <c r="BA194" s="7" t="n">
        <v>8978365</v>
      </c>
      <c r="BB194" s="7" t="n">
        <v>9317629</v>
      </c>
      <c r="BC194" s="7" t="n">
        <v>8688216</v>
      </c>
      <c r="BD194" s="7" t="n">
        <v>8221379</v>
      </c>
      <c r="BE194" s="7" t="n">
        <v>8037624</v>
      </c>
      <c r="BF194" s="7" t="n">
        <v>7629604</v>
      </c>
      <c r="BG194" s="7" t="n">
        <v>6737313</v>
      </c>
      <c r="BH194" s="7" t="n">
        <v>7811539</v>
      </c>
      <c r="BI194" s="7" t="n">
        <v>8508127</v>
      </c>
      <c r="BJ194" s="7" t="n">
        <v>8517431</v>
      </c>
      <c r="BK194" s="7" t="n">
        <v>8278402</v>
      </c>
      <c r="BL194" s="7" t="n">
        <v>7975248</v>
      </c>
      <c r="BM194" s="7" t="n">
        <v>7807184</v>
      </c>
      <c r="BN194" s="7" t="n">
        <v>7672525</v>
      </c>
      <c r="BO194" s="7" t="n">
        <v>7832186</v>
      </c>
      <c r="BP194" s="7" t="n">
        <v>7717466</v>
      </c>
      <c r="BQ194" s="7" t="n">
        <v>7210990</v>
      </c>
      <c r="BR194" s="7" t="n">
        <v>7709913</v>
      </c>
      <c r="BS194" s="7" t="n">
        <v>7413863</v>
      </c>
      <c r="BT194" s="7" t="n">
        <v>7307165</v>
      </c>
      <c r="BU194" s="7" t="n">
        <v>7058910</v>
      </c>
      <c r="BV194" s="7" t="n">
        <v>6500910</v>
      </c>
      <c r="BW194" s="7" t="n">
        <v>7168035</v>
      </c>
      <c r="BX194" s="7" t="n">
        <v>7027288</v>
      </c>
      <c r="BY194" s="7" t="n">
        <v>7585855</v>
      </c>
      <c r="BZ194" s="7" t="n">
        <v>7573319</v>
      </c>
      <c r="CA194" s="7" t="n">
        <v>7316384</v>
      </c>
      <c r="CB194" s="7" t="n">
        <v>7081382</v>
      </c>
      <c r="CC194" s="7" t="n">
        <v>7035372</v>
      </c>
      <c r="CD194" s="7" t="n">
        <v>6842214</v>
      </c>
      <c r="CE194" s="7" t="n">
        <v>6816307</v>
      </c>
      <c r="CF194" s="7" t="n">
        <v>6955941</v>
      </c>
      <c r="CG194" s="7" t="n">
        <v>7222147</v>
      </c>
      <c r="CH194" s="7" t="n">
        <v>6860525</v>
      </c>
      <c r="CI194" s="7" t="n">
        <v>6792633</v>
      </c>
      <c r="CJ194" s="7" t="n">
        <v>6592452</v>
      </c>
      <c r="CK194" s="7" t="n">
        <v>6451663</v>
      </c>
      <c r="CL194" s="7" t="n">
        <v>6298067</v>
      </c>
      <c r="CM194" s="7" t="n">
        <v>6285956</v>
      </c>
      <c r="CN194" s="7" t="n">
        <v>6169628</v>
      </c>
      <c r="CO194" s="7" t="n">
        <v>6114448</v>
      </c>
      <c r="CP194" s="7" t="n">
        <v>6052507</v>
      </c>
      <c r="CQ194" s="7" t="n">
        <v>5989025</v>
      </c>
      <c r="CR194" s="7" t="n">
        <v>5984953</v>
      </c>
      <c r="CS194" s="7" t="n">
        <v>5770345</v>
      </c>
      <c r="CT194" s="7" t="n">
        <v>5663742</v>
      </c>
      <c r="CU194" s="7" t="n">
        <v>5555340</v>
      </c>
      <c r="CV194" s="7" t="n">
        <v>5317376</v>
      </c>
      <c r="CW194" s="7" t="n">
        <v>5434965</v>
      </c>
      <c r="CX194" s="7" t="n">
        <v>5426434</v>
      </c>
      <c r="CY194" s="7" t="n">
        <v>5412628</v>
      </c>
      <c r="CZ194" s="7" t="n">
        <v>5206017</v>
      </c>
      <c r="DA194" s="7" t="n">
        <v>5195334</v>
      </c>
      <c r="DB194" s="7" t="n">
        <v>5104021</v>
      </c>
      <c r="DC194" s="7" t="n">
        <v>5072584</v>
      </c>
      <c r="DD194" s="7" t="n">
        <v>4738934</v>
      </c>
      <c r="DE194" s="7" t="n">
        <v>4740461</v>
      </c>
      <c r="DF194" s="7" t="n">
        <v>5023938</v>
      </c>
      <c r="DG194" s="7" t="n">
        <v>5129217</v>
      </c>
      <c r="DH194" s="7" t="n">
        <v>5100940</v>
      </c>
      <c r="DI194" s="7" t="n">
        <v>4727534</v>
      </c>
      <c r="DJ194" s="7" t="n">
        <v>4869429</v>
      </c>
      <c r="DK194" s="7" t="n">
        <v>5182280</v>
      </c>
      <c r="DL194" s="7" t="n">
        <v>5097030</v>
      </c>
      <c r="DM194" s="7" t="n">
        <v>5183757</v>
      </c>
      <c r="DN194" s="7" t="n">
        <v>5113037</v>
      </c>
      <c r="DO194" s="7" t="n">
        <v>5090013</v>
      </c>
      <c r="DP194" s="7" t="n">
        <v>5142290</v>
      </c>
      <c r="DQ194" s="7" t="n">
        <v>4860842</v>
      </c>
      <c r="DR194" s="7" t="n">
        <v>5000000</v>
      </c>
    </row>
    <row r="195">
      <c r="A195" s="4" t="inlineStr">
        <is>
          <t>EATON VANCE Index: Russell 3000</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row>
    <row r="197">
      <c r="A197" s="4" t="inlineStr">
        <is>
          <t>Line Graph and Table Measure Name</t>
        </is>
      </c>
      <c r="B197" s="4" t="inlineStr">
        <is>
          <t xml:space="preserve">Russell 3000&amp;lt;sup style="box-sizing: border-box; color: rgb(0, 0, 0); display: inline; flex-wrap: nowrap; font-size: 12px; font-weight: 700; grid-area: auto; line-height: 0px; margin: 0px; overflow: visible; position: relative; text-align: center;"&gt;®&amp;lt;/sup&gt; Index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row>
    <row r="198">
      <c r="A198" s="4" t="inlineStr">
        <is>
          <t>Account Value</t>
        </is>
      </c>
      <c r="B198" s="5" t="n">
        <v>32604</v>
      </c>
      <c r="C198" s="7" t="n">
        <v>33632</v>
      </c>
      <c r="D198" s="7" t="n">
        <v>31534</v>
      </c>
      <c r="E198" s="7" t="n">
        <v>31767</v>
      </c>
      <c r="F198" s="7" t="n">
        <v>31123</v>
      </c>
      <c r="G198" s="7" t="n">
        <v>30460</v>
      </c>
      <c r="H198" s="7" t="n">
        <v>29904</v>
      </c>
      <c r="I198" s="7" t="n">
        <v>29006</v>
      </c>
      <c r="J198" s="7" t="n">
        <v>27698</v>
      </c>
      <c r="K198" s="7" t="n">
        <v>28973</v>
      </c>
      <c r="L198" s="7" t="n">
        <v>28067</v>
      </c>
      <c r="M198" s="7" t="n">
        <v>26626</v>
      </c>
      <c r="N198" s="7" t="n">
        <v>26334</v>
      </c>
      <c r="O198" s="7" t="n">
        <v>25008</v>
      </c>
      <c r="P198" s="7" t="n">
        <v>22875</v>
      </c>
      <c r="Q198" s="7" t="n">
        <v>23497</v>
      </c>
      <c r="R198" s="7" t="n">
        <v>24673</v>
      </c>
      <c r="S198" s="7" t="n">
        <v>25158</v>
      </c>
      <c r="T198" s="7" t="n">
        <v>24288</v>
      </c>
      <c r="U198" s="7" t="n">
        <v>22735</v>
      </c>
      <c r="V198" s="7" t="n">
        <v>22647</v>
      </c>
      <c r="W198" s="7" t="n">
        <v>22408</v>
      </c>
      <c r="X198" s="7" t="n">
        <v>21825</v>
      </c>
      <c r="Y198" s="7" t="n">
        <v>22347</v>
      </c>
      <c r="Z198" s="7" t="n">
        <v>20907</v>
      </c>
      <c r="AA198" s="7" t="n">
        <v>22208</v>
      </c>
      <c r="AB198" s="7" t="n">
        <v>21106</v>
      </c>
      <c r="AC198" s="7" t="n">
        <v>19506</v>
      </c>
      <c r="AD198" s="7" t="n">
        <v>21500</v>
      </c>
      <c r="AE198" s="7" t="n">
        <v>22333</v>
      </c>
      <c r="AF198" s="7" t="n">
        <v>20418</v>
      </c>
      <c r="AG198" s="7" t="n">
        <v>22282</v>
      </c>
      <c r="AH198" s="7" t="n">
        <v>22312</v>
      </c>
      <c r="AI198" s="7" t="n">
        <v>24512</v>
      </c>
      <c r="AJ198" s="7" t="n">
        <v>23741</v>
      </c>
      <c r="AK198" s="7" t="n">
        <v>24355</v>
      </c>
      <c r="AL198" s="7" t="n">
        <v>25877</v>
      </c>
      <c r="AM198" s="7" t="n">
        <v>24897</v>
      </c>
      <c r="AN198" s="7" t="n">
        <v>25282</v>
      </c>
      <c r="AO198" s="7" t="n">
        <v>23681</v>
      </c>
      <c r="AP198" s="7" t="n">
        <v>24793</v>
      </c>
      <c r="AQ198" s="7" t="n">
        <v>24105</v>
      </c>
      <c r="AR198" s="7" t="n">
        <v>23705</v>
      </c>
      <c r="AS198" s="7" t="n">
        <v>23134</v>
      </c>
      <c r="AT198" s="7" t="n">
        <v>23029</v>
      </c>
      <c r="AU198" s="7" t="n">
        <v>21900</v>
      </c>
      <c r="AV198" s="7" t="n">
        <v>21142</v>
      </c>
      <c r="AW198" s="7" t="n">
        <v>20501</v>
      </c>
      <c r="AX198" s="7" t="n">
        <v>20593</v>
      </c>
      <c r="AY198" s="7" t="n">
        <v>19707</v>
      </c>
      <c r="AZ198" s="7" t="n">
        <v>17569</v>
      </c>
      <c r="BA198" s="7" t="n">
        <v>17957</v>
      </c>
      <c r="BB198" s="7" t="n">
        <v>18635</v>
      </c>
      <c r="BC198" s="7" t="n">
        <v>17376</v>
      </c>
      <c r="BD198" s="7" t="n">
        <v>16443</v>
      </c>
      <c r="BE198" s="7" t="n">
        <v>16075</v>
      </c>
      <c r="BF198" s="7" t="n">
        <v>15259</v>
      </c>
      <c r="BG198" s="7" t="n">
        <v>13475</v>
      </c>
      <c r="BH198" s="7" t="n">
        <v>15623</v>
      </c>
      <c r="BI198" s="7" t="n">
        <v>17016</v>
      </c>
      <c r="BJ198" s="7" t="n">
        <v>17035</v>
      </c>
      <c r="BK198" s="7" t="n">
        <v>16557</v>
      </c>
      <c r="BL198" s="7" t="n">
        <v>15951</v>
      </c>
      <c r="BM198" s="7" t="n">
        <v>15614</v>
      </c>
      <c r="BN198" s="7" t="n">
        <v>15345</v>
      </c>
      <c r="BO198" s="7" t="n">
        <v>15664</v>
      </c>
      <c r="BP198" s="7" t="n">
        <v>15435</v>
      </c>
      <c r="BQ198" s="7" t="n">
        <v>14422</v>
      </c>
      <c r="BR198" s="7" t="n">
        <v>15420</v>
      </c>
      <c r="BS198" s="7" t="n">
        <v>14828</v>
      </c>
      <c r="BT198" s="7" t="n">
        <v>14614</v>
      </c>
      <c r="BU198" s="7" t="n">
        <v>14118</v>
      </c>
      <c r="BV198" s="7" t="n">
        <v>13002</v>
      </c>
      <c r="BW198" s="7" t="n">
        <v>14336</v>
      </c>
      <c r="BX198" s="7" t="n">
        <v>14055</v>
      </c>
      <c r="BY198" s="7" t="n">
        <v>15172</v>
      </c>
      <c r="BZ198" s="7" t="n">
        <v>15147</v>
      </c>
      <c r="CA198" s="7" t="n">
        <v>14633</v>
      </c>
      <c r="CB198" s="7" t="n">
        <v>14163</v>
      </c>
      <c r="CC198" s="7" t="n">
        <v>14071</v>
      </c>
      <c r="CD198" s="7" t="n">
        <v>13684</v>
      </c>
      <c r="CE198" s="7" t="n">
        <v>13633</v>
      </c>
      <c r="CF198" s="7" t="n">
        <v>13912</v>
      </c>
      <c r="CG198" s="7" t="n">
        <v>14444</v>
      </c>
      <c r="CH198" s="7" t="n">
        <v>13721</v>
      </c>
      <c r="CI198" s="7" t="n">
        <v>13585</v>
      </c>
      <c r="CJ198" s="7" t="n">
        <v>13185</v>
      </c>
      <c r="CK198" s="7" t="n">
        <v>12903</v>
      </c>
      <c r="CL198" s="7" t="n">
        <v>12596</v>
      </c>
      <c r="CM198" s="7" t="n">
        <v>12572</v>
      </c>
      <c r="CN198" s="7" t="n">
        <v>12339</v>
      </c>
      <c r="CO198" s="7" t="n">
        <v>12229</v>
      </c>
      <c r="CP198" s="7" t="n">
        <v>12105</v>
      </c>
      <c r="CQ198" s="7" t="n">
        <v>11978</v>
      </c>
      <c r="CR198" s="7" t="n">
        <v>11970</v>
      </c>
      <c r="CS198" s="7" t="n">
        <v>11541</v>
      </c>
      <c r="CT198" s="7" t="n">
        <v>11327</v>
      </c>
      <c r="CU198" s="7" t="n">
        <v>11111</v>
      </c>
      <c r="CV198" s="7" t="n">
        <v>10635</v>
      </c>
      <c r="CW198" s="7" t="n">
        <v>10870</v>
      </c>
      <c r="CX198" s="7" t="n">
        <v>10853</v>
      </c>
      <c r="CY198" s="7" t="n">
        <v>10825</v>
      </c>
      <c r="CZ198" s="7" t="n">
        <v>10412</v>
      </c>
      <c r="DA198" s="7" t="n">
        <v>10391</v>
      </c>
      <c r="DB198" s="7" t="n">
        <v>10208</v>
      </c>
      <c r="DC198" s="7" t="n">
        <v>10145</v>
      </c>
      <c r="DD198" s="7" t="n">
        <v>9478</v>
      </c>
      <c r="DE198" s="7" t="n">
        <v>9481</v>
      </c>
      <c r="DF198" s="7" t="n">
        <v>10048</v>
      </c>
      <c r="DG198" s="7" t="n">
        <v>10258</v>
      </c>
      <c r="DH198" s="7" t="n">
        <v>10202</v>
      </c>
      <c r="DI198" s="7" t="n">
        <v>9455</v>
      </c>
      <c r="DJ198" s="7" t="n">
        <v>9739</v>
      </c>
      <c r="DK198" s="7" t="n">
        <v>10365</v>
      </c>
      <c r="DL198" s="7" t="n">
        <v>10194</v>
      </c>
      <c r="DM198" s="7" t="n">
        <v>10368</v>
      </c>
      <c r="DN198" s="7" t="n">
        <v>10226</v>
      </c>
      <c r="DO198" s="7" t="n">
        <v>10180</v>
      </c>
      <c r="DP198" s="7" t="n">
        <v>10285</v>
      </c>
      <c r="DQ198" s="7" t="n">
        <v>9722</v>
      </c>
      <c r="DR198" s="7" t="n">
        <v>10000</v>
      </c>
    </row>
    <row r="199">
      <c r="A199" s="4" t="inlineStr">
        <is>
          <t>EATON VANCE Index: Russell 3000</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row>
    <row r="201">
      <c r="A201" s="4" t="inlineStr">
        <is>
          <t>Line Graph and Table Measure Name</t>
        </is>
      </c>
      <c r="B201" s="4" t="inlineStr">
        <is>
          <t xml:space="preserve">Russell 3000&amp;lt;sup style="box-sizing: border-box; color: rgb(0, 0, 0); display: inline; flex-wrap: nowrap; font-size: 12px; font-weight: 700; grid-area: auto; line-height: 0px; margin: 0px; overflow: visible; position: relative; text-align: center;"&gt;®&amp;lt;/sup&gt; Index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row>
    <row r="202">
      <c r="A202" s="4" t="inlineStr">
        <is>
          <t>Account Value</t>
        </is>
      </c>
      <c r="B202" s="5" t="n">
        <v>32604</v>
      </c>
      <c r="C202" s="7" t="n">
        <v>33632</v>
      </c>
      <c r="D202" s="7" t="n">
        <v>31534</v>
      </c>
      <c r="E202" s="7" t="n">
        <v>31767</v>
      </c>
      <c r="F202" s="7" t="n">
        <v>31123</v>
      </c>
      <c r="G202" s="7" t="n">
        <v>30460</v>
      </c>
      <c r="H202" s="7" t="n">
        <v>29904</v>
      </c>
      <c r="I202" s="7" t="n">
        <v>29006</v>
      </c>
      <c r="J202" s="7" t="n">
        <v>27698</v>
      </c>
      <c r="K202" s="7" t="n">
        <v>28973</v>
      </c>
      <c r="L202" s="7" t="n">
        <v>28067</v>
      </c>
      <c r="M202" s="7" t="n">
        <v>26626</v>
      </c>
      <c r="N202" s="7" t="n">
        <v>26334</v>
      </c>
      <c r="O202" s="7" t="n">
        <v>25008</v>
      </c>
      <c r="P202" s="7" t="n">
        <v>22875</v>
      </c>
      <c r="Q202" s="7" t="n">
        <v>23497</v>
      </c>
      <c r="R202" s="7" t="n">
        <v>24673</v>
      </c>
      <c r="S202" s="7" t="n">
        <v>25158</v>
      </c>
      <c r="T202" s="7" t="n">
        <v>24288</v>
      </c>
      <c r="U202" s="7" t="n">
        <v>22735</v>
      </c>
      <c r="V202" s="7" t="n">
        <v>22647</v>
      </c>
      <c r="W202" s="7" t="n">
        <v>22408</v>
      </c>
      <c r="X202" s="7" t="n">
        <v>21825</v>
      </c>
      <c r="Y202" s="7" t="n">
        <v>22347</v>
      </c>
      <c r="Z202" s="7" t="n">
        <v>20907</v>
      </c>
      <c r="AA202" s="7" t="n">
        <v>22208</v>
      </c>
      <c r="AB202" s="7" t="n">
        <v>21106</v>
      </c>
      <c r="AC202" s="7" t="n">
        <v>19506</v>
      </c>
      <c r="AD202" s="7" t="n">
        <v>21500</v>
      </c>
      <c r="AE202" s="7" t="n">
        <v>22333</v>
      </c>
      <c r="AF202" s="7" t="n">
        <v>20418</v>
      </c>
      <c r="AG202" s="7" t="n">
        <v>22282</v>
      </c>
      <c r="AH202" s="7" t="n">
        <v>22312</v>
      </c>
      <c r="AI202" s="7" t="n">
        <v>24512</v>
      </c>
      <c r="AJ202" s="7" t="n">
        <v>23741</v>
      </c>
      <c r="AK202" s="7" t="n">
        <v>24355</v>
      </c>
      <c r="AL202" s="7" t="n">
        <v>25877</v>
      </c>
      <c r="AM202" s="7" t="n">
        <v>24897</v>
      </c>
      <c r="AN202" s="7" t="n">
        <v>25282</v>
      </c>
      <c r="AO202" s="7" t="n">
        <v>23681</v>
      </c>
      <c r="AP202" s="7" t="n">
        <v>24793</v>
      </c>
      <c r="AQ202" s="7" t="n">
        <v>24105</v>
      </c>
      <c r="AR202" s="7" t="n">
        <v>23705</v>
      </c>
      <c r="AS202" s="7" t="n">
        <v>23134</v>
      </c>
      <c r="AT202" s="7" t="n">
        <v>23029</v>
      </c>
      <c r="AU202" s="7" t="n">
        <v>21900</v>
      </c>
      <c r="AV202" s="7" t="n">
        <v>21142</v>
      </c>
      <c r="AW202" s="7" t="n">
        <v>20501</v>
      </c>
      <c r="AX202" s="7" t="n">
        <v>20593</v>
      </c>
      <c r="AY202" s="7" t="n">
        <v>19707</v>
      </c>
      <c r="AZ202" s="7" t="n">
        <v>17569</v>
      </c>
      <c r="BA202" s="7" t="n">
        <v>17957</v>
      </c>
      <c r="BB202" s="7" t="n">
        <v>18635</v>
      </c>
      <c r="BC202" s="7" t="n">
        <v>17376</v>
      </c>
      <c r="BD202" s="7" t="n">
        <v>16443</v>
      </c>
      <c r="BE202" s="7" t="n">
        <v>16075</v>
      </c>
      <c r="BF202" s="7" t="n">
        <v>15259</v>
      </c>
      <c r="BG202" s="7" t="n">
        <v>13475</v>
      </c>
      <c r="BH202" s="7" t="n">
        <v>15623</v>
      </c>
      <c r="BI202" s="7" t="n">
        <v>17016</v>
      </c>
      <c r="BJ202" s="7" t="n">
        <v>17035</v>
      </c>
      <c r="BK202" s="7" t="n">
        <v>16557</v>
      </c>
      <c r="BL202" s="7" t="n">
        <v>15951</v>
      </c>
      <c r="BM202" s="7" t="n">
        <v>15614</v>
      </c>
      <c r="BN202" s="7" t="n">
        <v>15345</v>
      </c>
      <c r="BO202" s="7" t="n">
        <v>15664</v>
      </c>
      <c r="BP202" s="7" t="n">
        <v>15435</v>
      </c>
      <c r="BQ202" s="7" t="n">
        <v>14422</v>
      </c>
      <c r="BR202" s="7" t="n">
        <v>15420</v>
      </c>
      <c r="BS202" s="7" t="n">
        <v>14828</v>
      </c>
      <c r="BT202" s="7" t="n">
        <v>14614</v>
      </c>
      <c r="BU202" s="7" t="n">
        <v>14118</v>
      </c>
      <c r="BV202" s="7" t="n">
        <v>13002</v>
      </c>
      <c r="BW202" s="7" t="n">
        <v>14336</v>
      </c>
      <c r="BX202" s="7" t="n">
        <v>14055</v>
      </c>
      <c r="BY202" s="7" t="n">
        <v>15172</v>
      </c>
      <c r="BZ202" s="7" t="n">
        <v>15147</v>
      </c>
      <c r="CA202" s="7" t="n">
        <v>14633</v>
      </c>
      <c r="CB202" s="7" t="n">
        <v>14163</v>
      </c>
      <c r="CC202" s="7" t="n">
        <v>14071</v>
      </c>
      <c r="CD202" s="7" t="n">
        <v>13684</v>
      </c>
      <c r="CE202" s="7" t="n">
        <v>13633</v>
      </c>
      <c r="CF202" s="7" t="n">
        <v>13912</v>
      </c>
      <c r="CG202" s="7" t="n">
        <v>14444</v>
      </c>
      <c r="CH202" s="7" t="n">
        <v>13721</v>
      </c>
      <c r="CI202" s="7" t="n">
        <v>13585</v>
      </c>
      <c r="CJ202" s="7" t="n">
        <v>13185</v>
      </c>
      <c r="CK202" s="7" t="n">
        <v>12903</v>
      </c>
      <c r="CL202" s="7" t="n">
        <v>12596</v>
      </c>
      <c r="CM202" s="7" t="n">
        <v>12572</v>
      </c>
      <c r="CN202" s="7" t="n">
        <v>12339</v>
      </c>
      <c r="CO202" s="7" t="n">
        <v>12229</v>
      </c>
      <c r="CP202" s="7" t="n">
        <v>12105</v>
      </c>
      <c r="CQ202" s="7" t="n">
        <v>11978</v>
      </c>
      <c r="CR202" s="7" t="n">
        <v>11970</v>
      </c>
      <c r="CS202" s="7" t="n">
        <v>11541</v>
      </c>
      <c r="CT202" s="7" t="n">
        <v>11327</v>
      </c>
      <c r="CU202" s="7" t="n">
        <v>11111</v>
      </c>
      <c r="CV202" s="7" t="n">
        <v>10635</v>
      </c>
      <c r="CW202" s="7" t="n">
        <v>10870</v>
      </c>
      <c r="CX202" s="7" t="n">
        <v>10853</v>
      </c>
      <c r="CY202" s="7" t="n">
        <v>10825</v>
      </c>
      <c r="CZ202" s="7" t="n">
        <v>10412</v>
      </c>
      <c r="DA202" s="7" t="n">
        <v>10391</v>
      </c>
      <c r="DB202" s="7" t="n">
        <v>10208</v>
      </c>
      <c r="DC202" s="7" t="n">
        <v>10145</v>
      </c>
      <c r="DD202" s="7" t="n">
        <v>9478</v>
      </c>
      <c r="DE202" s="7" t="n">
        <v>9481</v>
      </c>
      <c r="DF202" s="7" t="n">
        <v>10048</v>
      </c>
      <c r="DG202" s="7" t="n">
        <v>10258</v>
      </c>
      <c r="DH202" s="7" t="n">
        <v>10202</v>
      </c>
      <c r="DI202" s="7" t="n">
        <v>9455</v>
      </c>
      <c r="DJ202" s="7" t="n">
        <v>9739</v>
      </c>
      <c r="DK202" s="7" t="n">
        <v>10365</v>
      </c>
      <c r="DL202" s="7" t="n">
        <v>10194</v>
      </c>
      <c r="DM202" s="7" t="n">
        <v>10368</v>
      </c>
      <c r="DN202" s="7" t="n">
        <v>10226</v>
      </c>
      <c r="DO202" s="7" t="n">
        <v>10180</v>
      </c>
      <c r="DP202" s="7" t="n">
        <v>10285</v>
      </c>
      <c r="DQ202" s="7" t="n">
        <v>9722</v>
      </c>
      <c r="DR202" s="7" t="n">
        <v>10000</v>
      </c>
    </row>
    <row r="203">
      <c r="A203" s="4" t="inlineStr">
        <is>
          <t>EATON VANCE Index: Russell 3000</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row>
    <row r="205">
      <c r="A205" s="4" t="inlineStr">
        <is>
          <t>Line Graph and Table Measure Name</t>
        </is>
      </c>
      <c r="B205" s="4" t="inlineStr">
        <is>
          <t>Russell 3000&amp;lt;sup style="box-sizing: border-box; color: rgb(0, 0, 0); display: inline; flex-wrap: nowrap; font-size: 12px; font-weight: 700; grid-area: auto; line-height: 0px; margin: 0px; overflow: visible; position: relative; text-align: center;"&gt;®&amp;lt;/sup&gt;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row>
    <row r="206">
      <c r="A206" s="4" t="inlineStr">
        <is>
          <t>Account Value</t>
        </is>
      </c>
      <c r="B206" s="5" t="n">
        <v>3260361</v>
      </c>
      <c r="C206" s="7" t="n">
        <v>3363157</v>
      </c>
      <c r="D206" s="7" t="n">
        <v>3153381</v>
      </c>
      <c r="E206" s="7" t="n">
        <v>3176709</v>
      </c>
      <c r="F206" s="7" t="n">
        <v>3112328</v>
      </c>
      <c r="G206" s="7" t="n">
        <v>3046020</v>
      </c>
      <c r="H206" s="7" t="n">
        <v>2990431</v>
      </c>
      <c r="I206" s="7" t="n">
        <v>2900635</v>
      </c>
      <c r="J206" s="7" t="n">
        <v>2769771</v>
      </c>
      <c r="K206" s="7" t="n">
        <v>2897256</v>
      </c>
      <c r="L206" s="7" t="n">
        <v>2806718</v>
      </c>
      <c r="M206" s="7" t="n">
        <v>2662591</v>
      </c>
      <c r="N206" s="7" t="n">
        <v>2633405</v>
      </c>
      <c r="O206" s="7" t="n">
        <v>2500760</v>
      </c>
      <c r="P206" s="7" t="n">
        <v>2287459</v>
      </c>
      <c r="Q206" s="7" t="n">
        <v>2349748</v>
      </c>
      <c r="R206" s="7" t="n">
        <v>2467274</v>
      </c>
      <c r="S206" s="7" t="n">
        <v>2515839</v>
      </c>
      <c r="T206" s="7" t="n">
        <v>2428776</v>
      </c>
      <c r="U206" s="7" t="n">
        <v>2273527</v>
      </c>
      <c r="V206" s="7" t="n">
        <v>2264715</v>
      </c>
      <c r="W206" s="7" t="n">
        <v>2240841</v>
      </c>
      <c r="X206" s="7" t="n">
        <v>2182483</v>
      </c>
      <c r="Y206" s="7" t="n">
        <v>2234714</v>
      </c>
      <c r="Z206" s="7" t="n">
        <v>2090721</v>
      </c>
      <c r="AA206" s="7" t="n">
        <v>2220753</v>
      </c>
      <c r="AB206" s="7" t="n">
        <v>2110589</v>
      </c>
      <c r="AC206" s="7" t="n">
        <v>1950626</v>
      </c>
      <c r="AD206" s="7" t="n">
        <v>2149993</v>
      </c>
      <c r="AE206" s="7" t="n">
        <v>2233339</v>
      </c>
      <c r="AF206" s="7" t="n">
        <v>2041783</v>
      </c>
      <c r="AG206" s="7" t="n">
        <v>2228191</v>
      </c>
      <c r="AH206" s="7" t="n">
        <v>2231182</v>
      </c>
      <c r="AI206" s="7" t="n">
        <v>2451154</v>
      </c>
      <c r="AJ206" s="7" t="n">
        <v>2374146</v>
      </c>
      <c r="AK206" s="7" t="n">
        <v>2435494</v>
      </c>
      <c r="AL206" s="7" t="n">
        <v>2587747</v>
      </c>
      <c r="AM206" s="7" t="n">
        <v>2489706</v>
      </c>
      <c r="AN206" s="7" t="n">
        <v>2528189</v>
      </c>
      <c r="AO206" s="7" t="n">
        <v>2368050</v>
      </c>
      <c r="AP206" s="7" t="n">
        <v>2479291</v>
      </c>
      <c r="AQ206" s="7" t="n">
        <v>2410547</v>
      </c>
      <c r="AR206" s="7" t="n">
        <v>2370461</v>
      </c>
      <c r="AS206" s="7" t="n">
        <v>2313415</v>
      </c>
      <c r="AT206" s="7" t="n">
        <v>2302902</v>
      </c>
      <c r="AU206" s="7" t="n">
        <v>2190009</v>
      </c>
      <c r="AV206" s="7" t="n">
        <v>2114229</v>
      </c>
      <c r="AW206" s="7" t="n">
        <v>2050147</v>
      </c>
      <c r="AX206" s="7" t="n">
        <v>2059307</v>
      </c>
      <c r="AY206" s="7" t="n">
        <v>1970651</v>
      </c>
      <c r="AZ206" s="7" t="n">
        <v>1756917</v>
      </c>
      <c r="BA206" s="7" t="n">
        <v>1795673</v>
      </c>
      <c r="BB206" s="7" t="n">
        <v>1863526</v>
      </c>
      <c r="BC206" s="7" t="n">
        <v>1737643</v>
      </c>
      <c r="BD206" s="7" t="n">
        <v>1644276</v>
      </c>
      <c r="BE206" s="7" t="n">
        <v>1607525</v>
      </c>
      <c r="BF206" s="7" t="n">
        <v>1525921</v>
      </c>
      <c r="BG206" s="7" t="n">
        <v>1347463</v>
      </c>
      <c r="BH206" s="7" t="n">
        <v>1562308</v>
      </c>
      <c r="BI206" s="7" t="n">
        <v>1701625</v>
      </c>
      <c r="BJ206" s="7" t="n">
        <v>1703486</v>
      </c>
      <c r="BK206" s="7" t="n">
        <v>1655680</v>
      </c>
      <c r="BL206" s="7" t="n">
        <v>1595050</v>
      </c>
      <c r="BM206" s="7" t="n">
        <v>1561437</v>
      </c>
      <c r="BN206" s="7" t="n">
        <v>1534505</v>
      </c>
      <c r="BO206" s="7" t="n">
        <v>1566437</v>
      </c>
      <c r="BP206" s="7" t="n">
        <v>1543493</v>
      </c>
      <c r="BQ206" s="7" t="n">
        <v>1442198</v>
      </c>
      <c r="BR206" s="7" t="n">
        <v>1541983</v>
      </c>
      <c r="BS206" s="7" t="n">
        <v>1482773</v>
      </c>
      <c r="BT206" s="7" t="n">
        <v>1461433</v>
      </c>
      <c r="BU206" s="7" t="n">
        <v>1411782</v>
      </c>
      <c r="BV206" s="7" t="n">
        <v>1300182</v>
      </c>
      <c r="BW206" s="7" t="n">
        <v>1433607</v>
      </c>
      <c r="BX206" s="7" t="n">
        <v>1405458</v>
      </c>
      <c r="BY206" s="7" t="n">
        <v>1517171</v>
      </c>
      <c r="BZ206" s="7" t="n">
        <v>1514664</v>
      </c>
      <c r="CA206" s="7" t="n">
        <v>1463277</v>
      </c>
      <c r="CB206" s="7" t="n">
        <v>1416276</v>
      </c>
      <c r="CC206" s="7" t="n">
        <v>1407074</v>
      </c>
      <c r="CD206" s="7" t="n">
        <v>1368443</v>
      </c>
      <c r="CE206" s="7" t="n">
        <v>1363261</v>
      </c>
      <c r="CF206" s="7" t="n">
        <v>1391188</v>
      </c>
      <c r="CG206" s="7" t="n">
        <v>1444429</v>
      </c>
      <c r="CH206" s="7" t="n">
        <v>1372105</v>
      </c>
      <c r="CI206" s="7" t="n">
        <v>1358527</v>
      </c>
      <c r="CJ206" s="7" t="n">
        <v>1318490</v>
      </c>
      <c r="CK206" s="7" t="n">
        <v>1290333</v>
      </c>
      <c r="CL206" s="7" t="n">
        <v>1259613</v>
      </c>
      <c r="CM206" s="7" t="n">
        <v>1257191</v>
      </c>
      <c r="CN206" s="7" t="n">
        <v>1233926</v>
      </c>
      <c r="CO206" s="7" t="n">
        <v>1222890</v>
      </c>
      <c r="CP206" s="7" t="n">
        <v>1210501</v>
      </c>
      <c r="CQ206" s="7" t="n">
        <v>1197805</v>
      </c>
      <c r="CR206" s="7" t="n">
        <v>1196991</v>
      </c>
      <c r="CS206" s="7" t="n">
        <v>1154069</v>
      </c>
      <c r="CT206" s="7" t="n">
        <v>1132748</v>
      </c>
      <c r="CU206" s="7" t="n">
        <v>1111068</v>
      </c>
      <c r="CV206" s="7" t="n">
        <v>1063475</v>
      </c>
      <c r="CW206" s="7" t="n">
        <v>1086993</v>
      </c>
      <c r="CX206" s="7" t="n">
        <v>1085287</v>
      </c>
      <c r="CY206" s="7" t="n">
        <v>1082526</v>
      </c>
      <c r="CZ206" s="7" t="n">
        <v>1041203</v>
      </c>
      <c r="DA206" s="7" t="n">
        <v>1039067</v>
      </c>
      <c r="DB206" s="7" t="n">
        <v>1020804</v>
      </c>
      <c r="DC206" s="7" t="n">
        <v>1014517</v>
      </c>
      <c r="DD206" s="7" t="n">
        <v>947787</v>
      </c>
      <c r="DE206" s="7" t="n">
        <v>948092</v>
      </c>
      <c r="DF206" s="7" t="n">
        <v>1004788</v>
      </c>
      <c r="DG206" s="7" t="n">
        <v>1025843</v>
      </c>
      <c r="DH206" s="7" t="n">
        <v>1020188</v>
      </c>
      <c r="DI206" s="7" t="n">
        <v>945507</v>
      </c>
      <c r="DJ206" s="7" t="n">
        <v>973886</v>
      </c>
      <c r="DK206" s="7" t="n">
        <v>1036456</v>
      </c>
      <c r="DL206" s="7" t="n">
        <v>1019406</v>
      </c>
      <c r="DM206" s="7" t="n">
        <v>1036751</v>
      </c>
      <c r="DN206" s="7" t="n">
        <v>1022607</v>
      </c>
      <c r="DO206" s="7" t="n">
        <v>1018003</v>
      </c>
      <c r="DP206" s="7" t="n">
        <v>1028458</v>
      </c>
      <c r="DQ206" s="7" t="n">
        <v>972168</v>
      </c>
      <c r="DR206" s="7" t="n">
        <v>1000000</v>
      </c>
    </row>
    <row r="207">
      <c r="A207" s="4" t="inlineStr">
        <is>
          <t>EATON VANCE Index: Russell 3000</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row>
    <row r="209">
      <c r="A209" s="4" t="inlineStr">
        <is>
          <t>Line Graph and Table Measure Name</t>
        </is>
      </c>
      <c r="B209" s="4" t="inlineStr">
        <is>
          <t xml:space="preserve">Russell 3000&amp;lt;sup style="box-sizing: border-box; color: rgb(0, 0, 0); display: inline; flex-wrap: nowrap; font-size: 12px; font-weight: 700; grid-area: auto; line-height: 0px; margin: 0px; overflow: visible; position: relative; text-align: center;"&gt;®&amp;lt;/sup&gt; Index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row>
    <row r="210">
      <c r="A210" s="4" t="inlineStr">
        <is>
          <t>Account Value</t>
        </is>
      </c>
      <c r="B210" s="5" t="n">
        <v>32604</v>
      </c>
      <c r="C210" s="7" t="n">
        <v>33632</v>
      </c>
      <c r="D210" s="7" t="n">
        <v>31534</v>
      </c>
      <c r="E210" s="7" t="n">
        <v>31767</v>
      </c>
      <c r="F210" s="7" t="n">
        <v>31123</v>
      </c>
      <c r="G210" s="7" t="n">
        <v>30460</v>
      </c>
      <c r="H210" s="7" t="n">
        <v>29904</v>
      </c>
      <c r="I210" s="7" t="n">
        <v>29006</v>
      </c>
      <c r="J210" s="7" t="n">
        <v>27698</v>
      </c>
      <c r="K210" s="7" t="n">
        <v>28973</v>
      </c>
      <c r="L210" s="7" t="n">
        <v>28067</v>
      </c>
      <c r="M210" s="7" t="n">
        <v>26626</v>
      </c>
      <c r="N210" s="7" t="n">
        <v>26334</v>
      </c>
      <c r="O210" s="7" t="n">
        <v>25008</v>
      </c>
      <c r="P210" s="7" t="n">
        <v>22875</v>
      </c>
      <c r="Q210" s="7" t="n">
        <v>23497</v>
      </c>
      <c r="R210" s="7" t="n">
        <v>24673</v>
      </c>
      <c r="S210" s="7" t="n">
        <v>25158</v>
      </c>
      <c r="T210" s="7" t="n">
        <v>24288</v>
      </c>
      <c r="U210" s="7" t="n">
        <v>22735</v>
      </c>
      <c r="V210" s="7" t="n">
        <v>22647</v>
      </c>
      <c r="W210" s="7" t="n">
        <v>22408</v>
      </c>
      <c r="X210" s="7" t="n">
        <v>21825</v>
      </c>
      <c r="Y210" s="7" t="n">
        <v>22347</v>
      </c>
      <c r="Z210" s="7" t="n">
        <v>20907</v>
      </c>
      <c r="AA210" s="7" t="n">
        <v>22208</v>
      </c>
      <c r="AB210" s="7" t="n">
        <v>21106</v>
      </c>
      <c r="AC210" s="7" t="n">
        <v>19506</v>
      </c>
      <c r="AD210" s="7" t="n">
        <v>21500</v>
      </c>
      <c r="AE210" s="7" t="n">
        <v>22333</v>
      </c>
      <c r="AF210" s="7" t="n">
        <v>20418</v>
      </c>
      <c r="AG210" s="7" t="n">
        <v>22282</v>
      </c>
      <c r="AH210" s="7" t="n">
        <v>22312</v>
      </c>
      <c r="AI210" s="7" t="n">
        <v>24512</v>
      </c>
      <c r="AJ210" s="7" t="n">
        <v>23741</v>
      </c>
      <c r="AK210" s="7" t="n">
        <v>24355</v>
      </c>
      <c r="AL210" s="7" t="n">
        <v>25877</v>
      </c>
      <c r="AM210" s="7" t="n">
        <v>24897</v>
      </c>
      <c r="AN210" s="7" t="n">
        <v>25282</v>
      </c>
      <c r="AO210" s="7" t="n">
        <v>23681</v>
      </c>
      <c r="AP210" s="7" t="n">
        <v>24793</v>
      </c>
      <c r="AQ210" s="7" t="n">
        <v>24105</v>
      </c>
      <c r="AR210" s="7" t="n">
        <v>23705</v>
      </c>
      <c r="AS210" s="7" t="n">
        <v>23134</v>
      </c>
      <c r="AT210" s="7" t="n">
        <v>23029</v>
      </c>
      <c r="AU210" s="7" t="n">
        <v>21900</v>
      </c>
      <c r="AV210" s="7" t="n">
        <v>21142</v>
      </c>
      <c r="AW210" s="7" t="n">
        <v>20501</v>
      </c>
      <c r="AX210" s="7" t="n">
        <v>20593</v>
      </c>
      <c r="AY210" s="7" t="n">
        <v>19707</v>
      </c>
      <c r="AZ210" s="7" t="n">
        <v>17569</v>
      </c>
      <c r="BA210" s="7" t="n">
        <v>17957</v>
      </c>
      <c r="BB210" s="7" t="n">
        <v>18635</v>
      </c>
      <c r="BC210" s="7" t="n">
        <v>17376</v>
      </c>
      <c r="BD210" s="7" t="n">
        <v>16443</v>
      </c>
      <c r="BE210" s="7" t="n">
        <v>16075</v>
      </c>
      <c r="BF210" s="7" t="n">
        <v>15259</v>
      </c>
      <c r="BG210" s="7" t="n">
        <v>13475</v>
      </c>
      <c r="BH210" s="7" t="n">
        <v>15623</v>
      </c>
      <c r="BI210" s="7" t="n">
        <v>17016</v>
      </c>
      <c r="BJ210" s="7" t="n">
        <v>17035</v>
      </c>
      <c r="BK210" s="7" t="n">
        <v>16557</v>
      </c>
      <c r="BL210" s="7" t="n">
        <v>15951</v>
      </c>
      <c r="BM210" s="7" t="n">
        <v>15614</v>
      </c>
      <c r="BN210" s="7" t="n">
        <v>15345</v>
      </c>
      <c r="BO210" s="7" t="n">
        <v>15664</v>
      </c>
      <c r="BP210" s="7" t="n">
        <v>15435</v>
      </c>
      <c r="BQ210" s="7" t="n">
        <v>14422</v>
      </c>
      <c r="BR210" s="7" t="n">
        <v>15420</v>
      </c>
      <c r="BS210" s="7" t="n">
        <v>14828</v>
      </c>
      <c r="BT210" s="7" t="n">
        <v>14614</v>
      </c>
      <c r="BU210" s="7" t="n">
        <v>14118</v>
      </c>
      <c r="BV210" s="7" t="n">
        <v>13002</v>
      </c>
      <c r="BW210" s="7" t="n">
        <v>14336</v>
      </c>
      <c r="BX210" s="7" t="n">
        <v>14055</v>
      </c>
      <c r="BY210" s="7" t="n">
        <v>15172</v>
      </c>
      <c r="BZ210" s="7" t="n">
        <v>15147</v>
      </c>
      <c r="CA210" s="7" t="n">
        <v>14633</v>
      </c>
      <c r="CB210" s="7" t="n">
        <v>14163</v>
      </c>
      <c r="CC210" s="7" t="n">
        <v>14071</v>
      </c>
      <c r="CD210" s="7" t="n">
        <v>13684</v>
      </c>
      <c r="CE210" s="7" t="n">
        <v>13633</v>
      </c>
      <c r="CF210" s="7" t="n">
        <v>13912</v>
      </c>
      <c r="CG210" s="7" t="n">
        <v>14444</v>
      </c>
      <c r="CH210" s="7" t="n">
        <v>13721</v>
      </c>
      <c r="CI210" s="7" t="n">
        <v>13585</v>
      </c>
      <c r="CJ210" s="7" t="n">
        <v>13185</v>
      </c>
      <c r="CK210" s="7" t="n">
        <v>12903</v>
      </c>
      <c r="CL210" s="7" t="n">
        <v>12596</v>
      </c>
      <c r="CM210" s="7" t="n">
        <v>12572</v>
      </c>
      <c r="CN210" s="7" t="n">
        <v>12339</v>
      </c>
      <c r="CO210" s="7" t="n">
        <v>12229</v>
      </c>
      <c r="CP210" s="7" t="n">
        <v>12105</v>
      </c>
      <c r="CQ210" s="7" t="n">
        <v>11978</v>
      </c>
      <c r="CR210" s="7" t="n">
        <v>11970</v>
      </c>
      <c r="CS210" s="7" t="n">
        <v>11541</v>
      </c>
      <c r="CT210" s="7" t="n">
        <v>11327</v>
      </c>
      <c r="CU210" s="7" t="n">
        <v>11111</v>
      </c>
      <c r="CV210" s="7" t="n">
        <v>10635</v>
      </c>
      <c r="CW210" s="7" t="n">
        <v>10870</v>
      </c>
      <c r="CX210" s="7" t="n">
        <v>10853</v>
      </c>
      <c r="CY210" s="7" t="n">
        <v>10825</v>
      </c>
      <c r="CZ210" s="7" t="n">
        <v>10412</v>
      </c>
      <c r="DA210" s="7" t="n">
        <v>10391</v>
      </c>
      <c r="DB210" s="7" t="n">
        <v>10208</v>
      </c>
      <c r="DC210" s="7" t="n">
        <v>10145</v>
      </c>
      <c r="DD210" s="7" t="n">
        <v>9478</v>
      </c>
      <c r="DE210" s="7" t="n">
        <v>9481</v>
      </c>
      <c r="DF210" s="7" t="n">
        <v>10048</v>
      </c>
      <c r="DG210" s="7" t="n">
        <v>10258</v>
      </c>
      <c r="DH210" s="7" t="n">
        <v>10202</v>
      </c>
      <c r="DI210" s="7" t="n">
        <v>9455</v>
      </c>
      <c r="DJ210" s="7" t="n">
        <v>9739</v>
      </c>
      <c r="DK210" s="7" t="n">
        <v>10365</v>
      </c>
      <c r="DL210" s="7" t="n">
        <v>10194</v>
      </c>
      <c r="DM210" s="7" t="n">
        <v>10368</v>
      </c>
      <c r="DN210" s="7" t="n">
        <v>10226</v>
      </c>
      <c r="DO210" s="7" t="n">
        <v>10180</v>
      </c>
      <c r="DP210" s="7" t="n">
        <v>10285</v>
      </c>
      <c r="DQ210" s="7" t="n">
        <v>9722</v>
      </c>
      <c r="DR210" s="7" t="n">
        <v>10000</v>
      </c>
    </row>
    <row r="211">
      <c r="A211" s="4" t="inlineStr">
        <is>
          <t>EATON VANCE Index: 60 S&amp;P500 40 BBGUSA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row>
    <row r="213">
      <c r="A213" s="4" t="inlineStr">
        <is>
          <t>Line Graph and Table Measure Name</t>
        </is>
      </c>
      <c r="B213" s="4" t="inlineStr">
        <is>
          <t>Blended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row>
    <row r="214">
      <c r="A214" s="4" t="inlineStr">
        <is>
          <t>Account Value</t>
        </is>
      </c>
      <c r="B214" s="5" t="n">
        <v>22651</v>
      </c>
      <c r="C214" s="7" t="n">
        <v>23133</v>
      </c>
      <c r="D214" s="7" t="n">
        <v>22255</v>
      </c>
      <c r="E214" s="7" t="n">
        <v>22602</v>
      </c>
      <c r="F214" s="7" t="n">
        <v>22199</v>
      </c>
      <c r="G214" s="7" t="n">
        <v>21757</v>
      </c>
      <c r="H214" s="7" t="n">
        <v>21401</v>
      </c>
      <c r="I214" s="7" t="n">
        <v>20873</v>
      </c>
      <c r="J214" s="7" t="n">
        <v>20137</v>
      </c>
      <c r="K214" s="7" t="n">
        <v>20859</v>
      </c>
      <c r="L214" s="7" t="n">
        <v>20390</v>
      </c>
      <c r="M214" s="7" t="n">
        <v>19866</v>
      </c>
      <c r="N214" s="7" t="n">
        <v>19689</v>
      </c>
      <c r="O214" s="7" t="n">
        <v>18885</v>
      </c>
      <c r="P214" s="7" t="n">
        <v>17602</v>
      </c>
      <c r="Q214" s="7" t="n">
        <v>17941</v>
      </c>
      <c r="R214" s="7" t="n">
        <v>18665</v>
      </c>
      <c r="S214" s="7" t="n">
        <v>18894</v>
      </c>
      <c r="T214" s="7" t="n">
        <v>18541</v>
      </c>
      <c r="U214" s="7" t="n">
        <v>17859</v>
      </c>
      <c r="V214" s="7" t="n">
        <v>17890</v>
      </c>
      <c r="W214" s="7" t="n">
        <v>17682</v>
      </c>
      <c r="X214" s="7" t="n">
        <v>17130</v>
      </c>
      <c r="Y214" s="7" t="n">
        <v>17569</v>
      </c>
      <c r="Z214" s="7" t="n">
        <v>16732</v>
      </c>
      <c r="AA214" s="7" t="n">
        <v>17364</v>
      </c>
      <c r="AB214" s="7" t="n">
        <v>16565</v>
      </c>
      <c r="AC214" s="7" t="n">
        <v>15876</v>
      </c>
      <c r="AD214" s="7" t="n">
        <v>17118</v>
      </c>
      <c r="AE214" s="7" t="n">
        <v>17753</v>
      </c>
      <c r="AF214" s="7" t="n">
        <v>16668</v>
      </c>
      <c r="AG214" s="7" t="n">
        <v>17653</v>
      </c>
      <c r="AH214" s="7" t="n">
        <v>17588</v>
      </c>
      <c r="AI214" s="7" t="n">
        <v>18861</v>
      </c>
      <c r="AJ214" s="7" t="n">
        <v>18653</v>
      </c>
      <c r="AK214" s="7" t="n">
        <v>19081</v>
      </c>
      <c r="AL214" s="7" t="n">
        <v>19869</v>
      </c>
      <c r="AM214" s="7" t="n">
        <v>19368</v>
      </c>
      <c r="AN214" s="7" t="n">
        <v>19426</v>
      </c>
      <c r="AO214" s="7" t="n">
        <v>18644</v>
      </c>
      <c r="AP214" s="7" t="n">
        <v>19248</v>
      </c>
      <c r="AQ214" s="7" t="n">
        <v>18917</v>
      </c>
      <c r="AR214" s="7" t="n">
        <v>18570</v>
      </c>
      <c r="AS214" s="7" t="n">
        <v>18262</v>
      </c>
      <c r="AT214" s="7" t="n">
        <v>18163</v>
      </c>
      <c r="AU214" s="7" t="n">
        <v>17545</v>
      </c>
      <c r="AV214" s="7" t="n">
        <v>17180</v>
      </c>
      <c r="AW214" s="7" t="n">
        <v>16997</v>
      </c>
      <c r="AX214" s="7" t="n">
        <v>17150</v>
      </c>
      <c r="AY214" s="7" t="n">
        <v>16754</v>
      </c>
      <c r="AZ214" s="7" t="n">
        <v>15664</v>
      </c>
      <c r="BA214" s="7" t="n">
        <v>15947</v>
      </c>
      <c r="BB214" s="7" t="n">
        <v>16322</v>
      </c>
      <c r="BC214" s="7" t="n">
        <v>15696</v>
      </c>
      <c r="BD214" s="7" t="n">
        <v>15095</v>
      </c>
      <c r="BE214" s="7" t="n">
        <v>14880</v>
      </c>
      <c r="BF214" s="7" t="n">
        <v>14441</v>
      </c>
      <c r="BG214" s="7" t="n">
        <v>13321</v>
      </c>
      <c r="BH214" s="7" t="n">
        <v>14424</v>
      </c>
      <c r="BI214" s="7" t="n">
        <v>15060</v>
      </c>
      <c r="BJ214" s="7" t="n">
        <v>14948</v>
      </c>
      <c r="BK214" s="7" t="n">
        <v>14686</v>
      </c>
      <c r="BL214" s="7" t="n">
        <v>14376</v>
      </c>
      <c r="BM214" s="7" t="n">
        <v>14175</v>
      </c>
      <c r="BN214" s="7" t="n">
        <v>14047</v>
      </c>
      <c r="BO214" s="7" t="n">
        <v>14035</v>
      </c>
      <c r="BP214" s="7" t="n">
        <v>13903</v>
      </c>
      <c r="BQ214" s="7" t="n">
        <v>13275</v>
      </c>
      <c r="BR214" s="7" t="n">
        <v>13700</v>
      </c>
      <c r="BS214" s="7" t="n">
        <v>13374</v>
      </c>
      <c r="BT214" s="7" t="n">
        <v>13120</v>
      </c>
      <c r="BU214" s="7" t="n">
        <v>12875</v>
      </c>
      <c r="BV214" s="7" t="n">
        <v>12235</v>
      </c>
      <c r="BW214" s="7" t="n">
        <v>12836</v>
      </c>
      <c r="BX214" s="7" t="n">
        <v>12651</v>
      </c>
      <c r="BY214" s="7" t="n">
        <v>13235</v>
      </c>
      <c r="BZ214" s="7" t="n">
        <v>13224</v>
      </c>
      <c r="CA214" s="7" t="n">
        <v>12938</v>
      </c>
      <c r="CB214" s="7" t="n">
        <v>12654</v>
      </c>
      <c r="CC214" s="7" t="n">
        <v>12614</v>
      </c>
      <c r="CD214" s="7" t="n">
        <v>12399</v>
      </c>
      <c r="CE214" s="7" t="n">
        <v>12408</v>
      </c>
      <c r="CF214" s="7" t="n">
        <v>12567</v>
      </c>
      <c r="CG214" s="7" t="n">
        <v>12901</v>
      </c>
      <c r="CH214" s="7" t="n">
        <v>12529</v>
      </c>
      <c r="CI214" s="7" t="n">
        <v>12423</v>
      </c>
      <c r="CJ214" s="7" t="n">
        <v>12205</v>
      </c>
      <c r="CK214" s="7" t="n">
        <v>12033</v>
      </c>
      <c r="CL214" s="7" t="n">
        <v>11909</v>
      </c>
      <c r="CM214" s="7" t="n">
        <v>11844</v>
      </c>
      <c r="CN214" s="7" t="n">
        <v>11680</v>
      </c>
      <c r="CO214" s="7" t="n">
        <v>11641</v>
      </c>
      <c r="CP214" s="7" t="n">
        <v>11509</v>
      </c>
      <c r="CQ214" s="7" t="n">
        <v>11403</v>
      </c>
      <c r="CR214" s="7" t="n">
        <v>11398</v>
      </c>
      <c r="CS214" s="7" t="n">
        <v>11103</v>
      </c>
      <c r="CT214" s="7" t="n">
        <v>10970</v>
      </c>
      <c r="CU214" s="7" t="n">
        <v>10835</v>
      </c>
      <c r="CV214" s="7" t="n">
        <v>10699</v>
      </c>
      <c r="CW214" s="7" t="n">
        <v>10851</v>
      </c>
      <c r="CX214" s="7" t="n">
        <v>10852</v>
      </c>
      <c r="CY214" s="7" t="n">
        <v>10848</v>
      </c>
      <c r="CZ214" s="7" t="n">
        <v>10587</v>
      </c>
      <c r="DA214" s="7" t="n">
        <v>10495</v>
      </c>
      <c r="DB214" s="7" t="n">
        <v>10382</v>
      </c>
      <c r="DC214" s="7" t="n">
        <v>10342</v>
      </c>
      <c r="DD214" s="7" t="n">
        <v>9903</v>
      </c>
      <c r="DE214" s="7" t="n">
        <v>9883</v>
      </c>
      <c r="DF214" s="7" t="n">
        <v>10128</v>
      </c>
      <c r="DG214" s="7" t="n">
        <v>10239</v>
      </c>
      <c r="DH214" s="7" t="n">
        <v>10231</v>
      </c>
      <c r="DI214" s="7" t="n">
        <v>9738</v>
      </c>
      <c r="DJ214" s="7" t="n">
        <v>9857</v>
      </c>
      <c r="DK214" s="7" t="n">
        <v>10234</v>
      </c>
      <c r="DL214" s="7" t="n">
        <v>10079</v>
      </c>
      <c r="DM214" s="7" t="n">
        <v>10243</v>
      </c>
      <c r="DN214" s="7" t="n">
        <v>10174</v>
      </c>
      <c r="DO214" s="7" t="n">
        <v>10130</v>
      </c>
      <c r="DP214" s="7" t="n">
        <v>10208</v>
      </c>
      <c r="DQ214" s="7" t="n">
        <v>9904</v>
      </c>
      <c r="DR214" s="7" t="n">
        <v>10000</v>
      </c>
    </row>
    <row r="215">
      <c r="A215" s="4" t="inlineStr">
        <is>
          <t>EATON VANCE Index: Bloomberg U.S. Aggregate Bond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row>
    <row r="217">
      <c r="A217" s="4" t="inlineStr">
        <is>
          <t>Line Graph and Table Measure Name</t>
        </is>
      </c>
      <c r="B217" s="4" t="inlineStr">
        <is>
          <t>Bloomberg U.S. Aggregate Bond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row>
    <row r="218">
      <c r="A218" s="4" t="inlineStr">
        <is>
          <t>Account Value</t>
        </is>
      </c>
      <c r="B218" s="5" t="n">
        <v>11432</v>
      </c>
      <c r="C218" s="7" t="n">
        <v>11622</v>
      </c>
      <c r="D218" s="7" t="n">
        <v>11500</v>
      </c>
      <c r="E218" s="7" t="n">
        <v>11793</v>
      </c>
      <c r="F218" s="7" t="n">
        <v>11637</v>
      </c>
      <c r="G218" s="7" t="n">
        <v>11472</v>
      </c>
      <c r="H218" s="7" t="n">
        <v>11210</v>
      </c>
      <c r="I218" s="7" t="n">
        <v>11105</v>
      </c>
      <c r="J218" s="7" t="n">
        <v>10920</v>
      </c>
      <c r="K218" s="7" t="n">
        <v>11203</v>
      </c>
      <c r="L218" s="7" t="n">
        <v>11101</v>
      </c>
      <c r="M218" s="7" t="n">
        <v>11260</v>
      </c>
      <c r="N218" s="7" t="n">
        <v>11291</v>
      </c>
      <c r="O218" s="7" t="n">
        <v>10874</v>
      </c>
      <c r="P218" s="7" t="n">
        <v>10403</v>
      </c>
      <c r="Q218" s="7" t="n">
        <v>10570</v>
      </c>
      <c r="R218" s="7" t="n">
        <v>10846</v>
      </c>
      <c r="S218" s="7" t="n">
        <v>10915</v>
      </c>
      <c r="T218" s="7" t="n">
        <v>10923</v>
      </c>
      <c r="U218" s="7" t="n">
        <v>10962</v>
      </c>
      <c r="V218" s="7" t="n">
        <v>11083</v>
      </c>
      <c r="W218" s="7" t="n">
        <v>11016</v>
      </c>
      <c r="X218" s="7" t="n">
        <v>10743</v>
      </c>
      <c r="Y218" s="7" t="n">
        <v>11028</v>
      </c>
      <c r="Z218" s="7" t="n">
        <v>10699</v>
      </c>
      <c r="AA218" s="7" t="n">
        <v>10748</v>
      </c>
      <c r="AB218" s="7" t="n">
        <v>10366</v>
      </c>
      <c r="AC218" s="7" t="n">
        <v>10502</v>
      </c>
      <c r="AD218" s="7" t="n">
        <v>10977</v>
      </c>
      <c r="AE218" s="7" t="n">
        <v>11296</v>
      </c>
      <c r="AF218" s="7" t="n">
        <v>11026</v>
      </c>
      <c r="AG218" s="7" t="n">
        <v>11202</v>
      </c>
      <c r="AH218" s="7" t="n">
        <v>11130</v>
      </c>
      <c r="AI218" s="7" t="n">
        <v>11569</v>
      </c>
      <c r="AJ218" s="7" t="n">
        <v>11900</v>
      </c>
      <c r="AK218" s="7" t="n">
        <v>12034</v>
      </c>
      <c r="AL218" s="7" t="n">
        <v>12299</v>
      </c>
      <c r="AM218" s="7" t="n">
        <v>12331</v>
      </c>
      <c r="AN218" s="7" t="n">
        <v>12294</v>
      </c>
      <c r="AO218" s="7" t="n">
        <v>12298</v>
      </c>
      <c r="AP218" s="7" t="n">
        <v>12405</v>
      </c>
      <c r="AQ218" s="7" t="n">
        <v>12429</v>
      </c>
      <c r="AR218" s="7" t="n">
        <v>12291</v>
      </c>
      <c r="AS218" s="7" t="n">
        <v>12206</v>
      </c>
      <c r="AT218" s="7" t="n">
        <v>12166</v>
      </c>
      <c r="AU218" s="7" t="n">
        <v>12071</v>
      </c>
      <c r="AV218" s="7" t="n">
        <v>12223</v>
      </c>
      <c r="AW218" s="7" t="n">
        <v>12402</v>
      </c>
      <c r="AX218" s="7" t="n">
        <v>12492</v>
      </c>
      <c r="AY218" s="7" t="n">
        <v>12475</v>
      </c>
      <c r="AZ218" s="7" t="n">
        <v>12353</v>
      </c>
      <c r="BA218" s="7" t="n">
        <v>12409</v>
      </c>
      <c r="BB218" s="7" t="n">
        <v>12416</v>
      </c>
      <c r="BC218" s="7" t="n">
        <v>12517</v>
      </c>
      <c r="BD218" s="7" t="n">
        <v>12332</v>
      </c>
      <c r="BE218" s="7" t="n">
        <v>12255</v>
      </c>
      <c r="BF218" s="7" t="n">
        <v>12198</v>
      </c>
      <c r="BG218" s="7" t="n">
        <v>11985</v>
      </c>
      <c r="BH218" s="7" t="n">
        <v>12056</v>
      </c>
      <c r="BI218" s="7" t="n">
        <v>11843</v>
      </c>
      <c r="BJ218" s="7" t="n">
        <v>11620</v>
      </c>
      <c r="BK218" s="7" t="n">
        <v>11628</v>
      </c>
      <c r="BL218" s="7" t="n">
        <v>11634</v>
      </c>
      <c r="BM218" s="7" t="n">
        <v>11599</v>
      </c>
      <c r="BN218" s="7" t="n">
        <v>11661</v>
      </c>
      <c r="BO218" s="7" t="n">
        <v>11366</v>
      </c>
      <c r="BP218" s="7" t="n">
        <v>11341</v>
      </c>
      <c r="BQ218" s="7" t="n">
        <v>11201</v>
      </c>
      <c r="BR218" s="7" t="n">
        <v>11005</v>
      </c>
      <c r="BS218" s="7" t="n">
        <v>11003</v>
      </c>
      <c r="BT218" s="7" t="n">
        <v>10795</v>
      </c>
      <c r="BU218" s="7" t="n">
        <v>10801</v>
      </c>
      <c r="BV218" s="7" t="n">
        <v>10688</v>
      </c>
      <c r="BW218" s="7" t="n">
        <v>10495</v>
      </c>
      <c r="BX218" s="7" t="n">
        <v>10433</v>
      </c>
      <c r="BY218" s="7" t="n">
        <v>10516</v>
      </c>
      <c r="BZ218" s="7" t="n">
        <v>10584</v>
      </c>
      <c r="CA218" s="7" t="n">
        <v>10516</v>
      </c>
      <c r="CB218" s="7" t="n">
        <v>10514</v>
      </c>
      <c r="CC218" s="7" t="n">
        <v>10527</v>
      </c>
      <c r="CD218" s="7" t="n">
        <v>10452</v>
      </c>
      <c r="CE218" s="7" t="n">
        <v>10531</v>
      </c>
      <c r="CF218" s="7" t="n">
        <v>10464</v>
      </c>
      <c r="CG218" s="7" t="n">
        <v>10564</v>
      </c>
      <c r="CH218" s="7" t="n">
        <v>10687</v>
      </c>
      <c r="CI218" s="7" t="n">
        <v>10638</v>
      </c>
      <c r="CJ218" s="7" t="n">
        <v>10652</v>
      </c>
      <c r="CK218" s="7" t="n">
        <v>10645</v>
      </c>
      <c r="CL218" s="7" t="n">
        <v>10696</v>
      </c>
      <c r="CM218" s="7" t="n">
        <v>10601</v>
      </c>
      <c r="CN218" s="7" t="n">
        <v>10556</v>
      </c>
      <c r="CO218" s="7" t="n">
        <v>10567</v>
      </c>
      <c r="CP218" s="7" t="n">
        <v>10486</v>
      </c>
      <c r="CQ218" s="7" t="n">
        <v>10406</v>
      </c>
      <c r="CR218" s="7" t="n">
        <v>10411</v>
      </c>
      <c r="CS218" s="7" t="n">
        <v>10341</v>
      </c>
      <c r="CT218" s="7" t="n">
        <v>10321</v>
      </c>
      <c r="CU218" s="7" t="n">
        <v>10307</v>
      </c>
      <c r="CV218" s="7" t="n">
        <v>10556</v>
      </c>
      <c r="CW218" s="7" t="n">
        <v>10638</v>
      </c>
      <c r="CX218" s="7" t="n">
        <v>10644</v>
      </c>
      <c r="CY218" s="7" t="n">
        <v>10656</v>
      </c>
      <c r="CZ218" s="7" t="n">
        <v>10589</v>
      </c>
      <c r="DA218" s="7" t="n">
        <v>10402</v>
      </c>
      <c r="DB218" s="7" t="n">
        <v>10400</v>
      </c>
      <c r="DC218" s="7" t="n">
        <v>10360</v>
      </c>
      <c r="DD218" s="7" t="n">
        <v>10266</v>
      </c>
      <c r="DE218" s="7" t="n">
        <v>10193</v>
      </c>
      <c r="DF218" s="7" t="n">
        <v>10055</v>
      </c>
      <c r="DG218" s="7" t="n">
        <v>10088</v>
      </c>
      <c r="DH218" s="7" t="n">
        <v>10114</v>
      </c>
      <c r="DI218" s="7" t="n">
        <v>10113</v>
      </c>
      <c r="DJ218" s="7" t="n">
        <v>10045</v>
      </c>
      <c r="DK218" s="7" t="n">
        <v>10059</v>
      </c>
      <c r="DL218" s="7" t="n">
        <v>9990</v>
      </c>
      <c r="DM218" s="7" t="n">
        <v>10100</v>
      </c>
      <c r="DN218" s="7" t="n">
        <v>10124</v>
      </c>
      <c r="DO218" s="7" t="n">
        <v>10161</v>
      </c>
      <c r="DP218" s="7" t="n">
        <v>10114</v>
      </c>
      <c r="DQ218" s="7" t="n">
        <v>10210</v>
      </c>
      <c r="DR218" s="7" t="n">
        <v>10000</v>
      </c>
    </row>
    <row r="219">
      <c r="A219" s="4" t="inlineStr">
        <is>
          <t>EATON VANCE Index: 60 S&amp;P500 40 BBGUSA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row>
    <row r="221">
      <c r="A221" s="4" t="inlineStr">
        <is>
          <t>Line Graph and Table Measure Name</t>
        </is>
      </c>
      <c r="B221" s="4" t="inlineStr">
        <is>
          <t>Blended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row>
    <row r="222">
      <c r="A222" s="4" t="inlineStr">
        <is>
          <t>Account Value</t>
        </is>
      </c>
      <c r="B222" s="5" t="n">
        <v>22651</v>
      </c>
      <c r="C222" s="7" t="n">
        <v>23133</v>
      </c>
      <c r="D222" s="7" t="n">
        <v>22255</v>
      </c>
      <c r="E222" s="7" t="n">
        <v>22602</v>
      </c>
      <c r="F222" s="7" t="n">
        <v>22199</v>
      </c>
      <c r="G222" s="7" t="n">
        <v>21757</v>
      </c>
      <c r="H222" s="7" t="n">
        <v>21401</v>
      </c>
      <c r="I222" s="7" t="n">
        <v>20873</v>
      </c>
      <c r="J222" s="7" t="n">
        <v>20137</v>
      </c>
      <c r="K222" s="7" t="n">
        <v>20859</v>
      </c>
      <c r="L222" s="7" t="n">
        <v>20390</v>
      </c>
      <c r="M222" s="7" t="n">
        <v>19866</v>
      </c>
      <c r="N222" s="7" t="n">
        <v>19689</v>
      </c>
      <c r="O222" s="7" t="n">
        <v>18885</v>
      </c>
      <c r="P222" s="7" t="n">
        <v>17602</v>
      </c>
      <c r="Q222" s="7" t="n">
        <v>17941</v>
      </c>
      <c r="R222" s="7" t="n">
        <v>18665</v>
      </c>
      <c r="S222" s="7" t="n">
        <v>18894</v>
      </c>
      <c r="T222" s="7" t="n">
        <v>18541</v>
      </c>
      <c r="U222" s="7" t="n">
        <v>17859</v>
      </c>
      <c r="V222" s="7" t="n">
        <v>17890</v>
      </c>
      <c r="W222" s="7" t="n">
        <v>17682</v>
      </c>
      <c r="X222" s="7" t="n">
        <v>17130</v>
      </c>
      <c r="Y222" s="7" t="n">
        <v>17569</v>
      </c>
      <c r="Z222" s="7" t="n">
        <v>16732</v>
      </c>
      <c r="AA222" s="7" t="n">
        <v>17364</v>
      </c>
      <c r="AB222" s="7" t="n">
        <v>16565</v>
      </c>
      <c r="AC222" s="7" t="n">
        <v>15876</v>
      </c>
      <c r="AD222" s="7" t="n">
        <v>17118</v>
      </c>
      <c r="AE222" s="7" t="n">
        <v>17753</v>
      </c>
      <c r="AF222" s="7" t="n">
        <v>16668</v>
      </c>
      <c r="AG222" s="7" t="n">
        <v>17653</v>
      </c>
      <c r="AH222" s="7" t="n">
        <v>17588</v>
      </c>
      <c r="AI222" s="7" t="n">
        <v>18861</v>
      </c>
      <c r="AJ222" s="7" t="n">
        <v>18653</v>
      </c>
      <c r="AK222" s="7" t="n">
        <v>19081</v>
      </c>
      <c r="AL222" s="7" t="n">
        <v>19869</v>
      </c>
      <c r="AM222" s="7" t="n">
        <v>19368</v>
      </c>
      <c r="AN222" s="7" t="n">
        <v>19426</v>
      </c>
      <c r="AO222" s="7" t="n">
        <v>18644</v>
      </c>
      <c r="AP222" s="7" t="n">
        <v>19248</v>
      </c>
      <c r="AQ222" s="7" t="n">
        <v>18917</v>
      </c>
      <c r="AR222" s="7" t="n">
        <v>18570</v>
      </c>
      <c r="AS222" s="7" t="n">
        <v>18262</v>
      </c>
      <c r="AT222" s="7" t="n">
        <v>18163</v>
      </c>
      <c r="AU222" s="7" t="n">
        <v>17545</v>
      </c>
      <c r="AV222" s="7" t="n">
        <v>17180</v>
      </c>
      <c r="AW222" s="7" t="n">
        <v>16997</v>
      </c>
      <c r="AX222" s="7" t="n">
        <v>17150</v>
      </c>
      <c r="AY222" s="7" t="n">
        <v>16754</v>
      </c>
      <c r="AZ222" s="7" t="n">
        <v>15664</v>
      </c>
      <c r="BA222" s="7" t="n">
        <v>15947</v>
      </c>
      <c r="BB222" s="7" t="n">
        <v>16322</v>
      </c>
      <c r="BC222" s="7" t="n">
        <v>15696</v>
      </c>
      <c r="BD222" s="7" t="n">
        <v>15095</v>
      </c>
      <c r="BE222" s="7" t="n">
        <v>14880</v>
      </c>
      <c r="BF222" s="7" t="n">
        <v>14441</v>
      </c>
      <c r="BG222" s="7" t="n">
        <v>13321</v>
      </c>
      <c r="BH222" s="7" t="n">
        <v>14424</v>
      </c>
      <c r="BI222" s="7" t="n">
        <v>15060</v>
      </c>
      <c r="BJ222" s="7" t="n">
        <v>14948</v>
      </c>
      <c r="BK222" s="7" t="n">
        <v>14686</v>
      </c>
      <c r="BL222" s="7" t="n">
        <v>14376</v>
      </c>
      <c r="BM222" s="7" t="n">
        <v>14175</v>
      </c>
      <c r="BN222" s="7" t="n">
        <v>14047</v>
      </c>
      <c r="BO222" s="7" t="n">
        <v>14035</v>
      </c>
      <c r="BP222" s="7" t="n">
        <v>13903</v>
      </c>
      <c r="BQ222" s="7" t="n">
        <v>13275</v>
      </c>
      <c r="BR222" s="7" t="n">
        <v>13700</v>
      </c>
      <c r="BS222" s="7" t="n">
        <v>13374</v>
      </c>
      <c r="BT222" s="7" t="n">
        <v>13120</v>
      </c>
      <c r="BU222" s="7" t="n">
        <v>12875</v>
      </c>
      <c r="BV222" s="7" t="n">
        <v>12235</v>
      </c>
      <c r="BW222" s="7" t="n">
        <v>12836</v>
      </c>
      <c r="BX222" s="7" t="n">
        <v>12651</v>
      </c>
      <c r="BY222" s="7" t="n">
        <v>13235</v>
      </c>
      <c r="BZ222" s="7" t="n">
        <v>13224</v>
      </c>
      <c r="CA222" s="7" t="n">
        <v>12938</v>
      </c>
      <c r="CB222" s="7" t="n">
        <v>12654</v>
      </c>
      <c r="CC222" s="7" t="n">
        <v>12614</v>
      </c>
      <c r="CD222" s="7" t="n">
        <v>12399</v>
      </c>
      <c r="CE222" s="7" t="n">
        <v>12408</v>
      </c>
      <c r="CF222" s="7" t="n">
        <v>12567</v>
      </c>
      <c r="CG222" s="7" t="n">
        <v>12901</v>
      </c>
      <c r="CH222" s="7" t="n">
        <v>12529</v>
      </c>
      <c r="CI222" s="7" t="n">
        <v>12423</v>
      </c>
      <c r="CJ222" s="7" t="n">
        <v>12205</v>
      </c>
      <c r="CK222" s="7" t="n">
        <v>12033</v>
      </c>
      <c r="CL222" s="7" t="n">
        <v>11909</v>
      </c>
      <c r="CM222" s="7" t="n">
        <v>11844</v>
      </c>
      <c r="CN222" s="7" t="n">
        <v>11680</v>
      </c>
      <c r="CO222" s="7" t="n">
        <v>11641</v>
      </c>
      <c r="CP222" s="7" t="n">
        <v>11509</v>
      </c>
      <c r="CQ222" s="7" t="n">
        <v>11403</v>
      </c>
      <c r="CR222" s="7" t="n">
        <v>11398</v>
      </c>
      <c r="CS222" s="7" t="n">
        <v>11103</v>
      </c>
      <c r="CT222" s="7" t="n">
        <v>10970</v>
      </c>
      <c r="CU222" s="7" t="n">
        <v>10835</v>
      </c>
      <c r="CV222" s="7" t="n">
        <v>10699</v>
      </c>
      <c r="CW222" s="7" t="n">
        <v>10851</v>
      </c>
      <c r="CX222" s="7" t="n">
        <v>10852</v>
      </c>
      <c r="CY222" s="7" t="n">
        <v>10848</v>
      </c>
      <c r="CZ222" s="7" t="n">
        <v>10587</v>
      </c>
      <c r="DA222" s="7" t="n">
        <v>10495</v>
      </c>
      <c r="DB222" s="7" t="n">
        <v>10382</v>
      </c>
      <c r="DC222" s="7" t="n">
        <v>10342</v>
      </c>
      <c r="DD222" s="7" t="n">
        <v>9903</v>
      </c>
      <c r="DE222" s="7" t="n">
        <v>9883</v>
      </c>
      <c r="DF222" s="7" t="n">
        <v>10128</v>
      </c>
      <c r="DG222" s="7" t="n">
        <v>10239</v>
      </c>
      <c r="DH222" s="7" t="n">
        <v>10231</v>
      </c>
      <c r="DI222" s="7" t="n">
        <v>9738</v>
      </c>
      <c r="DJ222" s="7" t="n">
        <v>9857</v>
      </c>
      <c r="DK222" s="7" t="n">
        <v>10234</v>
      </c>
      <c r="DL222" s="7" t="n">
        <v>10079</v>
      </c>
      <c r="DM222" s="7" t="n">
        <v>10243</v>
      </c>
      <c r="DN222" s="7" t="n">
        <v>10174</v>
      </c>
      <c r="DO222" s="7" t="n">
        <v>10130</v>
      </c>
      <c r="DP222" s="7" t="n">
        <v>10208</v>
      </c>
      <c r="DQ222" s="7" t="n">
        <v>9904</v>
      </c>
      <c r="DR222" s="7" t="n">
        <v>10000</v>
      </c>
    </row>
    <row r="223">
      <c r="A223" s="4" t="inlineStr">
        <is>
          <t>EATON VANCE Index: Bloomberg U.S. Aggregate Bond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row>
    <row r="225">
      <c r="A225" s="4" t="inlineStr">
        <is>
          <t>Line Graph and Table Measure Name</t>
        </is>
      </c>
      <c r="B225" s="4" t="inlineStr">
        <is>
          <t>Bloomberg U.S. Aggregate Bond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row>
    <row r="226">
      <c r="A226" s="4" t="inlineStr">
        <is>
          <t>Account Value</t>
        </is>
      </c>
      <c r="B226" s="5" t="n">
        <v>11432</v>
      </c>
      <c r="C226" s="7" t="n">
        <v>11622</v>
      </c>
      <c r="D226" s="7" t="n">
        <v>11500</v>
      </c>
      <c r="E226" s="7" t="n">
        <v>11793</v>
      </c>
      <c r="F226" s="7" t="n">
        <v>11637</v>
      </c>
      <c r="G226" s="7" t="n">
        <v>11472</v>
      </c>
      <c r="H226" s="7" t="n">
        <v>11210</v>
      </c>
      <c r="I226" s="7" t="n">
        <v>11105</v>
      </c>
      <c r="J226" s="7" t="n">
        <v>10920</v>
      </c>
      <c r="K226" s="7" t="n">
        <v>11203</v>
      </c>
      <c r="L226" s="7" t="n">
        <v>11101</v>
      </c>
      <c r="M226" s="7" t="n">
        <v>11260</v>
      </c>
      <c r="N226" s="7" t="n">
        <v>11291</v>
      </c>
      <c r="O226" s="7" t="n">
        <v>10874</v>
      </c>
      <c r="P226" s="7" t="n">
        <v>10403</v>
      </c>
      <c r="Q226" s="7" t="n">
        <v>10570</v>
      </c>
      <c r="R226" s="7" t="n">
        <v>10846</v>
      </c>
      <c r="S226" s="7" t="n">
        <v>10915</v>
      </c>
      <c r="T226" s="7" t="n">
        <v>10923</v>
      </c>
      <c r="U226" s="7" t="n">
        <v>10962</v>
      </c>
      <c r="V226" s="7" t="n">
        <v>11083</v>
      </c>
      <c r="W226" s="7" t="n">
        <v>11016</v>
      </c>
      <c r="X226" s="7" t="n">
        <v>10743</v>
      </c>
      <c r="Y226" s="7" t="n">
        <v>11028</v>
      </c>
      <c r="Z226" s="7" t="n">
        <v>10699</v>
      </c>
      <c r="AA226" s="7" t="n">
        <v>10748</v>
      </c>
      <c r="AB226" s="7" t="n">
        <v>10366</v>
      </c>
      <c r="AC226" s="7" t="n">
        <v>10502</v>
      </c>
      <c r="AD226" s="7" t="n">
        <v>10977</v>
      </c>
      <c r="AE226" s="7" t="n">
        <v>11296</v>
      </c>
      <c r="AF226" s="7" t="n">
        <v>11026</v>
      </c>
      <c r="AG226" s="7" t="n">
        <v>11202</v>
      </c>
      <c r="AH226" s="7" t="n">
        <v>11130</v>
      </c>
      <c r="AI226" s="7" t="n">
        <v>11569</v>
      </c>
      <c r="AJ226" s="7" t="n">
        <v>11900</v>
      </c>
      <c r="AK226" s="7" t="n">
        <v>12034</v>
      </c>
      <c r="AL226" s="7" t="n">
        <v>12299</v>
      </c>
      <c r="AM226" s="7" t="n">
        <v>12331</v>
      </c>
      <c r="AN226" s="7" t="n">
        <v>12294</v>
      </c>
      <c r="AO226" s="7" t="n">
        <v>12298</v>
      </c>
      <c r="AP226" s="7" t="n">
        <v>12405</v>
      </c>
      <c r="AQ226" s="7" t="n">
        <v>12429</v>
      </c>
      <c r="AR226" s="7" t="n">
        <v>12291</v>
      </c>
      <c r="AS226" s="7" t="n">
        <v>12206</v>
      </c>
      <c r="AT226" s="7" t="n">
        <v>12166</v>
      </c>
      <c r="AU226" s="7" t="n">
        <v>12071</v>
      </c>
      <c r="AV226" s="7" t="n">
        <v>12223</v>
      </c>
      <c r="AW226" s="7" t="n">
        <v>12402</v>
      </c>
      <c r="AX226" s="7" t="n">
        <v>12492</v>
      </c>
      <c r="AY226" s="7" t="n">
        <v>12475</v>
      </c>
      <c r="AZ226" s="7" t="n">
        <v>12353</v>
      </c>
      <c r="BA226" s="7" t="n">
        <v>12409</v>
      </c>
      <c r="BB226" s="7" t="n">
        <v>12416</v>
      </c>
      <c r="BC226" s="7" t="n">
        <v>12517</v>
      </c>
      <c r="BD226" s="7" t="n">
        <v>12332</v>
      </c>
      <c r="BE226" s="7" t="n">
        <v>12255</v>
      </c>
      <c r="BF226" s="7" t="n">
        <v>12198</v>
      </c>
      <c r="BG226" s="7" t="n">
        <v>11985</v>
      </c>
      <c r="BH226" s="7" t="n">
        <v>12056</v>
      </c>
      <c r="BI226" s="7" t="n">
        <v>11843</v>
      </c>
      <c r="BJ226" s="7" t="n">
        <v>11620</v>
      </c>
      <c r="BK226" s="7" t="n">
        <v>11628</v>
      </c>
      <c r="BL226" s="7" t="n">
        <v>11634</v>
      </c>
      <c r="BM226" s="7" t="n">
        <v>11599</v>
      </c>
      <c r="BN226" s="7" t="n">
        <v>11661</v>
      </c>
      <c r="BO226" s="7" t="n">
        <v>11366</v>
      </c>
      <c r="BP226" s="7" t="n">
        <v>11341</v>
      </c>
      <c r="BQ226" s="7" t="n">
        <v>11201</v>
      </c>
      <c r="BR226" s="7" t="n">
        <v>11005</v>
      </c>
      <c r="BS226" s="7" t="n">
        <v>11003</v>
      </c>
      <c r="BT226" s="7" t="n">
        <v>10795</v>
      </c>
      <c r="BU226" s="7" t="n">
        <v>10801</v>
      </c>
      <c r="BV226" s="7" t="n">
        <v>10688</v>
      </c>
      <c r="BW226" s="7" t="n">
        <v>10495</v>
      </c>
      <c r="BX226" s="7" t="n">
        <v>10433</v>
      </c>
      <c r="BY226" s="7" t="n">
        <v>10516</v>
      </c>
      <c r="BZ226" s="7" t="n">
        <v>10584</v>
      </c>
      <c r="CA226" s="7" t="n">
        <v>10516</v>
      </c>
      <c r="CB226" s="7" t="n">
        <v>10514</v>
      </c>
      <c r="CC226" s="7" t="n">
        <v>10527</v>
      </c>
      <c r="CD226" s="7" t="n">
        <v>10452</v>
      </c>
      <c r="CE226" s="7" t="n">
        <v>10531</v>
      </c>
      <c r="CF226" s="7" t="n">
        <v>10464</v>
      </c>
      <c r="CG226" s="7" t="n">
        <v>10564</v>
      </c>
      <c r="CH226" s="7" t="n">
        <v>10687</v>
      </c>
      <c r="CI226" s="7" t="n">
        <v>10638</v>
      </c>
      <c r="CJ226" s="7" t="n">
        <v>10652</v>
      </c>
      <c r="CK226" s="7" t="n">
        <v>10645</v>
      </c>
      <c r="CL226" s="7" t="n">
        <v>10696</v>
      </c>
      <c r="CM226" s="7" t="n">
        <v>10601</v>
      </c>
      <c r="CN226" s="7" t="n">
        <v>10556</v>
      </c>
      <c r="CO226" s="7" t="n">
        <v>10567</v>
      </c>
      <c r="CP226" s="7" t="n">
        <v>10486</v>
      </c>
      <c r="CQ226" s="7" t="n">
        <v>10406</v>
      </c>
      <c r="CR226" s="7" t="n">
        <v>10411</v>
      </c>
      <c r="CS226" s="7" t="n">
        <v>10341</v>
      </c>
      <c r="CT226" s="7" t="n">
        <v>10321</v>
      </c>
      <c r="CU226" s="7" t="n">
        <v>10307</v>
      </c>
      <c r="CV226" s="7" t="n">
        <v>10556</v>
      </c>
      <c r="CW226" s="7" t="n">
        <v>10638</v>
      </c>
      <c r="CX226" s="7" t="n">
        <v>10644</v>
      </c>
      <c r="CY226" s="7" t="n">
        <v>10656</v>
      </c>
      <c r="CZ226" s="7" t="n">
        <v>10589</v>
      </c>
      <c r="DA226" s="7" t="n">
        <v>10402</v>
      </c>
      <c r="DB226" s="7" t="n">
        <v>10400</v>
      </c>
      <c r="DC226" s="7" t="n">
        <v>10360</v>
      </c>
      <c r="DD226" s="7" t="n">
        <v>10266</v>
      </c>
      <c r="DE226" s="7" t="n">
        <v>10193</v>
      </c>
      <c r="DF226" s="7" t="n">
        <v>10055</v>
      </c>
      <c r="DG226" s="7" t="n">
        <v>10088</v>
      </c>
      <c r="DH226" s="7" t="n">
        <v>10114</v>
      </c>
      <c r="DI226" s="7" t="n">
        <v>10113</v>
      </c>
      <c r="DJ226" s="7" t="n">
        <v>10045</v>
      </c>
      <c r="DK226" s="7" t="n">
        <v>10059</v>
      </c>
      <c r="DL226" s="7" t="n">
        <v>9990</v>
      </c>
      <c r="DM226" s="7" t="n">
        <v>10100</v>
      </c>
      <c r="DN226" s="7" t="n">
        <v>10124</v>
      </c>
      <c r="DO226" s="7" t="n">
        <v>10161</v>
      </c>
      <c r="DP226" s="7" t="n">
        <v>10114</v>
      </c>
      <c r="DQ226" s="7" t="n">
        <v>10210</v>
      </c>
      <c r="DR226" s="7" t="n">
        <v>10000</v>
      </c>
    </row>
    <row r="227">
      <c r="A227" s="4" t="inlineStr">
        <is>
          <t>EATON VANCE Index: 60 S&amp;P500 40 BBGUSAG</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row>
    <row r="229">
      <c r="A229" s="4" t="inlineStr">
        <is>
          <t>Line Graph and Table Measure Name</t>
        </is>
      </c>
      <c r="B229" s="4" t="inlineStr">
        <is>
          <t>Blended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row>
    <row r="230">
      <c r="A230" s="4" t="inlineStr">
        <is>
          <t>Account Value</t>
        </is>
      </c>
      <c r="B230" s="5" t="n">
        <v>2265084</v>
      </c>
      <c r="C230" s="7" t="n">
        <v>2313314</v>
      </c>
      <c r="D230" s="7" t="n">
        <v>2225518</v>
      </c>
      <c r="E230" s="7" t="n">
        <v>2260237</v>
      </c>
      <c r="F230" s="7" t="n">
        <v>2219901</v>
      </c>
      <c r="G230" s="7" t="n">
        <v>2175730</v>
      </c>
      <c r="H230" s="7" t="n">
        <v>2140105</v>
      </c>
      <c r="I230" s="7" t="n">
        <v>2087263</v>
      </c>
      <c r="J230" s="7" t="n">
        <v>2013699</v>
      </c>
      <c r="K230" s="7" t="n">
        <v>2085892</v>
      </c>
      <c r="L230" s="7" t="n">
        <v>2038998</v>
      </c>
      <c r="M230" s="7" t="n">
        <v>1986580</v>
      </c>
      <c r="N230" s="7" t="n">
        <v>1968891</v>
      </c>
      <c r="O230" s="7" t="n">
        <v>1888498</v>
      </c>
      <c r="P230" s="7" t="n">
        <v>1760165</v>
      </c>
      <c r="Q230" s="7" t="n">
        <v>1794125</v>
      </c>
      <c r="R230" s="7" t="n">
        <v>1866491</v>
      </c>
      <c r="S230" s="7" t="n">
        <v>1889368</v>
      </c>
      <c r="T230" s="7" t="n">
        <v>1854146</v>
      </c>
      <c r="U230" s="7" t="n">
        <v>1785892</v>
      </c>
      <c r="V230" s="7" t="n">
        <v>1789018</v>
      </c>
      <c r="W230" s="7" t="n">
        <v>1768172</v>
      </c>
      <c r="X230" s="7" t="n">
        <v>1713031</v>
      </c>
      <c r="Y230" s="7" t="n">
        <v>1756921</v>
      </c>
      <c r="Z230" s="7" t="n">
        <v>1673249</v>
      </c>
      <c r="AA230" s="7" t="n">
        <v>1736407</v>
      </c>
      <c r="AB230" s="7" t="n">
        <v>1656497</v>
      </c>
      <c r="AC230" s="7" t="n">
        <v>1587601</v>
      </c>
      <c r="AD230" s="7" t="n">
        <v>1711777</v>
      </c>
      <c r="AE230" s="7" t="n">
        <v>1775282</v>
      </c>
      <c r="AF230" s="7" t="n">
        <v>1666780</v>
      </c>
      <c r="AG230" s="7" t="n">
        <v>1765286</v>
      </c>
      <c r="AH230" s="7" t="n">
        <v>1758813</v>
      </c>
      <c r="AI230" s="7" t="n">
        <v>1886128</v>
      </c>
      <c r="AJ230" s="7" t="n">
        <v>1865302</v>
      </c>
      <c r="AK230" s="7" t="n">
        <v>1908095</v>
      </c>
      <c r="AL230" s="7" t="n">
        <v>1986908</v>
      </c>
      <c r="AM230" s="7" t="n">
        <v>1936810</v>
      </c>
      <c r="AN230" s="7" t="n">
        <v>1942587</v>
      </c>
      <c r="AO230" s="7" t="n">
        <v>1864418</v>
      </c>
      <c r="AP230" s="7" t="n">
        <v>1924797</v>
      </c>
      <c r="AQ230" s="7" t="n">
        <v>1891726</v>
      </c>
      <c r="AR230" s="7" t="n">
        <v>1856954</v>
      </c>
      <c r="AS230" s="7" t="n">
        <v>1826242</v>
      </c>
      <c r="AT230" s="7" t="n">
        <v>1816257</v>
      </c>
      <c r="AU230" s="7" t="n">
        <v>1754530</v>
      </c>
      <c r="AV230" s="7" t="n">
        <v>1717967</v>
      </c>
      <c r="AW230" s="7" t="n">
        <v>1699664</v>
      </c>
      <c r="AX230" s="7" t="n">
        <v>1714971</v>
      </c>
      <c r="AY230" s="7" t="n">
        <v>1675398</v>
      </c>
      <c r="AZ230" s="7" t="n">
        <v>1566373</v>
      </c>
      <c r="BA230" s="7" t="n">
        <v>1594666</v>
      </c>
      <c r="BB230" s="7" t="n">
        <v>1632236</v>
      </c>
      <c r="BC230" s="7" t="n">
        <v>1569609</v>
      </c>
      <c r="BD230" s="7" t="n">
        <v>1509521</v>
      </c>
      <c r="BE230" s="7" t="n">
        <v>1488016</v>
      </c>
      <c r="BF230" s="7" t="n">
        <v>1444060</v>
      </c>
      <c r="BG230" s="7" t="n">
        <v>1332126</v>
      </c>
      <c r="BH230" s="7" t="n">
        <v>1442416</v>
      </c>
      <c r="BI230" s="7" t="n">
        <v>1505955</v>
      </c>
      <c r="BJ230" s="7" t="n">
        <v>1494800</v>
      </c>
      <c r="BK230" s="7" t="n">
        <v>1468614</v>
      </c>
      <c r="BL230" s="7" t="n">
        <v>1437597</v>
      </c>
      <c r="BM230" s="7" t="n">
        <v>1417468</v>
      </c>
      <c r="BN230" s="7" t="n">
        <v>1404691</v>
      </c>
      <c r="BO230" s="7" t="n">
        <v>1403483</v>
      </c>
      <c r="BP230" s="7" t="n">
        <v>1390271</v>
      </c>
      <c r="BQ230" s="7" t="n">
        <v>1327470</v>
      </c>
      <c r="BR230" s="7" t="n">
        <v>1369978</v>
      </c>
      <c r="BS230" s="7" t="n">
        <v>1337352</v>
      </c>
      <c r="BT230" s="7" t="n">
        <v>1311978</v>
      </c>
      <c r="BU230" s="7" t="n">
        <v>1287474</v>
      </c>
      <c r="BV230" s="7" t="n">
        <v>1223451</v>
      </c>
      <c r="BW230" s="7" t="n">
        <v>1283555</v>
      </c>
      <c r="BX230" s="7" t="n">
        <v>1265066</v>
      </c>
      <c r="BY230" s="7" t="n">
        <v>1323528</v>
      </c>
      <c r="BZ230" s="7" t="n">
        <v>1322418</v>
      </c>
      <c r="CA230" s="7" t="n">
        <v>1293793</v>
      </c>
      <c r="CB230" s="7" t="n">
        <v>1265418</v>
      </c>
      <c r="CC230" s="7" t="n">
        <v>1261380</v>
      </c>
      <c r="CD230" s="7" t="n">
        <v>1239925</v>
      </c>
      <c r="CE230" s="7" t="n">
        <v>1240760</v>
      </c>
      <c r="CF230" s="7" t="n">
        <v>1256698</v>
      </c>
      <c r="CG230" s="7" t="n">
        <v>1290120</v>
      </c>
      <c r="CH230" s="7" t="n">
        <v>1252853</v>
      </c>
      <c r="CI230" s="7" t="n">
        <v>1242285</v>
      </c>
      <c r="CJ230" s="7" t="n">
        <v>1220453</v>
      </c>
      <c r="CK230" s="7" t="n">
        <v>1203326</v>
      </c>
      <c r="CL230" s="7" t="n">
        <v>1190856</v>
      </c>
      <c r="CM230" s="7" t="n">
        <v>1184431</v>
      </c>
      <c r="CN230" s="7" t="n">
        <v>1168010</v>
      </c>
      <c r="CO230" s="7" t="n">
        <v>1164119</v>
      </c>
      <c r="CP230" s="7" t="n">
        <v>1150858</v>
      </c>
      <c r="CQ230" s="7" t="n">
        <v>1140311</v>
      </c>
      <c r="CR230" s="7" t="n">
        <v>1139753</v>
      </c>
      <c r="CS230" s="7" t="n">
        <v>1110316</v>
      </c>
      <c r="CT230" s="7" t="n">
        <v>1096972</v>
      </c>
      <c r="CU230" s="7" t="n">
        <v>1083511</v>
      </c>
      <c r="CV230" s="7" t="n">
        <v>1069860</v>
      </c>
      <c r="CW230" s="7" t="n">
        <v>1085055</v>
      </c>
      <c r="CX230" s="7" t="n">
        <v>1085186</v>
      </c>
      <c r="CY230" s="7" t="n">
        <v>1084769</v>
      </c>
      <c r="CZ230" s="7" t="n">
        <v>1058672</v>
      </c>
      <c r="DA230" s="7" t="n">
        <v>1049498</v>
      </c>
      <c r="DB230" s="7" t="n">
        <v>1038205</v>
      </c>
      <c r="DC230" s="7" t="n">
        <v>1034211</v>
      </c>
      <c r="DD230" s="7" t="n">
        <v>990270</v>
      </c>
      <c r="DE230" s="7" t="n">
        <v>988266</v>
      </c>
      <c r="DF230" s="7" t="n">
        <v>1012848</v>
      </c>
      <c r="DG230" s="7" t="n">
        <v>1023860</v>
      </c>
      <c r="DH230" s="7" t="n">
        <v>1023116</v>
      </c>
      <c r="DI230" s="7" t="n">
        <v>973766</v>
      </c>
      <c r="DJ230" s="7" t="n">
        <v>985733</v>
      </c>
      <c r="DK230" s="7" t="n">
        <v>1023368</v>
      </c>
      <c r="DL230" s="7" t="n">
        <v>1007895</v>
      </c>
      <c r="DM230" s="7" t="n">
        <v>1024259</v>
      </c>
      <c r="DN230" s="7" t="n">
        <v>1017389</v>
      </c>
      <c r="DO230" s="7" t="n">
        <v>1013012</v>
      </c>
      <c r="DP230" s="7" t="n">
        <v>1020802</v>
      </c>
      <c r="DQ230" s="7" t="n">
        <v>990376</v>
      </c>
      <c r="DR230" s="7" t="n">
        <v>1000000</v>
      </c>
    </row>
    <row r="231">
      <c r="A231" s="4" t="inlineStr">
        <is>
          <t>EATON VANCE Index: Bloomberg U.S. Aggregate Bond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row>
    <row r="233">
      <c r="A233" s="4" t="inlineStr">
        <is>
          <t>Line Graph and Table Measure Name</t>
        </is>
      </c>
      <c r="B233" s="4" t="inlineStr">
        <is>
          <t>Bloomberg U.S. Aggregate Bond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row>
    <row r="234">
      <c r="A234" s="4" t="inlineStr">
        <is>
          <t>Account Value</t>
        </is>
      </c>
      <c r="B234" s="5" t="n">
        <v>1143177</v>
      </c>
      <c r="C234" s="7" t="n">
        <v>1162197</v>
      </c>
      <c r="D234" s="7" t="n">
        <v>1150038</v>
      </c>
      <c r="E234" s="7" t="n">
        <v>1179283</v>
      </c>
      <c r="F234" s="7" t="n">
        <v>1163702</v>
      </c>
      <c r="G234" s="7" t="n">
        <v>1147217</v>
      </c>
      <c r="H234" s="7" t="n">
        <v>1121033</v>
      </c>
      <c r="I234" s="7" t="n">
        <v>1110519</v>
      </c>
      <c r="J234" s="7" t="n">
        <v>1092006</v>
      </c>
      <c r="K234" s="7" t="n">
        <v>1120303</v>
      </c>
      <c r="L234" s="7" t="n">
        <v>1110053</v>
      </c>
      <c r="M234" s="7" t="n">
        <v>1125961</v>
      </c>
      <c r="N234" s="7" t="n">
        <v>1129061</v>
      </c>
      <c r="O234" s="7" t="n">
        <v>1087435</v>
      </c>
      <c r="P234" s="7" t="n">
        <v>1040323</v>
      </c>
      <c r="Q234" s="7" t="n">
        <v>1057004</v>
      </c>
      <c r="R234" s="7" t="n">
        <v>1084564</v>
      </c>
      <c r="S234" s="7" t="n">
        <v>1091536</v>
      </c>
      <c r="T234" s="7" t="n">
        <v>1092298</v>
      </c>
      <c r="U234" s="7" t="n">
        <v>1096208</v>
      </c>
      <c r="V234" s="7" t="n">
        <v>1108275</v>
      </c>
      <c r="W234" s="7" t="n">
        <v>1101599</v>
      </c>
      <c r="X234" s="7" t="n">
        <v>1074309</v>
      </c>
      <c r="Y234" s="7" t="n">
        <v>1102823</v>
      </c>
      <c r="Z234" s="7" t="n">
        <v>1069908</v>
      </c>
      <c r="AA234" s="7" t="n">
        <v>1074756</v>
      </c>
      <c r="AB234" s="7" t="n">
        <v>1036633</v>
      </c>
      <c r="AC234" s="7" t="n">
        <v>1050236</v>
      </c>
      <c r="AD234" s="7" t="n">
        <v>1097662</v>
      </c>
      <c r="AE234" s="7" t="n">
        <v>1129580</v>
      </c>
      <c r="AF234" s="7" t="n">
        <v>1102638</v>
      </c>
      <c r="AG234" s="7" t="n">
        <v>1120212</v>
      </c>
      <c r="AH234" s="7" t="n">
        <v>1113035</v>
      </c>
      <c r="AI234" s="7" t="n">
        <v>1156939</v>
      </c>
      <c r="AJ234" s="7" t="n">
        <v>1189999</v>
      </c>
      <c r="AK234" s="7" t="n">
        <v>1203425</v>
      </c>
      <c r="AL234" s="7" t="n">
        <v>1229922</v>
      </c>
      <c r="AM234" s="7" t="n">
        <v>1233078</v>
      </c>
      <c r="AN234" s="7" t="n">
        <v>1229440</v>
      </c>
      <c r="AO234" s="7" t="n">
        <v>1229779</v>
      </c>
      <c r="AP234" s="7" t="n">
        <v>1240520</v>
      </c>
      <c r="AQ234" s="7" t="n">
        <v>1242886</v>
      </c>
      <c r="AR234" s="7" t="n">
        <v>1229143</v>
      </c>
      <c r="AS234" s="7" t="n">
        <v>1220567</v>
      </c>
      <c r="AT234" s="7" t="n">
        <v>1216592</v>
      </c>
      <c r="AU234" s="7" t="n">
        <v>1207057</v>
      </c>
      <c r="AV234" s="7" t="n">
        <v>1222319</v>
      </c>
      <c r="AW234" s="7" t="n">
        <v>1240229</v>
      </c>
      <c r="AX234" s="7" t="n">
        <v>1249185</v>
      </c>
      <c r="AY234" s="7" t="n">
        <v>1247466</v>
      </c>
      <c r="AZ234" s="7" t="n">
        <v>1235345</v>
      </c>
      <c r="BA234" s="7" t="n">
        <v>1240886</v>
      </c>
      <c r="BB234" s="7" t="n">
        <v>1241566</v>
      </c>
      <c r="BC234" s="7" t="n">
        <v>1251670</v>
      </c>
      <c r="BD234" s="7" t="n">
        <v>1233249</v>
      </c>
      <c r="BE234" s="7" t="n">
        <v>1225529</v>
      </c>
      <c r="BF234" s="7" t="n">
        <v>1219849</v>
      </c>
      <c r="BG234" s="7" t="n">
        <v>1198544</v>
      </c>
      <c r="BH234" s="7" t="n">
        <v>1205639</v>
      </c>
      <c r="BI234" s="7" t="n">
        <v>1184323</v>
      </c>
      <c r="BJ234" s="7" t="n">
        <v>1161961</v>
      </c>
      <c r="BK234" s="7" t="n">
        <v>1162772</v>
      </c>
      <c r="BL234" s="7" t="n">
        <v>1163364</v>
      </c>
      <c r="BM234" s="7" t="n">
        <v>1159870</v>
      </c>
      <c r="BN234" s="7" t="n">
        <v>1166081</v>
      </c>
      <c r="BO234" s="7" t="n">
        <v>1136629</v>
      </c>
      <c r="BP234" s="7" t="n">
        <v>1134134</v>
      </c>
      <c r="BQ234" s="7" t="n">
        <v>1120068</v>
      </c>
      <c r="BR234" s="7" t="n">
        <v>1100532</v>
      </c>
      <c r="BS234" s="7" t="n">
        <v>1100250</v>
      </c>
      <c r="BT234" s="7" t="n">
        <v>1079522</v>
      </c>
      <c r="BU234" s="7" t="n">
        <v>1080147</v>
      </c>
      <c r="BV234" s="7" t="n">
        <v>1068797</v>
      </c>
      <c r="BW234" s="7" t="n">
        <v>1049516</v>
      </c>
      <c r="BX234" s="7" t="n">
        <v>1043288</v>
      </c>
      <c r="BY234" s="7" t="n">
        <v>1051599</v>
      </c>
      <c r="BZ234" s="7" t="n">
        <v>1058414</v>
      </c>
      <c r="CA234" s="7" t="n">
        <v>1051647</v>
      </c>
      <c r="CB234" s="7" t="n">
        <v>1051397</v>
      </c>
      <c r="CC234" s="7" t="n">
        <v>1052692</v>
      </c>
      <c r="CD234" s="7" t="n">
        <v>1045232</v>
      </c>
      <c r="CE234" s="7" t="n">
        <v>1053065</v>
      </c>
      <c r="CF234" s="7" t="n">
        <v>1046354</v>
      </c>
      <c r="CG234" s="7" t="n">
        <v>1056368</v>
      </c>
      <c r="CH234" s="7" t="n">
        <v>1068676</v>
      </c>
      <c r="CI234" s="7" t="n">
        <v>1063794</v>
      </c>
      <c r="CJ234" s="7" t="n">
        <v>1065161</v>
      </c>
      <c r="CK234" s="7" t="n">
        <v>1064544</v>
      </c>
      <c r="CL234" s="7" t="n">
        <v>1069639</v>
      </c>
      <c r="CM234" s="7" t="n">
        <v>1060130</v>
      </c>
      <c r="CN234" s="7" t="n">
        <v>1055587</v>
      </c>
      <c r="CO234" s="7" t="n">
        <v>1056651</v>
      </c>
      <c r="CP234" s="7" t="n">
        <v>1048580</v>
      </c>
      <c r="CQ234" s="7" t="n">
        <v>1040550</v>
      </c>
      <c r="CR234" s="7" t="n">
        <v>1041096</v>
      </c>
      <c r="CS234" s="7" t="n">
        <v>1034145</v>
      </c>
      <c r="CT234" s="7" t="n">
        <v>1032120</v>
      </c>
      <c r="CU234" s="7" t="n">
        <v>1030666</v>
      </c>
      <c r="CV234" s="7" t="n">
        <v>1055636</v>
      </c>
      <c r="CW234" s="7" t="n">
        <v>1063773</v>
      </c>
      <c r="CX234" s="7" t="n">
        <v>1064396</v>
      </c>
      <c r="CY234" s="7" t="n">
        <v>1065615</v>
      </c>
      <c r="CZ234" s="7" t="n">
        <v>1058920</v>
      </c>
      <c r="DA234" s="7" t="n">
        <v>1040229</v>
      </c>
      <c r="DB234" s="7" t="n">
        <v>1039963</v>
      </c>
      <c r="DC234" s="7" t="n">
        <v>1035986</v>
      </c>
      <c r="DD234" s="7" t="n">
        <v>1026567</v>
      </c>
      <c r="DE234" s="7" t="n">
        <v>1019336</v>
      </c>
      <c r="DF234" s="7" t="n">
        <v>1005500</v>
      </c>
      <c r="DG234" s="7" t="n">
        <v>1008759</v>
      </c>
      <c r="DH234" s="7" t="n">
        <v>1011431</v>
      </c>
      <c r="DI234" s="7" t="n">
        <v>1011264</v>
      </c>
      <c r="DJ234" s="7" t="n">
        <v>1004469</v>
      </c>
      <c r="DK234" s="7" t="n">
        <v>1005914</v>
      </c>
      <c r="DL234" s="7" t="n">
        <v>998970</v>
      </c>
      <c r="DM234" s="7" t="n">
        <v>1009982</v>
      </c>
      <c r="DN234" s="7" t="n">
        <v>1012420</v>
      </c>
      <c r="DO234" s="7" t="n">
        <v>1016066</v>
      </c>
      <c r="DP234" s="7" t="n">
        <v>1011370</v>
      </c>
      <c r="DQ234" s="7" t="n">
        <v>1020969</v>
      </c>
      <c r="DR234" s="7" t="n">
        <v>1000000</v>
      </c>
    </row>
    <row r="235">
      <c r="A235" s="4" t="inlineStr">
        <is>
          <t>EATON VANCE Index: 60 S&amp;P500 40 BBGUSAG</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row>
    <row r="237">
      <c r="A237" s="4" t="inlineStr">
        <is>
          <t>Line Graph and Table Measure Name</t>
        </is>
      </c>
      <c r="B237" s="4" t="inlineStr">
        <is>
          <t>Blended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row>
    <row r="238">
      <c r="A238" s="4" t="inlineStr">
        <is>
          <t>Account Value</t>
        </is>
      </c>
      <c r="B238" s="5" t="n">
        <v>22651</v>
      </c>
      <c r="C238" s="7" t="n">
        <v>23133</v>
      </c>
      <c r="D238" s="7" t="n">
        <v>22255</v>
      </c>
      <c r="E238" s="7" t="n">
        <v>22602</v>
      </c>
      <c r="F238" s="7" t="n">
        <v>22199</v>
      </c>
      <c r="G238" s="7" t="n">
        <v>21757</v>
      </c>
      <c r="H238" s="7" t="n">
        <v>21401</v>
      </c>
      <c r="I238" s="7" t="n">
        <v>20873</v>
      </c>
      <c r="J238" s="7" t="n">
        <v>20137</v>
      </c>
      <c r="K238" s="7" t="n">
        <v>20859</v>
      </c>
      <c r="L238" s="7" t="n">
        <v>20390</v>
      </c>
      <c r="M238" s="7" t="n">
        <v>19866</v>
      </c>
      <c r="N238" s="7" t="n">
        <v>19689</v>
      </c>
      <c r="O238" s="7" t="n">
        <v>18885</v>
      </c>
      <c r="P238" s="7" t="n">
        <v>17602</v>
      </c>
      <c r="Q238" s="7" t="n">
        <v>17941</v>
      </c>
      <c r="R238" s="7" t="n">
        <v>18665</v>
      </c>
      <c r="S238" s="7" t="n">
        <v>18894</v>
      </c>
      <c r="T238" s="7" t="n">
        <v>18541</v>
      </c>
      <c r="U238" s="7" t="n">
        <v>17859</v>
      </c>
      <c r="V238" s="7" t="n">
        <v>17890</v>
      </c>
      <c r="W238" s="7" t="n">
        <v>17682</v>
      </c>
      <c r="X238" s="7" t="n">
        <v>17130</v>
      </c>
      <c r="Y238" s="7" t="n">
        <v>17569</v>
      </c>
      <c r="Z238" s="7" t="n">
        <v>16732</v>
      </c>
      <c r="AA238" s="7" t="n">
        <v>17364</v>
      </c>
      <c r="AB238" s="7" t="n">
        <v>16565</v>
      </c>
      <c r="AC238" s="7" t="n">
        <v>15876</v>
      </c>
      <c r="AD238" s="7" t="n">
        <v>17118</v>
      </c>
      <c r="AE238" s="7" t="n">
        <v>17753</v>
      </c>
      <c r="AF238" s="7" t="n">
        <v>16668</v>
      </c>
      <c r="AG238" s="7" t="n">
        <v>17653</v>
      </c>
      <c r="AH238" s="7" t="n">
        <v>17588</v>
      </c>
      <c r="AI238" s="7" t="n">
        <v>18861</v>
      </c>
      <c r="AJ238" s="7" t="n">
        <v>18653</v>
      </c>
      <c r="AK238" s="7" t="n">
        <v>19081</v>
      </c>
      <c r="AL238" s="7" t="n">
        <v>19869</v>
      </c>
      <c r="AM238" s="7" t="n">
        <v>19368</v>
      </c>
      <c r="AN238" s="7" t="n">
        <v>19426</v>
      </c>
      <c r="AO238" s="7" t="n">
        <v>18644</v>
      </c>
      <c r="AP238" s="7" t="n">
        <v>19248</v>
      </c>
      <c r="AQ238" s="7" t="n">
        <v>18917</v>
      </c>
      <c r="AR238" s="7" t="n">
        <v>18570</v>
      </c>
      <c r="AS238" s="7" t="n">
        <v>18262</v>
      </c>
      <c r="AT238" s="7" t="n">
        <v>18163</v>
      </c>
      <c r="AU238" s="7" t="n">
        <v>17545</v>
      </c>
      <c r="AV238" s="7" t="n">
        <v>17180</v>
      </c>
      <c r="AW238" s="7" t="n">
        <v>16997</v>
      </c>
      <c r="AX238" s="7" t="n">
        <v>17150</v>
      </c>
      <c r="AY238" s="7" t="n">
        <v>16754</v>
      </c>
      <c r="AZ238" s="7" t="n">
        <v>15664</v>
      </c>
      <c r="BA238" s="7" t="n">
        <v>15947</v>
      </c>
      <c r="BB238" s="7" t="n">
        <v>16322</v>
      </c>
      <c r="BC238" s="7" t="n">
        <v>15696</v>
      </c>
      <c r="BD238" s="7" t="n">
        <v>15095</v>
      </c>
      <c r="BE238" s="7" t="n">
        <v>14880</v>
      </c>
      <c r="BF238" s="7" t="n">
        <v>14441</v>
      </c>
      <c r="BG238" s="7" t="n">
        <v>13321</v>
      </c>
      <c r="BH238" s="7" t="n">
        <v>14424</v>
      </c>
      <c r="BI238" s="7" t="n">
        <v>15060</v>
      </c>
      <c r="BJ238" s="7" t="n">
        <v>14948</v>
      </c>
      <c r="BK238" s="7" t="n">
        <v>14686</v>
      </c>
      <c r="BL238" s="7" t="n">
        <v>14376</v>
      </c>
      <c r="BM238" s="7" t="n">
        <v>14175</v>
      </c>
      <c r="BN238" s="7" t="n">
        <v>14047</v>
      </c>
      <c r="BO238" s="7" t="n">
        <v>14035</v>
      </c>
      <c r="BP238" s="7" t="n">
        <v>13903</v>
      </c>
      <c r="BQ238" s="7" t="n">
        <v>13275</v>
      </c>
      <c r="BR238" s="7" t="n">
        <v>13700</v>
      </c>
      <c r="BS238" s="7" t="n">
        <v>13374</v>
      </c>
      <c r="BT238" s="7" t="n">
        <v>13120</v>
      </c>
      <c r="BU238" s="7" t="n">
        <v>12875</v>
      </c>
      <c r="BV238" s="7" t="n">
        <v>12235</v>
      </c>
      <c r="BW238" s="7" t="n">
        <v>12836</v>
      </c>
      <c r="BX238" s="7" t="n">
        <v>12651</v>
      </c>
      <c r="BY238" s="7" t="n">
        <v>13235</v>
      </c>
      <c r="BZ238" s="7" t="n">
        <v>13224</v>
      </c>
      <c r="CA238" s="7" t="n">
        <v>12938</v>
      </c>
      <c r="CB238" s="7" t="n">
        <v>12654</v>
      </c>
      <c r="CC238" s="7" t="n">
        <v>12614</v>
      </c>
      <c r="CD238" s="7" t="n">
        <v>12399</v>
      </c>
      <c r="CE238" s="7" t="n">
        <v>12408</v>
      </c>
      <c r="CF238" s="7" t="n">
        <v>12567</v>
      </c>
      <c r="CG238" s="7" t="n">
        <v>12901</v>
      </c>
      <c r="CH238" s="7" t="n">
        <v>12529</v>
      </c>
      <c r="CI238" s="7" t="n">
        <v>12423</v>
      </c>
      <c r="CJ238" s="7" t="n">
        <v>12205</v>
      </c>
      <c r="CK238" s="7" t="n">
        <v>12033</v>
      </c>
      <c r="CL238" s="7" t="n">
        <v>11909</v>
      </c>
      <c r="CM238" s="7" t="n">
        <v>11844</v>
      </c>
      <c r="CN238" s="7" t="n">
        <v>11680</v>
      </c>
      <c r="CO238" s="7" t="n">
        <v>11641</v>
      </c>
      <c r="CP238" s="7" t="n">
        <v>11509</v>
      </c>
      <c r="CQ238" s="7" t="n">
        <v>11403</v>
      </c>
      <c r="CR238" s="7" t="n">
        <v>11398</v>
      </c>
      <c r="CS238" s="7" t="n">
        <v>11103</v>
      </c>
      <c r="CT238" s="7" t="n">
        <v>10970</v>
      </c>
      <c r="CU238" s="7" t="n">
        <v>10835</v>
      </c>
      <c r="CV238" s="7" t="n">
        <v>10699</v>
      </c>
      <c r="CW238" s="7" t="n">
        <v>10851</v>
      </c>
      <c r="CX238" s="7" t="n">
        <v>10852</v>
      </c>
      <c r="CY238" s="7" t="n">
        <v>10848</v>
      </c>
      <c r="CZ238" s="7" t="n">
        <v>10587</v>
      </c>
      <c r="DA238" s="7" t="n">
        <v>10495</v>
      </c>
      <c r="DB238" s="7" t="n">
        <v>10382</v>
      </c>
      <c r="DC238" s="7" t="n">
        <v>10342</v>
      </c>
      <c r="DD238" s="7" t="n">
        <v>9903</v>
      </c>
      <c r="DE238" s="7" t="n">
        <v>9883</v>
      </c>
      <c r="DF238" s="7" t="n">
        <v>10128</v>
      </c>
      <c r="DG238" s="7" t="n">
        <v>10239</v>
      </c>
      <c r="DH238" s="7" t="n">
        <v>10231</v>
      </c>
      <c r="DI238" s="7" t="n">
        <v>9738</v>
      </c>
      <c r="DJ238" s="7" t="n">
        <v>9857</v>
      </c>
      <c r="DK238" s="7" t="n">
        <v>10234</v>
      </c>
      <c r="DL238" s="7" t="n">
        <v>10079</v>
      </c>
      <c r="DM238" s="7" t="n">
        <v>10243</v>
      </c>
      <c r="DN238" s="7" t="n">
        <v>10174</v>
      </c>
      <c r="DO238" s="7" t="n">
        <v>10130</v>
      </c>
      <c r="DP238" s="7" t="n">
        <v>10208</v>
      </c>
      <c r="DQ238" s="7" t="n">
        <v>9904</v>
      </c>
      <c r="DR238" s="7" t="n">
        <v>10000</v>
      </c>
    </row>
    <row r="239">
      <c r="A239" s="4" t="inlineStr">
        <is>
          <t>EATON VANCE Index: Bloomberg U.S. Aggregate Bond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row>
    <row r="241">
      <c r="A241" s="4" t="inlineStr">
        <is>
          <t>Line Graph and Table Measure Name</t>
        </is>
      </c>
      <c r="B241" s="4" t="inlineStr">
        <is>
          <t>Bloomberg U.S. Aggregate Bond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row>
    <row r="242">
      <c r="A242" s="4" t="inlineStr">
        <is>
          <t>Account Value</t>
        </is>
      </c>
      <c r="B242" s="5" t="n">
        <v>11432</v>
      </c>
      <c r="C242" s="7" t="n">
        <v>11622</v>
      </c>
      <c r="D242" s="7" t="n">
        <v>11500</v>
      </c>
      <c r="E242" s="7" t="n">
        <v>11793</v>
      </c>
      <c r="F242" s="7" t="n">
        <v>11637</v>
      </c>
      <c r="G242" s="7" t="n">
        <v>11472</v>
      </c>
      <c r="H242" s="7" t="n">
        <v>11210</v>
      </c>
      <c r="I242" s="7" t="n">
        <v>11105</v>
      </c>
      <c r="J242" s="7" t="n">
        <v>10920</v>
      </c>
      <c r="K242" s="7" t="n">
        <v>11203</v>
      </c>
      <c r="L242" s="7" t="n">
        <v>11101</v>
      </c>
      <c r="M242" s="7" t="n">
        <v>11260</v>
      </c>
      <c r="N242" s="7" t="n">
        <v>11291</v>
      </c>
      <c r="O242" s="7" t="n">
        <v>10874</v>
      </c>
      <c r="P242" s="7" t="n">
        <v>10403</v>
      </c>
      <c r="Q242" s="7" t="n">
        <v>10570</v>
      </c>
      <c r="R242" s="7" t="n">
        <v>10846</v>
      </c>
      <c r="S242" s="7" t="n">
        <v>10915</v>
      </c>
      <c r="T242" s="7" t="n">
        <v>10923</v>
      </c>
      <c r="U242" s="7" t="n">
        <v>10962</v>
      </c>
      <c r="V242" s="7" t="n">
        <v>11083</v>
      </c>
      <c r="W242" s="7" t="n">
        <v>11016</v>
      </c>
      <c r="X242" s="7" t="n">
        <v>10743</v>
      </c>
      <c r="Y242" s="7" t="n">
        <v>11028</v>
      </c>
      <c r="Z242" s="7" t="n">
        <v>10699</v>
      </c>
      <c r="AA242" s="7" t="n">
        <v>10748</v>
      </c>
      <c r="AB242" s="7" t="n">
        <v>10366</v>
      </c>
      <c r="AC242" s="7" t="n">
        <v>10502</v>
      </c>
      <c r="AD242" s="7" t="n">
        <v>10977</v>
      </c>
      <c r="AE242" s="7" t="n">
        <v>11296</v>
      </c>
      <c r="AF242" s="7" t="n">
        <v>11026</v>
      </c>
      <c r="AG242" s="7" t="n">
        <v>11202</v>
      </c>
      <c r="AH242" s="7" t="n">
        <v>11130</v>
      </c>
      <c r="AI242" s="7" t="n">
        <v>11569</v>
      </c>
      <c r="AJ242" s="7" t="n">
        <v>11900</v>
      </c>
      <c r="AK242" s="7" t="n">
        <v>12034</v>
      </c>
      <c r="AL242" s="7" t="n">
        <v>12299</v>
      </c>
      <c r="AM242" s="7" t="n">
        <v>12331</v>
      </c>
      <c r="AN242" s="7" t="n">
        <v>12294</v>
      </c>
      <c r="AO242" s="7" t="n">
        <v>12298</v>
      </c>
      <c r="AP242" s="7" t="n">
        <v>12405</v>
      </c>
      <c r="AQ242" s="7" t="n">
        <v>12429</v>
      </c>
      <c r="AR242" s="7" t="n">
        <v>12291</v>
      </c>
      <c r="AS242" s="7" t="n">
        <v>12206</v>
      </c>
      <c r="AT242" s="7" t="n">
        <v>12166</v>
      </c>
      <c r="AU242" s="7" t="n">
        <v>12071</v>
      </c>
      <c r="AV242" s="7" t="n">
        <v>12223</v>
      </c>
      <c r="AW242" s="7" t="n">
        <v>12402</v>
      </c>
      <c r="AX242" s="7" t="n">
        <v>12492</v>
      </c>
      <c r="AY242" s="7" t="n">
        <v>12475</v>
      </c>
      <c r="AZ242" s="7" t="n">
        <v>12353</v>
      </c>
      <c r="BA242" s="7" t="n">
        <v>12409</v>
      </c>
      <c r="BB242" s="7" t="n">
        <v>12416</v>
      </c>
      <c r="BC242" s="7" t="n">
        <v>12517</v>
      </c>
      <c r="BD242" s="7" t="n">
        <v>12332</v>
      </c>
      <c r="BE242" s="7" t="n">
        <v>12255</v>
      </c>
      <c r="BF242" s="7" t="n">
        <v>12198</v>
      </c>
      <c r="BG242" s="7" t="n">
        <v>11985</v>
      </c>
      <c r="BH242" s="7" t="n">
        <v>12056</v>
      </c>
      <c r="BI242" s="7" t="n">
        <v>11843</v>
      </c>
      <c r="BJ242" s="7" t="n">
        <v>11620</v>
      </c>
      <c r="BK242" s="7" t="n">
        <v>11628</v>
      </c>
      <c r="BL242" s="7" t="n">
        <v>11634</v>
      </c>
      <c r="BM242" s="7" t="n">
        <v>11599</v>
      </c>
      <c r="BN242" s="7" t="n">
        <v>11661</v>
      </c>
      <c r="BO242" s="7" t="n">
        <v>11366</v>
      </c>
      <c r="BP242" s="7" t="n">
        <v>11341</v>
      </c>
      <c r="BQ242" s="7" t="n">
        <v>11201</v>
      </c>
      <c r="BR242" s="7" t="n">
        <v>11005</v>
      </c>
      <c r="BS242" s="7" t="n">
        <v>11003</v>
      </c>
      <c r="BT242" s="7" t="n">
        <v>10795</v>
      </c>
      <c r="BU242" s="7" t="n">
        <v>10801</v>
      </c>
      <c r="BV242" s="7" t="n">
        <v>10688</v>
      </c>
      <c r="BW242" s="7" t="n">
        <v>10495</v>
      </c>
      <c r="BX242" s="7" t="n">
        <v>10433</v>
      </c>
      <c r="BY242" s="7" t="n">
        <v>10516</v>
      </c>
      <c r="BZ242" s="7" t="n">
        <v>10584</v>
      </c>
      <c r="CA242" s="7" t="n">
        <v>10516</v>
      </c>
      <c r="CB242" s="7" t="n">
        <v>10514</v>
      </c>
      <c r="CC242" s="7" t="n">
        <v>10527</v>
      </c>
      <c r="CD242" s="7" t="n">
        <v>10452</v>
      </c>
      <c r="CE242" s="7" t="n">
        <v>10531</v>
      </c>
      <c r="CF242" s="7" t="n">
        <v>10464</v>
      </c>
      <c r="CG242" s="7" t="n">
        <v>10564</v>
      </c>
      <c r="CH242" s="7" t="n">
        <v>10687</v>
      </c>
      <c r="CI242" s="7" t="n">
        <v>10638</v>
      </c>
      <c r="CJ242" s="7" t="n">
        <v>10652</v>
      </c>
      <c r="CK242" s="7" t="n">
        <v>10645</v>
      </c>
      <c r="CL242" s="7" t="n">
        <v>10696</v>
      </c>
      <c r="CM242" s="7" t="n">
        <v>10601</v>
      </c>
      <c r="CN242" s="7" t="n">
        <v>10556</v>
      </c>
      <c r="CO242" s="7" t="n">
        <v>10567</v>
      </c>
      <c r="CP242" s="7" t="n">
        <v>10486</v>
      </c>
      <c r="CQ242" s="7" t="n">
        <v>10406</v>
      </c>
      <c r="CR242" s="7" t="n">
        <v>10411</v>
      </c>
      <c r="CS242" s="7" t="n">
        <v>10341</v>
      </c>
      <c r="CT242" s="7" t="n">
        <v>10321</v>
      </c>
      <c r="CU242" s="7" t="n">
        <v>10307</v>
      </c>
      <c r="CV242" s="7" t="n">
        <v>10556</v>
      </c>
      <c r="CW242" s="7" t="n">
        <v>10638</v>
      </c>
      <c r="CX242" s="7" t="n">
        <v>10644</v>
      </c>
      <c r="CY242" s="7" t="n">
        <v>10656</v>
      </c>
      <c r="CZ242" s="7" t="n">
        <v>10589</v>
      </c>
      <c r="DA242" s="7" t="n">
        <v>10402</v>
      </c>
      <c r="DB242" s="7" t="n">
        <v>10400</v>
      </c>
      <c r="DC242" s="7" t="n">
        <v>10360</v>
      </c>
      <c r="DD242" s="7" t="n">
        <v>10266</v>
      </c>
      <c r="DE242" s="7" t="n">
        <v>10193</v>
      </c>
      <c r="DF242" s="7" t="n">
        <v>10055</v>
      </c>
      <c r="DG242" s="7" t="n">
        <v>10088</v>
      </c>
      <c r="DH242" s="7" t="n">
        <v>10114</v>
      </c>
      <c r="DI242" s="7" t="n">
        <v>10113</v>
      </c>
      <c r="DJ242" s="7" t="n">
        <v>10045</v>
      </c>
      <c r="DK242" s="7" t="n">
        <v>10059</v>
      </c>
      <c r="DL242" s="7" t="n">
        <v>9990</v>
      </c>
      <c r="DM242" s="7" t="n">
        <v>10100</v>
      </c>
      <c r="DN242" s="7" t="n">
        <v>10124</v>
      </c>
      <c r="DO242" s="7" t="n">
        <v>10161</v>
      </c>
      <c r="DP242" s="7" t="n">
        <v>10114</v>
      </c>
      <c r="DQ242" s="7" t="n">
        <v>10210</v>
      </c>
      <c r="DR242" s="7" t="n">
        <v>10000</v>
      </c>
    </row>
    <row r="243">
      <c r="A243" s="4" t="inlineStr">
        <is>
          <t>EATON VANCE Index: 60 S&amp;P500 40 BBGUSAG</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row>
    <row r="245">
      <c r="A245" s="4" t="inlineStr">
        <is>
          <t>Line Graph and Table Measure Name</t>
        </is>
      </c>
      <c r="B245" s="4" t="inlineStr">
        <is>
          <t>Blended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row>
    <row r="246">
      <c r="A246" s="4" t="inlineStr">
        <is>
          <t>Account Value</t>
        </is>
      </c>
      <c r="B246" s="5" t="n">
        <v>11325418</v>
      </c>
      <c r="C246" s="7" t="n">
        <v>11566571</v>
      </c>
      <c r="D246" s="7" t="n">
        <v>11127590</v>
      </c>
      <c r="E246" s="7" t="n">
        <v>11301184</v>
      </c>
      <c r="F246" s="7" t="n">
        <v>11099506</v>
      </c>
      <c r="G246" s="7" t="n">
        <v>10878648</v>
      </c>
      <c r="H246" s="7" t="n">
        <v>10700525</v>
      </c>
      <c r="I246" s="7" t="n">
        <v>10436317</v>
      </c>
      <c r="J246" s="7" t="n">
        <v>10068494</v>
      </c>
      <c r="K246" s="7" t="n">
        <v>10429459</v>
      </c>
      <c r="L246" s="7" t="n">
        <v>10194991</v>
      </c>
      <c r="M246" s="7" t="n">
        <v>9932901</v>
      </c>
      <c r="N246" s="7" t="n">
        <v>9844457</v>
      </c>
      <c r="O246" s="7" t="n">
        <v>9442491</v>
      </c>
      <c r="P246" s="7" t="n">
        <v>8800825</v>
      </c>
      <c r="Q246" s="7" t="n">
        <v>8970624</v>
      </c>
      <c r="R246" s="7" t="n">
        <v>9332457</v>
      </c>
      <c r="S246" s="7" t="n">
        <v>9446838</v>
      </c>
      <c r="T246" s="7" t="n">
        <v>9270730</v>
      </c>
      <c r="U246" s="7" t="n">
        <v>8929459</v>
      </c>
      <c r="V246" s="7" t="n">
        <v>8945090</v>
      </c>
      <c r="W246" s="7" t="n">
        <v>8840862</v>
      </c>
      <c r="X246" s="7" t="n">
        <v>8565154</v>
      </c>
      <c r="Y246" s="7" t="n">
        <v>8784607</v>
      </c>
      <c r="Z246" s="7" t="n">
        <v>8366245</v>
      </c>
      <c r="AA246" s="7" t="n">
        <v>8682037</v>
      </c>
      <c r="AB246" s="7" t="n">
        <v>8282484</v>
      </c>
      <c r="AC246" s="7" t="n">
        <v>7938007</v>
      </c>
      <c r="AD246" s="7" t="n">
        <v>8558884</v>
      </c>
      <c r="AE246" s="7" t="n">
        <v>8876408</v>
      </c>
      <c r="AF246" s="7" t="n">
        <v>8333900</v>
      </c>
      <c r="AG246" s="7" t="n">
        <v>8826428</v>
      </c>
      <c r="AH246" s="7" t="n">
        <v>8794067</v>
      </c>
      <c r="AI246" s="7" t="n">
        <v>9430638</v>
      </c>
      <c r="AJ246" s="7" t="n">
        <v>9326508</v>
      </c>
      <c r="AK246" s="7" t="n">
        <v>9540476</v>
      </c>
      <c r="AL246" s="7" t="n">
        <v>9934538</v>
      </c>
      <c r="AM246" s="7" t="n">
        <v>9684049</v>
      </c>
      <c r="AN246" s="7" t="n">
        <v>9712935</v>
      </c>
      <c r="AO246" s="7" t="n">
        <v>9322090</v>
      </c>
      <c r="AP246" s="7" t="n">
        <v>9623984</v>
      </c>
      <c r="AQ246" s="7" t="n">
        <v>9458631</v>
      </c>
      <c r="AR246" s="7" t="n">
        <v>9284770</v>
      </c>
      <c r="AS246" s="7" t="n">
        <v>9131208</v>
      </c>
      <c r="AT246" s="7" t="n">
        <v>9081284</v>
      </c>
      <c r="AU246" s="7" t="n">
        <v>8772651</v>
      </c>
      <c r="AV246" s="7" t="n">
        <v>8589836</v>
      </c>
      <c r="AW246" s="7" t="n">
        <v>8498320</v>
      </c>
      <c r="AX246" s="7" t="n">
        <v>8574854</v>
      </c>
      <c r="AY246" s="7" t="n">
        <v>8376989</v>
      </c>
      <c r="AZ246" s="7" t="n">
        <v>7831865</v>
      </c>
      <c r="BA246" s="7" t="n">
        <v>7973331</v>
      </c>
      <c r="BB246" s="7" t="n">
        <v>8161179</v>
      </c>
      <c r="BC246" s="7" t="n">
        <v>7848045</v>
      </c>
      <c r="BD246" s="7" t="n">
        <v>7547606</v>
      </c>
      <c r="BE246" s="7" t="n">
        <v>7440082</v>
      </c>
      <c r="BF246" s="7" t="n">
        <v>7220302</v>
      </c>
      <c r="BG246" s="7" t="n">
        <v>6660631</v>
      </c>
      <c r="BH246" s="7" t="n">
        <v>7212078</v>
      </c>
      <c r="BI246" s="7" t="n">
        <v>7529775</v>
      </c>
      <c r="BJ246" s="7" t="n">
        <v>7474000</v>
      </c>
      <c r="BK246" s="7" t="n">
        <v>7343070</v>
      </c>
      <c r="BL246" s="7" t="n">
        <v>7187984</v>
      </c>
      <c r="BM246" s="7" t="n">
        <v>7087339</v>
      </c>
      <c r="BN246" s="7" t="n">
        <v>7023455</v>
      </c>
      <c r="BO246" s="7" t="n">
        <v>7017416</v>
      </c>
      <c r="BP246" s="7" t="n">
        <v>6951357</v>
      </c>
      <c r="BQ246" s="7" t="n">
        <v>6637350</v>
      </c>
      <c r="BR246" s="7" t="n">
        <v>6849891</v>
      </c>
      <c r="BS246" s="7" t="n">
        <v>6686759</v>
      </c>
      <c r="BT246" s="7" t="n">
        <v>6559892</v>
      </c>
      <c r="BU246" s="7" t="n">
        <v>6437369</v>
      </c>
      <c r="BV246" s="7" t="n">
        <v>6117257</v>
      </c>
      <c r="BW246" s="7" t="n">
        <v>6417776</v>
      </c>
      <c r="BX246" s="7" t="n">
        <v>6325332</v>
      </c>
      <c r="BY246" s="7" t="n">
        <v>6617640</v>
      </c>
      <c r="BZ246" s="7" t="n">
        <v>6612090</v>
      </c>
      <c r="CA246" s="7" t="n">
        <v>6468964</v>
      </c>
      <c r="CB246" s="7" t="n">
        <v>6327090</v>
      </c>
      <c r="CC246" s="7" t="n">
        <v>6306902</v>
      </c>
      <c r="CD246" s="7" t="n">
        <v>6199624</v>
      </c>
      <c r="CE246" s="7" t="n">
        <v>6203798</v>
      </c>
      <c r="CF246" s="7" t="n">
        <v>6283490</v>
      </c>
      <c r="CG246" s="7" t="n">
        <v>6450599</v>
      </c>
      <c r="CH246" s="7" t="n">
        <v>6264265</v>
      </c>
      <c r="CI246" s="7" t="n">
        <v>6211424</v>
      </c>
      <c r="CJ246" s="7" t="n">
        <v>6102264</v>
      </c>
      <c r="CK246" s="7" t="n">
        <v>6016630</v>
      </c>
      <c r="CL246" s="7" t="n">
        <v>5954278</v>
      </c>
      <c r="CM246" s="7" t="n">
        <v>5922153</v>
      </c>
      <c r="CN246" s="7" t="n">
        <v>5840048</v>
      </c>
      <c r="CO246" s="7" t="n">
        <v>5820594</v>
      </c>
      <c r="CP246" s="7" t="n">
        <v>5754290</v>
      </c>
      <c r="CQ246" s="7" t="n">
        <v>5701557</v>
      </c>
      <c r="CR246" s="7" t="n">
        <v>5698764</v>
      </c>
      <c r="CS246" s="7" t="n">
        <v>5551581</v>
      </c>
      <c r="CT246" s="7" t="n">
        <v>5484859</v>
      </c>
      <c r="CU246" s="7" t="n">
        <v>5417553</v>
      </c>
      <c r="CV246" s="7" t="n">
        <v>5349298</v>
      </c>
      <c r="CW246" s="7" t="n">
        <v>5425275</v>
      </c>
      <c r="CX246" s="7" t="n">
        <v>5425931</v>
      </c>
      <c r="CY246" s="7" t="n">
        <v>5423843</v>
      </c>
      <c r="CZ246" s="7" t="n">
        <v>5293361</v>
      </c>
      <c r="DA246" s="7" t="n">
        <v>5247489</v>
      </c>
      <c r="DB246" s="7" t="n">
        <v>5191023</v>
      </c>
      <c r="DC246" s="7" t="n">
        <v>5171056</v>
      </c>
      <c r="DD246" s="7" t="n">
        <v>4951350</v>
      </c>
      <c r="DE246" s="7" t="n">
        <v>4941329</v>
      </c>
      <c r="DF246" s="7" t="n">
        <v>5064238</v>
      </c>
      <c r="DG246" s="7" t="n">
        <v>5119300</v>
      </c>
      <c r="DH246" s="7" t="n">
        <v>5115578</v>
      </c>
      <c r="DI246" s="7" t="n">
        <v>4868831</v>
      </c>
      <c r="DJ246" s="7" t="n">
        <v>4928667</v>
      </c>
      <c r="DK246" s="7" t="n">
        <v>5116838</v>
      </c>
      <c r="DL246" s="7" t="n">
        <v>5039476</v>
      </c>
      <c r="DM246" s="7" t="n">
        <v>5121295</v>
      </c>
      <c r="DN246" s="7" t="n">
        <v>5086947</v>
      </c>
      <c r="DO246" s="7" t="n">
        <v>5065062</v>
      </c>
      <c r="DP246" s="7" t="n">
        <v>5104012</v>
      </c>
      <c r="DQ246" s="7" t="n">
        <v>4951881</v>
      </c>
      <c r="DR246" s="7" t="n">
        <v>5000000</v>
      </c>
    </row>
    <row r="247">
      <c r="A247" s="4" t="inlineStr">
        <is>
          <t>EATON VANCE Index: Bloomberg U.S. Aggregate Bond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row>
    <row r="249">
      <c r="A249" s="4" t="inlineStr">
        <is>
          <t>Line Graph and Table Measure Name</t>
        </is>
      </c>
      <c r="B249" s="4" t="inlineStr">
        <is>
          <t>Bloomberg U.S. Aggregate Bond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row>
    <row r="250">
      <c r="A250" s="4" t="inlineStr">
        <is>
          <t>Account Value</t>
        </is>
      </c>
      <c r="B250" s="5" t="n">
        <v>5715887</v>
      </c>
      <c r="C250" s="7" t="n">
        <v>5810987</v>
      </c>
      <c r="D250" s="7" t="n">
        <v>5750191</v>
      </c>
      <c r="E250" s="7" t="n">
        <v>5896416</v>
      </c>
      <c r="F250" s="7" t="n">
        <v>5818510</v>
      </c>
      <c r="G250" s="7" t="n">
        <v>5736083</v>
      </c>
      <c r="H250" s="7" t="n">
        <v>5605163</v>
      </c>
      <c r="I250" s="7" t="n">
        <v>5552595</v>
      </c>
      <c r="J250" s="7" t="n">
        <v>5460030</v>
      </c>
      <c r="K250" s="7" t="n">
        <v>5601515</v>
      </c>
      <c r="L250" s="7" t="n">
        <v>5550265</v>
      </c>
      <c r="M250" s="7" t="n">
        <v>5629804</v>
      </c>
      <c r="N250" s="7" t="n">
        <v>5645307</v>
      </c>
      <c r="O250" s="7" t="n">
        <v>5437177</v>
      </c>
      <c r="P250" s="7" t="n">
        <v>5201615</v>
      </c>
      <c r="Q250" s="7" t="n">
        <v>5285019</v>
      </c>
      <c r="R250" s="7" t="n">
        <v>5422822</v>
      </c>
      <c r="S250" s="7" t="n">
        <v>5457682</v>
      </c>
      <c r="T250" s="7" t="n">
        <v>5461489</v>
      </c>
      <c r="U250" s="7" t="n">
        <v>5481038</v>
      </c>
      <c r="V250" s="7" t="n">
        <v>5541376</v>
      </c>
      <c r="W250" s="7" t="n">
        <v>5507994</v>
      </c>
      <c r="X250" s="7" t="n">
        <v>5371544</v>
      </c>
      <c r="Y250" s="7" t="n">
        <v>5514113</v>
      </c>
      <c r="Z250" s="7" t="n">
        <v>5349540</v>
      </c>
      <c r="AA250" s="7" t="n">
        <v>5373780</v>
      </c>
      <c r="AB250" s="7" t="n">
        <v>5183165</v>
      </c>
      <c r="AC250" s="7" t="n">
        <v>5251180</v>
      </c>
      <c r="AD250" s="7" t="n">
        <v>5488311</v>
      </c>
      <c r="AE250" s="7" t="n">
        <v>5647901</v>
      </c>
      <c r="AF250" s="7" t="n">
        <v>5513188</v>
      </c>
      <c r="AG250" s="7" t="n">
        <v>5601058</v>
      </c>
      <c r="AH250" s="7" t="n">
        <v>5565176</v>
      </c>
      <c r="AI250" s="7" t="n">
        <v>5784693</v>
      </c>
      <c r="AJ250" s="7" t="n">
        <v>5949995</v>
      </c>
      <c r="AK250" s="7" t="n">
        <v>6017124</v>
      </c>
      <c r="AL250" s="7" t="n">
        <v>6149612</v>
      </c>
      <c r="AM250" s="7" t="n">
        <v>6165388</v>
      </c>
      <c r="AN250" s="7" t="n">
        <v>6147201</v>
      </c>
      <c r="AO250" s="7" t="n">
        <v>6148896</v>
      </c>
      <c r="AP250" s="7" t="n">
        <v>6202598</v>
      </c>
      <c r="AQ250" s="7" t="n">
        <v>6214430</v>
      </c>
      <c r="AR250" s="7" t="n">
        <v>6145714</v>
      </c>
      <c r="AS250" s="7" t="n">
        <v>6102836</v>
      </c>
      <c r="AT250" s="7" t="n">
        <v>6082962</v>
      </c>
      <c r="AU250" s="7" t="n">
        <v>6035284</v>
      </c>
      <c r="AV250" s="7" t="n">
        <v>6111597</v>
      </c>
      <c r="AW250" s="7" t="n">
        <v>6201145</v>
      </c>
      <c r="AX250" s="7" t="n">
        <v>6245927</v>
      </c>
      <c r="AY250" s="7" t="n">
        <v>6237332</v>
      </c>
      <c r="AZ250" s="7" t="n">
        <v>6176725</v>
      </c>
      <c r="BA250" s="7" t="n">
        <v>6204429</v>
      </c>
      <c r="BB250" s="7" t="n">
        <v>6207832</v>
      </c>
      <c r="BC250" s="7" t="n">
        <v>6258348</v>
      </c>
      <c r="BD250" s="7" t="n">
        <v>6166243</v>
      </c>
      <c r="BE250" s="7" t="n">
        <v>6127644</v>
      </c>
      <c r="BF250" s="7" t="n">
        <v>6099247</v>
      </c>
      <c r="BG250" s="7" t="n">
        <v>5992719</v>
      </c>
      <c r="BH250" s="7" t="n">
        <v>6028194</v>
      </c>
      <c r="BI250" s="7" t="n">
        <v>5921613</v>
      </c>
      <c r="BJ250" s="7" t="n">
        <v>5809806</v>
      </c>
      <c r="BK250" s="7" t="n">
        <v>5813858</v>
      </c>
      <c r="BL250" s="7" t="n">
        <v>5816820</v>
      </c>
      <c r="BM250" s="7" t="n">
        <v>5799352</v>
      </c>
      <c r="BN250" s="7" t="n">
        <v>5830404</v>
      </c>
      <c r="BO250" s="7" t="n">
        <v>5683144</v>
      </c>
      <c r="BP250" s="7" t="n">
        <v>5670671</v>
      </c>
      <c r="BQ250" s="7" t="n">
        <v>5600341</v>
      </c>
      <c r="BR250" s="7" t="n">
        <v>5502660</v>
      </c>
      <c r="BS250" s="7" t="n">
        <v>5501252</v>
      </c>
      <c r="BT250" s="7" t="n">
        <v>5397608</v>
      </c>
      <c r="BU250" s="7" t="n">
        <v>5400737</v>
      </c>
      <c r="BV250" s="7" t="n">
        <v>5343987</v>
      </c>
      <c r="BW250" s="7" t="n">
        <v>5247582</v>
      </c>
      <c r="BX250" s="7" t="n">
        <v>5216442</v>
      </c>
      <c r="BY250" s="7" t="n">
        <v>5257993</v>
      </c>
      <c r="BZ250" s="7" t="n">
        <v>5292071</v>
      </c>
      <c r="CA250" s="7" t="n">
        <v>5258237</v>
      </c>
      <c r="CB250" s="7" t="n">
        <v>5256987</v>
      </c>
      <c r="CC250" s="7" t="n">
        <v>5263461</v>
      </c>
      <c r="CD250" s="7" t="n">
        <v>5226162</v>
      </c>
      <c r="CE250" s="7" t="n">
        <v>5265323</v>
      </c>
      <c r="CF250" s="7" t="n">
        <v>5231772</v>
      </c>
      <c r="CG250" s="7" t="n">
        <v>5281841</v>
      </c>
      <c r="CH250" s="7" t="n">
        <v>5343380</v>
      </c>
      <c r="CI250" s="7" t="n">
        <v>5318968</v>
      </c>
      <c r="CJ250" s="7" t="n">
        <v>5325804</v>
      </c>
      <c r="CK250" s="7" t="n">
        <v>5322721</v>
      </c>
      <c r="CL250" s="7" t="n">
        <v>5348193</v>
      </c>
      <c r="CM250" s="7" t="n">
        <v>5300648</v>
      </c>
      <c r="CN250" s="7" t="n">
        <v>5277936</v>
      </c>
      <c r="CO250" s="7" t="n">
        <v>5283253</v>
      </c>
      <c r="CP250" s="7" t="n">
        <v>5242898</v>
      </c>
      <c r="CQ250" s="7" t="n">
        <v>5202748</v>
      </c>
      <c r="CR250" s="7" t="n">
        <v>5205478</v>
      </c>
      <c r="CS250" s="7" t="n">
        <v>5170726</v>
      </c>
      <c r="CT250" s="7" t="n">
        <v>5160600</v>
      </c>
      <c r="CU250" s="7" t="n">
        <v>5153332</v>
      </c>
      <c r="CV250" s="7" t="n">
        <v>5278180</v>
      </c>
      <c r="CW250" s="7" t="n">
        <v>5318864</v>
      </c>
      <c r="CX250" s="7" t="n">
        <v>5321982</v>
      </c>
      <c r="CY250" s="7" t="n">
        <v>5328074</v>
      </c>
      <c r="CZ250" s="7" t="n">
        <v>5294601</v>
      </c>
      <c r="DA250" s="7" t="n">
        <v>5201147</v>
      </c>
      <c r="DB250" s="7" t="n">
        <v>5199814</v>
      </c>
      <c r="DC250" s="7" t="n">
        <v>5179931</v>
      </c>
      <c r="DD250" s="7" t="n">
        <v>5132837</v>
      </c>
      <c r="DE250" s="7" t="n">
        <v>5096682</v>
      </c>
      <c r="DF250" s="7" t="n">
        <v>5027498</v>
      </c>
      <c r="DG250" s="7" t="n">
        <v>5043797</v>
      </c>
      <c r="DH250" s="7" t="n">
        <v>5057157</v>
      </c>
      <c r="DI250" s="7" t="n">
        <v>5056318</v>
      </c>
      <c r="DJ250" s="7" t="n">
        <v>5022345</v>
      </c>
      <c r="DK250" s="7" t="n">
        <v>5029568</v>
      </c>
      <c r="DL250" s="7" t="n">
        <v>4994848</v>
      </c>
      <c r="DM250" s="7" t="n">
        <v>5049910</v>
      </c>
      <c r="DN250" s="7" t="n">
        <v>5062101</v>
      </c>
      <c r="DO250" s="7" t="n">
        <v>5080330</v>
      </c>
      <c r="DP250" s="7" t="n">
        <v>5056848</v>
      </c>
      <c r="DQ250" s="7" t="n">
        <v>5104846</v>
      </c>
      <c r="DR250" s="7" t="n">
        <v>5000000</v>
      </c>
    </row>
    <row r="251">
      <c r="A251" s="4" t="inlineStr">
        <is>
          <t>EATON VANCE Index: Bloomberg U.S. Aggregate Bond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row>
    <row r="253">
      <c r="A253" s="4" t="inlineStr">
        <is>
          <t>Line Graph and Table Measure Name</t>
        </is>
      </c>
      <c r="B253" s="4" t="inlineStr">
        <is>
          <t>Bloomberg U.S. Aggregate Bond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row>
    <row r="254">
      <c r="A254" s="4" t="inlineStr">
        <is>
          <t>Account Value</t>
        </is>
      </c>
      <c r="B254" s="5" t="n">
        <v>11432</v>
      </c>
      <c r="C254" s="7" t="n">
        <v>11622</v>
      </c>
      <c r="D254" s="7" t="n">
        <v>11500</v>
      </c>
      <c r="E254" s="7" t="n">
        <v>11793</v>
      </c>
      <c r="F254" s="7" t="n">
        <v>11637</v>
      </c>
      <c r="G254" s="7" t="n">
        <v>11472</v>
      </c>
      <c r="H254" s="7" t="n">
        <v>11210</v>
      </c>
      <c r="I254" s="7" t="n">
        <v>11105</v>
      </c>
      <c r="J254" s="7" t="n">
        <v>10920</v>
      </c>
      <c r="K254" s="7" t="n">
        <v>11203</v>
      </c>
      <c r="L254" s="7" t="n">
        <v>11101</v>
      </c>
      <c r="M254" s="7" t="n">
        <v>11260</v>
      </c>
      <c r="N254" s="7" t="n">
        <v>11291</v>
      </c>
      <c r="O254" s="7" t="n">
        <v>10874</v>
      </c>
      <c r="P254" s="7" t="n">
        <v>10403</v>
      </c>
      <c r="Q254" s="7" t="n">
        <v>10570</v>
      </c>
      <c r="R254" s="7" t="n">
        <v>10846</v>
      </c>
      <c r="S254" s="7" t="n">
        <v>10915</v>
      </c>
      <c r="T254" s="7" t="n">
        <v>10923</v>
      </c>
      <c r="U254" s="7" t="n">
        <v>10962</v>
      </c>
      <c r="V254" s="7" t="n">
        <v>11083</v>
      </c>
      <c r="W254" s="7" t="n">
        <v>11016</v>
      </c>
      <c r="X254" s="7" t="n">
        <v>10743</v>
      </c>
      <c r="Y254" s="7" t="n">
        <v>11028</v>
      </c>
      <c r="Z254" s="7" t="n">
        <v>10699</v>
      </c>
      <c r="AA254" s="7" t="n">
        <v>10748</v>
      </c>
      <c r="AB254" s="7" t="n">
        <v>10366</v>
      </c>
      <c r="AC254" s="7" t="n">
        <v>10502</v>
      </c>
      <c r="AD254" s="7" t="n">
        <v>10977</v>
      </c>
      <c r="AE254" s="7" t="n">
        <v>11296</v>
      </c>
      <c r="AF254" s="7" t="n">
        <v>11026</v>
      </c>
      <c r="AG254" s="7" t="n">
        <v>11202</v>
      </c>
      <c r="AH254" s="7" t="n">
        <v>11130</v>
      </c>
      <c r="AI254" s="7" t="n">
        <v>11569</v>
      </c>
      <c r="AJ254" s="7" t="n">
        <v>11900</v>
      </c>
      <c r="AK254" s="7" t="n">
        <v>12034</v>
      </c>
      <c r="AL254" s="7" t="n">
        <v>12299</v>
      </c>
      <c r="AM254" s="7" t="n">
        <v>12331</v>
      </c>
      <c r="AN254" s="7" t="n">
        <v>12294</v>
      </c>
      <c r="AO254" s="7" t="n">
        <v>12298</v>
      </c>
      <c r="AP254" s="7" t="n">
        <v>12405</v>
      </c>
      <c r="AQ254" s="7" t="n">
        <v>12429</v>
      </c>
      <c r="AR254" s="7" t="n">
        <v>12291</v>
      </c>
      <c r="AS254" s="7" t="n">
        <v>12206</v>
      </c>
      <c r="AT254" s="7" t="n">
        <v>12166</v>
      </c>
      <c r="AU254" s="7" t="n">
        <v>12071</v>
      </c>
      <c r="AV254" s="7" t="n">
        <v>12223</v>
      </c>
      <c r="AW254" s="7" t="n">
        <v>12402</v>
      </c>
      <c r="AX254" s="7" t="n">
        <v>12492</v>
      </c>
      <c r="AY254" s="7" t="n">
        <v>12475</v>
      </c>
      <c r="AZ254" s="7" t="n">
        <v>12353</v>
      </c>
      <c r="BA254" s="7" t="n">
        <v>12409</v>
      </c>
      <c r="BB254" s="7" t="n">
        <v>12416</v>
      </c>
      <c r="BC254" s="7" t="n">
        <v>12517</v>
      </c>
      <c r="BD254" s="7" t="n">
        <v>12332</v>
      </c>
      <c r="BE254" s="7" t="n">
        <v>12255</v>
      </c>
      <c r="BF254" s="7" t="n">
        <v>12198</v>
      </c>
      <c r="BG254" s="7" t="n">
        <v>11985</v>
      </c>
      <c r="BH254" s="7" t="n">
        <v>12056</v>
      </c>
      <c r="BI254" s="7" t="n">
        <v>11843</v>
      </c>
      <c r="BJ254" s="7" t="n">
        <v>11620</v>
      </c>
      <c r="BK254" s="7" t="n">
        <v>11628</v>
      </c>
      <c r="BL254" s="7" t="n">
        <v>11634</v>
      </c>
      <c r="BM254" s="7" t="n">
        <v>11599</v>
      </c>
      <c r="BN254" s="7" t="n">
        <v>11661</v>
      </c>
      <c r="BO254" s="7" t="n">
        <v>11366</v>
      </c>
      <c r="BP254" s="7" t="n">
        <v>11341</v>
      </c>
      <c r="BQ254" s="7" t="n">
        <v>11201</v>
      </c>
      <c r="BR254" s="7" t="n">
        <v>11005</v>
      </c>
      <c r="BS254" s="7" t="n">
        <v>11003</v>
      </c>
      <c r="BT254" s="7" t="n">
        <v>10795</v>
      </c>
      <c r="BU254" s="7" t="n">
        <v>10801</v>
      </c>
      <c r="BV254" s="7" t="n">
        <v>10688</v>
      </c>
      <c r="BW254" s="7" t="n">
        <v>10495</v>
      </c>
      <c r="BX254" s="7" t="n">
        <v>10433</v>
      </c>
      <c r="BY254" s="7" t="n">
        <v>10516</v>
      </c>
      <c r="BZ254" s="7" t="n">
        <v>10584</v>
      </c>
      <c r="CA254" s="7" t="n">
        <v>10516</v>
      </c>
      <c r="CB254" s="7" t="n">
        <v>10514</v>
      </c>
      <c r="CC254" s="7" t="n">
        <v>10527</v>
      </c>
      <c r="CD254" s="7" t="n">
        <v>10452</v>
      </c>
      <c r="CE254" s="7" t="n">
        <v>10531</v>
      </c>
      <c r="CF254" s="7" t="n">
        <v>10464</v>
      </c>
      <c r="CG254" s="7" t="n">
        <v>10564</v>
      </c>
      <c r="CH254" s="7" t="n">
        <v>10687</v>
      </c>
      <c r="CI254" s="7" t="n">
        <v>10638</v>
      </c>
      <c r="CJ254" s="7" t="n">
        <v>10652</v>
      </c>
      <c r="CK254" s="7" t="n">
        <v>10645</v>
      </c>
      <c r="CL254" s="7" t="n">
        <v>10696</v>
      </c>
      <c r="CM254" s="7" t="n">
        <v>10601</v>
      </c>
      <c r="CN254" s="7" t="n">
        <v>10556</v>
      </c>
      <c r="CO254" s="7" t="n">
        <v>10567</v>
      </c>
      <c r="CP254" s="7" t="n">
        <v>10486</v>
      </c>
      <c r="CQ254" s="7" t="n">
        <v>10406</v>
      </c>
      <c r="CR254" s="7" t="n">
        <v>10411</v>
      </c>
      <c r="CS254" s="7" t="n">
        <v>10341</v>
      </c>
      <c r="CT254" s="7" t="n">
        <v>10321</v>
      </c>
      <c r="CU254" s="7" t="n">
        <v>10307</v>
      </c>
      <c r="CV254" s="7" t="n">
        <v>10556</v>
      </c>
      <c r="CW254" s="7" t="n">
        <v>10638</v>
      </c>
      <c r="CX254" s="7" t="n">
        <v>10644</v>
      </c>
      <c r="CY254" s="7" t="n">
        <v>10656</v>
      </c>
      <c r="CZ254" s="7" t="n">
        <v>10589</v>
      </c>
      <c r="DA254" s="7" t="n">
        <v>10402</v>
      </c>
      <c r="DB254" s="7" t="n">
        <v>10400</v>
      </c>
      <c r="DC254" s="7" t="n">
        <v>10360</v>
      </c>
      <c r="DD254" s="7" t="n">
        <v>10266</v>
      </c>
      <c r="DE254" s="7" t="n">
        <v>10193</v>
      </c>
      <c r="DF254" s="7" t="n">
        <v>10055</v>
      </c>
      <c r="DG254" s="7" t="n">
        <v>10088</v>
      </c>
      <c r="DH254" s="7" t="n">
        <v>10114</v>
      </c>
      <c r="DI254" s="7" t="n">
        <v>10113</v>
      </c>
      <c r="DJ254" s="7" t="n">
        <v>10045</v>
      </c>
      <c r="DK254" s="7" t="n">
        <v>10059</v>
      </c>
      <c r="DL254" s="7" t="n">
        <v>9990</v>
      </c>
      <c r="DM254" s="7" t="n">
        <v>10100</v>
      </c>
      <c r="DN254" s="7" t="n">
        <v>10124</v>
      </c>
      <c r="DO254" s="7" t="n">
        <v>10161</v>
      </c>
      <c r="DP254" s="7" t="n">
        <v>10114</v>
      </c>
      <c r="DQ254" s="7" t="n">
        <v>10210</v>
      </c>
      <c r="DR254" s="7" t="n">
        <v>10000</v>
      </c>
    </row>
    <row r="255">
      <c r="A255" s="4" t="inlineStr">
        <is>
          <t>EATON VANCE Index: Bloomberg U.S. Aggregate Bond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row>
    <row r="257">
      <c r="A257" s="4" t="inlineStr">
        <is>
          <t>Line Graph and Table Measure Name</t>
        </is>
      </c>
      <c r="B257" s="4" t="inlineStr">
        <is>
          <t>Bloomberg U.S. Aggregate Bond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row>
    <row r="258">
      <c r="A258" s="4" t="inlineStr">
        <is>
          <t>Account Value</t>
        </is>
      </c>
      <c r="B258" s="5" t="n">
        <v>1143177</v>
      </c>
      <c r="C258" s="7" t="n">
        <v>1162197</v>
      </c>
      <c r="D258" s="7" t="n">
        <v>1150038</v>
      </c>
      <c r="E258" s="7" t="n">
        <v>1179283</v>
      </c>
      <c r="F258" s="7" t="n">
        <v>1163702</v>
      </c>
      <c r="G258" s="7" t="n">
        <v>1147217</v>
      </c>
      <c r="H258" s="7" t="n">
        <v>1121033</v>
      </c>
      <c r="I258" s="7" t="n">
        <v>1110519</v>
      </c>
      <c r="J258" s="7" t="n">
        <v>1092006</v>
      </c>
      <c r="K258" s="7" t="n">
        <v>1120303</v>
      </c>
      <c r="L258" s="7" t="n">
        <v>1110053</v>
      </c>
      <c r="M258" s="7" t="n">
        <v>1125961</v>
      </c>
      <c r="N258" s="7" t="n">
        <v>1129061</v>
      </c>
      <c r="O258" s="7" t="n">
        <v>1087435</v>
      </c>
      <c r="P258" s="7" t="n">
        <v>1040323</v>
      </c>
      <c r="Q258" s="7" t="n">
        <v>1057004</v>
      </c>
      <c r="R258" s="7" t="n">
        <v>1084564</v>
      </c>
      <c r="S258" s="7" t="n">
        <v>1091536</v>
      </c>
      <c r="T258" s="7" t="n">
        <v>1092298</v>
      </c>
      <c r="U258" s="7" t="n">
        <v>1096208</v>
      </c>
      <c r="V258" s="7" t="n">
        <v>1108275</v>
      </c>
      <c r="W258" s="7" t="n">
        <v>1101599</v>
      </c>
      <c r="X258" s="7" t="n">
        <v>1074309</v>
      </c>
      <c r="Y258" s="7" t="n">
        <v>1102823</v>
      </c>
      <c r="Z258" s="7" t="n">
        <v>1069908</v>
      </c>
      <c r="AA258" s="7" t="n">
        <v>1074756</v>
      </c>
      <c r="AB258" s="7" t="n">
        <v>1036633</v>
      </c>
      <c r="AC258" s="7" t="n">
        <v>1050236</v>
      </c>
      <c r="AD258" s="7" t="n">
        <v>1097662</v>
      </c>
      <c r="AE258" s="7" t="n">
        <v>1129580</v>
      </c>
      <c r="AF258" s="7" t="n">
        <v>1102638</v>
      </c>
      <c r="AG258" s="7" t="n">
        <v>1120212</v>
      </c>
      <c r="AH258" s="7" t="n">
        <v>1113035</v>
      </c>
      <c r="AI258" s="7" t="n">
        <v>1156939</v>
      </c>
      <c r="AJ258" s="7" t="n">
        <v>1189999</v>
      </c>
      <c r="AK258" s="7" t="n">
        <v>1203425</v>
      </c>
      <c r="AL258" s="7" t="n">
        <v>1229922</v>
      </c>
      <c r="AM258" s="7" t="n">
        <v>1233078</v>
      </c>
      <c r="AN258" s="7" t="n">
        <v>1229440</v>
      </c>
      <c r="AO258" s="7" t="n">
        <v>1229779</v>
      </c>
      <c r="AP258" s="7" t="n">
        <v>1240520</v>
      </c>
      <c r="AQ258" s="7" t="n">
        <v>1242886</v>
      </c>
      <c r="AR258" s="7" t="n">
        <v>1229143</v>
      </c>
      <c r="AS258" s="7" t="n">
        <v>1220567</v>
      </c>
      <c r="AT258" s="7" t="n">
        <v>1216592</v>
      </c>
      <c r="AU258" s="7" t="n">
        <v>1207057</v>
      </c>
      <c r="AV258" s="7" t="n">
        <v>1222319</v>
      </c>
      <c r="AW258" s="7" t="n">
        <v>1240229</v>
      </c>
      <c r="AX258" s="7" t="n">
        <v>1249185</v>
      </c>
      <c r="AY258" s="7" t="n">
        <v>1247466</v>
      </c>
      <c r="AZ258" s="7" t="n">
        <v>1235345</v>
      </c>
      <c r="BA258" s="7" t="n">
        <v>1240886</v>
      </c>
      <c r="BB258" s="7" t="n">
        <v>1241566</v>
      </c>
      <c r="BC258" s="7" t="n">
        <v>1251670</v>
      </c>
      <c r="BD258" s="7" t="n">
        <v>1233249</v>
      </c>
      <c r="BE258" s="7" t="n">
        <v>1225529</v>
      </c>
      <c r="BF258" s="7" t="n">
        <v>1219849</v>
      </c>
      <c r="BG258" s="7" t="n">
        <v>1198544</v>
      </c>
      <c r="BH258" s="7" t="n">
        <v>1205639</v>
      </c>
      <c r="BI258" s="7" t="n">
        <v>1184323</v>
      </c>
      <c r="BJ258" s="7" t="n">
        <v>1161961</v>
      </c>
      <c r="BK258" s="7" t="n">
        <v>1162772</v>
      </c>
      <c r="BL258" s="7" t="n">
        <v>1163364</v>
      </c>
      <c r="BM258" s="7" t="n">
        <v>1159870</v>
      </c>
      <c r="BN258" s="7" t="n">
        <v>1166081</v>
      </c>
      <c r="BO258" s="7" t="n">
        <v>1136629</v>
      </c>
      <c r="BP258" s="7" t="n">
        <v>1134134</v>
      </c>
      <c r="BQ258" s="7" t="n">
        <v>1120068</v>
      </c>
      <c r="BR258" s="7" t="n">
        <v>1100532</v>
      </c>
      <c r="BS258" s="7" t="n">
        <v>1100250</v>
      </c>
      <c r="BT258" s="7" t="n">
        <v>1079522</v>
      </c>
      <c r="BU258" s="7" t="n">
        <v>1080147</v>
      </c>
      <c r="BV258" s="7" t="n">
        <v>1068797</v>
      </c>
      <c r="BW258" s="7" t="n">
        <v>1049516</v>
      </c>
      <c r="BX258" s="7" t="n">
        <v>1043288</v>
      </c>
      <c r="BY258" s="7" t="n">
        <v>1051599</v>
      </c>
      <c r="BZ258" s="7" t="n">
        <v>1058414</v>
      </c>
      <c r="CA258" s="7" t="n">
        <v>1051647</v>
      </c>
      <c r="CB258" s="7" t="n">
        <v>1051397</v>
      </c>
      <c r="CC258" s="7" t="n">
        <v>1052692</v>
      </c>
      <c r="CD258" s="7" t="n">
        <v>1045232</v>
      </c>
      <c r="CE258" s="7" t="n">
        <v>1053065</v>
      </c>
      <c r="CF258" s="7" t="n">
        <v>1046354</v>
      </c>
      <c r="CG258" s="7" t="n">
        <v>1056368</v>
      </c>
      <c r="CH258" s="7" t="n">
        <v>1068676</v>
      </c>
      <c r="CI258" s="7" t="n">
        <v>1063794</v>
      </c>
      <c r="CJ258" s="7" t="n">
        <v>1065161</v>
      </c>
      <c r="CK258" s="7" t="n">
        <v>1064544</v>
      </c>
      <c r="CL258" s="7" t="n">
        <v>1069639</v>
      </c>
      <c r="CM258" s="7" t="n">
        <v>1060130</v>
      </c>
      <c r="CN258" s="7" t="n">
        <v>1055587</v>
      </c>
      <c r="CO258" s="7" t="n">
        <v>1056651</v>
      </c>
      <c r="CP258" s="7" t="n">
        <v>1048580</v>
      </c>
      <c r="CQ258" s="7" t="n">
        <v>1040550</v>
      </c>
      <c r="CR258" s="7" t="n">
        <v>1041096</v>
      </c>
      <c r="CS258" s="7" t="n">
        <v>1034145</v>
      </c>
      <c r="CT258" s="7" t="n">
        <v>1032120</v>
      </c>
      <c r="CU258" s="7" t="n">
        <v>1030666</v>
      </c>
      <c r="CV258" s="7" t="n">
        <v>1055636</v>
      </c>
      <c r="CW258" s="7" t="n">
        <v>1063773</v>
      </c>
      <c r="CX258" s="7" t="n">
        <v>1064396</v>
      </c>
      <c r="CY258" s="7" t="n">
        <v>1065615</v>
      </c>
      <c r="CZ258" s="7" t="n">
        <v>1058920</v>
      </c>
      <c r="DA258" s="7" t="n">
        <v>1040229</v>
      </c>
      <c r="DB258" s="7" t="n">
        <v>1039963</v>
      </c>
      <c r="DC258" s="7" t="n">
        <v>1035986</v>
      </c>
      <c r="DD258" s="7" t="n">
        <v>1026567</v>
      </c>
      <c r="DE258" s="7" t="n">
        <v>1019336</v>
      </c>
      <c r="DF258" s="7" t="n">
        <v>1005500</v>
      </c>
      <c r="DG258" s="7" t="n">
        <v>1008759</v>
      </c>
      <c r="DH258" s="7" t="n">
        <v>1011431</v>
      </c>
      <c r="DI258" s="7" t="n">
        <v>1011264</v>
      </c>
      <c r="DJ258" s="7" t="n">
        <v>1004469</v>
      </c>
      <c r="DK258" s="7" t="n">
        <v>1005914</v>
      </c>
      <c r="DL258" s="7" t="n">
        <v>998970</v>
      </c>
      <c r="DM258" s="7" t="n">
        <v>1009982</v>
      </c>
      <c r="DN258" s="7" t="n">
        <v>1012420</v>
      </c>
      <c r="DO258" s="7" t="n">
        <v>1016066</v>
      </c>
      <c r="DP258" s="7" t="n">
        <v>1011370</v>
      </c>
      <c r="DQ258" s="7" t="n">
        <v>1020969</v>
      </c>
      <c r="DR258" s="7" t="n">
        <v>1000000</v>
      </c>
    </row>
    <row r="259">
      <c r="A259" s="4" t="inlineStr">
        <is>
          <t>EATON VANCE Index: NASDAQ US Broad Dividend Achievers™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row>
    <row r="261">
      <c r="A261" s="4" t="inlineStr">
        <is>
          <t>Line Graph and Table Measure Name</t>
        </is>
      </c>
      <c r="B261" s="4" t="inlineStr">
        <is>
          <t>NASDAQ US Broad Dividend Achievers™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row>
    <row r="262">
      <c r="A262" s="4" t="inlineStr">
        <is>
          <t>Account Value</t>
        </is>
      </c>
      <c r="B262" s="5" t="n">
        <v>27403</v>
      </c>
      <c r="C262" s="7" t="n">
        <v>28641</v>
      </c>
      <c r="D262" s="7" t="n">
        <v>27198</v>
      </c>
      <c r="E262" s="7" t="n">
        <v>27647</v>
      </c>
      <c r="F262" s="7" t="n">
        <v>27200</v>
      </c>
      <c r="G262" s="7" t="n">
        <v>26336</v>
      </c>
      <c r="H262" s="7" t="n">
        <v>25243</v>
      </c>
      <c r="I262" s="7" t="n">
        <v>24889</v>
      </c>
      <c r="J262" s="7" t="n">
        <v>24037</v>
      </c>
      <c r="K262" s="7" t="n">
        <v>25044</v>
      </c>
      <c r="L262" s="7" t="n">
        <v>24261</v>
      </c>
      <c r="M262" s="7" t="n">
        <v>23587</v>
      </c>
      <c r="N262" s="7" t="n">
        <v>23299</v>
      </c>
      <c r="O262" s="7" t="n">
        <v>22397</v>
      </c>
      <c r="P262" s="7" t="n">
        <v>20871</v>
      </c>
      <c r="Q262" s="7" t="n">
        <v>21212</v>
      </c>
      <c r="R262" s="7" t="n">
        <v>22159</v>
      </c>
      <c r="S262" s="7" t="n">
        <v>22573</v>
      </c>
      <c r="T262" s="7" t="n">
        <v>22061</v>
      </c>
      <c r="U262" s="7" t="n">
        <v>20771</v>
      </c>
      <c r="V262" s="7" t="n">
        <v>21433</v>
      </c>
      <c r="W262" s="7" t="n">
        <v>21001</v>
      </c>
      <c r="X262" s="7" t="n">
        <v>20688</v>
      </c>
      <c r="Y262" s="7" t="n">
        <v>21338</v>
      </c>
      <c r="Z262" s="7" t="n">
        <v>20825</v>
      </c>
      <c r="AA262" s="7" t="n">
        <v>21554</v>
      </c>
      <c r="AB262" s="7" t="n">
        <v>20240</v>
      </c>
      <c r="AC262" s="7" t="n">
        <v>18296</v>
      </c>
      <c r="AD262" s="7" t="n">
        <v>19955</v>
      </c>
      <c r="AE262" s="7" t="n">
        <v>20647</v>
      </c>
      <c r="AF262" s="7" t="n">
        <v>19431</v>
      </c>
      <c r="AG262" s="7" t="n">
        <v>20745</v>
      </c>
      <c r="AH262" s="7" t="n">
        <v>20574</v>
      </c>
      <c r="AI262" s="7" t="n">
        <v>21493</v>
      </c>
      <c r="AJ262" s="7" t="n">
        <v>20801</v>
      </c>
      <c r="AK262" s="7" t="n">
        <v>21305</v>
      </c>
      <c r="AL262" s="7" t="n">
        <v>22102</v>
      </c>
      <c r="AM262" s="7" t="n">
        <v>20756</v>
      </c>
      <c r="AN262" s="7" t="n">
        <v>21136</v>
      </c>
      <c r="AO262" s="7" t="n">
        <v>19856</v>
      </c>
      <c r="AP262" s="7" t="n">
        <v>20762</v>
      </c>
      <c r="AQ262" s="7" t="n">
        <v>20408</v>
      </c>
      <c r="AR262" s="7" t="n">
        <v>19905</v>
      </c>
      <c r="AS262" s="7" t="n">
        <v>19924</v>
      </c>
      <c r="AT262" s="7" t="n">
        <v>19606</v>
      </c>
      <c r="AU262" s="7" t="n">
        <v>18854</v>
      </c>
      <c r="AV262" s="7" t="n">
        <v>17731</v>
      </c>
      <c r="AW262" s="7" t="n">
        <v>17437</v>
      </c>
      <c r="AX262" s="7" t="n">
        <v>17847</v>
      </c>
      <c r="AY262" s="7" t="n">
        <v>17516</v>
      </c>
      <c r="AZ262" s="7" t="n">
        <v>15977</v>
      </c>
      <c r="BA262" s="7" t="n">
        <v>16345</v>
      </c>
      <c r="BB262" s="7" t="n">
        <v>16610</v>
      </c>
      <c r="BC262" s="7" t="n">
        <v>15800</v>
      </c>
      <c r="BD262" s="7" t="n">
        <v>15118</v>
      </c>
      <c r="BE262" s="7" t="n">
        <v>15116</v>
      </c>
      <c r="BF262" s="7" t="n">
        <v>14530</v>
      </c>
      <c r="BG262" s="7" t="n">
        <v>13146</v>
      </c>
      <c r="BH262" s="7" t="n">
        <v>14803</v>
      </c>
      <c r="BI262" s="7" t="n">
        <v>16204</v>
      </c>
      <c r="BJ262" s="7" t="n">
        <v>16228</v>
      </c>
      <c r="BK262" s="7" t="n">
        <v>15824</v>
      </c>
      <c r="BL262" s="7" t="n">
        <v>15511</v>
      </c>
      <c r="BM262" s="7" t="n">
        <v>15507</v>
      </c>
      <c r="BN262" s="7" t="n">
        <v>15202</v>
      </c>
      <c r="BO262" s="7" t="n">
        <v>15167</v>
      </c>
      <c r="BP262" s="7" t="n">
        <v>14949</v>
      </c>
      <c r="BQ262" s="7" t="n">
        <v>14028</v>
      </c>
      <c r="BR262" s="7" t="n">
        <v>14772</v>
      </c>
      <c r="BS262" s="7" t="n">
        <v>14326</v>
      </c>
      <c r="BT262" s="7" t="n">
        <v>14031</v>
      </c>
      <c r="BU262" s="7" t="n">
        <v>13476</v>
      </c>
      <c r="BV262" s="7" t="n">
        <v>12725</v>
      </c>
      <c r="BW262" s="7" t="n">
        <v>13881</v>
      </c>
      <c r="BX262" s="7" t="n">
        <v>13399</v>
      </c>
      <c r="BY262" s="7" t="n">
        <v>14094</v>
      </c>
      <c r="BZ262" s="7" t="n">
        <v>13859</v>
      </c>
      <c r="CA262" s="7" t="n">
        <v>13578</v>
      </c>
      <c r="CB262" s="7" t="n">
        <v>13021</v>
      </c>
      <c r="CC262" s="7" t="n">
        <v>12890</v>
      </c>
      <c r="CD262" s="7" t="n">
        <v>12712</v>
      </c>
      <c r="CE262" s="7" t="n">
        <v>12761</v>
      </c>
      <c r="CF262" s="7" t="n">
        <v>12907</v>
      </c>
      <c r="CG262" s="7" t="n">
        <v>13711</v>
      </c>
      <c r="CH262" s="7" t="n">
        <v>13247</v>
      </c>
      <c r="CI262" s="7" t="n">
        <v>13043</v>
      </c>
      <c r="CJ262" s="7" t="n">
        <v>12494</v>
      </c>
      <c r="CK262" s="7" t="n">
        <v>12276</v>
      </c>
      <c r="CL262" s="7" t="n">
        <v>12040</v>
      </c>
      <c r="CM262" s="7" t="n">
        <v>12085</v>
      </c>
      <c r="CN262" s="7" t="n">
        <v>11924</v>
      </c>
      <c r="CO262" s="7" t="n">
        <v>11953</v>
      </c>
      <c r="CP262" s="7" t="n">
        <v>11768</v>
      </c>
      <c r="CQ262" s="7" t="n">
        <v>11677</v>
      </c>
      <c r="CR262" s="7" t="n">
        <v>11703</v>
      </c>
      <c r="CS262" s="7" t="n">
        <v>11296</v>
      </c>
      <c r="CT262" s="7" t="n">
        <v>11225</v>
      </c>
      <c r="CU262" s="7" t="n">
        <v>10993</v>
      </c>
      <c r="CV262" s="7" t="n">
        <v>10724</v>
      </c>
      <c r="CW262" s="7" t="n">
        <v>10964</v>
      </c>
      <c r="CX262" s="7" t="n">
        <v>10991</v>
      </c>
      <c r="CY262" s="7" t="n">
        <v>11087</v>
      </c>
      <c r="CZ262" s="7" t="n">
        <v>10885</v>
      </c>
      <c r="DA262" s="7" t="n">
        <v>10513</v>
      </c>
      <c r="DB262" s="7" t="n">
        <v>10373</v>
      </c>
      <c r="DC262" s="7" t="n">
        <v>10374</v>
      </c>
      <c r="DD262" s="7" t="n">
        <v>9746</v>
      </c>
      <c r="DE262" s="7" t="n">
        <v>9657</v>
      </c>
      <c r="DF262" s="7" t="n">
        <v>9742</v>
      </c>
      <c r="DG262" s="7" t="n">
        <v>9795</v>
      </c>
      <c r="DH262" s="7" t="n">
        <v>9807</v>
      </c>
      <c r="DI262" s="7" t="n">
        <v>9152</v>
      </c>
      <c r="DJ262" s="7" t="n">
        <v>9299</v>
      </c>
      <c r="DK262" s="7" t="n">
        <v>9805</v>
      </c>
      <c r="DL262" s="7" t="n">
        <v>9658</v>
      </c>
      <c r="DM262" s="7" t="n">
        <v>9929</v>
      </c>
      <c r="DN262" s="7" t="n">
        <v>9925</v>
      </c>
      <c r="DO262" s="7" t="n">
        <v>9861</v>
      </c>
      <c r="DP262" s="7" t="n">
        <v>10087</v>
      </c>
      <c r="DQ262" s="7" t="n">
        <v>9689</v>
      </c>
      <c r="DR262" s="7" t="n">
        <v>10000</v>
      </c>
    </row>
    <row r="263">
      <c r="A263" s="4" t="inlineStr">
        <is>
          <t>EATON VANCE Index: NASDAQ US Broad Dividend Achievers™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row>
    <row r="265">
      <c r="A265" s="4" t="inlineStr">
        <is>
          <t>Line Graph and Table Measure Name</t>
        </is>
      </c>
      <c r="B265" s="4" t="inlineStr">
        <is>
          <t>NASDAQ US Broad Dividend Achievers™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row>
    <row r="266">
      <c r="A266" s="4" t="inlineStr">
        <is>
          <t>Account Value</t>
        </is>
      </c>
      <c r="B266" s="5" t="n">
        <v>27403</v>
      </c>
      <c r="C266" s="7" t="n">
        <v>28641</v>
      </c>
      <c r="D266" s="7" t="n">
        <v>27198</v>
      </c>
      <c r="E266" s="7" t="n">
        <v>27647</v>
      </c>
      <c r="F266" s="7" t="n">
        <v>27200</v>
      </c>
      <c r="G266" s="7" t="n">
        <v>26336</v>
      </c>
      <c r="H266" s="7" t="n">
        <v>25243</v>
      </c>
      <c r="I266" s="7" t="n">
        <v>24889</v>
      </c>
      <c r="J266" s="7" t="n">
        <v>24037</v>
      </c>
      <c r="K266" s="7" t="n">
        <v>25044</v>
      </c>
      <c r="L266" s="7" t="n">
        <v>24261</v>
      </c>
      <c r="M266" s="7" t="n">
        <v>23587</v>
      </c>
      <c r="N266" s="7" t="n">
        <v>23299</v>
      </c>
      <c r="O266" s="7" t="n">
        <v>22397</v>
      </c>
      <c r="P266" s="7" t="n">
        <v>20871</v>
      </c>
      <c r="Q266" s="7" t="n">
        <v>21212</v>
      </c>
      <c r="R266" s="7" t="n">
        <v>22159</v>
      </c>
      <c r="S266" s="7" t="n">
        <v>22573</v>
      </c>
      <c r="T266" s="7" t="n">
        <v>22061</v>
      </c>
      <c r="U266" s="7" t="n">
        <v>20771</v>
      </c>
      <c r="V266" s="7" t="n">
        <v>21433</v>
      </c>
      <c r="W266" s="7" t="n">
        <v>21001</v>
      </c>
      <c r="X266" s="7" t="n">
        <v>20688</v>
      </c>
      <c r="Y266" s="7" t="n">
        <v>21338</v>
      </c>
      <c r="Z266" s="7" t="n">
        <v>20825</v>
      </c>
      <c r="AA266" s="7" t="n">
        <v>21554</v>
      </c>
      <c r="AB266" s="7" t="n">
        <v>20240</v>
      </c>
      <c r="AC266" s="7" t="n">
        <v>18296</v>
      </c>
      <c r="AD266" s="7" t="n">
        <v>19955</v>
      </c>
      <c r="AE266" s="7" t="n">
        <v>20647</v>
      </c>
      <c r="AF266" s="7" t="n">
        <v>19431</v>
      </c>
      <c r="AG266" s="7" t="n">
        <v>20745</v>
      </c>
      <c r="AH266" s="7" t="n">
        <v>20574</v>
      </c>
      <c r="AI266" s="7" t="n">
        <v>21493</v>
      </c>
      <c r="AJ266" s="7" t="n">
        <v>20801</v>
      </c>
      <c r="AK266" s="7" t="n">
        <v>21305</v>
      </c>
      <c r="AL266" s="7" t="n">
        <v>22102</v>
      </c>
      <c r="AM266" s="7" t="n">
        <v>20756</v>
      </c>
      <c r="AN266" s="7" t="n">
        <v>21136</v>
      </c>
      <c r="AO266" s="7" t="n">
        <v>19856</v>
      </c>
      <c r="AP266" s="7" t="n">
        <v>20762</v>
      </c>
      <c r="AQ266" s="7" t="n">
        <v>20408</v>
      </c>
      <c r="AR266" s="7" t="n">
        <v>19905</v>
      </c>
      <c r="AS266" s="7" t="n">
        <v>19924</v>
      </c>
      <c r="AT266" s="7" t="n">
        <v>19606</v>
      </c>
      <c r="AU266" s="7" t="n">
        <v>18854</v>
      </c>
      <c r="AV266" s="7" t="n">
        <v>17731</v>
      </c>
      <c r="AW266" s="7" t="n">
        <v>17437</v>
      </c>
      <c r="AX266" s="7" t="n">
        <v>17847</v>
      </c>
      <c r="AY266" s="7" t="n">
        <v>17516</v>
      </c>
      <c r="AZ266" s="7" t="n">
        <v>15977</v>
      </c>
      <c r="BA266" s="7" t="n">
        <v>16345</v>
      </c>
      <c r="BB266" s="7" t="n">
        <v>16610</v>
      </c>
      <c r="BC266" s="7" t="n">
        <v>15800</v>
      </c>
      <c r="BD266" s="7" t="n">
        <v>15118</v>
      </c>
      <c r="BE266" s="7" t="n">
        <v>15116</v>
      </c>
      <c r="BF266" s="7" t="n">
        <v>14530</v>
      </c>
      <c r="BG266" s="7" t="n">
        <v>13146</v>
      </c>
      <c r="BH266" s="7" t="n">
        <v>14803</v>
      </c>
      <c r="BI266" s="7" t="n">
        <v>16204</v>
      </c>
      <c r="BJ266" s="7" t="n">
        <v>16228</v>
      </c>
      <c r="BK266" s="7" t="n">
        <v>15824</v>
      </c>
      <c r="BL266" s="7" t="n">
        <v>15511</v>
      </c>
      <c r="BM266" s="7" t="n">
        <v>15507</v>
      </c>
      <c r="BN266" s="7" t="n">
        <v>15202</v>
      </c>
      <c r="BO266" s="7" t="n">
        <v>15167</v>
      </c>
      <c r="BP266" s="7" t="n">
        <v>14949</v>
      </c>
      <c r="BQ266" s="7" t="n">
        <v>14028</v>
      </c>
      <c r="BR266" s="7" t="n">
        <v>14772</v>
      </c>
      <c r="BS266" s="7" t="n">
        <v>14326</v>
      </c>
      <c r="BT266" s="7" t="n">
        <v>14031</v>
      </c>
      <c r="BU266" s="7" t="n">
        <v>13476</v>
      </c>
      <c r="BV266" s="7" t="n">
        <v>12725</v>
      </c>
      <c r="BW266" s="7" t="n">
        <v>13881</v>
      </c>
      <c r="BX266" s="7" t="n">
        <v>13399</v>
      </c>
      <c r="BY266" s="7" t="n">
        <v>14094</v>
      </c>
      <c r="BZ266" s="7" t="n">
        <v>13859</v>
      </c>
      <c r="CA266" s="7" t="n">
        <v>13578</v>
      </c>
      <c r="CB266" s="7" t="n">
        <v>13021</v>
      </c>
      <c r="CC266" s="7" t="n">
        <v>12890</v>
      </c>
      <c r="CD266" s="7" t="n">
        <v>12712</v>
      </c>
      <c r="CE266" s="7" t="n">
        <v>12761</v>
      </c>
      <c r="CF266" s="7" t="n">
        <v>12907</v>
      </c>
      <c r="CG266" s="7" t="n">
        <v>13711</v>
      </c>
      <c r="CH266" s="7" t="n">
        <v>13247</v>
      </c>
      <c r="CI266" s="7" t="n">
        <v>13043</v>
      </c>
      <c r="CJ266" s="7" t="n">
        <v>12494</v>
      </c>
      <c r="CK266" s="7" t="n">
        <v>12276</v>
      </c>
      <c r="CL266" s="7" t="n">
        <v>12040</v>
      </c>
      <c r="CM266" s="7" t="n">
        <v>12085</v>
      </c>
      <c r="CN266" s="7" t="n">
        <v>11924</v>
      </c>
      <c r="CO266" s="7" t="n">
        <v>11953</v>
      </c>
      <c r="CP266" s="7" t="n">
        <v>11768</v>
      </c>
      <c r="CQ266" s="7" t="n">
        <v>11677</v>
      </c>
      <c r="CR266" s="7" t="n">
        <v>11703</v>
      </c>
      <c r="CS266" s="7" t="n">
        <v>11296</v>
      </c>
      <c r="CT266" s="7" t="n">
        <v>11225</v>
      </c>
      <c r="CU266" s="7" t="n">
        <v>10993</v>
      </c>
      <c r="CV266" s="7" t="n">
        <v>10724</v>
      </c>
      <c r="CW266" s="7" t="n">
        <v>10964</v>
      </c>
      <c r="CX266" s="7" t="n">
        <v>10991</v>
      </c>
      <c r="CY266" s="7" t="n">
        <v>11087</v>
      </c>
      <c r="CZ266" s="7" t="n">
        <v>10885</v>
      </c>
      <c r="DA266" s="7" t="n">
        <v>10513</v>
      </c>
      <c r="DB266" s="7" t="n">
        <v>10373</v>
      </c>
      <c r="DC266" s="7" t="n">
        <v>10374</v>
      </c>
      <c r="DD266" s="7" t="n">
        <v>9746</v>
      </c>
      <c r="DE266" s="7" t="n">
        <v>9657</v>
      </c>
      <c r="DF266" s="7" t="n">
        <v>9742</v>
      </c>
      <c r="DG266" s="7" t="n">
        <v>9795</v>
      </c>
      <c r="DH266" s="7" t="n">
        <v>9807</v>
      </c>
      <c r="DI266" s="7" t="n">
        <v>9152</v>
      </c>
      <c r="DJ266" s="7" t="n">
        <v>9299</v>
      </c>
      <c r="DK266" s="7" t="n">
        <v>9805</v>
      </c>
      <c r="DL266" s="7" t="n">
        <v>9658</v>
      </c>
      <c r="DM266" s="7" t="n">
        <v>9929</v>
      </c>
      <c r="DN266" s="7" t="n">
        <v>9925</v>
      </c>
      <c r="DO266" s="7" t="n">
        <v>9861</v>
      </c>
      <c r="DP266" s="7" t="n">
        <v>10087</v>
      </c>
      <c r="DQ266" s="7" t="n">
        <v>9689</v>
      </c>
      <c r="DR266" s="7" t="n">
        <v>10000</v>
      </c>
    </row>
    <row r="267">
      <c r="A267" s="4" t="inlineStr">
        <is>
          <t>EATON VANCE Index: NASDAQ US Broad Dividend Achievers™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row>
    <row r="269">
      <c r="A269" s="4" t="inlineStr">
        <is>
          <t>Line Graph and Table Measure Name</t>
        </is>
      </c>
      <c r="B269" s="4" t="inlineStr">
        <is>
          <t>NASDAQ US Broad Dividend Achievers™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row>
    <row r="270">
      <c r="A270" s="4" t="inlineStr">
        <is>
          <t>Account Value</t>
        </is>
      </c>
      <c r="B270" s="5" t="n">
        <v>2740271</v>
      </c>
      <c r="C270" s="7" t="n">
        <v>2864075</v>
      </c>
      <c r="D270" s="7" t="n">
        <v>2719808</v>
      </c>
      <c r="E270" s="7" t="n">
        <v>2764747</v>
      </c>
      <c r="F270" s="7" t="n">
        <v>2720019</v>
      </c>
      <c r="G270" s="7" t="n">
        <v>2633603</v>
      </c>
      <c r="H270" s="7" t="n">
        <v>2524279</v>
      </c>
      <c r="I270" s="7" t="n">
        <v>2488894</v>
      </c>
      <c r="J270" s="7" t="n">
        <v>2403674</v>
      </c>
      <c r="K270" s="7" t="n">
        <v>2504371</v>
      </c>
      <c r="L270" s="7" t="n">
        <v>2426066</v>
      </c>
      <c r="M270" s="7" t="n">
        <v>2358744</v>
      </c>
      <c r="N270" s="7" t="n">
        <v>2329918</v>
      </c>
      <c r="O270" s="7" t="n">
        <v>2239661</v>
      </c>
      <c r="P270" s="7" t="n">
        <v>2087063</v>
      </c>
      <c r="Q270" s="7" t="n">
        <v>2121208</v>
      </c>
      <c r="R270" s="7" t="n">
        <v>2215899</v>
      </c>
      <c r="S270" s="7" t="n">
        <v>2257279</v>
      </c>
      <c r="T270" s="7" t="n">
        <v>2206108</v>
      </c>
      <c r="U270" s="7" t="n">
        <v>2077110</v>
      </c>
      <c r="V270" s="7" t="n">
        <v>2143283</v>
      </c>
      <c r="W270" s="7" t="n">
        <v>2100075</v>
      </c>
      <c r="X270" s="7" t="n">
        <v>2068848</v>
      </c>
      <c r="Y270" s="7" t="n">
        <v>2133846</v>
      </c>
      <c r="Z270" s="7" t="n">
        <v>2082504</v>
      </c>
      <c r="AA270" s="7" t="n">
        <v>2155400</v>
      </c>
      <c r="AB270" s="7" t="n">
        <v>2023972</v>
      </c>
      <c r="AC270" s="7" t="n">
        <v>1829638</v>
      </c>
      <c r="AD270" s="7" t="n">
        <v>1995485</v>
      </c>
      <c r="AE270" s="7" t="n">
        <v>2064709</v>
      </c>
      <c r="AF270" s="7" t="n">
        <v>1943130</v>
      </c>
      <c r="AG270" s="7" t="n">
        <v>2074482</v>
      </c>
      <c r="AH270" s="7" t="n">
        <v>2057436</v>
      </c>
      <c r="AI270" s="7" t="n">
        <v>2149336</v>
      </c>
      <c r="AJ270" s="7" t="n">
        <v>2080095</v>
      </c>
      <c r="AK270" s="7" t="n">
        <v>2130539</v>
      </c>
      <c r="AL270" s="7" t="n">
        <v>2210151</v>
      </c>
      <c r="AM270" s="7" t="n">
        <v>2075644</v>
      </c>
      <c r="AN270" s="7" t="n">
        <v>2113582</v>
      </c>
      <c r="AO270" s="7" t="n">
        <v>1985555</v>
      </c>
      <c r="AP270" s="7" t="n">
        <v>2076158</v>
      </c>
      <c r="AQ270" s="7" t="n">
        <v>2040793</v>
      </c>
      <c r="AR270" s="7" t="n">
        <v>1990519</v>
      </c>
      <c r="AS270" s="7" t="n">
        <v>1992443</v>
      </c>
      <c r="AT270" s="7" t="n">
        <v>1960646</v>
      </c>
      <c r="AU270" s="7" t="n">
        <v>1885392</v>
      </c>
      <c r="AV270" s="7" t="n">
        <v>1773081</v>
      </c>
      <c r="AW270" s="7" t="n">
        <v>1743679</v>
      </c>
      <c r="AX270" s="7" t="n">
        <v>1784667</v>
      </c>
      <c r="AY270" s="7" t="n">
        <v>1751648</v>
      </c>
      <c r="AZ270" s="7" t="n">
        <v>1597712</v>
      </c>
      <c r="BA270" s="7" t="n">
        <v>1634530</v>
      </c>
      <c r="BB270" s="7" t="n">
        <v>1660957</v>
      </c>
      <c r="BC270" s="7" t="n">
        <v>1580021</v>
      </c>
      <c r="BD270" s="7" t="n">
        <v>1511805</v>
      </c>
      <c r="BE270" s="7" t="n">
        <v>1511607</v>
      </c>
      <c r="BF270" s="7" t="n">
        <v>1452970</v>
      </c>
      <c r="BG270" s="7" t="n">
        <v>1314631</v>
      </c>
      <c r="BH270" s="7" t="n">
        <v>1480263</v>
      </c>
      <c r="BI270" s="7" t="n">
        <v>1620353</v>
      </c>
      <c r="BJ270" s="7" t="n">
        <v>1622811</v>
      </c>
      <c r="BK270" s="7" t="n">
        <v>1582393</v>
      </c>
      <c r="BL270" s="7" t="n">
        <v>1551094</v>
      </c>
      <c r="BM270" s="7" t="n">
        <v>1550677</v>
      </c>
      <c r="BN270" s="7" t="n">
        <v>1520231</v>
      </c>
      <c r="BO270" s="7" t="n">
        <v>1516709</v>
      </c>
      <c r="BP270" s="7" t="n">
        <v>1494913</v>
      </c>
      <c r="BQ270" s="7" t="n">
        <v>1402836</v>
      </c>
      <c r="BR270" s="7" t="n">
        <v>1477222</v>
      </c>
      <c r="BS270" s="7" t="n">
        <v>1432572</v>
      </c>
      <c r="BT270" s="7" t="n">
        <v>1403052</v>
      </c>
      <c r="BU270" s="7" t="n">
        <v>1347550</v>
      </c>
      <c r="BV270" s="7" t="n">
        <v>1272469</v>
      </c>
      <c r="BW270" s="7" t="n">
        <v>1388129</v>
      </c>
      <c r="BX270" s="7" t="n">
        <v>1339858</v>
      </c>
      <c r="BY270" s="7" t="n">
        <v>1409362</v>
      </c>
      <c r="BZ270" s="7" t="n">
        <v>1385878</v>
      </c>
      <c r="CA270" s="7" t="n">
        <v>1357769</v>
      </c>
      <c r="CB270" s="7" t="n">
        <v>1302142</v>
      </c>
      <c r="CC270" s="7" t="n">
        <v>1288966</v>
      </c>
      <c r="CD270" s="7" t="n">
        <v>1271248</v>
      </c>
      <c r="CE270" s="7" t="n">
        <v>1276128</v>
      </c>
      <c r="CF270" s="7" t="n">
        <v>1290654</v>
      </c>
      <c r="CG270" s="7" t="n">
        <v>1371076</v>
      </c>
      <c r="CH270" s="7" t="n">
        <v>1324705</v>
      </c>
      <c r="CI270" s="7" t="n">
        <v>1304338</v>
      </c>
      <c r="CJ270" s="7" t="n">
        <v>1249382</v>
      </c>
      <c r="CK270" s="7" t="n">
        <v>1227633</v>
      </c>
      <c r="CL270" s="7" t="n">
        <v>1203956</v>
      </c>
      <c r="CM270" s="7" t="n">
        <v>1208547</v>
      </c>
      <c r="CN270" s="7" t="n">
        <v>1192421</v>
      </c>
      <c r="CO270" s="7" t="n">
        <v>1195273</v>
      </c>
      <c r="CP270" s="7" t="n">
        <v>1176840</v>
      </c>
      <c r="CQ270" s="7" t="n">
        <v>1167660</v>
      </c>
      <c r="CR270" s="7" t="n">
        <v>1170326</v>
      </c>
      <c r="CS270" s="7" t="n">
        <v>1129586</v>
      </c>
      <c r="CT270" s="7" t="n">
        <v>1122464</v>
      </c>
      <c r="CU270" s="7" t="n">
        <v>1099312</v>
      </c>
      <c r="CV270" s="7" t="n">
        <v>1072435</v>
      </c>
      <c r="CW270" s="7" t="n">
        <v>1096432</v>
      </c>
      <c r="CX270" s="7" t="n">
        <v>1099089</v>
      </c>
      <c r="CY270" s="7" t="n">
        <v>1108672</v>
      </c>
      <c r="CZ270" s="7" t="n">
        <v>1088514</v>
      </c>
      <c r="DA270" s="7" t="n">
        <v>1051292</v>
      </c>
      <c r="DB270" s="7" t="n">
        <v>1037292</v>
      </c>
      <c r="DC270" s="7" t="n">
        <v>1037448</v>
      </c>
      <c r="DD270" s="7" t="n">
        <v>974560</v>
      </c>
      <c r="DE270" s="7" t="n">
        <v>965735</v>
      </c>
      <c r="DF270" s="7" t="n">
        <v>974166</v>
      </c>
      <c r="DG270" s="7" t="n">
        <v>979538</v>
      </c>
      <c r="DH270" s="7" t="n">
        <v>980690</v>
      </c>
      <c r="DI270" s="7" t="n">
        <v>915242</v>
      </c>
      <c r="DJ270" s="7" t="n">
        <v>929892</v>
      </c>
      <c r="DK270" s="7" t="n">
        <v>980542</v>
      </c>
      <c r="DL270" s="7" t="n">
        <v>965806</v>
      </c>
      <c r="DM270" s="7" t="n">
        <v>992917</v>
      </c>
      <c r="DN270" s="7" t="n">
        <v>992519</v>
      </c>
      <c r="DO270" s="7" t="n">
        <v>986092</v>
      </c>
      <c r="DP270" s="7" t="n">
        <v>1008688</v>
      </c>
      <c r="DQ270" s="7" t="n">
        <v>968884</v>
      </c>
      <c r="DR270" s="7" t="n">
        <v>1000000</v>
      </c>
    </row>
    <row r="271">
      <c r="A271" s="4" t="inlineStr">
        <is>
          <t>EATON VANCE Index: Russell 1000® Growth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row>
    <row r="273">
      <c r="A273" s="4" t="inlineStr">
        <is>
          <t>Line Graph and Table Measure Name</t>
        </is>
      </c>
      <c r="B273" s="4" t="inlineStr">
        <is>
          <t>Russell 1000&amp;lt;sup style="box-sizing: border-box; color: rgb(0, 0, 0); display: inline; flex-wrap: nowrap; font-size: 12px; font-weight: 700; grid-area: auto; line-height: 0px; margin: 0px; overflow: visible; position: relative; text-align: center;"&gt;®&amp;lt;/sup&gt; Growth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row>
    <row r="274">
      <c r="A274" s="4" t="inlineStr">
        <is>
          <t>Account Value</t>
        </is>
      </c>
      <c r="B274" s="5" t="n">
        <v>47152</v>
      </c>
      <c r="C274" s="7" t="n">
        <v>46740</v>
      </c>
      <c r="D274" s="7" t="n">
        <v>43893</v>
      </c>
      <c r="E274" s="7" t="n">
        <v>44038</v>
      </c>
      <c r="F274" s="7" t="n">
        <v>42825</v>
      </c>
      <c r="G274" s="7" t="n">
        <v>41951</v>
      </c>
      <c r="H274" s="7" t="n">
        <v>42677</v>
      </c>
      <c r="I274" s="7" t="n">
        <v>39981</v>
      </c>
      <c r="J274" s="7" t="n">
        <v>37723</v>
      </c>
      <c r="K274" s="7" t="n">
        <v>39394</v>
      </c>
      <c r="L274" s="7" t="n">
        <v>38713</v>
      </c>
      <c r="M274" s="7" t="n">
        <v>36240</v>
      </c>
      <c r="N274" s="7" t="n">
        <v>35358</v>
      </c>
      <c r="O274" s="7" t="n">
        <v>33859</v>
      </c>
      <c r="P274" s="7" t="n">
        <v>30531</v>
      </c>
      <c r="Q274" s="7" t="n">
        <v>30972</v>
      </c>
      <c r="R274" s="7" t="n">
        <v>32753</v>
      </c>
      <c r="S274" s="7" t="n">
        <v>33050</v>
      </c>
      <c r="T274" s="7" t="n">
        <v>31972</v>
      </c>
      <c r="U274" s="7" t="n">
        <v>29926</v>
      </c>
      <c r="V274" s="7" t="n">
        <v>28621</v>
      </c>
      <c r="W274" s="7" t="n">
        <v>28342</v>
      </c>
      <c r="X274" s="7" t="n">
        <v>26528</v>
      </c>
      <c r="Y274" s="7" t="n">
        <v>26847</v>
      </c>
      <c r="Z274" s="7" t="n">
        <v>24782</v>
      </c>
      <c r="AA274" s="7" t="n">
        <v>26836</v>
      </c>
      <c r="AB274" s="7" t="n">
        <v>25667</v>
      </c>
      <c r="AC274" s="7" t="n">
        <v>24249</v>
      </c>
      <c r="AD274" s="7" t="n">
        <v>26861</v>
      </c>
      <c r="AE274" s="7" t="n">
        <v>28173</v>
      </c>
      <c r="AF274" s="7" t="n">
        <v>25154</v>
      </c>
      <c r="AG274" s="7" t="n">
        <v>27318</v>
      </c>
      <c r="AH274" s="7" t="n">
        <v>27968</v>
      </c>
      <c r="AI274" s="7" t="n">
        <v>31809</v>
      </c>
      <c r="AJ274" s="7" t="n">
        <v>30612</v>
      </c>
      <c r="AK274" s="7" t="n">
        <v>31970</v>
      </c>
      <c r="AL274" s="7" t="n">
        <v>34971</v>
      </c>
      <c r="AM274" s="7" t="n">
        <v>34247</v>
      </c>
      <c r="AN274" s="7" t="n">
        <v>34039</v>
      </c>
      <c r="AO274" s="7" t="n">
        <v>31326</v>
      </c>
      <c r="AP274" s="7" t="n">
        <v>33184</v>
      </c>
      <c r="AQ274" s="7" t="n">
        <v>31988</v>
      </c>
      <c r="AR274" s="7" t="n">
        <v>30968</v>
      </c>
      <c r="AS274" s="7" t="n">
        <v>29140</v>
      </c>
      <c r="AT274" s="7" t="n">
        <v>29548</v>
      </c>
      <c r="AU274" s="7" t="n">
        <v>27666</v>
      </c>
      <c r="AV274" s="7" t="n">
        <v>27199</v>
      </c>
      <c r="AW274" s="7" t="n">
        <v>27205</v>
      </c>
      <c r="AX274" s="7" t="n">
        <v>27408</v>
      </c>
      <c r="AY274" s="7" t="n">
        <v>26203</v>
      </c>
      <c r="AZ274" s="7" t="n">
        <v>23769</v>
      </c>
      <c r="BA274" s="7" t="n">
        <v>24604</v>
      </c>
      <c r="BB274" s="7" t="n">
        <v>25819</v>
      </c>
      <c r="BC274" s="7" t="n">
        <v>23404</v>
      </c>
      <c r="BD274" s="7" t="n">
        <v>21732</v>
      </c>
      <c r="BE274" s="7" t="n">
        <v>20825</v>
      </c>
      <c r="BF274" s="7" t="n">
        <v>19515</v>
      </c>
      <c r="BG274" s="7" t="n">
        <v>17000</v>
      </c>
      <c r="BH274" s="7" t="n">
        <v>18854</v>
      </c>
      <c r="BI274" s="7" t="n">
        <v>20232</v>
      </c>
      <c r="BJ274" s="7" t="n">
        <v>19790</v>
      </c>
      <c r="BK274" s="7" t="n">
        <v>19210</v>
      </c>
      <c r="BL274" s="7" t="n">
        <v>18394</v>
      </c>
      <c r="BM274" s="7" t="n">
        <v>17890</v>
      </c>
      <c r="BN274" s="7" t="n">
        <v>17888</v>
      </c>
      <c r="BO274" s="7" t="n">
        <v>18026</v>
      </c>
      <c r="BP274" s="7" t="n">
        <v>17628</v>
      </c>
      <c r="BQ274" s="7" t="n">
        <v>16495</v>
      </c>
      <c r="BR274" s="7" t="n">
        <v>17607</v>
      </c>
      <c r="BS274" s="7" t="n">
        <v>16846</v>
      </c>
      <c r="BT274" s="7" t="n">
        <v>16380</v>
      </c>
      <c r="BU274" s="7" t="n">
        <v>15814</v>
      </c>
      <c r="BV274" s="7" t="n">
        <v>14510</v>
      </c>
      <c r="BW274" s="7" t="n">
        <v>15875</v>
      </c>
      <c r="BX274" s="7" t="n">
        <v>15708</v>
      </c>
      <c r="BY274" s="7" t="n">
        <v>17251</v>
      </c>
      <c r="BZ274" s="7" t="n">
        <v>17155</v>
      </c>
      <c r="CA274" s="7" t="n">
        <v>16265</v>
      </c>
      <c r="CB274" s="7" t="n">
        <v>15801</v>
      </c>
      <c r="CC274" s="7" t="n">
        <v>15651</v>
      </c>
      <c r="CD274" s="7" t="n">
        <v>14994</v>
      </c>
      <c r="CE274" s="7" t="n">
        <v>14941</v>
      </c>
      <c r="CF274" s="7" t="n">
        <v>15363</v>
      </c>
      <c r="CG274" s="7" t="n">
        <v>15776</v>
      </c>
      <c r="CH274" s="7" t="n">
        <v>14733</v>
      </c>
      <c r="CI274" s="7" t="n">
        <v>14619</v>
      </c>
      <c r="CJ274" s="7" t="n">
        <v>14188</v>
      </c>
      <c r="CK274" s="7" t="n">
        <v>13659</v>
      </c>
      <c r="CL274" s="7" t="n">
        <v>13483</v>
      </c>
      <c r="CM274" s="7" t="n">
        <v>13241</v>
      </c>
      <c r="CN274" s="7" t="n">
        <v>12898</v>
      </c>
      <c r="CO274" s="7" t="n">
        <v>12932</v>
      </c>
      <c r="CP274" s="7" t="n">
        <v>12604</v>
      </c>
      <c r="CQ274" s="7" t="n">
        <v>12322</v>
      </c>
      <c r="CR274" s="7" t="n">
        <v>12182</v>
      </c>
      <c r="CS274" s="7" t="n">
        <v>11696</v>
      </c>
      <c r="CT274" s="7" t="n">
        <v>11314</v>
      </c>
      <c r="CU274" s="7" t="n">
        <v>11176</v>
      </c>
      <c r="CV274" s="7" t="n">
        <v>10938</v>
      </c>
      <c r="CW274" s="7" t="n">
        <v>11201</v>
      </c>
      <c r="CX274" s="7" t="n">
        <v>11160</v>
      </c>
      <c r="CY274" s="7" t="n">
        <v>11216</v>
      </c>
      <c r="CZ274" s="7" t="n">
        <v>10711</v>
      </c>
      <c r="DA274" s="7" t="n">
        <v>10753</v>
      </c>
      <c r="DB274" s="7" t="n">
        <v>10548</v>
      </c>
      <c r="DC274" s="7" t="n">
        <v>10645</v>
      </c>
      <c r="DD274" s="7" t="n">
        <v>9973</v>
      </c>
      <c r="DE274" s="7" t="n">
        <v>9977</v>
      </c>
      <c r="DF274" s="7" t="n">
        <v>10567</v>
      </c>
      <c r="DG274" s="7" t="n">
        <v>10724</v>
      </c>
      <c r="DH274" s="7" t="n">
        <v>10694</v>
      </c>
      <c r="DI274" s="7" t="n">
        <v>9846</v>
      </c>
      <c r="DJ274" s="7" t="n">
        <v>10096</v>
      </c>
      <c r="DK274" s="7" t="n">
        <v>10749</v>
      </c>
      <c r="DL274" s="7" t="n">
        <v>10396</v>
      </c>
      <c r="DM274" s="7" t="n">
        <v>10583</v>
      </c>
      <c r="DN274" s="7" t="n">
        <v>10436</v>
      </c>
      <c r="DO274" s="7" t="n">
        <v>10384</v>
      </c>
      <c r="DP274" s="7" t="n">
        <v>10503</v>
      </c>
      <c r="DQ274" s="7" t="n">
        <v>9847</v>
      </c>
      <c r="DR274" s="7" t="n">
        <v>10000</v>
      </c>
    </row>
    <row r="275">
      <c r="A275" s="4" t="inlineStr">
        <is>
          <t>EATON VANCE Index: Russell 1000® Growth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row>
    <row r="277">
      <c r="A277" s="4" t="inlineStr">
        <is>
          <t>Line Graph and Table Measure Name</t>
        </is>
      </c>
      <c r="B277" s="4" t="inlineStr">
        <is>
          <t>Russell 1000&amp;lt;sup style="box-sizing: border-box; color: rgb(0, 0, 0); display: inline; flex-wrap: nowrap; font-size: 12px; font-weight: 700; grid-area: auto; line-height: 0px; margin: 0px; overflow: visible; position: relative; text-align: center;"&gt;®&amp;lt;/sup&gt; Growth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row>
    <row r="278">
      <c r="A278" s="4" t="inlineStr">
        <is>
          <t>Account Value</t>
        </is>
      </c>
      <c r="B278" s="5" t="n">
        <v>47152</v>
      </c>
      <c r="C278" s="7" t="n">
        <v>46740</v>
      </c>
      <c r="D278" s="7" t="n">
        <v>43893</v>
      </c>
      <c r="E278" s="7" t="n">
        <v>44038</v>
      </c>
      <c r="F278" s="7" t="n">
        <v>42825</v>
      </c>
      <c r="G278" s="7" t="n">
        <v>41951</v>
      </c>
      <c r="H278" s="7" t="n">
        <v>42677</v>
      </c>
      <c r="I278" s="7" t="n">
        <v>39981</v>
      </c>
      <c r="J278" s="7" t="n">
        <v>37723</v>
      </c>
      <c r="K278" s="7" t="n">
        <v>39394</v>
      </c>
      <c r="L278" s="7" t="n">
        <v>38713</v>
      </c>
      <c r="M278" s="7" t="n">
        <v>36240</v>
      </c>
      <c r="N278" s="7" t="n">
        <v>35358</v>
      </c>
      <c r="O278" s="7" t="n">
        <v>33859</v>
      </c>
      <c r="P278" s="7" t="n">
        <v>30531</v>
      </c>
      <c r="Q278" s="7" t="n">
        <v>30972</v>
      </c>
      <c r="R278" s="7" t="n">
        <v>32753</v>
      </c>
      <c r="S278" s="7" t="n">
        <v>33050</v>
      </c>
      <c r="T278" s="7" t="n">
        <v>31972</v>
      </c>
      <c r="U278" s="7" t="n">
        <v>29926</v>
      </c>
      <c r="V278" s="7" t="n">
        <v>28621</v>
      </c>
      <c r="W278" s="7" t="n">
        <v>28342</v>
      </c>
      <c r="X278" s="7" t="n">
        <v>26528</v>
      </c>
      <c r="Y278" s="7" t="n">
        <v>26847</v>
      </c>
      <c r="Z278" s="7" t="n">
        <v>24782</v>
      </c>
      <c r="AA278" s="7" t="n">
        <v>26836</v>
      </c>
      <c r="AB278" s="7" t="n">
        <v>25667</v>
      </c>
      <c r="AC278" s="7" t="n">
        <v>24249</v>
      </c>
      <c r="AD278" s="7" t="n">
        <v>26861</v>
      </c>
      <c r="AE278" s="7" t="n">
        <v>28173</v>
      </c>
      <c r="AF278" s="7" t="n">
        <v>25154</v>
      </c>
      <c r="AG278" s="7" t="n">
        <v>27318</v>
      </c>
      <c r="AH278" s="7" t="n">
        <v>27968</v>
      </c>
      <c r="AI278" s="7" t="n">
        <v>31809</v>
      </c>
      <c r="AJ278" s="7" t="n">
        <v>30612</v>
      </c>
      <c r="AK278" s="7" t="n">
        <v>31970</v>
      </c>
      <c r="AL278" s="7" t="n">
        <v>34971</v>
      </c>
      <c r="AM278" s="7" t="n">
        <v>34247</v>
      </c>
      <c r="AN278" s="7" t="n">
        <v>34039</v>
      </c>
      <c r="AO278" s="7" t="n">
        <v>31326</v>
      </c>
      <c r="AP278" s="7" t="n">
        <v>33184</v>
      </c>
      <c r="AQ278" s="7" t="n">
        <v>31988</v>
      </c>
      <c r="AR278" s="7" t="n">
        <v>30968</v>
      </c>
      <c r="AS278" s="7" t="n">
        <v>29140</v>
      </c>
      <c r="AT278" s="7" t="n">
        <v>29548</v>
      </c>
      <c r="AU278" s="7" t="n">
        <v>27666</v>
      </c>
      <c r="AV278" s="7" t="n">
        <v>27199</v>
      </c>
      <c r="AW278" s="7" t="n">
        <v>27205</v>
      </c>
      <c r="AX278" s="7" t="n">
        <v>27408</v>
      </c>
      <c r="AY278" s="7" t="n">
        <v>26203</v>
      </c>
      <c r="AZ278" s="7" t="n">
        <v>23769</v>
      </c>
      <c r="BA278" s="7" t="n">
        <v>24604</v>
      </c>
      <c r="BB278" s="7" t="n">
        <v>25819</v>
      </c>
      <c r="BC278" s="7" t="n">
        <v>23404</v>
      </c>
      <c r="BD278" s="7" t="n">
        <v>21732</v>
      </c>
      <c r="BE278" s="7" t="n">
        <v>20825</v>
      </c>
      <c r="BF278" s="7" t="n">
        <v>19515</v>
      </c>
      <c r="BG278" s="7" t="n">
        <v>17000</v>
      </c>
      <c r="BH278" s="7" t="n">
        <v>18854</v>
      </c>
      <c r="BI278" s="7" t="n">
        <v>20232</v>
      </c>
      <c r="BJ278" s="7" t="n">
        <v>19790</v>
      </c>
      <c r="BK278" s="7" t="n">
        <v>19210</v>
      </c>
      <c r="BL278" s="7" t="n">
        <v>18394</v>
      </c>
      <c r="BM278" s="7" t="n">
        <v>17890</v>
      </c>
      <c r="BN278" s="7" t="n">
        <v>17888</v>
      </c>
      <c r="BO278" s="7" t="n">
        <v>18026</v>
      </c>
      <c r="BP278" s="7" t="n">
        <v>17628</v>
      </c>
      <c r="BQ278" s="7" t="n">
        <v>16495</v>
      </c>
      <c r="BR278" s="7" t="n">
        <v>17607</v>
      </c>
      <c r="BS278" s="7" t="n">
        <v>16846</v>
      </c>
      <c r="BT278" s="7" t="n">
        <v>16380</v>
      </c>
      <c r="BU278" s="7" t="n">
        <v>15814</v>
      </c>
      <c r="BV278" s="7" t="n">
        <v>14510</v>
      </c>
      <c r="BW278" s="7" t="n">
        <v>15875</v>
      </c>
      <c r="BX278" s="7" t="n">
        <v>15708</v>
      </c>
      <c r="BY278" s="7" t="n">
        <v>17251</v>
      </c>
      <c r="BZ278" s="7" t="n">
        <v>17155</v>
      </c>
      <c r="CA278" s="7" t="n">
        <v>16265</v>
      </c>
      <c r="CB278" s="7" t="n">
        <v>15801</v>
      </c>
      <c r="CC278" s="7" t="n">
        <v>15651</v>
      </c>
      <c r="CD278" s="7" t="n">
        <v>14994</v>
      </c>
      <c r="CE278" s="7" t="n">
        <v>14941</v>
      </c>
      <c r="CF278" s="7" t="n">
        <v>15363</v>
      </c>
      <c r="CG278" s="7" t="n">
        <v>15776</v>
      </c>
      <c r="CH278" s="7" t="n">
        <v>14733</v>
      </c>
      <c r="CI278" s="7" t="n">
        <v>14619</v>
      </c>
      <c r="CJ278" s="7" t="n">
        <v>14188</v>
      </c>
      <c r="CK278" s="7" t="n">
        <v>13659</v>
      </c>
      <c r="CL278" s="7" t="n">
        <v>13483</v>
      </c>
      <c r="CM278" s="7" t="n">
        <v>13241</v>
      </c>
      <c r="CN278" s="7" t="n">
        <v>12898</v>
      </c>
      <c r="CO278" s="7" t="n">
        <v>12932</v>
      </c>
      <c r="CP278" s="7" t="n">
        <v>12604</v>
      </c>
      <c r="CQ278" s="7" t="n">
        <v>12322</v>
      </c>
      <c r="CR278" s="7" t="n">
        <v>12182</v>
      </c>
      <c r="CS278" s="7" t="n">
        <v>11696</v>
      </c>
      <c r="CT278" s="7" t="n">
        <v>11314</v>
      </c>
      <c r="CU278" s="7" t="n">
        <v>11176</v>
      </c>
      <c r="CV278" s="7" t="n">
        <v>10938</v>
      </c>
      <c r="CW278" s="7" t="n">
        <v>11201</v>
      </c>
      <c r="CX278" s="7" t="n">
        <v>11160</v>
      </c>
      <c r="CY278" s="7" t="n">
        <v>11216</v>
      </c>
      <c r="CZ278" s="7" t="n">
        <v>10711</v>
      </c>
      <c r="DA278" s="7" t="n">
        <v>10753</v>
      </c>
      <c r="DB278" s="7" t="n">
        <v>10548</v>
      </c>
      <c r="DC278" s="7" t="n">
        <v>10645</v>
      </c>
      <c r="DD278" s="7" t="n">
        <v>9973</v>
      </c>
      <c r="DE278" s="7" t="n">
        <v>9977</v>
      </c>
      <c r="DF278" s="7" t="n">
        <v>10567</v>
      </c>
      <c r="DG278" s="7" t="n">
        <v>10724</v>
      </c>
      <c r="DH278" s="7" t="n">
        <v>10694</v>
      </c>
      <c r="DI278" s="7" t="n">
        <v>9846</v>
      </c>
      <c r="DJ278" s="7" t="n">
        <v>10096</v>
      </c>
      <c r="DK278" s="7" t="n">
        <v>10749</v>
      </c>
      <c r="DL278" s="7" t="n">
        <v>10396</v>
      </c>
      <c r="DM278" s="7" t="n">
        <v>10583</v>
      </c>
      <c r="DN278" s="7" t="n">
        <v>10436</v>
      </c>
      <c r="DO278" s="7" t="n">
        <v>10384</v>
      </c>
      <c r="DP278" s="7" t="n">
        <v>10503</v>
      </c>
      <c r="DQ278" s="7" t="n">
        <v>9847</v>
      </c>
      <c r="DR278" s="7" t="n">
        <v>10000</v>
      </c>
    </row>
    <row r="279">
      <c r="A279" s="4" t="inlineStr">
        <is>
          <t>EATON VANCE Index: Russell 1000® Growth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row>
    <row r="281">
      <c r="A281" s="4" t="inlineStr">
        <is>
          <t>Line Graph and Table Measure Name</t>
        </is>
      </c>
      <c r="B281" s="4" t="inlineStr">
        <is>
          <t>Russell 1000&amp;lt;sup style="box-sizing: border-box; color: rgb(0, 0, 0); display: inline; flex-wrap: nowrap; font-size: 12px; font-weight: 700; grid-area: auto; line-height: 0px; margin: 0px; overflow: visible; position: relative; text-align: center;"&gt;®&amp;lt;/sup&gt; Growth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row>
    <row r="282">
      <c r="A282" s="4" t="inlineStr">
        <is>
          <t>Account Value</t>
        </is>
      </c>
      <c r="B282" s="5" t="n">
        <v>4715222</v>
      </c>
      <c r="C282" s="7" t="n">
        <v>4673964</v>
      </c>
      <c r="D282" s="7" t="n">
        <v>4389274</v>
      </c>
      <c r="E282" s="7" t="n">
        <v>4403847</v>
      </c>
      <c r="F282" s="7" t="n">
        <v>4282521</v>
      </c>
      <c r="G282" s="7" t="n">
        <v>4195145</v>
      </c>
      <c r="H282" s="7" t="n">
        <v>4267741</v>
      </c>
      <c r="I282" s="7" t="n">
        <v>3998140</v>
      </c>
      <c r="J282" s="7" t="n">
        <v>3772310</v>
      </c>
      <c r="K282" s="7" t="n">
        <v>3939403</v>
      </c>
      <c r="L282" s="7" t="n">
        <v>3871252</v>
      </c>
      <c r="M282" s="7" t="n">
        <v>3623998</v>
      </c>
      <c r="N282" s="7" t="n">
        <v>3535809</v>
      </c>
      <c r="O282" s="7" t="n">
        <v>3385876</v>
      </c>
      <c r="P282" s="7" t="n">
        <v>3053059</v>
      </c>
      <c r="Q282" s="7" t="n">
        <v>3097155</v>
      </c>
      <c r="R282" s="7" t="n">
        <v>3275277</v>
      </c>
      <c r="S282" s="7" t="n">
        <v>3304952</v>
      </c>
      <c r="T282" s="7" t="n">
        <v>3197237</v>
      </c>
      <c r="U282" s="7" t="n">
        <v>2992588</v>
      </c>
      <c r="V282" s="7" t="n">
        <v>2862136</v>
      </c>
      <c r="W282" s="7" t="n">
        <v>2834174</v>
      </c>
      <c r="X282" s="7" t="n">
        <v>2652836</v>
      </c>
      <c r="Y282" s="7" t="n">
        <v>2684721</v>
      </c>
      <c r="Z282" s="7" t="n">
        <v>2478172</v>
      </c>
      <c r="AA282" s="7" t="n">
        <v>2683621</v>
      </c>
      <c r="AB282" s="7" t="n">
        <v>2566666</v>
      </c>
      <c r="AC282" s="7" t="n">
        <v>2424932</v>
      </c>
      <c r="AD282" s="7" t="n">
        <v>2686059</v>
      </c>
      <c r="AE282" s="7" t="n">
        <v>2817300</v>
      </c>
      <c r="AF282" s="7" t="n">
        <v>2515400</v>
      </c>
      <c r="AG282" s="7" t="n">
        <v>2731788</v>
      </c>
      <c r="AH282" s="7" t="n">
        <v>2796807</v>
      </c>
      <c r="AI282" s="7" t="n">
        <v>3180943</v>
      </c>
      <c r="AJ282" s="7" t="n">
        <v>3061197</v>
      </c>
      <c r="AK282" s="7" t="n">
        <v>3196984</v>
      </c>
      <c r="AL282" s="7" t="n">
        <v>3497125</v>
      </c>
      <c r="AM282" s="7" t="n">
        <v>3424717</v>
      </c>
      <c r="AN282" s="7" t="n">
        <v>3403905</v>
      </c>
      <c r="AO282" s="7" t="n">
        <v>3132575</v>
      </c>
      <c r="AP282" s="7" t="n">
        <v>3318426</v>
      </c>
      <c r="AQ282" s="7" t="n">
        <v>3198826</v>
      </c>
      <c r="AR282" s="7" t="n">
        <v>3096768</v>
      </c>
      <c r="AS282" s="7" t="n">
        <v>2913953</v>
      </c>
      <c r="AT282" s="7" t="n">
        <v>2954822</v>
      </c>
      <c r="AU282" s="7" t="n">
        <v>2766587</v>
      </c>
      <c r="AV282" s="7" t="n">
        <v>2719859</v>
      </c>
      <c r="AW282" s="7" t="n">
        <v>2720489</v>
      </c>
      <c r="AX282" s="7" t="n">
        <v>2740768</v>
      </c>
      <c r="AY282" s="7" t="n">
        <v>2620259</v>
      </c>
      <c r="AZ282" s="7" t="n">
        <v>2376885</v>
      </c>
      <c r="BA282" s="7" t="n">
        <v>2460447</v>
      </c>
      <c r="BB282" s="7" t="n">
        <v>2581926</v>
      </c>
      <c r="BC282" s="7" t="n">
        <v>2340414</v>
      </c>
      <c r="BD282" s="7" t="n">
        <v>2173209</v>
      </c>
      <c r="BE282" s="7" t="n">
        <v>2082526</v>
      </c>
      <c r="BF282" s="7" t="n">
        <v>1951512</v>
      </c>
      <c r="BG282" s="7" t="n">
        <v>1699966</v>
      </c>
      <c r="BH282" s="7" t="n">
        <v>1885448</v>
      </c>
      <c r="BI282" s="7" t="n">
        <v>2023234</v>
      </c>
      <c r="BJ282" s="7" t="n">
        <v>1978994</v>
      </c>
      <c r="BK282" s="7" t="n">
        <v>1921034</v>
      </c>
      <c r="BL282" s="7" t="n">
        <v>1839431</v>
      </c>
      <c r="BM282" s="7" t="n">
        <v>1788996</v>
      </c>
      <c r="BN282" s="7" t="n">
        <v>1788774</v>
      </c>
      <c r="BO282" s="7" t="n">
        <v>1802580</v>
      </c>
      <c r="BP282" s="7" t="n">
        <v>1762775</v>
      </c>
      <c r="BQ282" s="7" t="n">
        <v>1649493</v>
      </c>
      <c r="BR282" s="7" t="n">
        <v>1760724</v>
      </c>
      <c r="BS282" s="7" t="n">
        <v>1684613</v>
      </c>
      <c r="BT282" s="7" t="n">
        <v>1637991</v>
      </c>
      <c r="BU282" s="7" t="n">
        <v>1581409</v>
      </c>
      <c r="BV282" s="7" t="n">
        <v>1450985</v>
      </c>
      <c r="BW282" s="7" t="n">
        <v>1587472</v>
      </c>
      <c r="BX282" s="7" t="n">
        <v>1570788</v>
      </c>
      <c r="BY282" s="7" t="n">
        <v>1725054</v>
      </c>
      <c r="BZ282" s="7" t="n">
        <v>1715466</v>
      </c>
      <c r="CA282" s="7" t="n">
        <v>1626533</v>
      </c>
      <c r="CB282" s="7" t="n">
        <v>1580146</v>
      </c>
      <c r="CC282" s="7" t="n">
        <v>1565077</v>
      </c>
      <c r="CD282" s="7" t="n">
        <v>1499358</v>
      </c>
      <c r="CE282" s="7" t="n">
        <v>1494138</v>
      </c>
      <c r="CF282" s="7" t="n">
        <v>1536267</v>
      </c>
      <c r="CG282" s="7" t="n">
        <v>1577634</v>
      </c>
      <c r="CH282" s="7" t="n">
        <v>1473287</v>
      </c>
      <c r="CI282" s="7" t="n">
        <v>1461906</v>
      </c>
      <c r="CJ282" s="7" t="n">
        <v>1418803</v>
      </c>
      <c r="CK282" s="7" t="n">
        <v>1365879</v>
      </c>
      <c r="CL282" s="7" t="n">
        <v>1348348</v>
      </c>
      <c r="CM282" s="7" t="n">
        <v>1324076</v>
      </c>
      <c r="CN282" s="7" t="n">
        <v>1289794</v>
      </c>
      <c r="CO282" s="7" t="n">
        <v>1293201</v>
      </c>
      <c r="CP282" s="7" t="n">
        <v>1260426</v>
      </c>
      <c r="CQ282" s="7" t="n">
        <v>1232245</v>
      </c>
      <c r="CR282" s="7" t="n">
        <v>1218155</v>
      </c>
      <c r="CS282" s="7" t="n">
        <v>1169576</v>
      </c>
      <c r="CT282" s="7" t="n">
        <v>1131448</v>
      </c>
      <c r="CU282" s="7" t="n">
        <v>1117613</v>
      </c>
      <c r="CV282" s="7" t="n">
        <v>1093813</v>
      </c>
      <c r="CW282" s="7" t="n">
        <v>1120117</v>
      </c>
      <c r="CX282" s="7" t="n">
        <v>1116035</v>
      </c>
      <c r="CY282" s="7" t="n">
        <v>1121607</v>
      </c>
      <c r="CZ282" s="7" t="n">
        <v>1071051</v>
      </c>
      <c r="DA282" s="7" t="n">
        <v>1075274</v>
      </c>
      <c r="DB282" s="7" t="n">
        <v>1054791</v>
      </c>
      <c r="DC282" s="7" t="n">
        <v>1064512</v>
      </c>
      <c r="DD282" s="7" t="n">
        <v>997256</v>
      </c>
      <c r="DE282" s="7" t="n">
        <v>997681</v>
      </c>
      <c r="DF282" s="7" t="n">
        <v>1056673</v>
      </c>
      <c r="DG282" s="7" t="n">
        <v>1072410</v>
      </c>
      <c r="DH282" s="7" t="n">
        <v>1069408</v>
      </c>
      <c r="DI282" s="7" t="n">
        <v>984626</v>
      </c>
      <c r="DJ282" s="7" t="n">
        <v>1009602</v>
      </c>
      <c r="DK282" s="7" t="n">
        <v>1074878</v>
      </c>
      <c r="DL282" s="7" t="n">
        <v>1039623</v>
      </c>
      <c r="DM282" s="7" t="n">
        <v>1058266</v>
      </c>
      <c r="DN282" s="7" t="n">
        <v>1043577</v>
      </c>
      <c r="DO282" s="7" t="n">
        <v>1038376</v>
      </c>
      <c r="DP282" s="7" t="n">
        <v>1050322</v>
      </c>
      <c r="DQ282" s="7" t="n">
        <v>984687</v>
      </c>
      <c r="DR282" s="7" t="n">
        <v>1000000</v>
      </c>
    </row>
    <row r="283">
      <c r="A283" s="4" t="inlineStr">
        <is>
          <t>EATON VANCE Index: Russell 1000® Growth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row>
    <row r="285">
      <c r="A285" s="4" t="inlineStr">
        <is>
          <t>Line Graph and Table Measure Name</t>
        </is>
      </c>
      <c r="B285" s="4" t="inlineStr">
        <is>
          <t>Russell 1000&amp;lt;sup style="box-sizing: border-box; color: rgb(0, 0, 0); display: inline; flex-wrap: nowrap; font-size: 12px; font-weight: 700; grid-area: auto; line-height: 0px; margin: 0px; overflow: visible; position: relative; text-align: center;"&gt;®&amp;lt;/sup&gt; Growth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row>
    <row r="286">
      <c r="A286" s="4" t="inlineStr">
        <is>
          <t>Account Value</t>
        </is>
      </c>
      <c r="B286" s="5" t="n">
        <v>47152</v>
      </c>
      <c r="C286" s="7" t="n">
        <v>46740</v>
      </c>
      <c r="D286" s="7" t="n">
        <v>43893</v>
      </c>
      <c r="E286" s="7" t="n">
        <v>44038</v>
      </c>
      <c r="F286" s="7" t="n">
        <v>42825</v>
      </c>
      <c r="G286" s="7" t="n">
        <v>41951</v>
      </c>
      <c r="H286" s="7" t="n">
        <v>42677</v>
      </c>
      <c r="I286" s="7" t="n">
        <v>39981</v>
      </c>
      <c r="J286" s="7" t="n">
        <v>37723</v>
      </c>
      <c r="K286" s="7" t="n">
        <v>39394</v>
      </c>
      <c r="L286" s="7" t="n">
        <v>38713</v>
      </c>
      <c r="M286" s="7" t="n">
        <v>36240</v>
      </c>
      <c r="N286" s="7" t="n">
        <v>35358</v>
      </c>
      <c r="O286" s="7" t="n">
        <v>33859</v>
      </c>
      <c r="P286" s="7" t="n">
        <v>30531</v>
      </c>
      <c r="Q286" s="7" t="n">
        <v>30972</v>
      </c>
      <c r="R286" s="7" t="n">
        <v>32753</v>
      </c>
      <c r="S286" s="7" t="n">
        <v>33050</v>
      </c>
      <c r="T286" s="7" t="n">
        <v>31972</v>
      </c>
      <c r="U286" s="7" t="n">
        <v>29926</v>
      </c>
      <c r="V286" s="7" t="n">
        <v>28621</v>
      </c>
      <c r="W286" s="7" t="n">
        <v>28342</v>
      </c>
      <c r="X286" s="7" t="n">
        <v>26528</v>
      </c>
      <c r="Y286" s="7" t="n">
        <v>26847</v>
      </c>
      <c r="Z286" s="7" t="n">
        <v>24782</v>
      </c>
      <c r="AA286" s="7" t="n">
        <v>26836</v>
      </c>
      <c r="AB286" s="7" t="n">
        <v>25667</v>
      </c>
      <c r="AC286" s="7" t="n">
        <v>24249</v>
      </c>
      <c r="AD286" s="7" t="n">
        <v>26861</v>
      </c>
      <c r="AE286" s="7" t="n">
        <v>28173</v>
      </c>
      <c r="AF286" s="7" t="n">
        <v>25154</v>
      </c>
      <c r="AG286" s="7" t="n">
        <v>27318</v>
      </c>
      <c r="AH286" s="7" t="n">
        <v>27968</v>
      </c>
      <c r="AI286" s="7" t="n">
        <v>31809</v>
      </c>
      <c r="AJ286" s="7" t="n">
        <v>30612</v>
      </c>
      <c r="AK286" s="7" t="n">
        <v>31970</v>
      </c>
      <c r="AL286" s="7" t="n">
        <v>34971</v>
      </c>
      <c r="AM286" s="7" t="n">
        <v>34247</v>
      </c>
      <c r="AN286" s="7" t="n">
        <v>34039</v>
      </c>
      <c r="AO286" s="7" t="n">
        <v>31326</v>
      </c>
      <c r="AP286" s="7" t="n">
        <v>33184</v>
      </c>
      <c r="AQ286" s="7" t="n">
        <v>31988</v>
      </c>
      <c r="AR286" s="7" t="n">
        <v>30968</v>
      </c>
      <c r="AS286" s="7" t="n">
        <v>29140</v>
      </c>
      <c r="AT286" s="7" t="n">
        <v>29548</v>
      </c>
      <c r="AU286" s="7" t="n">
        <v>27666</v>
      </c>
      <c r="AV286" s="7" t="n">
        <v>27199</v>
      </c>
      <c r="AW286" s="7" t="n">
        <v>27205</v>
      </c>
      <c r="AX286" s="7" t="n">
        <v>27408</v>
      </c>
      <c r="AY286" s="7" t="n">
        <v>26203</v>
      </c>
      <c r="AZ286" s="7" t="n">
        <v>23769</v>
      </c>
      <c r="BA286" s="7" t="n">
        <v>24604</v>
      </c>
      <c r="BB286" s="7" t="n">
        <v>25819</v>
      </c>
      <c r="BC286" s="7" t="n">
        <v>23404</v>
      </c>
      <c r="BD286" s="7" t="n">
        <v>21732</v>
      </c>
      <c r="BE286" s="7" t="n">
        <v>20825</v>
      </c>
      <c r="BF286" s="7" t="n">
        <v>19515</v>
      </c>
      <c r="BG286" s="7" t="n">
        <v>17000</v>
      </c>
      <c r="BH286" s="7" t="n">
        <v>18854</v>
      </c>
      <c r="BI286" s="7" t="n">
        <v>20232</v>
      </c>
      <c r="BJ286" s="7" t="n">
        <v>19790</v>
      </c>
      <c r="BK286" s="7" t="n">
        <v>19210</v>
      </c>
      <c r="BL286" s="7" t="n">
        <v>18394</v>
      </c>
      <c r="BM286" s="7" t="n">
        <v>17890</v>
      </c>
      <c r="BN286" s="7" t="n">
        <v>17888</v>
      </c>
      <c r="BO286" s="7" t="n">
        <v>18026</v>
      </c>
      <c r="BP286" s="7" t="n">
        <v>17628</v>
      </c>
      <c r="BQ286" s="7" t="n">
        <v>16495</v>
      </c>
      <c r="BR286" s="7" t="n">
        <v>17607</v>
      </c>
      <c r="BS286" s="7" t="n">
        <v>16846</v>
      </c>
      <c r="BT286" s="7" t="n">
        <v>16380</v>
      </c>
      <c r="BU286" s="7" t="n">
        <v>15814</v>
      </c>
      <c r="BV286" s="7" t="n">
        <v>14510</v>
      </c>
      <c r="BW286" s="7" t="n">
        <v>15875</v>
      </c>
      <c r="BX286" s="7" t="n">
        <v>15708</v>
      </c>
      <c r="BY286" s="7" t="n">
        <v>17251</v>
      </c>
      <c r="BZ286" s="7" t="n">
        <v>17155</v>
      </c>
      <c r="CA286" s="7" t="n">
        <v>16265</v>
      </c>
      <c r="CB286" s="7" t="n">
        <v>15801</v>
      </c>
      <c r="CC286" s="7" t="n">
        <v>15651</v>
      </c>
      <c r="CD286" s="7" t="n">
        <v>14994</v>
      </c>
      <c r="CE286" s="7" t="n">
        <v>14941</v>
      </c>
      <c r="CF286" s="7" t="n">
        <v>15363</v>
      </c>
      <c r="CG286" s="7" t="n">
        <v>15776</v>
      </c>
      <c r="CH286" s="7" t="n">
        <v>14733</v>
      </c>
      <c r="CI286" s="7" t="n">
        <v>14619</v>
      </c>
      <c r="CJ286" s="7" t="n">
        <v>14188</v>
      </c>
      <c r="CK286" s="7" t="n">
        <v>13659</v>
      </c>
      <c r="CL286" s="7" t="n">
        <v>13483</v>
      </c>
      <c r="CM286" s="7" t="n">
        <v>13241</v>
      </c>
      <c r="CN286" s="7" t="n">
        <v>12898</v>
      </c>
      <c r="CO286" s="7" t="n">
        <v>12932</v>
      </c>
      <c r="CP286" s="7" t="n">
        <v>12604</v>
      </c>
      <c r="CQ286" s="7" t="n">
        <v>12322</v>
      </c>
      <c r="CR286" s="7" t="n">
        <v>12182</v>
      </c>
      <c r="CS286" s="7" t="n">
        <v>11696</v>
      </c>
      <c r="CT286" s="7" t="n">
        <v>11314</v>
      </c>
      <c r="CU286" s="7" t="n">
        <v>11176</v>
      </c>
      <c r="CV286" s="7" t="n">
        <v>10938</v>
      </c>
      <c r="CW286" s="7" t="n">
        <v>11201</v>
      </c>
      <c r="CX286" s="7" t="n">
        <v>11160</v>
      </c>
      <c r="CY286" s="7" t="n">
        <v>11216</v>
      </c>
      <c r="CZ286" s="7" t="n">
        <v>10711</v>
      </c>
      <c r="DA286" s="7" t="n">
        <v>10753</v>
      </c>
      <c r="DB286" s="7" t="n">
        <v>10548</v>
      </c>
      <c r="DC286" s="7" t="n">
        <v>10645</v>
      </c>
      <c r="DD286" s="7" t="n">
        <v>9973</v>
      </c>
      <c r="DE286" s="7" t="n">
        <v>9977</v>
      </c>
      <c r="DF286" s="7" t="n">
        <v>10567</v>
      </c>
      <c r="DG286" s="7" t="n">
        <v>10724</v>
      </c>
      <c r="DH286" s="7" t="n">
        <v>10694</v>
      </c>
      <c r="DI286" s="7" t="n">
        <v>9846</v>
      </c>
      <c r="DJ286" s="7" t="n">
        <v>10096</v>
      </c>
      <c r="DK286" s="7" t="n">
        <v>10749</v>
      </c>
      <c r="DL286" s="7" t="n">
        <v>10396</v>
      </c>
      <c r="DM286" s="7" t="n">
        <v>10583</v>
      </c>
      <c r="DN286" s="7" t="n">
        <v>10436</v>
      </c>
      <c r="DO286" s="7" t="n">
        <v>10384</v>
      </c>
      <c r="DP286" s="7" t="n">
        <v>10503</v>
      </c>
      <c r="DQ286" s="7" t="n">
        <v>9847</v>
      </c>
      <c r="DR286" s="7" t="n">
        <v>10000</v>
      </c>
    </row>
    <row r="287">
      <c r="A287" s="4" t="inlineStr">
        <is>
          <t>EATON VANCE Index: Russell 1000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row>
    <row r="289">
      <c r="A289" s="4" t="inlineStr">
        <is>
          <t>Line Graph and Table Measure Name</t>
        </is>
      </c>
      <c r="B289" s="4" t="inlineStr">
        <is>
          <t>Russell 1000&amp;lt;sup style="box-sizing: border-box; color: rgb(0, 0, 0); display: inline; flex-wrap: nowrap; font-size: 12px; font-weight: 700; grid-area: auto; line-height: 0px; margin: 0px; overflow: visible; position: relative; text-align: center;"&gt;®&amp;lt;/sup&gt; Value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row>
    <row r="290">
      <c r="A290" s="4" t="inlineStr">
        <is>
          <t>Account Value</t>
        </is>
      </c>
      <c r="B290" s="5" t="n">
        <v>22580</v>
      </c>
      <c r="C290" s="7" t="n">
        <v>24238</v>
      </c>
      <c r="D290" s="7" t="n">
        <v>22783</v>
      </c>
      <c r="E290" s="7" t="n">
        <v>23036</v>
      </c>
      <c r="F290" s="7" t="n">
        <v>22721</v>
      </c>
      <c r="G290" s="7" t="n">
        <v>22127</v>
      </c>
      <c r="H290" s="7" t="n">
        <v>21051</v>
      </c>
      <c r="I290" s="7" t="n">
        <v>21251</v>
      </c>
      <c r="J290" s="7" t="n">
        <v>20598</v>
      </c>
      <c r="K290" s="7" t="n">
        <v>21517</v>
      </c>
      <c r="L290" s="7" t="n">
        <v>20493</v>
      </c>
      <c r="M290" s="7" t="n">
        <v>19764</v>
      </c>
      <c r="N290" s="7" t="n">
        <v>19743</v>
      </c>
      <c r="O290" s="7" t="n">
        <v>18707</v>
      </c>
      <c r="P290" s="7" t="n">
        <v>17395</v>
      </c>
      <c r="Q290" s="7" t="n">
        <v>18031</v>
      </c>
      <c r="R290" s="7" t="n">
        <v>18754</v>
      </c>
      <c r="S290" s="7" t="n">
        <v>19275</v>
      </c>
      <c r="T290" s="7" t="n">
        <v>18620</v>
      </c>
      <c r="U290" s="7" t="n">
        <v>17460</v>
      </c>
      <c r="V290" s="7" t="n">
        <v>18161</v>
      </c>
      <c r="W290" s="7" t="n">
        <v>17891</v>
      </c>
      <c r="X290" s="7" t="n">
        <v>17974</v>
      </c>
      <c r="Y290" s="7" t="n">
        <v>18631</v>
      </c>
      <c r="Z290" s="7" t="n">
        <v>17713</v>
      </c>
      <c r="AA290" s="7" t="n">
        <v>18457</v>
      </c>
      <c r="AB290" s="7" t="n">
        <v>17371</v>
      </c>
      <c r="AC290" s="7" t="n">
        <v>15756</v>
      </c>
      <c r="AD290" s="7" t="n">
        <v>17270</v>
      </c>
      <c r="AE290" s="7" t="n">
        <v>17801</v>
      </c>
      <c r="AF290" s="7" t="n">
        <v>16694</v>
      </c>
      <c r="AG290" s="7" t="n">
        <v>18292</v>
      </c>
      <c r="AH290" s="7" t="n">
        <v>17943</v>
      </c>
      <c r="AI290" s="7" t="n">
        <v>19015</v>
      </c>
      <c r="AJ290" s="7" t="n">
        <v>18493</v>
      </c>
      <c r="AK290" s="7" t="n">
        <v>18711</v>
      </c>
      <c r="AL290" s="7" t="n">
        <v>19157</v>
      </c>
      <c r="AM290" s="7" t="n">
        <v>18020</v>
      </c>
      <c r="AN290" s="7" t="n">
        <v>18678</v>
      </c>
      <c r="AO290" s="7" t="n">
        <v>17776</v>
      </c>
      <c r="AP290" s="7" t="n">
        <v>18417</v>
      </c>
      <c r="AQ290" s="7" t="n">
        <v>18059</v>
      </c>
      <c r="AR290" s="7" t="n">
        <v>17915</v>
      </c>
      <c r="AS290" s="7" t="n">
        <v>18123</v>
      </c>
      <c r="AT290" s="7" t="n">
        <v>17709</v>
      </c>
      <c r="AU290" s="7" t="n">
        <v>17028</v>
      </c>
      <c r="AV290" s="7" t="n">
        <v>16082</v>
      </c>
      <c r="AW290" s="7" t="n">
        <v>15166</v>
      </c>
      <c r="AX290" s="7" t="n">
        <v>15306</v>
      </c>
      <c r="AY290" s="7" t="n">
        <v>14741</v>
      </c>
      <c r="AZ290" s="7" t="n">
        <v>12993</v>
      </c>
      <c r="BA290" s="7" t="n">
        <v>13166</v>
      </c>
      <c r="BB290" s="7" t="n">
        <v>13497</v>
      </c>
      <c r="BC290" s="7" t="n">
        <v>12962</v>
      </c>
      <c r="BD290" s="7" t="n">
        <v>12469</v>
      </c>
      <c r="BE290" s="7" t="n">
        <v>12552</v>
      </c>
      <c r="BF290" s="7" t="n">
        <v>12136</v>
      </c>
      <c r="BG290" s="7" t="n">
        <v>10910</v>
      </c>
      <c r="BH290" s="7" t="n">
        <v>13158</v>
      </c>
      <c r="BI290" s="7" t="n">
        <v>14569</v>
      </c>
      <c r="BJ290" s="7" t="n">
        <v>14890</v>
      </c>
      <c r="BK290" s="7" t="n">
        <v>14491</v>
      </c>
      <c r="BL290" s="7" t="n">
        <v>14056</v>
      </c>
      <c r="BM290" s="7" t="n">
        <v>13863</v>
      </c>
      <c r="BN290" s="7" t="n">
        <v>13385</v>
      </c>
      <c r="BO290" s="7" t="n">
        <v>13791</v>
      </c>
      <c r="BP290" s="7" t="n">
        <v>13677</v>
      </c>
      <c r="BQ290" s="7" t="n">
        <v>12761</v>
      </c>
      <c r="BR290" s="7" t="n">
        <v>13638</v>
      </c>
      <c r="BS290" s="7" t="n">
        <v>13171</v>
      </c>
      <c r="BT290" s="7" t="n">
        <v>13088</v>
      </c>
      <c r="BU290" s="7" t="n">
        <v>12682</v>
      </c>
      <c r="BV290" s="7" t="n">
        <v>11767</v>
      </c>
      <c r="BW290" s="7" t="n">
        <v>13016</v>
      </c>
      <c r="BX290" s="7" t="n">
        <v>12639</v>
      </c>
      <c r="BY290" s="7" t="n">
        <v>13329</v>
      </c>
      <c r="BZ290" s="7" t="n">
        <v>13303</v>
      </c>
      <c r="CA290" s="7" t="n">
        <v>13109</v>
      </c>
      <c r="CB290" s="7" t="n">
        <v>12610</v>
      </c>
      <c r="CC290" s="7" t="n">
        <v>12579</v>
      </c>
      <c r="CD290" s="7" t="n">
        <v>12505</v>
      </c>
      <c r="CE290" s="7" t="n">
        <v>12464</v>
      </c>
      <c r="CF290" s="7" t="n">
        <v>12687</v>
      </c>
      <c r="CG290" s="7" t="n">
        <v>13323</v>
      </c>
      <c r="CH290" s="7" t="n">
        <v>12827</v>
      </c>
      <c r="CI290" s="7" t="n">
        <v>12642</v>
      </c>
      <c r="CJ290" s="7" t="n">
        <v>12267</v>
      </c>
      <c r="CK290" s="7" t="n">
        <v>12178</v>
      </c>
      <c r="CL290" s="7" t="n">
        <v>11828</v>
      </c>
      <c r="CM290" s="7" t="n">
        <v>11967</v>
      </c>
      <c r="CN290" s="7" t="n">
        <v>11811</v>
      </c>
      <c r="CO290" s="7" t="n">
        <v>11621</v>
      </c>
      <c r="CP290" s="7" t="n">
        <v>11632</v>
      </c>
      <c r="CQ290" s="7" t="n">
        <v>11654</v>
      </c>
      <c r="CR290" s="7" t="n">
        <v>11774</v>
      </c>
      <c r="CS290" s="7" t="n">
        <v>11365</v>
      </c>
      <c r="CT290" s="7" t="n">
        <v>11285</v>
      </c>
      <c r="CU290" s="7" t="n">
        <v>11010</v>
      </c>
      <c r="CV290" s="7" t="n">
        <v>10415</v>
      </c>
      <c r="CW290" s="7" t="n">
        <v>10579</v>
      </c>
      <c r="CX290" s="7" t="n">
        <v>10601</v>
      </c>
      <c r="CY290" s="7" t="n">
        <v>10520</v>
      </c>
      <c r="CZ290" s="7" t="n">
        <v>10223</v>
      </c>
      <c r="DA290" s="7" t="n">
        <v>10135</v>
      </c>
      <c r="DB290" s="7" t="n">
        <v>9980</v>
      </c>
      <c r="DC290" s="7" t="n">
        <v>9775</v>
      </c>
      <c r="DD290" s="7" t="n">
        <v>9118</v>
      </c>
      <c r="DE290" s="7" t="n">
        <v>9120</v>
      </c>
      <c r="DF290" s="7" t="n">
        <v>9617</v>
      </c>
      <c r="DG290" s="7" t="n">
        <v>9829</v>
      </c>
      <c r="DH290" s="7" t="n">
        <v>9791</v>
      </c>
      <c r="DI290" s="7" t="n">
        <v>9104</v>
      </c>
      <c r="DJ290" s="7" t="n">
        <v>9388</v>
      </c>
      <c r="DK290" s="7" t="n">
        <v>9982</v>
      </c>
      <c r="DL290" s="7" t="n">
        <v>9939</v>
      </c>
      <c r="DM290" s="7" t="n">
        <v>10141</v>
      </c>
      <c r="DN290" s="7" t="n">
        <v>10021</v>
      </c>
      <c r="DO290" s="7" t="n">
        <v>9928</v>
      </c>
      <c r="DP290" s="7" t="n">
        <v>10065</v>
      </c>
      <c r="DQ290" s="7" t="n">
        <v>9600</v>
      </c>
      <c r="DR290" s="7" t="n">
        <v>10000</v>
      </c>
    </row>
    <row r="291">
      <c r="A291" s="4" t="inlineStr">
        <is>
          <t>EATON VANCE Index: Russell 1000 Valu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row>
    <row r="293">
      <c r="A293" s="4" t="inlineStr">
        <is>
          <t>Line Graph and Table Measure Name</t>
        </is>
      </c>
      <c r="B293" s="4" t="inlineStr">
        <is>
          <t>Russell 1000&amp;lt;sup style="box-sizing: border-box; color: rgb(0, 0, 0); display: inline; flex-wrap: nowrap; font-size: 12px; font-weight: 700; grid-area: auto; line-height: 0px; margin: 0px; overflow: visible; position: relative; text-align: center;"&gt;®&amp;lt;/sup&gt; Value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row>
    <row r="294">
      <c r="A294" s="4" t="inlineStr">
        <is>
          <t>Account Value</t>
        </is>
      </c>
      <c r="B294" s="5" t="n">
        <v>22580</v>
      </c>
      <c r="C294" s="7" t="n">
        <v>24238</v>
      </c>
      <c r="D294" s="7" t="n">
        <v>22783</v>
      </c>
      <c r="E294" s="7" t="n">
        <v>23036</v>
      </c>
      <c r="F294" s="7" t="n">
        <v>22721</v>
      </c>
      <c r="G294" s="7" t="n">
        <v>22127</v>
      </c>
      <c r="H294" s="7" t="n">
        <v>21051</v>
      </c>
      <c r="I294" s="7" t="n">
        <v>21251</v>
      </c>
      <c r="J294" s="7" t="n">
        <v>20598</v>
      </c>
      <c r="K294" s="7" t="n">
        <v>21517</v>
      </c>
      <c r="L294" s="7" t="n">
        <v>20493</v>
      </c>
      <c r="M294" s="7" t="n">
        <v>19764</v>
      </c>
      <c r="N294" s="7" t="n">
        <v>19743</v>
      </c>
      <c r="O294" s="7" t="n">
        <v>18707</v>
      </c>
      <c r="P294" s="7" t="n">
        <v>17395</v>
      </c>
      <c r="Q294" s="7" t="n">
        <v>18031</v>
      </c>
      <c r="R294" s="7" t="n">
        <v>18754</v>
      </c>
      <c r="S294" s="7" t="n">
        <v>19275</v>
      </c>
      <c r="T294" s="7" t="n">
        <v>18620</v>
      </c>
      <c r="U294" s="7" t="n">
        <v>17460</v>
      </c>
      <c r="V294" s="7" t="n">
        <v>18161</v>
      </c>
      <c r="W294" s="7" t="n">
        <v>17891</v>
      </c>
      <c r="X294" s="7" t="n">
        <v>17974</v>
      </c>
      <c r="Y294" s="7" t="n">
        <v>18631</v>
      </c>
      <c r="Z294" s="7" t="n">
        <v>17713</v>
      </c>
      <c r="AA294" s="7" t="n">
        <v>18457</v>
      </c>
      <c r="AB294" s="7" t="n">
        <v>17371</v>
      </c>
      <c r="AC294" s="7" t="n">
        <v>15756</v>
      </c>
      <c r="AD294" s="7" t="n">
        <v>17270</v>
      </c>
      <c r="AE294" s="7" t="n">
        <v>17801</v>
      </c>
      <c r="AF294" s="7" t="n">
        <v>16694</v>
      </c>
      <c r="AG294" s="7" t="n">
        <v>18292</v>
      </c>
      <c r="AH294" s="7" t="n">
        <v>17943</v>
      </c>
      <c r="AI294" s="7" t="n">
        <v>19015</v>
      </c>
      <c r="AJ294" s="7" t="n">
        <v>18493</v>
      </c>
      <c r="AK294" s="7" t="n">
        <v>18711</v>
      </c>
      <c r="AL294" s="7" t="n">
        <v>19157</v>
      </c>
      <c r="AM294" s="7" t="n">
        <v>18020</v>
      </c>
      <c r="AN294" s="7" t="n">
        <v>18678</v>
      </c>
      <c r="AO294" s="7" t="n">
        <v>17776</v>
      </c>
      <c r="AP294" s="7" t="n">
        <v>18417</v>
      </c>
      <c r="AQ294" s="7" t="n">
        <v>18059</v>
      </c>
      <c r="AR294" s="7" t="n">
        <v>17915</v>
      </c>
      <c r="AS294" s="7" t="n">
        <v>18123</v>
      </c>
      <c r="AT294" s="7" t="n">
        <v>17709</v>
      </c>
      <c r="AU294" s="7" t="n">
        <v>17028</v>
      </c>
      <c r="AV294" s="7" t="n">
        <v>16082</v>
      </c>
      <c r="AW294" s="7" t="n">
        <v>15166</v>
      </c>
      <c r="AX294" s="7" t="n">
        <v>15306</v>
      </c>
      <c r="AY294" s="7" t="n">
        <v>14741</v>
      </c>
      <c r="AZ294" s="7" t="n">
        <v>12993</v>
      </c>
      <c r="BA294" s="7" t="n">
        <v>13166</v>
      </c>
      <c r="BB294" s="7" t="n">
        <v>13497</v>
      </c>
      <c r="BC294" s="7" t="n">
        <v>12962</v>
      </c>
      <c r="BD294" s="7" t="n">
        <v>12469</v>
      </c>
      <c r="BE294" s="7" t="n">
        <v>12552</v>
      </c>
      <c r="BF294" s="7" t="n">
        <v>12136</v>
      </c>
      <c r="BG294" s="7" t="n">
        <v>10910</v>
      </c>
      <c r="BH294" s="7" t="n">
        <v>13158</v>
      </c>
      <c r="BI294" s="7" t="n">
        <v>14569</v>
      </c>
      <c r="BJ294" s="7" t="n">
        <v>14890</v>
      </c>
      <c r="BK294" s="7" t="n">
        <v>14491</v>
      </c>
      <c r="BL294" s="7" t="n">
        <v>14056</v>
      </c>
      <c r="BM294" s="7" t="n">
        <v>13863</v>
      </c>
      <c r="BN294" s="7" t="n">
        <v>13385</v>
      </c>
      <c r="BO294" s="7" t="n">
        <v>13791</v>
      </c>
      <c r="BP294" s="7" t="n">
        <v>13677</v>
      </c>
      <c r="BQ294" s="7" t="n">
        <v>12761</v>
      </c>
      <c r="BR294" s="7" t="n">
        <v>13638</v>
      </c>
      <c r="BS294" s="7" t="n">
        <v>13171</v>
      </c>
      <c r="BT294" s="7" t="n">
        <v>13088</v>
      </c>
      <c r="BU294" s="7" t="n">
        <v>12682</v>
      </c>
      <c r="BV294" s="7" t="n">
        <v>11767</v>
      </c>
      <c r="BW294" s="7" t="n">
        <v>13016</v>
      </c>
      <c r="BX294" s="7" t="n">
        <v>12639</v>
      </c>
      <c r="BY294" s="7" t="n">
        <v>13329</v>
      </c>
      <c r="BZ294" s="7" t="n">
        <v>13303</v>
      </c>
      <c r="CA294" s="7" t="n">
        <v>13109</v>
      </c>
      <c r="CB294" s="7" t="n">
        <v>12610</v>
      </c>
      <c r="CC294" s="7" t="n">
        <v>12579</v>
      </c>
      <c r="CD294" s="7" t="n">
        <v>12505</v>
      </c>
      <c r="CE294" s="7" t="n">
        <v>12464</v>
      </c>
      <c r="CF294" s="7" t="n">
        <v>12687</v>
      </c>
      <c r="CG294" s="7" t="n">
        <v>13323</v>
      </c>
      <c r="CH294" s="7" t="n">
        <v>12827</v>
      </c>
      <c r="CI294" s="7" t="n">
        <v>12642</v>
      </c>
      <c r="CJ294" s="7" t="n">
        <v>12267</v>
      </c>
      <c r="CK294" s="7" t="n">
        <v>12178</v>
      </c>
      <c r="CL294" s="7" t="n">
        <v>11828</v>
      </c>
      <c r="CM294" s="7" t="n">
        <v>11967</v>
      </c>
      <c r="CN294" s="7" t="n">
        <v>11811</v>
      </c>
      <c r="CO294" s="7" t="n">
        <v>11621</v>
      </c>
      <c r="CP294" s="7" t="n">
        <v>11632</v>
      </c>
      <c r="CQ294" s="7" t="n">
        <v>11654</v>
      </c>
      <c r="CR294" s="7" t="n">
        <v>11774</v>
      </c>
      <c r="CS294" s="7" t="n">
        <v>11365</v>
      </c>
      <c r="CT294" s="7" t="n">
        <v>11285</v>
      </c>
      <c r="CU294" s="7" t="n">
        <v>11010</v>
      </c>
      <c r="CV294" s="7" t="n">
        <v>10415</v>
      </c>
      <c r="CW294" s="7" t="n">
        <v>10579</v>
      </c>
      <c r="CX294" s="7" t="n">
        <v>10601</v>
      </c>
      <c r="CY294" s="7" t="n">
        <v>10520</v>
      </c>
      <c r="CZ294" s="7" t="n">
        <v>10223</v>
      </c>
      <c r="DA294" s="7" t="n">
        <v>10135</v>
      </c>
      <c r="DB294" s="7" t="n">
        <v>9980</v>
      </c>
      <c r="DC294" s="7" t="n">
        <v>9775</v>
      </c>
      <c r="DD294" s="7" t="n">
        <v>9118</v>
      </c>
      <c r="DE294" s="7" t="n">
        <v>9120</v>
      </c>
      <c r="DF294" s="7" t="n">
        <v>9617</v>
      </c>
      <c r="DG294" s="7" t="n">
        <v>9829</v>
      </c>
      <c r="DH294" s="7" t="n">
        <v>9791</v>
      </c>
      <c r="DI294" s="7" t="n">
        <v>9104</v>
      </c>
      <c r="DJ294" s="7" t="n">
        <v>9388</v>
      </c>
      <c r="DK294" s="7" t="n">
        <v>9982</v>
      </c>
      <c r="DL294" s="7" t="n">
        <v>9939</v>
      </c>
      <c r="DM294" s="7" t="n">
        <v>10141</v>
      </c>
      <c r="DN294" s="7" t="n">
        <v>10021</v>
      </c>
      <c r="DO294" s="7" t="n">
        <v>9928</v>
      </c>
      <c r="DP294" s="7" t="n">
        <v>10065</v>
      </c>
      <c r="DQ294" s="7" t="n">
        <v>9600</v>
      </c>
      <c r="DR294" s="7" t="n">
        <v>10000</v>
      </c>
    </row>
    <row r="295">
      <c r="A295" s="4" t="inlineStr">
        <is>
          <t>EATON VANCE Index: Russell 1000 Valu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row>
    <row r="297">
      <c r="A297" s="4" t="inlineStr">
        <is>
          <t>Line Graph and Table Measure Name</t>
        </is>
      </c>
      <c r="B297" s="4" t="inlineStr">
        <is>
          <t>Russell 1000&amp;lt;sup style="box-sizing: border-box; color: rgb(0, 0, 0); display: inline; flex-wrap: nowrap; font-size: 12px; font-weight: 700; grid-area: auto; line-height: 0px; margin: 0px; overflow: visible; position: relative; text-align: center;"&gt;®&amp;lt;/sup&gt; Value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row>
    <row r="298">
      <c r="A298" s="4" t="inlineStr">
        <is>
          <t>Account Value</t>
        </is>
      </c>
      <c r="B298" s="5" t="n">
        <v>2257990</v>
      </c>
      <c r="C298" s="7" t="n">
        <v>2423756</v>
      </c>
      <c r="D298" s="7" t="n">
        <v>2278269</v>
      </c>
      <c r="E298" s="7" t="n">
        <v>2303622</v>
      </c>
      <c r="F298" s="7" t="n">
        <v>2272086</v>
      </c>
      <c r="G298" s="7" t="n">
        <v>2212729</v>
      </c>
      <c r="H298" s="7" t="n">
        <v>2105112</v>
      </c>
      <c r="I298" s="7" t="n">
        <v>2125102</v>
      </c>
      <c r="J298" s="7" t="n">
        <v>2059806</v>
      </c>
      <c r="K298" s="7" t="n">
        <v>2151718</v>
      </c>
      <c r="L298" s="7" t="n">
        <v>2049266</v>
      </c>
      <c r="M298" s="7" t="n">
        <v>1976358</v>
      </c>
      <c r="N298" s="7" t="n">
        <v>1974314</v>
      </c>
      <c r="O298" s="7" t="n">
        <v>1870692</v>
      </c>
      <c r="P298" s="7" t="n">
        <v>1739450</v>
      </c>
      <c r="Q298" s="7" t="n">
        <v>1803066</v>
      </c>
      <c r="R298" s="7" t="n">
        <v>1875438</v>
      </c>
      <c r="S298" s="7" t="n">
        <v>1927473</v>
      </c>
      <c r="T298" s="7" t="n">
        <v>1861996</v>
      </c>
      <c r="U298" s="7" t="n">
        <v>1746014</v>
      </c>
      <c r="V298" s="7" t="n">
        <v>1816055</v>
      </c>
      <c r="W298" s="7" t="n">
        <v>1789099</v>
      </c>
      <c r="X298" s="7" t="n">
        <v>1797376</v>
      </c>
      <c r="Y298" s="7" t="n">
        <v>1863066</v>
      </c>
      <c r="Z298" s="7" t="n">
        <v>1771278</v>
      </c>
      <c r="AA298" s="7" t="n">
        <v>1845680</v>
      </c>
      <c r="AB298" s="7" t="n">
        <v>1737125</v>
      </c>
      <c r="AC298" s="7" t="n">
        <v>1575580</v>
      </c>
      <c r="AD298" s="7" t="n">
        <v>1727017</v>
      </c>
      <c r="AE298" s="7" t="n">
        <v>1780055</v>
      </c>
      <c r="AF298" s="7" t="n">
        <v>1669356</v>
      </c>
      <c r="AG298" s="7" t="n">
        <v>1829174</v>
      </c>
      <c r="AH298" s="7" t="n">
        <v>1794294</v>
      </c>
      <c r="AI298" s="7" t="n">
        <v>1901548</v>
      </c>
      <c r="AJ298" s="7" t="n">
        <v>1849343</v>
      </c>
      <c r="AK298" s="7" t="n">
        <v>1871055</v>
      </c>
      <c r="AL298" s="7" t="n">
        <v>1915679</v>
      </c>
      <c r="AM298" s="7" t="n">
        <v>1801998</v>
      </c>
      <c r="AN298" s="7" t="n">
        <v>1867820</v>
      </c>
      <c r="AO298" s="7" t="n">
        <v>1777560</v>
      </c>
      <c r="AP298" s="7" t="n">
        <v>1841664</v>
      </c>
      <c r="AQ298" s="7" t="n">
        <v>1805852</v>
      </c>
      <c r="AR298" s="7" t="n">
        <v>1791533</v>
      </c>
      <c r="AS298" s="7" t="n">
        <v>1812287</v>
      </c>
      <c r="AT298" s="7" t="n">
        <v>1770945</v>
      </c>
      <c r="AU298" s="7" t="n">
        <v>1702846</v>
      </c>
      <c r="AV298" s="7" t="n">
        <v>1608212</v>
      </c>
      <c r="AW298" s="7" t="n">
        <v>1516562</v>
      </c>
      <c r="AX298" s="7" t="n">
        <v>1530579</v>
      </c>
      <c r="AY298" s="7" t="n">
        <v>1474064</v>
      </c>
      <c r="AZ298" s="7" t="n">
        <v>1299291</v>
      </c>
      <c r="BA298" s="7" t="n">
        <v>1316595</v>
      </c>
      <c r="BB298" s="7" t="n">
        <v>1349749</v>
      </c>
      <c r="BC298" s="7" t="n">
        <v>1296153</v>
      </c>
      <c r="BD298" s="7" t="n">
        <v>1246861</v>
      </c>
      <c r="BE298" s="7" t="n">
        <v>1255192</v>
      </c>
      <c r="BF298" s="7" t="n">
        <v>1213604</v>
      </c>
      <c r="BG298" s="7" t="n">
        <v>1090957</v>
      </c>
      <c r="BH298" s="7" t="n">
        <v>1315824</v>
      </c>
      <c r="BI298" s="7" t="n">
        <v>1456921</v>
      </c>
      <c r="BJ298" s="7" t="n">
        <v>1488953</v>
      </c>
      <c r="BK298" s="7" t="n">
        <v>1449090</v>
      </c>
      <c r="BL298" s="7" t="n">
        <v>1405633</v>
      </c>
      <c r="BM298" s="7" t="n">
        <v>1386256</v>
      </c>
      <c r="BN298" s="7" t="n">
        <v>1338502</v>
      </c>
      <c r="BO298" s="7" t="n">
        <v>1379053</v>
      </c>
      <c r="BP298" s="7" t="n">
        <v>1367716</v>
      </c>
      <c r="BQ298" s="7" t="n">
        <v>1276111</v>
      </c>
      <c r="BR298" s="7" t="n">
        <v>1363799</v>
      </c>
      <c r="BS298" s="7" t="n">
        <v>1317081</v>
      </c>
      <c r="BT298" s="7" t="n">
        <v>1308760</v>
      </c>
      <c r="BU298" s="7" t="n">
        <v>1268238</v>
      </c>
      <c r="BV298" s="7" t="n">
        <v>1176654</v>
      </c>
      <c r="BW298" s="7" t="n">
        <v>1301644</v>
      </c>
      <c r="BX298" s="7" t="n">
        <v>1263910</v>
      </c>
      <c r="BY298" s="7" t="n">
        <v>1332931</v>
      </c>
      <c r="BZ298" s="7" t="n">
        <v>1330292</v>
      </c>
      <c r="CA298" s="7" t="n">
        <v>1310917</v>
      </c>
      <c r="CB298" s="7" t="n">
        <v>1261007</v>
      </c>
      <c r="CC298" s="7" t="n">
        <v>1257892</v>
      </c>
      <c r="CD298" s="7" t="n">
        <v>1250469</v>
      </c>
      <c r="CE298" s="7" t="n">
        <v>1246354</v>
      </c>
      <c r="CF298" s="7" t="n">
        <v>1268671</v>
      </c>
      <c r="CG298" s="7" t="n">
        <v>1332290</v>
      </c>
      <c r="CH298" s="7" t="n">
        <v>1282698</v>
      </c>
      <c r="CI298" s="7" t="n">
        <v>1264244</v>
      </c>
      <c r="CJ298" s="7" t="n">
        <v>1226681</v>
      </c>
      <c r="CK298" s="7" t="n">
        <v>1217839</v>
      </c>
      <c r="CL298" s="7" t="n">
        <v>1182807</v>
      </c>
      <c r="CM298" s="7" t="n">
        <v>1196747</v>
      </c>
      <c r="CN298" s="7" t="n">
        <v>1181050</v>
      </c>
      <c r="CO298" s="7" t="n">
        <v>1162053</v>
      </c>
      <c r="CP298" s="7" t="n">
        <v>1163194</v>
      </c>
      <c r="CQ298" s="7" t="n">
        <v>1165381</v>
      </c>
      <c r="CR298" s="7" t="n">
        <v>1177374</v>
      </c>
      <c r="CS298" s="7" t="n">
        <v>1136534</v>
      </c>
      <c r="CT298" s="7" t="n">
        <v>1128495</v>
      </c>
      <c r="CU298" s="7" t="n">
        <v>1100979</v>
      </c>
      <c r="CV298" s="7" t="n">
        <v>1041494</v>
      </c>
      <c r="CW298" s="7" t="n">
        <v>1057867</v>
      </c>
      <c r="CX298" s="7" t="n">
        <v>1060076</v>
      </c>
      <c r="CY298" s="7" t="n">
        <v>1051965</v>
      </c>
      <c r="CZ298" s="7" t="n">
        <v>1022282</v>
      </c>
      <c r="DA298" s="7" t="n">
        <v>1013518</v>
      </c>
      <c r="DB298" s="7" t="n">
        <v>998017</v>
      </c>
      <c r="DC298" s="7" t="n">
        <v>977483</v>
      </c>
      <c r="DD298" s="7" t="n">
        <v>911802</v>
      </c>
      <c r="DE298" s="7" t="n">
        <v>912032</v>
      </c>
      <c r="DF298" s="7" t="n">
        <v>961727</v>
      </c>
      <c r="DG298" s="7" t="n">
        <v>982864</v>
      </c>
      <c r="DH298" s="7" t="n">
        <v>979117</v>
      </c>
      <c r="DI298" s="7" t="n">
        <v>910423</v>
      </c>
      <c r="DJ298" s="7" t="n">
        <v>938764</v>
      </c>
      <c r="DK298" s="7" t="n">
        <v>998214</v>
      </c>
      <c r="DL298" s="7" t="n">
        <v>993856</v>
      </c>
      <c r="DM298" s="7" t="n">
        <v>1014105</v>
      </c>
      <c r="DN298" s="7" t="n">
        <v>1002063</v>
      </c>
      <c r="DO298" s="7" t="n">
        <v>992781</v>
      </c>
      <c r="DP298" s="7" t="n">
        <v>1006482</v>
      </c>
      <c r="DQ298" s="7" t="n">
        <v>960027</v>
      </c>
      <c r="DR298" s="7" t="n">
        <v>1000000</v>
      </c>
    </row>
    <row r="299">
      <c r="A299" s="4" t="inlineStr">
        <is>
          <t>EATON VANCE Index: Russell 1000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row>
    <row r="301">
      <c r="A301" s="4" t="inlineStr">
        <is>
          <t>Line Graph and Table Measure Name</t>
        </is>
      </c>
      <c r="B301" s="4" t="inlineStr">
        <is>
          <t>Russell 1000&amp;lt;sup style="box-sizing: border-box; color: rgb(0, 0, 0); display: inline; flex-wrap: nowrap; font-size: 12px; font-weight: 700; grid-area: auto; line-height: 0px; margin: 0px; overflow: visible; position: relative; text-align: center;"&gt;®&amp;lt;/sup&gt; Value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row>
    <row r="302">
      <c r="A302" s="4" t="inlineStr">
        <is>
          <t>Account Value</t>
        </is>
      </c>
      <c r="B302" s="5" t="n">
        <v>22580</v>
      </c>
      <c r="C302" s="7" t="n">
        <v>24238</v>
      </c>
      <c r="D302" s="7" t="n">
        <v>22783</v>
      </c>
      <c r="E302" s="7" t="n">
        <v>23036</v>
      </c>
      <c r="F302" s="7" t="n">
        <v>22721</v>
      </c>
      <c r="G302" s="7" t="n">
        <v>22127</v>
      </c>
      <c r="H302" s="7" t="n">
        <v>21051</v>
      </c>
      <c r="I302" s="7" t="n">
        <v>21251</v>
      </c>
      <c r="J302" s="7" t="n">
        <v>20598</v>
      </c>
      <c r="K302" s="7" t="n">
        <v>21517</v>
      </c>
      <c r="L302" s="7" t="n">
        <v>20493</v>
      </c>
      <c r="M302" s="7" t="n">
        <v>19764</v>
      </c>
      <c r="N302" s="7" t="n">
        <v>19743</v>
      </c>
      <c r="O302" s="7" t="n">
        <v>18707</v>
      </c>
      <c r="P302" s="7" t="n">
        <v>17395</v>
      </c>
      <c r="Q302" s="7" t="n">
        <v>18031</v>
      </c>
      <c r="R302" s="7" t="n">
        <v>18754</v>
      </c>
      <c r="S302" s="7" t="n">
        <v>19275</v>
      </c>
      <c r="T302" s="7" t="n">
        <v>18620</v>
      </c>
      <c r="U302" s="7" t="n">
        <v>17460</v>
      </c>
      <c r="V302" s="7" t="n">
        <v>18161</v>
      </c>
      <c r="W302" s="7" t="n">
        <v>17891</v>
      </c>
      <c r="X302" s="7" t="n">
        <v>17974</v>
      </c>
      <c r="Y302" s="7" t="n">
        <v>18631</v>
      </c>
      <c r="Z302" s="7" t="n">
        <v>17713</v>
      </c>
      <c r="AA302" s="7" t="n">
        <v>18457</v>
      </c>
      <c r="AB302" s="7" t="n">
        <v>17371</v>
      </c>
      <c r="AC302" s="7" t="n">
        <v>15756</v>
      </c>
      <c r="AD302" s="7" t="n">
        <v>17270</v>
      </c>
      <c r="AE302" s="7" t="n">
        <v>17801</v>
      </c>
      <c r="AF302" s="7" t="n">
        <v>16694</v>
      </c>
      <c r="AG302" s="7" t="n">
        <v>18292</v>
      </c>
      <c r="AH302" s="7" t="n">
        <v>17943</v>
      </c>
      <c r="AI302" s="7" t="n">
        <v>19015</v>
      </c>
      <c r="AJ302" s="7" t="n">
        <v>18493</v>
      </c>
      <c r="AK302" s="7" t="n">
        <v>18711</v>
      </c>
      <c r="AL302" s="7" t="n">
        <v>19157</v>
      </c>
      <c r="AM302" s="7" t="n">
        <v>18020</v>
      </c>
      <c r="AN302" s="7" t="n">
        <v>18678</v>
      </c>
      <c r="AO302" s="7" t="n">
        <v>17776</v>
      </c>
      <c r="AP302" s="7" t="n">
        <v>18417</v>
      </c>
      <c r="AQ302" s="7" t="n">
        <v>18059</v>
      </c>
      <c r="AR302" s="7" t="n">
        <v>17915</v>
      </c>
      <c r="AS302" s="7" t="n">
        <v>18123</v>
      </c>
      <c r="AT302" s="7" t="n">
        <v>17709</v>
      </c>
      <c r="AU302" s="7" t="n">
        <v>17028</v>
      </c>
      <c r="AV302" s="7" t="n">
        <v>16082</v>
      </c>
      <c r="AW302" s="7" t="n">
        <v>15166</v>
      </c>
      <c r="AX302" s="7" t="n">
        <v>15306</v>
      </c>
      <c r="AY302" s="7" t="n">
        <v>14741</v>
      </c>
      <c r="AZ302" s="7" t="n">
        <v>12993</v>
      </c>
      <c r="BA302" s="7" t="n">
        <v>13166</v>
      </c>
      <c r="BB302" s="7" t="n">
        <v>13497</v>
      </c>
      <c r="BC302" s="7" t="n">
        <v>12962</v>
      </c>
      <c r="BD302" s="7" t="n">
        <v>12469</v>
      </c>
      <c r="BE302" s="7" t="n">
        <v>12552</v>
      </c>
      <c r="BF302" s="7" t="n">
        <v>12136</v>
      </c>
      <c r="BG302" s="7" t="n">
        <v>10910</v>
      </c>
      <c r="BH302" s="7" t="n">
        <v>13158</v>
      </c>
      <c r="BI302" s="7" t="n">
        <v>14569</v>
      </c>
      <c r="BJ302" s="7" t="n">
        <v>14890</v>
      </c>
      <c r="BK302" s="7" t="n">
        <v>14491</v>
      </c>
      <c r="BL302" s="7" t="n">
        <v>14056</v>
      </c>
      <c r="BM302" s="7" t="n">
        <v>13863</v>
      </c>
      <c r="BN302" s="7" t="n">
        <v>13385</v>
      </c>
      <c r="BO302" s="7" t="n">
        <v>13791</v>
      </c>
      <c r="BP302" s="7" t="n">
        <v>13677</v>
      </c>
      <c r="BQ302" s="7" t="n">
        <v>12761</v>
      </c>
      <c r="BR302" s="7" t="n">
        <v>13638</v>
      </c>
      <c r="BS302" s="7" t="n">
        <v>13171</v>
      </c>
      <c r="BT302" s="7" t="n">
        <v>13088</v>
      </c>
      <c r="BU302" s="7" t="n">
        <v>12682</v>
      </c>
      <c r="BV302" s="7" t="n">
        <v>11767</v>
      </c>
      <c r="BW302" s="7" t="n">
        <v>13016</v>
      </c>
      <c r="BX302" s="7" t="n">
        <v>12639</v>
      </c>
      <c r="BY302" s="7" t="n">
        <v>13329</v>
      </c>
      <c r="BZ302" s="7" t="n">
        <v>13303</v>
      </c>
      <c r="CA302" s="7" t="n">
        <v>13109</v>
      </c>
      <c r="CB302" s="7" t="n">
        <v>12610</v>
      </c>
      <c r="CC302" s="7" t="n">
        <v>12579</v>
      </c>
      <c r="CD302" s="7" t="n">
        <v>12505</v>
      </c>
      <c r="CE302" s="7" t="n">
        <v>12464</v>
      </c>
      <c r="CF302" s="7" t="n">
        <v>12687</v>
      </c>
      <c r="CG302" s="7" t="n">
        <v>13323</v>
      </c>
      <c r="CH302" s="7" t="n">
        <v>12827</v>
      </c>
      <c r="CI302" s="7" t="n">
        <v>12642</v>
      </c>
      <c r="CJ302" s="7" t="n">
        <v>12267</v>
      </c>
      <c r="CK302" s="7" t="n">
        <v>12178</v>
      </c>
      <c r="CL302" s="7" t="n">
        <v>11828</v>
      </c>
      <c r="CM302" s="7" t="n">
        <v>11967</v>
      </c>
      <c r="CN302" s="7" t="n">
        <v>11811</v>
      </c>
      <c r="CO302" s="7" t="n">
        <v>11621</v>
      </c>
      <c r="CP302" s="7" t="n">
        <v>11632</v>
      </c>
      <c r="CQ302" s="7" t="n">
        <v>11654</v>
      </c>
      <c r="CR302" s="7" t="n">
        <v>11774</v>
      </c>
      <c r="CS302" s="7" t="n">
        <v>11365</v>
      </c>
      <c r="CT302" s="7" t="n">
        <v>11285</v>
      </c>
      <c r="CU302" s="7" t="n">
        <v>11010</v>
      </c>
      <c r="CV302" s="7" t="n">
        <v>10415</v>
      </c>
      <c r="CW302" s="7" t="n">
        <v>10579</v>
      </c>
      <c r="CX302" s="7" t="n">
        <v>10601</v>
      </c>
      <c r="CY302" s="7" t="n">
        <v>10520</v>
      </c>
      <c r="CZ302" s="7" t="n">
        <v>10223</v>
      </c>
      <c r="DA302" s="7" t="n">
        <v>10135</v>
      </c>
      <c r="DB302" s="7" t="n">
        <v>9980</v>
      </c>
      <c r="DC302" s="7" t="n">
        <v>9775</v>
      </c>
      <c r="DD302" s="7" t="n">
        <v>9118</v>
      </c>
      <c r="DE302" s="7" t="n">
        <v>9120</v>
      </c>
      <c r="DF302" s="7" t="n">
        <v>9617</v>
      </c>
      <c r="DG302" s="7" t="n">
        <v>9829</v>
      </c>
      <c r="DH302" s="7" t="n">
        <v>9791</v>
      </c>
      <c r="DI302" s="7" t="n">
        <v>9104</v>
      </c>
      <c r="DJ302" s="7" t="n">
        <v>9388</v>
      </c>
      <c r="DK302" s="7" t="n">
        <v>9982</v>
      </c>
      <c r="DL302" s="7" t="n">
        <v>9939</v>
      </c>
      <c r="DM302" s="7" t="n">
        <v>10141</v>
      </c>
      <c r="DN302" s="7" t="n">
        <v>10021</v>
      </c>
      <c r="DO302" s="7" t="n">
        <v>9928</v>
      </c>
      <c r="DP302" s="7" t="n">
        <v>10065</v>
      </c>
      <c r="DQ302" s="7" t="n">
        <v>9600</v>
      </c>
      <c r="DR302" s="7" t="n">
        <v>10000</v>
      </c>
    </row>
    <row r="303">
      <c r="A303" s="4" t="inlineStr">
        <is>
          <t>EATON VANCE Index: Russell 1000 Valu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row>
    <row r="305">
      <c r="A305" s="4" t="inlineStr">
        <is>
          <t>Line Graph and Table Measure Name</t>
        </is>
      </c>
      <c r="B305" s="4" t="inlineStr">
        <is>
          <t>Russell 1000&amp;lt;sup style="box-sizing: border-box; color: rgb(0, 0, 0); display: inline; flex-wrap: nowrap; font-size: 12px; font-weight: 700; grid-area: auto; line-height: 0px; margin: 0px; overflow: visible; position: relative; text-align: center;"&gt;®&amp;lt;/sup&gt; Value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row>
    <row r="306">
      <c r="A306" s="4" t="inlineStr">
        <is>
          <t>Account Value</t>
        </is>
      </c>
      <c r="B306" s="5" t="n">
        <v>11289948</v>
      </c>
      <c r="C306" s="7" t="n">
        <v>12118781</v>
      </c>
      <c r="D306" s="7" t="n">
        <v>11391344</v>
      </c>
      <c r="E306" s="7" t="n">
        <v>11518111</v>
      </c>
      <c r="F306" s="7" t="n">
        <v>11360429</v>
      </c>
      <c r="G306" s="7" t="n">
        <v>11063646</v>
      </c>
      <c r="H306" s="7" t="n">
        <v>10525562</v>
      </c>
      <c r="I306" s="7" t="n">
        <v>10625511</v>
      </c>
      <c r="J306" s="7" t="n">
        <v>10299032</v>
      </c>
      <c r="K306" s="7" t="n">
        <v>10758591</v>
      </c>
      <c r="L306" s="7" t="n">
        <v>10246328</v>
      </c>
      <c r="M306" s="7" t="n">
        <v>9881791</v>
      </c>
      <c r="N306" s="7" t="n">
        <v>9871571</v>
      </c>
      <c r="O306" s="7" t="n">
        <v>9353458</v>
      </c>
      <c r="P306" s="7" t="n">
        <v>8697251</v>
      </c>
      <c r="Q306" s="7" t="n">
        <v>9015331</v>
      </c>
      <c r="R306" s="7" t="n">
        <v>9377192</v>
      </c>
      <c r="S306" s="7" t="n">
        <v>9637367</v>
      </c>
      <c r="T306" s="7" t="n">
        <v>9309982</v>
      </c>
      <c r="U306" s="7" t="n">
        <v>8730069</v>
      </c>
      <c r="V306" s="7" t="n">
        <v>9080276</v>
      </c>
      <c r="W306" s="7" t="n">
        <v>8945495</v>
      </c>
      <c r="X306" s="7" t="n">
        <v>8986882</v>
      </c>
      <c r="Y306" s="7" t="n">
        <v>9315330</v>
      </c>
      <c r="Z306" s="7" t="n">
        <v>8856389</v>
      </c>
      <c r="AA306" s="7" t="n">
        <v>9228402</v>
      </c>
      <c r="AB306" s="7" t="n">
        <v>8685623</v>
      </c>
      <c r="AC306" s="7" t="n">
        <v>7877901</v>
      </c>
      <c r="AD306" s="7" t="n">
        <v>8635086</v>
      </c>
      <c r="AE306" s="7" t="n">
        <v>8900275</v>
      </c>
      <c r="AF306" s="7" t="n">
        <v>8346778</v>
      </c>
      <c r="AG306" s="7" t="n">
        <v>9145870</v>
      </c>
      <c r="AH306" s="7" t="n">
        <v>8971468</v>
      </c>
      <c r="AI306" s="7" t="n">
        <v>9507741</v>
      </c>
      <c r="AJ306" s="7" t="n">
        <v>9246714</v>
      </c>
      <c r="AK306" s="7" t="n">
        <v>9355276</v>
      </c>
      <c r="AL306" s="7" t="n">
        <v>9578394</v>
      </c>
      <c r="AM306" s="7" t="n">
        <v>9009988</v>
      </c>
      <c r="AN306" s="7" t="n">
        <v>9339098</v>
      </c>
      <c r="AO306" s="7" t="n">
        <v>8887798</v>
      </c>
      <c r="AP306" s="7" t="n">
        <v>9208321</v>
      </c>
      <c r="AQ306" s="7" t="n">
        <v>9029258</v>
      </c>
      <c r="AR306" s="7" t="n">
        <v>8957665</v>
      </c>
      <c r="AS306" s="7" t="n">
        <v>9061433</v>
      </c>
      <c r="AT306" s="7" t="n">
        <v>8854725</v>
      </c>
      <c r="AU306" s="7" t="n">
        <v>8514229</v>
      </c>
      <c r="AV306" s="7" t="n">
        <v>8041061</v>
      </c>
      <c r="AW306" s="7" t="n">
        <v>7582810</v>
      </c>
      <c r="AX306" s="7" t="n">
        <v>7652896</v>
      </c>
      <c r="AY306" s="7" t="n">
        <v>7370322</v>
      </c>
      <c r="AZ306" s="7" t="n">
        <v>6496457</v>
      </c>
      <c r="BA306" s="7" t="n">
        <v>6582975</v>
      </c>
      <c r="BB306" s="7" t="n">
        <v>6748746</v>
      </c>
      <c r="BC306" s="7" t="n">
        <v>6480767</v>
      </c>
      <c r="BD306" s="7" t="n">
        <v>6234303</v>
      </c>
      <c r="BE306" s="7" t="n">
        <v>6275961</v>
      </c>
      <c r="BF306" s="7" t="n">
        <v>6068019</v>
      </c>
      <c r="BG306" s="7" t="n">
        <v>5454783</v>
      </c>
      <c r="BH306" s="7" t="n">
        <v>6579118</v>
      </c>
      <c r="BI306" s="7" t="n">
        <v>7284604</v>
      </c>
      <c r="BJ306" s="7" t="n">
        <v>7444766</v>
      </c>
      <c r="BK306" s="7" t="n">
        <v>7245449</v>
      </c>
      <c r="BL306" s="7" t="n">
        <v>7028164</v>
      </c>
      <c r="BM306" s="7" t="n">
        <v>6931280</v>
      </c>
      <c r="BN306" s="7" t="n">
        <v>6692508</v>
      </c>
      <c r="BO306" s="7" t="n">
        <v>6895263</v>
      </c>
      <c r="BP306" s="7" t="n">
        <v>6838579</v>
      </c>
      <c r="BQ306" s="7" t="n">
        <v>6380554</v>
      </c>
      <c r="BR306" s="7" t="n">
        <v>6818996</v>
      </c>
      <c r="BS306" s="7" t="n">
        <v>6585403</v>
      </c>
      <c r="BT306" s="7" t="n">
        <v>6543800</v>
      </c>
      <c r="BU306" s="7" t="n">
        <v>6341189</v>
      </c>
      <c r="BV306" s="7" t="n">
        <v>5883268</v>
      </c>
      <c r="BW306" s="7" t="n">
        <v>6508221</v>
      </c>
      <c r="BX306" s="7" t="n">
        <v>6319549</v>
      </c>
      <c r="BY306" s="7" t="n">
        <v>6664653</v>
      </c>
      <c r="BZ306" s="7" t="n">
        <v>6651462</v>
      </c>
      <c r="CA306" s="7" t="n">
        <v>6554583</v>
      </c>
      <c r="CB306" s="7" t="n">
        <v>6305034</v>
      </c>
      <c r="CC306" s="7" t="n">
        <v>6289458</v>
      </c>
      <c r="CD306" s="7" t="n">
        <v>6252343</v>
      </c>
      <c r="CE306" s="7" t="n">
        <v>6231770</v>
      </c>
      <c r="CF306" s="7" t="n">
        <v>6343357</v>
      </c>
      <c r="CG306" s="7" t="n">
        <v>6661448</v>
      </c>
      <c r="CH306" s="7" t="n">
        <v>6413491</v>
      </c>
      <c r="CI306" s="7" t="n">
        <v>6321218</v>
      </c>
      <c r="CJ306" s="7" t="n">
        <v>6133404</v>
      </c>
      <c r="CK306" s="7" t="n">
        <v>6089193</v>
      </c>
      <c r="CL306" s="7" t="n">
        <v>5914033</v>
      </c>
      <c r="CM306" s="7" t="n">
        <v>5983733</v>
      </c>
      <c r="CN306" s="7" t="n">
        <v>5905250</v>
      </c>
      <c r="CO306" s="7" t="n">
        <v>5810267</v>
      </c>
      <c r="CP306" s="7" t="n">
        <v>5815968</v>
      </c>
      <c r="CQ306" s="7" t="n">
        <v>5826903</v>
      </c>
      <c r="CR306" s="7" t="n">
        <v>5886871</v>
      </c>
      <c r="CS306" s="7" t="n">
        <v>5682671</v>
      </c>
      <c r="CT306" s="7" t="n">
        <v>5642473</v>
      </c>
      <c r="CU306" s="7" t="n">
        <v>5504893</v>
      </c>
      <c r="CV306" s="7" t="n">
        <v>5207471</v>
      </c>
      <c r="CW306" s="7" t="n">
        <v>5289333</v>
      </c>
      <c r="CX306" s="7" t="n">
        <v>5300380</v>
      </c>
      <c r="CY306" s="7" t="n">
        <v>5259824</v>
      </c>
      <c r="CZ306" s="7" t="n">
        <v>5111412</v>
      </c>
      <c r="DA306" s="7" t="n">
        <v>5067590</v>
      </c>
      <c r="DB306" s="7" t="n">
        <v>4990084</v>
      </c>
      <c r="DC306" s="7" t="n">
        <v>4887417</v>
      </c>
      <c r="DD306" s="7" t="n">
        <v>4559008</v>
      </c>
      <c r="DE306" s="7" t="n">
        <v>4560160</v>
      </c>
      <c r="DF306" s="7" t="n">
        <v>4808634</v>
      </c>
      <c r="DG306" s="7" t="n">
        <v>4914320</v>
      </c>
      <c r="DH306" s="7" t="n">
        <v>4895583</v>
      </c>
      <c r="DI306" s="7" t="n">
        <v>4552113</v>
      </c>
      <c r="DJ306" s="7" t="n">
        <v>4693819</v>
      </c>
      <c r="DK306" s="7" t="n">
        <v>4991070</v>
      </c>
      <c r="DL306" s="7" t="n">
        <v>4969282</v>
      </c>
      <c r="DM306" s="7" t="n">
        <v>5070525</v>
      </c>
      <c r="DN306" s="7" t="n">
        <v>5010313</v>
      </c>
      <c r="DO306" s="7" t="n">
        <v>4963904</v>
      </c>
      <c r="DP306" s="7" t="n">
        <v>5032408</v>
      </c>
      <c r="DQ306" s="7" t="n">
        <v>4800133</v>
      </c>
      <c r="DR306" s="7" t="n">
        <v>5000000</v>
      </c>
    </row>
    <row r="307">
      <c r="A307" s="4" t="inlineStr">
        <is>
          <t>EATON VANCE Index: Russell 2000</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row>
    <row r="309">
      <c r="A309" s="4" t="inlineStr">
        <is>
          <t>Line Graph and Table Measure Name</t>
        </is>
      </c>
      <c r="B309" s="4" t="inlineStr">
        <is>
          <t>Russell 2000&amp;lt;sup style="box-sizing: border-box; color: rgb(0, 0, 0); display: inline; flex-wrap: nowrap; font-size: 12px; font-weight: 700; grid-area: auto; line-height: 0px; margin: 0px; overflow: visible; position: relative; text-align: center;"&gt;®&amp;lt;/sup&gt;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row>
    <row r="310">
      <c r="A310" s="4" t="inlineStr">
        <is>
          <t>Account Value</t>
        </is>
      </c>
      <c r="B310" s="5" t="n">
        <v>21223</v>
      </c>
      <c r="C310" s="7" t="n">
        <v>23134</v>
      </c>
      <c r="D310" s="7" t="n">
        <v>20847</v>
      </c>
      <c r="E310" s="7" t="n">
        <v>21152</v>
      </c>
      <c r="F310" s="7" t="n">
        <v>21006</v>
      </c>
      <c r="G310" s="7" t="n">
        <v>21324</v>
      </c>
      <c r="H310" s="7" t="n">
        <v>19357</v>
      </c>
      <c r="I310" s="7" t="n">
        <v>19538</v>
      </c>
      <c r="J310" s="7" t="n">
        <v>18605</v>
      </c>
      <c r="K310" s="7" t="n">
        <v>20013</v>
      </c>
      <c r="L310" s="7" t="n">
        <v>19322</v>
      </c>
      <c r="M310" s="7" t="n">
        <v>18288</v>
      </c>
      <c r="N310" s="7" t="n">
        <v>19028</v>
      </c>
      <c r="O310" s="7" t="n">
        <v>16956</v>
      </c>
      <c r="P310" s="7" t="n">
        <v>15549</v>
      </c>
      <c r="Q310" s="7" t="n">
        <v>16687</v>
      </c>
      <c r="R310" s="7" t="n">
        <v>17731</v>
      </c>
      <c r="S310" s="7" t="n">
        <v>18664</v>
      </c>
      <c r="T310" s="7" t="n">
        <v>17589</v>
      </c>
      <c r="U310" s="7" t="n">
        <v>16266</v>
      </c>
      <c r="V310" s="7" t="n">
        <v>16418</v>
      </c>
      <c r="W310" s="7" t="n">
        <v>16718</v>
      </c>
      <c r="X310" s="7" t="n">
        <v>17557</v>
      </c>
      <c r="Y310" s="7" t="n">
        <v>17859</v>
      </c>
      <c r="Z310" s="7" t="n">
        <v>16273</v>
      </c>
      <c r="AA310" s="7" t="n">
        <v>17402</v>
      </c>
      <c r="AB310" s="7" t="n">
        <v>17005</v>
      </c>
      <c r="AC310" s="7" t="n">
        <v>15319</v>
      </c>
      <c r="AD310" s="7" t="n">
        <v>16942</v>
      </c>
      <c r="AE310" s="7" t="n">
        <v>17296</v>
      </c>
      <c r="AF310" s="7" t="n">
        <v>15661</v>
      </c>
      <c r="AG310" s="7" t="n">
        <v>17065</v>
      </c>
      <c r="AH310" s="7" t="n">
        <v>17039</v>
      </c>
      <c r="AI310" s="7" t="n">
        <v>18914</v>
      </c>
      <c r="AJ310" s="7" t="n">
        <v>18681</v>
      </c>
      <c r="AK310" s="7" t="n">
        <v>18484</v>
      </c>
      <c r="AL310" s="7" t="n">
        <v>20453</v>
      </c>
      <c r="AM310" s="7" t="n">
        <v>20006</v>
      </c>
      <c r="AN310" s="7" t="n">
        <v>20876</v>
      </c>
      <c r="AO310" s="7" t="n">
        <v>20024</v>
      </c>
      <c r="AP310" s="7" t="n">
        <v>20632</v>
      </c>
      <c r="AQ310" s="7" t="n">
        <v>20181</v>
      </c>
      <c r="AR310" s="7" t="n">
        <v>20937</v>
      </c>
      <c r="AS310" s="7" t="n">
        <v>20539</v>
      </c>
      <c r="AT310" s="7" t="n">
        <v>20497</v>
      </c>
      <c r="AU310" s="7" t="n">
        <v>20075</v>
      </c>
      <c r="AV310" s="7" t="n">
        <v>19876</v>
      </c>
      <c r="AW310" s="7" t="n">
        <v>18709</v>
      </c>
      <c r="AX310" s="7" t="n">
        <v>17813</v>
      </c>
      <c r="AY310" s="7" t="n">
        <v>16395</v>
      </c>
      <c r="AZ310" s="7" t="n">
        <v>13843</v>
      </c>
      <c r="BA310" s="7" t="n">
        <v>13559</v>
      </c>
      <c r="BB310" s="7" t="n">
        <v>14028</v>
      </c>
      <c r="BC310" s="7" t="n">
        <v>13280</v>
      </c>
      <c r="BD310" s="7" t="n">
        <v>12922</v>
      </c>
      <c r="BE310" s="7" t="n">
        <v>12481</v>
      </c>
      <c r="BF310" s="7" t="n">
        <v>11718</v>
      </c>
      <c r="BG310" s="7" t="n">
        <v>10303</v>
      </c>
      <c r="BH310" s="7" t="n">
        <v>13163</v>
      </c>
      <c r="BI310" s="7" t="n">
        <v>14373</v>
      </c>
      <c r="BJ310" s="7" t="n">
        <v>14849</v>
      </c>
      <c r="BK310" s="7" t="n">
        <v>14433</v>
      </c>
      <c r="BL310" s="7" t="n">
        <v>13862</v>
      </c>
      <c r="BM310" s="7" t="n">
        <v>13507</v>
      </c>
      <c r="BN310" s="7" t="n">
        <v>13231</v>
      </c>
      <c r="BO310" s="7" t="n">
        <v>13918</v>
      </c>
      <c r="BP310" s="7" t="n">
        <v>13839</v>
      </c>
      <c r="BQ310" s="7" t="n">
        <v>12925</v>
      </c>
      <c r="BR310" s="7" t="n">
        <v>14015</v>
      </c>
      <c r="BS310" s="7" t="n">
        <v>13555</v>
      </c>
      <c r="BT310" s="7" t="n">
        <v>13845</v>
      </c>
      <c r="BU310" s="7" t="n">
        <v>13160</v>
      </c>
      <c r="BV310" s="7" t="n">
        <v>11830</v>
      </c>
      <c r="BW310" s="7" t="n">
        <v>13424</v>
      </c>
      <c r="BX310" s="7" t="n">
        <v>13214</v>
      </c>
      <c r="BY310" s="7" t="n">
        <v>14824</v>
      </c>
      <c r="BZ310" s="7" t="n">
        <v>15190</v>
      </c>
      <c r="CA310" s="7" t="n">
        <v>14562</v>
      </c>
      <c r="CB310" s="7" t="n">
        <v>14312</v>
      </c>
      <c r="CC310" s="7" t="n">
        <v>14211</v>
      </c>
      <c r="CD310" s="7" t="n">
        <v>13397</v>
      </c>
      <c r="CE310" s="7" t="n">
        <v>13283</v>
      </c>
      <c r="CF310" s="7" t="n">
        <v>13113</v>
      </c>
      <c r="CG310" s="7" t="n">
        <v>13641</v>
      </c>
      <c r="CH310" s="7" t="n">
        <v>13294</v>
      </c>
      <c r="CI310" s="7" t="n">
        <v>13348</v>
      </c>
      <c r="CJ310" s="7" t="n">
        <v>12974</v>
      </c>
      <c r="CK310" s="7" t="n">
        <v>12864</v>
      </c>
      <c r="CL310" s="7" t="n">
        <v>12108</v>
      </c>
      <c r="CM310" s="7" t="n">
        <v>12264</v>
      </c>
      <c r="CN310" s="7" t="n">
        <v>12174</v>
      </c>
      <c r="CO310" s="7" t="n">
        <v>11767</v>
      </c>
      <c r="CP310" s="7" t="n">
        <v>12012</v>
      </c>
      <c r="CQ310" s="7" t="n">
        <v>11881</v>
      </c>
      <c r="CR310" s="7" t="n">
        <v>11866</v>
      </c>
      <c r="CS310" s="7" t="n">
        <v>11641</v>
      </c>
      <c r="CT310" s="7" t="n">
        <v>11595</v>
      </c>
      <c r="CU310" s="7" t="n">
        <v>11279</v>
      </c>
      <c r="CV310" s="7" t="n">
        <v>10148</v>
      </c>
      <c r="CW310" s="7" t="n">
        <v>10654</v>
      </c>
      <c r="CX310" s="7" t="n">
        <v>10537</v>
      </c>
      <c r="CY310" s="7" t="n">
        <v>10354</v>
      </c>
      <c r="CZ310" s="7" t="n">
        <v>9770</v>
      </c>
      <c r="DA310" s="7" t="n">
        <v>9777</v>
      </c>
      <c r="DB310" s="7" t="n">
        <v>9561</v>
      </c>
      <c r="DC310" s="7" t="n">
        <v>9413</v>
      </c>
      <c r="DD310" s="7" t="n">
        <v>8718</v>
      </c>
      <c r="DE310" s="7" t="n">
        <v>8718</v>
      </c>
      <c r="DF310" s="7" t="n">
        <v>9559</v>
      </c>
      <c r="DG310" s="7" t="n">
        <v>10064</v>
      </c>
      <c r="DH310" s="7" t="n">
        <v>9747</v>
      </c>
      <c r="DI310" s="7" t="n">
        <v>9227</v>
      </c>
      <c r="DJ310" s="7" t="n">
        <v>9703</v>
      </c>
      <c r="DK310" s="7" t="n">
        <v>10354</v>
      </c>
      <c r="DL310" s="7" t="n">
        <v>10475</v>
      </c>
      <c r="DM310" s="7" t="n">
        <v>10398</v>
      </c>
      <c r="DN310" s="7" t="n">
        <v>10165</v>
      </c>
      <c r="DO310" s="7" t="n">
        <v>10432</v>
      </c>
      <c r="DP310" s="7" t="n">
        <v>10253</v>
      </c>
      <c r="DQ310" s="7" t="n">
        <v>9678</v>
      </c>
      <c r="DR310" s="7" t="n">
        <v>10000</v>
      </c>
    </row>
    <row r="311">
      <c r="A311" s="4" t="inlineStr">
        <is>
          <t>EATON VANCE Index: Russell 2000</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R312" s="4" t="inlineStr">
        <is>
          <t xml:space="preserve"> </t>
        </is>
      </c>
    </row>
    <row r="313">
      <c r="A313" s="4" t="inlineStr">
        <is>
          <t>Line Graph and Table Measure Name</t>
        </is>
      </c>
      <c r="B313" s="4" t="inlineStr">
        <is>
          <t>Russell 2000&amp;lt;sup style="box-sizing: border-box; color: rgb(0, 0, 0); display: inline; flex-wrap: nowrap; font-size: 12px; font-weight: 700; grid-area: auto; line-height: 0px; margin: 0px; overflow: visible; position: relative; text-align: center;"&gt;®&amp;lt;/sup&gt;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row>
    <row r="314">
      <c r="A314" s="4" t="inlineStr">
        <is>
          <t>Account Value</t>
        </is>
      </c>
      <c r="B314" s="5" t="n">
        <v>21223</v>
      </c>
      <c r="C314" s="7" t="n">
        <v>23134</v>
      </c>
      <c r="D314" s="7" t="n">
        <v>20847</v>
      </c>
      <c r="E314" s="7" t="n">
        <v>21152</v>
      </c>
      <c r="F314" s="7" t="n">
        <v>21006</v>
      </c>
      <c r="G314" s="7" t="n">
        <v>21324</v>
      </c>
      <c r="H314" s="7" t="n">
        <v>19357</v>
      </c>
      <c r="I314" s="7" t="n">
        <v>19538</v>
      </c>
      <c r="J314" s="7" t="n">
        <v>18605</v>
      </c>
      <c r="K314" s="7" t="n">
        <v>20013</v>
      </c>
      <c r="L314" s="7" t="n">
        <v>19322</v>
      </c>
      <c r="M314" s="7" t="n">
        <v>18288</v>
      </c>
      <c r="N314" s="7" t="n">
        <v>19028</v>
      </c>
      <c r="O314" s="7" t="n">
        <v>16956</v>
      </c>
      <c r="P314" s="7" t="n">
        <v>15549</v>
      </c>
      <c r="Q314" s="7" t="n">
        <v>16687</v>
      </c>
      <c r="R314" s="7" t="n">
        <v>17731</v>
      </c>
      <c r="S314" s="7" t="n">
        <v>18664</v>
      </c>
      <c r="T314" s="7" t="n">
        <v>17589</v>
      </c>
      <c r="U314" s="7" t="n">
        <v>16266</v>
      </c>
      <c r="V314" s="7" t="n">
        <v>16418</v>
      </c>
      <c r="W314" s="7" t="n">
        <v>16718</v>
      </c>
      <c r="X314" s="7" t="n">
        <v>17557</v>
      </c>
      <c r="Y314" s="7" t="n">
        <v>17859</v>
      </c>
      <c r="Z314" s="7" t="n">
        <v>16273</v>
      </c>
      <c r="AA314" s="7" t="n">
        <v>17402</v>
      </c>
      <c r="AB314" s="7" t="n">
        <v>17005</v>
      </c>
      <c r="AC314" s="7" t="n">
        <v>15319</v>
      </c>
      <c r="AD314" s="7" t="n">
        <v>16942</v>
      </c>
      <c r="AE314" s="7" t="n">
        <v>17296</v>
      </c>
      <c r="AF314" s="7" t="n">
        <v>15661</v>
      </c>
      <c r="AG314" s="7" t="n">
        <v>17065</v>
      </c>
      <c r="AH314" s="7" t="n">
        <v>17039</v>
      </c>
      <c r="AI314" s="7" t="n">
        <v>18914</v>
      </c>
      <c r="AJ314" s="7" t="n">
        <v>18681</v>
      </c>
      <c r="AK314" s="7" t="n">
        <v>18484</v>
      </c>
      <c r="AL314" s="7" t="n">
        <v>20453</v>
      </c>
      <c r="AM314" s="7" t="n">
        <v>20006</v>
      </c>
      <c r="AN314" s="7" t="n">
        <v>20876</v>
      </c>
      <c r="AO314" s="7" t="n">
        <v>20024</v>
      </c>
      <c r="AP314" s="7" t="n">
        <v>20632</v>
      </c>
      <c r="AQ314" s="7" t="n">
        <v>20181</v>
      </c>
      <c r="AR314" s="7" t="n">
        <v>20937</v>
      </c>
      <c r="AS314" s="7" t="n">
        <v>20539</v>
      </c>
      <c r="AT314" s="7" t="n">
        <v>20497</v>
      </c>
      <c r="AU314" s="7" t="n">
        <v>20075</v>
      </c>
      <c r="AV314" s="7" t="n">
        <v>19876</v>
      </c>
      <c r="AW314" s="7" t="n">
        <v>18709</v>
      </c>
      <c r="AX314" s="7" t="n">
        <v>17813</v>
      </c>
      <c r="AY314" s="7" t="n">
        <v>16395</v>
      </c>
      <c r="AZ314" s="7" t="n">
        <v>13843</v>
      </c>
      <c r="BA314" s="7" t="n">
        <v>13559</v>
      </c>
      <c r="BB314" s="7" t="n">
        <v>14028</v>
      </c>
      <c r="BC314" s="7" t="n">
        <v>13280</v>
      </c>
      <c r="BD314" s="7" t="n">
        <v>12922</v>
      </c>
      <c r="BE314" s="7" t="n">
        <v>12481</v>
      </c>
      <c r="BF314" s="7" t="n">
        <v>11718</v>
      </c>
      <c r="BG314" s="7" t="n">
        <v>10303</v>
      </c>
      <c r="BH314" s="7" t="n">
        <v>13163</v>
      </c>
      <c r="BI314" s="7" t="n">
        <v>14373</v>
      </c>
      <c r="BJ314" s="7" t="n">
        <v>14849</v>
      </c>
      <c r="BK314" s="7" t="n">
        <v>14433</v>
      </c>
      <c r="BL314" s="7" t="n">
        <v>13862</v>
      </c>
      <c r="BM314" s="7" t="n">
        <v>13507</v>
      </c>
      <c r="BN314" s="7" t="n">
        <v>13231</v>
      </c>
      <c r="BO314" s="7" t="n">
        <v>13918</v>
      </c>
      <c r="BP314" s="7" t="n">
        <v>13839</v>
      </c>
      <c r="BQ314" s="7" t="n">
        <v>12925</v>
      </c>
      <c r="BR314" s="7" t="n">
        <v>14015</v>
      </c>
      <c r="BS314" s="7" t="n">
        <v>13555</v>
      </c>
      <c r="BT314" s="7" t="n">
        <v>13845</v>
      </c>
      <c r="BU314" s="7" t="n">
        <v>13160</v>
      </c>
      <c r="BV314" s="7" t="n">
        <v>11830</v>
      </c>
      <c r="BW314" s="7" t="n">
        <v>13424</v>
      </c>
      <c r="BX314" s="7" t="n">
        <v>13214</v>
      </c>
      <c r="BY314" s="7" t="n">
        <v>14824</v>
      </c>
      <c r="BZ314" s="7" t="n">
        <v>15190</v>
      </c>
      <c r="CA314" s="7" t="n">
        <v>14562</v>
      </c>
      <c r="CB314" s="7" t="n">
        <v>14312</v>
      </c>
      <c r="CC314" s="7" t="n">
        <v>14211</v>
      </c>
      <c r="CD314" s="7" t="n">
        <v>13397</v>
      </c>
      <c r="CE314" s="7" t="n">
        <v>13283</v>
      </c>
      <c r="CF314" s="7" t="n">
        <v>13113</v>
      </c>
      <c r="CG314" s="7" t="n">
        <v>13641</v>
      </c>
      <c r="CH314" s="7" t="n">
        <v>13294</v>
      </c>
      <c r="CI314" s="7" t="n">
        <v>13348</v>
      </c>
      <c r="CJ314" s="7" t="n">
        <v>12974</v>
      </c>
      <c r="CK314" s="7" t="n">
        <v>12864</v>
      </c>
      <c r="CL314" s="7" t="n">
        <v>12108</v>
      </c>
      <c r="CM314" s="7" t="n">
        <v>12264</v>
      </c>
      <c r="CN314" s="7" t="n">
        <v>12174</v>
      </c>
      <c r="CO314" s="7" t="n">
        <v>11767</v>
      </c>
      <c r="CP314" s="7" t="n">
        <v>12012</v>
      </c>
      <c r="CQ314" s="7" t="n">
        <v>11881</v>
      </c>
      <c r="CR314" s="7" t="n">
        <v>11866</v>
      </c>
      <c r="CS314" s="7" t="n">
        <v>11641</v>
      </c>
      <c r="CT314" s="7" t="n">
        <v>11595</v>
      </c>
      <c r="CU314" s="7" t="n">
        <v>11279</v>
      </c>
      <c r="CV314" s="7" t="n">
        <v>10148</v>
      </c>
      <c r="CW314" s="7" t="n">
        <v>10654</v>
      </c>
      <c r="CX314" s="7" t="n">
        <v>10537</v>
      </c>
      <c r="CY314" s="7" t="n">
        <v>10354</v>
      </c>
      <c r="CZ314" s="7" t="n">
        <v>9770</v>
      </c>
      <c r="DA314" s="7" t="n">
        <v>9777</v>
      </c>
      <c r="DB314" s="7" t="n">
        <v>9561</v>
      </c>
      <c r="DC314" s="7" t="n">
        <v>9413</v>
      </c>
      <c r="DD314" s="7" t="n">
        <v>8718</v>
      </c>
      <c r="DE314" s="7" t="n">
        <v>8718</v>
      </c>
      <c r="DF314" s="7" t="n">
        <v>9559</v>
      </c>
      <c r="DG314" s="7" t="n">
        <v>10064</v>
      </c>
      <c r="DH314" s="7" t="n">
        <v>9747</v>
      </c>
      <c r="DI314" s="7" t="n">
        <v>9227</v>
      </c>
      <c r="DJ314" s="7" t="n">
        <v>9703</v>
      </c>
      <c r="DK314" s="7" t="n">
        <v>10354</v>
      </c>
      <c r="DL314" s="7" t="n">
        <v>10475</v>
      </c>
      <c r="DM314" s="7" t="n">
        <v>10398</v>
      </c>
      <c r="DN314" s="7" t="n">
        <v>10165</v>
      </c>
      <c r="DO314" s="7" t="n">
        <v>10432</v>
      </c>
      <c r="DP314" s="7" t="n">
        <v>10253</v>
      </c>
      <c r="DQ314" s="7" t="n">
        <v>9678</v>
      </c>
      <c r="DR314" s="7" t="n">
        <v>10000</v>
      </c>
    </row>
    <row r="315">
      <c r="A315" s="4" t="inlineStr">
        <is>
          <t>EATON VANCE Index: Russell 2000</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row>
    <row r="317">
      <c r="A317" s="4" t="inlineStr">
        <is>
          <t>Line Graph and Table Measure Name</t>
        </is>
      </c>
      <c r="B317" s="4" t="inlineStr">
        <is>
          <t>Russell 2000&amp;lt;sup style="box-sizing: border-box; color: rgb(0, 0, 0); display: inline; flex-wrap: nowrap; font-size: 12px; font-weight: 700; grid-area: auto; line-height: 0px; margin: 0px; overflow: visible; position: relative; text-align: center;"&gt;®&amp;lt;/sup&gt;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4" t="inlineStr">
        <is>
          <t xml:space="preserve"> </t>
        </is>
      </c>
      <c r="DR317" s="4" t="inlineStr">
        <is>
          <t xml:space="preserve"> </t>
        </is>
      </c>
    </row>
    <row r="318">
      <c r="A318" s="4" t="inlineStr">
        <is>
          <t>Account Value</t>
        </is>
      </c>
      <c r="B318" s="5" t="n">
        <v>2122317</v>
      </c>
      <c r="C318" s="7" t="n">
        <v>2313368</v>
      </c>
      <c r="D318" s="7" t="n">
        <v>2084690</v>
      </c>
      <c r="E318" s="7" t="n">
        <v>2115242</v>
      </c>
      <c r="F318" s="7" t="n">
        <v>2100561</v>
      </c>
      <c r="G318" s="7" t="n">
        <v>2132415</v>
      </c>
      <c r="H318" s="7" t="n">
        <v>1935745</v>
      </c>
      <c r="I318" s="7" t="n">
        <v>1953818</v>
      </c>
      <c r="J318" s="7" t="n">
        <v>1860483</v>
      </c>
      <c r="K318" s="7" t="n">
        <v>2001343</v>
      </c>
      <c r="L318" s="7" t="n">
        <v>1932173</v>
      </c>
      <c r="M318" s="7" t="n">
        <v>1828771</v>
      </c>
      <c r="N318" s="7" t="n">
        <v>1902777</v>
      </c>
      <c r="O318" s="7" t="n">
        <v>1695602</v>
      </c>
      <c r="P318" s="7" t="n">
        <v>1554871</v>
      </c>
      <c r="Q318" s="7" t="n">
        <v>1668673</v>
      </c>
      <c r="R318" s="7" t="n">
        <v>1773057</v>
      </c>
      <c r="S318" s="7" t="n">
        <v>1866431</v>
      </c>
      <c r="T318" s="7" t="n">
        <v>1758870</v>
      </c>
      <c r="U318" s="7" t="n">
        <v>1626623</v>
      </c>
      <c r="V318" s="7" t="n">
        <v>1641789</v>
      </c>
      <c r="W318" s="7" t="n">
        <v>1671846</v>
      </c>
      <c r="X318" s="7" t="n">
        <v>1755734</v>
      </c>
      <c r="Y318" s="7" t="n">
        <v>1785900</v>
      </c>
      <c r="Z318" s="7" t="n">
        <v>1627294</v>
      </c>
      <c r="AA318" s="7" t="n">
        <v>1740239</v>
      </c>
      <c r="AB318" s="7" t="n">
        <v>1700519</v>
      </c>
      <c r="AC318" s="7" t="n">
        <v>1531876</v>
      </c>
      <c r="AD318" s="7" t="n">
        <v>1694245</v>
      </c>
      <c r="AE318" s="7" t="n">
        <v>1729638</v>
      </c>
      <c r="AF318" s="7" t="n">
        <v>1566130</v>
      </c>
      <c r="AG318" s="7" t="n">
        <v>1706476</v>
      </c>
      <c r="AH318" s="7" t="n">
        <v>1703901</v>
      </c>
      <c r="AI318" s="7" t="n">
        <v>1891351</v>
      </c>
      <c r="AJ318" s="7" t="n">
        <v>1868101</v>
      </c>
      <c r="AK318" s="7" t="n">
        <v>1848369</v>
      </c>
      <c r="AL318" s="7" t="n">
        <v>2045276</v>
      </c>
      <c r="AM318" s="7" t="n">
        <v>2000586</v>
      </c>
      <c r="AN318" s="7" t="n">
        <v>2087575</v>
      </c>
      <c r="AO318" s="7" t="n">
        <v>2002394</v>
      </c>
      <c r="AP318" s="7" t="n">
        <v>2063228</v>
      </c>
      <c r="AQ318" s="7" t="n">
        <v>2018087</v>
      </c>
      <c r="AR318" s="7" t="n">
        <v>2093687</v>
      </c>
      <c r="AS318" s="7" t="n">
        <v>2053894</v>
      </c>
      <c r="AT318" s="7" t="n">
        <v>2049668</v>
      </c>
      <c r="AU318" s="7" t="n">
        <v>2007513</v>
      </c>
      <c r="AV318" s="7" t="n">
        <v>1987550</v>
      </c>
      <c r="AW318" s="7" t="n">
        <v>1870943</v>
      </c>
      <c r="AX318" s="7" t="n">
        <v>1781304</v>
      </c>
      <c r="AY318" s="7" t="n">
        <v>1639488</v>
      </c>
      <c r="AZ318" s="7" t="n">
        <v>1384323</v>
      </c>
      <c r="BA318" s="7" t="n">
        <v>1355924</v>
      </c>
      <c r="BB318" s="7" t="n">
        <v>1402782</v>
      </c>
      <c r="BC318" s="7" t="n">
        <v>1327960</v>
      </c>
      <c r="BD318" s="7" t="n">
        <v>1292194</v>
      </c>
      <c r="BE318" s="7" t="n">
        <v>1248078</v>
      </c>
      <c r="BF318" s="7" t="n">
        <v>1171822</v>
      </c>
      <c r="BG318" s="7" t="n">
        <v>1030305</v>
      </c>
      <c r="BH318" s="7" t="n">
        <v>1316288</v>
      </c>
      <c r="BI318" s="7" t="n">
        <v>1437282</v>
      </c>
      <c r="BJ318" s="7" t="n">
        <v>1484905</v>
      </c>
      <c r="BK318" s="7" t="n">
        <v>1443288</v>
      </c>
      <c r="BL318" s="7" t="n">
        <v>1386225</v>
      </c>
      <c r="BM318" s="7" t="n">
        <v>1350654</v>
      </c>
      <c r="BN318" s="7" t="n">
        <v>1323124</v>
      </c>
      <c r="BO318" s="7" t="n">
        <v>1391845</v>
      </c>
      <c r="BP318" s="7" t="n">
        <v>1383878</v>
      </c>
      <c r="BQ318" s="7" t="n">
        <v>1292526</v>
      </c>
      <c r="BR318" s="7" t="n">
        <v>1401526</v>
      </c>
      <c r="BS318" s="7" t="n">
        <v>1355480</v>
      </c>
      <c r="BT318" s="7" t="n">
        <v>1384455</v>
      </c>
      <c r="BU318" s="7" t="n">
        <v>1316037</v>
      </c>
      <c r="BV318" s="7" t="n">
        <v>1182956</v>
      </c>
      <c r="BW318" s="7" t="n">
        <v>1342417</v>
      </c>
      <c r="BX318" s="7" t="n">
        <v>1321413</v>
      </c>
      <c r="BY318" s="7" t="n">
        <v>1482429</v>
      </c>
      <c r="BZ318" s="7" t="n">
        <v>1518964</v>
      </c>
      <c r="CA318" s="7" t="n">
        <v>1456188</v>
      </c>
      <c r="CB318" s="7" t="n">
        <v>1431243</v>
      </c>
      <c r="CC318" s="7" t="n">
        <v>1421060</v>
      </c>
      <c r="CD318" s="7" t="n">
        <v>1339738</v>
      </c>
      <c r="CE318" s="7" t="n">
        <v>1328254</v>
      </c>
      <c r="CF318" s="7" t="n">
        <v>1311294</v>
      </c>
      <c r="CG318" s="7" t="n">
        <v>1364115</v>
      </c>
      <c r="CH318" s="7" t="n">
        <v>1329373</v>
      </c>
      <c r="CI318" s="7" t="n">
        <v>1334760</v>
      </c>
      <c r="CJ318" s="7" t="n">
        <v>1297371</v>
      </c>
      <c r="CK318" s="7" t="n">
        <v>1286405</v>
      </c>
      <c r="CL318" s="7" t="n">
        <v>1210838</v>
      </c>
      <c r="CM318" s="7" t="n">
        <v>1226441</v>
      </c>
      <c r="CN318" s="7" t="n">
        <v>1217396</v>
      </c>
      <c r="CO318" s="7" t="n">
        <v>1176719</v>
      </c>
      <c r="CP318" s="7" t="n">
        <v>1201155</v>
      </c>
      <c r="CQ318" s="7" t="n">
        <v>1188126</v>
      </c>
      <c r="CR318" s="7" t="n">
        <v>1186573</v>
      </c>
      <c r="CS318" s="7" t="n">
        <v>1164107</v>
      </c>
      <c r="CT318" s="7" t="n">
        <v>1159533</v>
      </c>
      <c r="CU318" s="7" t="n">
        <v>1127929</v>
      </c>
      <c r="CV318" s="7" t="n">
        <v>1014770</v>
      </c>
      <c r="CW318" s="7" t="n">
        <v>1065420</v>
      </c>
      <c r="CX318" s="7" t="n">
        <v>1053684</v>
      </c>
      <c r="CY318" s="7" t="n">
        <v>1035374</v>
      </c>
      <c r="CZ318" s="7" t="n">
        <v>977038</v>
      </c>
      <c r="DA318" s="7" t="n">
        <v>977655</v>
      </c>
      <c r="DB318" s="7" t="n">
        <v>956118</v>
      </c>
      <c r="DC318" s="7" t="n">
        <v>941344</v>
      </c>
      <c r="DD318" s="7" t="n">
        <v>871767</v>
      </c>
      <c r="DE318" s="7" t="n">
        <v>871806</v>
      </c>
      <c r="DF318" s="7" t="n">
        <v>955859</v>
      </c>
      <c r="DG318" s="7" t="n">
        <v>1006390</v>
      </c>
      <c r="DH318" s="7" t="n">
        <v>974684</v>
      </c>
      <c r="DI318" s="7" t="n">
        <v>922699</v>
      </c>
      <c r="DJ318" s="7" t="n">
        <v>970306</v>
      </c>
      <c r="DK318" s="7" t="n">
        <v>1035369</v>
      </c>
      <c r="DL318" s="7" t="n">
        <v>1047543</v>
      </c>
      <c r="DM318" s="7" t="n">
        <v>1039757</v>
      </c>
      <c r="DN318" s="7" t="n">
        <v>1016549</v>
      </c>
      <c r="DO318" s="7" t="n">
        <v>1043153</v>
      </c>
      <c r="DP318" s="7" t="n">
        <v>1025291</v>
      </c>
      <c r="DQ318" s="7" t="n">
        <v>967834</v>
      </c>
      <c r="DR318" s="7" t="n">
        <v>1000000</v>
      </c>
    </row>
    <row r="319">
      <c r="A319" s="4" t="inlineStr">
        <is>
          <t>EATON VANCE Index: Russell 2000</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row>
    <row r="321">
      <c r="A321" s="4" t="inlineStr">
        <is>
          <t>Line Graph and Table Measure Name</t>
        </is>
      </c>
      <c r="B321" s="4" t="inlineStr">
        <is>
          <t>Russell 2000&amp;lt;sup style="box-sizing: border-box; color: rgb(0, 0, 0); display: inline; flex-wrap: nowrap; font-size: 12px; font-weight: 700; grid-area: auto; line-height: 0px; margin: 0px; overflow: visible; position: relative; text-align: center;"&gt;®&amp;lt;/sup&gt;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row>
    <row r="322">
      <c r="A322" s="4" t="inlineStr">
        <is>
          <t>Account Value</t>
        </is>
      </c>
      <c r="B322" s="5" t="n">
        <v>21223</v>
      </c>
      <c r="C322" s="5" t="n">
        <v>23134</v>
      </c>
      <c r="D322" s="5" t="n">
        <v>20847</v>
      </c>
      <c r="E322" s="5" t="n">
        <v>21152</v>
      </c>
      <c r="F322" s="5" t="n">
        <v>21006</v>
      </c>
      <c r="G322" s="5" t="n">
        <v>21324</v>
      </c>
      <c r="H322" s="5" t="n">
        <v>19357</v>
      </c>
      <c r="I322" s="5" t="n">
        <v>19538</v>
      </c>
      <c r="J322" s="5" t="n">
        <v>18605</v>
      </c>
      <c r="K322" s="5" t="n">
        <v>20013</v>
      </c>
      <c r="L322" s="5" t="n">
        <v>19322</v>
      </c>
      <c r="M322" s="5" t="n">
        <v>18288</v>
      </c>
      <c r="N322" s="5" t="n">
        <v>19028</v>
      </c>
      <c r="O322" s="5" t="n">
        <v>16956</v>
      </c>
      <c r="P322" s="5" t="n">
        <v>15549</v>
      </c>
      <c r="Q322" s="5" t="n">
        <v>16687</v>
      </c>
      <c r="R322" s="5" t="n">
        <v>17731</v>
      </c>
      <c r="S322" s="5" t="n">
        <v>18664</v>
      </c>
      <c r="T322" s="5" t="n">
        <v>17589</v>
      </c>
      <c r="U322" s="5" t="n">
        <v>16266</v>
      </c>
      <c r="V322" s="5" t="n">
        <v>16418</v>
      </c>
      <c r="W322" s="5" t="n">
        <v>16718</v>
      </c>
      <c r="X322" s="5" t="n">
        <v>17557</v>
      </c>
      <c r="Y322" s="5" t="n">
        <v>17859</v>
      </c>
      <c r="Z322" s="5" t="n">
        <v>16273</v>
      </c>
      <c r="AA322" s="5" t="n">
        <v>17402</v>
      </c>
      <c r="AB322" s="5" t="n">
        <v>17005</v>
      </c>
      <c r="AC322" s="5" t="n">
        <v>15319</v>
      </c>
      <c r="AD322" s="5" t="n">
        <v>16942</v>
      </c>
      <c r="AE322" s="5" t="n">
        <v>17296</v>
      </c>
      <c r="AF322" s="5" t="n">
        <v>15661</v>
      </c>
      <c r="AG322" s="5" t="n">
        <v>17065</v>
      </c>
      <c r="AH322" s="5" t="n">
        <v>17039</v>
      </c>
      <c r="AI322" s="5" t="n">
        <v>18914</v>
      </c>
      <c r="AJ322" s="5" t="n">
        <v>18681</v>
      </c>
      <c r="AK322" s="5" t="n">
        <v>18484</v>
      </c>
      <c r="AL322" s="5" t="n">
        <v>20453</v>
      </c>
      <c r="AM322" s="5" t="n">
        <v>20006</v>
      </c>
      <c r="AN322" s="5" t="n">
        <v>20876</v>
      </c>
      <c r="AO322" s="5" t="n">
        <v>20024</v>
      </c>
      <c r="AP322" s="5" t="n">
        <v>20632</v>
      </c>
      <c r="AQ322" s="5" t="n">
        <v>20181</v>
      </c>
      <c r="AR322" s="5" t="n">
        <v>20937</v>
      </c>
      <c r="AS322" s="5" t="n">
        <v>20539</v>
      </c>
      <c r="AT322" s="5" t="n">
        <v>20497</v>
      </c>
      <c r="AU322" s="5" t="n">
        <v>20075</v>
      </c>
      <c r="AV322" s="5" t="n">
        <v>19876</v>
      </c>
      <c r="AW322" s="5" t="n">
        <v>18709</v>
      </c>
      <c r="AX322" s="5" t="n">
        <v>17813</v>
      </c>
      <c r="AY322" s="5" t="n">
        <v>16395</v>
      </c>
      <c r="AZ322" s="5" t="n">
        <v>13843</v>
      </c>
      <c r="BA322" s="5" t="n">
        <v>13559</v>
      </c>
      <c r="BB322" s="5" t="n">
        <v>14028</v>
      </c>
      <c r="BC322" s="5" t="n">
        <v>13280</v>
      </c>
      <c r="BD322" s="5" t="n">
        <v>12922</v>
      </c>
      <c r="BE322" s="5" t="n">
        <v>12481</v>
      </c>
      <c r="BF322" s="5" t="n">
        <v>11718</v>
      </c>
      <c r="BG322" s="5" t="n">
        <v>10303</v>
      </c>
      <c r="BH322" s="5" t="n">
        <v>13163</v>
      </c>
      <c r="BI322" s="5" t="n">
        <v>14373</v>
      </c>
      <c r="BJ322" s="5" t="n">
        <v>14849</v>
      </c>
      <c r="BK322" s="5" t="n">
        <v>14433</v>
      </c>
      <c r="BL322" s="5" t="n">
        <v>13862</v>
      </c>
      <c r="BM322" s="5" t="n">
        <v>13507</v>
      </c>
      <c r="BN322" s="5" t="n">
        <v>13231</v>
      </c>
      <c r="BO322" s="5" t="n">
        <v>13918</v>
      </c>
      <c r="BP322" s="5" t="n">
        <v>13839</v>
      </c>
      <c r="BQ322" s="5" t="n">
        <v>12925</v>
      </c>
      <c r="BR322" s="5" t="n">
        <v>14015</v>
      </c>
      <c r="BS322" s="5" t="n">
        <v>13555</v>
      </c>
      <c r="BT322" s="5" t="n">
        <v>13845</v>
      </c>
      <c r="BU322" s="5" t="n">
        <v>13160</v>
      </c>
      <c r="BV322" s="5" t="n">
        <v>11830</v>
      </c>
      <c r="BW322" s="5" t="n">
        <v>13424</v>
      </c>
      <c r="BX322" s="5" t="n">
        <v>13214</v>
      </c>
      <c r="BY322" s="5" t="n">
        <v>14824</v>
      </c>
      <c r="BZ322" s="5" t="n">
        <v>15190</v>
      </c>
      <c r="CA322" s="5" t="n">
        <v>14562</v>
      </c>
      <c r="CB322" s="5" t="n">
        <v>14312</v>
      </c>
      <c r="CC322" s="5" t="n">
        <v>14211</v>
      </c>
      <c r="CD322" s="5" t="n">
        <v>13397</v>
      </c>
      <c r="CE322" s="5" t="n">
        <v>13283</v>
      </c>
      <c r="CF322" s="5" t="n">
        <v>13113</v>
      </c>
      <c r="CG322" s="5" t="n">
        <v>13641</v>
      </c>
      <c r="CH322" s="5" t="n">
        <v>13294</v>
      </c>
      <c r="CI322" s="5" t="n">
        <v>13348</v>
      </c>
      <c r="CJ322" s="5" t="n">
        <v>12974</v>
      </c>
      <c r="CK322" s="5" t="n">
        <v>12864</v>
      </c>
      <c r="CL322" s="5" t="n">
        <v>12108</v>
      </c>
      <c r="CM322" s="5" t="n">
        <v>12264</v>
      </c>
      <c r="CN322" s="5" t="n">
        <v>12174</v>
      </c>
      <c r="CO322" s="5" t="n">
        <v>11767</v>
      </c>
      <c r="CP322" s="5" t="n">
        <v>12012</v>
      </c>
      <c r="CQ322" s="5" t="n">
        <v>11881</v>
      </c>
      <c r="CR322" s="5" t="n">
        <v>11866</v>
      </c>
      <c r="CS322" s="5" t="n">
        <v>11641</v>
      </c>
      <c r="CT322" s="5" t="n">
        <v>11595</v>
      </c>
      <c r="CU322" s="5" t="n">
        <v>11279</v>
      </c>
      <c r="CV322" s="5" t="n">
        <v>10148</v>
      </c>
      <c r="CW322" s="5" t="n">
        <v>10654</v>
      </c>
      <c r="CX322" s="5" t="n">
        <v>10537</v>
      </c>
      <c r="CY322" s="5" t="n">
        <v>10354</v>
      </c>
      <c r="CZ322" s="5" t="n">
        <v>9770</v>
      </c>
      <c r="DA322" s="5" t="n">
        <v>9777</v>
      </c>
      <c r="DB322" s="5" t="n">
        <v>9561</v>
      </c>
      <c r="DC322" s="5" t="n">
        <v>9413</v>
      </c>
      <c r="DD322" s="5" t="n">
        <v>8718</v>
      </c>
      <c r="DE322" s="5" t="n">
        <v>8718</v>
      </c>
      <c r="DF322" s="5" t="n">
        <v>9559</v>
      </c>
      <c r="DG322" s="5" t="n">
        <v>10064</v>
      </c>
      <c r="DH322" s="5" t="n">
        <v>9747</v>
      </c>
      <c r="DI322" s="5" t="n">
        <v>9227</v>
      </c>
      <c r="DJ322" s="5" t="n">
        <v>9703</v>
      </c>
      <c r="DK322" s="5" t="n">
        <v>10354</v>
      </c>
      <c r="DL322" s="5" t="n">
        <v>10475</v>
      </c>
      <c r="DM322" s="5" t="n">
        <v>10398</v>
      </c>
      <c r="DN322" s="5" t="n">
        <v>10165</v>
      </c>
      <c r="DO322" s="5" t="n">
        <v>10432</v>
      </c>
      <c r="DP322" s="5" t="n">
        <v>10253</v>
      </c>
      <c r="DQ322" s="5" t="n">
        <v>9678</v>
      </c>
      <c r="DR3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7"/>
  <sheetViews>
    <sheetView workbookViewId="0">
      <selection activeCell="A1" sqref="A1"/>
    </sheetView>
  </sheetViews>
  <sheetFormatPr baseColWidth="8" defaultRowHeight="15"/>
  <cols>
    <col width="61"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1420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row>
    <row r="6">
      <c r="A6" s="4" t="inlineStr">
        <is>
          <t>Average Annual Return, Percent</t>
        </is>
      </c>
      <c r="B6" s="6" t="n">
        <v>0.1318</v>
      </c>
      <c r="C6" s="6" t="n">
        <v>0.0761</v>
      </c>
      <c r="D6" s="6" t="n">
        <v>0.077</v>
      </c>
    </row>
    <row r="7">
      <c r="A7" s="4" t="inlineStr">
        <is>
          <t>C000014209</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6" t="n">
        <v>0.1763</v>
      </c>
      <c r="C10" s="6" t="n">
        <v>0.07969999999999999</v>
      </c>
      <c r="D10" s="6" t="n">
        <v>0.0765</v>
      </c>
    </row>
    <row r="11">
      <c r="A11" s="4" t="inlineStr">
        <is>
          <t>C000120937</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I</t>
        </is>
      </c>
      <c r="C13" s="4" t="inlineStr">
        <is>
          <t xml:space="preserve"> </t>
        </is>
      </c>
      <c r="D13" s="4" t="inlineStr">
        <is>
          <t xml:space="preserve"> </t>
        </is>
      </c>
    </row>
    <row r="14">
      <c r="A14" s="4" t="inlineStr">
        <is>
          <t>C000171358</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R</t>
        </is>
      </c>
      <c r="C16" s="4" t="inlineStr">
        <is>
          <t xml:space="preserve"> </t>
        </is>
      </c>
      <c r="D16" s="4" t="inlineStr">
        <is>
          <t xml:space="preserve"> </t>
        </is>
      </c>
    </row>
    <row r="17">
      <c r="A17" s="4" t="inlineStr">
        <is>
          <t>C000171359</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Class R6</t>
        </is>
      </c>
      <c r="C19" s="4" t="inlineStr">
        <is>
          <t xml:space="preserve"> </t>
        </is>
      </c>
      <c r="D19" s="4" t="inlineStr">
        <is>
          <t xml:space="preserve"> </t>
        </is>
      </c>
    </row>
    <row r="20">
      <c r="A20" s="4" t="inlineStr">
        <is>
          <t>C000075110</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Class A with Maximum Sales Charge</t>
        </is>
      </c>
      <c r="C22" s="4" t="inlineStr">
        <is>
          <t xml:space="preserve"> </t>
        </is>
      </c>
      <c r="D22" s="4" t="inlineStr">
        <is>
          <t xml:space="preserve"> </t>
        </is>
      </c>
    </row>
    <row r="23">
      <c r="A23" s="4" t="inlineStr">
        <is>
          <t>Average Annual Return, Percent</t>
        </is>
      </c>
      <c r="B23" s="4" t="inlineStr">
        <is>
          <t>(0.59%)</t>
        </is>
      </c>
      <c r="C23" s="4" t="inlineStr">
        <is>
          <t>(0.26%)</t>
        </is>
      </c>
      <c r="D23" s="6" t="n">
        <v>0.013</v>
      </c>
    </row>
    <row r="24">
      <c r="A24" s="4" t="inlineStr">
        <is>
          <t>C000033565</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Class I</t>
        </is>
      </c>
      <c r="C26" s="4" t="inlineStr">
        <is>
          <t xml:space="preserve"> </t>
        </is>
      </c>
      <c r="D26" s="4" t="inlineStr">
        <is>
          <t xml:space="preserve"> </t>
        </is>
      </c>
    </row>
    <row r="27">
      <c r="A27" s="4" t="inlineStr">
        <is>
          <t>C000014213</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 with Maximum Sales Charge</t>
        </is>
      </c>
      <c r="C29" s="4" t="inlineStr">
        <is>
          <t xml:space="preserve"> </t>
        </is>
      </c>
      <c r="D29" s="4" t="inlineStr">
        <is>
          <t xml:space="preserve"> </t>
        </is>
      </c>
    </row>
    <row r="30">
      <c r="A30" s="4" t="inlineStr">
        <is>
          <t>Average Annual Return, Percent</t>
        </is>
      </c>
      <c r="B30" s="6" t="n">
        <v>0.0853</v>
      </c>
      <c r="C30" s="6" t="n">
        <v>0.08749999999999999</v>
      </c>
      <c r="D30" s="6" t="n">
        <v>0.09669999999999999</v>
      </c>
    </row>
    <row r="31">
      <c r="A31" s="4" t="inlineStr">
        <is>
          <t>C000014215</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C</t>
        </is>
      </c>
      <c r="C33" s="4" t="inlineStr">
        <is>
          <t xml:space="preserve"> </t>
        </is>
      </c>
      <c r="D33" s="4" t="inlineStr">
        <is>
          <t xml:space="preserve"> </t>
        </is>
      </c>
    </row>
    <row r="34">
      <c r="A34" s="4" t="inlineStr">
        <is>
          <t>Average Annual Return, Percent</t>
        </is>
      </c>
      <c r="B34" s="6" t="n">
        <v>0.1267</v>
      </c>
      <c r="C34" s="6" t="n">
        <v>0.091</v>
      </c>
      <c r="D34" s="6" t="n">
        <v>0.0961</v>
      </c>
    </row>
    <row r="35">
      <c r="A35" s="4" t="inlineStr">
        <is>
          <t>C000014216</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I</t>
        </is>
      </c>
      <c r="C37" s="4" t="inlineStr">
        <is>
          <t xml:space="preserve"> </t>
        </is>
      </c>
      <c r="D37" s="4" t="inlineStr">
        <is>
          <t xml:space="preserve"> </t>
        </is>
      </c>
    </row>
    <row r="38">
      <c r="A38" s="4" t="inlineStr">
        <is>
          <t>C000014219</t>
        </is>
      </c>
      <c r="B38" s="4" t="inlineStr">
        <is>
          <t xml:space="preserve"> </t>
        </is>
      </c>
      <c r="C38" s="4" t="inlineStr">
        <is>
          <t xml:space="preserve"> </t>
        </is>
      </c>
      <c r="D38" s="4" t="inlineStr">
        <is>
          <t xml:space="preserve"> </t>
        </is>
      </c>
    </row>
    <row r="39">
      <c r="A39" s="3" t="inlineStr">
        <is>
          <t>Average Annual Return [Line Items]</t>
        </is>
      </c>
      <c r="B39" s="4" t="inlineStr">
        <is>
          <t xml:space="preserve"> </t>
        </is>
      </c>
      <c r="C39" s="4" t="inlineStr">
        <is>
          <t xml:space="preserve"> </t>
        </is>
      </c>
      <c r="D39" s="4" t="inlineStr">
        <is>
          <t xml:space="preserve"> </t>
        </is>
      </c>
    </row>
    <row r="40">
      <c r="A40" s="4" t="inlineStr">
        <is>
          <t>Line Graph and Table Measure Name</t>
        </is>
      </c>
      <c r="B40" s="4" t="inlineStr">
        <is>
          <t>Class A with Maximum Sales Charge</t>
        </is>
      </c>
      <c r="C40" s="4" t="inlineStr">
        <is>
          <t xml:space="preserve"> </t>
        </is>
      </c>
      <c r="D40" s="4" t="inlineStr">
        <is>
          <t xml:space="preserve"> </t>
        </is>
      </c>
    </row>
    <row r="41">
      <c r="A41" s="4" t="inlineStr">
        <is>
          <t>Average Annual Return, Percent</t>
        </is>
      </c>
      <c r="B41" s="6" t="n">
        <v>0.1134</v>
      </c>
      <c r="C41" s="6" t="n">
        <v>0.0978</v>
      </c>
      <c r="D41" s="6" t="n">
        <v>0.0814</v>
      </c>
    </row>
    <row r="42">
      <c r="A42" s="4" t="inlineStr">
        <is>
          <t>C000034727</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Line Graph and Table Measure Name</t>
        </is>
      </c>
      <c r="B44" s="4" t="inlineStr">
        <is>
          <t>Class C</t>
        </is>
      </c>
      <c r="C44" s="4" t="inlineStr">
        <is>
          <t xml:space="preserve"> </t>
        </is>
      </c>
      <c r="D44" s="4" t="inlineStr">
        <is>
          <t xml:space="preserve"> </t>
        </is>
      </c>
    </row>
    <row r="45">
      <c r="A45" s="4" t="inlineStr">
        <is>
          <t>Average Annual Return, Percent</t>
        </is>
      </c>
      <c r="B45" s="6" t="n">
        <v>0.1562</v>
      </c>
      <c r="C45" s="6" t="n">
        <v>0.1019</v>
      </c>
      <c r="D45" s="6" t="n">
        <v>0.08119999999999999</v>
      </c>
    </row>
    <row r="46">
      <c r="A46" s="4" t="inlineStr">
        <is>
          <t>C000081648</t>
        </is>
      </c>
      <c r="B46" s="4" t="inlineStr">
        <is>
          <t xml:space="preserve"> </t>
        </is>
      </c>
      <c r="C46" s="4" t="inlineStr">
        <is>
          <t xml:space="preserve"> </t>
        </is>
      </c>
      <c r="D46" s="4" t="inlineStr">
        <is>
          <t xml:space="preserve"> </t>
        </is>
      </c>
    </row>
    <row r="47">
      <c r="A47" s="3" t="inlineStr">
        <is>
          <t>Average Annual Return [Line Items]</t>
        </is>
      </c>
      <c r="B47" s="4" t="inlineStr">
        <is>
          <t xml:space="preserve"> </t>
        </is>
      </c>
      <c r="C47" s="4" t="inlineStr">
        <is>
          <t xml:space="preserve"> </t>
        </is>
      </c>
      <c r="D47" s="4" t="inlineStr">
        <is>
          <t xml:space="preserve"> </t>
        </is>
      </c>
    </row>
    <row r="48">
      <c r="A48" s="4" t="inlineStr">
        <is>
          <t>Line Graph and Table Measure Name</t>
        </is>
      </c>
      <c r="B48" s="4" t="inlineStr">
        <is>
          <t>Class I</t>
        </is>
      </c>
      <c r="C48" s="4" t="inlineStr">
        <is>
          <t xml:space="preserve"> </t>
        </is>
      </c>
      <c r="D48" s="4" t="inlineStr">
        <is>
          <t xml:space="preserve"> </t>
        </is>
      </c>
    </row>
    <row r="49">
      <c r="A49" s="4" t="inlineStr">
        <is>
          <t>C000014223</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Class A with Maximum Sales Charge</t>
        </is>
      </c>
      <c r="C51" s="4" t="inlineStr">
        <is>
          <t xml:space="preserve"> </t>
        </is>
      </c>
      <c r="D51" s="4" t="inlineStr">
        <is>
          <t xml:space="preserve"> </t>
        </is>
      </c>
    </row>
    <row r="52">
      <c r="A52" s="4" t="inlineStr">
        <is>
          <t>Average Annual Return, Percent</t>
        </is>
      </c>
      <c r="B52" s="6" t="n">
        <v>0.255</v>
      </c>
      <c r="C52" s="6" t="n">
        <v>0.1489</v>
      </c>
      <c r="D52" s="6" t="n">
        <v>0.1365</v>
      </c>
    </row>
    <row r="53">
      <c r="A53" s="4" t="inlineStr">
        <is>
          <t>C000014225</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Line Graph and Table Measure Name</t>
        </is>
      </c>
      <c r="B55" s="4" t="inlineStr">
        <is>
          <t>Class C</t>
        </is>
      </c>
      <c r="C55" s="4" t="inlineStr">
        <is>
          <t xml:space="preserve"> </t>
        </is>
      </c>
      <c r="D55" s="4" t="inlineStr">
        <is>
          <t xml:space="preserve"> </t>
        </is>
      </c>
    </row>
    <row r="56">
      <c r="A56" s="4" t="inlineStr">
        <is>
          <t>Average Annual Return, Percent</t>
        </is>
      </c>
      <c r="B56" s="6" t="n">
        <v>0.3046</v>
      </c>
      <c r="C56" s="6" t="n">
        <v>0.1528</v>
      </c>
      <c r="D56" s="6" t="n">
        <v>0.1358</v>
      </c>
    </row>
    <row r="57">
      <c r="A57" s="4" t="inlineStr">
        <is>
          <t>C000048018</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Class I</t>
        </is>
      </c>
      <c r="C59" s="4" t="inlineStr">
        <is>
          <t xml:space="preserve"> </t>
        </is>
      </c>
      <c r="D59" s="4" t="inlineStr">
        <is>
          <t xml:space="preserve"> </t>
        </is>
      </c>
    </row>
    <row r="60">
      <c r="A60" s="4" t="inlineStr">
        <is>
          <t>C000080478</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Line Graph and Table Measure Name</t>
        </is>
      </c>
      <c r="B62" s="4" t="inlineStr">
        <is>
          <t>Class R</t>
        </is>
      </c>
      <c r="C62" s="4" t="inlineStr">
        <is>
          <t xml:space="preserve"> </t>
        </is>
      </c>
      <c r="D62" s="4" t="inlineStr">
        <is>
          <t xml:space="preserve"> </t>
        </is>
      </c>
    </row>
    <row r="63">
      <c r="A63" s="4" t="inlineStr">
        <is>
          <t>C000014226</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Class A with Maximum Sales Charge</t>
        </is>
      </c>
      <c r="C65" s="4" t="inlineStr">
        <is>
          <t xml:space="preserve"> </t>
        </is>
      </c>
      <c r="D65" s="4" t="inlineStr">
        <is>
          <t xml:space="preserve"> </t>
        </is>
      </c>
    </row>
    <row r="66">
      <c r="A66" s="4" t="inlineStr">
        <is>
          <t>Average Annual Return, Percent</t>
        </is>
      </c>
      <c r="B66" s="6" t="n">
        <v>0.0565</v>
      </c>
      <c r="C66" s="6" t="n">
        <v>0.0709</v>
      </c>
      <c r="D66" s="6" t="n">
        <v>0.078</v>
      </c>
    </row>
    <row r="67">
      <c r="A67" s="4" t="inlineStr">
        <is>
          <t>C000014228</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Class C</t>
        </is>
      </c>
      <c r="C69" s="4" t="inlineStr">
        <is>
          <t xml:space="preserve"> </t>
        </is>
      </c>
      <c r="D69" s="4" t="inlineStr">
        <is>
          <t xml:space="preserve"> </t>
        </is>
      </c>
    </row>
    <row r="70">
      <c r="A70" s="4" t="inlineStr">
        <is>
          <t>Average Annual Return, Percent</t>
        </is>
      </c>
      <c r="B70" s="6" t="n">
        <v>0.0968</v>
      </c>
      <c r="C70" s="6" t="n">
        <v>0.0745</v>
      </c>
      <c r="D70" s="6" t="n">
        <v>0.07729999999999999</v>
      </c>
    </row>
    <row r="71">
      <c r="A71" s="4" t="inlineStr">
        <is>
          <t>C000014230</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Class I</t>
        </is>
      </c>
      <c r="C73" s="4" t="inlineStr">
        <is>
          <t xml:space="preserve"> </t>
        </is>
      </c>
      <c r="D73" s="4" t="inlineStr">
        <is>
          <t xml:space="preserve"> </t>
        </is>
      </c>
    </row>
    <row r="74">
      <c r="A74" s="4" t="inlineStr">
        <is>
          <t>C000014229</t>
        </is>
      </c>
      <c r="B74" s="4" t="inlineStr">
        <is>
          <t xml:space="preserve"> </t>
        </is>
      </c>
      <c r="C74" s="4" t="inlineStr">
        <is>
          <t xml:space="preserve"> </t>
        </is>
      </c>
      <c r="D74" s="4" t="inlineStr">
        <is>
          <t xml:space="preserve"> </t>
        </is>
      </c>
    </row>
    <row r="75">
      <c r="A75" s="3" t="inlineStr">
        <is>
          <t>Average Annual Return [Line Items]</t>
        </is>
      </c>
      <c r="B75" s="4" t="inlineStr">
        <is>
          <t xml:space="preserve"> </t>
        </is>
      </c>
      <c r="C75" s="4" t="inlineStr">
        <is>
          <t xml:space="preserve"> </t>
        </is>
      </c>
      <c r="D75" s="4" t="inlineStr">
        <is>
          <t xml:space="preserve"> </t>
        </is>
      </c>
    </row>
    <row r="76">
      <c r="A76" s="4" t="inlineStr">
        <is>
          <t>Line Graph and Table Measure Name</t>
        </is>
      </c>
      <c r="B76" s="4" t="inlineStr">
        <is>
          <t>Class R</t>
        </is>
      </c>
      <c r="C76" s="4" t="inlineStr">
        <is>
          <t xml:space="preserve"> </t>
        </is>
      </c>
      <c r="D76" s="4" t="inlineStr">
        <is>
          <t xml:space="preserve"> </t>
        </is>
      </c>
    </row>
    <row r="77">
      <c r="A77" s="4" t="inlineStr">
        <is>
          <t>C000142453</t>
        </is>
      </c>
      <c r="B77" s="4" t="inlineStr">
        <is>
          <t xml:space="preserve"> </t>
        </is>
      </c>
      <c r="C77" s="4" t="inlineStr">
        <is>
          <t xml:space="preserve"> </t>
        </is>
      </c>
      <c r="D77" s="4" t="inlineStr">
        <is>
          <t xml:space="preserve"> </t>
        </is>
      </c>
    </row>
    <row r="78">
      <c r="A78" s="3" t="inlineStr">
        <is>
          <t>Average Annual Return [Line Items]</t>
        </is>
      </c>
      <c r="B78" s="4" t="inlineStr">
        <is>
          <t xml:space="preserve"> </t>
        </is>
      </c>
      <c r="C78" s="4" t="inlineStr">
        <is>
          <t xml:space="preserve"> </t>
        </is>
      </c>
      <c r="D78" s="4" t="inlineStr">
        <is>
          <t xml:space="preserve"> </t>
        </is>
      </c>
    </row>
    <row r="79">
      <c r="A79" s="4" t="inlineStr">
        <is>
          <t>Line Graph and Table Measure Name</t>
        </is>
      </c>
      <c r="B79" s="4" t="inlineStr">
        <is>
          <t>Class R6</t>
        </is>
      </c>
      <c r="C79" s="4" t="inlineStr">
        <is>
          <t xml:space="preserve"> </t>
        </is>
      </c>
      <c r="D79" s="4" t="inlineStr">
        <is>
          <t xml:space="preserve"> </t>
        </is>
      </c>
    </row>
    <row r="80">
      <c r="A80" s="4" t="inlineStr">
        <is>
          <t>C000014231</t>
        </is>
      </c>
      <c r="B80" s="4" t="inlineStr">
        <is>
          <t xml:space="preserve"> </t>
        </is>
      </c>
      <c r="C80" s="4" t="inlineStr">
        <is>
          <t xml:space="preserve"> </t>
        </is>
      </c>
      <c r="D80" s="4" t="inlineStr">
        <is>
          <t xml:space="preserve"> </t>
        </is>
      </c>
    </row>
    <row r="81">
      <c r="A81" s="3" t="inlineStr">
        <is>
          <t>Average Annual Return [Line Items]</t>
        </is>
      </c>
      <c r="B81" s="4" t="inlineStr">
        <is>
          <t xml:space="preserve"> </t>
        </is>
      </c>
      <c r="C81" s="4" t="inlineStr">
        <is>
          <t xml:space="preserve"> </t>
        </is>
      </c>
      <c r="D81" s="4" t="inlineStr">
        <is>
          <t xml:space="preserve"> </t>
        </is>
      </c>
    </row>
    <row r="82">
      <c r="A82" s="4" t="inlineStr">
        <is>
          <t>Line Graph and Table Measure Name</t>
        </is>
      </c>
      <c r="B82" s="4" t="inlineStr">
        <is>
          <t>Class A with Maximum Sales Charge</t>
        </is>
      </c>
      <c r="C82" s="4" t="inlineStr">
        <is>
          <t xml:space="preserve"> </t>
        </is>
      </c>
      <c r="D82" s="4" t="inlineStr">
        <is>
          <t xml:space="preserve"> </t>
        </is>
      </c>
    </row>
    <row r="83">
      <c r="A83" s="4" t="inlineStr">
        <is>
          <t>Average Annual Return, Percent</t>
        </is>
      </c>
      <c r="B83" s="6" t="n">
        <v>0.0607</v>
      </c>
      <c r="C83" s="6" t="n">
        <v>0.0636</v>
      </c>
      <c r="D83" s="6" t="n">
        <v>0.081</v>
      </c>
    </row>
    <row r="84">
      <c r="A84" s="4" t="inlineStr">
        <is>
          <t>C000014233</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Line Graph and Table Measure Name</t>
        </is>
      </c>
      <c r="B86" s="4" t="inlineStr">
        <is>
          <t>Class C</t>
        </is>
      </c>
      <c r="C86" s="4" t="inlineStr">
        <is>
          <t xml:space="preserve"> </t>
        </is>
      </c>
      <c r="D86" s="4" t="inlineStr">
        <is>
          <t xml:space="preserve"> </t>
        </is>
      </c>
    </row>
    <row r="87">
      <c r="A87" s="4" t="inlineStr">
        <is>
          <t>Average Annual Return, Percent</t>
        </is>
      </c>
      <c r="B87" s="6" t="n">
        <v>0.1006</v>
      </c>
      <c r="C87" s="6" t="n">
        <v>0.06710000000000001</v>
      </c>
      <c r="D87" s="6" t="n">
        <v>0.0803</v>
      </c>
    </row>
    <row r="88">
      <c r="A88" s="4" t="inlineStr">
        <is>
          <t>C000070580</t>
        </is>
      </c>
      <c r="B88" s="4" t="inlineStr">
        <is>
          <t xml:space="preserve"> </t>
        </is>
      </c>
      <c r="C88" s="4" t="inlineStr">
        <is>
          <t xml:space="preserve"> </t>
        </is>
      </c>
      <c r="D88" s="4" t="inlineStr">
        <is>
          <t xml:space="preserve"> </t>
        </is>
      </c>
    </row>
    <row r="89">
      <c r="A89" s="3" t="inlineStr">
        <is>
          <t>Average Annual Return [Line Items]</t>
        </is>
      </c>
      <c r="B89" s="4" t="inlineStr">
        <is>
          <t xml:space="preserve"> </t>
        </is>
      </c>
      <c r="C89" s="4" t="inlineStr">
        <is>
          <t xml:space="preserve"> </t>
        </is>
      </c>
      <c r="D89" s="4" t="inlineStr">
        <is>
          <t xml:space="preserve"> </t>
        </is>
      </c>
    </row>
    <row r="90">
      <c r="A90" s="4" t="inlineStr">
        <is>
          <t>Line Graph and Table Measure Name</t>
        </is>
      </c>
      <c r="B90" s="4" t="inlineStr">
        <is>
          <t>Class I</t>
        </is>
      </c>
      <c r="C90" s="4" t="inlineStr">
        <is>
          <t xml:space="preserve"> </t>
        </is>
      </c>
      <c r="D90" s="4" t="inlineStr">
        <is>
          <t xml:space="preserve"> </t>
        </is>
      </c>
    </row>
    <row r="91">
      <c r="A91" s="4" t="inlineStr">
        <is>
          <t>C000080479</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Class R</t>
        </is>
      </c>
      <c r="C93" s="4" t="inlineStr">
        <is>
          <t xml:space="preserve"> </t>
        </is>
      </c>
      <c r="D93" s="4" t="inlineStr">
        <is>
          <t xml:space="preserve"> </t>
        </is>
      </c>
    </row>
    <row r="94">
      <c r="A94" s="4" t="inlineStr">
        <is>
          <t>Without Sales Load [Member] | C000014207</t>
        </is>
      </c>
      <c r="B94" s="4" t="inlineStr">
        <is>
          <t xml:space="preserve"> </t>
        </is>
      </c>
      <c r="C94" s="4" t="inlineStr">
        <is>
          <t xml:space="preserve"> </t>
        </is>
      </c>
      <c r="D94" s="4" t="inlineStr">
        <is>
          <t xml:space="preserve"> </t>
        </is>
      </c>
    </row>
    <row r="95">
      <c r="A95" s="3" t="inlineStr">
        <is>
          <t>Average Annual Return [Line Items]</t>
        </is>
      </c>
      <c r="B95" s="4" t="inlineStr">
        <is>
          <t xml:space="preserve"> </t>
        </is>
      </c>
      <c r="C95" s="4" t="inlineStr">
        <is>
          <t xml:space="preserve"> </t>
        </is>
      </c>
      <c r="D95" s="4" t="inlineStr">
        <is>
          <t xml:space="preserve"> </t>
        </is>
      </c>
    </row>
    <row r="96">
      <c r="A96" s="4" t="inlineStr">
        <is>
          <t>Average Annual Return, Percent</t>
        </is>
      </c>
      <c r="B96" s="6" t="n">
        <v>0.1946</v>
      </c>
      <c r="C96" s="6" t="n">
        <v>0.0878</v>
      </c>
      <c r="D96" s="6" t="n">
        <v>0.0828</v>
      </c>
    </row>
    <row r="97">
      <c r="A97" s="4" t="inlineStr">
        <is>
          <t>Without Sales Load [Member] | C000014209</t>
        </is>
      </c>
      <c r="B97" s="4" t="inlineStr">
        <is>
          <t xml:space="preserve"> </t>
        </is>
      </c>
      <c r="C97" s="4" t="inlineStr">
        <is>
          <t xml:space="preserve"> </t>
        </is>
      </c>
      <c r="D97" s="4" t="inlineStr">
        <is>
          <t xml:space="preserve"> </t>
        </is>
      </c>
    </row>
    <row r="98">
      <c r="A98" s="3" t="inlineStr">
        <is>
          <t>Average Annual Return [Line Items]</t>
        </is>
      </c>
      <c r="B98" s="4" t="inlineStr">
        <is>
          <t xml:space="preserve"> </t>
        </is>
      </c>
      <c r="C98" s="4" t="inlineStr">
        <is>
          <t xml:space="preserve"> </t>
        </is>
      </c>
      <c r="D98" s="4" t="inlineStr">
        <is>
          <t xml:space="preserve"> </t>
        </is>
      </c>
    </row>
    <row r="99">
      <c r="A99" s="4" t="inlineStr">
        <is>
          <t>Average Annual Return, Percent</t>
        </is>
      </c>
      <c r="B99" s="6" t="n">
        <v>0.1863</v>
      </c>
      <c r="C99" s="6" t="n">
        <v>0.07969999999999999</v>
      </c>
      <c r="D99" s="6" t="n">
        <v>0.0765</v>
      </c>
    </row>
    <row r="100">
      <c r="A100" s="4" t="inlineStr">
        <is>
          <t>Without Sales Load [Member] | C000120937</t>
        </is>
      </c>
      <c r="B100" s="4" t="inlineStr">
        <is>
          <t xml:space="preserve"> </t>
        </is>
      </c>
      <c r="C100" s="4" t="inlineStr">
        <is>
          <t xml:space="preserve"> </t>
        </is>
      </c>
      <c r="D100" s="4" t="inlineStr">
        <is>
          <t xml:space="preserve"> </t>
        </is>
      </c>
    </row>
    <row r="101">
      <c r="A101" s="3" t="inlineStr">
        <is>
          <t>Average Annual Return [Line Items]</t>
        </is>
      </c>
      <c r="B101" s="4" t="inlineStr">
        <is>
          <t xml:space="preserve"> </t>
        </is>
      </c>
      <c r="C101" s="4" t="inlineStr">
        <is>
          <t xml:space="preserve"> </t>
        </is>
      </c>
      <c r="D101" s="4" t="inlineStr">
        <is>
          <t xml:space="preserve"> </t>
        </is>
      </c>
    </row>
    <row r="102">
      <c r="A102" s="4" t="inlineStr">
        <is>
          <t>Average Annual Return, Percent</t>
        </is>
      </c>
      <c r="B102" s="6" t="n">
        <v>0.1974</v>
      </c>
      <c r="C102" s="6" t="n">
        <v>0.09039999999999999</v>
      </c>
      <c r="D102" s="6" t="n">
        <v>0.0856</v>
      </c>
    </row>
    <row r="103">
      <c r="A103" s="4" t="inlineStr">
        <is>
          <t>Without Sales Load [Member] | C000171358</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Average Annual Return, Percent</t>
        </is>
      </c>
      <c r="B105" s="6" t="n">
        <v>0.1916</v>
      </c>
      <c r="C105" s="6" t="n">
        <v>0.0852</v>
      </c>
      <c r="D105" s="6" t="n">
        <v>0.0806</v>
      </c>
    </row>
    <row r="106">
      <c r="A106" s="4" t="inlineStr">
        <is>
          <t>Without Sales Load [Member] | C000171359</t>
        </is>
      </c>
      <c r="B106" s="4" t="inlineStr">
        <is>
          <t xml:space="preserve"> </t>
        </is>
      </c>
      <c r="C106" s="4" t="inlineStr">
        <is>
          <t xml:space="preserve"> </t>
        </is>
      </c>
      <c r="D106" s="4" t="inlineStr">
        <is>
          <t xml:space="preserve"> </t>
        </is>
      </c>
    </row>
    <row r="107">
      <c r="A107" s="3" t="inlineStr">
        <is>
          <t>Average Annual Return [Line Items]</t>
        </is>
      </c>
      <c r="B107" s="4" t="inlineStr">
        <is>
          <t xml:space="preserve"> </t>
        </is>
      </c>
      <c r="C107" s="4" t="inlineStr">
        <is>
          <t xml:space="preserve"> </t>
        </is>
      </c>
      <c r="D107" s="4" t="inlineStr">
        <is>
          <t xml:space="preserve"> </t>
        </is>
      </c>
    </row>
    <row r="108">
      <c r="A108" s="4" t="inlineStr">
        <is>
          <t>Average Annual Return, Percent</t>
        </is>
      </c>
      <c r="B108" s="6" t="n">
        <v>0.1979</v>
      </c>
      <c r="C108" s="6" t="n">
        <v>0.09089999999999999</v>
      </c>
      <c r="D108" s="6" t="n">
        <v>0.08599999999999999</v>
      </c>
    </row>
    <row r="109">
      <c r="A109" s="4" t="inlineStr">
        <is>
          <t>Without Sales Load [Member] | C000075110</t>
        </is>
      </c>
      <c r="B109" s="4" t="inlineStr">
        <is>
          <t xml:space="preserve"> </t>
        </is>
      </c>
      <c r="C109" s="4" t="inlineStr">
        <is>
          <t xml:space="preserve"> </t>
        </is>
      </c>
      <c r="D109" s="4" t="inlineStr">
        <is>
          <t xml:space="preserve"> </t>
        </is>
      </c>
    </row>
    <row r="110">
      <c r="A110" s="3" t="inlineStr">
        <is>
          <t>Average Annual Return [Line Items]</t>
        </is>
      </c>
      <c r="B110" s="4" t="inlineStr">
        <is>
          <t xml:space="preserve"> </t>
        </is>
      </c>
      <c r="C110" s="4" t="inlineStr">
        <is>
          <t xml:space="preserve"> </t>
        </is>
      </c>
      <c r="D110" s="4" t="inlineStr">
        <is>
          <t xml:space="preserve"> </t>
        </is>
      </c>
    </row>
    <row r="111">
      <c r="A111" s="4" t="inlineStr">
        <is>
          <t>Average Annual Return, Percent</t>
        </is>
      </c>
      <c r="B111" s="6" t="n">
        <v>0.0277</v>
      </c>
      <c r="C111" s="6" t="n">
        <v>0.004</v>
      </c>
      <c r="D111" s="6" t="n">
        <v>0.0164</v>
      </c>
    </row>
    <row r="112">
      <c r="A112" s="4" t="inlineStr">
        <is>
          <t>Without Sales Load [Member] | C000033565</t>
        </is>
      </c>
      <c r="B112" s="4" t="inlineStr">
        <is>
          <t xml:space="preserve"> </t>
        </is>
      </c>
      <c r="C112" s="4" t="inlineStr">
        <is>
          <t xml:space="preserve"> </t>
        </is>
      </c>
      <c r="D112" s="4" t="inlineStr">
        <is>
          <t xml:space="preserve"> </t>
        </is>
      </c>
    </row>
    <row r="113">
      <c r="A113" s="3" t="inlineStr">
        <is>
          <t>Average Annual Return [Line Items]</t>
        </is>
      </c>
      <c r="B113" s="4" t="inlineStr">
        <is>
          <t xml:space="preserve"> </t>
        </is>
      </c>
      <c r="C113" s="4" t="inlineStr">
        <is>
          <t xml:space="preserve"> </t>
        </is>
      </c>
      <c r="D113" s="4" t="inlineStr">
        <is>
          <t xml:space="preserve"> </t>
        </is>
      </c>
    </row>
    <row r="114">
      <c r="A114" s="4" t="inlineStr">
        <is>
          <t>Average Annual Return, Percent</t>
        </is>
      </c>
      <c r="B114" s="6" t="n">
        <v>0.029</v>
      </c>
      <c r="C114" s="6" t="n">
        <v>0.0065</v>
      </c>
      <c r="D114" s="6" t="n">
        <v>0.0189</v>
      </c>
    </row>
    <row r="115">
      <c r="A115" s="4" t="inlineStr">
        <is>
          <t>Without Sales Load [Member] | C000014213</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Average Annual Return, Percent</t>
        </is>
      </c>
      <c r="B117" s="6" t="n">
        <v>0.1451</v>
      </c>
      <c r="C117" s="6" t="n">
        <v>0.0992</v>
      </c>
      <c r="D117" s="6" t="n">
        <v>0.1027</v>
      </c>
    </row>
    <row r="118">
      <c r="A118" s="4" t="inlineStr">
        <is>
          <t>Without Sales Load [Member] | C000014215</t>
        </is>
      </c>
      <c r="B118" s="4" t="inlineStr">
        <is>
          <t xml:space="preserve"> </t>
        </is>
      </c>
      <c r="C118" s="4" t="inlineStr">
        <is>
          <t xml:space="preserve"> </t>
        </is>
      </c>
      <c r="D118" s="4" t="inlineStr">
        <is>
          <t xml:space="preserve"> </t>
        </is>
      </c>
    </row>
    <row r="119">
      <c r="A119" s="3" t="inlineStr">
        <is>
          <t>Average Annual Return [Line Items]</t>
        </is>
      </c>
      <c r="B119" s="4" t="inlineStr">
        <is>
          <t xml:space="preserve"> </t>
        </is>
      </c>
      <c r="C119" s="4" t="inlineStr">
        <is>
          <t xml:space="preserve"> </t>
        </is>
      </c>
      <c r="D119" s="4" t="inlineStr">
        <is>
          <t xml:space="preserve"> </t>
        </is>
      </c>
    </row>
    <row r="120">
      <c r="A120" s="4" t="inlineStr">
        <is>
          <t>Average Annual Return, Percent</t>
        </is>
      </c>
      <c r="B120" s="6" t="n">
        <v>0.1367</v>
      </c>
      <c r="C120" s="6" t="n">
        <v>0.091</v>
      </c>
      <c r="D120" s="6" t="n">
        <v>0.0961</v>
      </c>
    </row>
    <row r="121">
      <c r="A121" s="4" t="inlineStr">
        <is>
          <t>Without Sales Load [Member] | C000014216</t>
        </is>
      </c>
      <c r="B121" s="4" t="inlineStr">
        <is>
          <t xml:space="preserve"> </t>
        </is>
      </c>
      <c r="C121" s="4" t="inlineStr">
        <is>
          <t xml:space="preserve"> </t>
        </is>
      </c>
      <c r="D121" s="4" t="inlineStr">
        <is>
          <t xml:space="preserve"> </t>
        </is>
      </c>
    </row>
    <row r="122">
      <c r="A122" s="3" t="inlineStr">
        <is>
          <t>Average Annual Return [Line Items]</t>
        </is>
      </c>
      <c r="B122" s="4" t="inlineStr">
        <is>
          <t xml:space="preserve"> </t>
        </is>
      </c>
      <c r="C122" s="4" t="inlineStr">
        <is>
          <t xml:space="preserve"> </t>
        </is>
      </c>
      <c r="D122" s="4" t="inlineStr">
        <is>
          <t xml:space="preserve"> </t>
        </is>
      </c>
    </row>
    <row r="123">
      <c r="A123" s="4" t="inlineStr">
        <is>
          <t>Average Annual Return, Percent</t>
        </is>
      </c>
      <c r="B123" s="6" t="n">
        <v>0.1482</v>
      </c>
      <c r="C123" s="6" t="n">
        <v>0.1019</v>
      </c>
      <c r="D123" s="6" t="n">
        <v>0.1054</v>
      </c>
    </row>
    <row r="124">
      <c r="A124" s="4" t="inlineStr">
        <is>
          <t>Without Sales Load [Member] | C000014219</t>
        </is>
      </c>
      <c r="B124" s="4" t="inlineStr">
        <is>
          <t xml:space="preserve"> </t>
        </is>
      </c>
      <c r="C124" s="4" t="inlineStr">
        <is>
          <t xml:space="preserve"> </t>
        </is>
      </c>
      <c r="D124" s="4" t="inlineStr">
        <is>
          <t xml:space="preserve"> </t>
        </is>
      </c>
    </row>
    <row r="125">
      <c r="A125" s="3" t="inlineStr">
        <is>
          <t>Average Annual Return [Line Items]</t>
        </is>
      </c>
      <c r="B125" s="4" t="inlineStr">
        <is>
          <t xml:space="preserve"> </t>
        </is>
      </c>
      <c r="C125" s="4" t="inlineStr">
        <is>
          <t xml:space="preserve"> </t>
        </is>
      </c>
      <c r="D125" s="4" t="inlineStr">
        <is>
          <t xml:space="preserve"> </t>
        </is>
      </c>
    </row>
    <row r="126">
      <c r="A126" s="4" t="inlineStr">
        <is>
          <t>Average Annual Return, Percent</t>
        </is>
      </c>
      <c r="B126" s="6" t="n">
        <v>0.1751</v>
      </c>
      <c r="C126" s="6" t="n">
        <v>0.1097</v>
      </c>
      <c r="D126" s="6" t="n">
        <v>0.0872</v>
      </c>
    </row>
    <row r="127">
      <c r="A127" s="4" t="inlineStr">
        <is>
          <t>Without Sales Load [Member] | C000034727</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Average Annual Return, Percent</t>
        </is>
      </c>
      <c r="B129" s="6" t="n">
        <v>0.1662</v>
      </c>
      <c r="C129" s="6" t="n">
        <v>0.1019</v>
      </c>
      <c r="D129" s="6" t="n">
        <v>0.08119999999999999</v>
      </c>
    </row>
    <row r="130">
      <c r="A130" s="4" t="inlineStr">
        <is>
          <t>Without Sales Load [Member] | C000081648</t>
        </is>
      </c>
      <c r="B130" s="4" t="inlineStr">
        <is>
          <t xml:space="preserve"> </t>
        </is>
      </c>
      <c r="C130" s="4" t="inlineStr">
        <is>
          <t xml:space="preserve"> </t>
        </is>
      </c>
      <c r="D130" s="4" t="inlineStr">
        <is>
          <t xml:space="preserve"> </t>
        </is>
      </c>
    </row>
    <row r="131">
      <c r="A131" s="3" t="inlineStr">
        <is>
          <t>Average Annual Return [Line Items]</t>
        </is>
      </c>
      <c r="B131" s="4" t="inlineStr">
        <is>
          <t xml:space="preserve"> </t>
        </is>
      </c>
      <c r="C131" s="4" t="inlineStr">
        <is>
          <t xml:space="preserve"> </t>
        </is>
      </c>
      <c r="D131" s="4" t="inlineStr">
        <is>
          <t xml:space="preserve"> </t>
        </is>
      </c>
    </row>
    <row r="132">
      <c r="A132" s="4" t="inlineStr">
        <is>
          <t>Average Annual Return, Percent</t>
        </is>
      </c>
      <c r="B132" s="6" t="n">
        <v>0.1777</v>
      </c>
      <c r="C132" s="6" t="n">
        <v>0.1143</v>
      </c>
      <c r="D132" s="6" t="n">
        <v>0.091</v>
      </c>
    </row>
    <row r="133">
      <c r="A133" s="4" t="inlineStr">
        <is>
          <t>Without Sales Load [Member] | C000014223</t>
        </is>
      </c>
      <c r="B133" s="4" t="inlineStr">
        <is>
          <t xml:space="preserve"> </t>
        </is>
      </c>
      <c r="C133" s="4" t="inlineStr">
        <is>
          <t xml:space="preserve"> </t>
        </is>
      </c>
      <c r="D133" s="4" t="inlineStr">
        <is>
          <t xml:space="preserve"> </t>
        </is>
      </c>
    </row>
    <row r="134">
      <c r="A134" s="3" t="inlineStr">
        <is>
          <t>Average Annual Return [Line Items]</t>
        </is>
      </c>
      <c r="B134" s="4" t="inlineStr">
        <is>
          <t xml:space="preserve"> </t>
        </is>
      </c>
      <c r="C134" s="4" t="inlineStr">
        <is>
          <t xml:space="preserve"> </t>
        </is>
      </c>
      <c r="D134" s="4" t="inlineStr">
        <is>
          <t xml:space="preserve"> </t>
        </is>
      </c>
    </row>
    <row r="135">
      <c r="A135" s="4" t="inlineStr">
        <is>
          <t>Average Annual Return, Percent</t>
        </is>
      </c>
      <c r="B135" s="6" t="n">
        <v>0.3246</v>
      </c>
      <c r="C135" s="6" t="n">
        <v>0.1614</v>
      </c>
      <c r="D135" s="6" t="n">
        <v>0.1426</v>
      </c>
    </row>
    <row r="136">
      <c r="A136" s="4" t="inlineStr">
        <is>
          <t>Without Sales Load [Member] | C000014225</t>
        </is>
      </c>
      <c r="B136" s="4" t="inlineStr">
        <is>
          <t xml:space="preserve"> </t>
        </is>
      </c>
      <c r="C136" s="4" t="inlineStr">
        <is>
          <t xml:space="preserve"> </t>
        </is>
      </c>
      <c r="D136" s="4" t="inlineStr">
        <is>
          <t xml:space="preserve"> </t>
        </is>
      </c>
    </row>
    <row r="137">
      <c r="A137" s="3" t="inlineStr">
        <is>
          <t>Average Annual Return [Line Items]</t>
        </is>
      </c>
      <c r="B137" s="4" t="inlineStr">
        <is>
          <t xml:space="preserve"> </t>
        </is>
      </c>
      <c r="C137" s="4" t="inlineStr">
        <is>
          <t xml:space="preserve"> </t>
        </is>
      </c>
      <c r="D137" s="4" t="inlineStr">
        <is>
          <t xml:space="preserve"> </t>
        </is>
      </c>
    </row>
    <row r="138">
      <c r="A138" s="4" t="inlineStr">
        <is>
          <t>Average Annual Return, Percent</t>
        </is>
      </c>
      <c r="B138" s="6" t="n">
        <v>0.3146</v>
      </c>
      <c r="C138" s="6" t="n">
        <v>0.1528</v>
      </c>
      <c r="D138" s="6" t="n">
        <v>0.1358</v>
      </c>
    </row>
    <row r="139">
      <c r="A139" s="4" t="inlineStr">
        <is>
          <t>Without Sales Load [Member] | C000048018</t>
        </is>
      </c>
      <c r="B139" s="4" t="inlineStr">
        <is>
          <t xml:space="preserve"> </t>
        </is>
      </c>
      <c r="C139" s="4" t="inlineStr">
        <is>
          <t xml:space="preserve"> </t>
        </is>
      </c>
      <c r="D139" s="4" t="inlineStr">
        <is>
          <t xml:space="preserve"> </t>
        </is>
      </c>
    </row>
    <row r="140">
      <c r="A140" s="3" t="inlineStr">
        <is>
          <t>Average Annual Return [Line Items]</t>
        </is>
      </c>
      <c r="B140" s="4" t="inlineStr">
        <is>
          <t xml:space="preserve"> </t>
        </is>
      </c>
      <c r="C140" s="4" t="inlineStr">
        <is>
          <t xml:space="preserve"> </t>
        </is>
      </c>
      <c r="D140" s="4" t="inlineStr">
        <is>
          <t xml:space="preserve"> </t>
        </is>
      </c>
    </row>
    <row r="141">
      <c r="A141" s="4" t="inlineStr">
        <is>
          <t>Average Annual Return, Percent</t>
        </is>
      </c>
      <c r="B141" s="6" t="n">
        <v>0.3276</v>
      </c>
      <c r="C141" s="6" t="n">
        <v>0.1643</v>
      </c>
      <c r="D141" s="6" t="n">
        <v>0.1454</v>
      </c>
    </row>
    <row r="142">
      <c r="A142" s="4" t="inlineStr">
        <is>
          <t>Without Sales Load [Member] | C000080478</t>
        </is>
      </c>
      <c r="B142" s="4" t="inlineStr">
        <is>
          <t xml:space="preserve"> </t>
        </is>
      </c>
      <c r="C142" s="4" t="inlineStr">
        <is>
          <t xml:space="preserve"> </t>
        </is>
      </c>
      <c r="D142" s="4" t="inlineStr">
        <is>
          <t xml:space="preserve"> </t>
        </is>
      </c>
    </row>
    <row r="143">
      <c r="A143" s="3" t="inlineStr">
        <is>
          <t>Average Annual Return [Line Items]</t>
        </is>
      </c>
      <c r="B143" s="4" t="inlineStr">
        <is>
          <t xml:space="preserve"> </t>
        </is>
      </c>
      <c r="C143" s="4" t="inlineStr">
        <is>
          <t xml:space="preserve"> </t>
        </is>
      </c>
      <c r="D143" s="4" t="inlineStr">
        <is>
          <t xml:space="preserve"> </t>
        </is>
      </c>
    </row>
    <row r="144">
      <c r="A144" s="4" t="inlineStr">
        <is>
          <t>Average Annual Return, Percent</t>
        </is>
      </c>
      <c r="B144" s="6" t="n">
        <v>0.321</v>
      </c>
      <c r="C144" s="6" t="n">
        <v>0.1585</v>
      </c>
      <c r="D144" s="6" t="n">
        <v>0.1397</v>
      </c>
    </row>
    <row r="145">
      <c r="A145" s="4" t="inlineStr">
        <is>
          <t>Without Sales Load [Member] | C000014226</t>
        </is>
      </c>
      <c r="B145" s="4" t="inlineStr">
        <is>
          <t xml:space="preserve"> </t>
        </is>
      </c>
      <c r="C145" s="4" t="inlineStr">
        <is>
          <t xml:space="preserve"> </t>
        </is>
      </c>
      <c r="D145" s="4" t="inlineStr">
        <is>
          <t xml:space="preserve"> </t>
        </is>
      </c>
    </row>
    <row r="146">
      <c r="A146" s="3" t="inlineStr">
        <is>
          <t>Average Annual Return [Line Items]</t>
        </is>
      </c>
      <c r="B146" s="4" t="inlineStr">
        <is>
          <t xml:space="preserve"> </t>
        </is>
      </c>
      <c r="C146" s="4" t="inlineStr">
        <is>
          <t xml:space="preserve"> </t>
        </is>
      </c>
      <c r="D146" s="4" t="inlineStr">
        <is>
          <t xml:space="preserve"> </t>
        </is>
      </c>
    </row>
    <row r="147">
      <c r="A147" s="4" t="inlineStr">
        <is>
          <t>Average Annual Return, Percent</t>
        </is>
      </c>
      <c r="B147" s="6" t="n">
        <v>0.1149</v>
      </c>
      <c r="C147" s="6" t="n">
        <v>0.0825</v>
      </c>
      <c r="D147" s="6" t="n">
        <v>0.0838</v>
      </c>
    </row>
    <row r="148">
      <c r="A148" s="4" t="inlineStr">
        <is>
          <t>Without Sales Load [Member] | C000014228</t>
        </is>
      </c>
      <c r="B148" s="4" t="inlineStr">
        <is>
          <t xml:space="preserve"> </t>
        </is>
      </c>
      <c r="C148" s="4" t="inlineStr">
        <is>
          <t xml:space="preserve"> </t>
        </is>
      </c>
      <c r="D148" s="4" t="inlineStr">
        <is>
          <t xml:space="preserve"> </t>
        </is>
      </c>
    </row>
    <row r="149">
      <c r="A149" s="3" t="inlineStr">
        <is>
          <t>Average Annual Return [Line Items]</t>
        </is>
      </c>
      <c r="B149" s="4" t="inlineStr">
        <is>
          <t xml:space="preserve"> </t>
        </is>
      </c>
      <c r="C149" s="4" t="inlineStr">
        <is>
          <t xml:space="preserve"> </t>
        </is>
      </c>
      <c r="D149" s="4" t="inlineStr">
        <is>
          <t xml:space="preserve"> </t>
        </is>
      </c>
    </row>
    <row r="150">
      <c r="A150" s="4" t="inlineStr">
        <is>
          <t>Average Annual Return, Percent</t>
        </is>
      </c>
      <c r="B150" s="6" t="n">
        <v>0.1068</v>
      </c>
      <c r="C150" s="6" t="n">
        <v>0.0745</v>
      </c>
      <c r="D150" s="6" t="n">
        <v>0.07729999999999999</v>
      </c>
    </row>
    <row r="151">
      <c r="A151" s="4" t="inlineStr">
        <is>
          <t>Without Sales Load [Member] | C000014230</t>
        </is>
      </c>
      <c r="B151" s="4" t="inlineStr">
        <is>
          <t xml:space="preserve"> </t>
        </is>
      </c>
      <c r="C151" s="4" t="inlineStr">
        <is>
          <t xml:space="preserve"> </t>
        </is>
      </c>
      <c r="D151" s="4" t="inlineStr">
        <is>
          <t xml:space="preserve"> </t>
        </is>
      </c>
    </row>
    <row r="152">
      <c r="A152" s="3" t="inlineStr">
        <is>
          <t>Average Annual Return [Line Items]</t>
        </is>
      </c>
      <c r="B152" s="4" t="inlineStr">
        <is>
          <t xml:space="preserve"> </t>
        </is>
      </c>
      <c r="C152" s="4" t="inlineStr">
        <is>
          <t xml:space="preserve"> </t>
        </is>
      </c>
      <c r="D152" s="4" t="inlineStr">
        <is>
          <t xml:space="preserve"> </t>
        </is>
      </c>
    </row>
    <row r="153">
      <c r="A153" s="4" t="inlineStr">
        <is>
          <t>Average Annual Return, Percent</t>
        </is>
      </c>
      <c r="B153" s="6" t="n">
        <v>0.1179</v>
      </c>
      <c r="C153" s="6" t="n">
        <v>0.0852</v>
      </c>
      <c r="D153" s="6" t="n">
        <v>0.08649999999999999</v>
      </c>
    </row>
    <row r="154">
      <c r="A154" s="4" t="inlineStr">
        <is>
          <t>Without Sales Load [Member] | C000014229</t>
        </is>
      </c>
      <c r="B154" s="4" t="inlineStr">
        <is>
          <t xml:space="preserve"> </t>
        </is>
      </c>
      <c r="C154" s="4" t="inlineStr">
        <is>
          <t xml:space="preserve"> </t>
        </is>
      </c>
      <c r="D154" s="4" t="inlineStr">
        <is>
          <t xml:space="preserve"> </t>
        </is>
      </c>
    </row>
    <row r="155">
      <c r="A155" s="3" t="inlineStr">
        <is>
          <t>Average Annual Return [Line Items]</t>
        </is>
      </c>
      <c r="B155" s="4" t="inlineStr">
        <is>
          <t xml:space="preserve"> </t>
        </is>
      </c>
      <c r="C155" s="4" t="inlineStr">
        <is>
          <t xml:space="preserve"> </t>
        </is>
      </c>
      <c r="D155" s="4" t="inlineStr">
        <is>
          <t xml:space="preserve"> </t>
        </is>
      </c>
    </row>
    <row r="156">
      <c r="A156" s="4" t="inlineStr">
        <is>
          <t>Average Annual Return, Percent</t>
        </is>
      </c>
      <c r="B156" s="6" t="n">
        <v>0.112</v>
      </c>
      <c r="C156" s="6" t="n">
        <v>0.0798</v>
      </c>
      <c r="D156" s="6" t="n">
        <v>0.08110000000000001</v>
      </c>
    </row>
    <row r="157">
      <c r="A157" s="4" t="inlineStr">
        <is>
          <t>Without Sales Load [Member] | C000142453</t>
        </is>
      </c>
      <c r="B157" s="4" t="inlineStr">
        <is>
          <t xml:space="preserve"> </t>
        </is>
      </c>
      <c r="C157" s="4" t="inlineStr">
        <is>
          <t xml:space="preserve"> </t>
        </is>
      </c>
      <c r="D157" s="4" t="inlineStr">
        <is>
          <t xml:space="preserve"> </t>
        </is>
      </c>
    </row>
    <row r="158">
      <c r="A158" s="3" t="inlineStr">
        <is>
          <t>Average Annual Return [Line Items]</t>
        </is>
      </c>
      <c r="B158" s="4" t="inlineStr">
        <is>
          <t xml:space="preserve"> </t>
        </is>
      </c>
      <c r="C158" s="4" t="inlineStr">
        <is>
          <t xml:space="preserve"> </t>
        </is>
      </c>
      <c r="D158" s="4" t="inlineStr">
        <is>
          <t xml:space="preserve"> </t>
        </is>
      </c>
    </row>
    <row r="159">
      <c r="A159" s="4" t="inlineStr">
        <is>
          <t>Average Annual Return, Percent</t>
        </is>
      </c>
      <c r="B159" s="6" t="n">
        <v>0.1185</v>
      </c>
      <c r="C159" s="6" t="n">
        <v>0.08599999999999999</v>
      </c>
      <c r="D159" s="6" t="n">
        <v>0.0873</v>
      </c>
    </row>
    <row r="160">
      <c r="A160" s="4" t="inlineStr">
        <is>
          <t>Without Sales Load [Member] | C000014231</t>
        </is>
      </c>
      <c r="B160" s="4" t="inlineStr">
        <is>
          <t xml:space="preserve"> </t>
        </is>
      </c>
      <c r="C160" s="4" t="inlineStr">
        <is>
          <t xml:space="preserve"> </t>
        </is>
      </c>
      <c r="D160" s="4" t="inlineStr">
        <is>
          <t xml:space="preserve"> </t>
        </is>
      </c>
    </row>
    <row r="161">
      <c r="A161" s="3" t="inlineStr">
        <is>
          <t>Average Annual Return [Line Items]</t>
        </is>
      </c>
      <c r="B161" s="4" t="inlineStr">
        <is>
          <t xml:space="preserve"> </t>
        </is>
      </c>
      <c r="C161" s="4" t="inlineStr">
        <is>
          <t xml:space="preserve"> </t>
        </is>
      </c>
      <c r="D161" s="4" t="inlineStr">
        <is>
          <t xml:space="preserve"> </t>
        </is>
      </c>
    </row>
    <row r="162">
      <c r="A162" s="4" t="inlineStr">
        <is>
          <t>Average Annual Return, Percent</t>
        </is>
      </c>
      <c r="B162" s="6" t="n">
        <v>0.1193</v>
      </c>
      <c r="C162" s="6" t="n">
        <v>0.0752</v>
      </c>
      <c r="D162" s="6" t="n">
        <v>0.0868</v>
      </c>
    </row>
    <row r="163">
      <c r="A163" s="4" t="inlineStr">
        <is>
          <t>Without Sales Load [Member] | C000014233</t>
        </is>
      </c>
      <c r="B163" s="4" t="inlineStr">
        <is>
          <t xml:space="preserve"> </t>
        </is>
      </c>
      <c r="C163" s="4" t="inlineStr">
        <is>
          <t xml:space="preserve"> </t>
        </is>
      </c>
      <c r="D163" s="4" t="inlineStr">
        <is>
          <t xml:space="preserve"> </t>
        </is>
      </c>
    </row>
    <row r="164">
      <c r="A164" s="3" t="inlineStr">
        <is>
          <t>Average Annual Return [Line Items]</t>
        </is>
      </c>
      <c r="B164" s="4" t="inlineStr">
        <is>
          <t xml:space="preserve"> </t>
        </is>
      </c>
      <c r="C164" s="4" t="inlineStr">
        <is>
          <t xml:space="preserve"> </t>
        </is>
      </c>
      <c r="D164" s="4" t="inlineStr">
        <is>
          <t xml:space="preserve"> </t>
        </is>
      </c>
    </row>
    <row r="165">
      <c r="A165" s="4" t="inlineStr">
        <is>
          <t>Average Annual Return, Percent</t>
        </is>
      </c>
      <c r="B165" s="6" t="n">
        <v>0.1106</v>
      </c>
      <c r="C165" s="6" t="n">
        <v>0.06710000000000001</v>
      </c>
      <c r="D165" s="6" t="n">
        <v>0.0803</v>
      </c>
    </row>
    <row r="166">
      <c r="A166" s="4" t="inlineStr">
        <is>
          <t>Without Sales Load [Member] | C000070580</t>
        </is>
      </c>
      <c r="B166" s="4" t="inlineStr">
        <is>
          <t xml:space="preserve"> </t>
        </is>
      </c>
      <c r="C166" s="4" t="inlineStr">
        <is>
          <t xml:space="preserve"> </t>
        </is>
      </c>
      <c r="D166" s="4" t="inlineStr">
        <is>
          <t xml:space="preserve"> </t>
        </is>
      </c>
    </row>
    <row r="167">
      <c r="A167" s="3" t="inlineStr">
        <is>
          <t>Average Annual Return [Line Items]</t>
        </is>
      </c>
      <c r="B167" s="4" t="inlineStr">
        <is>
          <t xml:space="preserve"> </t>
        </is>
      </c>
      <c r="C167" s="4" t="inlineStr">
        <is>
          <t xml:space="preserve"> </t>
        </is>
      </c>
      <c r="D167" s="4" t="inlineStr">
        <is>
          <t xml:space="preserve"> </t>
        </is>
      </c>
    </row>
    <row r="168">
      <c r="A168" s="4" t="inlineStr">
        <is>
          <t>Average Annual Return, Percent</t>
        </is>
      </c>
      <c r="B168" s="6" t="n">
        <v>0.1223</v>
      </c>
      <c r="C168" s="6" t="n">
        <v>0.0779</v>
      </c>
      <c r="D168" s="6" t="n">
        <v>0.0896</v>
      </c>
    </row>
    <row r="169">
      <c r="A169" s="4" t="inlineStr">
        <is>
          <t>Without Sales Load [Member] | C000080479</t>
        </is>
      </c>
      <c r="B169" s="4" t="inlineStr">
        <is>
          <t xml:space="preserve"> </t>
        </is>
      </c>
      <c r="C169" s="4" t="inlineStr">
        <is>
          <t xml:space="preserve"> </t>
        </is>
      </c>
      <c r="D169" s="4" t="inlineStr">
        <is>
          <t xml:space="preserve"> </t>
        </is>
      </c>
    </row>
    <row r="170">
      <c r="A170" s="3" t="inlineStr">
        <is>
          <t>Average Annual Return [Line Items]</t>
        </is>
      </c>
      <c r="B170" s="4" t="inlineStr">
        <is>
          <t xml:space="preserve"> </t>
        </is>
      </c>
      <c r="C170" s="4" t="inlineStr">
        <is>
          <t xml:space="preserve"> </t>
        </is>
      </c>
      <c r="D170" s="4" t="inlineStr">
        <is>
          <t xml:space="preserve"> </t>
        </is>
      </c>
    </row>
    <row r="171">
      <c r="A171" s="4" t="inlineStr">
        <is>
          <t>Average Annual Return, Percent</t>
        </is>
      </c>
      <c r="B171" s="6" t="n">
        <v>0.1161</v>
      </c>
      <c r="C171" s="6" t="n">
        <v>0.0725</v>
      </c>
      <c r="D171" s="6" t="n">
        <v>0.08409999999999999</v>
      </c>
    </row>
    <row r="172">
      <c r="A172" s="4" t="inlineStr">
        <is>
          <t>EATON VANCE Index: S&amp;P 500® Index</t>
        </is>
      </c>
      <c r="B172" s="4" t="inlineStr">
        <is>
          <t xml:space="preserve"> </t>
        </is>
      </c>
      <c r="C172" s="4" t="inlineStr">
        <is>
          <t xml:space="preserve"> </t>
        </is>
      </c>
      <c r="D172" s="4" t="inlineStr">
        <is>
          <t xml:space="preserve"> </t>
        </is>
      </c>
    </row>
    <row r="173">
      <c r="A173" s="3" t="inlineStr">
        <is>
          <t>Average Annual Return [Line Items]</t>
        </is>
      </c>
      <c r="B173" s="4" t="inlineStr">
        <is>
          <t xml:space="preserve"> </t>
        </is>
      </c>
      <c r="C173" s="4" t="inlineStr">
        <is>
          <t xml:space="preserve"> </t>
        </is>
      </c>
      <c r="D173" s="4" t="inlineStr">
        <is>
          <t xml:space="preserve"> </t>
        </is>
      </c>
    </row>
    <row r="174">
      <c r="A174" s="4" t="inlineStr">
        <is>
          <t>Line Graph and Table Measure Name</t>
        </is>
      </c>
      <c r="B174" s="4" t="inlineStr">
        <is>
          <t xml:space="preserve">S&amp;amp;P 500&amp;lt;sup style="box-sizing: border-box; color: rgb(0, 0, 0); display: inline; flex-wrap: nowrap; font-size: 12px; font-weight: 700; grid-area: auto; line-height: 0px; margin: 0px; overflow: visible; position: relative; text-align: center;"&gt;®&amp;lt;/sup&gt; Index </t>
        </is>
      </c>
      <c r="C174" s="4" t="inlineStr">
        <is>
          <t xml:space="preserve"> </t>
        </is>
      </c>
      <c r="D174" s="4" t="inlineStr">
        <is>
          <t xml:space="preserve"> </t>
        </is>
      </c>
    </row>
    <row r="175">
      <c r="A175" s="4" t="inlineStr">
        <is>
          <t>Average Annual Return, Percent</t>
        </is>
      </c>
      <c r="B175" s="6" t="n">
        <v>0.2502</v>
      </c>
      <c r="C175" s="6" t="n">
        <v>0.1451</v>
      </c>
      <c r="D175" s="6" t="n">
        <v>0.1309</v>
      </c>
    </row>
    <row r="176">
      <c r="A176" s="4" t="inlineStr">
        <is>
          <t>EATON VANCE Index: S&amp;P 500® Index</t>
        </is>
      </c>
      <c r="B176" s="4" t="inlineStr">
        <is>
          <t xml:space="preserve"> </t>
        </is>
      </c>
      <c r="C176" s="4" t="inlineStr">
        <is>
          <t xml:space="preserve"> </t>
        </is>
      </c>
      <c r="D176" s="4" t="inlineStr">
        <is>
          <t xml:space="preserve"> </t>
        </is>
      </c>
    </row>
    <row r="177">
      <c r="A177" s="3" t="inlineStr">
        <is>
          <t>Average Annual Return [Line Items]</t>
        </is>
      </c>
      <c r="B177" s="4" t="inlineStr">
        <is>
          <t xml:space="preserve"> </t>
        </is>
      </c>
      <c r="C177" s="4" t="inlineStr">
        <is>
          <t xml:space="preserve"> </t>
        </is>
      </c>
      <c r="D177" s="4" t="inlineStr">
        <is>
          <t xml:space="preserve"> </t>
        </is>
      </c>
    </row>
    <row r="178">
      <c r="A178" s="4" t="inlineStr">
        <is>
          <t>Line Graph and Table Measure Name</t>
        </is>
      </c>
      <c r="B178" s="4" t="inlineStr">
        <is>
          <t xml:space="preserve">S&amp;amp;P 500&amp;lt;sup style="box-sizing: border-box; color: rgb(0, 0, 0); display: inline; flex-wrap: nowrap; font-size: 12px; font-weight: 700; grid-area: auto; line-height: 0px; margin: 0px; overflow: visible; position: relative; text-align: center;"&gt;®&amp;lt;/sup&gt; Index </t>
        </is>
      </c>
      <c r="C178" s="4" t="inlineStr">
        <is>
          <t xml:space="preserve"> </t>
        </is>
      </c>
      <c r="D178" s="4" t="inlineStr">
        <is>
          <t xml:space="preserve"> </t>
        </is>
      </c>
    </row>
    <row r="179">
      <c r="A179" s="4" t="inlineStr">
        <is>
          <t>Average Annual Return, Percent</t>
        </is>
      </c>
      <c r="B179" s="6" t="n">
        <v>0.2502</v>
      </c>
      <c r="C179" s="6" t="n">
        <v>0.1451</v>
      </c>
      <c r="D179" s="6" t="n">
        <v>0.1309</v>
      </c>
    </row>
    <row r="180">
      <c r="A180" s="4" t="inlineStr">
        <is>
          <t>EATON VANCE Index: S&amp;P 500® Index</t>
        </is>
      </c>
      <c r="B180" s="4" t="inlineStr">
        <is>
          <t xml:space="preserve"> </t>
        </is>
      </c>
      <c r="C180" s="4" t="inlineStr">
        <is>
          <t xml:space="preserve"> </t>
        </is>
      </c>
      <c r="D180" s="4" t="inlineStr">
        <is>
          <t xml:space="preserve"> </t>
        </is>
      </c>
    </row>
    <row r="181">
      <c r="A181" s="3" t="inlineStr">
        <is>
          <t>Average Annual Return [Line Items]</t>
        </is>
      </c>
      <c r="B181" s="4" t="inlineStr">
        <is>
          <t xml:space="preserve"> </t>
        </is>
      </c>
      <c r="C181" s="4" t="inlineStr">
        <is>
          <t xml:space="preserve"> </t>
        </is>
      </c>
      <c r="D181" s="4" t="inlineStr">
        <is>
          <t xml:space="preserve"> </t>
        </is>
      </c>
    </row>
    <row r="182">
      <c r="A182" s="4" t="inlineStr">
        <is>
          <t>Line Graph and Table Measure Name</t>
        </is>
      </c>
      <c r="B182" s="4" t="inlineStr">
        <is>
          <t>S&amp;amp;P 500&amp;lt;sup style="box-sizing: border-box; color: rgb(0, 0, 0); display: inline; flex-wrap: nowrap; font-size: 12px; font-weight: 700; grid-area: auto; line-height: 0px; margin: 0px; overflow: visible; position: relative; text-align: center;"&gt;®&amp;lt;/sup&gt; Index</t>
        </is>
      </c>
      <c r="C182" s="4" t="inlineStr">
        <is>
          <t xml:space="preserve"> </t>
        </is>
      </c>
      <c r="D182" s="4" t="inlineStr">
        <is>
          <t xml:space="preserve"> </t>
        </is>
      </c>
    </row>
    <row r="183">
      <c r="A183" s="4" t="inlineStr">
        <is>
          <t>Average Annual Return, Percent</t>
        </is>
      </c>
      <c r="B183" s="6" t="n">
        <v>0.2502</v>
      </c>
      <c r="C183" s="6" t="n">
        <v>0.1451</v>
      </c>
      <c r="D183" s="6" t="n">
        <v>0.1309</v>
      </c>
    </row>
    <row r="184">
      <c r="A184" s="4" t="inlineStr">
        <is>
          <t>EATON VANCE Index: S&amp;P 500® Index</t>
        </is>
      </c>
      <c r="B184" s="4" t="inlineStr">
        <is>
          <t xml:space="preserve"> </t>
        </is>
      </c>
      <c r="C184" s="4" t="inlineStr">
        <is>
          <t xml:space="preserve"> </t>
        </is>
      </c>
      <c r="D184" s="4" t="inlineStr">
        <is>
          <t xml:space="preserve"> </t>
        </is>
      </c>
    </row>
    <row r="185">
      <c r="A185" s="3" t="inlineStr">
        <is>
          <t>Average Annual Return [Line Items]</t>
        </is>
      </c>
      <c r="B185" s="4" t="inlineStr">
        <is>
          <t xml:space="preserve"> </t>
        </is>
      </c>
      <c r="C185" s="4" t="inlineStr">
        <is>
          <t xml:space="preserve"> </t>
        </is>
      </c>
      <c r="D185" s="4" t="inlineStr">
        <is>
          <t xml:space="preserve"> </t>
        </is>
      </c>
    </row>
    <row r="186">
      <c r="A186" s="4" t="inlineStr">
        <is>
          <t>Line Graph and Table Measure Name</t>
        </is>
      </c>
      <c r="B186" s="4" t="inlineStr">
        <is>
          <t xml:space="preserve">S&amp;amp;P 500&amp;lt;sup style="box-sizing: border-box; color: rgb(0, 0, 0); display: inline; flex-wrap: nowrap; font-size: 12px; font-weight: 700; grid-area: auto; line-height: 0px; margin: 0px; overflow: visible; position: relative; text-align: center;"&gt;®&amp;lt;/sup&gt; Index </t>
        </is>
      </c>
      <c r="C186" s="4" t="inlineStr">
        <is>
          <t xml:space="preserve"> </t>
        </is>
      </c>
      <c r="D186" s="4" t="inlineStr">
        <is>
          <t xml:space="preserve"> </t>
        </is>
      </c>
    </row>
    <row r="187">
      <c r="A187" s="4" t="inlineStr">
        <is>
          <t>Average Annual Return, Percent</t>
        </is>
      </c>
      <c r="B187" s="6" t="n">
        <v>0.2502</v>
      </c>
      <c r="C187" s="6" t="n">
        <v>0.1451</v>
      </c>
      <c r="D187" s="6" t="n">
        <v>0.1309</v>
      </c>
    </row>
    <row r="188">
      <c r="A188" s="4" t="inlineStr">
        <is>
          <t>EATON VANCE Index: S&amp;P 500® Index</t>
        </is>
      </c>
      <c r="B188" s="4" t="inlineStr">
        <is>
          <t xml:space="preserve"> </t>
        </is>
      </c>
      <c r="C188" s="4" t="inlineStr">
        <is>
          <t xml:space="preserve"> </t>
        </is>
      </c>
      <c r="D188" s="4" t="inlineStr">
        <is>
          <t xml:space="preserve"> </t>
        </is>
      </c>
    </row>
    <row r="189">
      <c r="A189" s="3" t="inlineStr">
        <is>
          <t>Average Annual Return [Line Items]</t>
        </is>
      </c>
      <c r="B189" s="4" t="inlineStr">
        <is>
          <t xml:space="preserve"> </t>
        </is>
      </c>
      <c r="C189" s="4" t="inlineStr">
        <is>
          <t xml:space="preserve"> </t>
        </is>
      </c>
      <c r="D189" s="4" t="inlineStr">
        <is>
          <t xml:space="preserve"> </t>
        </is>
      </c>
    </row>
    <row r="190">
      <c r="A190" s="4" t="inlineStr">
        <is>
          <t>Line Graph and Table Measure Name</t>
        </is>
      </c>
      <c r="B190" s="4" t="inlineStr">
        <is>
          <t>S&amp;amp;P 500&amp;lt;sup style="box-sizing: border-box; color: rgb(0, 0, 0); display: inline; flex-wrap: nowrap; font-size: 12px; font-weight: 700; grid-area: auto; line-height: 0px; margin: 0px; overflow: visible; position: relative; text-align: center;"&gt;®&amp;lt;/sup&gt; Index</t>
        </is>
      </c>
      <c r="C190" s="4" t="inlineStr">
        <is>
          <t xml:space="preserve"> </t>
        </is>
      </c>
      <c r="D190" s="4" t="inlineStr">
        <is>
          <t xml:space="preserve"> </t>
        </is>
      </c>
    </row>
    <row r="191">
      <c r="A191" s="4" t="inlineStr">
        <is>
          <t>Average Annual Return, Percent</t>
        </is>
      </c>
      <c r="B191" s="6" t="n">
        <v>0.2502</v>
      </c>
      <c r="C191" s="6" t="n">
        <v>0.1451</v>
      </c>
      <c r="D191" s="6" t="n">
        <v>0.1309</v>
      </c>
    </row>
    <row r="192">
      <c r="A192" s="4" t="inlineStr">
        <is>
          <t>EATON VANCE Index: Bloomberg U.S. Universal Index</t>
        </is>
      </c>
      <c r="B192" s="4" t="inlineStr">
        <is>
          <t xml:space="preserve"> </t>
        </is>
      </c>
      <c r="C192" s="4" t="inlineStr">
        <is>
          <t xml:space="preserve"> </t>
        </is>
      </c>
      <c r="D192" s="4" t="inlineStr">
        <is>
          <t xml:space="preserve"> </t>
        </is>
      </c>
    </row>
    <row r="193">
      <c r="A193" s="3" t="inlineStr">
        <is>
          <t>Average Annual Return [Line Items]</t>
        </is>
      </c>
      <c r="B193" s="4" t="inlineStr">
        <is>
          <t xml:space="preserve"> </t>
        </is>
      </c>
      <c r="C193" s="4" t="inlineStr">
        <is>
          <t xml:space="preserve"> </t>
        </is>
      </c>
      <c r="D193" s="4" t="inlineStr">
        <is>
          <t xml:space="preserve"> </t>
        </is>
      </c>
    </row>
    <row r="194">
      <c r="A194" s="4" t="inlineStr">
        <is>
          <t>Line Graph and Table Measure Name</t>
        </is>
      </c>
      <c r="B194" s="4" t="inlineStr">
        <is>
          <t xml:space="preserve">Bloomberg U.S. Universal Index </t>
        </is>
      </c>
      <c r="C194" s="4" t="inlineStr">
        <is>
          <t xml:space="preserve"> </t>
        </is>
      </c>
      <c r="D194" s="4" t="inlineStr">
        <is>
          <t xml:space="preserve"> </t>
        </is>
      </c>
    </row>
    <row r="195">
      <c r="A195" s="4" t="inlineStr">
        <is>
          <t>Average Annual Return, Percent</t>
        </is>
      </c>
      <c r="B195" s="6" t="n">
        <v>0.0204</v>
      </c>
      <c r="C195" s="6" t="n">
        <v>0.0005999999999999999</v>
      </c>
      <c r="D195" s="6" t="n">
        <v>0.0173</v>
      </c>
    </row>
    <row r="196">
      <c r="A196" s="4" t="inlineStr">
        <is>
          <t>EATON VANCE Index: Bloomberg U.S. Universal Index</t>
        </is>
      </c>
      <c r="B196" s="4" t="inlineStr">
        <is>
          <t xml:space="preserve"> </t>
        </is>
      </c>
      <c r="C196" s="4" t="inlineStr">
        <is>
          <t xml:space="preserve"> </t>
        </is>
      </c>
      <c r="D196" s="4" t="inlineStr">
        <is>
          <t xml:space="preserve"> </t>
        </is>
      </c>
    </row>
    <row r="197">
      <c r="A197" s="3" t="inlineStr">
        <is>
          <t>Average Annual Return [Line Items]</t>
        </is>
      </c>
      <c r="B197" s="4" t="inlineStr">
        <is>
          <t xml:space="preserve"> </t>
        </is>
      </c>
      <c r="C197" s="4" t="inlineStr">
        <is>
          <t xml:space="preserve"> </t>
        </is>
      </c>
      <c r="D197" s="4" t="inlineStr">
        <is>
          <t xml:space="preserve"> </t>
        </is>
      </c>
    </row>
    <row r="198">
      <c r="A198" s="4" t="inlineStr">
        <is>
          <t>Line Graph and Table Measure Name</t>
        </is>
      </c>
      <c r="B198" s="4" t="inlineStr">
        <is>
          <t>Bloomberg U.S. Universal Index</t>
        </is>
      </c>
      <c r="C198" s="4" t="inlineStr">
        <is>
          <t xml:space="preserve"> </t>
        </is>
      </c>
      <c r="D198" s="4" t="inlineStr">
        <is>
          <t xml:space="preserve"> </t>
        </is>
      </c>
    </row>
    <row r="199">
      <c r="A199" s="4" t="inlineStr">
        <is>
          <t>Average Annual Return, Percent</t>
        </is>
      </c>
      <c r="B199" s="6" t="n">
        <v>0.0204</v>
      </c>
      <c r="C199" s="6" t="n">
        <v>0.0005999999999999999</v>
      </c>
      <c r="D199" s="6" t="n">
        <v>0.0173</v>
      </c>
    </row>
    <row r="200">
      <c r="A200" s="4" t="inlineStr">
        <is>
          <t>EATON VANCE Index: S&amp;P 500® Index</t>
        </is>
      </c>
      <c r="B200" s="4" t="inlineStr">
        <is>
          <t xml:space="preserve"> </t>
        </is>
      </c>
      <c r="C200" s="4" t="inlineStr">
        <is>
          <t xml:space="preserve"> </t>
        </is>
      </c>
      <c r="D200" s="4" t="inlineStr">
        <is>
          <t xml:space="preserve"> </t>
        </is>
      </c>
    </row>
    <row r="201">
      <c r="A201" s="3" t="inlineStr">
        <is>
          <t>Average Annual Return [Line Items]</t>
        </is>
      </c>
      <c r="B201" s="4" t="inlineStr">
        <is>
          <t xml:space="preserve"> </t>
        </is>
      </c>
      <c r="C201" s="4" t="inlineStr">
        <is>
          <t xml:space="preserve"> </t>
        </is>
      </c>
      <c r="D201" s="4" t="inlineStr">
        <is>
          <t xml:space="preserve"> </t>
        </is>
      </c>
    </row>
    <row r="202">
      <c r="A202" s="4" t="inlineStr">
        <is>
          <t>Line Graph and Table Measure Name</t>
        </is>
      </c>
      <c r="B202" s="4" t="inlineStr">
        <is>
          <t xml:space="preserve">S&amp;amp;P 500&amp;lt;sup style="box-sizing: border-box; color: rgb(0, 0, 0); display: inline; flex-wrap: nowrap; font-size: 12px; font-weight: 700; grid-area: auto; line-height: 0px; margin: 0px; overflow: visible; position: relative; text-align: center;"&gt;®&amp;lt;/sup&gt; Index </t>
        </is>
      </c>
      <c r="C202" s="4" t="inlineStr">
        <is>
          <t xml:space="preserve"> </t>
        </is>
      </c>
      <c r="D202" s="4" t="inlineStr">
        <is>
          <t xml:space="preserve"> </t>
        </is>
      </c>
    </row>
    <row r="203">
      <c r="A203" s="4" t="inlineStr">
        <is>
          <t>Average Annual Return, Percent</t>
        </is>
      </c>
      <c r="B203" s="6" t="n">
        <v>0.2502</v>
      </c>
      <c r="C203" s="6" t="n">
        <v>0.1451</v>
      </c>
      <c r="D203" s="6" t="n">
        <v>0.1309</v>
      </c>
    </row>
    <row r="204">
      <c r="A204" s="4" t="inlineStr">
        <is>
          <t>EATON VANCE Index: S&amp;P 500® Index</t>
        </is>
      </c>
      <c r="B204" s="4" t="inlineStr">
        <is>
          <t xml:space="preserve"> </t>
        </is>
      </c>
      <c r="C204" s="4" t="inlineStr">
        <is>
          <t xml:space="preserve"> </t>
        </is>
      </c>
      <c r="D204" s="4" t="inlineStr">
        <is>
          <t xml:space="preserve"> </t>
        </is>
      </c>
    </row>
    <row r="205">
      <c r="A205" s="3" t="inlineStr">
        <is>
          <t>Average Annual Return [Line Items]</t>
        </is>
      </c>
      <c r="B205" s="4" t="inlineStr">
        <is>
          <t xml:space="preserve"> </t>
        </is>
      </c>
      <c r="C205" s="4" t="inlineStr">
        <is>
          <t xml:space="preserve"> </t>
        </is>
      </c>
      <c r="D205" s="4" t="inlineStr">
        <is>
          <t xml:space="preserve"> </t>
        </is>
      </c>
    </row>
    <row r="206">
      <c r="A206" s="4" t="inlineStr">
        <is>
          <t>Line Graph and Table Measure Name</t>
        </is>
      </c>
      <c r="B206" s="4" t="inlineStr">
        <is>
          <t xml:space="preserve">S&amp;amp;P 500&amp;lt;sup style="box-sizing: border-box; color: rgb(0, 0, 0); display: inline; flex-wrap: nowrap; font-size: 12px; font-weight: 700; grid-area: auto; line-height: 0px; margin: 0px; overflow: visible; position: relative; text-align: center;"&gt;®&amp;lt;/sup&gt; Index </t>
        </is>
      </c>
      <c r="C206" s="4" t="inlineStr">
        <is>
          <t xml:space="preserve"> </t>
        </is>
      </c>
      <c r="D206" s="4" t="inlineStr">
        <is>
          <t xml:space="preserve"> </t>
        </is>
      </c>
    </row>
    <row r="207">
      <c r="A207" s="4" t="inlineStr">
        <is>
          <t>Average Annual Return, Percent</t>
        </is>
      </c>
      <c r="B207" s="6" t="n">
        <v>0.2502</v>
      </c>
      <c r="C207" s="6" t="n">
        <v>0.1451</v>
      </c>
      <c r="D207" s="6" t="n">
        <v>0.1309</v>
      </c>
    </row>
    <row r="208">
      <c r="A208" s="4" t="inlineStr">
        <is>
          <t>EATON VANCE Index: S&amp;P 500® Index</t>
        </is>
      </c>
      <c r="B208" s="4" t="inlineStr">
        <is>
          <t xml:space="preserve"> </t>
        </is>
      </c>
      <c r="C208" s="4" t="inlineStr">
        <is>
          <t xml:space="preserve"> </t>
        </is>
      </c>
      <c r="D208" s="4" t="inlineStr">
        <is>
          <t xml:space="preserve"> </t>
        </is>
      </c>
    </row>
    <row r="209">
      <c r="A209" s="3" t="inlineStr">
        <is>
          <t>Average Annual Return [Line Items]</t>
        </is>
      </c>
      <c r="B209" s="4" t="inlineStr">
        <is>
          <t xml:space="preserve"> </t>
        </is>
      </c>
      <c r="C209" s="4" t="inlineStr">
        <is>
          <t xml:space="preserve"> </t>
        </is>
      </c>
      <c r="D209" s="4" t="inlineStr">
        <is>
          <t xml:space="preserve"> </t>
        </is>
      </c>
    </row>
    <row r="210">
      <c r="A210" s="4" t="inlineStr">
        <is>
          <t>Line Graph and Table Measure Name</t>
        </is>
      </c>
      <c r="B210" s="4" t="inlineStr">
        <is>
          <t>S&amp;amp;P 500&amp;lt;sup style="box-sizing: border-box; color: rgb(0, 0, 0); display: inline; flex-wrap: nowrap; font-size: 12px; font-weight: 700; grid-area: auto; line-height: 0px; margin: 0px; overflow: visible; position: relative; text-align: center;"&gt;®&amp;lt;/sup&gt; Index</t>
        </is>
      </c>
      <c r="C210" s="4" t="inlineStr">
        <is>
          <t xml:space="preserve"> </t>
        </is>
      </c>
      <c r="D210" s="4" t="inlineStr">
        <is>
          <t xml:space="preserve"> </t>
        </is>
      </c>
    </row>
    <row r="211">
      <c r="A211" s="4" t="inlineStr">
        <is>
          <t>Average Annual Return, Percent</t>
        </is>
      </c>
      <c r="B211" s="6" t="n">
        <v>0.2502</v>
      </c>
      <c r="C211" s="6" t="n">
        <v>0.1451</v>
      </c>
      <c r="D211" s="6" t="n">
        <v>0.1309</v>
      </c>
    </row>
    <row r="212">
      <c r="A212" s="4" t="inlineStr">
        <is>
          <t>EATON VANCE Index: MSCI India Index</t>
        </is>
      </c>
      <c r="B212" s="4" t="inlineStr">
        <is>
          <t xml:space="preserve"> </t>
        </is>
      </c>
      <c r="C212" s="4" t="inlineStr">
        <is>
          <t xml:space="preserve"> </t>
        </is>
      </c>
      <c r="D212" s="4" t="inlineStr">
        <is>
          <t xml:space="preserve"> </t>
        </is>
      </c>
    </row>
    <row r="213">
      <c r="A213" s="3" t="inlineStr">
        <is>
          <t>Average Annual Return [Line Items]</t>
        </is>
      </c>
      <c r="B213" s="4" t="inlineStr">
        <is>
          <t xml:space="preserve"> </t>
        </is>
      </c>
      <c r="C213" s="4" t="inlineStr">
        <is>
          <t xml:space="preserve"> </t>
        </is>
      </c>
      <c r="D213" s="4" t="inlineStr">
        <is>
          <t xml:space="preserve"> </t>
        </is>
      </c>
    </row>
    <row r="214">
      <c r="A214" s="4" t="inlineStr">
        <is>
          <t>Line Graph and Table Measure Name</t>
        </is>
      </c>
      <c r="B214" s="4" t="inlineStr">
        <is>
          <t xml:space="preserve">MSCI India Index </t>
        </is>
      </c>
      <c r="C214" s="4" t="inlineStr">
        <is>
          <t xml:space="preserve"> </t>
        </is>
      </c>
      <c r="D214" s="4" t="inlineStr">
        <is>
          <t xml:space="preserve"> </t>
        </is>
      </c>
    </row>
    <row r="215">
      <c r="A215" s="4" t="inlineStr">
        <is>
          <t>Average Annual Return, Percent</t>
        </is>
      </c>
      <c r="B215" s="6" t="n">
        <v>0.1122</v>
      </c>
      <c r="C215" s="6" t="n">
        <v>0.1251</v>
      </c>
      <c r="D215" s="6" t="n">
        <v>0.0872</v>
      </c>
    </row>
    <row r="216">
      <c r="A216" s="4" t="inlineStr">
        <is>
          <t>EATON VANCE Index: MSCI India Index</t>
        </is>
      </c>
      <c r="B216" s="4" t="inlineStr">
        <is>
          <t xml:space="preserve"> </t>
        </is>
      </c>
      <c r="C216" s="4" t="inlineStr">
        <is>
          <t xml:space="preserve"> </t>
        </is>
      </c>
      <c r="D216" s="4" t="inlineStr">
        <is>
          <t xml:space="preserve"> </t>
        </is>
      </c>
    </row>
    <row r="217">
      <c r="A217" s="3" t="inlineStr">
        <is>
          <t>Average Annual Return [Line Items]</t>
        </is>
      </c>
      <c r="B217" s="4" t="inlineStr">
        <is>
          <t xml:space="preserve"> </t>
        </is>
      </c>
      <c r="C217" s="4" t="inlineStr">
        <is>
          <t xml:space="preserve"> </t>
        </is>
      </c>
      <c r="D217" s="4" t="inlineStr">
        <is>
          <t xml:space="preserve"> </t>
        </is>
      </c>
    </row>
    <row r="218">
      <c r="A218" s="4" t="inlineStr">
        <is>
          <t>Line Graph and Table Measure Name</t>
        </is>
      </c>
      <c r="B218" s="4" t="inlineStr">
        <is>
          <t xml:space="preserve">MSCI India Index </t>
        </is>
      </c>
      <c r="C218" s="4" t="inlineStr">
        <is>
          <t xml:space="preserve"> </t>
        </is>
      </c>
      <c r="D218" s="4" t="inlineStr">
        <is>
          <t xml:space="preserve"> </t>
        </is>
      </c>
    </row>
    <row r="219">
      <c r="A219" s="4" t="inlineStr">
        <is>
          <t>Average Annual Return, Percent</t>
        </is>
      </c>
      <c r="B219" s="6" t="n">
        <v>0.1122</v>
      </c>
      <c r="C219" s="6" t="n">
        <v>0.1251</v>
      </c>
      <c r="D219" s="6" t="n">
        <v>0.0872</v>
      </c>
    </row>
    <row r="220">
      <c r="A220" s="4" t="inlineStr">
        <is>
          <t>EATON VANCE Index: MSCI India Index</t>
        </is>
      </c>
      <c r="B220" s="4" t="inlineStr">
        <is>
          <t xml:space="preserve"> </t>
        </is>
      </c>
      <c r="C220" s="4" t="inlineStr">
        <is>
          <t xml:space="preserve"> </t>
        </is>
      </c>
      <c r="D220" s="4" t="inlineStr">
        <is>
          <t xml:space="preserve"> </t>
        </is>
      </c>
    </row>
    <row r="221">
      <c r="A221" s="3" t="inlineStr">
        <is>
          <t>Average Annual Return [Line Items]</t>
        </is>
      </c>
      <c r="B221" s="4" t="inlineStr">
        <is>
          <t xml:space="preserve"> </t>
        </is>
      </c>
      <c r="C221" s="4" t="inlineStr">
        <is>
          <t xml:space="preserve"> </t>
        </is>
      </c>
      <c r="D221" s="4" t="inlineStr">
        <is>
          <t xml:space="preserve"> </t>
        </is>
      </c>
    </row>
    <row r="222">
      <c r="A222" s="4" t="inlineStr">
        <is>
          <t>Line Graph and Table Measure Name</t>
        </is>
      </c>
      <c r="B222" s="4" t="inlineStr">
        <is>
          <t>MSCI India Index</t>
        </is>
      </c>
      <c r="C222" s="4" t="inlineStr">
        <is>
          <t xml:space="preserve"> </t>
        </is>
      </c>
      <c r="D222" s="4" t="inlineStr">
        <is>
          <t xml:space="preserve"> </t>
        </is>
      </c>
    </row>
    <row r="223">
      <c r="A223" s="4" t="inlineStr">
        <is>
          <t>Average Annual Return, Percent</t>
        </is>
      </c>
      <c r="B223" s="6" t="n">
        <v>0.1122</v>
      </c>
      <c r="C223" s="6" t="n">
        <v>0.1251</v>
      </c>
      <c r="D223" s="6" t="n">
        <v>0.0872</v>
      </c>
    </row>
    <row r="224">
      <c r="A224" s="4" t="inlineStr">
        <is>
          <t>EATON VANCE Index: S&amp;P 500® Index</t>
        </is>
      </c>
      <c r="B224" s="4" t="inlineStr">
        <is>
          <t xml:space="preserve"> </t>
        </is>
      </c>
      <c r="C224" s="4" t="inlineStr">
        <is>
          <t xml:space="preserve"> </t>
        </is>
      </c>
      <c r="D224" s="4" t="inlineStr">
        <is>
          <t xml:space="preserve"> </t>
        </is>
      </c>
    </row>
    <row r="225">
      <c r="A225" s="3" t="inlineStr">
        <is>
          <t>Average Annual Return [Line Items]</t>
        </is>
      </c>
      <c r="B225" s="4" t="inlineStr">
        <is>
          <t xml:space="preserve"> </t>
        </is>
      </c>
      <c r="C225" s="4" t="inlineStr">
        <is>
          <t xml:space="preserve"> </t>
        </is>
      </c>
      <c r="D225" s="4" t="inlineStr">
        <is>
          <t xml:space="preserve"> </t>
        </is>
      </c>
    </row>
    <row r="226">
      <c r="A226" s="4" t="inlineStr">
        <is>
          <t>Line Graph and Table Measure Name</t>
        </is>
      </c>
      <c r="B226" s="4" t="inlineStr">
        <is>
          <t xml:space="preserve">S&amp;amp;P 500&amp;lt;sup style="box-sizing: border-box; color: rgb(0, 0, 0); display: inline; flex-wrap: nowrap; font-size: 12px; font-weight: 700; grid-area: auto; line-height: 0px; margin: 0px; overflow: visible; position: relative; text-align: center;"&gt;®&amp;lt;/sup&gt; Index </t>
        </is>
      </c>
      <c r="C226" s="4" t="inlineStr">
        <is>
          <t xml:space="preserve"> </t>
        </is>
      </c>
      <c r="D226" s="4" t="inlineStr">
        <is>
          <t xml:space="preserve"> </t>
        </is>
      </c>
    </row>
    <row r="227">
      <c r="A227" s="4" t="inlineStr">
        <is>
          <t>Average Annual Return, Percent</t>
        </is>
      </c>
      <c r="B227" s="6" t="n">
        <v>0.2502</v>
      </c>
      <c r="C227" s="6" t="n">
        <v>0.1451</v>
      </c>
      <c r="D227" s="6" t="n">
        <v>0.1309</v>
      </c>
    </row>
    <row r="228">
      <c r="A228" s="4" t="inlineStr">
        <is>
          <t>EATON VANCE Index: S&amp;P 500® Index</t>
        </is>
      </c>
      <c r="B228" s="4" t="inlineStr">
        <is>
          <t xml:space="preserve"> </t>
        </is>
      </c>
      <c r="C228" s="4" t="inlineStr">
        <is>
          <t xml:space="preserve"> </t>
        </is>
      </c>
      <c r="D228" s="4" t="inlineStr">
        <is>
          <t xml:space="preserve"> </t>
        </is>
      </c>
    </row>
    <row r="229">
      <c r="A229" s="3" t="inlineStr">
        <is>
          <t>Average Annual Return [Line Items]</t>
        </is>
      </c>
      <c r="B229" s="4" t="inlineStr">
        <is>
          <t xml:space="preserve"> </t>
        </is>
      </c>
      <c r="C229" s="4" t="inlineStr">
        <is>
          <t xml:space="preserve"> </t>
        </is>
      </c>
      <c r="D229" s="4" t="inlineStr">
        <is>
          <t xml:space="preserve"> </t>
        </is>
      </c>
    </row>
    <row r="230">
      <c r="A230" s="4" t="inlineStr">
        <is>
          <t>Line Graph and Table Measure Name</t>
        </is>
      </c>
      <c r="B230" s="4" t="inlineStr">
        <is>
          <t xml:space="preserve">S&amp;amp;P 500&amp;lt;sup style="box-sizing: border-box; color: rgb(0, 0, 0); display: inline; flex-wrap: nowrap; font-size: 12px; font-weight: 700; grid-area: auto; line-height: 0px; margin: 0px; overflow: visible; position: relative; text-align: center;"&gt;®&amp;lt;/sup&gt; Index </t>
        </is>
      </c>
      <c r="C230" s="4" t="inlineStr">
        <is>
          <t xml:space="preserve"> </t>
        </is>
      </c>
      <c r="D230" s="4" t="inlineStr">
        <is>
          <t xml:space="preserve"> </t>
        </is>
      </c>
    </row>
    <row r="231">
      <c r="A231" s="4" t="inlineStr">
        <is>
          <t>Average Annual Return, Percent</t>
        </is>
      </c>
      <c r="B231" s="6" t="n">
        <v>0.2502</v>
      </c>
      <c r="C231" s="6" t="n">
        <v>0.1451</v>
      </c>
      <c r="D231" s="6" t="n">
        <v>0.1309</v>
      </c>
    </row>
    <row r="232">
      <c r="A232" s="4" t="inlineStr">
        <is>
          <t>EATON VANCE Index: S&amp;P 500® Index</t>
        </is>
      </c>
      <c r="B232" s="4" t="inlineStr">
        <is>
          <t xml:space="preserve"> </t>
        </is>
      </c>
      <c r="C232" s="4" t="inlineStr">
        <is>
          <t xml:space="preserve"> </t>
        </is>
      </c>
      <c r="D232" s="4" t="inlineStr">
        <is>
          <t xml:space="preserve"> </t>
        </is>
      </c>
    </row>
    <row r="233">
      <c r="A233" s="3" t="inlineStr">
        <is>
          <t>Average Annual Return [Line Items]</t>
        </is>
      </c>
      <c r="B233" s="4" t="inlineStr">
        <is>
          <t xml:space="preserve"> </t>
        </is>
      </c>
      <c r="C233" s="4" t="inlineStr">
        <is>
          <t xml:space="preserve"> </t>
        </is>
      </c>
      <c r="D233" s="4" t="inlineStr">
        <is>
          <t xml:space="preserve"> </t>
        </is>
      </c>
    </row>
    <row r="234">
      <c r="A234" s="4" t="inlineStr">
        <is>
          <t>Line Graph and Table Measure Name</t>
        </is>
      </c>
      <c r="B234" s="4" t="inlineStr">
        <is>
          <t>S&amp;amp;P 500&amp;lt;sup style="box-sizing: border-box; color: rgb(0, 0, 0); display: inline; flex-wrap: nowrap; font-size: 12px; font-weight: 700; grid-area: auto; line-height: 0px; margin: 0px; overflow: visible; position: relative; text-align: center;"&gt;®&amp;lt;/sup&gt; Index</t>
        </is>
      </c>
      <c r="C234" s="4" t="inlineStr">
        <is>
          <t xml:space="preserve"> </t>
        </is>
      </c>
      <c r="D234" s="4" t="inlineStr">
        <is>
          <t xml:space="preserve"> </t>
        </is>
      </c>
    </row>
    <row r="235">
      <c r="A235" s="4" t="inlineStr">
        <is>
          <t>Average Annual Return, Percent</t>
        </is>
      </c>
      <c r="B235" s="6" t="n">
        <v>0.2502</v>
      </c>
      <c r="C235" s="6" t="n">
        <v>0.1451</v>
      </c>
      <c r="D235" s="6" t="n">
        <v>0.1309</v>
      </c>
    </row>
    <row r="236">
      <c r="A236" s="4" t="inlineStr">
        <is>
          <t>EATON VANCE Index: S&amp;P 500® Index</t>
        </is>
      </c>
      <c r="B236" s="4" t="inlineStr">
        <is>
          <t xml:space="preserve"> </t>
        </is>
      </c>
      <c r="C236" s="4" t="inlineStr">
        <is>
          <t xml:space="preserve"> </t>
        </is>
      </c>
      <c r="D236" s="4" t="inlineStr">
        <is>
          <t xml:space="preserve"> </t>
        </is>
      </c>
    </row>
    <row r="237">
      <c r="A237" s="3" t="inlineStr">
        <is>
          <t>Average Annual Return [Line Items]</t>
        </is>
      </c>
      <c r="B237" s="4" t="inlineStr">
        <is>
          <t xml:space="preserve"> </t>
        </is>
      </c>
      <c r="C237" s="4" t="inlineStr">
        <is>
          <t xml:space="preserve"> </t>
        </is>
      </c>
      <c r="D237" s="4" t="inlineStr">
        <is>
          <t xml:space="preserve"> </t>
        </is>
      </c>
    </row>
    <row r="238">
      <c r="A238" s="4" t="inlineStr">
        <is>
          <t>Line Graph and Table Measure Name</t>
        </is>
      </c>
      <c r="B238" s="4" t="inlineStr">
        <is>
          <t xml:space="preserve">S&amp;amp;P 500&amp;lt;sup style="box-sizing: border-box; color: rgb(0, 0, 0); display: inline; flex-wrap: nowrap; font-size: 12px; font-weight: 700; grid-area: auto; line-height: 0px; margin: 0px; overflow: visible; position: relative; text-align: center;"&gt;®&amp;lt;/sup&gt; Index </t>
        </is>
      </c>
      <c r="C238" s="4" t="inlineStr">
        <is>
          <t xml:space="preserve"> </t>
        </is>
      </c>
      <c r="D238" s="4" t="inlineStr">
        <is>
          <t xml:space="preserve"> </t>
        </is>
      </c>
    </row>
    <row r="239">
      <c r="A239" s="4" t="inlineStr">
        <is>
          <t>Average Annual Return, Percent</t>
        </is>
      </c>
      <c r="B239" s="6" t="n">
        <v>0.2502</v>
      </c>
      <c r="C239" s="6" t="n">
        <v>0.1451</v>
      </c>
      <c r="D239" s="6" t="n">
        <v>0.1309</v>
      </c>
    </row>
    <row r="240">
      <c r="A240" s="4" t="inlineStr">
        <is>
          <t>EATON VANCE Index: Russell 3000</t>
        </is>
      </c>
      <c r="B240" s="4" t="inlineStr">
        <is>
          <t xml:space="preserve"> </t>
        </is>
      </c>
      <c r="C240" s="4" t="inlineStr">
        <is>
          <t xml:space="preserve"> </t>
        </is>
      </c>
      <c r="D240" s="4" t="inlineStr">
        <is>
          <t xml:space="preserve"> </t>
        </is>
      </c>
    </row>
    <row r="241">
      <c r="A241" s="3" t="inlineStr">
        <is>
          <t>Average Annual Return [Line Items]</t>
        </is>
      </c>
      <c r="B241" s="4" t="inlineStr">
        <is>
          <t xml:space="preserve"> </t>
        </is>
      </c>
      <c r="C241" s="4" t="inlineStr">
        <is>
          <t xml:space="preserve"> </t>
        </is>
      </c>
      <c r="D241" s="4" t="inlineStr">
        <is>
          <t xml:space="preserve"> </t>
        </is>
      </c>
    </row>
    <row r="242">
      <c r="A242" s="4" t="inlineStr">
        <is>
          <t>Line Graph and Table Measure Name</t>
        </is>
      </c>
      <c r="B242" s="4" t="inlineStr">
        <is>
          <t xml:space="preserve">Russell 3000&amp;lt;sup style="box-sizing: border-box; color: rgb(0, 0, 0); display: inline; flex-wrap: nowrap; font-size: 12px; font-weight: 700; grid-area: auto; line-height: 0px; margin: 0px; overflow: visible; position: relative; text-align: center;"&gt;®&amp;lt;/sup&gt; Index </t>
        </is>
      </c>
      <c r="C242" s="4" t="inlineStr">
        <is>
          <t xml:space="preserve"> </t>
        </is>
      </c>
      <c r="D242" s="4" t="inlineStr">
        <is>
          <t xml:space="preserve"> </t>
        </is>
      </c>
    </row>
    <row r="243">
      <c r="A243" s="4" t="inlineStr">
        <is>
          <t>Average Annual Return, Percent</t>
        </is>
      </c>
      <c r="B243" s="6" t="n">
        <v>0.2381</v>
      </c>
      <c r="C243" s="6" t="n">
        <v>0.1385</v>
      </c>
      <c r="D243" s="6" t="n">
        <v>0.1253</v>
      </c>
    </row>
    <row r="244">
      <c r="A244" s="4" t="inlineStr">
        <is>
          <t>EATON VANCE Index: Russell 3000</t>
        </is>
      </c>
      <c r="B244" s="4" t="inlineStr">
        <is>
          <t xml:space="preserve"> </t>
        </is>
      </c>
      <c r="C244" s="4" t="inlineStr">
        <is>
          <t xml:space="preserve"> </t>
        </is>
      </c>
      <c r="D244" s="4" t="inlineStr">
        <is>
          <t xml:space="preserve"> </t>
        </is>
      </c>
    </row>
    <row r="245">
      <c r="A245" s="3" t="inlineStr">
        <is>
          <t>Average Annual Return [Line Items]</t>
        </is>
      </c>
      <c r="B245" s="4" t="inlineStr">
        <is>
          <t xml:space="preserve"> </t>
        </is>
      </c>
      <c r="C245" s="4" t="inlineStr">
        <is>
          <t xml:space="preserve"> </t>
        </is>
      </c>
      <c r="D245" s="4" t="inlineStr">
        <is>
          <t xml:space="preserve"> </t>
        </is>
      </c>
    </row>
    <row r="246">
      <c r="A246" s="4" t="inlineStr">
        <is>
          <t>Line Graph and Table Measure Name</t>
        </is>
      </c>
      <c r="B246" s="4" t="inlineStr">
        <is>
          <t xml:space="preserve">Russell 3000&amp;lt;sup style="box-sizing: border-box; color: rgb(0, 0, 0); display: inline; flex-wrap: nowrap; font-size: 12px; font-weight: 700; grid-area: auto; line-height: 0px; margin: 0px; overflow: visible; position: relative; text-align: center;"&gt;®&amp;lt;/sup&gt; Index </t>
        </is>
      </c>
      <c r="C246" s="4" t="inlineStr">
        <is>
          <t xml:space="preserve"> </t>
        </is>
      </c>
      <c r="D246" s="4" t="inlineStr">
        <is>
          <t xml:space="preserve"> </t>
        </is>
      </c>
    </row>
    <row r="247">
      <c r="A247" s="4" t="inlineStr">
        <is>
          <t>Average Annual Return, Percent</t>
        </is>
      </c>
      <c r="B247" s="6" t="n">
        <v>0.2381</v>
      </c>
      <c r="C247" s="6" t="n">
        <v>0.1385</v>
      </c>
      <c r="D247" s="6" t="n">
        <v>0.1253</v>
      </c>
    </row>
    <row r="248">
      <c r="A248" s="4" t="inlineStr">
        <is>
          <t>EATON VANCE Index: Russell 3000</t>
        </is>
      </c>
      <c r="B248" s="4" t="inlineStr">
        <is>
          <t xml:space="preserve"> </t>
        </is>
      </c>
      <c r="C248" s="4" t="inlineStr">
        <is>
          <t xml:space="preserve"> </t>
        </is>
      </c>
      <c r="D248" s="4" t="inlineStr">
        <is>
          <t xml:space="preserve"> </t>
        </is>
      </c>
    </row>
    <row r="249">
      <c r="A249" s="3" t="inlineStr">
        <is>
          <t>Average Annual Return [Line Items]</t>
        </is>
      </c>
      <c r="B249" s="4" t="inlineStr">
        <is>
          <t xml:space="preserve"> </t>
        </is>
      </c>
      <c r="C249" s="4" t="inlineStr">
        <is>
          <t xml:space="preserve"> </t>
        </is>
      </c>
      <c r="D249" s="4" t="inlineStr">
        <is>
          <t xml:space="preserve"> </t>
        </is>
      </c>
    </row>
    <row r="250">
      <c r="A250" s="4" t="inlineStr">
        <is>
          <t>Line Graph and Table Measure Name</t>
        </is>
      </c>
      <c r="B250" s="4" t="inlineStr">
        <is>
          <t>Russell 3000&amp;lt;sup style="box-sizing: border-box; color: rgb(0, 0, 0); display: inline; flex-wrap: nowrap; font-size: 12px; font-weight: 700; grid-area: auto; line-height: 0px; margin: 0px; overflow: visible; position: relative; text-align: center;"&gt;®&amp;lt;/sup&gt; Index</t>
        </is>
      </c>
      <c r="C250" s="4" t="inlineStr">
        <is>
          <t xml:space="preserve"> </t>
        </is>
      </c>
      <c r="D250" s="4" t="inlineStr">
        <is>
          <t xml:space="preserve"> </t>
        </is>
      </c>
    </row>
    <row r="251">
      <c r="A251" s="4" t="inlineStr">
        <is>
          <t>Average Annual Return, Percent</t>
        </is>
      </c>
      <c r="B251" s="6" t="n">
        <v>0.2381</v>
      </c>
      <c r="C251" s="6" t="n">
        <v>0.1385</v>
      </c>
      <c r="D251" s="6" t="n">
        <v>0.1253</v>
      </c>
    </row>
    <row r="252">
      <c r="A252" s="4" t="inlineStr">
        <is>
          <t>EATON VANCE Index: Russell 3000</t>
        </is>
      </c>
      <c r="B252" s="4" t="inlineStr">
        <is>
          <t xml:space="preserve"> </t>
        </is>
      </c>
      <c r="C252" s="4" t="inlineStr">
        <is>
          <t xml:space="preserve"> </t>
        </is>
      </c>
      <c r="D252" s="4" t="inlineStr">
        <is>
          <t xml:space="preserve"> </t>
        </is>
      </c>
    </row>
    <row r="253">
      <c r="A253" s="3" t="inlineStr">
        <is>
          <t>Average Annual Return [Line Items]</t>
        </is>
      </c>
      <c r="B253" s="4" t="inlineStr">
        <is>
          <t xml:space="preserve"> </t>
        </is>
      </c>
      <c r="C253" s="4" t="inlineStr">
        <is>
          <t xml:space="preserve"> </t>
        </is>
      </c>
      <c r="D253" s="4" t="inlineStr">
        <is>
          <t xml:space="preserve"> </t>
        </is>
      </c>
    </row>
    <row r="254">
      <c r="A254" s="4" t="inlineStr">
        <is>
          <t>Line Graph and Table Measure Name</t>
        </is>
      </c>
      <c r="B254" s="4" t="inlineStr">
        <is>
          <t xml:space="preserve">Russell 3000&amp;lt;sup style="box-sizing: border-box; color: rgb(0, 0, 0); display: inline; flex-wrap: nowrap; font-size: 12px; font-weight: 700; grid-area: auto; line-height: 0px; margin: 0px; overflow: visible; position: relative; text-align: center;"&gt;®&amp;lt;/sup&gt; Index </t>
        </is>
      </c>
      <c r="C254" s="4" t="inlineStr">
        <is>
          <t xml:space="preserve"> </t>
        </is>
      </c>
      <c r="D254" s="4" t="inlineStr">
        <is>
          <t xml:space="preserve"> </t>
        </is>
      </c>
    </row>
    <row r="255">
      <c r="A255" s="4" t="inlineStr">
        <is>
          <t>Average Annual Return, Percent</t>
        </is>
      </c>
      <c r="B255" s="6" t="n">
        <v>0.2381</v>
      </c>
      <c r="C255" s="6" t="n">
        <v>0.1385</v>
      </c>
      <c r="D255" s="6" t="n">
        <v>0.1253</v>
      </c>
    </row>
    <row r="256">
      <c r="A256" s="4" t="inlineStr">
        <is>
          <t>EATON VANCE Index: Russell 3000</t>
        </is>
      </c>
      <c r="B256" s="4" t="inlineStr">
        <is>
          <t xml:space="preserve"> </t>
        </is>
      </c>
      <c r="C256" s="4" t="inlineStr">
        <is>
          <t xml:space="preserve"> </t>
        </is>
      </c>
      <c r="D256" s="4" t="inlineStr">
        <is>
          <t xml:space="preserve"> </t>
        </is>
      </c>
    </row>
    <row r="257">
      <c r="A257" s="3" t="inlineStr">
        <is>
          <t>Average Annual Return [Line Items]</t>
        </is>
      </c>
      <c r="B257" s="4" t="inlineStr">
        <is>
          <t xml:space="preserve"> </t>
        </is>
      </c>
      <c r="C257" s="4" t="inlineStr">
        <is>
          <t xml:space="preserve"> </t>
        </is>
      </c>
      <c r="D257" s="4" t="inlineStr">
        <is>
          <t xml:space="preserve"> </t>
        </is>
      </c>
    </row>
    <row r="258">
      <c r="A258" s="4" t="inlineStr">
        <is>
          <t>Line Graph and Table Measure Name</t>
        </is>
      </c>
      <c r="B258" s="4" t="inlineStr">
        <is>
          <t>Russell 3000&amp;lt;sup style="box-sizing: border-box; color: rgb(0, 0, 0); display: inline; flex-wrap: nowrap; font-size: 12px; font-weight: 700; grid-area: auto; line-height: 0px; margin: 0px; overflow: visible; position: relative; text-align: center;"&gt;®&amp;lt;/sup&gt; Index</t>
        </is>
      </c>
      <c r="C258" s="4" t="inlineStr">
        <is>
          <t xml:space="preserve"> </t>
        </is>
      </c>
      <c r="D258" s="4" t="inlineStr">
        <is>
          <t xml:space="preserve"> </t>
        </is>
      </c>
    </row>
    <row r="259">
      <c r="A259" s="4" t="inlineStr">
        <is>
          <t>Average Annual Return, Percent</t>
        </is>
      </c>
      <c r="B259" s="6" t="n">
        <v>0.2381</v>
      </c>
      <c r="C259" s="6" t="n">
        <v>0.1385</v>
      </c>
      <c r="D259" s="6" t="n">
        <v>0.1253</v>
      </c>
    </row>
    <row r="260">
      <c r="A260" s="4" t="inlineStr">
        <is>
          <t>EATON VANCE Index: Russell 3000</t>
        </is>
      </c>
      <c r="B260" s="4" t="inlineStr">
        <is>
          <t xml:space="preserve"> </t>
        </is>
      </c>
      <c r="C260" s="4" t="inlineStr">
        <is>
          <t xml:space="preserve"> </t>
        </is>
      </c>
      <c r="D260" s="4" t="inlineStr">
        <is>
          <t xml:space="preserve"> </t>
        </is>
      </c>
    </row>
    <row r="261">
      <c r="A261" s="3" t="inlineStr">
        <is>
          <t>Average Annual Return [Line Items]</t>
        </is>
      </c>
      <c r="B261" s="4" t="inlineStr">
        <is>
          <t xml:space="preserve"> </t>
        </is>
      </c>
      <c r="C261" s="4" t="inlineStr">
        <is>
          <t xml:space="preserve"> </t>
        </is>
      </c>
      <c r="D261" s="4" t="inlineStr">
        <is>
          <t xml:space="preserve"> </t>
        </is>
      </c>
    </row>
    <row r="262">
      <c r="A262" s="4" t="inlineStr">
        <is>
          <t>Line Graph and Table Measure Name</t>
        </is>
      </c>
      <c r="B262" s="4" t="inlineStr">
        <is>
          <t xml:space="preserve">Russell 3000&amp;lt;sup style="box-sizing: border-box; color: rgb(0, 0, 0); display: inline; flex-wrap: nowrap; font-size: 12px; font-weight: 700; grid-area: auto; line-height: 0px; margin: 0px; overflow: visible; position: relative; text-align: center;"&gt;®&amp;lt;/sup&gt; Index </t>
        </is>
      </c>
      <c r="C262" s="4" t="inlineStr">
        <is>
          <t xml:space="preserve"> </t>
        </is>
      </c>
      <c r="D262" s="4" t="inlineStr">
        <is>
          <t xml:space="preserve"> </t>
        </is>
      </c>
    </row>
    <row r="263">
      <c r="A263" s="4" t="inlineStr">
        <is>
          <t>Average Annual Return, Percent</t>
        </is>
      </c>
      <c r="B263" s="6" t="n">
        <v>0.2381</v>
      </c>
      <c r="C263" s="6" t="n">
        <v>0.1385</v>
      </c>
      <c r="D263" s="6" t="n">
        <v>0.1253</v>
      </c>
    </row>
    <row r="264">
      <c r="A264" s="4" t="inlineStr">
        <is>
          <t>EATON VANCE Index: Russell 3000</t>
        </is>
      </c>
      <c r="B264" s="4" t="inlineStr">
        <is>
          <t xml:space="preserve"> </t>
        </is>
      </c>
      <c r="C264" s="4" t="inlineStr">
        <is>
          <t xml:space="preserve"> </t>
        </is>
      </c>
      <c r="D264" s="4" t="inlineStr">
        <is>
          <t xml:space="preserve"> </t>
        </is>
      </c>
    </row>
    <row r="265">
      <c r="A265" s="3" t="inlineStr">
        <is>
          <t>Average Annual Return [Line Items]</t>
        </is>
      </c>
      <c r="B265" s="4" t="inlineStr">
        <is>
          <t xml:space="preserve"> </t>
        </is>
      </c>
      <c r="C265" s="4" t="inlineStr">
        <is>
          <t xml:space="preserve"> </t>
        </is>
      </c>
      <c r="D265" s="4" t="inlineStr">
        <is>
          <t xml:space="preserve"> </t>
        </is>
      </c>
    </row>
    <row r="266">
      <c r="A266" s="4" t="inlineStr">
        <is>
          <t>Line Graph and Table Measure Name</t>
        </is>
      </c>
      <c r="B266" s="4" t="inlineStr">
        <is>
          <t xml:space="preserve">Russell 3000&amp;lt;sup style="box-sizing: border-box; color: rgb(0, 0, 0); display: inline; flex-wrap: nowrap; font-size: 12px; font-weight: 700; grid-area: auto; line-height: 0px; margin: 0px; overflow: visible; position: relative; text-align: center;"&gt;®&amp;lt;/sup&gt; Index </t>
        </is>
      </c>
      <c r="C266" s="4" t="inlineStr">
        <is>
          <t xml:space="preserve"> </t>
        </is>
      </c>
      <c r="D266" s="4" t="inlineStr">
        <is>
          <t xml:space="preserve"> </t>
        </is>
      </c>
    </row>
    <row r="267">
      <c r="A267" s="4" t="inlineStr">
        <is>
          <t>Average Annual Return, Percent</t>
        </is>
      </c>
      <c r="B267" s="6" t="n">
        <v>0.2381</v>
      </c>
      <c r="C267" s="6" t="n">
        <v>0.1385</v>
      </c>
      <c r="D267" s="6" t="n">
        <v>0.1253</v>
      </c>
    </row>
    <row r="268">
      <c r="A268" s="4" t="inlineStr">
        <is>
          <t>EATON VANCE Index: Russell 3000</t>
        </is>
      </c>
      <c r="B268" s="4" t="inlineStr">
        <is>
          <t xml:space="preserve"> </t>
        </is>
      </c>
      <c r="C268" s="4" t="inlineStr">
        <is>
          <t xml:space="preserve"> </t>
        </is>
      </c>
      <c r="D268" s="4" t="inlineStr">
        <is>
          <t xml:space="preserve"> </t>
        </is>
      </c>
    </row>
    <row r="269">
      <c r="A269" s="3" t="inlineStr">
        <is>
          <t>Average Annual Return [Line Items]</t>
        </is>
      </c>
      <c r="B269" s="4" t="inlineStr">
        <is>
          <t xml:space="preserve"> </t>
        </is>
      </c>
      <c r="C269" s="4" t="inlineStr">
        <is>
          <t xml:space="preserve"> </t>
        </is>
      </c>
      <c r="D269" s="4" t="inlineStr">
        <is>
          <t xml:space="preserve"> </t>
        </is>
      </c>
    </row>
    <row r="270">
      <c r="A270" s="4" t="inlineStr">
        <is>
          <t>Line Graph and Table Measure Name</t>
        </is>
      </c>
      <c r="B270" s="4" t="inlineStr">
        <is>
          <t>Russell 3000&amp;lt;sup style="box-sizing: border-box; color: rgb(0, 0, 0); display: inline; flex-wrap: nowrap; font-size: 12px; font-weight: 700; grid-area: auto; line-height: 0px; margin: 0px; overflow: visible; position: relative; text-align: center;"&gt;®&amp;lt;/sup&gt; Index</t>
        </is>
      </c>
      <c r="C270" s="4" t="inlineStr">
        <is>
          <t xml:space="preserve"> </t>
        </is>
      </c>
      <c r="D270" s="4" t="inlineStr">
        <is>
          <t xml:space="preserve"> </t>
        </is>
      </c>
    </row>
    <row r="271">
      <c r="A271" s="4" t="inlineStr">
        <is>
          <t>Average Annual Return, Percent</t>
        </is>
      </c>
      <c r="B271" s="6" t="n">
        <v>0.2381</v>
      </c>
      <c r="C271" s="6" t="n">
        <v>0.1385</v>
      </c>
      <c r="D271" s="6" t="n">
        <v>0.1253</v>
      </c>
    </row>
    <row r="272">
      <c r="A272" s="4" t="inlineStr">
        <is>
          <t>EATON VANCE Index: Russell 3000</t>
        </is>
      </c>
      <c r="B272" s="4" t="inlineStr">
        <is>
          <t xml:space="preserve"> </t>
        </is>
      </c>
      <c r="C272" s="4" t="inlineStr">
        <is>
          <t xml:space="preserve"> </t>
        </is>
      </c>
      <c r="D272" s="4" t="inlineStr">
        <is>
          <t xml:space="preserve"> </t>
        </is>
      </c>
    </row>
    <row r="273">
      <c r="A273" s="3" t="inlineStr">
        <is>
          <t>Average Annual Return [Line Items]</t>
        </is>
      </c>
      <c r="B273" s="4" t="inlineStr">
        <is>
          <t xml:space="preserve"> </t>
        </is>
      </c>
      <c r="C273" s="4" t="inlineStr">
        <is>
          <t xml:space="preserve"> </t>
        </is>
      </c>
      <c r="D273" s="4" t="inlineStr">
        <is>
          <t xml:space="preserve"> </t>
        </is>
      </c>
    </row>
    <row r="274">
      <c r="A274" s="4" t="inlineStr">
        <is>
          <t>Line Graph and Table Measure Name</t>
        </is>
      </c>
      <c r="B274" s="4" t="inlineStr">
        <is>
          <t xml:space="preserve">Russell 3000&amp;lt;sup style="box-sizing: border-box; color: rgb(0, 0, 0); display: inline; flex-wrap: nowrap; font-size: 12px; font-weight: 700; grid-area: auto; line-height: 0px; margin: 0px; overflow: visible; position: relative; text-align: center;"&gt;®&amp;lt;/sup&gt; Index </t>
        </is>
      </c>
      <c r="C274" s="4" t="inlineStr">
        <is>
          <t xml:space="preserve"> </t>
        </is>
      </c>
      <c r="D274" s="4" t="inlineStr">
        <is>
          <t xml:space="preserve"> </t>
        </is>
      </c>
    </row>
    <row r="275">
      <c r="A275" s="4" t="inlineStr">
        <is>
          <t>Average Annual Return, Percent</t>
        </is>
      </c>
      <c r="B275" s="6" t="n">
        <v>0.2381</v>
      </c>
      <c r="C275" s="6" t="n">
        <v>0.1385</v>
      </c>
      <c r="D275" s="6" t="n">
        <v>0.1253</v>
      </c>
    </row>
    <row r="276">
      <c r="A276" s="4" t="inlineStr">
        <is>
          <t>EATON VANCE Index: 60 S&amp;P500 40 BBGUSAG</t>
        </is>
      </c>
      <c r="B276" s="4" t="inlineStr">
        <is>
          <t xml:space="preserve"> </t>
        </is>
      </c>
      <c r="C276" s="4" t="inlineStr">
        <is>
          <t xml:space="preserve"> </t>
        </is>
      </c>
      <c r="D276" s="4" t="inlineStr">
        <is>
          <t xml:space="preserve"> </t>
        </is>
      </c>
    </row>
    <row r="277">
      <c r="A277" s="3" t="inlineStr">
        <is>
          <t>Average Annual Return [Line Items]</t>
        </is>
      </c>
      <c r="B277" s="4" t="inlineStr">
        <is>
          <t xml:space="preserve"> </t>
        </is>
      </c>
      <c r="C277" s="4" t="inlineStr">
        <is>
          <t xml:space="preserve"> </t>
        </is>
      </c>
      <c r="D277" s="4" t="inlineStr">
        <is>
          <t xml:space="preserve"> </t>
        </is>
      </c>
    </row>
    <row r="278">
      <c r="A278" s="4" t="inlineStr">
        <is>
          <t>Line Graph and Table Measure Name</t>
        </is>
      </c>
      <c r="B278" s="4" t="inlineStr">
        <is>
          <t>Blended Index</t>
        </is>
      </c>
      <c r="C278" s="4" t="inlineStr">
        <is>
          <t xml:space="preserve"> </t>
        </is>
      </c>
      <c r="D278" s="4" t="inlineStr">
        <is>
          <t xml:space="preserve"> </t>
        </is>
      </c>
    </row>
    <row r="279">
      <c r="A279" s="4" t="inlineStr">
        <is>
          <t>Average Annual Return, Percent</t>
        </is>
      </c>
      <c r="B279" s="6" t="n">
        <v>0.1504</v>
      </c>
      <c r="C279" s="6" t="n">
        <v>0.0866</v>
      </c>
      <c r="D279" s="6" t="n">
        <v>0.0851</v>
      </c>
    </row>
    <row r="280">
      <c r="A280" s="4" t="inlineStr">
        <is>
          <t>EATON VANCE Index: Bloomberg U.S. Aggregate Bond Index</t>
        </is>
      </c>
      <c r="B280" s="4" t="inlineStr">
        <is>
          <t xml:space="preserve"> </t>
        </is>
      </c>
      <c r="C280" s="4" t="inlineStr">
        <is>
          <t xml:space="preserve"> </t>
        </is>
      </c>
      <c r="D280" s="4" t="inlineStr">
        <is>
          <t xml:space="preserve"> </t>
        </is>
      </c>
    </row>
    <row r="281">
      <c r="A281" s="3" t="inlineStr">
        <is>
          <t>Average Annual Return [Line Items]</t>
        </is>
      </c>
      <c r="B281" s="4" t="inlineStr">
        <is>
          <t xml:space="preserve"> </t>
        </is>
      </c>
      <c r="C281" s="4" t="inlineStr">
        <is>
          <t xml:space="preserve"> </t>
        </is>
      </c>
      <c r="D281" s="4" t="inlineStr">
        <is>
          <t xml:space="preserve"> </t>
        </is>
      </c>
    </row>
    <row r="282">
      <c r="A282" s="4" t="inlineStr">
        <is>
          <t>Line Graph and Table Measure Name</t>
        </is>
      </c>
      <c r="B282" s="4" t="inlineStr">
        <is>
          <t>Bloomberg U.S. Aggregate Bond Index</t>
        </is>
      </c>
      <c r="C282" s="4" t="inlineStr">
        <is>
          <t xml:space="preserve"> </t>
        </is>
      </c>
      <c r="D282" s="4" t="inlineStr">
        <is>
          <t xml:space="preserve"> </t>
        </is>
      </c>
    </row>
    <row r="283">
      <c r="A283" s="4" t="inlineStr">
        <is>
          <t>Average Annual Return, Percent</t>
        </is>
      </c>
      <c r="B283" s="6" t="n">
        <v>0.0125</v>
      </c>
      <c r="C283" s="4" t="inlineStr">
        <is>
          <t>(0.33%)</t>
        </is>
      </c>
      <c r="D283" s="6" t="n">
        <v>0.0135</v>
      </c>
    </row>
    <row r="284">
      <c r="A284" s="4" t="inlineStr">
        <is>
          <t>EATON VANCE Index: 60 S&amp;P500 40 BBGUSAG</t>
        </is>
      </c>
      <c r="B284" s="4" t="inlineStr">
        <is>
          <t xml:space="preserve"> </t>
        </is>
      </c>
      <c r="C284" s="4" t="inlineStr">
        <is>
          <t xml:space="preserve"> </t>
        </is>
      </c>
      <c r="D284" s="4" t="inlineStr">
        <is>
          <t xml:space="preserve"> </t>
        </is>
      </c>
    </row>
    <row r="285">
      <c r="A285" s="3" t="inlineStr">
        <is>
          <t>Average Annual Return [Line Items]</t>
        </is>
      </c>
      <c r="B285" s="4" t="inlineStr">
        <is>
          <t xml:space="preserve"> </t>
        </is>
      </c>
      <c r="C285" s="4" t="inlineStr">
        <is>
          <t xml:space="preserve"> </t>
        </is>
      </c>
      <c r="D285" s="4" t="inlineStr">
        <is>
          <t xml:space="preserve"> </t>
        </is>
      </c>
    </row>
    <row r="286">
      <c r="A286" s="4" t="inlineStr">
        <is>
          <t>Line Graph and Table Measure Name</t>
        </is>
      </c>
      <c r="B286" s="4" t="inlineStr">
        <is>
          <t>Blended Index</t>
        </is>
      </c>
      <c r="C286" s="4" t="inlineStr">
        <is>
          <t xml:space="preserve"> </t>
        </is>
      </c>
      <c r="D286" s="4" t="inlineStr">
        <is>
          <t xml:space="preserve"> </t>
        </is>
      </c>
    </row>
    <row r="287">
      <c r="A287" s="4" t="inlineStr">
        <is>
          <t>Average Annual Return, Percent</t>
        </is>
      </c>
      <c r="B287" s="6" t="n">
        <v>0.1504</v>
      </c>
      <c r="C287" s="6" t="n">
        <v>0.0866</v>
      </c>
      <c r="D287" s="6" t="n">
        <v>0.0851</v>
      </c>
    </row>
    <row r="288">
      <c r="A288" s="4" t="inlineStr">
        <is>
          <t>EATON VANCE Index: Bloomberg U.S. Aggregate Bond Index</t>
        </is>
      </c>
      <c r="B288" s="4" t="inlineStr">
        <is>
          <t xml:space="preserve"> </t>
        </is>
      </c>
      <c r="C288" s="4" t="inlineStr">
        <is>
          <t xml:space="preserve"> </t>
        </is>
      </c>
      <c r="D288" s="4" t="inlineStr">
        <is>
          <t xml:space="preserve"> </t>
        </is>
      </c>
    </row>
    <row r="289">
      <c r="A289" s="3" t="inlineStr">
        <is>
          <t>Average Annual Return [Line Items]</t>
        </is>
      </c>
      <c r="B289" s="4" t="inlineStr">
        <is>
          <t xml:space="preserve"> </t>
        </is>
      </c>
      <c r="C289" s="4" t="inlineStr">
        <is>
          <t xml:space="preserve"> </t>
        </is>
      </c>
      <c r="D289" s="4" t="inlineStr">
        <is>
          <t xml:space="preserve"> </t>
        </is>
      </c>
    </row>
    <row r="290">
      <c r="A290" s="4" t="inlineStr">
        <is>
          <t>Line Graph and Table Measure Name</t>
        </is>
      </c>
      <c r="B290" s="4" t="inlineStr">
        <is>
          <t>Bloomberg U.S. Aggregate Bond Index</t>
        </is>
      </c>
      <c r="C290" s="4" t="inlineStr">
        <is>
          <t xml:space="preserve"> </t>
        </is>
      </c>
      <c r="D290" s="4" t="inlineStr">
        <is>
          <t xml:space="preserve"> </t>
        </is>
      </c>
    </row>
    <row r="291">
      <c r="A291" s="4" t="inlineStr">
        <is>
          <t>Average Annual Return, Percent</t>
        </is>
      </c>
      <c r="B291" s="6" t="n">
        <v>0.0125</v>
      </c>
      <c r="C291" s="4" t="inlineStr">
        <is>
          <t>(0.33%)</t>
        </is>
      </c>
      <c r="D291" s="6" t="n">
        <v>0.0135</v>
      </c>
    </row>
    <row r="292">
      <c r="A292" s="4" t="inlineStr">
        <is>
          <t>EATON VANCE Index: 60 S&amp;P500 40 BBGUSAG</t>
        </is>
      </c>
      <c r="B292" s="4" t="inlineStr">
        <is>
          <t xml:space="preserve"> </t>
        </is>
      </c>
      <c r="C292" s="4" t="inlineStr">
        <is>
          <t xml:space="preserve"> </t>
        </is>
      </c>
      <c r="D292" s="4" t="inlineStr">
        <is>
          <t xml:space="preserve"> </t>
        </is>
      </c>
    </row>
    <row r="293">
      <c r="A293" s="3" t="inlineStr">
        <is>
          <t>Average Annual Return [Line Items]</t>
        </is>
      </c>
      <c r="B293" s="4" t="inlineStr">
        <is>
          <t xml:space="preserve"> </t>
        </is>
      </c>
      <c r="C293" s="4" t="inlineStr">
        <is>
          <t xml:space="preserve"> </t>
        </is>
      </c>
      <c r="D293" s="4" t="inlineStr">
        <is>
          <t xml:space="preserve"> </t>
        </is>
      </c>
    </row>
    <row r="294">
      <c r="A294" s="4" t="inlineStr">
        <is>
          <t>Line Graph and Table Measure Name</t>
        </is>
      </c>
      <c r="B294" s="4" t="inlineStr">
        <is>
          <t>Blended Index</t>
        </is>
      </c>
      <c r="C294" s="4" t="inlineStr">
        <is>
          <t xml:space="preserve"> </t>
        </is>
      </c>
      <c r="D294" s="4" t="inlineStr">
        <is>
          <t xml:space="preserve"> </t>
        </is>
      </c>
    </row>
    <row r="295">
      <c r="A295" s="4" t="inlineStr">
        <is>
          <t>Average Annual Return, Percent</t>
        </is>
      </c>
      <c r="B295" s="6" t="n">
        <v>0.1504</v>
      </c>
      <c r="C295" s="6" t="n">
        <v>0.0866</v>
      </c>
      <c r="D295" s="6" t="n">
        <v>0.0851</v>
      </c>
    </row>
    <row r="296">
      <c r="A296" s="4" t="inlineStr">
        <is>
          <t>EATON VANCE Index: Bloomberg U.S. Aggregate Bond Index</t>
        </is>
      </c>
      <c r="B296" s="4" t="inlineStr">
        <is>
          <t xml:space="preserve"> </t>
        </is>
      </c>
      <c r="C296" s="4" t="inlineStr">
        <is>
          <t xml:space="preserve"> </t>
        </is>
      </c>
      <c r="D296" s="4" t="inlineStr">
        <is>
          <t xml:space="preserve"> </t>
        </is>
      </c>
    </row>
    <row r="297">
      <c r="A297" s="3" t="inlineStr">
        <is>
          <t>Average Annual Return [Line Items]</t>
        </is>
      </c>
      <c r="B297" s="4" t="inlineStr">
        <is>
          <t xml:space="preserve"> </t>
        </is>
      </c>
      <c r="C297" s="4" t="inlineStr">
        <is>
          <t xml:space="preserve"> </t>
        </is>
      </c>
      <c r="D297" s="4" t="inlineStr">
        <is>
          <t xml:space="preserve"> </t>
        </is>
      </c>
    </row>
    <row r="298">
      <c r="A298" s="4" t="inlineStr">
        <is>
          <t>Line Graph and Table Measure Name</t>
        </is>
      </c>
      <c r="B298" s="4" t="inlineStr">
        <is>
          <t>Bloomberg U.S. Aggregate Bond Index</t>
        </is>
      </c>
      <c r="C298" s="4" t="inlineStr">
        <is>
          <t xml:space="preserve"> </t>
        </is>
      </c>
      <c r="D298" s="4" t="inlineStr">
        <is>
          <t xml:space="preserve"> </t>
        </is>
      </c>
    </row>
    <row r="299">
      <c r="A299" s="4" t="inlineStr">
        <is>
          <t>Average Annual Return, Percent</t>
        </is>
      </c>
      <c r="B299" s="6" t="n">
        <v>0.0125</v>
      </c>
      <c r="C299" s="4" t="inlineStr">
        <is>
          <t>(0.33%)</t>
        </is>
      </c>
      <c r="D299" s="6" t="n">
        <v>0.0135</v>
      </c>
    </row>
    <row r="300">
      <c r="A300" s="4" t="inlineStr">
        <is>
          <t>EATON VANCE Index: 60 S&amp;P500 40 BBGUSAG</t>
        </is>
      </c>
      <c r="B300" s="4" t="inlineStr">
        <is>
          <t xml:space="preserve"> </t>
        </is>
      </c>
      <c r="C300" s="4" t="inlineStr">
        <is>
          <t xml:space="preserve"> </t>
        </is>
      </c>
      <c r="D300" s="4" t="inlineStr">
        <is>
          <t xml:space="preserve"> </t>
        </is>
      </c>
    </row>
    <row r="301">
      <c r="A301" s="3" t="inlineStr">
        <is>
          <t>Average Annual Return [Line Items]</t>
        </is>
      </c>
      <c r="B301" s="4" t="inlineStr">
        <is>
          <t xml:space="preserve"> </t>
        </is>
      </c>
      <c r="C301" s="4" t="inlineStr">
        <is>
          <t xml:space="preserve"> </t>
        </is>
      </c>
      <c r="D301" s="4" t="inlineStr">
        <is>
          <t xml:space="preserve"> </t>
        </is>
      </c>
    </row>
    <row r="302">
      <c r="A302" s="4" t="inlineStr">
        <is>
          <t>Line Graph and Table Measure Name</t>
        </is>
      </c>
      <c r="B302" s="4" t="inlineStr">
        <is>
          <t>Blended Index</t>
        </is>
      </c>
      <c r="C302" s="4" t="inlineStr">
        <is>
          <t xml:space="preserve"> </t>
        </is>
      </c>
      <c r="D302" s="4" t="inlineStr">
        <is>
          <t xml:space="preserve"> </t>
        </is>
      </c>
    </row>
    <row r="303">
      <c r="A303" s="4" t="inlineStr">
        <is>
          <t>Average Annual Return, Percent</t>
        </is>
      </c>
      <c r="B303" s="6" t="n">
        <v>0.1504</v>
      </c>
      <c r="C303" s="6" t="n">
        <v>0.0866</v>
      </c>
      <c r="D303" s="6" t="n">
        <v>0.0851</v>
      </c>
    </row>
    <row r="304">
      <c r="A304" s="4" t="inlineStr">
        <is>
          <t>EATON VANCE Index: Bloomberg U.S. Aggregate Bond Index</t>
        </is>
      </c>
      <c r="B304" s="4" t="inlineStr">
        <is>
          <t xml:space="preserve"> </t>
        </is>
      </c>
      <c r="C304" s="4" t="inlineStr">
        <is>
          <t xml:space="preserve"> </t>
        </is>
      </c>
      <c r="D304" s="4" t="inlineStr">
        <is>
          <t xml:space="preserve"> </t>
        </is>
      </c>
    </row>
    <row r="305">
      <c r="A305" s="3" t="inlineStr">
        <is>
          <t>Average Annual Return [Line Items]</t>
        </is>
      </c>
      <c r="B305" s="4" t="inlineStr">
        <is>
          <t xml:space="preserve"> </t>
        </is>
      </c>
      <c r="C305" s="4" t="inlineStr">
        <is>
          <t xml:space="preserve"> </t>
        </is>
      </c>
      <c r="D305" s="4" t="inlineStr">
        <is>
          <t xml:space="preserve"> </t>
        </is>
      </c>
    </row>
    <row r="306">
      <c r="A306" s="4" t="inlineStr">
        <is>
          <t>Line Graph and Table Measure Name</t>
        </is>
      </c>
      <c r="B306" s="4" t="inlineStr">
        <is>
          <t>Bloomberg U.S. Aggregate Bond Index</t>
        </is>
      </c>
      <c r="C306" s="4" t="inlineStr">
        <is>
          <t xml:space="preserve"> </t>
        </is>
      </c>
      <c r="D306" s="4" t="inlineStr">
        <is>
          <t xml:space="preserve"> </t>
        </is>
      </c>
    </row>
    <row r="307">
      <c r="A307" s="4" t="inlineStr">
        <is>
          <t>Average Annual Return, Percent</t>
        </is>
      </c>
      <c r="B307" s="6" t="n">
        <v>0.0125</v>
      </c>
      <c r="C307" s="4" t="inlineStr">
        <is>
          <t>(0.33%)</t>
        </is>
      </c>
      <c r="D307" s="6" t="n">
        <v>0.0135</v>
      </c>
    </row>
    <row r="308">
      <c r="A308" s="4" t="inlineStr">
        <is>
          <t>EATON VANCE Index: 60 S&amp;P500 40 BBGUSAG</t>
        </is>
      </c>
      <c r="B308" s="4" t="inlineStr">
        <is>
          <t xml:space="preserve"> </t>
        </is>
      </c>
      <c r="C308" s="4" t="inlineStr">
        <is>
          <t xml:space="preserve"> </t>
        </is>
      </c>
      <c r="D308" s="4" t="inlineStr">
        <is>
          <t xml:space="preserve"> </t>
        </is>
      </c>
    </row>
    <row r="309">
      <c r="A309" s="3" t="inlineStr">
        <is>
          <t>Average Annual Return [Line Items]</t>
        </is>
      </c>
      <c r="B309" s="4" t="inlineStr">
        <is>
          <t xml:space="preserve"> </t>
        </is>
      </c>
      <c r="C309" s="4" t="inlineStr">
        <is>
          <t xml:space="preserve"> </t>
        </is>
      </c>
      <c r="D309" s="4" t="inlineStr">
        <is>
          <t xml:space="preserve"> </t>
        </is>
      </c>
    </row>
    <row r="310">
      <c r="A310" s="4" t="inlineStr">
        <is>
          <t>Line Graph and Table Measure Name</t>
        </is>
      </c>
      <c r="B310" s="4" t="inlineStr">
        <is>
          <t>Blended Index</t>
        </is>
      </c>
      <c r="C310" s="4" t="inlineStr">
        <is>
          <t xml:space="preserve"> </t>
        </is>
      </c>
      <c r="D310" s="4" t="inlineStr">
        <is>
          <t xml:space="preserve"> </t>
        </is>
      </c>
    </row>
    <row r="311">
      <c r="A311" s="4" t="inlineStr">
        <is>
          <t>Average Annual Return, Percent</t>
        </is>
      </c>
      <c r="B311" s="6" t="n">
        <v>0.1504</v>
      </c>
      <c r="C311" s="6" t="n">
        <v>0.0866</v>
      </c>
      <c r="D311" s="6" t="n">
        <v>0.0851</v>
      </c>
    </row>
    <row r="312">
      <c r="A312" s="4" t="inlineStr">
        <is>
          <t>EATON VANCE Index: Bloomberg U.S. Aggregate Bond Index</t>
        </is>
      </c>
      <c r="B312" s="4" t="inlineStr">
        <is>
          <t xml:space="preserve"> </t>
        </is>
      </c>
      <c r="C312" s="4" t="inlineStr">
        <is>
          <t xml:space="preserve"> </t>
        </is>
      </c>
      <c r="D312" s="4" t="inlineStr">
        <is>
          <t xml:space="preserve"> </t>
        </is>
      </c>
    </row>
    <row r="313">
      <c r="A313" s="3" t="inlineStr">
        <is>
          <t>Average Annual Return [Line Items]</t>
        </is>
      </c>
      <c r="B313" s="4" t="inlineStr">
        <is>
          <t xml:space="preserve"> </t>
        </is>
      </c>
      <c r="C313" s="4" t="inlineStr">
        <is>
          <t xml:space="preserve"> </t>
        </is>
      </c>
      <c r="D313" s="4" t="inlineStr">
        <is>
          <t xml:space="preserve"> </t>
        </is>
      </c>
    </row>
    <row r="314">
      <c r="A314" s="4" t="inlineStr">
        <is>
          <t>Line Graph and Table Measure Name</t>
        </is>
      </c>
      <c r="B314" s="4" t="inlineStr">
        <is>
          <t>Bloomberg U.S. Aggregate Bond Index</t>
        </is>
      </c>
      <c r="C314" s="4" t="inlineStr">
        <is>
          <t xml:space="preserve"> </t>
        </is>
      </c>
      <c r="D314" s="4" t="inlineStr">
        <is>
          <t xml:space="preserve"> </t>
        </is>
      </c>
    </row>
    <row r="315">
      <c r="A315" s="4" t="inlineStr">
        <is>
          <t>Average Annual Return, Percent</t>
        </is>
      </c>
      <c r="B315" s="6" t="n">
        <v>0.0125</v>
      </c>
      <c r="C315" s="4" t="inlineStr">
        <is>
          <t>(0.33%)</t>
        </is>
      </c>
      <c r="D315" s="6" t="n">
        <v>0.0135</v>
      </c>
    </row>
    <row r="316">
      <c r="A316" s="4" t="inlineStr">
        <is>
          <t>EATON VANCE Index: Bloomberg U.S. Aggregate Bond Index</t>
        </is>
      </c>
      <c r="B316" s="4" t="inlineStr">
        <is>
          <t xml:space="preserve"> </t>
        </is>
      </c>
      <c r="C316" s="4" t="inlineStr">
        <is>
          <t xml:space="preserve"> </t>
        </is>
      </c>
      <c r="D316" s="4" t="inlineStr">
        <is>
          <t xml:space="preserve"> </t>
        </is>
      </c>
    </row>
    <row r="317">
      <c r="A317" s="3" t="inlineStr">
        <is>
          <t>Average Annual Return [Line Items]</t>
        </is>
      </c>
      <c r="B317" s="4" t="inlineStr">
        <is>
          <t xml:space="preserve"> </t>
        </is>
      </c>
      <c r="C317" s="4" t="inlineStr">
        <is>
          <t xml:space="preserve"> </t>
        </is>
      </c>
      <c r="D317" s="4" t="inlineStr">
        <is>
          <t xml:space="preserve"> </t>
        </is>
      </c>
    </row>
    <row r="318">
      <c r="A318" s="4" t="inlineStr">
        <is>
          <t>Line Graph and Table Measure Name</t>
        </is>
      </c>
      <c r="B318" s="4" t="inlineStr">
        <is>
          <t>Bloomberg U.S. Aggregate Bond Index</t>
        </is>
      </c>
      <c r="C318" s="4" t="inlineStr">
        <is>
          <t xml:space="preserve"> </t>
        </is>
      </c>
      <c r="D318" s="4" t="inlineStr">
        <is>
          <t xml:space="preserve"> </t>
        </is>
      </c>
    </row>
    <row r="319">
      <c r="A319" s="4" t="inlineStr">
        <is>
          <t>Average Annual Return, Percent</t>
        </is>
      </c>
      <c r="B319" s="6" t="n">
        <v>0.0125</v>
      </c>
      <c r="C319" s="4" t="inlineStr">
        <is>
          <t>(0.33%)</t>
        </is>
      </c>
      <c r="D319" s="6" t="n">
        <v>0.0135</v>
      </c>
    </row>
    <row r="320">
      <c r="A320" s="4" t="inlineStr">
        <is>
          <t>EATON VANCE Index: Bloomberg U.S. Aggregate Bond Index</t>
        </is>
      </c>
      <c r="B320" s="4" t="inlineStr">
        <is>
          <t xml:space="preserve"> </t>
        </is>
      </c>
      <c r="C320" s="4" t="inlineStr">
        <is>
          <t xml:space="preserve"> </t>
        </is>
      </c>
      <c r="D320" s="4" t="inlineStr">
        <is>
          <t xml:space="preserve"> </t>
        </is>
      </c>
    </row>
    <row r="321">
      <c r="A321" s="3" t="inlineStr">
        <is>
          <t>Average Annual Return [Line Items]</t>
        </is>
      </c>
      <c r="B321" s="4" t="inlineStr">
        <is>
          <t xml:space="preserve"> </t>
        </is>
      </c>
      <c r="C321" s="4" t="inlineStr">
        <is>
          <t xml:space="preserve"> </t>
        </is>
      </c>
      <c r="D321" s="4" t="inlineStr">
        <is>
          <t xml:space="preserve"> </t>
        </is>
      </c>
    </row>
    <row r="322">
      <c r="A322" s="4" t="inlineStr">
        <is>
          <t>Line Graph and Table Measure Name</t>
        </is>
      </c>
      <c r="B322" s="4" t="inlineStr">
        <is>
          <t>Bloomberg U.S. Aggregate Bond Index</t>
        </is>
      </c>
      <c r="C322" s="4" t="inlineStr">
        <is>
          <t xml:space="preserve"> </t>
        </is>
      </c>
      <c r="D322" s="4" t="inlineStr">
        <is>
          <t xml:space="preserve"> </t>
        </is>
      </c>
    </row>
    <row r="323">
      <c r="A323" s="4" t="inlineStr">
        <is>
          <t>Average Annual Return, Percent</t>
        </is>
      </c>
      <c r="B323" s="6" t="n">
        <v>0.0125</v>
      </c>
      <c r="C323" s="4" t="inlineStr">
        <is>
          <t>(0.33%)</t>
        </is>
      </c>
      <c r="D323" s="6" t="n">
        <v>0.0135</v>
      </c>
    </row>
    <row r="324">
      <c r="A324" s="4" t="inlineStr">
        <is>
          <t>EATON VANCE Index: NASDAQ US Broad Dividend Achievers™ Index</t>
        </is>
      </c>
      <c r="B324" s="4" t="inlineStr">
        <is>
          <t xml:space="preserve"> </t>
        </is>
      </c>
      <c r="C324" s="4" t="inlineStr">
        <is>
          <t xml:space="preserve"> </t>
        </is>
      </c>
      <c r="D324" s="4" t="inlineStr">
        <is>
          <t xml:space="preserve"> </t>
        </is>
      </c>
    </row>
    <row r="325">
      <c r="A325" s="3" t="inlineStr">
        <is>
          <t>Average Annual Return [Line Items]</t>
        </is>
      </c>
      <c r="B325" s="4" t="inlineStr">
        <is>
          <t xml:space="preserve"> </t>
        </is>
      </c>
      <c r="C325" s="4" t="inlineStr">
        <is>
          <t xml:space="preserve"> </t>
        </is>
      </c>
      <c r="D325" s="4" t="inlineStr">
        <is>
          <t xml:space="preserve"> </t>
        </is>
      </c>
    </row>
    <row r="326">
      <c r="A326" s="4" t="inlineStr">
        <is>
          <t>Line Graph and Table Measure Name</t>
        </is>
      </c>
      <c r="B326" s="4" t="inlineStr">
        <is>
          <t>NASDAQ US Broad Dividend Achievers™ Index</t>
        </is>
      </c>
      <c r="C326" s="4" t="inlineStr">
        <is>
          <t xml:space="preserve"> </t>
        </is>
      </c>
      <c r="D326" s="4" t="inlineStr">
        <is>
          <t xml:space="preserve"> </t>
        </is>
      </c>
    </row>
    <row r="327">
      <c r="A327" s="4" t="inlineStr">
        <is>
          <t>Average Annual Return, Percent</t>
        </is>
      </c>
      <c r="B327" s="6" t="n">
        <v>0.1761</v>
      </c>
      <c r="C327" s="6" t="n">
        <v>0.1103</v>
      </c>
      <c r="D327" s="6" t="n">
        <v>0.106</v>
      </c>
    </row>
    <row r="328">
      <c r="A328" s="4" t="inlineStr">
        <is>
          <t>EATON VANCE Index: NASDAQ US Broad Dividend Achievers™ Index</t>
        </is>
      </c>
      <c r="B328" s="4" t="inlineStr">
        <is>
          <t xml:space="preserve"> </t>
        </is>
      </c>
      <c r="C328" s="4" t="inlineStr">
        <is>
          <t xml:space="preserve"> </t>
        </is>
      </c>
      <c r="D328" s="4" t="inlineStr">
        <is>
          <t xml:space="preserve"> </t>
        </is>
      </c>
    </row>
    <row r="329">
      <c r="A329" s="3" t="inlineStr">
        <is>
          <t>Average Annual Return [Line Items]</t>
        </is>
      </c>
      <c r="B329" s="4" t="inlineStr">
        <is>
          <t xml:space="preserve"> </t>
        </is>
      </c>
      <c r="C329" s="4" t="inlineStr">
        <is>
          <t xml:space="preserve"> </t>
        </is>
      </c>
      <c r="D329" s="4" t="inlineStr">
        <is>
          <t xml:space="preserve"> </t>
        </is>
      </c>
    </row>
    <row r="330">
      <c r="A330" s="4" t="inlineStr">
        <is>
          <t>Line Graph and Table Measure Name</t>
        </is>
      </c>
      <c r="B330" s="4" t="inlineStr">
        <is>
          <t>NASDAQ US Broad Dividend Achievers™ Index</t>
        </is>
      </c>
      <c r="C330" s="4" t="inlineStr">
        <is>
          <t xml:space="preserve"> </t>
        </is>
      </c>
      <c r="D330" s="4" t="inlineStr">
        <is>
          <t xml:space="preserve"> </t>
        </is>
      </c>
    </row>
    <row r="331">
      <c r="A331" s="4" t="inlineStr">
        <is>
          <t>Average Annual Return, Percent</t>
        </is>
      </c>
      <c r="B331" s="6" t="n">
        <v>0.1761</v>
      </c>
      <c r="C331" s="6" t="n">
        <v>0.1103</v>
      </c>
      <c r="D331" s="6" t="n">
        <v>0.106</v>
      </c>
    </row>
    <row r="332">
      <c r="A332" s="4" t="inlineStr">
        <is>
          <t>EATON VANCE Index: NASDAQ US Broad Dividend Achievers™ Index</t>
        </is>
      </c>
      <c r="B332" s="4" t="inlineStr">
        <is>
          <t xml:space="preserve"> </t>
        </is>
      </c>
      <c r="C332" s="4" t="inlineStr">
        <is>
          <t xml:space="preserve"> </t>
        </is>
      </c>
      <c r="D332" s="4" t="inlineStr">
        <is>
          <t xml:space="preserve"> </t>
        </is>
      </c>
    </row>
    <row r="333">
      <c r="A333" s="3" t="inlineStr">
        <is>
          <t>Average Annual Return [Line Items]</t>
        </is>
      </c>
      <c r="B333" s="4" t="inlineStr">
        <is>
          <t xml:space="preserve"> </t>
        </is>
      </c>
      <c r="C333" s="4" t="inlineStr">
        <is>
          <t xml:space="preserve"> </t>
        </is>
      </c>
      <c r="D333" s="4" t="inlineStr">
        <is>
          <t xml:space="preserve"> </t>
        </is>
      </c>
    </row>
    <row r="334">
      <c r="A334" s="4" t="inlineStr">
        <is>
          <t>Line Graph and Table Measure Name</t>
        </is>
      </c>
      <c r="B334" s="4" t="inlineStr">
        <is>
          <t>NASDAQ US Broad Dividend Achievers™ Index</t>
        </is>
      </c>
      <c r="C334" s="4" t="inlineStr">
        <is>
          <t xml:space="preserve"> </t>
        </is>
      </c>
      <c r="D334" s="4" t="inlineStr">
        <is>
          <t xml:space="preserve"> </t>
        </is>
      </c>
    </row>
    <row r="335">
      <c r="A335" s="4" t="inlineStr">
        <is>
          <t>Average Annual Return, Percent</t>
        </is>
      </c>
      <c r="B335" s="6" t="n">
        <v>0.1761</v>
      </c>
      <c r="C335" s="6" t="n">
        <v>0.1103</v>
      </c>
      <c r="D335" s="6" t="n">
        <v>0.106</v>
      </c>
    </row>
    <row r="336">
      <c r="A336" s="4" t="inlineStr">
        <is>
          <t>EATON VANCE Index: Russell 1000® Growth Index</t>
        </is>
      </c>
      <c r="B336" s="4" t="inlineStr">
        <is>
          <t xml:space="preserve"> </t>
        </is>
      </c>
      <c r="C336" s="4" t="inlineStr">
        <is>
          <t xml:space="preserve"> </t>
        </is>
      </c>
      <c r="D336" s="4" t="inlineStr">
        <is>
          <t xml:space="preserve"> </t>
        </is>
      </c>
    </row>
    <row r="337">
      <c r="A337" s="3" t="inlineStr">
        <is>
          <t>Average Annual Return [Line Items]</t>
        </is>
      </c>
      <c r="B337" s="4" t="inlineStr">
        <is>
          <t xml:space="preserve"> </t>
        </is>
      </c>
      <c r="C337" s="4" t="inlineStr">
        <is>
          <t xml:space="preserve"> </t>
        </is>
      </c>
      <c r="D337" s="4" t="inlineStr">
        <is>
          <t xml:space="preserve"> </t>
        </is>
      </c>
    </row>
    <row r="338">
      <c r="A338" s="4" t="inlineStr">
        <is>
          <t>Line Graph and Table Measure Name</t>
        </is>
      </c>
      <c r="B338" s="4" t="inlineStr">
        <is>
          <t>Russell 1000&amp;lt;sup style="box-sizing: border-box; color: rgb(0, 0, 0); display: inline; flex-wrap: nowrap; font-size: 12px; font-weight: 700; grid-area: auto; line-height: 0px; margin: 0px; overflow: visible; position: relative; text-align: center;"&gt;®&amp;lt;/sup&gt; Growth Index</t>
        </is>
      </c>
      <c r="C338" s="4" t="inlineStr">
        <is>
          <t xml:space="preserve"> </t>
        </is>
      </c>
      <c r="D338" s="4" t="inlineStr">
        <is>
          <t xml:space="preserve"> </t>
        </is>
      </c>
    </row>
    <row r="339">
      <c r="A339" s="4" t="inlineStr">
        <is>
          <t>Average Annual Return, Percent</t>
        </is>
      </c>
      <c r="B339" s="6" t="n">
        <v>0.3336</v>
      </c>
      <c r="C339" s="6" t="n">
        <v>0.1894</v>
      </c>
      <c r="D339" s="6" t="n">
        <v>0.1676</v>
      </c>
    </row>
    <row r="340">
      <c r="A340" s="4" t="inlineStr">
        <is>
          <t>EATON VANCE Index: Russell 1000® Growth Index</t>
        </is>
      </c>
      <c r="B340" s="4" t="inlineStr">
        <is>
          <t xml:space="preserve"> </t>
        </is>
      </c>
      <c r="C340" s="4" t="inlineStr">
        <is>
          <t xml:space="preserve"> </t>
        </is>
      </c>
      <c r="D340" s="4" t="inlineStr">
        <is>
          <t xml:space="preserve"> </t>
        </is>
      </c>
    </row>
    <row r="341">
      <c r="A341" s="3" t="inlineStr">
        <is>
          <t>Average Annual Return [Line Items]</t>
        </is>
      </c>
      <c r="B341" s="4" t="inlineStr">
        <is>
          <t xml:space="preserve"> </t>
        </is>
      </c>
      <c r="C341" s="4" t="inlineStr">
        <is>
          <t xml:space="preserve"> </t>
        </is>
      </c>
      <c r="D341" s="4" t="inlineStr">
        <is>
          <t xml:space="preserve"> </t>
        </is>
      </c>
    </row>
    <row r="342">
      <c r="A342" s="4" t="inlineStr">
        <is>
          <t>Line Graph and Table Measure Name</t>
        </is>
      </c>
      <c r="B342" s="4" t="inlineStr">
        <is>
          <t>Russell 1000&amp;lt;sup style="box-sizing: border-box; color: rgb(0, 0, 0); display: inline; flex-wrap: nowrap; font-size: 12px; font-weight: 700; grid-area: auto; line-height: 0px; margin: 0px; overflow: visible; position: relative; text-align: center;"&gt;®&amp;lt;/sup&gt; Growth Index</t>
        </is>
      </c>
      <c r="C342" s="4" t="inlineStr">
        <is>
          <t xml:space="preserve"> </t>
        </is>
      </c>
      <c r="D342" s="4" t="inlineStr">
        <is>
          <t xml:space="preserve"> </t>
        </is>
      </c>
    </row>
    <row r="343">
      <c r="A343" s="4" t="inlineStr">
        <is>
          <t>Average Annual Return, Percent</t>
        </is>
      </c>
      <c r="B343" s="6" t="n">
        <v>0.3336</v>
      </c>
      <c r="C343" s="6" t="n">
        <v>0.1894</v>
      </c>
      <c r="D343" s="6" t="n">
        <v>0.1676</v>
      </c>
    </row>
    <row r="344">
      <c r="A344" s="4" t="inlineStr">
        <is>
          <t>EATON VANCE Index: Russell 1000® Growth Index</t>
        </is>
      </c>
      <c r="B344" s="4" t="inlineStr">
        <is>
          <t xml:space="preserve"> </t>
        </is>
      </c>
      <c r="C344" s="4" t="inlineStr">
        <is>
          <t xml:space="preserve"> </t>
        </is>
      </c>
      <c r="D344" s="4" t="inlineStr">
        <is>
          <t xml:space="preserve"> </t>
        </is>
      </c>
    </row>
    <row r="345">
      <c r="A345" s="3" t="inlineStr">
        <is>
          <t>Average Annual Return [Line Items]</t>
        </is>
      </c>
      <c r="B345" s="4" t="inlineStr">
        <is>
          <t xml:space="preserve"> </t>
        </is>
      </c>
      <c r="C345" s="4" t="inlineStr">
        <is>
          <t xml:space="preserve"> </t>
        </is>
      </c>
      <c r="D345" s="4" t="inlineStr">
        <is>
          <t xml:space="preserve"> </t>
        </is>
      </c>
    </row>
    <row r="346">
      <c r="A346" s="4" t="inlineStr">
        <is>
          <t>Line Graph and Table Measure Name</t>
        </is>
      </c>
      <c r="B346" s="4" t="inlineStr">
        <is>
          <t>Russell 1000&amp;lt;sup style="box-sizing: border-box; color: rgb(0, 0, 0); display: inline; flex-wrap: nowrap; font-size: 12px; font-weight: 700; grid-area: auto; line-height: 0px; margin: 0px; overflow: visible; position: relative; text-align: center;"&gt;®&amp;lt;/sup&gt; Growth Index</t>
        </is>
      </c>
      <c r="C346" s="4" t="inlineStr">
        <is>
          <t xml:space="preserve"> </t>
        </is>
      </c>
      <c r="D346" s="4" t="inlineStr">
        <is>
          <t xml:space="preserve"> </t>
        </is>
      </c>
    </row>
    <row r="347">
      <c r="A347" s="4" t="inlineStr">
        <is>
          <t>Average Annual Return, Percent</t>
        </is>
      </c>
      <c r="B347" s="6" t="n">
        <v>0.3336</v>
      </c>
      <c r="C347" s="6" t="n">
        <v>0.1894</v>
      </c>
      <c r="D347" s="6" t="n">
        <v>0.1676</v>
      </c>
    </row>
    <row r="348">
      <c r="A348" s="4" t="inlineStr">
        <is>
          <t>EATON VANCE Index: Russell 1000® Growth Index</t>
        </is>
      </c>
      <c r="B348" s="4" t="inlineStr">
        <is>
          <t xml:space="preserve"> </t>
        </is>
      </c>
      <c r="C348" s="4" t="inlineStr">
        <is>
          <t xml:space="preserve"> </t>
        </is>
      </c>
      <c r="D348" s="4" t="inlineStr">
        <is>
          <t xml:space="preserve"> </t>
        </is>
      </c>
    </row>
    <row r="349">
      <c r="A349" s="3" t="inlineStr">
        <is>
          <t>Average Annual Return [Line Items]</t>
        </is>
      </c>
      <c r="B349" s="4" t="inlineStr">
        <is>
          <t xml:space="preserve"> </t>
        </is>
      </c>
      <c r="C349" s="4" t="inlineStr">
        <is>
          <t xml:space="preserve"> </t>
        </is>
      </c>
      <c r="D349" s="4" t="inlineStr">
        <is>
          <t xml:space="preserve"> </t>
        </is>
      </c>
    </row>
    <row r="350">
      <c r="A350" s="4" t="inlineStr">
        <is>
          <t>Line Graph and Table Measure Name</t>
        </is>
      </c>
      <c r="B350" s="4" t="inlineStr">
        <is>
          <t>Russell 1000&amp;lt;sup style="box-sizing: border-box; color: rgb(0, 0, 0); display: inline; flex-wrap: nowrap; font-size: 12px; font-weight: 700; grid-area: auto; line-height: 0px; margin: 0px; overflow: visible; position: relative; text-align: center;"&gt;®&amp;lt;/sup&gt; Growth Index</t>
        </is>
      </c>
      <c r="C350" s="4" t="inlineStr">
        <is>
          <t xml:space="preserve"> </t>
        </is>
      </c>
      <c r="D350" s="4" t="inlineStr">
        <is>
          <t xml:space="preserve"> </t>
        </is>
      </c>
    </row>
    <row r="351">
      <c r="A351" s="4" t="inlineStr">
        <is>
          <t>Average Annual Return, Percent</t>
        </is>
      </c>
      <c r="B351" s="6" t="n">
        <v>0.3336</v>
      </c>
      <c r="C351" s="6" t="n">
        <v>0.1894</v>
      </c>
      <c r="D351" s="6" t="n">
        <v>0.1676</v>
      </c>
    </row>
    <row r="352">
      <c r="A352" s="4" t="inlineStr">
        <is>
          <t>EATON VANCE Index: Russell 1000 Value</t>
        </is>
      </c>
      <c r="B352" s="4" t="inlineStr">
        <is>
          <t xml:space="preserve"> </t>
        </is>
      </c>
      <c r="C352" s="4" t="inlineStr">
        <is>
          <t xml:space="preserve"> </t>
        </is>
      </c>
      <c r="D352" s="4" t="inlineStr">
        <is>
          <t xml:space="preserve"> </t>
        </is>
      </c>
    </row>
    <row r="353">
      <c r="A353" s="3" t="inlineStr">
        <is>
          <t>Average Annual Return [Line Items]</t>
        </is>
      </c>
      <c r="B353" s="4" t="inlineStr">
        <is>
          <t xml:space="preserve"> </t>
        </is>
      </c>
      <c r="C353" s="4" t="inlineStr">
        <is>
          <t xml:space="preserve"> </t>
        </is>
      </c>
      <c r="D353" s="4" t="inlineStr">
        <is>
          <t xml:space="preserve"> </t>
        </is>
      </c>
    </row>
    <row r="354">
      <c r="A354" s="4" t="inlineStr">
        <is>
          <t>Line Graph and Table Measure Name</t>
        </is>
      </c>
      <c r="B354" s="4" t="inlineStr">
        <is>
          <t>Russell 1000&amp;lt;sup style="box-sizing: border-box; color: rgb(0, 0, 0); display: inline; flex-wrap: nowrap; font-size: 12px; font-weight: 700; grid-area: auto; line-height: 0px; margin: 0px; overflow: visible; position: relative; text-align: center;"&gt;®&amp;lt;/sup&gt; Value Index</t>
        </is>
      </c>
      <c r="C354" s="4" t="inlineStr">
        <is>
          <t xml:space="preserve"> </t>
        </is>
      </c>
      <c r="D354" s="4" t="inlineStr">
        <is>
          <t xml:space="preserve"> </t>
        </is>
      </c>
    </row>
    <row r="355">
      <c r="A355" s="4" t="inlineStr">
        <is>
          <t>Average Annual Return, Percent</t>
        </is>
      </c>
      <c r="B355" s="6" t="n">
        <v>0.1437</v>
      </c>
      <c r="C355" s="6" t="n">
        <v>0.0867</v>
      </c>
      <c r="D355" s="6" t="n">
        <v>0.0848</v>
      </c>
    </row>
    <row r="356">
      <c r="A356" s="4" t="inlineStr">
        <is>
          <t>EATON VANCE Index: Russell 1000 Value</t>
        </is>
      </c>
      <c r="B356" s="4" t="inlineStr">
        <is>
          <t xml:space="preserve"> </t>
        </is>
      </c>
      <c r="C356" s="4" t="inlineStr">
        <is>
          <t xml:space="preserve"> </t>
        </is>
      </c>
      <c r="D356" s="4" t="inlineStr">
        <is>
          <t xml:space="preserve"> </t>
        </is>
      </c>
    </row>
    <row r="357">
      <c r="A357" s="3" t="inlineStr">
        <is>
          <t>Average Annual Return [Line Items]</t>
        </is>
      </c>
      <c r="B357" s="4" t="inlineStr">
        <is>
          <t xml:space="preserve"> </t>
        </is>
      </c>
      <c r="C357" s="4" t="inlineStr">
        <is>
          <t xml:space="preserve"> </t>
        </is>
      </c>
      <c r="D357" s="4" t="inlineStr">
        <is>
          <t xml:space="preserve"> </t>
        </is>
      </c>
    </row>
    <row r="358">
      <c r="A358" s="4" t="inlineStr">
        <is>
          <t>Line Graph and Table Measure Name</t>
        </is>
      </c>
      <c r="B358" s="4" t="inlineStr">
        <is>
          <t>Russell 1000&amp;lt;sup style="box-sizing: border-box; color: rgb(0, 0, 0); display: inline; flex-wrap: nowrap; font-size: 12px; font-weight: 700; grid-area: auto; line-height: 0px; margin: 0px; overflow: visible; position: relative; text-align: center;"&gt;®&amp;lt;/sup&gt; Value Index</t>
        </is>
      </c>
      <c r="C358" s="4" t="inlineStr">
        <is>
          <t xml:space="preserve"> </t>
        </is>
      </c>
      <c r="D358" s="4" t="inlineStr">
        <is>
          <t xml:space="preserve"> </t>
        </is>
      </c>
    </row>
    <row r="359">
      <c r="A359" s="4" t="inlineStr">
        <is>
          <t>Average Annual Return, Percent</t>
        </is>
      </c>
      <c r="B359" s="6" t="n">
        <v>0.1437</v>
      </c>
      <c r="C359" s="6" t="n">
        <v>0.0867</v>
      </c>
      <c r="D359" s="6" t="n">
        <v>0.0848</v>
      </c>
    </row>
    <row r="360">
      <c r="A360" s="4" t="inlineStr">
        <is>
          <t>EATON VANCE Index: Russell 1000 Value</t>
        </is>
      </c>
      <c r="B360" s="4" t="inlineStr">
        <is>
          <t xml:space="preserve"> </t>
        </is>
      </c>
      <c r="C360" s="4" t="inlineStr">
        <is>
          <t xml:space="preserve"> </t>
        </is>
      </c>
      <c r="D360" s="4" t="inlineStr">
        <is>
          <t xml:space="preserve"> </t>
        </is>
      </c>
    </row>
    <row r="361">
      <c r="A361" s="3" t="inlineStr">
        <is>
          <t>Average Annual Return [Line Items]</t>
        </is>
      </c>
      <c r="B361" s="4" t="inlineStr">
        <is>
          <t xml:space="preserve"> </t>
        </is>
      </c>
      <c r="C361" s="4" t="inlineStr">
        <is>
          <t xml:space="preserve"> </t>
        </is>
      </c>
      <c r="D361" s="4" t="inlineStr">
        <is>
          <t xml:space="preserve"> </t>
        </is>
      </c>
    </row>
    <row r="362">
      <c r="A362" s="4" t="inlineStr">
        <is>
          <t>Line Graph and Table Measure Name</t>
        </is>
      </c>
      <c r="B362" s="4" t="inlineStr">
        <is>
          <t>Russell 1000&amp;lt;sup style="box-sizing: border-box; color: rgb(0, 0, 0); display: inline; flex-wrap: nowrap; font-size: 12px; font-weight: 700; grid-area: auto; line-height: 0px; margin: 0px; overflow: visible; position: relative; text-align: center;"&gt;®&amp;lt;/sup&gt; Value Index</t>
        </is>
      </c>
      <c r="C362" s="4" t="inlineStr">
        <is>
          <t xml:space="preserve"> </t>
        </is>
      </c>
      <c r="D362" s="4" t="inlineStr">
        <is>
          <t xml:space="preserve"> </t>
        </is>
      </c>
    </row>
    <row r="363">
      <c r="A363" s="4" t="inlineStr">
        <is>
          <t>Average Annual Return, Percent</t>
        </is>
      </c>
      <c r="B363" s="6" t="n">
        <v>0.1437</v>
      </c>
      <c r="C363" s="6" t="n">
        <v>0.0867</v>
      </c>
      <c r="D363" s="6" t="n">
        <v>0.0848</v>
      </c>
    </row>
    <row r="364">
      <c r="A364" s="4" t="inlineStr">
        <is>
          <t>EATON VANCE Index: Russell 1000 Value</t>
        </is>
      </c>
      <c r="B364" s="4" t="inlineStr">
        <is>
          <t xml:space="preserve"> </t>
        </is>
      </c>
      <c r="C364" s="4" t="inlineStr">
        <is>
          <t xml:space="preserve"> </t>
        </is>
      </c>
      <c r="D364" s="4" t="inlineStr">
        <is>
          <t xml:space="preserve"> </t>
        </is>
      </c>
    </row>
    <row r="365">
      <c r="A365" s="3" t="inlineStr">
        <is>
          <t>Average Annual Return [Line Items]</t>
        </is>
      </c>
      <c r="B365" s="4" t="inlineStr">
        <is>
          <t xml:space="preserve"> </t>
        </is>
      </c>
      <c r="C365" s="4" t="inlineStr">
        <is>
          <t xml:space="preserve"> </t>
        </is>
      </c>
      <c r="D365" s="4" t="inlineStr">
        <is>
          <t xml:space="preserve"> </t>
        </is>
      </c>
    </row>
    <row r="366">
      <c r="A366" s="4" t="inlineStr">
        <is>
          <t>Line Graph and Table Measure Name</t>
        </is>
      </c>
      <c r="B366" s="4" t="inlineStr">
        <is>
          <t>Russell 1000&amp;lt;sup style="box-sizing: border-box; color: rgb(0, 0, 0); display: inline; flex-wrap: nowrap; font-size: 12px; font-weight: 700; grid-area: auto; line-height: 0px; margin: 0px; overflow: visible; position: relative; text-align: center;"&gt;®&amp;lt;/sup&gt; Value Index</t>
        </is>
      </c>
      <c r="C366" s="4" t="inlineStr">
        <is>
          <t xml:space="preserve"> </t>
        </is>
      </c>
      <c r="D366" s="4" t="inlineStr">
        <is>
          <t xml:space="preserve"> </t>
        </is>
      </c>
    </row>
    <row r="367">
      <c r="A367" s="4" t="inlineStr">
        <is>
          <t>Average Annual Return, Percent</t>
        </is>
      </c>
      <c r="B367" s="6" t="n">
        <v>0.1437</v>
      </c>
      <c r="C367" s="6" t="n">
        <v>0.0867</v>
      </c>
      <c r="D367" s="6" t="n">
        <v>0.0848</v>
      </c>
    </row>
    <row r="368">
      <c r="A368" s="4" t="inlineStr">
        <is>
          <t>EATON VANCE Index: Russell 1000 Value</t>
        </is>
      </c>
      <c r="B368" s="4" t="inlineStr">
        <is>
          <t xml:space="preserve"> </t>
        </is>
      </c>
      <c r="C368" s="4" t="inlineStr">
        <is>
          <t xml:space="preserve"> </t>
        </is>
      </c>
      <c r="D368" s="4" t="inlineStr">
        <is>
          <t xml:space="preserve"> </t>
        </is>
      </c>
    </row>
    <row r="369">
      <c r="A369" s="3" t="inlineStr">
        <is>
          <t>Average Annual Return [Line Items]</t>
        </is>
      </c>
      <c r="B369" s="4" t="inlineStr">
        <is>
          <t xml:space="preserve"> </t>
        </is>
      </c>
      <c r="C369" s="4" t="inlineStr">
        <is>
          <t xml:space="preserve"> </t>
        </is>
      </c>
      <c r="D369" s="4" t="inlineStr">
        <is>
          <t xml:space="preserve"> </t>
        </is>
      </c>
    </row>
    <row r="370">
      <c r="A370" s="4" t="inlineStr">
        <is>
          <t>Line Graph and Table Measure Name</t>
        </is>
      </c>
      <c r="B370" s="4" t="inlineStr">
        <is>
          <t>Russell 1000&amp;lt;sup style="box-sizing: border-box; color: rgb(0, 0, 0); display: inline; flex-wrap: nowrap; font-size: 12px; font-weight: 700; grid-area: auto; line-height: 0px; margin: 0px; overflow: visible; position: relative; text-align: center;"&gt;®&amp;lt;/sup&gt; Value Index</t>
        </is>
      </c>
      <c r="C370" s="4" t="inlineStr">
        <is>
          <t xml:space="preserve"> </t>
        </is>
      </c>
      <c r="D370" s="4" t="inlineStr">
        <is>
          <t xml:space="preserve"> </t>
        </is>
      </c>
    </row>
    <row r="371">
      <c r="A371" s="4" t="inlineStr">
        <is>
          <t>Average Annual Return, Percent</t>
        </is>
      </c>
      <c r="B371" s="6" t="n">
        <v>0.1437</v>
      </c>
      <c r="C371" s="6" t="n">
        <v>0.0867</v>
      </c>
      <c r="D371" s="6" t="n">
        <v>0.0848</v>
      </c>
    </row>
    <row r="372">
      <c r="A372" s="4" t="inlineStr">
        <is>
          <t>EATON VANCE Index: Russell 2000</t>
        </is>
      </c>
      <c r="B372" s="4" t="inlineStr">
        <is>
          <t xml:space="preserve"> </t>
        </is>
      </c>
      <c r="C372" s="4" t="inlineStr">
        <is>
          <t xml:space="preserve"> </t>
        </is>
      </c>
      <c r="D372" s="4" t="inlineStr">
        <is>
          <t xml:space="preserve"> </t>
        </is>
      </c>
    </row>
    <row r="373">
      <c r="A373" s="3" t="inlineStr">
        <is>
          <t>Average Annual Return [Line Items]</t>
        </is>
      </c>
      <c r="B373" s="4" t="inlineStr">
        <is>
          <t xml:space="preserve"> </t>
        </is>
      </c>
      <c r="C373" s="4" t="inlineStr">
        <is>
          <t xml:space="preserve"> </t>
        </is>
      </c>
      <c r="D373" s="4" t="inlineStr">
        <is>
          <t xml:space="preserve"> </t>
        </is>
      </c>
    </row>
    <row r="374">
      <c r="A374" s="4" t="inlineStr">
        <is>
          <t>Line Graph and Table Measure Name</t>
        </is>
      </c>
      <c r="B374" s="4" t="inlineStr">
        <is>
          <t>Russell 2000&amp;lt;sup style="box-sizing: border-box; color: rgb(0, 0, 0); display: inline; flex-wrap: nowrap; font-size: 12px; font-weight: 700; grid-area: auto; line-height: 0px; margin: 0px; overflow: visible; position: relative; text-align: center;"&gt;®&amp;lt;/sup&gt; Index</t>
        </is>
      </c>
      <c r="C374" s="4" t="inlineStr">
        <is>
          <t xml:space="preserve"> </t>
        </is>
      </c>
      <c r="D374" s="4" t="inlineStr">
        <is>
          <t xml:space="preserve"> </t>
        </is>
      </c>
    </row>
    <row r="375">
      <c r="A375" s="4" t="inlineStr">
        <is>
          <t>Average Annual Return, Percent</t>
        </is>
      </c>
      <c r="B375" s="6" t="n">
        <v>0.1154</v>
      </c>
      <c r="C375" s="6" t="n">
        <v>0.074</v>
      </c>
      <c r="D375" s="6" t="n">
        <v>0.0781</v>
      </c>
    </row>
    <row r="376">
      <c r="A376" s="4" t="inlineStr">
        <is>
          <t>EATON VANCE Index: Russell 2000</t>
        </is>
      </c>
      <c r="B376" s="4" t="inlineStr">
        <is>
          <t xml:space="preserve"> </t>
        </is>
      </c>
      <c r="C376" s="4" t="inlineStr">
        <is>
          <t xml:space="preserve"> </t>
        </is>
      </c>
      <c r="D376" s="4" t="inlineStr">
        <is>
          <t xml:space="preserve"> </t>
        </is>
      </c>
    </row>
    <row r="377">
      <c r="A377" s="3" t="inlineStr">
        <is>
          <t>Average Annual Return [Line Items]</t>
        </is>
      </c>
      <c r="B377" s="4" t="inlineStr">
        <is>
          <t xml:space="preserve"> </t>
        </is>
      </c>
      <c r="C377" s="4" t="inlineStr">
        <is>
          <t xml:space="preserve"> </t>
        </is>
      </c>
      <c r="D377" s="4" t="inlineStr">
        <is>
          <t xml:space="preserve"> </t>
        </is>
      </c>
    </row>
    <row r="378">
      <c r="A378" s="4" t="inlineStr">
        <is>
          <t>Line Graph and Table Measure Name</t>
        </is>
      </c>
      <c r="B378" s="4" t="inlineStr">
        <is>
          <t>Russell 2000&amp;lt;sup style="box-sizing: border-box; color: rgb(0, 0, 0); display: inline; flex-wrap: nowrap; font-size: 12px; font-weight: 700; grid-area: auto; line-height: 0px; margin: 0px; overflow: visible; position: relative; text-align: center;"&gt;®&amp;lt;/sup&gt; Index</t>
        </is>
      </c>
      <c r="C378" s="4" t="inlineStr">
        <is>
          <t xml:space="preserve"> </t>
        </is>
      </c>
      <c r="D378" s="4" t="inlineStr">
        <is>
          <t xml:space="preserve"> </t>
        </is>
      </c>
    </row>
    <row r="379">
      <c r="A379" s="4" t="inlineStr">
        <is>
          <t>Average Annual Return, Percent</t>
        </is>
      </c>
      <c r="B379" s="6" t="n">
        <v>0.1154</v>
      </c>
      <c r="C379" s="6" t="n">
        <v>0.074</v>
      </c>
      <c r="D379" s="6" t="n">
        <v>0.0781</v>
      </c>
    </row>
    <row r="380">
      <c r="A380" s="4" t="inlineStr">
        <is>
          <t>EATON VANCE Index: Russell 2000</t>
        </is>
      </c>
      <c r="B380" s="4" t="inlineStr">
        <is>
          <t xml:space="preserve"> </t>
        </is>
      </c>
      <c r="C380" s="4" t="inlineStr">
        <is>
          <t xml:space="preserve"> </t>
        </is>
      </c>
      <c r="D380" s="4" t="inlineStr">
        <is>
          <t xml:space="preserve"> </t>
        </is>
      </c>
    </row>
    <row r="381">
      <c r="A381" s="3" t="inlineStr">
        <is>
          <t>Average Annual Return [Line Items]</t>
        </is>
      </c>
      <c r="B381" s="4" t="inlineStr">
        <is>
          <t xml:space="preserve"> </t>
        </is>
      </c>
      <c r="C381" s="4" t="inlineStr">
        <is>
          <t xml:space="preserve"> </t>
        </is>
      </c>
      <c r="D381" s="4" t="inlineStr">
        <is>
          <t xml:space="preserve"> </t>
        </is>
      </c>
    </row>
    <row r="382">
      <c r="A382" s="4" t="inlineStr">
        <is>
          <t>Line Graph and Table Measure Name</t>
        </is>
      </c>
      <c r="B382" s="4" t="inlineStr">
        <is>
          <t>Russell 2000&amp;lt;sup style="box-sizing: border-box; color: rgb(0, 0, 0); display: inline; flex-wrap: nowrap; font-size: 12px; font-weight: 700; grid-area: auto; line-height: 0px; margin: 0px; overflow: visible; position: relative; text-align: center;"&gt;®&amp;lt;/sup&gt; Index</t>
        </is>
      </c>
      <c r="C382" s="4" t="inlineStr">
        <is>
          <t xml:space="preserve"> </t>
        </is>
      </c>
      <c r="D382" s="4" t="inlineStr">
        <is>
          <t xml:space="preserve"> </t>
        </is>
      </c>
    </row>
    <row r="383">
      <c r="A383" s="4" t="inlineStr">
        <is>
          <t>Average Annual Return, Percent</t>
        </is>
      </c>
      <c r="B383" s="6" t="n">
        <v>0.1154</v>
      </c>
      <c r="C383" s="6" t="n">
        <v>0.074</v>
      </c>
      <c r="D383" s="6" t="n">
        <v>0.0781</v>
      </c>
    </row>
    <row r="384">
      <c r="A384" s="4" t="inlineStr">
        <is>
          <t>EATON VANCE Index: Russell 2000</t>
        </is>
      </c>
      <c r="B384" s="4" t="inlineStr">
        <is>
          <t xml:space="preserve"> </t>
        </is>
      </c>
      <c r="C384" s="4" t="inlineStr">
        <is>
          <t xml:space="preserve"> </t>
        </is>
      </c>
      <c r="D384" s="4" t="inlineStr">
        <is>
          <t xml:space="preserve"> </t>
        </is>
      </c>
    </row>
    <row r="385">
      <c r="A385" s="3" t="inlineStr">
        <is>
          <t>Average Annual Return [Line Items]</t>
        </is>
      </c>
      <c r="B385" s="4" t="inlineStr">
        <is>
          <t xml:space="preserve"> </t>
        </is>
      </c>
      <c r="C385" s="4" t="inlineStr">
        <is>
          <t xml:space="preserve"> </t>
        </is>
      </c>
      <c r="D385" s="4" t="inlineStr">
        <is>
          <t xml:space="preserve"> </t>
        </is>
      </c>
    </row>
    <row r="386">
      <c r="A386" s="4" t="inlineStr">
        <is>
          <t>Line Graph and Table Measure Name</t>
        </is>
      </c>
      <c r="B386" s="4" t="inlineStr">
        <is>
          <t>Russell 2000&amp;lt;sup style="box-sizing: border-box; color: rgb(0, 0, 0); display: inline; flex-wrap: nowrap; font-size: 12px; font-weight: 700; grid-area: auto; line-height: 0px; margin: 0px; overflow: visible; position: relative; text-align: center;"&gt;®&amp;lt;/sup&gt; Index</t>
        </is>
      </c>
      <c r="C386" s="4" t="inlineStr">
        <is>
          <t xml:space="preserve"> </t>
        </is>
      </c>
      <c r="D386" s="4" t="inlineStr">
        <is>
          <t xml:space="preserve"> </t>
        </is>
      </c>
    </row>
    <row r="387">
      <c r="A387" s="4" t="inlineStr">
        <is>
          <t>Average Annual Return, Percent</t>
        </is>
      </c>
      <c r="B387" s="6" t="n">
        <v>0.1154</v>
      </c>
      <c r="C387" s="6" t="n">
        <v>0.074</v>
      </c>
      <c r="D387" s="6" t="n">
        <v>0.07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22"/>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t>
        </is>
      </c>
      <c r="B1" s="2" t="inlineStr">
        <is>
          <t>Dec. 31, 2024</t>
        </is>
      </c>
    </row>
    <row r="2">
      <c r="A2" s="4" t="inlineStr">
        <is>
          <t>C000014207 | FR_01F052615</t>
        </is>
      </c>
      <c r="B2" s="4" t="inlineStr">
        <is>
          <t xml:space="preserve"> </t>
        </is>
      </c>
    </row>
    <row r="3">
      <c r="A3" s="3" t="inlineStr">
        <is>
          <t>Holdings [Line Items]</t>
        </is>
      </c>
      <c r="B3" s="4" t="inlineStr">
        <is>
          <t xml:space="preserve"> </t>
        </is>
      </c>
    </row>
    <row r="4">
      <c r="A4" s="4" t="inlineStr">
        <is>
          <t>Percent of Total Investments</t>
        </is>
      </c>
      <c r="B4" s="6" t="n">
        <v>0.047</v>
      </c>
    </row>
    <row r="5">
      <c r="A5" s="4" t="inlineStr">
        <is>
          <t>C000014207 | FR_037833100</t>
        </is>
      </c>
      <c r="B5" s="4" t="inlineStr">
        <is>
          <t xml:space="preserve"> </t>
        </is>
      </c>
    </row>
    <row r="6">
      <c r="A6" s="3" t="inlineStr">
        <is>
          <t>Holdings [Line Items]</t>
        </is>
      </c>
      <c r="B6" s="4" t="inlineStr">
        <is>
          <t xml:space="preserve"> </t>
        </is>
      </c>
    </row>
    <row r="7">
      <c r="A7" s="4" t="inlineStr">
        <is>
          <t>Percent of Total Investments</t>
        </is>
      </c>
      <c r="B7" s="6" t="n">
        <v>0.045</v>
      </c>
    </row>
    <row r="8">
      <c r="A8" s="4" t="inlineStr">
        <is>
          <t>C000014207 | FR_594918104</t>
        </is>
      </c>
      <c r="B8" s="4" t="inlineStr">
        <is>
          <t xml:space="preserve"> </t>
        </is>
      </c>
    </row>
    <row r="9">
      <c r="A9" s="3" t="inlineStr">
        <is>
          <t>Holdings [Line Items]</t>
        </is>
      </c>
      <c r="B9" s="4" t="inlineStr">
        <is>
          <t xml:space="preserve"> </t>
        </is>
      </c>
    </row>
    <row r="10">
      <c r="A10" s="4" t="inlineStr">
        <is>
          <t>Percent of Total Investments</t>
        </is>
      </c>
      <c r="B10" s="6" t="n">
        <v>0.045</v>
      </c>
    </row>
    <row r="11">
      <c r="A11" s="4" t="inlineStr">
        <is>
          <t>C000014207 | FR_67066G104</t>
        </is>
      </c>
      <c r="B11" s="4" t="inlineStr">
        <is>
          <t xml:space="preserve"> </t>
        </is>
      </c>
    </row>
    <row r="12">
      <c r="A12" s="3" t="inlineStr">
        <is>
          <t>Holdings [Line Items]</t>
        </is>
      </c>
      <c r="B12" s="4" t="inlineStr">
        <is>
          <t xml:space="preserve"> </t>
        </is>
      </c>
    </row>
    <row r="13">
      <c r="A13" s="4" t="inlineStr">
        <is>
          <t>Percent of Total Investments</t>
        </is>
      </c>
      <c r="B13" s="6" t="n">
        <v>0.043</v>
      </c>
    </row>
    <row r="14">
      <c r="A14" s="4" t="inlineStr">
        <is>
          <t>C000014207 | FR_023135106</t>
        </is>
      </c>
      <c r="B14" s="4" t="inlineStr">
        <is>
          <t xml:space="preserve"> </t>
        </is>
      </c>
    </row>
    <row r="15">
      <c r="A15" s="3" t="inlineStr">
        <is>
          <t>Holdings [Line Items]</t>
        </is>
      </c>
      <c r="B15" s="4" t="inlineStr">
        <is>
          <t xml:space="preserve"> </t>
        </is>
      </c>
    </row>
    <row r="16">
      <c r="A16" s="4" t="inlineStr">
        <is>
          <t>Percent of Total Investments</t>
        </is>
      </c>
      <c r="B16" s="6" t="n">
        <v>0.032</v>
      </c>
    </row>
    <row r="17">
      <c r="A17" s="4" t="inlineStr">
        <is>
          <t>C000014207 | FR_02079K107</t>
        </is>
      </c>
      <c r="B17" s="4" t="inlineStr">
        <is>
          <t xml:space="preserve"> </t>
        </is>
      </c>
    </row>
    <row r="18">
      <c r="A18" s="3" t="inlineStr">
        <is>
          <t>Holdings [Line Items]</t>
        </is>
      </c>
      <c r="B18" s="4" t="inlineStr">
        <is>
          <t xml:space="preserve"> </t>
        </is>
      </c>
    </row>
    <row r="19">
      <c r="A19" s="4" t="inlineStr">
        <is>
          <t>Percent of Total Investments</t>
        </is>
      </c>
      <c r="B19" s="6" t="n">
        <v>0.026</v>
      </c>
    </row>
    <row r="20">
      <c r="A20" s="4" t="inlineStr">
        <is>
          <t>C000014207 | FR_01F050619</t>
        </is>
      </c>
      <c r="B20" s="4" t="inlineStr">
        <is>
          <t xml:space="preserve"> </t>
        </is>
      </c>
    </row>
    <row r="21">
      <c r="A21" s="3" t="inlineStr">
        <is>
          <t>Holdings [Line Items]</t>
        </is>
      </c>
      <c r="B21" s="4" t="inlineStr">
        <is>
          <t xml:space="preserve"> </t>
        </is>
      </c>
    </row>
    <row r="22">
      <c r="A22" s="4" t="inlineStr">
        <is>
          <t>Percent of Total Investments</t>
        </is>
      </c>
      <c r="B22" s="6" t="n">
        <v>0.026</v>
      </c>
    </row>
    <row r="23">
      <c r="A23" s="4" t="inlineStr">
        <is>
          <t>C000014207 | FR_11135F101</t>
        </is>
      </c>
      <c r="B23" s="4" t="inlineStr">
        <is>
          <t xml:space="preserve"> </t>
        </is>
      </c>
    </row>
    <row r="24">
      <c r="A24" s="3" t="inlineStr">
        <is>
          <t>Holdings [Line Items]</t>
        </is>
      </c>
      <c r="B24" s="4" t="inlineStr">
        <is>
          <t xml:space="preserve"> </t>
        </is>
      </c>
    </row>
    <row r="25">
      <c r="A25" s="4" t="inlineStr">
        <is>
          <t>Percent of Total Investments</t>
        </is>
      </c>
      <c r="B25" s="6" t="n">
        <v>0.021</v>
      </c>
    </row>
    <row r="26">
      <c r="A26" s="4" t="inlineStr">
        <is>
          <t>C000014207 | FR_30303M102</t>
        </is>
      </c>
      <c r="B26" s="4" t="inlineStr">
        <is>
          <t xml:space="preserve"> </t>
        </is>
      </c>
    </row>
    <row r="27">
      <c r="A27" s="3" t="inlineStr">
        <is>
          <t>Holdings [Line Items]</t>
        </is>
      </c>
      <c r="B27" s="4" t="inlineStr">
        <is>
          <t xml:space="preserve"> </t>
        </is>
      </c>
    </row>
    <row r="28">
      <c r="A28" s="4" t="inlineStr">
        <is>
          <t>Percent of Total Investments</t>
        </is>
      </c>
      <c r="B28" s="6" t="n">
        <v>0.018</v>
      </c>
    </row>
    <row r="29">
      <c r="A29" s="4" t="inlineStr">
        <is>
          <t>C000014207 | FR_91282CBC4</t>
        </is>
      </c>
      <c r="B29" s="4" t="inlineStr">
        <is>
          <t xml:space="preserve"> </t>
        </is>
      </c>
    </row>
    <row r="30">
      <c r="A30" s="3" t="inlineStr">
        <is>
          <t>Holdings [Line Items]</t>
        </is>
      </c>
      <c r="B30" s="4" t="inlineStr">
        <is>
          <t xml:space="preserve"> </t>
        </is>
      </c>
    </row>
    <row r="31">
      <c r="A31" s="4" t="inlineStr">
        <is>
          <t>Percent of Total Investments</t>
        </is>
      </c>
      <c r="B31" s="6" t="n">
        <v>0.015</v>
      </c>
    </row>
    <row r="32">
      <c r="A32" s="4" t="inlineStr">
        <is>
          <t>C000014207 | AssetCommercial Mortgage-Backed Securities</t>
        </is>
      </c>
      <c r="B32" s="4" t="inlineStr">
        <is>
          <t xml:space="preserve"> </t>
        </is>
      </c>
    </row>
    <row r="33">
      <c r="A33" s="3" t="inlineStr">
        <is>
          <t>Holdings [Line Items]</t>
        </is>
      </c>
      <c r="B33" s="4" t="inlineStr">
        <is>
          <t xml:space="preserve"> </t>
        </is>
      </c>
    </row>
    <row r="34">
      <c r="A34" s="4" t="inlineStr">
        <is>
          <t>Percent of Total Investments</t>
        </is>
      </c>
      <c r="B34" s="6" t="n">
        <v>0.029</v>
      </c>
    </row>
    <row r="35">
      <c r="A35" s="4" t="inlineStr">
        <is>
          <t>C000014207 | AssetShort-Term Investments</t>
        </is>
      </c>
      <c r="B35" s="4" t="inlineStr">
        <is>
          <t xml:space="preserve"> </t>
        </is>
      </c>
    </row>
    <row r="36">
      <c r="A36" s="3" t="inlineStr">
        <is>
          <t>Holdings [Line Items]</t>
        </is>
      </c>
      <c r="B36" s="4" t="inlineStr">
        <is>
          <t xml:space="preserve"> </t>
        </is>
      </c>
    </row>
    <row r="37">
      <c r="A37" s="4" t="inlineStr">
        <is>
          <t>Percent of Total Investments</t>
        </is>
      </c>
      <c r="B37" s="6" t="n">
        <v>0.043</v>
      </c>
    </row>
    <row r="38">
      <c r="A38" s="4" t="inlineStr">
        <is>
          <t>C000014207 | AssetAsset-Backed Securities</t>
        </is>
      </c>
      <c r="B38" s="4" t="inlineStr">
        <is>
          <t xml:space="preserve"> </t>
        </is>
      </c>
    </row>
    <row r="39">
      <c r="A39" s="3" t="inlineStr">
        <is>
          <t>Holdings [Line Items]</t>
        </is>
      </c>
      <c r="B39" s="4" t="inlineStr">
        <is>
          <t xml:space="preserve"> </t>
        </is>
      </c>
    </row>
    <row r="40">
      <c r="A40" s="4" t="inlineStr">
        <is>
          <t>Percent of Total Investments</t>
        </is>
      </c>
      <c r="B40" s="6" t="n">
        <v>0.047</v>
      </c>
    </row>
    <row r="41">
      <c r="A41" s="4" t="inlineStr">
        <is>
          <t>C000014207 | AssetU.S. Treasury Obligations</t>
        </is>
      </c>
      <c r="B41" s="4" t="inlineStr">
        <is>
          <t xml:space="preserve"> </t>
        </is>
      </c>
    </row>
    <row r="42">
      <c r="A42" s="3" t="inlineStr">
        <is>
          <t>Holdings [Line Items]</t>
        </is>
      </c>
      <c r="B42" s="4" t="inlineStr">
        <is>
          <t xml:space="preserve"> </t>
        </is>
      </c>
    </row>
    <row r="43">
      <c r="A43" s="4" t="inlineStr">
        <is>
          <t>Percent of Total Investments</t>
        </is>
      </c>
      <c r="B43" s="6" t="n">
        <v>0.079</v>
      </c>
    </row>
    <row r="44">
      <c r="A44" s="4" t="inlineStr">
        <is>
          <t>C000014207 | AssetCorporate Bonds</t>
        </is>
      </c>
      <c r="B44" s="4" t="inlineStr">
        <is>
          <t xml:space="preserve"> </t>
        </is>
      </c>
    </row>
    <row r="45">
      <c r="A45" s="3" t="inlineStr">
        <is>
          <t>Holdings [Line Items]</t>
        </is>
      </c>
      <c r="B45" s="4" t="inlineStr">
        <is>
          <t xml:space="preserve"> </t>
        </is>
      </c>
    </row>
    <row r="46">
      <c r="A46" s="4" t="inlineStr">
        <is>
          <t>Percent of Total Investments</t>
        </is>
      </c>
      <c r="B46" s="6" t="n">
        <v>0.095</v>
      </c>
    </row>
    <row r="47">
      <c r="A47" s="4" t="inlineStr">
        <is>
          <t>C000014207 | AssetU.S. Government Agency Mortgage-Backed Securities</t>
        </is>
      </c>
      <c r="B47" s="4" t="inlineStr">
        <is>
          <t xml:space="preserve"> </t>
        </is>
      </c>
    </row>
    <row r="48">
      <c r="A48" s="3" t="inlineStr">
        <is>
          <t>Holdings [Line Items]</t>
        </is>
      </c>
      <c r="B48" s="4" t="inlineStr">
        <is>
          <t xml:space="preserve"> </t>
        </is>
      </c>
    </row>
    <row r="49">
      <c r="A49" s="4" t="inlineStr">
        <is>
          <t>Percent of Total Investments</t>
        </is>
      </c>
      <c r="B49" s="6" t="n">
        <v>0.108</v>
      </c>
    </row>
    <row r="50">
      <c r="A50" s="4" t="inlineStr">
        <is>
          <t>C000014207 | AssetCommon Stocks</t>
        </is>
      </c>
      <c r="B50" s="4" t="inlineStr">
        <is>
          <t xml:space="preserve"> </t>
        </is>
      </c>
    </row>
    <row r="51">
      <c r="A51" s="3" t="inlineStr">
        <is>
          <t>Holdings [Line Items]</t>
        </is>
      </c>
      <c r="B51" s="4" t="inlineStr">
        <is>
          <t xml:space="preserve"> </t>
        </is>
      </c>
    </row>
    <row r="52">
      <c r="A52" s="4" t="inlineStr">
        <is>
          <t>Percent of Total Investments</t>
        </is>
      </c>
      <c r="B52" s="6" t="n">
        <v>0.587</v>
      </c>
    </row>
    <row r="53">
      <c r="A53" s="4" t="inlineStr">
        <is>
          <t>C000014209 | FR_01F052615</t>
        </is>
      </c>
      <c r="B53" s="4" t="inlineStr">
        <is>
          <t xml:space="preserve"> </t>
        </is>
      </c>
    </row>
    <row r="54">
      <c r="A54" s="3" t="inlineStr">
        <is>
          <t>Holdings [Line Items]</t>
        </is>
      </c>
      <c r="B54" s="4" t="inlineStr">
        <is>
          <t xml:space="preserve"> </t>
        </is>
      </c>
    </row>
    <row r="55">
      <c r="A55" s="4" t="inlineStr">
        <is>
          <t>Percent of Total Investments</t>
        </is>
      </c>
      <c r="B55" s="6" t="n">
        <v>0.047</v>
      </c>
    </row>
    <row r="56">
      <c r="A56" s="4" t="inlineStr">
        <is>
          <t>C000014209 | FR_037833100</t>
        </is>
      </c>
      <c r="B56" s="4" t="inlineStr">
        <is>
          <t xml:space="preserve"> </t>
        </is>
      </c>
    </row>
    <row r="57">
      <c r="A57" s="3" t="inlineStr">
        <is>
          <t>Holdings [Line Items]</t>
        </is>
      </c>
      <c r="B57" s="4" t="inlineStr">
        <is>
          <t xml:space="preserve"> </t>
        </is>
      </c>
    </row>
    <row r="58">
      <c r="A58" s="4" t="inlineStr">
        <is>
          <t>Percent of Total Investments</t>
        </is>
      </c>
      <c r="B58" s="6" t="n">
        <v>0.045</v>
      </c>
    </row>
    <row r="59">
      <c r="A59" s="4" t="inlineStr">
        <is>
          <t>C000014209 | FR_594918104</t>
        </is>
      </c>
      <c r="B59" s="4" t="inlineStr">
        <is>
          <t xml:space="preserve"> </t>
        </is>
      </c>
    </row>
    <row r="60">
      <c r="A60" s="3" t="inlineStr">
        <is>
          <t>Holdings [Line Items]</t>
        </is>
      </c>
      <c r="B60" s="4" t="inlineStr">
        <is>
          <t xml:space="preserve"> </t>
        </is>
      </c>
    </row>
    <row r="61">
      <c r="A61" s="4" t="inlineStr">
        <is>
          <t>Percent of Total Investments</t>
        </is>
      </c>
      <c r="B61" s="6" t="n">
        <v>0.045</v>
      </c>
    </row>
    <row r="62">
      <c r="A62" s="4" t="inlineStr">
        <is>
          <t>C000014209 | FR_67066G104</t>
        </is>
      </c>
      <c r="B62" s="4" t="inlineStr">
        <is>
          <t xml:space="preserve"> </t>
        </is>
      </c>
    </row>
    <row r="63">
      <c r="A63" s="3" t="inlineStr">
        <is>
          <t>Holdings [Line Items]</t>
        </is>
      </c>
      <c r="B63" s="4" t="inlineStr">
        <is>
          <t xml:space="preserve"> </t>
        </is>
      </c>
    </row>
    <row r="64">
      <c r="A64" s="4" t="inlineStr">
        <is>
          <t>Percent of Total Investments</t>
        </is>
      </c>
      <c r="B64" s="6" t="n">
        <v>0.043</v>
      </c>
    </row>
    <row r="65">
      <c r="A65" s="4" t="inlineStr">
        <is>
          <t>C000014209 | FR_023135106</t>
        </is>
      </c>
      <c r="B65" s="4" t="inlineStr">
        <is>
          <t xml:space="preserve"> </t>
        </is>
      </c>
    </row>
    <row r="66">
      <c r="A66" s="3" t="inlineStr">
        <is>
          <t>Holdings [Line Items]</t>
        </is>
      </c>
      <c r="B66" s="4" t="inlineStr">
        <is>
          <t xml:space="preserve"> </t>
        </is>
      </c>
    </row>
    <row r="67">
      <c r="A67" s="4" t="inlineStr">
        <is>
          <t>Percent of Total Investments</t>
        </is>
      </c>
      <c r="B67" s="6" t="n">
        <v>0.032</v>
      </c>
    </row>
    <row r="68">
      <c r="A68" s="4" t="inlineStr">
        <is>
          <t>C000014209 | FR_02079K107</t>
        </is>
      </c>
      <c r="B68" s="4" t="inlineStr">
        <is>
          <t xml:space="preserve"> </t>
        </is>
      </c>
    </row>
    <row r="69">
      <c r="A69" s="3" t="inlineStr">
        <is>
          <t>Holdings [Line Items]</t>
        </is>
      </c>
      <c r="B69" s="4" t="inlineStr">
        <is>
          <t xml:space="preserve"> </t>
        </is>
      </c>
    </row>
    <row r="70">
      <c r="A70" s="4" t="inlineStr">
        <is>
          <t>Percent of Total Investments</t>
        </is>
      </c>
      <c r="B70" s="6" t="n">
        <v>0.026</v>
      </c>
    </row>
    <row r="71">
      <c r="A71" s="4" t="inlineStr">
        <is>
          <t>C000014209 | FR_01F050619</t>
        </is>
      </c>
      <c r="B71" s="4" t="inlineStr">
        <is>
          <t xml:space="preserve"> </t>
        </is>
      </c>
    </row>
    <row r="72">
      <c r="A72" s="3" t="inlineStr">
        <is>
          <t>Holdings [Line Items]</t>
        </is>
      </c>
      <c r="B72" s="4" t="inlineStr">
        <is>
          <t xml:space="preserve"> </t>
        </is>
      </c>
    </row>
    <row r="73">
      <c r="A73" s="4" t="inlineStr">
        <is>
          <t>Percent of Total Investments</t>
        </is>
      </c>
      <c r="B73" s="6" t="n">
        <v>0.026</v>
      </c>
    </row>
    <row r="74">
      <c r="A74" s="4" t="inlineStr">
        <is>
          <t>C000014209 | FR_11135F101</t>
        </is>
      </c>
      <c r="B74" s="4" t="inlineStr">
        <is>
          <t xml:space="preserve"> </t>
        </is>
      </c>
    </row>
    <row r="75">
      <c r="A75" s="3" t="inlineStr">
        <is>
          <t>Holdings [Line Items]</t>
        </is>
      </c>
      <c r="B75" s="4" t="inlineStr">
        <is>
          <t xml:space="preserve"> </t>
        </is>
      </c>
    </row>
    <row r="76">
      <c r="A76" s="4" t="inlineStr">
        <is>
          <t>Percent of Total Investments</t>
        </is>
      </c>
      <c r="B76" s="6" t="n">
        <v>0.021</v>
      </c>
    </row>
    <row r="77">
      <c r="A77" s="4" t="inlineStr">
        <is>
          <t>C000014209 | FR_30303M102</t>
        </is>
      </c>
      <c r="B77" s="4" t="inlineStr">
        <is>
          <t xml:space="preserve"> </t>
        </is>
      </c>
    </row>
    <row r="78">
      <c r="A78" s="3" t="inlineStr">
        <is>
          <t>Holdings [Line Items]</t>
        </is>
      </c>
      <c r="B78" s="4" t="inlineStr">
        <is>
          <t xml:space="preserve"> </t>
        </is>
      </c>
    </row>
    <row r="79">
      <c r="A79" s="4" t="inlineStr">
        <is>
          <t>Percent of Total Investments</t>
        </is>
      </c>
      <c r="B79" s="6" t="n">
        <v>0.018</v>
      </c>
    </row>
    <row r="80">
      <c r="A80" s="4" t="inlineStr">
        <is>
          <t>C000014209 | FR_91282CBC4</t>
        </is>
      </c>
      <c r="B80" s="4" t="inlineStr">
        <is>
          <t xml:space="preserve"> </t>
        </is>
      </c>
    </row>
    <row r="81">
      <c r="A81" s="3" t="inlineStr">
        <is>
          <t>Holdings [Line Items]</t>
        </is>
      </c>
      <c r="B81" s="4" t="inlineStr">
        <is>
          <t xml:space="preserve"> </t>
        </is>
      </c>
    </row>
    <row r="82">
      <c r="A82" s="4" t="inlineStr">
        <is>
          <t>Percent of Total Investments</t>
        </is>
      </c>
      <c r="B82" s="6" t="n">
        <v>0.015</v>
      </c>
    </row>
    <row r="83">
      <c r="A83" s="4" t="inlineStr">
        <is>
          <t>C000014209 | AssetCommercial Mortgage-Backed Securities</t>
        </is>
      </c>
      <c r="B83" s="4" t="inlineStr">
        <is>
          <t xml:space="preserve"> </t>
        </is>
      </c>
    </row>
    <row r="84">
      <c r="A84" s="3" t="inlineStr">
        <is>
          <t>Holdings [Line Items]</t>
        </is>
      </c>
      <c r="B84" s="4" t="inlineStr">
        <is>
          <t xml:space="preserve"> </t>
        </is>
      </c>
    </row>
    <row r="85">
      <c r="A85" s="4" t="inlineStr">
        <is>
          <t>Percent of Total Investments</t>
        </is>
      </c>
      <c r="B85" s="6" t="n">
        <v>0.029</v>
      </c>
    </row>
    <row r="86">
      <c r="A86" s="4" t="inlineStr">
        <is>
          <t>C000014209 | AssetShort-Term Investments</t>
        </is>
      </c>
      <c r="B86" s="4" t="inlineStr">
        <is>
          <t xml:space="preserve"> </t>
        </is>
      </c>
    </row>
    <row r="87">
      <c r="A87" s="3" t="inlineStr">
        <is>
          <t>Holdings [Line Items]</t>
        </is>
      </c>
      <c r="B87" s="4" t="inlineStr">
        <is>
          <t xml:space="preserve"> </t>
        </is>
      </c>
    </row>
    <row r="88">
      <c r="A88" s="4" t="inlineStr">
        <is>
          <t>Percent of Total Investments</t>
        </is>
      </c>
      <c r="B88" s="6" t="n">
        <v>0.043</v>
      </c>
    </row>
    <row r="89">
      <c r="A89" s="4" t="inlineStr">
        <is>
          <t>C000014209 | AssetAsset-Backed Securities</t>
        </is>
      </c>
      <c r="B89" s="4" t="inlineStr">
        <is>
          <t xml:space="preserve"> </t>
        </is>
      </c>
    </row>
    <row r="90">
      <c r="A90" s="3" t="inlineStr">
        <is>
          <t>Holdings [Line Items]</t>
        </is>
      </c>
      <c r="B90" s="4" t="inlineStr">
        <is>
          <t xml:space="preserve"> </t>
        </is>
      </c>
    </row>
    <row r="91">
      <c r="A91" s="4" t="inlineStr">
        <is>
          <t>Percent of Total Investments</t>
        </is>
      </c>
      <c r="B91" s="6" t="n">
        <v>0.047</v>
      </c>
    </row>
    <row r="92">
      <c r="A92" s="4" t="inlineStr">
        <is>
          <t>C000014209 | AssetU.S. Treasury Obligations</t>
        </is>
      </c>
      <c r="B92" s="4" t="inlineStr">
        <is>
          <t xml:space="preserve"> </t>
        </is>
      </c>
    </row>
    <row r="93">
      <c r="A93" s="3" t="inlineStr">
        <is>
          <t>Holdings [Line Items]</t>
        </is>
      </c>
      <c r="B93" s="4" t="inlineStr">
        <is>
          <t xml:space="preserve"> </t>
        </is>
      </c>
    </row>
    <row r="94">
      <c r="A94" s="4" t="inlineStr">
        <is>
          <t>Percent of Total Investments</t>
        </is>
      </c>
      <c r="B94" s="6" t="n">
        <v>0.079</v>
      </c>
    </row>
    <row r="95">
      <c r="A95" s="4" t="inlineStr">
        <is>
          <t>C000014209 | AssetCorporate Bonds</t>
        </is>
      </c>
      <c r="B95" s="4" t="inlineStr">
        <is>
          <t xml:space="preserve"> </t>
        </is>
      </c>
    </row>
    <row r="96">
      <c r="A96" s="3" t="inlineStr">
        <is>
          <t>Holdings [Line Items]</t>
        </is>
      </c>
      <c r="B96" s="4" t="inlineStr">
        <is>
          <t xml:space="preserve"> </t>
        </is>
      </c>
    </row>
    <row r="97">
      <c r="A97" s="4" t="inlineStr">
        <is>
          <t>Percent of Total Investments</t>
        </is>
      </c>
      <c r="B97" s="6" t="n">
        <v>0.095</v>
      </c>
    </row>
    <row r="98">
      <c r="A98" s="4" t="inlineStr">
        <is>
          <t>C000014209 | AssetU.S. Government Agency Mortgage-Backed Securities</t>
        </is>
      </c>
      <c r="B98" s="4" t="inlineStr">
        <is>
          <t xml:space="preserve"> </t>
        </is>
      </c>
    </row>
    <row r="99">
      <c r="A99" s="3" t="inlineStr">
        <is>
          <t>Holdings [Line Items]</t>
        </is>
      </c>
      <c r="B99" s="4" t="inlineStr">
        <is>
          <t xml:space="preserve"> </t>
        </is>
      </c>
    </row>
    <row r="100">
      <c r="A100" s="4" t="inlineStr">
        <is>
          <t>Percent of Total Investments</t>
        </is>
      </c>
      <c r="B100" s="6" t="n">
        <v>0.108</v>
      </c>
    </row>
    <row r="101">
      <c r="A101" s="4" t="inlineStr">
        <is>
          <t>C000014209 | AssetCommon Stocks</t>
        </is>
      </c>
      <c r="B101" s="4" t="inlineStr">
        <is>
          <t xml:space="preserve"> </t>
        </is>
      </c>
    </row>
    <row r="102">
      <c r="A102" s="3" t="inlineStr">
        <is>
          <t>Holdings [Line Items]</t>
        </is>
      </c>
      <c r="B102" s="4" t="inlineStr">
        <is>
          <t xml:space="preserve"> </t>
        </is>
      </c>
    </row>
    <row r="103">
      <c r="A103" s="4" t="inlineStr">
        <is>
          <t>Percent of Total Investments</t>
        </is>
      </c>
      <c r="B103" s="6" t="n">
        <v>0.587</v>
      </c>
    </row>
    <row r="104">
      <c r="A104" s="4" t="inlineStr">
        <is>
          <t>C000120937 | FR_01F052615</t>
        </is>
      </c>
      <c r="B104" s="4" t="inlineStr">
        <is>
          <t xml:space="preserve"> </t>
        </is>
      </c>
    </row>
    <row r="105">
      <c r="A105" s="3" t="inlineStr">
        <is>
          <t>Holdings [Line Items]</t>
        </is>
      </c>
      <c r="B105" s="4" t="inlineStr">
        <is>
          <t xml:space="preserve"> </t>
        </is>
      </c>
    </row>
    <row r="106">
      <c r="A106" s="4" t="inlineStr">
        <is>
          <t>Percent of Total Investments</t>
        </is>
      </c>
      <c r="B106" s="6" t="n">
        <v>0.047</v>
      </c>
    </row>
    <row r="107">
      <c r="A107" s="4" t="inlineStr">
        <is>
          <t>C000120937 | FR_037833100</t>
        </is>
      </c>
      <c r="B107" s="4" t="inlineStr">
        <is>
          <t xml:space="preserve"> </t>
        </is>
      </c>
    </row>
    <row r="108">
      <c r="A108" s="3" t="inlineStr">
        <is>
          <t>Holdings [Line Items]</t>
        </is>
      </c>
      <c r="B108" s="4" t="inlineStr">
        <is>
          <t xml:space="preserve"> </t>
        </is>
      </c>
    </row>
    <row r="109">
      <c r="A109" s="4" t="inlineStr">
        <is>
          <t>Percent of Total Investments</t>
        </is>
      </c>
      <c r="B109" s="6" t="n">
        <v>0.045</v>
      </c>
    </row>
    <row r="110">
      <c r="A110" s="4" t="inlineStr">
        <is>
          <t>C000120937 | FR_594918104</t>
        </is>
      </c>
      <c r="B110" s="4" t="inlineStr">
        <is>
          <t xml:space="preserve"> </t>
        </is>
      </c>
    </row>
    <row r="111">
      <c r="A111" s="3" t="inlineStr">
        <is>
          <t>Holdings [Line Items]</t>
        </is>
      </c>
      <c r="B111" s="4" t="inlineStr">
        <is>
          <t xml:space="preserve"> </t>
        </is>
      </c>
    </row>
    <row r="112">
      <c r="A112" s="4" t="inlineStr">
        <is>
          <t>Percent of Total Investments</t>
        </is>
      </c>
      <c r="B112" s="6" t="n">
        <v>0.045</v>
      </c>
    </row>
    <row r="113">
      <c r="A113" s="4" t="inlineStr">
        <is>
          <t>C000120937 | FR_67066G104</t>
        </is>
      </c>
      <c r="B113" s="4" t="inlineStr">
        <is>
          <t xml:space="preserve"> </t>
        </is>
      </c>
    </row>
    <row r="114">
      <c r="A114" s="3" t="inlineStr">
        <is>
          <t>Holdings [Line Items]</t>
        </is>
      </c>
      <c r="B114" s="4" t="inlineStr">
        <is>
          <t xml:space="preserve"> </t>
        </is>
      </c>
    </row>
    <row r="115">
      <c r="A115" s="4" t="inlineStr">
        <is>
          <t>Percent of Total Investments</t>
        </is>
      </c>
      <c r="B115" s="6" t="n">
        <v>0.043</v>
      </c>
    </row>
    <row r="116">
      <c r="A116" s="4" t="inlineStr">
        <is>
          <t>C000120937 | FR_023135106</t>
        </is>
      </c>
      <c r="B116" s="4" t="inlineStr">
        <is>
          <t xml:space="preserve"> </t>
        </is>
      </c>
    </row>
    <row r="117">
      <c r="A117" s="3" t="inlineStr">
        <is>
          <t>Holdings [Line Items]</t>
        </is>
      </c>
      <c r="B117" s="4" t="inlineStr">
        <is>
          <t xml:space="preserve"> </t>
        </is>
      </c>
    </row>
    <row r="118">
      <c r="A118" s="4" t="inlineStr">
        <is>
          <t>Percent of Total Investments</t>
        </is>
      </c>
      <c r="B118" s="6" t="n">
        <v>0.032</v>
      </c>
    </row>
    <row r="119">
      <c r="A119" s="4" t="inlineStr">
        <is>
          <t>C000120937 | FR_02079K107</t>
        </is>
      </c>
      <c r="B119" s="4" t="inlineStr">
        <is>
          <t xml:space="preserve"> </t>
        </is>
      </c>
    </row>
    <row r="120">
      <c r="A120" s="3" t="inlineStr">
        <is>
          <t>Holdings [Line Items]</t>
        </is>
      </c>
      <c r="B120" s="4" t="inlineStr">
        <is>
          <t xml:space="preserve"> </t>
        </is>
      </c>
    </row>
    <row r="121">
      <c r="A121" s="4" t="inlineStr">
        <is>
          <t>Percent of Total Investments</t>
        </is>
      </c>
      <c r="B121" s="6" t="n">
        <v>0.026</v>
      </c>
    </row>
    <row r="122">
      <c r="A122" s="4" t="inlineStr">
        <is>
          <t>C000120937 | FR_01F050619</t>
        </is>
      </c>
      <c r="B122" s="4" t="inlineStr">
        <is>
          <t xml:space="preserve"> </t>
        </is>
      </c>
    </row>
    <row r="123">
      <c r="A123" s="3" t="inlineStr">
        <is>
          <t>Holdings [Line Items]</t>
        </is>
      </c>
      <c r="B123" s="4" t="inlineStr">
        <is>
          <t xml:space="preserve"> </t>
        </is>
      </c>
    </row>
    <row r="124">
      <c r="A124" s="4" t="inlineStr">
        <is>
          <t>Percent of Total Investments</t>
        </is>
      </c>
      <c r="B124" s="6" t="n">
        <v>0.026</v>
      </c>
    </row>
    <row r="125">
      <c r="A125" s="4" t="inlineStr">
        <is>
          <t>C000120937 | FR_11135F101</t>
        </is>
      </c>
      <c r="B125" s="4" t="inlineStr">
        <is>
          <t xml:space="preserve"> </t>
        </is>
      </c>
    </row>
    <row r="126">
      <c r="A126" s="3" t="inlineStr">
        <is>
          <t>Holdings [Line Items]</t>
        </is>
      </c>
      <c r="B126" s="4" t="inlineStr">
        <is>
          <t xml:space="preserve"> </t>
        </is>
      </c>
    </row>
    <row r="127">
      <c r="A127" s="4" t="inlineStr">
        <is>
          <t>Percent of Total Investments</t>
        </is>
      </c>
      <c r="B127" s="6" t="n">
        <v>0.021</v>
      </c>
    </row>
    <row r="128">
      <c r="A128" s="4" t="inlineStr">
        <is>
          <t>C000120937 | FR_30303M102</t>
        </is>
      </c>
      <c r="B128" s="4" t="inlineStr">
        <is>
          <t xml:space="preserve"> </t>
        </is>
      </c>
    </row>
    <row r="129">
      <c r="A129" s="3" t="inlineStr">
        <is>
          <t>Holdings [Line Items]</t>
        </is>
      </c>
      <c r="B129" s="4" t="inlineStr">
        <is>
          <t xml:space="preserve"> </t>
        </is>
      </c>
    </row>
    <row r="130">
      <c r="A130" s="4" t="inlineStr">
        <is>
          <t>Percent of Total Investments</t>
        </is>
      </c>
      <c r="B130" s="6" t="n">
        <v>0.018</v>
      </c>
    </row>
    <row r="131">
      <c r="A131" s="4" t="inlineStr">
        <is>
          <t>C000120937 | FR_91282CBC4</t>
        </is>
      </c>
      <c r="B131" s="4" t="inlineStr">
        <is>
          <t xml:space="preserve"> </t>
        </is>
      </c>
    </row>
    <row r="132">
      <c r="A132" s="3" t="inlineStr">
        <is>
          <t>Holdings [Line Items]</t>
        </is>
      </c>
      <c r="B132" s="4" t="inlineStr">
        <is>
          <t xml:space="preserve"> </t>
        </is>
      </c>
    </row>
    <row r="133">
      <c r="A133" s="4" t="inlineStr">
        <is>
          <t>Percent of Total Investments</t>
        </is>
      </c>
      <c r="B133" s="6" t="n">
        <v>0.015</v>
      </c>
    </row>
    <row r="134">
      <c r="A134" s="4" t="inlineStr">
        <is>
          <t>C000120937 | AssetCommercial Mortgage-Backed Securities</t>
        </is>
      </c>
      <c r="B134" s="4" t="inlineStr">
        <is>
          <t xml:space="preserve"> </t>
        </is>
      </c>
    </row>
    <row r="135">
      <c r="A135" s="3" t="inlineStr">
        <is>
          <t>Holdings [Line Items]</t>
        </is>
      </c>
      <c r="B135" s="4" t="inlineStr">
        <is>
          <t xml:space="preserve"> </t>
        </is>
      </c>
    </row>
    <row r="136">
      <c r="A136" s="4" t="inlineStr">
        <is>
          <t>Percent of Total Investments</t>
        </is>
      </c>
      <c r="B136" s="6" t="n">
        <v>0.029</v>
      </c>
    </row>
    <row r="137">
      <c r="A137" s="4" t="inlineStr">
        <is>
          <t>C000120937 | AssetShort-Term Investments</t>
        </is>
      </c>
      <c r="B137" s="4" t="inlineStr">
        <is>
          <t xml:space="preserve"> </t>
        </is>
      </c>
    </row>
    <row r="138">
      <c r="A138" s="3" t="inlineStr">
        <is>
          <t>Holdings [Line Items]</t>
        </is>
      </c>
      <c r="B138" s="4" t="inlineStr">
        <is>
          <t xml:space="preserve"> </t>
        </is>
      </c>
    </row>
    <row r="139">
      <c r="A139" s="4" t="inlineStr">
        <is>
          <t>Percent of Total Investments</t>
        </is>
      </c>
      <c r="B139" s="6" t="n">
        <v>0.043</v>
      </c>
    </row>
    <row r="140">
      <c r="A140" s="4" t="inlineStr">
        <is>
          <t>C000120937 | AssetAsset-Backed Securities</t>
        </is>
      </c>
      <c r="B140" s="4" t="inlineStr">
        <is>
          <t xml:space="preserve"> </t>
        </is>
      </c>
    </row>
    <row r="141">
      <c r="A141" s="3" t="inlineStr">
        <is>
          <t>Holdings [Line Items]</t>
        </is>
      </c>
      <c r="B141" s="4" t="inlineStr">
        <is>
          <t xml:space="preserve"> </t>
        </is>
      </c>
    </row>
    <row r="142">
      <c r="A142" s="4" t="inlineStr">
        <is>
          <t>Percent of Total Investments</t>
        </is>
      </c>
      <c r="B142" s="6" t="n">
        <v>0.047</v>
      </c>
    </row>
    <row r="143">
      <c r="A143" s="4" t="inlineStr">
        <is>
          <t>C000120937 | AssetU.S. Treasury Obligations</t>
        </is>
      </c>
      <c r="B143" s="4" t="inlineStr">
        <is>
          <t xml:space="preserve"> </t>
        </is>
      </c>
    </row>
    <row r="144">
      <c r="A144" s="3" t="inlineStr">
        <is>
          <t>Holdings [Line Items]</t>
        </is>
      </c>
      <c r="B144" s="4" t="inlineStr">
        <is>
          <t xml:space="preserve"> </t>
        </is>
      </c>
    </row>
    <row r="145">
      <c r="A145" s="4" t="inlineStr">
        <is>
          <t>Percent of Total Investments</t>
        </is>
      </c>
      <c r="B145" s="6" t="n">
        <v>0.079</v>
      </c>
    </row>
    <row r="146">
      <c r="A146" s="4" t="inlineStr">
        <is>
          <t>C000120937 | AssetCorporate Bonds</t>
        </is>
      </c>
      <c r="B146" s="4" t="inlineStr">
        <is>
          <t xml:space="preserve"> </t>
        </is>
      </c>
    </row>
    <row r="147">
      <c r="A147" s="3" t="inlineStr">
        <is>
          <t>Holdings [Line Items]</t>
        </is>
      </c>
      <c r="B147" s="4" t="inlineStr">
        <is>
          <t xml:space="preserve"> </t>
        </is>
      </c>
    </row>
    <row r="148">
      <c r="A148" s="4" t="inlineStr">
        <is>
          <t>Percent of Total Investments</t>
        </is>
      </c>
      <c r="B148" s="6" t="n">
        <v>0.095</v>
      </c>
    </row>
    <row r="149">
      <c r="A149" s="4" t="inlineStr">
        <is>
          <t>C000120937 | AssetU.S. Government Agency Mortgage-Backed Securities</t>
        </is>
      </c>
      <c r="B149" s="4" t="inlineStr">
        <is>
          <t xml:space="preserve"> </t>
        </is>
      </c>
    </row>
    <row r="150">
      <c r="A150" s="3" t="inlineStr">
        <is>
          <t>Holdings [Line Items]</t>
        </is>
      </c>
      <c r="B150" s="4" t="inlineStr">
        <is>
          <t xml:space="preserve"> </t>
        </is>
      </c>
    </row>
    <row r="151">
      <c r="A151" s="4" t="inlineStr">
        <is>
          <t>Percent of Total Investments</t>
        </is>
      </c>
      <c r="B151" s="6" t="n">
        <v>0.108</v>
      </c>
    </row>
    <row r="152">
      <c r="A152" s="4" t="inlineStr">
        <is>
          <t>C000120937 | AssetCommon Stocks</t>
        </is>
      </c>
      <c r="B152" s="4" t="inlineStr">
        <is>
          <t xml:space="preserve"> </t>
        </is>
      </c>
    </row>
    <row r="153">
      <c r="A153" s="3" t="inlineStr">
        <is>
          <t>Holdings [Line Items]</t>
        </is>
      </c>
      <c r="B153" s="4" t="inlineStr">
        <is>
          <t xml:space="preserve"> </t>
        </is>
      </c>
    </row>
    <row r="154">
      <c r="A154" s="4" t="inlineStr">
        <is>
          <t>Percent of Total Investments</t>
        </is>
      </c>
      <c r="B154" s="6" t="n">
        <v>0.587</v>
      </c>
    </row>
    <row r="155">
      <c r="A155" s="4" t="inlineStr">
        <is>
          <t>C000171358 | FR_01F052615</t>
        </is>
      </c>
      <c r="B155" s="4" t="inlineStr">
        <is>
          <t xml:space="preserve"> </t>
        </is>
      </c>
    </row>
    <row r="156">
      <c r="A156" s="3" t="inlineStr">
        <is>
          <t>Holdings [Line Items]</t>
        </is>
      </c>
      <c r="B156" s="4" t="inlineStr">
        <is>
          <t xml:space="preserve"> </t>
        </is>
      </c>
    </row>
    <row r="157">
      <c r="A157" s="4" t="inlineStr">
        <is>
          <t>Percent of Total Investments</t>
        </is>
      </c>
      <c r="B157" s="6" t="n">
        <v>0.047</v>
      </c>
    </row>
    <row r="158">
      <c r="A158" s="4" t="inlineStr">
        <is>
          <t>C000171358 | FR_037833100</t>
        </is>
      </c>
      <c r="B158" s="4" t="inlineStr">
        <is>
          <t xml:space="preserve"> </t>
        </is>
      </c>
    </row>
    <row r="159">
      <c r="A159" s="3" t="inlineStr">
        <is>
          <t>Holdings [Line Items]</t>
        </is>
      </c>
      <c r="B159" s="4" t="inlineStr">
        <is>
          <t xml:space="preserve"> </t>
        </is>
      </c>
    </row>
    <row r="160">
      <c r="A160" s="4" t="inlineStr">
        <is>
          <t>Percent of Total Investments</t>
        </is>
      </c>
      <c r="B160" s="6" t="n">
        <v>0.045</v>
      </c>
    </row>
    <row r="161">
      <c r="A161" s="4" t="inlineStr">
        <is>
          <t>C000171358 | FR_594918104</t>
        </is>
      </c>
      <c r="B161" s="4" t="inlineStr">
        <is>
          <t xml:space="preserve"> </t>
        </is>
      </c>
    </row>
    <row r="162">
      <c r="A162" s="3" t="inlineStr">
        <is>
          <t>Holdings [Line Items]</t>
        </is>
      </c>
      <c r="B162" s="4" t="inlineStr">
        <is>
          <t xml:space="preserve"> </t>
        </is>
      </c>
    </row>
    <row r="163">
      <c r="A163" s="4" t="inlineStr">
        <is>
          <t>Percent of Total Investments</t>
        </is>
      </c>
      <c r="B163" s="6" t="n">
        <v>0.045</v>
      </c>
    </row>
    <row r="164">
      <c r="A164" s="4" t="inlineStr">
        <is>
          <t>C000171358 | FR_67066G104</t>
        </is>
      </c>
      <c r="B164" s="4" t="inlineStr">
        <is>
          <t xml:space="preserve"> </t>
        </is>
      </c>
    </row>
    <row r="165">
      <c r="A165" s="3" t="inlineStr">
        <is>
          <t>Holdings [Line Items]</t>
        </is>
      </c>
      <c r="B165" s="4" t="inlineStr">
        <is>
          <t xml:space="preserve"> </t>
        </is>
      </c>
    </row>
    <row r="166">
      <c r="A166" s="4" t="inlineStr">
        <is>
          <t>Percent of Total Investments</t>
        </is>
      </c>
      <c r="B166" s="6" t="n">
        <v>0.043</v>
      </c>
    </row>
    <row r="167">
      <c r="A167" s="4" t="inlineStr">
        <is>
          <t>C000171358 | FR_023135106</t>
        </is>
      </c>
      <c r="B167" s="4" t="inlineStr">
        <is>
          <t xml:space="preserve"> </t>
        </is>
      </c>
    </row>
    <row r="168">
      <c r="A168" s="3" t="inlineStr">
        <is>
          <t>Holdings [Line Items]</t>
        </is>
      </c>
      <c r="B168" s="4" t="inlineStr">
        <is>
          <t xml:space="preserve"> </t>
        </is>
      </c>
    </row>
    <row r="169">
      <c r="A169" s="4" t="inlineStr">
        <is>
          <t>Percent of Total Investments</t>
        </is>
      </c>
      <c r="B169" s="6" t="n">
        <v>0.032</v>
      </c>
    </row>
    <row r="170">
      <c r="A170" s="4" t="inlineStr">
        <is>
          <t>C000171358 | FR_02079K107</t>
        </is>
      </c>
      <c r="B170" s="4" t="inlineStr">
        <is>
          <t xml:space="preserve"> </t>
        </is>
      </c>
    </row>
    <row r="171">
      <c r="A171" s="3" t="inlineStr">
        <is>
          <t>Holdings [Line Items]</t>
        </is>
      </c>
      <c r="B171" s="4" t="inlineStr">
        <is>
          <t xml:space="preserve"> </t>
        </is>
      </c>
    </row>
    <row r="172">
      <c r="A172" s="4" t="inlineStr">
        <is>
          <t>Percent of Total Investments</t>
        </is>
      </c>
      <c r="B172" s="6" t="n">
        <v>0.026</v>
      </c>
    </row>
    <row r="173">
      <c r="A173" s="4" t="inlineStr">
        <is>
          <t>C000171358 | FR_01F050619</t>
        </is>
      </c>
      <c r="B173" s="4" t="inlineStr">
        <is>
          <t xml:space="preserve"> </t>
        </is>
      </c>
    </row>
    <row r="174">
      <c r="A174" s="3" t="inlineStr">
        <is>
          <t>Holdings [Line Items]</t>
        </is>
      </c>
      <c r="B174" s="4" t="inlineStr">
        <is>
          <t xml:space="preserve"> </t>
        </is>
      </c>
    </row>
    <row r="175">
      <c r="A175" s="4" t="inlineStr">
        <is>
          <t>Percent of Total Investments</t>
        </is>
      </c>
      <c r="B175" s="6" t="n">
        <v>0.026</v>
      </c>
    </row>
    <row r="176">
      <c r="A176" s="4" t="inlineStr">
        <is>
          <t>C000171358 | FR_11135F101</t>
        </is>
      </c>
      <c r="B176" s="4" t="inlineStr">
        <is>
          <t xml:space="preserve"> </t>
        </is>
      </c>
    </row>
    <row r="177">
      <c r="A177" s="3" t="inlineStr">
        <is>
          <t>Holdings [Line Items]</t>
        </is>
      </c>
      <c r="B177" s="4" t="inlineStr">
        <is>
          <t xml:space="preserve"> </t>
        </is>
      </c>
    </row>
    <row r="178">
      <c r="A178" s="4" t="inlineStr">
        <is>
          <t>Percent of Total Investments</t>
        </is>
      </c>
      <c r="B178" s="6" t="n">
        <v>0.021</v>
      </c>
    </row>
    <row r="179">
      <c r="A179" s="4" t="inlineStr">
        <is>
          <t>C000171358 | FR_30303M102</t>
        </is>
      </c>
      <c r="B179" s="4" t="inlineStr">
        <is>
          <t xml:space="preserve"> </t>
        </is>
      </c>
    </row>
    <row r="180">
      <c r="A180" s="3" t="inlineStr">
        <is>
          <t>Holdings [Line Items]</t>
        </is>
      </c>
      <c r="B180" s="4" t="inlineStr">
        <is>
          <t xml:space="preserve"> </t>
        </is>
      </c>
    </row>
    <row r="181">
      <c r="A181" s="4" t="inlineStr">
        <is>
          <t>Percent of Total Investments</t>
        </is>
      </c>
      <c r="B181" s="6" t="n">
        <v>0.018</v>
      </c>
    </row>
    <row r="182">
      <c r="A182" s="4" t="inlineStr">
        <is>
          <t>C000171358 | FR_91282CBC4</t>
        </is>
      </c>
      <c r="B182" s="4" t="inlineStr">
        <is>
          <t xml:space="preserve"> </t>
        </is>
      </c>
    </row>
    <row r="183">
      <c r="A183" s="3" t="inlineStr">
        <is>
          <t>Holdings [Line Items]</t>
        </is>
      </c>
      <c r="B183" s="4" t="inlineStr">
        <is>
          <t xml:space="preserve"> </t>
        </is>
      </c>
    </row>
    <row r="184">
      <c r="A184" s="4" t="inlineStr">
        <is>
          <t>Percent of Total Investments</t>
        </is>
      </c>
      <c r="B184" s="6" t="n">
        <v>0.015</v>
      </c>
    </row>
    <row r="185">
      <c r="A185" s="4" t="inlineStr">
        <is>
          <t>C000171358 | AssetCommercial Mortgage-Backed Securities</t>
        </is>
      </c>
      <c r="B185" s="4" t="inlineStr">
        <is>
          <t xml:space="preserve"> </t>
        </is>
      </c>
    </row>
    <row r="186">
      <c r="A186" s="3" t="inlineStr">
        <is>
          <t>Holdings [Line Items]</t>
        </is>
      </c>
      <c r="B186" s="4" t="inlineStr">
        <is>
          <t xml:space="preserve"> </t>
        </is>
      </c>
    </row>
    <row r="187">
      <c r="A187" s="4" t="inlineStr">
        <is>
          <t>Percent of Total Investments</t>
        </is>
      </c>
      <c r="B187" s="6" t="n">
        <v>0.029</v>
      </c>
    </row>
    <row r="188">
      <c r="A188" s="4" t="inlineStr">
        <is>
          <t>C000171358 | AssetShort-Term Investments</t>
        </is>
      </c>
      <c r="B188" s="4" t="inlineStr">
        <is>
          <t xml:space="preserve"> </t>
        </is>
      </c>
    </row>
    <row r="189">
      <c r="A189" s="3" t="inlineStr">
        <is>
          <t>Holdings [Line Items]</t>
        </is>
      </c>
      <c r="B189" s="4" t="inlineStr">
        <is>
          <t xml:space="preserve"> </t>
        </is>
      </c>
    </row>
    <row r="190">
      <c r="A190" s="4" t="inlineStr">
        <is>
          <t>Percent of Total Investments</t>
        </is>
      </c>
      <c r="B190" s="6" t="n">
        <v>0.043</v>
      </c>
    </row>
    <row r="191">
      <c r="A191" s="4" t="inlineStr">
        <is>
          <t>C000171358 | AssetAsset-Backed Securities</t>
        </is>
      </c>
      <c r="B191" s="4" t="inlineStr">
        <is>
          <t xml:space="preserve"> </t>
        </is>
      </c>
    </row>
    <row r="192">
      <c r="A192" s="3" t="inlineStr">
        <is>
          <t>Holdings [Line Items]</t>
        </is>
      </c>
      <c r="B192" s="4" t="inlineStr">
        <is>
          <t xml:space="preserve"> </t>
        </is>
      </c>
    </row>
    <row r="193">
      <c r="A193" s="4" t="inlineStr">
        <is>
          <t>Percent of Total Investments</t>
        </is>
      </c>
      <c r="B193" s="6" t="n">
        <v>0.047</v>
      </c>
    </row>
    <row r="194">
      <c r="A194" s="4" t="inlineStr">
        <is>
          <t>C000171358 | AssetU.S. Treasury Obligations</t>
        </is>
      </c>
      <c r="B194" s="4" t="inlineStr">
        <is>
          <t xml:space="preserve"> </t>
        </is>
      </c>
    </row>
    <row r="195">
      <c r="A195" s="3" t="inlineStr">
        <is>
          <t>Holdings [Line Items]</t>
        </is>
      </c>
      <c r="B195" s="4" t="inlineStr">
        <is>
          <t xml:space="preserve"> </t>
        </is>
      </c>
    </row>
    <row r="196">
      <c r="A196" s="4" t="inlineStr">
        <is>
          <t>Percent of Total Investments</t>
        </is>
      </c>
      <c r="B196" s="6" t="n">
        <v>0.079</v>
      </c>
    </row>
    <row r="197">
      <c r="A197" s="4" t="inlineStr">
        <is>
          <t>C000171358 | AssetCorporate Bonds</t>
        </is>
      </c>
      <c r="B197" s="4" t="inlineStr">
        <is>
          <t xml:space="preserve"> </t>
        </is>
      </c>
    </row>
    <row r="198">
      <c r="A198" s="3" t="inlineStr">
        <is>
          <t>Holdings [Line Items]</t>
        </is>
      </c>
      <c r="B198" s="4" t="inlineStr">
        <is>
          <t xml:space="preserve"> </t>
        </is>
      </c>
    </row>
    <row r="199">
      <c r="A199" s="4" t="inlineStr">
        <is>
          <t>Percent of Total Investments</t>
        </is>
      </c>
      <c r="B199" s="6" t="n">
        <v>0.095</v>
      </c>
    </row>
    <row r="200">
      <c r="A200" s="4" t="inlineStr">
        <is>
          <t>C000171358 | AssetU.S. Government Agency Mortgage-Backed Securities</t>
        </is>
      </c>
      <c r="B200" s="4" t="inlineStr">
        <is>
          <t xml:space="preserve"> </t>
        </is>
      </c>
    </row>
    <row r="201">
      <c r="A201" s="3" t="inlineStr">
        <is>
          <t>Holdings [Line Items]</t>
        </is>
      </c>
      <c r="B201" s="4" t="inlineStr">
        <is>
          <t xml:space="preserve"> </t>
        </is>
      </c>
    </row>
    <row r="202">
      <c r="A202" s="4" t="inlineStr">
        <is>
          <t>Percent of Total Investments</t>
        </is>
      </c>
      <c r="B202" s="6" t="n">
        <v>0.108</v>
      </c>
    </row>
    <row r="203">
      <c r="A203" s="4" t="inlineStr">
        <is>
          <t>C000171358 | AssetCommon Stocks</t>
        </is>
      </c>
      <c r="B203" s="4" t="inlineStr">
        <is>
          <t xml:space="preserve"> </t>
        </is>
      </c>
    </row>
    <row r="204">
      <c r="A204" s="3" t="inlineStr">
        <is>
          <t>Holdings [Line Items]</t>
        </is>
      </c>
      <c r="B204" s="4" t="inlineStr">
        <is>
          <t xml:space="preserve"> </t>
        </is>
      </c>
    </row>
    <row r="205">
      <c r="A205" s="4" t="inlineStr">
        <is>
          <t>Percent of Total Investments</t>
        </is>
      </c>
      <c r="B205" s="6" t="n">
        <v>0.587</v>
      </c>
    </row>
    <row r="206">
      <c r="A206" s="4" t="inlineStr">
        <is>
          <t>C000171359 | FR_01F052615</t>
        </is>
      </c>
      <c r="B206" s="4" t="inlineStr">
        <is>
          <t xml:space="preserve"> </t>
        </is>
      </c>
    </row>
    <row r="207">
      <c r="A207" s="3" t="inlineStr">
        <is>
          <t>Holdings [Line Items]</t>
        </is>
      </c>
      <c r="B207" s="4" t="inlineStr">
        <is>
          <t xml:space="preserve"> </t>
        </is>
      </c>
    </row>
    <row r="208">
      <c r="A208" s="4" t="inlineStr">
        <is>
          <t>Percent of Total Investments</t>
        </is>
      </c>
      <c r="B208" s="6" t="n">
        <v>0.047</v>
      </c>
    </row>
    <row r="209">
      <c r="A209" s="4" t="inlineStr">
        <is>
          <t>C000171359 | FR_037833100</t>
        </is>
      </c>
      <c r="B209" s="4" t="inlineStr">
        <is>
          <t xml:space="preserve"> </t>
        </is>
      </c>
    </row>
    <row r="210">
      <c r="A210" s="3" t="inlineStr">
        <is>
          <t>Holdings [Line Items]</t>
        </is>
      </c>
      <c r="B210" s="4" t="inlineStr">
        <is>
          <t xml:space="preserve"> </t>
        </is>
      </c>
    </row>
    <row r="211">
      <c r="A211" s="4" t="inlineStr">
        <is>
          <t>Percent of Total Investments</t>
        </is>
      </c>
      <c r="B211" s="6" t="n">
        <v>0.045</v>
      </c>
    </row>
    <row r="212">
      <c r="A212" s="4" t="inlineStr">
        <is>
          <t>C000171359 | FR_594918104</t>
        </is>
      </c>
      <c r="B212" s="4" t="inlineStr">
        <is>
          <t xml:space="preserve"> </t>
        </is>
      </c>
    </row>
    <row r="213">
      <c r="A213" s="3" t="inlineStr">
        <is>
          <t>Holdings [Line Items]</t>
        </is>
      </c>
      <c r="B213" s="4" t="inlineStr">
        <is>
          <t xml:space="preserve"> </t>
        </is>
      </c>
    </row>
    <row r="214">
      <c r="A214" s="4" t="inlineStr">
        <is>
          <t>Percent of Total Investments</t>
        </is>
      </c>
      <c r="B214" s="6" t="n">
        <v>0.045</v>
      </c>
    </row>
    <row r="215">
      <c r="A215" s="4" t="inlineStr">
        <is>
          <t>C000171359 | FR_67066G104</t>
        </is>
      </c>
      <c r="B215" s="4" t="inlineStr">
        <is>
          <t xml:space="preserve"> </t>
        </is>
      </c>
    </row>
    <row r="216">
      <c r="A216" s="3" t="inlineStr">
        <is>
          <t>Holdings [Line Items]</t>
        </is>
      </c>
      <c r="B216" s="4" t="inlineStr">
        <is>
          <t xml:space="preserve"> </t>
        </is>
      </c>
    </row>
    <row r="217">
      <c r="A217" s="4" t="inlineStr">
        <is>
          <t>Percent of Total Investments</t>
        </is>
      </c>
      <c r="B217" s="6" t="n">
        <v>0.043</v>
      </c>
    </row>
    <row r="218">
      <c r="A218" s="4" t="inlineStr">
        <is>
          <t>C000171359 | FR_023135106</t>
        </is>
      </c>
      <c r="B218" s="4" t="inlineStr">
        <is>
          <t xml:space="preserve"> </t>
        </is>
      </c>
    </row>
    <row r="219">
      <c r="A219" s="3" t="inlineStr">
        <is>
          <t>Holdings [Line Items]</t>
        </is>
      </c>
      <c r="B219" s="4" t="inlineStr">
        <is>
          <t xml:space="preserve"> </t>
        </is>
      </c>
    </row>
    <row r="220">
      <c r="A220" s="4" t="inlineStr">
        <is>
          <t>Percent of Total Investments</t>
        </is>
      </c>
      <c r="B220" s="6" t="n">
        <v>0.032</v>
      </c>
    </row>
    <row r="221">
      <c r="A221" s="4" t="inlineStr">
        <is>
          <t>C000171359 | FR_02079K107</t>
        </is>
      </c>
      <c r="B221" s="4" t="inlineStr">
        <is>
          <t xml:space="preserve"> </t>
        </is>
      </c>
    </row>
    <row r="222">
      <c r="A222" s="3" t="inlineStr">
        <is>
          <t>Holdings [Line Items]</t>
        </is>
      </c>
      <c r="B222" s="4" t="inlineStr">
        <is>
          <t xml:space="preserve"> </t>
        </is>
      </c>
    </row>
    <row r="223">
      <c r="A223" s="4" t="inlineStr">
        <is>
          <t>Percent of Total Investments</t>
        </is>
      </c>
      <c r="B223" s="6" t="n">
        <v>0.026</v>
      </c>
    </row>
    <row r="224">
      <c r="A224" s="4" t="inlineStr">
        <is>
          <t>C000171359 | FR_01F050619</t>
        </is>
      </c>
      <c r="B224" s="4" t="inlineStr">
        <is>
          <t xml:space="preserve"> </t>
        </is>
      </c>
    </row>
    <row r="225">
      <c r="A225" s="3" t="inlineStr">
        <is>
          <t>Holdings [Line Items]</t>
        </is>
      </c>
      <c r="B225" s="4" t="inlineStr">
        <is>
          <t xml:space="preserve"> </t>
        </is>
      </c>
    </row>
    <row r="226">
      <c r="A226" s="4" t="inlineStr">
        <is>
          <t>Percent of Total Investments</t>
        </is>
      </c>
      <c r="B226" s="6" t="n">
        <v>0.026</v>
      </c>
    </row>
    <row r="227">
      <c r="A227" s="4" t="inlineStr">
        <is>
          <t>C000171359 | FR_11135F101</t>
        </is>
      </c>
      <c r="B227" s="4" t="inlineStr">
        <is>
          <t xml:space="preserve"> </t>
        </is>
      </c>
    </row>
    <row r="228">
      <c r="A228" s="3" t="inlineStr">
        <is>
          <t>Holdings [Line Items]</t>
        </is>
      </c>
      <c r="B228" s="4" t="inlineStr">
        <is>
          <t xml:space="preserve"> </t>
        </is>
      </c>
    </row>
    <row r="229">
      <c r="A229" s="4" t="inlineStr">
        <is>
          <t>Percent of Total Investments</t>
        </is>
      </c>
      <c r="B229" s="6" t="n">
        <v>0.021</v>
      </c>
    </row>
    <row r="230">
      <c r="A230" s="4" t="inlineStr">
        <is>
          <t>C000171359 | FR_30303M102</t>
        </is>
      </c>
      <c r="B230" s="4" t="inlineStr">
        <is>
          <t xml:space="preserve"> </t>
        </is>
      </c>
    </row>
    <row r="231">
      <c r="A231" s="3" t="inlineStr">
        <is>
          <t>Holdings [Line Items]</t>
        </is>
      </c>
      <c r="B231" s="4" t="inlineStr">
        <is>
          <t xml:space="preserve"> </t>
        </is>
      </c>
    </row>
    <row r="232">
      <c r="A232" s="4" t="inlineStr">
        <is>
          <t>Percent of Total Investments</t>
        </is>
      </c>
      <c r="B232" s="6" t="n">
        <v>0.018</v>
      </c>
    </row>
    <row r="233">
      <c r="A233" s="4" t="inlineStr">
        <is>
          <t>C000171359 | FR_91282CBC4</t>
        </is>
      </c>
      <c r="B233" s="4" t="inlineStr">
        <is>
          <t xml:space="preserve"> </t>
        </is>
      </c>
    </row>
    <row r="234">
      <c r="A234" s="3" t="inlineStr">
        <is>
          <t>Holdings [Line Items]</t>
        </is>
      </c>
      <c r="B234" s="4" t="inlineStr">
        <is>
          <t xml:space="preserve"> </t>
        </is>
      </c>
    </row>
    <row r="235">
      <c r="A235" s="4" t="inlineStr">
        <is>
          <t>Percent of Total Investments</t>
        </is>
      </c>
      <c r="B235" s="6" t="n">
        <v>0.015</v>
      </c>
    </row>
    <row r="236">
      <c r="A236" s="4" t="inlineStr">
        <is>
          <t>C000171359 | AssetCommercial Mortgage-Backed Securities</t>
        </is>
      </c>
      <c r="B236" s="4" t="inlineStr">
        <is>
          <t xml:space="preserve"> </t>
        </is>
      </c>
    </row>
    <row r="237">
      <c r="A237" s="3" t="inlineStr">
        <is>
          <t>Holdings [Line Items]</t>
        </is>
      </c>
      <c r="B237" s="4" t="inlineStr">
        <is>
          <t xml:space="preserve"> </t>
        </is>
      </c>
    </row>
    <row r="238">
      <c r="A238" s="4" t="inlineStr">
        <is>
          <t>Percent of Total Investments</t>
        </is>
      </c>
      <c r="B238" s="6" t="n">
        <v>0.029</v>
      </c>
    </row>
    <row r="239">
      <c r="A239" s="4" t="inlineStr">
        <is>
          <t>C000171359 | AssetShort-Term Investments</t>
        </is>
      </c>
      <c r="B239" s="4" t="inlineStr">
        <is>
          <t xml:space="preserve"> </t>
        </is>
      </c>
    </row>
    <row r="240">
      <c r="A240" s="3" t="inlineStr">
        <is>
          <t>Holdings [Line Items]</t>
        </is>
      </c>
      <c r="B240" s="4" t="inlineStr">
        <is>
          <t xml:space="preserve"> </t>
        </is>
      </c>
    </row>
    <row r="241">
      <c r="A241" s="4" t="inlineStr">
        <is>
          <t>Percent of Total Investments</t>
        </is>
      </c>
      <c r="B241" s="6" t="n">
        <v>0.043</v>
      </c>
    </row>
    <row r="242">
      <c r="A242" s="4" t="inlineStr">
        <is>
          <t>C000171359 | AssetAsset-Backed Securities</t>
        </is>
      </c>
      <c r="B242" s="4" t="inlineStr">
        <is>
          <t xml:space="preserve"> </t>
        </is>
      </c>
    </row>
    <row r="243">
      <c r="A243" s="3" t="inlineStr">
        <is>
          <t>Holdings [Line Items]</t>
        </is>
      </c>
      <c r="B243" s="4" t="inlineStr">
        <is>
          <t xml:space="preserve"> </t>
        </is>
      </c>
    </row>
    <row r="244">
      <c r="A244" s="4" t="inlineStr">
        <is>
          <t>Percent of Total Investments</t>
        </is>
      </c>
      <c r="B244" s="6" t="n">
        <v>0.047</v>
      </c>
    </row>
    <row r="245">
      <c r="A245" s="4" t="inlineStr">
        <is>
          <t>C000171359 | AssetU.S. Treasury Obligations</t>
        </is>
      </c>
      <c r="B245" s="4" t="inlineStr">
        <is>
          <t xml:space="preserve"> </t>
        </is>
      </c>
    </row>
    <row r="246">
      <c r="A246" s="3" t="inlineStr">
        <is>
          <t>Holdings [Line Items]</t>
        </is>
      </c>
      <c r="B246" s="4" t="inlineStr">
        <is>
          <t xml:space="preserve"> </t>
        </is>
      </c>
    </row>
    <row r="247">
      <c r="A247" s="4" t="inlineStr">
        <is>
          <t>Percent of Total Investments</t>
        </is>
      </c>
      <c r="B247" s="6" t="n">
        <v>0.079</v>
      </c>
    </row>
    <row r="248">
      <c r="A248" s="4" t="inlineStr">
        <is>
          <t>C000171359 | AssetCorporate Bonds</t>
        </is>
      </c>
      <c r="B248" s="4" t="inlineStr">
        <is>
          <t xml:space="preserve"> </t>
        </is>
      </c>
    </row>
    <row r="249">
      <c r="A249" s="3" t="inlineStr">
        <is>
          <t>Holdings [Line Items]</t>
        </is>
      </c>
      <c r="B249" s="4" t="inlineStr">
        <is>
          <t xml:space="preserve"> </t>
        </is>
      </c>
    </row>
    <row r="250">
      <c r="A250" s="4" t="inlineStr">
        <is>
          <t>Percent of Total Investments</t>
        </is>
      </c>
      <c r="B250" s="6" t="n">
        <v>0.095</v>
      </c>
    </row>
    <row r="251">
      <c r="A251" s="4" t="inlineStr">
        <is>
          <t>C000171359 | AssetU.S. Government Agency Mortgage-Backed Securities</t>
        </is>
      </c>
      <c r="B251" s="4" t="inlineStr">
        <is>
          <t xml:space="preserve"> </t>
        </is>
      </c>
    </row>
    <row r="252">
      <c r="A252" s="3" t="inlineStr">
        <is>
          <t>Holdings [Line Items]</t>
        </is>
      </c>
      <c r="B252" s="4" t="inlineStr">
        <is>
          <t xml:space="preserve"> </t>
        </is>
      </c>
    </row>
    <row r="253">
      <c r="A253" s="4" t="inlineStr">
        <is>
          <t>Percent of Total Investments</t>
        </is>
      </c>
      <c r="B253" s="6" t="n">
        <v>0.108</v>
      </c>
    </row>
    <row r="254">
      <c r="A254" s="4" t="inlineStr">
        <is>
          <t>C000171359 | AssetCommon Stocks</t>
        </is>
      </c>
      <c r="B254" s="4" t="inlineStr">
        <is>
          <t xml:space="preserve"> </t>
        </is>
      </c>
    </row>
    <row r="255">
      <c r="A255" s="3" t="inlineStr">
        <is>
          <t>Holdings [Line Items]</t>
        </is>
      </c>
      <c r="B255" s="4" t="inlineStr">
        <is>
          <t xml:space="preserve"> </t>
        </is>
      </c>
    </row>
    <row r="256">
      <c r="A256" s="4" t="inlineStr">
        <is>
          <t>Percent of Total Investments</t>
        </is>
      </c>
      <c r="B256" s="6" t="n">
        <v>0.587</v>
      </c>
    </row>
    <row r="257">
      <c r="A257" s="4" t="inlineStr">
        <is>
          <t>C000075110 | Cash &amp; Equivalents</t>
        </is>
      </c>
      <c r="B257" s="4" t="inlineStr">
        <is>
          <t xml:space="preserve"> </t>
        </is>
      </c>
    </row>
    <row r="258">
      <c r="A258" s="3" t="inlineStr">
        <is>
          <t>Holdings [Line Items]</t>
        </is>
      </c>
      <c r="B258" s="4" t="inlineStr">
        <is>
          <t xml:space="preserve"> </t>
        </is>
      </c>
    </row>
    <row r="259">
      <c r="A259" s="4" t="inlineStr">
        <is>
          <t>Percent of Net Asset Value</t>
        </is>
      </c>
      <c r="B259" s="4" t="inlineStr">
        <is>
          <t>(6.50%)</t>
        </is>
      </c>
    </row>
    <row r="260">
      <c r="A260" s="4" t="inlineStr">
        <is>
          <t>C000075110 | Not Rated</t>
        </is>
      </c>
      <c r="B260" s="4" t="inlineStr">
        <is>
          <t xml:space="preserve"> </t>
        </is>
      </c>
    </row>
    <row r="261">
      <c r="A261" s="3" t="inlineStr">
        <is>
          <t>Holdings [Line Items]</t>
        </is>
      </c>
      <c r="B261" s="4" t="inlineStr">
        <is>
          <t xml:space="preserve"> </t>
        </is>
      </c>
    </row>
    <row r="262">
      <c r="A262" s="4" t="inlineStr">
        <is>
          <t>Percent of Net Asset Value</t>
        </is>
      </c>
      <c r="B262" s="6" t="n">
        <v>0.019</v>
      </c>
    </row>
    <row r="263">
      <c r="A263" s="4" t="inlineStr">
        <is>
          <t>C000075110 | CCC or Lower</t>
        </is>
      </c>
      <c r="B263" s="4" t="inlineStr">
        <is>
          <t xml:space="preserve"> </t>
        </is>
      </c>
    </row>
    <row r="264">
      <c r="A264" s="3" t="inlineStr">
        <is>
          <t>Holdings [Line Items]</t>
        </is>
      </c>
      <c r="B264" s="4" t="inlineStr">
        <is>
          <t xml:space="preserve"> </t>
        </is>
      </c>
    </row>
    <row r="265">
      <c r="A265" s="4" t="inlineStr">
        <is>
          <t>Percent of Net Asset Value</t>
        </is>
      </c>
      <c r="B265" s="6" t="n">
        <v>0.002</v>
      </c>
    </row>
    <row r="266">
      <c r="A266" s="4" t="inlineStr">
        <is>
          <t>C000075110 | B</t>
        </is>
      </c>
      <c r="B266" s="4" t="inlineStr">
        <is>
          <t xml:space="preserve"> </t>
        </is>
      </c>
    </row>
    <row r="267">
      <c r="A267" s="3" t="inlineStr">
        <is>
          <t>Holdings [Line Items]</t>
        </is>
      </c>
      <c r="B267" s="4" t="inlineStr">
        <is>
          <t xml:space="preserve"> </t>
        </is>
      </c>
    </row>
    <row r="268">
      <c r="A268" s="4" t="inlineStr">
        <is>
          <t>Percent of Net Asset Value</t>
        </is>
      </c>
      <c r="B268" s="6" t="n">
        <v>0.011</v>
      </c>
    </row>
    <row r="269">
      <c r="A269" s="4" t="inlineStr">
        <is>
          <t>C000075110 | BB</t>
        </is>
      </c>
      <c r="B269" s="4" t="inlineStr">
        <is>
          <t xml:space="preserve"> </t>
        </is>
      </c>
    </row>
    <row r="270">
      <c r="A270" s="3" t="inlineStr">
        <is>
          <t>Holdings [Line Items]</t>
        </is>
      </c>
      <c r="B270" s="4" t="inlineStr">
        <is>
          <t xml:space="preserve"> </t>
        </is>
      </c>
    </row>
    <row r="271">
      <c r="A271" s="4" t="inlineStr">
        <is>
          <t>Percent of Net Asset Value</t>
        </is>
      </c>
      <c r="B271" s="6" t="n">
        <v>0.012</v>
      </c>
    </row>
    <row r="272">
      <c r="A272" s="4" t="inlineStr">
        <is>
          <t>C000075110 | BBB</t>
        </is>
      </c>
      <c r="B272" s="4" t="inlineStr">
        <is>
          <t xml:space="preserve"> </t>
        </is>
      </c>
    </row>
    <row r="273">
      <c r="A273" s="3" t="inlineStr">
        <is>
          <t>Holdings [Line Items]</t>
        </is>
      </c>
      <c r="B273" s="4" t="inlineStr">
        <is>
          <t xml:space="preserve"> </t>
        </is>
      </c>
    </row>
    <row r="274">
      <c r="A274" s="4" t="inlineStr">
        <is>
          <t>Percent of Net Asset Value</t>
        </is>
      </c>
      <c r="B274" s="6" t="n">
        <v>0.211</v>
      </c>
    </row>
    <row r="275">
      <c r="A275" s="4" t="inlineStr">
        <is>
          <t>C000075110 | A</t>
        </is>
      </c>
      <c r="B275" s="4" t="inlineStr">
        <is>
          <t xml:space="preserve"> </t>
        </is>
      </c>
    </row>
    <row r="276">
      <c r="A276" s="3" t="inlineStr">
        <is>
          <t>Holdings [Line Items]</t>
        </is>
      </c>
      <c r="B276" s="4" t="inlineStr">
        <is>
          <t xml:space="preserve"> </t>
        </is>
      </c>
    </row>
    <row r="277">
      <c r="A277" s="4" t="inlineStr">
        <is>
          <t>Percent of Net Asset Value</t>
        </is>
      </c>
      <c r="B277" s="6" t="n">
        <v>0.149</v>
      </c>
    </row>
    <row r="278">
      <c r="A278" s="4" t="inlineStr">
        <is>
          <t>C000075110 | AA</t>
        </is>
      </c>
      <c r="B278" s="4" t="inlineStr">
        <is>
          <t xml:space="preserve"> </t>
        </is>
      </c>
    </row>
    <row r="279">
      <c r="A279" s="3" t="inlineStr">
        <is>
          <t>Holdings [Line Items]</t>
        </is>
      </c>
      <c r="B279" s="4" t="inlineStr">
        <is>
          <t xml:space="preserve"> </t>
        </is>
      </c>
    </row>
    <row r="280">
      <c r="A280" s="4" t="inlineStr">
        <is>
          <t>Percent of Net Asset Value</t>
        </is>
      </c>
      <c r="B280" s="6" t="n">
        <v>0.058</v>
      </c>
    </row>
    <row r="281">
      <c r="A281" s="4" t="inlineStr">
        <is>
          <t>C000075110 | AAA</t>
        </is>
      </c>
      <c r="B281" s="4" t="inlineStr">
        <is>
          <t xml:space="preserve"> </t>
        </is>
      </c>
    </row>
    <row r="282">
      <c r="A282" s="3" t="inlineStr">
        <is>
          <t>Holdings [Line Items]</t>
        </is>
      </c>
      <c r="B282" s="4" t="inlineStr">
        <is>
          <t xml:space="preserve"> </t>
        </is>
      </c>
    </row>
    <row r="283">
      <c r="A283" s="4" t="inlineStr">
        <is>
          <t>Percent of Net Asset Value</t>
        </is>
      </c>
      <c r="B283" s="6" t="n">
        <v>0.603</v>
      </c>
    </row>
    <row r="284">
      <c r="A284" s="4" t="inlineStr">
        <is>
          <t>C000075110 | Taxable Municipal Obligations</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C000033565 | Cash &amp; Equivalents</t>
        </is>
      </c>
      <c r="B287" s="4" t="inlineStr">
        <is>
          <t xml:space="preserve"> </t>
        </is>
      </c>
    </row>
    <row r="288">
      <c r="A288" s="3" t="inlineStr">
        <is>
          <t>Holdings [Line Items]</t>
        </is>
      </c>
      <c r="B288" s="4" t="inlineStr">
        <is>
          <t xml:space="preserve"> </t>
        </is>
      </c>
    </row>
    <row r="289">
      <c r="A289" s="4" t="inlineStr">
        <is>
          <t>Percent of Net Asset Value</t>
        </is>
      </c>
      <c r="B289" s="4" t="inlineStr">
        <is>
          <t>(6.50%)</t>
        </is>
      </c>
    </row>
    <row r="290">
      <c r="A290" s="4" t="inlineStr">
        <is>
          <t>C000033565 | Not Rated</t>
        </is>
      </c>
      <c r="B290" s="4" t="inlineStr">
        <is>
          <t xml:space="preserve"> </t>
        </is>
      </c>
    </row>
    <row r="291">
      <c r="A291" s="3" t="inlineStr">
        <is>
          <t>Holdings [Line Items]</t>
        </is>
      </c>
      <c r="B291" s="4" t="inlineStr">
        <is>
          <t xml:space="preserve"> </t>
        </is>
      </c>
    </row>
    <row r="292">
      <c r="A292" s="4" t="inlineStr">
        <is>
          <t>Percent of Net Asset Value</t>
        </is>
      </c>
      <c r="B292" s="6" t="n">
        <v>0.019</v>
      </c>
    </row>
    <row r="293">
      <c r="A293" s="4" t="inlineStr">
        <is>
          <t>C000033565 | CCC or Lower</t>
        </is>
      </c>
      <c r="B293" s="4" t="inlineStr">
        <is>
          <t xml:space="preserve"> </t>
        </is>
      </c>
    </row>
    <row r="294">
      <c r="A294" s="3" t="inlineStr">
        <is>
          <t>Holdings [Line Items]</t>
        </is>
      </c>
      <c r="B294" s="4" t="inlineStr">
        <is>
          <t xml:space="preserve"> </t>
        </is>
      </c>
    </row>
    <row r="295">
      <c r="A295" s="4" t="inlineStr">
        <is>
          <t>Percent of Net Asset Value</t>
        </is>
      </c>
      <c r="B295" s="6" t="n">
        <v>0.002</v>
      </c>
    </row>
    <row r="296">
      <c r="A296" s="4" t="inlineStr">
        <is>
          <t>C000033565 | B</t>
        </is>
      </c>
      <c r="B296" s="4" t="inlineStr">
        <is>
          <t xml:space="preserve"> </t>
        </is>
      </c>
    </row>
    <row r="297">
      <c r="A297" s="3" t="inlineStr">
        <is>
          <t>Holdings [Line Items]</t>
        </is>
      </c>
      <c r="B297" s="4" t="inlineStr">
        <is>
          <t xml:space="preserve"> </t>
        </is>
      </c>
    </row>
    <row r="298">
      <c r="A298" s="4" t="inlineStr">
        <is>
          <t>Percent of Net Asset Value</t>
        </is>
      </c>
      <c r="B298" s="6" t="n">
        <v>0.011</v>
      </c>
    </row>
    <row r="299">
      <c r="A299" s="4" t="inlineStr">
        <is>
          <t>C000033565 | BB</t>
        </is>
      </c>
      <c r="B299" s="4" t="inlineStr">
        <is>
          <t xml:space="preserve"> </t>
        </is>
      </c>
    </row>
    <row r="300">
      <c r="A300" s="3" t="inlineStr">
        <is>
          <t>Holdings [Line Items]</t>
        </is>
      </c>
      <c r="B300" s="4" t="inlineStr">
        <is>
          <t xml:space="preserve"> </t>
        </is>
      </c>
    </row>
    <row r="301">
      <c r="A301" s="4" t="inlineStr">
        <is>
          <t>Percent of Net Asset Value</t>
        </is>
      </c>
      <c r="B301" s="6" t="n">
        <v>0.012</v>
      </c>
    </row>
    <row r="302">
      <c r="A302" s="4" t="inlineStr">
        <is>
          <t>C000033565 | BBB</t>
        </is>
      </c>
      <c r="B302" s="4" t="inlineStr">
        <is>
          <t xml:space="preserve"> </t>
        </is>
      </c>
    </row>
    <row r="303">
      <c r="A303" s="3" t="inlineStr">
        <is>
          <t>Holdings [Line Items]</t>
        </is>
      </c>
      <c r="B303" s="4" t="inlineStr">
        <is>
          <t xml:space="preserve"> </t>
        </is>
      </c>
    </row>
    <row r="304">
      <c r="A304" s="4" t="inlineStr">
        <is>
          <t>Percent of Net Asset Value</t>
        </is>
      </c>
      <c r="B304" s="6" t="n">
        <v>0.211</v>
      </c>
    </row>
    <row r="305">
      <c r="A305" s="4" t="inlineStr">
        <is>
          <t>C000033565 | A</t>
        </is>
      </c>
      <c r="B305" s="4" t="inlineStr">
        <is>
          <t xml:space="preserve"> </t>
        </is>
      </c>
    </row>
    <row r="306">
      <c r="A306" s="3" t="inlineStr">
        <is>
          <t>Holdings [Line Items]</t>
        </is>
      </c>
      <c r="B306" s="4" t="inlineStr">
        <is>
          <t xml:space="preserve"> </t>
        </is>
      </c>
    </row>
    <row r="307">
      <c r="A307" s="4" t="inlineStr">
        <is>
          <t>Percent of Net Asset Value</t>
        </is>
      </c>
      <c r="B307" s="6" t="n">
        <v>0.149</v>
      </c>
    </row>
    <row r="308">
      <c r="A308" s="4" t="inlineStr">
        <is>
          <t>C000033565 | AA</t>
        </is>
      </c>
      <c r="B308" s="4" t="inlineStr">
        <is>
          <t xml:space="preserve"> </t>
        </is>
      </c>
    </row>
    <row r="309">
      <c r="A309" s="3" t="inlineStr">
        <is>
          <t>Holdings [Line Items]</t>
        </is>
      </c>
      <c r="B309" s="4" t="inlineStr">
        <is>
          <t xml:space="preserve"> </t>
        </is>
      </c>
    </row>
    <row r="310">
      <c r="A310" s="4" t="inlineStr">
        <is>
          <t>Percent of Net Asset Value</t>
        </is>
      </c>
      <c r="B310" s="6" t="n">
        <v>0.058</v>
      </c>
    </row>
    <row r="311">
      <c r="A311" s="4" t="inlineStr">
        <is>
          <t>C000033565 | AAA</t>
        </is>
      </c>
      <c r="B311" s="4" t="inlineStr">
        <is>
          <t xml:space="preserve"> </t>
        </is>
      </c>
    </row>
    <row r="312">
      <c r="A312" s="3" t="inlineStr">
        <is>
          <t>Holdings [Line Items]</t>
        </is>
      </c>
      <c r="B312" s="4" t="inlineStr">
        <is>
          <t xml:space="preserve"> </t>
        </is>
      </c>
    </row>
    <row r="313">
      <c r="A313" s="4" t="inlineStr">
        <is>
          <t>Percent of Net Asset Value</t>
        </is>
      </c>
      <c r="B313" s="6" t="n">
        <v>0.603</v>
      </c>
    </row>
    <row r="314">
      <c r="A314" s="4" t="inlineStr">
        <is>
          <t>C000033565 | Taxable Municipal Obligations</t>
        </is>
      </c>
      <c r="B314" s="4" t="inlineStr">
        <is>
          <t xml:space="preserve"> </t>
        </is>
      </c>
    </row>
    <row r="315">
      <c r="A315" s="3" t="inlineStr">
        <is>
          <t>Holdings [Line Items]</t>
        </is>
      </c>
      <c r="B315" s="4" t="inlineStr">
        <is>
          <t xml:space="preserve"> </t>
        </is>
      </c>
    </row>
    <row r="316">
      <c r="A316" s="4" t="inlineStr">
        <is>
          <t>Percent of Net Asset Value</t>
        </is>
      </c>
      <c r="B316" s="8" t="n">
        <v>0.01</v>
      </c>
    </row>
    <row r="317">
      <c r="A317" s="4" t="inlineStr">
        <is>
          <t>C000014213 | FR_594918104</t>
        </is>
      </c>
      <c r="B317" s="4" t="inlineStr">
        <is>
          <t xml:space="preserve"> </t>
        </is>
      </c>
    </row>
    <row r="318">
      <c r="A318" s="3" t="inlineStr">
        <is>
          <t>Holdings [Line Items]</t>
        </is>
      </c>
      <c r="B318" s="4" t="inlineStr">
        <is>
          <t xml:space="preserve"> </t>
        </is>
      </c>
    </row>
    <row r="319">
      <c r="A319" s="4" t="inlineStr">
        <is>
          <t>Percent of Total Investments</t>
        </is>
      </c>
      <c r="B319" s="6" t="n">
        <v>0.042</v>
      </c>
    </row>
    <row r="320">
      <c r="A320" s="4" t="inlineStr">
        <is>
          <t>C000014213 | FR_11135F101</t>
        </is>
      </c>
      <c r="B320" s="4" t="inlineStr">
        <is>
          <t xml:space="preserve"> </t>
        </is>
      </c>
    </row>
    <row r="321">
      <c r="A321" s="3" t="inlineStr">
        <is>
          <t>Holdings [Line Items]</t>
        </is>
      </c>
      <c r="B321" s="4" t="inlineStr">
        <is>
          <t xml:space="preserve"> </t>
        </is>
      </c>
    </row>
    <row r="322">
      <c r="A322" s="4" t="inlineStr">
        <is>
          <t>Percent of Total Investments</t>
        </is>
      </c>
      <c r="B322" s="6" t="n">
        <v>0.049</v>
      </c>
    </row>
    <row r="323">
      <c r="A323" s="4" t="inlineStr">
        <is>
          <t>C000014213 | FR_166764100</t>
        </is>
      </c>
      <c r="B323" s="4" t="inlineStr">
        <is>
          <t xml:space="preserve"> </t>
        </is>
      </c>
    </row>
    <row r="324">
      <c r="A324" s="3" t="inlineStr">
        <is>
          <t>Holdings [Line Items]</t>
        </is>
      </c>
      <c r="B324" s="4" t="inlineStr">
        <is>
          <t xml:space="preserve"> </t>
        </is>
      </c>
    </row>
    <row r="325">
      <c r="A325" s="4" t="inlineStr">
        <is>
          <t>Percent of Total Investments</t>
        </is>
      </c>
      <c r="B325" s="6" t="n">
        <v>0.033</v>
      </c>
    </row>
    <row r="326">
      <c r="A326" s="4" t="inlineStr">
        <is>
          <t>C000014213 | FR_46625H100</t>
        </is>
      </c>
      <c r="B326" s="4" t="inlineStr">
        <is>
          <t xml:space="preserve"> </t>
        </is>
      </c>
    </row>
    <row r="327">
      <c r="A327" s="3" t="inlineStr">
        <is>
          <t>Holdings [Line Items]</t>
        </is>
      </c>
      <c r="B327" s="4" t="inlineStr">
        <is>
          <t xml:space="preserve"> </t>
        </is>
      </c>
    </row>
    <row r="328">
      <c r="A328" s="4" t="inlineStr">
        <is>
          <t>Percent of Total Investments</t>
        </is>
      </c>
      <c r="B328" s="8" t="n">
        <v>0.03</v>
      </c>
    </row>
    <row r="329">
      <c r="A329" s="4" t="inlineStr">
        <is>
          <t>C000014213 | FR_478160104</t>
        </is>
      </c>
      <c r="B329" s="4" t="inlineStr">
        <is>
          <t xml:space="preserve"> </t>
        </is>
      </c>
    </row>
    <row r="330">
      <c r="A330" s="3" t="inlineStr">
        <is>
          <t>Holdings [Line Items]</t>
        </is>
      </c>
      <c r="B330" s="4" t="inlineStr">
        <is>
          <t xml:space="preserve"> </t>
        </is>
      </c>
    </row>
    <row r="331">
      <c r="A331" s="4" t="inlineStr">
        <is>
          <t>Percent of Total Investments</t>
        </is>
      </c>
      <c r="B331" s="6" t="n">
        <v>0.027</v>
      </c>
    </row>
    <row r="332">
      <c r="A332" s="4" t="inlineStr">
        <is>
          <t>C000014213 | FR_26875P101</t>
        </is>
      </c>
      <c r="B332" s="4" t="inlineStr">
        <is>
          <t xml:space="preserve"> </t>
        </is>
      </c>
    </row>
    <row r="333">
      <c r="A333" s="3" t="inlineStr">
        <is>
          <t>Holdings [Line Items]</t>
        </is>
      </c>
      <c r="B333" s="4" t="inlineStr">
        <is>
          <t xml:space="preserve"> </t>
        </is>
      </c>
    </row>
    <row r="334">
      <c r="A334" s="4" t="inlineStr">
        <is>
          <t>Percent of Total Investments</t>
        </is>
      </c>
      <c r="B334" s="6" t="n">
        <v>0.026</v>
      </c>
    </row>
    <row r="335">
      <c r="A335" s="4" t="inlineStr">
        <is>
          <t>C000014213 | FR_460146103</t>
        </is>
      </c>
      <c r="B335" s="4" t="inlineStr">
        <is>
          <t xml:space="preserve"> </t>
        </is>
      </c>
    </row>
    <row r="336">
      <c r="A336" s="3" t="inlineStr">
        <is>
          <t>Holdings [Line Items]</t>
        </is>
      </c>
      <c r="B336" s="4" t="inlineStr">
        <is>
          <t xml:space="preserve"> </t>
        </is>
      </c>
    </row>
    <row r="337">
      <c r="A337" s="4" t="inlineStr">
        <is>
          <t>Percent of Total Investments</t>
        </is>
      </c>
      <c r="B337" s="6" t="n">
        <v>0.023</v>
      </c>
    </row>
    <row r="338">
      <c r="A338" s="4" t="inlineStr">
        <is>
          <t>C000014213 | FR_91324P102</t>
        </is>
      </c>
      <c r="B338" s="4" t="inlineStr">
        <is>
          <t xml:space="preserve"> </t>
        </is>
      </c>
    </row>
    <row r="339">
      <c r="A339" s="3" t="inlineStr">
        <is>
          <t>Holdings [Line Items]</t>
        </is>
      </c>
      <c r="B339" s="4" t="inlineStr">
        <is>
          <t xml:space="preserve"> </t>
        </is>
      </c>
    </row>
    <row r="340">
      <c r="A340" s="4" t="inlineStr">
        <is>
          <t>Percent of Total Investments</t>
        </is>
      </c>
      <c r="B340" s="6" t="n">
        <v>0.023</v>
      </c>
    </row>
    <row r="341">
      <c r="A341" s="4" t="inlineStr">
        <is>
          <t>C000014213 | FR_742718109</t>
        </is>
      </c>
      <c r="B341" s="4" t="inlineStr">
        <is>
          <t xml:space="preserve"> </t>
        </is>
      </c>
    </row>
    <row r="342">
      <c r="A342" s="3" t="inlineStr">
        <is>
          <t>Holdings [Line Items]</t>
        </is>
      </c>
      <c r="B342" s="4" t="inlineStr">
        <is>
          <t xml:space="preserve"> </t>
        </is>
      </c>
    </row>
    <row r="343">
      <c r="A343" s="4" t="inlineStr">
        <is>
          <t>Percent of Total Investments</t>
        </is>
      </c>
      <c r="B343" s="6" t="n">
        <v>0.023</v>
      </c>
    </row>
    <row r="344">
      <c r="A344" s="4" t="inlineStr">
        <is>
          <t>C000014213 | FR_110122108</t>
        </is>
      </c>
      <c r="B344" s="4" t="inlineStr">
        <is>
          <t xml:space="preserve"> </t>
        </is>
      </c>
    </row>
    <row r="345">
      <c r="A345" s="3" t="inlineStr">
        <is>
          <t>Holdings [Line Items]</t>
        </is>
      </c>
      <c r="B345" s="4" t="inlineStr">
        <is>
          <t xml:space="preserve"> </t>
        </is>
      </c>
    </row>
    <row r="346">
      <c r="A346" s="4" t="inlineStr">
        <is>
          <t>Percent of Total Investments</t>
        </is>
      </c>
      <c r="B346" s="6" t="n">
        <v>0.023</v>
      </c>
    </row>
    <row r="347">
      <c r="A347" s="4" t="inlineStr">
        <is>
          <t>C000014213 | SectorShort-Term Investments</t>
        </is>
      </c>
      <c r="B347" s="4" t="inlineStr">
        <is>
          <t xml:space="preserve"> </t>
        </is>
      </c>
    </row>
    <row r="348">
      <c r="A348" s="3" t="inlineStr">
        <is>
          <t>Holdings [Line Items]</t>
        </is>
      </c>
      <c r="B348" s="4" t="inlineStr">
        <is>
          <t xml:space="preserve"> </t>
        </is>
      </c>
    </row>
    <row r="349">
      <c r="A349" s="4" t="inlineStr">
        <is>
          <t>Percent of Net Asset Value</t>
        </is>
      </c>
      <c r="B349" s="8" t="n">
        <v>0.01</v>
      </c>
    </row>
    <row r="350">
      <c r="A350" s="4" t="inlineStr">
        <is>
          <t>C000014213 | SectorReal Estate</t>
        </is>
      </c>
      <c r="B350" s="4" t="inlineStr">
        <is>
          <t xml:space="preserve"> </t>
        </is>
      </c>
    </row>
    <row r="351">
      <c r="A351" s="3" t="inlineStr">
        <is>
          <t>Holdings [Line Items]</t>
        </is>
      </c>
      <c r="B351" s="4" t="inlineStr">
        <is>
          <t xml:space="preserve"> </t>
        </is>
      </c>
    </row>
    <row r="352">
      <c r="A352" s="4" t="inlineStr">
        <is>
          <t>Percent of Net Asset Value</t>
        </is>
      </c>
      <c r="B352" s="6" t="n">
        <v>0.018</v>
      </c>
    </row>
    <row r="353">
      <c r="A353" s="4" t="inlineStr">
        <is>
          <t>C000014213 | SectorMaterials</t>
        </is>
      </c>
      <c r="B353" s="4" t="inlineStr">
        <is>
          <t xml:space="preserve"> </t>
        </is>
      </c>
    </row>
    <row r="354">
      <c r="A354" s="3" t="inlineStr">
        <is>
          <t>Holdings [Line Items]</t>
        </is>
      </c>
      <c r="B354" s="4" t="inlineStr">
        <is>
          <t xml:space="preserve"> </t>
        </is>
      </c>
    </row>
    <row r="355">
      <c r="A355" s="4" t="inlineStr">
        <is>
          <t>Percent of Net Asset Value</t>
        </is>
      </c>
      <c r="B355" s="6" t="n">
        <v>0.023</v>
      </c>
    </row>
    <row r="356">
      <c r="A356" s="4" t="inlineStr">
        <is>
          <t>C000014213 | SectorConsumer Discretionary</t>
        </is>
      </c>
      <c r="B356" s="4" t="inlineStr">
        <is>
          <t xml:space="preserve"> </t>
        </is>
      </c>
    </row>
    <row r="357">
      <c r="A357" s="3" t="inlineStr">
        <is>
          <t>Holdings [Line Items]</t>
        </is>
      </c>
      <c r="B357" s="4" t="inlineStr">
        <is>
          <t xml:space="preserve"> </t>
        </is>
      </c>
    </row>
    <row r="358">
      <c r="A358" s="4" t="inlineStr">
        <is>
          <t>Percent of Net Asset Value</t>
        </is>
      </c>
      <c r="B358" s="6" t="n">
        <v>0.034</v>
      </c>
    </row>
    <row r="359">
      <c r="A359" s="4" t="inlineStr">
        <is>
          <t>C000014213 | SectorUtilities</t>
        </is>
      </c>
      <c r="B359" s="4" t="inlineStr">
        <is>
          <t xml:space="preserve"> </t>
        </is>
      </c>
    </row>
    <row r="360">
      <c r="A360" s="3" t="inlineStr">
        <is>
          <t>Holdings [Line Items]</t>
        </is>
      </c>
      <c r="B360" s="4" t="inlineStr">
        <is>
          <t xml:space="preserve"> </t>
        </is>
      </c>
    </row>
    <row r="361">
      <c r="A361" s="4" t="inlineStr">
        <is>
          <t>Percent of Net Asset Value</t>
        </is>
      </c>
      <c r="B361" s="8" t="n">
        <v>0.04</v>
      </c>
    </row>
    <row r="362">
      <c r="A362" s="4" t="inlineStr">
        <is>
          <t>C000014213 | SectorCommunication Services</t>
        </is>
      </c>
      <c r="B362" s="4" t="inlineStr">
        <is>
          <t xml:space="preserve"> </t>
        </is>
      </c>
    </row>
    <row r="363">
      <c r="A363" s="3" t="inlineStr">
        <is>
          <t>Holdings [Line Items]</t>
        </is>
      </c>
      <c r="B363" s="4" t="inlineStr">
        <is>
          <t xml:space="preserve"> </t>
        </is>
      </c>
    </row>
    <row r="364">
      <c r="A364" s="4" t="inlineStr">
        <is>
          <t>Percent of Net Asset Value</t>
        </is>
      </c>
      <c r="B364" s="6" t="n">
        <v>0.052</v>
      </c>
    </row>
    <row r="365">
      <c r="A365" s="4" t="inlineStr">
        <is>
          <t>C000014213 | SectorEnergy</t>
        </is>
      </c>
      <c r="B365" s="4" t="inlineStr">
        <is>
          <t xml:space="preserve"> </t>
        </is>
      </c>
    </row>
    <row r="366">
      <c r="A366" s="3" t="inlineStr">
        <is>
          <t>Holdings [Line Items]</t>
        </is>
      </c>
      <c r="B366" s="4" t="inlineStr">
        <is>
          <t xml:space="preserve"> </t>
        </is>
      </c>
    </row>
    <row r="367">
      <c r="A367" s="4" t="inlineStr">
        <is>
          <t>Percent of Net Asset Value</t>
        </is>
      </c>
      <c r="B367" s="6" t="n">
        <v>0.059</v>
      </c>
    </row>
    <row r="368">
      <c r="A368" s="4" t="inlineStr">
        <is>
          <t>C000014213 | SectorConsumer Staples</t>
        </is>
      </c>
      <c r="B368" s="4" t="inlineStr">
        <is>
          <t xml:space="preserve"> </t>
        </is>
      </c>
    </row>
    <row r="369">
      <c r="A369" s="3" t="inlineStr">
        <is>
          <t>Holdings [Line Items]</t>
        </is>
      </c>
      <c r="B369" s="4" t="inlineStr">
        <is>
          <t xml:space="preserve"> </t>
        </is>
      </c>
    </row>
    <row r="370">
      <c r="A370" s="4" t="inlineStr">
        <is>
          <t>Percent of Net Asset Value</t>
        </is>
      </c>
      <c r="B370" s="6" t="n">
        <v>0.07099999999999999</v>
      </c>
    </row>
    <row r="371">
      <c r="A371" s="4" t="inlineStr">
        <is>
          <t>C000014213 | SectorHealth Care</t>
        </is>
      </c>
      <c r="B371" s="4" t="inlineStr">
        <is>
          <t xml:space="preserve"> </t>
        </is>
      </c>
    </row>
    <row r="372">
      <c r="A372" s="3" t="inlineStr">
        <is>
          <t>Holdings [Line Items]</t>
        </is>
      </c>
      <c r="B372" s="4" t="inlineStr">
        <is>
          <t xml:space="preserve"> </t>
        </is>
      </c>
    </row>
    <row r="373">
      <c r="A373" s="4" t="inlineStr">
        <is>
          <t>Percent of Net Asset Value</t>
        </is>
      </c>
      <c r="B373" s="6" t="n">
        <v>0.128</v>
      </c>
    </row>
    <row r="374">
      <c r="A374" s="4" t="inlineStr">
        <is>
          <t>C000014213 | SectorIndustrials</t>
        </is>
      </c>
      <c r="B374" s="4" t="inlineStr">
        <is>
          <t xml:space="preserve"> </t>
        </is>
      </c>
    </row>
    <row r="375">
      <c r="A375" s="3" t="inlineStr">
        <is>
          <t>Holdings [Line Items]</t>
        </is>
      </c>
      <c r="B375" s="4" t="inlineStr">
        <is>
          <t xml:space="preserve"> </t>
        </is>
      </c>
    </row>
    <row r="376">
      <c r="A376" s="4" t="inlineStr">
        <is>
          <t>Percent of Net Asset Value</t>
        </is>
      </c>
      <c r="B376" s="6" t="n">
        <v>0.135</v>
      </c>
    </row>
    <row r="377">
      <c r="A377" s="4" t="inlineStr">
        <is>
          <t>C000014213 | SectorInformation Technology</t>
        </is>
      </c>
      <c r="B377" s="4" t="inlineStr">
        <is>
          <t xml:space="preserve"> </t>
        </is>
      </c>
    </row>
    <row r="378">
      <c r="A378" s="3" t="inlineStr">
        <is>
          <t>Holdings [Line Items]</t>
        </is>
      </c>
      <c r="B378" s="4" t="inlineStr">
        <is>
          <t xml:space="preserve"> </t>
        </is>
      </c>
    </row>
    <row r="379">
      <c r="A379" s="4" t="inlineStr">
        <is>
          <t>Percent of Net Asset Value</t>
        </is>
      </c>
      <c r="B379" s="6" t="n">
        <v>0.206</v>
      </c>
    </row>
    <row r="380">
      <c r="A380" s="4" t="inlineStr">
        <is>
          <t>C000014213 | SectorFinancials</t>
        </is>
      </c>
      <c r="B380" s="4" t="inlineStr">
        <is>
          <t xml:space="preserve"> </t>
        </is>
      </c>
    </row>
    <row r="381">
      <c r="A381" s="3" t="inlineStr">
        <is>
          <t>Holdings [Line Items]</t>
        </is>
      </c>
      <c r="B381" s="4" t="inlineStr">
        <is>
          <t xml:space="preserve"> </t>
        </is>
      </c>
    </row>
    <row r="382">
      <c r="A382" s="4" t="inlineStr">
        <is>
          <t>Percent of Net Asset Value</t>
        </is>
      </c>
      <c r="B382" s="6" t="n">
        <v>0.224</v>
      </c>
    </row>
    <row r="383">
      <c r="A383" s="4" t="inlineStr">
        <is>
          <t>C000014215 | FR_594918104</t>
        </is>
      </c>
      <c r="B383" s="4" t="inlineStr">
        <is>
          <t xml:space="preserve"> </t>
        </is>
      </c>
    </row>
    <row r="384">
      <c r="A384" s="3" t="inlineStr">
        <is>
          <t>Holdings [Line Items]</t>
        </is>
      </c>
      <c r="B384" s="4" t="inlineStr">
        <is>
          <t xml:space="preserve"> </t>
        </is>
      </c>
    </row>
    <row r="385">
      <c r="A385" s="4" t="inlineStr">
        <is>
          <t>Percent of Total Investments</t>
        </is>
      </c>
      <c r="B385" s="6" t="n">
        <v>0.042</v>
      </c>
    </row>
    <row r="386">
      <c r="A386" s="4" t="inlineStr">
        <is>
          <t>C000014215 | FR_11135F101</t>
        </is>
      </c>
      <c r="B386" s="4" t="inlineStr">
        <is>
          <t xml:space="preserve"> </t>
        </is>
      </c>
    </row>
    <row r="387">
      <c r="A387" s="3" t="inlineStr">
        <is>
          <t>Holdings [Line Items]</t>
        </is>
      </c>
      <c r="B387" s="4" t="inlineStr">
        <is>
          <t xml:space="preserve"> </t>
        </is>
      </c>
    </row>
    <row r="388">
      <c r="A388" s="4" t="inlineStr">
        <is>
          <t>Percent of Total Investments</t>
        </is>
      </c>
      <c r="B388" s="6" t="n">
        <v>0.049</v>
      </c>
    </row>
    <row r="389">
      <c r="A389" s="4" t="inlineStr">
        <is>
          <t>C000014215 | FR_166764100</t>
        </is>
      </c>
      <c r="B389" s="4" t="inlineStr">
        <is>
          <t xml:space="preserve"> </t>
        </is>
      </c>
    </row>
    <row r="390">
      <c r="A390" s="3" t="inlineStr">
        <is>
          <t>Holdings [Line Items]</t>
        </is>
      </c>
      <c r="B390" s="4" t="inlineStr">
        <is>
          <t xml:space="preserve"> </t>
        </is>
      </c>
    </row>
    <row r="391">
      <c r="A391" s="4" t="inlineStr">
        <is>
          <t>Percent of Total Investments</t>
        </is>
      </c>
      <c r="B391" s="6" t="n">
        <v>0.033</v>
      </c>
    </row>
    <row r="392">
      <c r="A392" s="4" t="inlineStr">
        <is>
          <t>C000014215 | FR_46625H100</t>
        </is>
      </c>
      <c r="B392" s="4" t="inlineStr">
        <is>
          <t xml:space="preserve"> </t>
        </is>
      </c>
    </row>
    <row r="393">
      <c r="A393" s="3" t="inlineStr">
        <is>
          <t>Holdings [Line Items]</t>
        </is>
      </c>
      <c r="B393" s="4" t="inlineStr">
        <is>
          <t xml:space="preserve"> </t>
        </is>
      </c>
    </row>
    <row r="394">
      <c r="A394" s="4" t="inlineStr">
        <is>
          <t>Percent of Total Investments</t>
        </is>
      </c>
      <c r="B394" s="8" t="n">
        <v>0.03</v>
      </c>
    </row>
    <row r="395">
      <c r="A395" s="4" t="inlineStr">
        <is>
          <t>C000014215 | FR_478160104</t>
        </is>
      </c>
      <c r="B395" s="4" t="inlineStr">
        <is>
          <t xml:space="preserve"> </t>
        </is>
      </c>
    </row>
    <row r="396">
      <c r="A396" s="3" t="inlineStr">
        <is>
          <t>Holdings [Line Items]</t>
        </is>
      </c>
      <c r="B396" s="4" t="inlineStr">
        <is>
          <t xml:space="preserve"> </t>
        </is>
      </c>
    </row>
    <row r="397">
      <c r="A397" s="4" t="inlineStr">
        <is>
          <t>Percent of Total Investments</t>
        </is>
      </c>
      <c r="B397" s="6" t="n">
        <v>0.027</v>
      </c>
    </row>
    <row r="398">
      <c r="A398" s="4" t="inlineStr">
        <is>
          <t>C000014215 | FR_26875P101</t>
        </is>
      </c>
      <c r="B398" s="4" t="inlineStr">
        <is>
          <t xml:space="preserve"> </t>
        </is>
      </c>
    </row>
    <row r="399">
      <c r="A399" s="3" t="inlineStr">
        <is>
          <t>Holdings [Line Items]</t>
        </is>
      </c>
      <c r="B399" s="4" t="inlineStr">
        <is>
          <t xml:space="preserve"> </t>
        </is>
      </c>
    </row>
    <row r="400">
      <c r="A400" s="4" t="inlineStr">
        <is>
          <t>Percent of Total Investments</t>
        </is>
      </c>
      <c r="B400" s="6" t="n">
        <v>0.026</v>
      </c>
    </row>
    <row r="401">
      <c r="A401" s="4" t="inlineStr">
        <is>
          <t>C000014215 | FR_460146103</t>
        </is>
      </c>
      <c r="B401" s="4" t="inlineStr">
        <is>
          <t xml:space="preserve"> </t>
        </is>
      </c>
    </row>
    <row r="402">
      <c r="A402" s="3" t="inlineStr">
        <is>
          <t>Holdings [Line Items]</t>
        </is>
      </c>
      <c r="B402" s="4" t="inlineStr">
        <is>
          <t xml:space="preserve"> </t>
        </is>
      </c>
    </row>
    <row r="403">
      <c r="A403" s="4" t="inlineStr">
        <is>
          <t>Percent of Total Investments</t>
        </is>
      </c>
      <c r="B403" s="6" t="n">
        <v>0.023</v>
      </c>
    </row>
    <row r="404">
      <c r="A404" s="4" t="inlineStr">
        <is>
          <t>C000014215 | FR_91324P102</t>
        </is>
      </c>
      <c r="B404" s="4" t="inlineStr">
        <is>
          <t xml:space="preserve"> </t>
        </is>
      </c>
    </row>
    <row r="405">
      <c r="A405" s="3" t="inlineStr">
        <is>
          <t>Holdings [Line Items]</t>
        </is>
      </c>
      <c r="B405" s="4" t="inlineStr">
        <is>
          <t xml:space="preserve"> </t>
        </is>
      </c>
    </row>
    <row r="406">
      <c r="A406" s="4" t="inlineStr">
        <is>
          <t>Percent of Total Investments</t>
        </is>
      </c>
      <c r="B406" s="6" t="n">
        <v>0.023</v>
      </c>
    </row>
    <row r="407">
      <c r="A407" s="4" t="inlineStr">
        <is>
          <t>C000014215 | FR_742718109</t>
        </is>
      </c>
      <c r="B407" s="4" t="inlineStr">
        <is>
          <t xml:space="preserve"> </t>
        </is>
      </c>
    </row>
    <row r="408">
      <c r="A408" s="3" t="inlineStr">
        <is>
          <t>Holdings [Line Items]</t>
        </is>
      </c>
      <c r="B408" s="4" t="inlineStr">
        <is>
          <t xml:space="preserve"> </t>
        </is>
      </c>
    </row>
    <row r="409">
      <c r="A409" s="4" t="inlineStr">
        <is>
          <t>Percent of Total Investments</t>
        </is>
      </c>
      <c r="B409" s="6" t="n">
        <v>0.023</v>
      </c>
    </row>
    <row r="410">
      <c r="A410" s="4" t="inlineStr">
        <is>
          <t>C000014215 | FR_110122108</t>
        </is>
      </c>
      <c r="B410" s="4" t="inlineStr">
        <is>
          <t xml:space="preserve"> </t>
        </is>
      </c>
    </row>
    <row r="411">
      <c r="A411" s="3" t="inlineStr">
        <is>
          <t>Holdings [Line Items]</t>
        </is>
      </c>
      <c r="B411" s="4" t="inlineStr">
        <is>
          <t xml:space="preserve"> </t>
        </is>
      </c>
    </row>
    <row r="412">
      <c r="A412" s="4" t="inlineStr">
        <is>
          <t>Percent of Total Investments</t>
        </is>
      </c>
      <c r="B412" s="6" t="n">
        <v>0.023</v>
      </c>
    </row>
    <row r="413">
      <c r="A413" s="4" t="inlineStr">
        <is>
          <t>C000014215 | SectorShort-Term Investments</t>
        </is>
      </c>
      <c r="B413" s="4" t="inlineStr">
        <is>
          <t xml:space="preserve"> </t>
        </is>
      </c>
    </row>
    <row r="414">
      <c r="A414" s="3" t="inlineStr">
        <is>
          <t>Holdings [Line Items]</t>
        </is>
      </c>
      <c r="B414" s="4" t="inlineStr">
        <is>
          <t xml:space="preserve"> </t>
        </is>
      </c>
    </row>
    <row r="415">
      <c r="A415" s="4" t="inlineStr">
        <is>
          <t>Percent of Net Asset Value</t>
        </is>
      </c>
      <c r="B415" s="8" t="n">
        <v>0.01</v>
      </c>
    </row>
    <row r="416">
      <c r="A416" s="4" t="inlineStr">
        <is>
          <t>C000014215 | SectorReal Estate</t>
        </is>
      </c>
      <c r="B416" s="4" t="inlineStr">
        <is>
          <t xml:space="preserve"> </t>
        </is>
      </c>
    </row>
    <row r="417">
      <c r="A417" s="3" t="inlineStr">
        <is>
          <t>Holdings [Line Items]</t>
        </is>
      </c>
      <c r="B417" s="4" t="inlineStr">
        <is>
          <t xml:space="preserve"> </t>
        </is>
      </c>
    </row>
    <row r="418">
      <c r="A418" s="4" t="inlineStr">
        <is>
          <t>Percent of Net Asset Value</t>
        </is>
      </c>
      <c r="B418" s="6" t="n">
        <v>0.018</v>
      </c>
    </row>
    <row r="419">
      <c r="A419" s="4" t="inlineStr">
        <is>
          <t>C000014215 | SectorMaterials</t>
        </is>
      </c>
      <c r="B419" s="4" t="inlineStr">
        <is>
          <t xml:space="preserve"> </t>
        </is>
      </c>
    </row>
    <row r="420">
      <c r="A420" s="3" t="inlineStr">
        <is>
          <t>Holdings [Line Items]</t>
        </is>
      </c>
      <c r="B420" s="4" t="inlineStr">
        <is>
          <t xml:space="preserve"> </t>
        </is>
      </c>
    </row>
    <row r="421">
      <c r="A421" s="4" t="inlineStr">
        <is>
          <t>Percent of Net Asset Value</t>
        </is>
      </c>
      <c r="B421" s="6" t="n">
        <v>0.023</v>
      </c>
    </row>
    <row r="422">
      <c r="A422" s="4" t="inlineStr">
        <is>
          <t>C000014215 | SectorConsumer Discretionary</t>
        </is>
      </c>
      <c r="B422" s="4" t="inlineStr">
        <is>
          <t xml:space="preserve"> </t>
        </is>
      </c>
    </row>
    <row r="423">
      <c r="A423" s="3" t="inlineStr">
        <is>
          <t>Holdings [Line Items]</t>
        </is>
      </c>
      <c r="B423" s="4" t="inlineStr">
        <is>
          <t xml:space="preserve"> </t>
        </is>
      </c>
    </row>
    <row r="424">
      <c r="A424" s="4" t="inlineStr">
        <is>
          <t>Percent of Net Asset Value</t>
        </is>
      </c>
      <c r="B424" s="6" t="n">
        <v>0.034</v>
      </c>
    </row>
    <row r="425">
      <c r="A425" s="4" t="inlineStr">
        <is>
          <t>C000014215 | SectorUtilities</t>
        </is>
      </c>
      <c r="B425" s="4" t="inlineStr">
        <is>
          <t xml:space="preserve"> </t>
        </is>
      </c>
    </row>
    <row r="426">
      <c r="A426" s="3" t="inlineStr">
        <is>
          <t>Holdings [Line Items]</t>
        </is>
      </c>
      <c r="B426" s="4" t="inlineStr">
        <is>
          <t xml:space="preserve"> </t>
        </is>
      </c>
    </row>
    <row r="427">
      <c r="A427" s="4" t="inlineStr">
        <is>
          <t>Percent of Net Asset Value</t>
        </is>
      </c>
      <c r="B427" s="8" t="n">
        <v>0.04</v>
      </c>
    </row>
    <row r="428">
      <c r="A428" s="4" t="inlineStr">
        <is>
          <t>C000014215 | SectorCommunication Services</t>
        </is>
      </c>
      <c r="B428" s="4" t="inlineStr">
        <is>
          <t xml:space="preserve"> </t>
        </is>
      </c>
    </row>
    <row r="429">
      <c r="A429" s="3" t="inlineStr">
        <is>
          <t>Holdings [Line Items]</t>
        </is>
      </c>
      <c r="B429" s="4" t="inlineStr">
        <is>
          <t xml:space="preserve"> </t>
        </is>
      </c>
    </row>
    <row r="430">
      <c r="A430" s="4" t="inlineStr">
        <is>
          <t>Percent of Net Asset Value</t>
        </is>
      </c>
      <c r="B430" s="6" t="n">
        <v>0.052</v>
      </c>
    </row>
    <row r="431">
      <c r="A431" s="4" t="inlineStr">
        <is>
          <t>C000014215 | SectorEnergy</t>
        </is>
      </c>
      <c r="B431" s="4" t="inlineStr">
        <is>
          <t xml:space="preserve"> </t>
        </is>
      </c>
    </row>
    <row r="432">
      <c r="A432" s="3" t="inlineStr">
        <is>
          <t>Holdings [Line Items]</t>
        </is>
      </c>
      <c r="B432" s="4" t="inlineStr">
        <is>
          <t xml:space="preserve"> </t>
        </is>
      </c>
    </row>
    <row r="433">
      <c r="A433" s="4" t="inlineStr">
        <is>
          <t>Percent of Net Asset Value</t>
        </is>
      </c>
      <c r="B433" s="6" t="n">
        <v>0.059</v>
      </c>
    </row>
    <row r="434">
      <c r="A434" s="4" t="inlineStr">
        <is>
          <t>C000014215 | SectorConsumer Staples</t>
        </is>
      </c>
      <c r="B434" s="4" t="inlineStr">
        <is>
          <t xml:space="preserve"> </t>
        </is>
      </c>
    </row>
    <row r="435">
      <c r="A435" s="3" t="inlineStr">
        <is>
          <t>Holdings [Line Items]</t>
        </is>
      </c>
      <c r="B435" s="4" t="inlineStr">
        <is>
          <t xml:space="preserve"> </t>
        </is>
      </c>
    </row>
    <row r="436">
      <c r="A436" s="4" t="inlineStr">
        <is>
          <t>Percent of Net Asset Value</t>
        </is>
      </c>
      <c r="B436" s="6" t="n">
        <v>0.07099999999999999</v>
      </c>
    </row>
    <row r="437">
      <c r="A437" s="4" t="inlineStr">
        <is>
          <t>C000014215 | SectorHealth Care</t>
        </is>
      </c>
      <c r="B437" s="4" t="inlineStr">
        <is>
          <t xml:space="preserve"> </t>
        </is>
      </c>
    </row>
    <row r="438">
      <c r="A438" s="3" t="inlineStr">
        <is>
          <t>Holdings [Line Items]</t>
        </is>
      </c>
      <c r="B438" s="4" t="inlineStr">
        <is>
          <t xml:space="preserve"> </t>
        </is>
      </c>
    </row>
    <row r="439">
      <c r="A439" s="4" t="inlineStr">
        <is>
          <t>Percent of Net Asset Value</t>
        </is>
      </c>
      <c r="B439" s="6" t="n">
        <v>0.128</v>
      </c>
    </row>
    <row r="440">
      <c r="A440" s="4" t="inlineStr">
        <is>
          <t>C000014215 | SectorIndustrials</t>
        </is>
      </c>
      <c r="B440" s="4" t="inlineStr">
        <is>
          <t xml:space="preserve"> </t>
        </is>
      </c>
    </row>
    <row r="441">
      <c r="A441" s="3" t="inlineStr">
        <is>
          <t>Holdings [Line Items]</t>
        </is>
      </c>
      <c r="B441" s="4" t="inlineStr">
        <is>
          <t xml:space="preserve"> </t>
        </is>
      </c>
    </row>
    <row r="442">
      <c r="A442" s="4" t="inlineStr">
        <is>
          <t>Percent of Net Asset Value</t>
        </is>
      </c>
      <c r="B442" s="6" t="n">
        <v>0.135</v>
      </c>
    </row>
    <row r="443">
      <c r="A443" s="4" t="inlineStr">
        <is>
          <t>C000014215 | SectorInformation Technology</t>
        </is>
      </c>
      <c r="B443" s="4" t="inlineStr">
        <is>
          <t xml:space="preserve"> </t>
        </is>
      </c>
    </row>
    <row r="444">
      <c r="A444" s="3" t="inlineStr">
        <is>
          <t>Holdings [Line Items]</t>
        </is>
      </c>
      <c r="B444" s="4" t="inlineStr">
        <is>
          <t xml:space="preserve"> </t>
        </is>
      </c>
    </row>
    <row r="445">
      <c r="A445" s="4" t="inlineStr">
        <is>
          <t>Percent of Net Asset Value</t>
        </is>
      </c>
      <c r="B445" s="6" t="n">
        <v>0.206</v>
      </c>
    </row>
    <row r="446">
      <c r="A446" s="4" t="inlineStr">
        <is>
          <t>C000014215 | SectorFinancials</t>
        </is>
      </c>
      <c r="B446" s="4" t="inlineStr">
        <is>
          <t xml:space="preserve"> </t>
        </is>
      </c>
    </row>
    <row r="447">
      <c r="A447" s="3" t="inlineStr">
        <is>
          <t>Holdings [Line Items]</t>
        </is>
      </c>
      <c r="B447" s="4" t="inlineStr">
        <is>
          <t xml:space="preserve"> </t>
        </is>
      </c>
    </row>
    <row r="448">
      <c r="A448" s="4" t="inlineStr">
        <is>
          <t>Percent of Net Asset Value</t>
        </is>
      </c>
      <c r="B448" s="6" t="n">
        <v>0.224</v>
      </c>
    </row>
    <row r="449">
      <c r="A449" s="4" t="inlineStr">
        <is>
          <t>C000014216 | FR_594918104</t>
        </is>
      </c>
      <c r="B449" s="4" t="inlineStr">
        <is>
          <t xml:space="preserve"> </t>
        </is>
      </c>
    </row>
    <row r="450">
      <c r="A450" s="3" t="inlineStr">
        <is>
          <t>Holdings [Line Items]</t>
        </is>
      </c>
      <c r="B450" s="4" t="inlineStr">
        <is>
          <t xml:space="preserve"> </t>
        </is>
      </c>
    </row>
    <row r="451">
      <c r="A451" s="4" t="inlineStr">
        <is>
          <t>Percent of Total Investments</t>
        </is>
      </c>
      <c r="B451" s="6" t="n">
        <v>0.042</v>
      </c>
    </row>
    <row r="452">
      <c r="A452" s="4" t="inlineStr">
        <is>
          <t>C000014216 | FR_11135F101</t>
        </is>
      </c>
      <c r="B452" s="4" t="inlineStr">
        <is>
          <t xml:space="preserve"> </t>
        </is>
      </c>
    </row>
    <row r="453">
      <c r="A453" s="3" t="inlineStr">
        <is>
          <t>Holdings [Line Items]</t>
        </is>
      </c>
      <c r="B453" s="4" t="inlineStr">
        <is>
          <t xml:space="preserve"> </t>
        </is>
      </c>
    </row>
    <row r="454">
      <c r="A454" s="4" t="inlineStr">
        <is>
          <t>Percent of Total Investments</t>
        </is>
      </c>
      <c r="B454" s="6" t="n">
        <v>0.049</v>
      </c>
    </row>
    <row r="455">
      <c r="A455" s="4" t="inlineStr">
        <is>
          <t>C000014216 | FR_166764100</t>
        </is>
      </c>
      <c r="B455" s="4" t="inlineStr">
        <is>
          <t xml:space="preserve"> </t>
        </is>
      </c>
    </row>
    <row r="456">
      <c r="A456" s="3" t="inlineStr">
        <is>
          <t>Holdings [Line Items]</t>
        </is>
      </c>
      <c r="B456" s="4" t="inlineStr">
        <is>
          <t xml:space="preserve"> </t>
        </is>
      </c>
    </row>
    <row r="457">
      <c r="A457" s="4" t="inlineStr">
        <is>
          <t>Percent of Total Investments</t>
        </is>
      </c>
      <c r="B457" s="6" t="n">
        <v>0.033</v>
      </c>
    </row>
    <row r="458">
      <c r="A458" s="4" t="inlineStr">
        <is>
          <t>C000014216 | FR_46625H100</t>
        </is>
      </c>
      <c r="B458" s="4" t="inlineStr">
        <is>
          <t xml:space="preserve"> </t>
        </is>
      </c>
    </row>
    <row r="459">
      <c r="A459" s="3" t="inlineStr">
        <is>
          <t>Holdings [Line Items]</t>
        </is>
      </c>
      <c r="B459" s="4" t="inlineStr">
        <is>
          <t xml:space="preserve"> </t>
        </is>
      </c>
    </row>
    <row r="460">
      <c r="A460" s="4" t="inlineStr">
        <is>
          <t>Percent of Total Investments</t>
        </is>
      </c>
      <c r="B460" s="8" t="n">
        <v>0.03</v>
      </c>
    </row>
    <row r="461">
      <c r="A461" s="4" t="inlineStr">
        <is>
          <t>C000014216 | FR_478160104</t>
        </is>
      </c>
      <c r="B461" s="4" t="inlineStr">
        <is>
          <t xml:space="preserve"> </t>
        </is>
      </c>
    </row>
    <row r="462">
      <c r="A462" s="3" t="inlineStr">
        <is>
          <t>Holdings [Line Items]</t>
        </is>
      </c>
      <c r="B462" s="4" t="inlineStr">
        <is>
          <t xml:space="preserve"> </t>
        </is>
      </c>
    </row>
    <row r="463">
      <c r="A463" s="4" t="inlineStr">
        <is>
          <t>Percent of Total Investments</t>
        </is>
      </c>
      <c r="B463" s="6" t="n">
        <v>0.027</v>
      </c>
    </row>
    <row r="464">
      <c r="A464" s="4" t="inlineStr">
        <is>
          <t>C000014216 | FR_26875P101</t>
        </is>
      </c>
      <c r="B464" s="4" t="inlineStr">
        <is>
          <t xml:space="preserve"> </t>
        </is>
      </c>
    </row>
    <row r="465">
      <c r="A465" s="3" t="inlineStr">
        <is>
          <t>Holdings [Line Items]</t>
        </is>
      </c>
      <c r="B465" s="4" t="inlineStr">
        <is>
          <t xml:space="preserve"> </t>
        </is>
      </c>
    </row>
    <row r="466">
      <c r="A466" s="4" t="inlineStr">
        <is>
          <t>Percent of Total Investments</t>
        </is>
      </c>
      <c r="B466" s="6" t="n">
        <v>0.026</v>
      </c>
    </row>
    <row r="467">
      <c r="A467" s="4" t="inlineStr">
        <is>
          <t>C000014216 | FR_460146103</t>
        </is>
      </c>
      <c r="B467" s="4" t="inlineStr">
        <is>
          <t xml:space="preserve"> </t>
        </is>
      </c>
    </row>
    <row r="468">
      <c r="A468" s="3" t="inlineStr">
        <is>
          <t>Holdings [Line Items]</t>
        </is>
      </c>
      <c r="B468" s="4" t="inlineStr">
        <is>
          <t xml:space="preserve"> </t>
        </is>
      </c>
    </row>
    <row r="469">
      <c r="A469" s="4" t="inlineStr">
        <is>
          <t>Percent of Total Investments</t>
        </is>
      </c>
      <c r="B469" s="6" t="n">
        <v>0.023</v>
      </c>
    </row>
    <row r="470">
      <c r="A470" s="4" t="inlineStr">
        <is>
          <t>C000014216 | FR_91324P102</t>
        </is>
      </c>
      <c r="B470" s="4" t="inlineStr">
        <is>
          <t xml:space="preserve"> </t>
        </is>
      </c>
    </row>
    <row r="471">
      <c r="A471" s="3" t="inlineStr">
        <is>
          <t>Holdings [Line Items]</t>
        </is>
      </c>
      <c r="B471" s="4" t="inlineStr">
        <is>
          <t xml:space="preserve"> </t>
        </is>
      </c>
    </row>
    <row r="472">
      <c r="A472" s="4" t="inlineStr">
        <is>
          <t>Percent of Total Investments</t>
        </is>
      </c>
      <c r="B472" s="6" t="n">
        <v>0.023</v>
      </c>
    </row>
    <row r="473">
      <c r="A473" s="4" t="inlineStr">
        <is>
          <t>C000014216 | FR_742718109</t>
        </is>
      </c>
      <c r="B473" s="4" t="inlineStr">
        <is>
          <t xml:space="preserve"> </t>
        </is>
      </c>
    </row>
    <row r="474">
      <c r="A474" s="3" t="inlineStr">
        <is>
          <t>Holdings [Line Items]</t>
        </is>
      </c>
      <c r="B474" s="4" t="inlineStr">
        <is>
          <t xml:space="preserve"> </t>
        </is>
      </c>
    </row>
    <row r="475">
      <c r="A475" s="4" t="inlineStr">
        <is>
          <t>Percent of Total Investments</t>
        </is>
      </c>
      <c r="B475" s="6" t="n">
        <v>0.023</v>
      </c>
    </row>
    <row r="476">
      <c r="A476" s="4" t="inlineStr">
        <is>
          <t>C000014216 | FR_110122108</t>
        </is>
      </c>
      <c r="B476" s="4" t="inlineStr">
        <is>
          <t xml:space="preserve"> </t>
        </is>
      </c>
    </row>
    <row r="477">
      <c r="A477" s="3" t="inlineStr">
        <is>
          <t>Holdings [Line Items]</t>
        </is>
      </c>
      <c r="B477" s="4" t="inlineStr">
        <is>
          <t xml:space="preserve"> </t>
        </is>
      </c>
    </row>
    <row r="478">
      <c r="A478" s="4" t="inlineStr">
        <is>
          <t>Percent of Total Investments</t>
        </is>
      </c>
      <c r="B478" s="6" t="n">
        <v>0.023</v>
      </c>
    </row>
    <row r="479">
      <c r="A479" s="4" t="inlineStr">
        <is>
          <t>C000014216 | SectorShort-Term Investments</t>
        </is>
      </c>
      <c r="B479" s="4" t="inlineStr">
        <is>
          <t xml:space="preserve"> </t>
        </is>
      </c>
    </row>
    <row r="480">
      <c r="A480" s="3" t="inlineStr">
        <is>
          <t>Holdings [Line Items]</t>
        </is>
      </c>
      <c r="B480" s="4" t="inlineStr">
        <is>
          <t xml:space="preserve"> </t>
        </is>
      </c>
    </row>
    <row r="481">
      <c r="A481" s="4" t="inlineStr">
        <is>
          <t>Percent of Net Asset Value</t>
        </is>
      </c>
      <c r="B481" s="8" t="n">
        <v>0.01</v>
      </c>
    </row>
    <row r="482">
      <c r="A482" s="4" t="inlineStr">
        <is>
          <t>C000014216 | SectorReal Estate</t>
        </is>
      </c>
      <c r="B482" s="4" t="inlineStr">
        <is>
          <t xml:space="preserve"> </t>
        </is>
      </c>
    </row>
    <row r="483">
      <c r="A483" s="3" t="inlineStr">
        <is>
          <t>Holdings [Line Items]</t>
        </is>
      </c>
      <c r="B483" s="4" t="inlineStr">
        <is>
          <t xml:space="preserve"> </t>
        </is>
      </c>
    </row>
    <row r="484">
      <c r="A484" s="4" t="inlineStr">
        <is>
          <t>Percent of Net Asset Value</t>
        </is>
      </c>
      <c r="B484" s="6" t="n">
        <v>0.018</v>
      </c>
    </row>
    <row r="485">
      <c r="A485" s="4" t="inlineStr">
        <is>
          <t>C000014216 | SectorMaterials</t>
        </is>
      </c>
      <c r="B485" s="4" t="inlineStr">
        <is>
          <t xml:space="preserve"> </t>
        </is>
      </c>
    </row>
    <row r="486">
      <c r="A486" s="3" t="inlineStr">
        <is>
          <t>Holdings [Line Items]</t>
        </is>
      </c>
      <c r="B486" s="4" t="inlineStr">
        <is>
          <t xml:space="preserve"> </t>
        </is>
      </c>
    </row>
    <row r="487">
      <c r="A487" s="4" t="inlineStr">
        <is>
          <t>Percent of Net Asset Value</t>
        </is>
      </c>
      <c r="B487" s="6" t="n">
        <v>0.023</v>
      </c>
    </row>
    <row r="488">
      <c r="A488" s="4" t="inlineStr">
        <is>
          <t>C000014216 | SectorConsumer Discretionary</t>
        </is>
      </c>
      <c r="B488" s="4" t="inlineStr">
        <is>
          <t xml:space="preserve"> </t>
        </is>
      </c>
    </row>
    <row r="489">
      <c r="A489" s="3" t="inlineStr">
        <is>
          <t>Holdings [Line Items]</t>
        </is>
      </c>
      <c r="B489" s="4" t="inlineStr">
        <is>
          <t xml:space="preserve"> </t>
        </is>
      </c>
    </row>
    <row r="490">
      <c r="A490" s="4" t="inlineStr">
        <is>
          <t>Percent of Net Asset Value</t>
        </is>
      </c>
      <c r="B490" s="6" t="n">
        <v>0.034</v>
      </c>
    </row>
    <row r="491">
      <c r="A491" s="4" t="inlineStr">
        <is>
          <t>C000014216 | SectorUtilities</t>
        </is>
      </c>
      <c r="B491" s="4" t="inlineStr">
        <is>
          <t xml:space="preserve"> </t>
        </is>
      </c>
    </row>
    <row r="492">
      <c r="A492" s="3" t="inlineStr">
        <is>
          <t>Holdings [Line Items]</t>
        </is>
      </c>
      <c r="B492" s="4" t="inlineStr">
        <is>
          <t xml:space="preserve"> </t>
        </is>
      </c>
    </row>
    <row r="493">
      <c r="A493" s="4" t="inlineStr">
        <is>
          <t>Percent of Net Asset Value</t>
        </is>
      </c>
      <c r="B493" s="8" t="n">
        <v>0.04</v>
      </c>
    </row>
    <row r="494">
      <c r="A494" s="4" t="inlineStr">
        <is>
          <t>C000014216 | SectorCommunication Services</t>
        </is>
      </c>
      <c r="B494" s="4" t="inlineStr">
        <is>
          <t xml:space="preserve"> </t>
        </is>
      </c>
    </row>
    <row r="495">
      <c r="A495" s="3" t="inlineStr">
        <is>
          <t>Holdings [Line Items]</t>
        </is>
      </c>
      <c r="B495" s="4" t="inlineStr">
        <is>
          <t xml:space="preserve"> </t>
        </is>
      </c>
    </row>
    <row r="496">
      <c r="A496" s="4" t="inlineStr">
        <is>
          <t>Percent of Net Asset Value</t>
        </is>
      </c>
      <c r="B496" s="6" t="n">
        <v>0.052</v>
      </c>
    </row>
    <row r="497">
      <c r="A497" s="4" t="inlineStr">
        <is>
          <t>C000014216 | SectorEnergy</t>
        </is>
      </c>
      <c r="B497" s="4" t="inlineStr">
        <is>
          <t xml:space="preserve"> </t>
        </is>
      </c>
    </row>
    <row r="498">
      <c r="A498" s="3" t="inlineStr">
        <is>
          <t>Holdings [Line Items]</t>
        </is>
      </c>
      <c r="B498" s="4" t="inlineStr">
        <is>
          <t xml:space="preserve"> </t>
        </is>
      </c>
    </row>
    <row r="499">
      <c r="A499" s="4" t="inlineStr">
        <is>
          <t>Percent of Net Asset Value</t>
        </is>
      </c>
      <c r="B499" s="6" t="n">
        <v>0.059</v>
      </c>
    </row>
    <row r="500">
      <c r="A500" s="4" t="inlineStr">
        <is>
          <t>C000014216 | SectorConsumer Staples</t>
        </is>
      </c>
      <c r="B500" s="4" t="inlineStr">
        <is>
          <t xml:space="preserve"> </t>
        </is>
      </c>
    </row>
    <row r="501">
      <c r="A501" s="3" t="inlineStr">
        <is>
          <t>Holdings [Line Items]</t>
        </is>
      </c>
      <c r="B501" s="4" t="inlineStr">
        <is>
          <t xml:space="preserve"> </t>
        </is>
      </c>
    </row>
    <row r="502">
      <c r="A502" s="4" t="inlineStr">
        <is>
          <t>Percent of Net Asset Value</t>
        </is>
      </c>
      <c r="B502" s="6" t="n">
        <v>0.07099999999999999</v>
      </c>
    </row>
    <row r="503">
      <c r="A503" s="4" t="inlineStr">
        <is>
          <t>C000014216 | SectorHealth Care</t>
        </is>
      </c>
      <c r="B503" s="4" t="inlineStr">
        <is>
          <t xml:space="preserve"> </t>
        </is>
      </c>
    </row>
    <row r="504">
      <c r="A504" s="3" t="inlineStr">
        <is>
          <t>Holdings [Line Items]</t>
        </is>
      </c>
      <c r="B504" s="4" t="inlineStr">
        <is>
          <t xml:space="preserve"> </t>
        </is>
      </c>
    </row>
    <row r="505">
      <c r="A505" s="4" t="inlineStr">
        <is>
          <t>Percent of Net Asset Value</t>
        </is>
      </c>
      <c r="B505" s="6" t="n">
        <v>0.128</v>
      </c>
    </row>
    <row r="506">
      <c r="A506" s="4" t="inlineStr">
        <is>
          <t>C000014216 | SectorIndustrials</t>
        </is>
      </c>
      <c r="B506" s="4" t="inlineStr">
        <is>
          <t xml:space="preserve"> </t>
        </is>
      </c>
    </row>
    <row r="507">
      <c r="A507" s="3" t="inlineStr">
        <is>
          <t>Holdings [Line Items]</t>
        </is>
      </c>
      <c r="B507" s="4" t="inlineStr">
        <is>
          <t xml:space="preserve"> </t>
        </is>
      </c>
    </row>
    <row r="508">
      <c r="A508" s="4" t="inlineStr">
        <is>
          <t>Percent of Net Asset Value</t>
        </is>
      </c>
      <c r="B508" s="6" t="n">
        <v>0.135</v>
      </c>
    </row>
    <row r="509">
      <c r="A509" s="4" t="inlineStr">
        <is>
          <t>C000014216 | SectorInformation Technology</t>
        </is>
      </c>
      <c r="B509" s="4" t="inlineStr">
        <is>
          <t xml:space="preserve"> </t>
        </is>
      </c>
    </row>
    <row r="510">
      <c r="A510" s="3" t="inlineStr">
        <is>
          <t>Holdings [Line Items]</t>
        </is>
      </c>
      <c r="B510" s="4" t="inlineStr">
        <is>
          <t xml:space="preserve"> </t>
        </is>
      </c>
    </row>
    <row r="511">
      <c r="A511" s="4" t="inlineStr">
        <is>
          <t>Percent of Net Asset Value</t>
        </is>
      </c>
      <c r="B511" s="6" t="n">
        <v>0.206</v>
      </c>
    </row>
    <row r="512">
      <c r="A512" s="4" t="inlineStr">
        <is>
          <t>C000014216 | SectorFinancials</t>
        </is>
      </c>
      <c r="B512" s="4" t="inlineStr">
        <is>
          <t xml:space="preserve"> </t>
        </is>
      </c>
    </row>
    <row r="513">
      <c r="A513" s="3" t="inlineStr">
        <is>
          <t>Holdings [Line Items]</t>
        </is>
      </c>
      <c r="B513" s="4" t="inlineStr">
        <is>
          <t xml:space="preserve"> </t>
        </is>
      </c>
    </row>
    <row r="514">
      <c r="A514" s="4" t="inlineStr">
        <is>
          <t>Percent of Net Asset Value</t>
        </is>
      </c>
      <c r="B514" s="6" t="n">
        <v>0.224</v>
      </c>
    </row>
    <row r="515">
      <c r="A515" s="4" t="inlineStr">
        <is>
          <t>C000014219 | FR_BSZ2BY900</t>
        </is>
      </c>
      <c r="B515" s="4" t="inlineStr">
        <is>
          <t xml:space="preserve"> </t>
        </is>
      </c>
    </row>
    <row r="516">
      <c r="A516" s="3" t="inlineStr">
        <is>
          <t>Holdings [Line Items]</t>
        </is>
      </c>
      <c r="B516" s="4" t="inlineStr">
        <is>
          <t xml:space="preserve"> </t>
        </is>
      </c>
    </row>
    <row r="517">
      <c r="A517" s="4" t="inlineStr">
        <is>
          <t>Percent of Total Investments</t>
        </is>
      </c>
      <c r="B517" s="6" t="n">
        <v>0.083</v>
      </c>
    </row>
    <row r="518">
      <c r="A518" s="4" t="inlineStr">
        <is>
          <t>C000014219 | FR_620512905</t>
        </is>
      </c>
      <c r="B518" s="4" t="inlineStr">
        <is>
          <t xml:space="preserve"> </t>
        </is>
      </c>
    </row>
    <row r="519">
      <c r="A519" s="3" t="inlineStr">
        <is>
          <t>Holdings [Line Items]</t>
        </is>
      </c>
      <c r="B519" s="4" t="inlineStr">
        <is>
          <t xml:space="preserve"> </t>
        </is>
      </c>
    </row>
    <row r="520">
      <c r="A520" s="4" t="inlineStr">
        <is>
          <t>Percent of Total Investments</t>
        </is>
      </c>
      <c r="B520" s="6" t="n">
        <v>0.065</v>
      </c>
    </row>
    <row r="521">
      <c r="A521" s="4" t="inlineStr">
        <is>
          <t>C000014219 | FR_644232902</t>
        </is>
      </c>
      <c r="B521" s="4" t="inlineStr">
        <is>
          <t xml:space="preserve"> </t>
        </is>
      </c>
    </row>
    <row r="522">
      <c r="A522" s="3" t="inlineStr">
        <is>
          <t>Holdings [Line Items]</t>
        </is>
      </c>
      <c r="B522" s="4" t="inlineStr">
        <is>
          <t xml:space="preserve"> </t>
        </is>
      </c>
    </row>
    <row r="523">
      <c r="A523" s="4" t="inlineStr">
        <is>
          <t>Percent of Total Investments</t>
        </is>
      </c>
      <c r="B523" s="6" t="n">
        <v>0.045</v>
      </c>
    </row>
    <row r="524">
      <c r="A524" s="4" t="inlineStr">
        <is>
          <t>C000014219 | FR_610018905</t>
        </is>
      </c>
      <c r="B524" s="4" t="inlineStr">
        <is>
          <t xml:space="preserve"> </t>
        </is>
      </c>
    </row>
    <row r="525">
      <c r="A525" s="3" t="inlineStr">
        <is>
          <t>Holdings [Line Items]</t>
        </is>
      </c>
      <c r="B525" s="4" t="inlineStr">
        <is>
          <t xml:space="preserve"> </t>
        </is>
      </c>
    </row>
    <row r="526">
      <c r="A526" s="4" t="inlineStr">
        <is>
          <t>Percent of Total Investments</t>
        </is>
      </c>
      <c r="B526" s="6" t="n">
        <v>0.041</v>
      </c>
    </row>
    <row r="527">
      <c r="A527" s="4" t="inlineStr">
        <is>
          <t>C000014219 | FR_658248901</t>
        </is>
      </c>
      <c r="B527" s="4" t="inlineStr">
        <is>
          <t xml:space="preserve"> </t>
        </is>
      </c>
    </row>
    <row r="528">
      <c r="A528" s="3" t="inlineStr">
        <is>
          <t>Holdings [Line Items]</t>
        </is>
      </c>
      <c r="B528" s="4" t="inlineStr">
        <is>
          <t xml:space="preserve"> </t>
        </is>
      </c>
    </row>
    <row r="529">
      <c r="A529" s="4" t="inlineStr">
        <is>
          <t>Percent of Total Investments</t>
        </is>
      </c>
      <c r="B529" s="6" t="n">
        <v>0.037</v>
      </c>
    </row>
    <row r="530">
      <c r="A530" s="4" t="inlineStr">
        <is>
          <t>C000014219 | FR_ACI1VLX06</t>
        </is>
      </c>
      <c r="B530" s="4" t="inlineStr">
        <is>
          <t xml:space="preserve"> </t>
        </is>
      </c>
    </row>
    <row r="531">
      <c r="A531" s="3" t="inlineStr">
        <is>
          <t>Holdings [Line Items]</t>
        </is>
      </c>
      <c r="B531" s="4" t="inlineStr">
        <is>
          <t xml:space="preserve"> </t>
        </is>
      </c>
    </row>
    <row r="532">
      <c r="A532" s="4" t="inlineStr">
        <is>
          <t>Percent of Total Investments</t>
        </is>
      </c>
      <c r="B532" s="6" t="n">
        <v>0.035</v>
      </c>
    </row>
    <row r="533">
      <c r="A533" s="4" t="inlineStr">
        <is>
          <t>C000014219 | FR_BD2N0P904</t>
        </is>
      </c>
      <c r="B533" s="4" t="inlineStr">
        <is>
          <t xml:space="preserve"> </t>
        </is>
      </c>
    </row>
    <row r="534">
      <c r="A534" s="3" t="inlineStr">
        <is>
          <t>Holdings [Line Items]</t>
        </is>
      </c>
      <c r="B534" s="4" t="inlineStr">
        <is>
          <t xml:space="preserve"> </t>
        </is>
      </c>
    </row>
    <row r="535">
      <c r="A535" s="4" t="inlineStr">
        <is>
          <t>Percent of Total Investments</t>
        </is>
      </c>
      <c r="B535" s="6" t="n">
        <v>0.034</v>
      </c>
    </row>
    <row r="536">
      <c r="A536" s="4" t="inlineStr">
        <is>
          <t>C000014219 | FR_ACI08ZVY1</t>
        </is>
      </c>
      <c r="B536" s="4" t="inlineStr">
        <is>
          <t xml:space="preserve"> </t>
        </is>
      </c>
    </row>
    <row r="537">
      <c r="A537" s="3" t="inlineStr">
        <is>
          <t>Holdings [Line Items]</t>
        </is>
      </c>
      <c r="B537" s="4" t="inlineStr">
        <is>
          <t xml:space="preserve"> </t>
        </is>
      </c>
    </row>
    <row r="538">
      <c r="A538" s="4" t="inlineStr">
        <is>
          <t>Percent of Total Investments</t>
        </is>
      </c>
      <c r="B538" s="6" t="n">
        <v>0.033</v>
      </c>
    </row>
    <row r="539">
      <c r="A539" s="4" t="inlineStr">
        <is>
          <t>C000014219 | FR_BDDRN3907</t>
        </is>
      </c>
      <c r="B539" s="4" t="inlineStr">
        <is>
          <t xml:space="preserve"> </t>
        </is>
      </c>
    </row>
    <row r="540">
      <c r="A540" s="3" t="inlineStr">
        <is>
          <t>Holdings [Line Items]</t>
        </is>
      </c>
      <c r="B540" s="4" t="inlineStr">
        <is>
          <t xml:space="preserve"> </t>
        </is>
      </c>
    </row>
    <row r="541">
      <c r="A541" s="4" t="inlineStr">
        <is>
          <t>Percent of Total Investments</t>
        </is>
      </c>
      <c r="B541" s="6" t="n">
        <v>0.028</v>
      </c>
    </row>
    <row r="542">
      <c r="A542" s="4" t="inlineStr">
        <is>
          <t>C000014219 | FR_ACI1WH5K1</t>
        </is>
      </c>
      <c r="B542" s="4" t="inlineStr">
        <is>
          <t xml:space="preserve"> </t>
        </is>
      </c>
    </row>
    <row r="543">
      <c r="A543" s="3" t="inlineStr">
        <is>
          <t>Holdings [Line Items]</t>
        </is>
      </c>
      <c r="B543" s="4" t="inlineStr">
        <is>
          <t xml:space="preserve"> </t>
        </is>
      </c>
    </row>
    <row r="544">
      <c r="A544" s="4" t="inlineStr">
        <is>
          <t>Percent of Total Investments</t>
        </is>
      </c>
      <c r="B544" s="6" t="n">
        <v>0.026</v>
      </c>
    </row>
    <row r="545">
      <c r="A545" s="4" t="inlineStr">
        <is>
          <t>C000014219 | SectorShort-Term Investments</t>
        </is>
      </c>
      <c r="B545" s="4" t="inlineStr">
        <is>
          <t xml:space="preserve"> </t>
        </is>
      </c>
    </row>
    <row r="546">
      <c r="A546" s="3" t="inlineStr">
        <is>
          <t>Holdings [Line Items]</t>
        </is>
      </c>
      <c r="B546" s="4" t="inlineStr">
        <is>
          <t xml:space="preserve"> </t>
        </is>
      </c>
    </row>
    <row r="547">
      <c r="A547" s="4" t="inlineStr">
        <is>
          <t>Percent of Net Asset Value</t>
        </is>
      </c>
      <c r="B547" s="6" t="n">
        <v>0.021</v>
      </c>
    </row>
    <row r="548">
      <c r="A548" s="4" t="inlineStr">
        <is>
          <t>C000014219 | SectorReal Estate</t>
        </is>
      </c>
      <c r="B548" s="4" t="inlineStr">
        <is>
          <t xml:space="preserve"> </t>
        </is>
      </c>
    </row>
    <row r="549">
      <c r="A549" s="3" t="inlineStr">
        <is>
          <t>Holdings [Line Items]</t>
        </is>
      </c>
      <c r="B549" s="4" t="inlineStr">
        <is>
          <t xml:space="preserve"> </t>
        </is>
      </c>
    </row>
    <row r="550">
      <c r="A550" s="4" t="inlineStr">
        <is>
          <t>Percent of Net Asset Value</t>
        </is>
      </c>
      <c r="B550" s="6" t="n">
        <v>0.018</v>
      </c>
    </row>
    <row r="551">
      <c r="A551" s="4" t="inlineStr">
        <is>
          <t>C000014219 | SectorMaterials</t>
        </is>
      </c>
      <c r="B551" s="4" t="inlineStr">
        <is>
          <t xml:space="preserve"> </t>
        </is>
      </c>
    </row>
    <row r="552">
      <c r="A552" s="3" t="inlineStr">
        <is>
          <t>Holdings [Line Items]</t>
        </is>
      </c>
      <c r="B552" s="4" t="inlineStr">
        <is>
          <t xml:space="preserve"> </t>
        </is>
      </c>
    </row>
    <row r="553">
      <c r="A553" s="4" t="inlineStr">
        <is>
          <t>Percent of Net Asset Value</t>
        </is>
      </c>
      <c r="B553" s="6" t="n">
        <v>0.064</v>
      </c>
    </row>
    <row r="554">
      <c r="A554" s="4" t="inlineStr">
        <is>
          <t>C000014219 | SectorConsumer Discretionary</t>
        </is>
      </c>
      <c r="B554" s="4" t="inlineStr">
        <is>
          <t xml:space="preserve"> </t>
        </is>
      </c>
    </row>
    <row r="555">
      <c r="A555" s="3" t="inlineStr">
        <is>
          <t>Holdings [Line Items]</t>
        </is>
      </c>
      <c r="B555" s="4" t="inlineStr">
        <is>
          <t xml:space="preserve"> </t>
        </is>
      </c>
    </row>
    <row r="556">
      <c r="A556" s="4" t="inlineStr">
        <is>
          <t>Percent of Net Asset Value</t>
        </is>
      </c>
      <c r="B556" s="6" t="n">
        <v>0.219</v>
      </c>
    </row>
    <row r="557">
      <c r="A557" s="4" t="inlineStr">
        <is>
          <t>C000014219 | SectorUtilities</t>
        </is>
      </c>
      <c r="B557" s="4" t="inlineStr">
        <is>
          <t xml:space="preserve"> </t>
        </is>
      </c>
    </row>
    <row r="558">
      <c r="A558" s="3" t="inlineStr">
        <is>
          <t>Holdings [Line Items]</t>
        </is>
      </c>
      <c r="B558" s="4" t="inlineStr">
        <is>
          <t xml:space="preserve"> </t>
        </is>
      </c>
    </row>
    <row r="559">
      <c r="A559" s="4" t="inlineStr">
        <is>
          <t>Percent of Net Asset Value</t>
        </is>
      </c>
      <c r="B559" s="6" t="n">
        <v>0.033</v>
      </c>
    </row>
    <row r="560">
      <c r="A560" s="4" t="inlineStr">
        <is>
          <t>C000014219 | SectorCommunication Services</t>
        </is>
      </c>
      <c r="B560" s="4" t="inlineStr">
        <is>
          <t xml:space="preserve"> </t>
        </is>
      </c>
    </row>
    <row r="561">
      <c r="A561" s="3" t="inlineStr">
        <is>
          <t>Holdings [Line Items]</t>
        </is>
      </c>
      <c r="B561" s="4" t="inlineStr">
        <is>
          <t xml:space="preserve"> </t>
        </is>
      </c>
    </row>
    <row r="562">
      <c r="A562" s="4" t="inlineStr">
        <is>
          <t>Percent of Net Asset Value</t>
        </is>
      </c>
      <c r="B562" s="6" t="n">
        <v>0.059</v>
      </c>
    </row>
    <row r="563">
      <c r="A563" s="4" t="inlineStr">
        <is>
          <t>C000014219 | SectorEnergy</t>
        </is>
      </c>
      <c r="B563" s="4" t="inlineStr">
        <is>
          <t xml:space="preserve"> </t>
        </is>
      </c>
    </row>
    <row r="564">
      <c r="A564" s="3" t="inlineStr">
        <is>
          <t>Holdings [Line Items]</t>
        </is>
      </c>
      <c r="B564" s="4" t="inlineStr">
        <is>
          <t xml:space="preserve"> </t>
        </is>
      </c>
    </row>
    <row r="565">
      <c r="A565" s="4" t="inlineStr">
        <is>
          <t>Percent of Net Asset Value</t>
        </is>
      </c>
      <c r="B565" s="6" t="n">
        <v>0.024</v>
      </c>
    </row>
    <row r="566">
      <c r="A566" s="4" t="inlineStr">
        <is>
          <t>C000014219 | SectorConsumer Staples</t>
        </is>
      </c>
      <c r="B566" s="4" t="inlineStr">
        <is>
          <t xml:space="preserve"> </t>
        </is>
      </c>
    </row>
    <row r="567">
      <c r="A567" s="3" t="inlineStr">
        <is>
          <t>Holdings [Line Items]</t>
        </is>
      </c>
      <c r="B567" s="4" t="inlineStr">
        <is>
          <t xml:space="preserve"> </t>
        </is>
      </c>
    </row>
    <row r="568">
      <c r="A568" s="4" t="inlineStr">
        <is>
          <t>Percent of Net Asset Value</t>
        </is>
      </c>
      <c r="B568" s="6" t="n">
        <v>0.045</v>
      </c>
    </row>
    <row r="569">
      <c r="A569" s="4" t="inlineStr">
        <is>
          <t>C000014219 | SectorHealth Care</t>
        </is>
      </c>
      <c r="B569" s="4" t="inlineStr">
        <is>
          <t xml:space="preserve"> </t>
        </is>
      </c>
    </row>
    <row r="570">
      <c r="A570" s="3" t="inlineStr">
        <is>
          <t>Holdings [Line Items]</t>
        </is>
      </c>
      <c r="B570" s="4" t="inlineStr">
        <is>
          <t xml:space="preserve"> </t>
        </is>
      </c>
    </row>
    <row r="571">
      <c r="A571" s="4" t="inlineStr">
        <is>
          <t>Percent of Net Asset Value</t>
        </is>
      </c>
      <c r="B571" s="6" t="n">
        <v>0.081</v>
      </c>
    </row>
    <row r="572">
      <c r="A572" s="4" t="inlineStr">
        <is>
          <t>C000014219 | SectorIndustrials</t>
        </is>
      </c>
      <c r="B572" s="4" t="inlineStr">
        <is>
          <t xml:space="preserve"> </t>
        </is>
      </c>
    </row>
    <row r="573">
      <c r="A573" s="3" t="inlineStr">
        <is>
          <t>Holdings [Line Items]</t>
        </is>
      </c>
      <c r="B573" s="4" t="inlineStr">
        <is>
          <t xml:space="preserve"> </t>
        </is>
      </c>
    </row>
    <row r="574">
      <c r="A574" s="4" t="inlineStr">
        <is>
          <t>Percent of Net Asset Value</t>
        </is>
      </c>
      <c r="B574" s="6" t="n">
        <v>0.041</v>
      </c>
    </row>
    <row r="575">
      <c r="A575" s="4" t="inlineStr">
        <is>
          <t>C000014219 | SectorInformation Technology</t>
        </is>
      </c>
      <c r="B575" s="4" t="inlineStr">
        <is>
          <t xml:space="preserve"> </t>
        </is>
      </c>
    </row>
    <row r="576">
      <c r="A576" s="3" t="inlineStr">
        <is>
          <t>Holdings [Line Items]</t>
        </is>
      </c>
      <c r="B576" s="4" t="inlineStr">
        <is>
          <t xml:space="preserve"> </t>
        </is>
      </c>
    </row>
    <row r="577">
      <c r="A577" s="4" t="inlineStr">
        <is>
          <t>Percent of Net Asset Value</t>
        </is>
      </c>
      <c r="B577" s="6" t="n">
        <v>0.128</v>
      </c>
    </row>
    <row r="578">
      <c r="A578" s="4" t="inlineStr">
        <is>
          <t>C000014219 | SectorFinancials</t>
        </is>
      </c>
      <c r="B578" s="4" t="inlineStr">
        <is>
          <t xml:space="preserve"> </t>
        </is>
      </c>
    </row>
    <row r="579">
      <c r="A579" s="3" t="inlineStr">
        <is>
          <t>Holdings [Line Items]</t>
        </is>
      </c>
      <c r="B579" s="4" t="inlineStr">
        <is>
          <t xml:space="preserve"> </t>
        </is>
      </c>
    </row>
    <row r="580">
      <c r="A580" s="4" t="inlineStr">
        <is>
          <t>Percent of Net Asset Value</t>
        </is>
      </c>
      <c r="B580" s="6" t="n">
        <v>0.267</v>
      </c>
    </row>
    <row r="581">
      <c r="A581" s="4" t="inlineStr">
        <is>
          <t>C000034727 | FR_BSZ2BY900</t>
        </is>
      </c>
      <c r="B581" s="4" t="inlineStr">
        <is>
          <t xml:space="preserve"> </t>
        </is>
      </c>
    </row>
    <row r="582">
      <c r="A582" s="3" t="inlineStr">
        <is>
          <t>Holdings [Line Items]</t>
        </is>
      </c>
      <c r="B582" s="4" t="inlineStr">
        <is>
          <t xml:space="preserve"> </t>
        </is>
      </c>
    </row>
    <row r="583">
      <c r="A583" s="4" t="inlineStr">
        <is>
          <t>Percent of Total Investments</t>
        </is>
      </c>
      <c r="B583" s="6" t="n">
        <v>0.083</v>
      </c>
    </row>
    <row r="584">
      <c r="A584" s="4" t="inlineStr">
        <is>
          <t>C000034727 | FR_620512905</t>
        </is>
      </c>
      <c r="B584" s="4" t="inlineStr">
        <is>
          <t xml:space="preserve"> </t>
        </is>
      </c>
    </row>
    <row r="585">
      <c r="A585" s="3" t="inlineStr">
        <is>
          <t>Holdings [Line Items]</t>
        </is>
      </c>
      <c r="B585" s="4" t="inlineStr">
        <is>
          <t xml:space="preserve"> </t>
        </is>
      </c>
    </row>
    <row r="586">
      <c r="A586" s="4" t="inlineStr">
        <is>
          <t>Percent of Total Investments</t>
        </is>
      </c>
      <c r="B586" s="6" t="n">
        <v>0.065</v>
      </c>
    </row>
    <row r="587">
      <c r="A587" s="4" t="inlineStr">
        <is>
          <t>C000034727 | FR_644232902</t>
        </is>
      </c>
      <c r="B587" s="4" t="inlineStr">
        <is>
          <t xml:space="preserve"> </t>
        </is>
      </c>
    </row>
    <row r="588">
      <c r="A588" s="3" t="inlineStr">
        <is>
          <t>Holdings [Line Items]</t>
        </is>
      </c>
      <c r="B588" s="4" t="inlineStr">
        <is>
          <t xml:space="preserve"> </t>
        </is>
      </c>
    </row>
    <row r="589">
      <c r="A589" s="4" t="inlineStr">
        <is>
          <t>Percent of Total Investments</t>
        </is>
      </c>
      <c r="B589" s="6" t="n">
        <v>0.045</v>
      </c>
    </row>
    <row r="590">
      <c r="A590" s="4" t="inlineStr">
        <is>
          <t>C000034727 | FR_610018905</t>
        </is>
      </c>
      <c r="B590" s="4" t="inlineStr">
        <is>
          <t xml:space="preserve"> </t>
        </is>
      </c>
    </row>
    <row r="591">
      <c r="A591" s="3" t="inlineStr">
        <is>
          <t>Holdings [Line Items]</t>
        </is>
      </c>
      <c r="B591" s="4" t="inlineStr">
        <is>
          <t xml:space="preserve"> </t>
        </is>
      </c>
    </row>
    <row r="592">
      <c r="A592" s="4" t="inlineStr">
        <is>
          <t>Percent of Total Investments</t>
        </is>
      </c>
      <c r="B592" s="6" t="n">
        <v>0.041</v>
      </c>
    </row>
    <row r="593">
      <c r="A593" s="4" t="inlineStr">
        <is>
          <t>C000034727 | FR_658248901</t>
        </is>
      </c>
      <c r="B593" s="4" t="inlineStr">
        <is>
          <t xml:space="preserve"> </t>
        </is>
      </c>
    </row>
    <row r="594">
      <c r="A594" s="3" t="inlineStr">
        <is>
          <t>Holdings [Line Items]</t>
        </is>
      </c>
      <c r="B594" s="4" t="inlineStr">
        <is>
          <t xml:space="preserve"> </t>
        </is>
      </c>
    </row>
    <row r="595">
      <c r="A595" s="4" t="inlineStr">
        <is>
          <t>Percent of Total Investments</t>
        </is>
      </c>
      <c r="B595" s="6" t="n">
        <v>0.037</v>
      </c>
    </row>
    <row r="596">
      <c r="A596" s="4" t="inlineStr">
        <is>
          <t>C000034727 | FR_ACI1VLX06</t>
        </is>
      </c>
      <c r="B596" s="4" t="inlineStr">
        <is>
          <t xml:space="preserve"> </t>
        </is>
      </c>
    </row>
    <row r="597">
      <c r="A597" s="3" t="inlineStr">
        <is>
          <t>Holdings [Line Items]</t>
        </is>
      </c>
      <c r="B597" s="4" t="inlineStr">
        <is>
          <t xml:space="preserve"> </t>
        </is>
      </c>
    </row>
    <row r="598">
      <c r="A598" s="4" t="inlineStr">
        <is>
          <t>Percent of Total Investments</t>
        </is>
      </c>
      <c r="B598" s="6" t="n">
        <v>0.035</v>
      </c>
    </row>
    <row r="599">
      <c r="A599" s="4" t="inlineStr">
        <is>
          <t>C000034727 | FR_BD2N0P904</t>
        </is>
      </c>
      <c r="B599" s="4" t="inlineStr">
        <is>
          <t xml:space="preserve"> </t>
        </is>
      </c>
    </row>
    <row r="600">
      <c r="A600" s="3" t="inlineStr">
        <is>
          <t>Holdings [Line Items]</t>
        </is>
      </c>
      <c r="B600" s="4" t="inlineStr">
        <is>
          <t xml:space="preserve"> </t>
        </is>
      </c>
    </row>
    <row r="601">
      <c r="A601" s="4" t="inlineStr">
        <is>
          <t>Percent of Total Investments</t>
        </is>
      </c>
      <c r="B601" s="6" t="n">
        <v>0.034</v>
      </c>
    </row>
    <row r="602">
      <c r="A602" s="4" t="inlineStr">
        <is>
          <t>C000034727 | FR_ACI08ZVY1</t>
        </is>
      </c>
      <c r="B602" s="4" t="inlineStr">
        <is>
          <t xml:space="preserve"> </t>
        </is>
      </c>
    </row>
    <row r="603">
      <c r="A603" s="3" t="inlineStr">
        <is>
          <t>Holdings [Line Items]</t>
        </is>
      </c>
      <c r="B603" s="4" t="inlineStr">
        <is>
          <t xml:space="preserve"> </t>
        </is>
      </c>
    </row>
    <row r="604">
      <c r="A604" s="4" t="inlineStr">
        <is>
          <t>Percent of Total Investments</t>
        </is>
      </c>
      <c r="B604" s="6" t="n">
        <v>0.033</v>
      </c>
    </row>
    <row r="605">
      <c r="A605" s="4" t="inlineStr">
        <is>
          <t>C000034727 | FR_BDDRN3907</t>
        </is>
      </c>
      <c r="B605" s="4" t="inlineStr">
        <is>
          <t xml:space="preserve"> </t>
        </is>
      </c>
    </row>
    <row r="606">
      <c r="A606" s="3" t="inlineStr">
        <is>
          <t>Holdings [Line Items]</t>
        </is>
      </c>
      <c r="B606" s="4" t="inlineStr">
        <is>
          <t xml:space="preserve"> </t>
        </is>
      </c>
    </row>
    <row r="607">
      <c r="A607" s="4" t="inlineStr">
        <is>
          <t>Percent of Total Investments</t>
        </is>
      </c>
      <c r="B607" s="6" t="n">
        <v>0.028</v>
      </c>
    </row>
    <row r="608">
      <c r="A608" s="4" t="inlineStr">
        <is>
          <t>C000034727 | FR_ACI1WH5K1</t>
        </is>
      </c>
      <c r="B608" s="4" t="inlineStr">
        <is>
          <t xml:space="preserve"> </t>
        </is>
      </c>
    </row>
    <row r="609">
      <c r="A609" s="3" t="inlineStr">
        <is>
          <t>Holdings [Line Items]</t>
        </is>
      </c>
      <c r="B609" s="4" t="inlineStr">
        <is>
          <t xml:space="preserve"> </t>
        </is>
      </c>
    </row>
    <row r="610">
      <c r="A610" s="4" t="inlineStr">
        <is>
          <t>Percent of Total Investments</t>
        </is>
      </c>
      <c r="B610" s="6" t="n">
        <v>0.026</v>
      </c>
    </row>
    <row r="611">
      <c r="A611" s="4" t="inlineStr">
        <is>
          <t>C000034727 | SectorShort-Term Investments</t>
        </is>
      </c>
      <c r="B611" s="4" t="inlineStr">
        <is>
          <t xml:space="preserve"> </t>
        </is>
      </c>
    </row>
    <row r="612">
      <c r="A612" s="3" t="inlineStr">
        <is>
          <t>Holdings [Line Items]</t>
        </is>
      </c>
      <c r="B612" s="4" t="inlineStr">
        <is>
          <t xml:space="preserve"> </t>
        </is>
      </c>
    </row>
    <row r="613">
      <c r="A613" s="4" t="inlineStr">
        <is>
          <t>Percent of Net Asset Value</t>
        </is>
      </c>
      <c r="B613" s="6" t="n">
        <v>0.021</v>
      </c>
    </row>
    <row r="614">
      <c r="A614" s="4" t="inlineStr">
        <is>
          <t>C000034727 | SectorReal Estate</t>
        </is>
      </c>
      <c r="B614" s="4" t="inlineStr">
        <is>
          <t xml:space="preserve"> </t>
        </is>
      </c>
    </row>
    <row r="615">
      <c r="A615" s="3" t="inlineStr">
        <is>
          <t>Holdings [Line Items]</t>
        </is>
      </c>
      <c r="B615" s="4" t="inlineStr">
        <is>
          <t xml:space="preserve"> </t>
        </is>
      </c>
    </row>
    <row r="616">
      <c r="A616" s="4" t="inlineStr">
        <is>
          <t>Percent of Net Asset Value</t>
        </is>
      </c>
      <c r="B616" s="6" t="n">
        <v>0.018</v>
      </c>
    </row>
    <row r="617">
      <c r="A617" s="4" t="inlineStr">
        <is>
          <t>C000034727 | SectorMaterials</t>
        </is>
      </c>
      <c r="B617" s="4" t="inlineStr">
        <is>
          <t xml:space="preserve"> </t>
        </is>
      </c>
    </row>
    <row r="618">
      <c r="A618" s="3" t="inlineStr">
        <is>
          <t>Holdings [Line Items]</t>
        </is>
      </c>
      <c r="B618" s="4" t="inlineStr">
        <is>
          <t xml:space="preserve"> </t>
        </is>
      </c>
    </row>
    <row r="619">
      <c r="A619" s="4" t="inlineStr">
        <is>
          <t>Percent of Net Asset Value</t>
        </is>
      </c>
      <c r="B619" s="6" t="n">
        <v>0.064</v>
      </c>
    </row>
    <row r="620">
      <c r="A620" s="4" t="inlineStr">
        <is>
          <t>C000034727 | SectorConsumer Discretionary</t>
        </is>
      </c>
      <c r="B620" s="4" t="inlineStr">
        <is>
          <t xml:space="preserve"> </t>
        </is>
      </c>
    </row>
    <row r="621">
      <c r="A621" s="3" t="inlineStr">
        <is>
          <t>Holdings [Line Items]</t>
        </is>
      </c>
      <c r="B621" s="4" t="inlineStr">
        <is>
          <t xml:space="preserve"> </t>
        </is>
      </c>
    </row>
    <row r="622">
      <c r="A622" s="4" t="inlineStr">
        <is>
          <t>Percent of Net Asset Value</t>
        </is>
      </c>
      <c r="B622" s="6" t="n">
        <v>0.219</v>
      </c>
    </row>
    <row r="623">
      <c r="A623" s="4" t="inlineStr">
        <is>
          <t>C000034727 | SectorUtilities</t>
        </is>
      </c>
      <c r="B623" s="4" t="inlineStr">
        <is>
          <t xml:space="preserve"> </t>
        </is>
      </c>
    </row>
    <row r="624">
      <c r="A624" s="3" t="inlineStr">
        <is>
          <t>Holdings [Line Items]</t>
        </is>
      </c>
      <c r="B624" s="4" t="inlineStr">
        <is>
          <t xml:space="preserve"> </t>
        </is>
      </c>
    </row>
    <row r="625">
      <c r="A625" s="4" t="inlineStr">
        <is>
          <t>Percent of Net Asset Value</t>
        </is>
      </c>
      <c r="B625" s="6" t="n">
        <v>0.033</v>
      </c>
    </row>
    <row r="626">
      <c r="A626" s="4" t="inlineStr">
        <is>
          <t>C000034727 | SectorCommunication Services</t>
        </is>
      </c>
      <c r="B626" s="4" t="inlineStr">
        <is>
          <t xml:space="preserve"> </t>
        </is>
      </c>
    </row>
    <row r="627">
      <c r="A627" s="3" t="inlineStr">
        <is>
          <t>Holdings [Line Items]</t>
        </is>
      </c>
      <c r="B627" s="4" t="inlineStr">
        <is>
          <t xml:space="preserve"> </t>
        </is>
      </c>
    </row>
    <row r="628">
      <c r="A628" s="4" t="inlineStr">
        <is>
          <t>Percent of Net Asset Value</t>
        </is>
      </c>
      <c r="B628" s="6" t="n">
        <v>0.059</v>
      </c>
    </row>
    <row r="629">
      <c r="A629" s="4" t="inlineStr">
        <is>
          <t>C000034727 | SectorEnergy</t>
        </is>
      </c>
      <c r="B629" s="4" t="inlineStr">
        <is>
          <t xml:space="preserve"> </t>
        </is>
      </c>
    </row>
    <row r="630">
      <c r="A630" s="3" t="inlineStr">
        <is>
          <t>Holdings [Line Items]</t>
        </is>
      </c>
      <c r="B630" s="4" t="inlineStr">
        <is>
          <t xml:space="preserve"> </t>
        </is>
      </c>
    </row>
    <row r="631">
      <c r="A631" s="4" t="inlineStr">
        <is>
          <t>Percent of Net Asset Value</t>
        </is>
      </c>
      <c r="B631" s="6" t="n">
        <v>0.024</v>
      </c>
    </row>
    <row r="632">
      <c r="A632" s="4" t="inlineStr">
        <is>
          <t>C000034727 | SectorConsumer Staples</t>
        </is>
      </c>
      <c r="B632" s="4" t="inlineStr">
        <is>
          <t xml:space="preserve"> </t>
        </is>
      </c>
    </row>
    <row r="633">
      <c r="A633" s="3" t="inlineStr">
        <is>
          <t>Holdings [Line Items]</t>
        </is>
      </c>
      <c r="B633" s="4" t="inlineStr">
        <is>
          <t xml:space="preserve"> </t>
        </is>
      </c>
    </row>
    <row r="634">
      <c r="A634" s="4" t="inlineStr">
        <is>
          <t>Percent of Net Asset Value</t>
        </is>
      </c>
      <c r="B634" s="6" t="n">
        <v>0.045</v>
      </c>
    </row>
    <row r="635">
      <c r="A635" s="4" t="inlineStr">
        <is>
          <t>C000034727 | SectorHealth Care</t>
        </is>
      </c>
      <c r="B635" s="4" t="inlineStr">
        <is>
          <t xml:space="preserve"> </t>
        </is>
      </c>
    </row>
    <row r="636">
      <c r="A636" s="3" t="inlineStr">
        <is>
          <t>Holdings [Line Items]</t>
        </is>
      </c>
      <c r="B636" s="4" t="inlineStr">
        <is>
          <t xml:space="preserve"> </t>
        </is>
      </c>
    </row>
    <row r="637">
      <c r="A637" s="4" t="inlineStr">
        <is>
          <t>Percent of Net Asset Value</t>
        </is>
      </c>
      <c r="B637" s="6" t="n">
        <v>0.081</v>
      </c>
    </row>
    <row r="638">
      <c r="A638" s="4" t="inlineStr">
        <is>
          <t>C000034727 | SectorIndustrials</t>
        </is>
      </c>
      <c r="B638" s="4" t="inlineStr">
        <is>
          <t xml:space="preserve"> </t>
        </is>
      </c>
    </row>
    <row r="639">
      <c r="A639" s="3" t="inlineStr">
        <is>
          <t>Holdings [Line Items]</t>
        </is>
      </c>
      <c r="B639" s="4" t="inlineStr">
        <is>
          <t xml:space="preserve"> </t>
        </is>
      </c>
    </row>
    <row r="640">
      <c r="A640" s="4" t="inlineStr">
        <is>
          <t>Percent of Net Asset Value</t>
        </is>
      </c>
      <c r="B640" s="6" t="n">
        <v>0.041</v>
      </c>
    </row>
    <row r="641">
      <c r="A641" s="4" t="inlineStr">
        <is>
          <t>C000034727 | SectorInformation Technology</t>
        </is>
      </c>
      <c r="B641" s="4" t="inlineStr">
        <is>
          <t xml:space="preserve"> </t>
        </is>
      </c>
    </row>
    <row r="642">
      <c r="A642" s="3" t="inlineStr">
        <is>
          <t>Holdings [Line Items]</t>
        </is>
      </c>
      <c r="B642" s="4" t="inlineStr">
        <is>
          <t xml:space="preserve"> </t>
        </is>
      </c>
    </row>
    <row r="643">
      <c r="A643" s="4" t="inlineStr">
        <is>
          <t>Percent of Net Asset Value</t>
        </is>
      </c>
      <c r="B643" s="6" t="n">
        <v>0.128</v>
      </c>
    </row>
    <row r="644">
      <c r="A644" s="4" t="inlineStr">
        <is>
          <t>C000034727 | SectorFinancials</t>
        </is>
      </c>
      <c r="B644" s="4" t="inlineStr">
        <is>
          <t xml:space="preserve"> </t>
        </is>
      </c>
    </row>
    <row r="645">
      <c r="A645" s="3" t="inlineStr">
        <is>
          <t>Holdings [Line Items]</t>
        </is>
      </c>
      <c r="B645" s="4" t="inlineStr">
        <is>
          <t xml:space="preserve"> </t>
        </is>
      </c>
    </row>
    <row r="646">
      <c r="A646" s="4" t="inlineStr">
        <is>
          <t>Percent of Net Asset Value</t>
        </is>
      </c>
      <c r="B646" s="6" t="n">
        <v>0.267</v>
      </c>
    </row>
    <row r="647">
      <c r="A647" s="4" t="inlineStr">
        <is>
          <t>C000081648 | FR_BSZ2BY900</t>
        </is>
      </c>
      <c r="B647" s="4" t="inlineStr">
        <is>
          <t xml:space="preserve"> </t>
        </is>
      </c>
    </row>
    <row r="648">
      <c r="A648" s="3" t="inlineStr">
        <is>
          <t>Holdings [Line Items]</t>
        </is>
      </c>
      <c r="B648" s="4" t="inlineStr">
        <is>
          <t xml:space="preserve"> </t>
        </is>
      </c>
    </row>
    <row r="649">
      <c r="A649" s="4" t="inlineStr">
        <is>
          <t>Percent of Total Investments</t>
        </is>
      </c>
      <c r="B649" s="6" t="n">
        <v>0.083</v>
      </c>
    </row>
    <row r="650">
      <c r="A650" s="4" t="inlineStr">
        <is>
          <t>C000081648 | FR_620512905</t>
        </is>
      </c>
      <c r="B650" s="4" t="inlineStr">
        <is>
          <t xml:space="preserve"> </t>
        </is>
      </c>
    </row>
    <row r="651">
      <c r="A651" s="3" t="inlineStr">
        <is>
          <t>Holdings [Line Items]</t>
        </is>
      </c>
      <c r="B651" s="4" t="inlineStr">
        <is>
          <t xml:space="preserve"> </t>
        </is>
      </c>
    </row>
    <row r="652">
      <c r="A652" s="4" t="inlineStr">
        <is>
          <t>Percent of Total Investments</t>
        </is>
      </c>
      <c r="B652" s="6" t="n">
        <v>0.065</v>
      </c>
    </row>
    <row r="653">
      <c r="A653" s="4" t="inlineStr">
        <is>
          <t>C000081648 | FR_644232902</t>
        </is>
      </c>
      <c r="B653" s="4" t="inlineStr">
        <is>
          <t xml:space="preserve"> </t>
        </is>
      </c>
    </row>
    <row r="654">
      <c r="A654" s="3" t="inlineStr">
        <is>
          <t>Holdings [Line Items]</t>
        </is>
      </c>
      <c r="B654" s="4" t="inlineStr">
        <is>
          <t xml:space="preserve"> </t>
        </is>
      </c>
    </row>
    <row r="655">
      <c r="A655" s="4" t="inlineStr">
        <is>
          <t>Percent of Total Investments</t>
        </is>
      </c>
      <c r="B655" s="6" t="n">
        <v>0.045</v>
      </c>
    </row>
    <row r="656">
      <c r="A656" s="4" t="inlineStr">
        <is>
          <t>C000081648 | FR_610018905</t>
        </is>
      </c>
      <c r="B656" s="4" t="inlineStr">
        <is>
          <t xml:space="preserve"> </t>
        </is>
      </c>
    </row>
    <row r="657">
      <c r="A657" s="3" t="inlineStr">
        <is>
          <t>Holdings [Line Items]</t>
        </is>
      </c>
      <c r="B657" s="4" t="inlineStr">
        <is>
          <t xml:space="preserve"> </t>
        </is>
      </c>
    </row>
    <row r="658">
      <c r="A658" s="4" t="inlineStr">
        <is>
          <t>Percent of Total Investments</t>
        </is>
      </c>
      <c r="B658" s="6" t="n">
        <v>0.041</v>
      </c>
    </row>
    <row r="659">
      <c r="A659" s="4" t="inlineStr">
        <is>
          <t>C000081648 | FR_658248901</t>
        </is>
      </c>
      <c r="B659" s="4" t="inlineStr">
        <is>
          <t xml:space="preserve"> </t>
        </is>
      </c>
    </row>
    <row r="660">
      <c r="A660" s="3" t="inlineStr">
        <is>
          <t>Holdings [Line Items]</t>
        </is>
      </c>
      <c r="B660" s="4" t="inlineStr">
        <is>
          <t xml:space="preserve"> </t>
        </is>
      </c>
    </row>
    <row r="661">
      <c r="A661" s="4" t="inlineStr">
        <is>
          <t>Percent of Total Investments</t>
        </is>
      </c>
      <c r="B661" s="6" t="n">
        <v>0.037</v>
      </c>
    </row>
    <row r="662">
      <c r="A662" s="4" t="inlineStr">
        <is>
          <t>C000081648 | FR_ACI1VLX06</t>
        </is>
      </c>
      <c r="B662" s="4" t="inlineStr">
        <is>
          <t xml:space="preserve"> </t>
        </is>
      </c>
    </row>
    <row r="663">
      <c r="A663" s="3" t="inlineStr">
        <is>
          <t>Holdings [Line Items]</t>
        </is>
      </c>
      <c r="B663" s="4" t="inlineStr">
        <is>
          <t xml:space="preserve"> </t>
        </is>
      </c>
    </row>
    <row r="664">
      <c r="A664" s="4" t="inlineStr">
        <is>
          <t>Percent of Total Investments</t>
        </is>
      </c>
      <c r="B664" s="6" t="n">
        <v>0.035</v>
      </c>
    </row>
    <row r="665">
      <c r="A665" s="4" t="inlineStr">
        <is>
          <t>C000081648 | FR_BD2N0P904</t>
        </is>
      </c>
      <c r="B665" s="4" t="inlineStr">
        <is>
          <t xml:space="preserve"> </t>
        </is>
      </c>
    </row>
    <row r="666">
      <c r="A666" s="3" t="inlineStr">
        <is>
          <t>Holdings [Line Items]</t>
        </is>
      </c>
      <c r="B666" s="4" t="inlineStr">
        <is>
          <t xml:space="preserve"> </t>
        </is>
      </c>
    </row>
    <row r="667">
      <c r="A667" s="4" t="inlineStr">
        <is>
          <t>Percent of Total Investments</t>
        </is>
      </c>
      <c r="B667" s="6" t="n">
        <v>0.034</v>
      </c>
    </row>
    <row r="668">
      <c r="A668" s="4" t="inlineStr">
        <is>
          <t>C000081648 | FR_ACI08ZVY1</t>
        </is>
      </c>
      <c r="B668" s="4" t="inlineStr">
        <is>
          <t xml:space="preserve"> </t>
        </is>
      </c>
    </row>
    <row r="669">
      <c r="A669" s="3" t="inlineStr">
        <is>
          <t>Holdings [Line Items]</t>
        </is>
      </c>
      <c r="B669" s="4" t="inlineStr">
        <is>
          <t xml:space="preserve"> </t>
        </is>
      </c>
    </row>
    <row r="670">
      <c r="A670" s="4" t="inlineStr">
        <is>
          <t>Percent of Total Investments</t>
        </is>
      </c>
      <c r="B670" s="6" t="n">
        <v>0.033</v>
      </c>
    </row>
    <row r="671">
      <c r="A671" s="4" t="inlineStr">
        <is>
          <t>C000081648 | FR_BDDRN3907</t>
        </is>
      </c>
      <c r="B671" s="4" t="inlineStr">
        <is>
          <t xml:space="preserve"> </t>
        </is>
      </c>
    </row>
    <row r="672">
      <c r="A672" s="3" t="inlineStr">
        <is>
          <t>Holdings [Line Items]</t>
        </is>
      </c>
      <c r="B672" s="4" t="inlineStr">
        <is>
          <t xml:space="preserve"> </t>
        </is>
      </c>
    </row>
    <row r="673">
      <c r="A673" s="4" t="inlineStr">
        <is>
          <t>Percent of Total Investments</t>
        </is>
      </c>
      <c r="B673" s="6" t="n">
        <v>0.028</v>
      </c>
    </row>
    <row r="674">
      <c r="A674" s="4" t="inlineStr">
        <is>
          <t>C000081648 | FR_ACI1WH5K1</t>
        </is>
      </c>
      <c r="B674" s="4" t="inlineStr">
        <is>
          <t xml:space="preserve"> </t>
        </is>
      </c>
    </row>
    <row r="675">
      <c r="A675" s="3" t="inlineStr">
        <is>
          <t>Holdings [Line Items]</t>
        </is>
      </c>
      <c r="B675" s="4" t="inlineStr">
        <is>
          <t xml:space="preserve"> </t>
        </is>
      </c>
    </row>
    <row r="676">
      <c r="A676" s="4" t="inlineStr">
        <is>
          <t>Percent of Total Investments</t>
        </is>
      </c>
      <c r="B676" s="6" t="n">
        <v>0.026</v>
      </c>
    </row>
    <row r="677">
      <c r="A677" s="4" t="inlineStr">
        <is>
          <t>C000081648 | SectorShort-Term Investments</t>
        </is>
      </c>
      <c r="B677" s="4" t="inlineStr">
        <is>
          <t xml:space="preserve"> </t>
        </is>
      </c>
    </row>
    <row r="678">
      <c r="A678" s="3" t="inlineStr">
        <is>
          <t>Holdings [Line Items]</t>
        </is>
      </c>
      <c r="B678" s="4" t="inlineStr">
        <is>
          <t xml:space="preserve"> </t>
        </is>
      </c>
    </row>
    <row r="679">
      <c r="A679" s="4" t="inlineStr">
        <is>
          <t>Percent of Net Asset Value</t>
        </is>
      </c>
      <c r="B679" s="6" t="n">
        <v>0.021</v>
      </c>
    </row>
    <row r="680">
      <c r="A680" s="4" t="inlineStr">
        <is>
          <t>C000081648 | SectorReal Estate</t>
        </is>
      </c>
      <c r="B680" s="4" t="inlineStr">
        <is>
          <t xml:space="preserve"> </t>
        </is>
      </c>
    </row>
    <row r="681">
      <c r="A681" s="3" t="inlineStr">
        <is>
          <t>Holdings [Line Items]</t>
        </is>
      </c>
      <c r="B681" s="4" t="inlineStr">
        <is>
          <t xml:space="preserve"> </t>
        </is>
      </c>
    </row>
    <row r="682">
      <c r="A682" s="4" t="inlineStr">
        <is>
          <t>Percent of Net Asset Value</t>
        </is>
      </c>
      <c r="B682" s="6" t="n">
        <v>0.018</v>
      </c>
    </row>
    <row r="683">
      <c r="A683" s="4" t="inlineStr">
        <is>
          <t>C000081648 | SectorMaterials</t>
        </is>
      </c>
      <c r="B683" s="4" t="inlineStr">
        <is>
          <t xml:space="preserve"> </t>
        </is>
      </c>
    </row>
    <row r="684">
      <c r="A684" s="3" t="inlineStr">
        <is>
          <t>Holdings [Line Items]</t>
        </is>
      </c>
      <c r="B684" s="4" t="inlineStr">
        <is>
          <t xml:space="preserve"> </t>
        </is>
      </c>
    </row>
    <row r="685">
      <c r="A685" s="4" t="inlineStr">
        <is>
          <t>Percent of Net Asset Value</t>
        </is>
      </c>
      <c r="B685" s="6" t="n">
        <v>0.064</v>
      </c>
    </row>
    <row r="686">
      <c r="A686" s="4" t="inlineStr">
        <is>
          <t>C000081648 | SectorConsumer Discretionary</t>
        </is>
      </c>
      <c r="B686" s="4" t="inlineStr">
        <is>
          <t xml:space="preserve"> </t>
        </is>
      </c>
    </row>
    <row r="687">
      <c r="A687" s="3" t="inlineStr">
        <is>
          <t>Holdings [Line Items]</t>
        </is>
      </c>
      <c r="B687" s="4" t="inlineStr">
        <is>
          <t xml:space="preserve"> </t>
        </is>
      </c>
    </row>
    <row r="688">
      <c r="A688" s="4" t="inlineStr">
        <is>
          <t>Percent of Net Asset Value</t>
        </is>
      </c>
      <c r="B688" s="6" t="n">
        <v>0.219</v>
      </c>
    </row>
    <row r="689">
      <c r="A689" s="4" t="inlineStr">
        <is>
          <t>C000081648 | SectorUtilities</t>
        </is>
      </c>
      <c r="B689" s="4" t="inlineStr">
        <is>
          <t xml:space="preserve"> </t>
        </is>
      </c>
    </row>
    <row r="690">
      <c r="A690" s="3" t="inlineStr">
        <is>
          <t>Holdings [Line Items]</t>
        </is>
      </c>
      <c r="B690" s="4" t="inlineStr">
        <is>
          <t xml:space="preserve"> </t>
        </is>
      </c>
    </row>
    <row r="691">
      <c r="A691" s="4" t="inlineStr">
        <is>
          <t>Percent of Net Asset Value</t>
        </is>
      </c>
      <c r="B691" s="6" t="n">
        <v>0.033</v>
      </c>
    </row>
    <row r="692">
      <c r="A692" s="4" t="inlineStr">
        <is>
          <t>C000081648 | SectorCommunication Services</t>
        </is>
      </c>
      <c r="B692" s="4" t="inlineStr">
        <is>
          <t xml:space="preserve"> </t>
        </is>
      </c>
    </row>
    <row r="693">
      <c r="A693" s="3" t="inlineStr">
        <is>
          <t>Holdings [Line Items]</t>
        </is>
      </c>
      <c r="B693" s="4" t="inlineStr">
        <is>
          <t xml:space="preserve"> </t>
        </is>
      </c>
    </row>
    <row r="694">
      <c r="A694" s="4" t="inlineStr">
        <is>
          <t>Percent of Net Asset Value</t>
        </is>
      </c>
      <c r="B694" s="6" t="n">
        <v>0.059</v>
      </c>
    </row>
    <row r="695">
      <c r="A695" s="4" t="inlineStr">
        <is>
          <t>C000081648 | SectorEnergy</t>
        </is>
      </c>
      <c r="B695" s="4" t="inlineStr">
        <is>
          <t xml:space="preserve"> </t>
        </is>
      </c>
    </row>
    <row r="696">
      <c r="A696" s="3" t="inlineStr">
        <is>
          <t>Holdings [Line Items]</t>
        </is>
      </c>
      <c r="B696" s="4" t="inlineStr">
        <is>
          <t xml:space="preserve"> </t>
        </is>
      </c>
    </row>
    <row r="697">
      <c r="A697" s="4" t="inlineStr">
        <is>
          <t>Percent of Net Asset Value</t>
        </is>
      </c>
      <c r="B697" s="6" t="n">
        <v>0.024</v>
      </c>
    </row>
    <row r="698">
      <c r="A698" s="4" t="inlineStr">
        <is>
          <t>C000081648 | SectorConsumer Staples</t>
        </is>
      </c>
      <c r="B698" s="4" t="inlineStr">
        <is>
          <t xml:space="preserve"> </t>
        </is>
      </c>
    </row>
    <row r="699">
      <c r="A699" s="3" t="inlineStr">
        <is>
          <t>Holdings [Line Items]</t>
        </is>
      </c>
      <c r="B699" s="4" t="inlineStr">
        <is>
          <t xml:space="preserve"> </t>
        </is>
      </c>
    </row>
    <row r="700">
      <c r="A700" s="4" t="inlineStr">
        <is>
          <t>Percent of Net Asset Value</t>
        </is>
      </c>
      <c r="B700" s="6" t="n">
        <v>0.045</v>
      </c>
    </row>
    <row r="701">
      <c r="A701" s="4" t="inlineStr">
        <is>
          <t>C000081648 | SectorHealth Care</t>
        </is>
      </c>
      <c r="B701" s="4" t="inlineStr">
        <is>
          <t xml:space="preserve"> </t>
        </is>
      </c>
    </row>
    <row r="702">
      <c r="A702" s="3" t="inlineStr">
        <is>
          <t>Holdings [Line Items]</t>
        </is>
      </c>
      <c r="B702" s="4" t="inlineStr">
        <is>
          <t xml:space="preserve"> </t>
        </is>
      </c>
    </row>
    <row r="703">
      <c r="A703" s="4" t="inlineStr">
        <is>
          <t>Percent of Net Asset Value</t>
        </is>
      </c>
      <c r="B703" s="6" t="n">
        <v>0.081</v>
      </c>
    </row>
    <row r="704">
      <c r="A704" s="4" t="inlineStr">
        <is>
          <t>C000081648 | SectorIndustrials</t>
        </is>
      </c>
      <c r="B704" s="4" t="inlineStr">
        <is>
          <t xml:space="preserve"> </t>
        </is>
      </c>
    </row>
    <row r="705">
      <c r="A705" s="3" t="inlineStr">
        <is>
          <t>Holdings [Line Items]</t>
        </is>
      </c>
      <c r="B705" s="4" t="inlineStr">
        <is>
          <t xml:space="preserve"> </t>
        </is>
      </c>
    </row>
    <row r="706">
      <c r="A706" s="4" t="inlineStr">
        <is>
          <t>Percent of Net Asset Value</t>
        </is>
      </c>
      <c r="B706" s="6" t="n">
        <v>0.041</v>
      </c>
    </row>
    <row r="707">
      <c r="A707" s="4" t="inlineStr">
        <is>
          <t>C000081648 | SectorInformation Technology</t>
        </is>
      </c>
      <c r="B707" s="4" t="inlineStr">
        <is>
          <t xml:space="preserve"> </t>
        </is>
      </c>
    </row>
    <row r="708">
      <c r="A708" s="3" t="inlineStr">
        <is>
          <t>Holdings [Line Items]</t>
        </is>
      </c>
      <c r="B708" s="4" t="inlineStr">
        <is>
          <t xml:space="preserve"> </t>
        </is>
      </c>
    </row>
    <row r="709">
      <c r="A709" s="4" t="inlineStr">
        <is>
          <t>Percent of Net Asset Value</t>
        </is>
      </c>
      <c r="B709" s="6" t="n">
        <v>0.128</v>
      </c>
    </row>
    <row r="710">
      <c r="A710" s="4" t="inlineStr">
        <is>
          <t>C000081648 | SectorFinancials</t>
        </is>
      </c>
      <c r="B710" s="4" t="inlineStr">
        <is>
          <t xml:space="preserve"> </t>
        </is>
      </c>
    </row>
    <row r="711">
      <c r="A711" s="3" t="inlineStr">
        <is>
          <t>Holdings [Line Items]</t>
        </is>
      </c>
      <c r="B711" s="4" t="inlineStr">
        <is>
          <t xml:space="preserve"> </t>
        </is>
      </c>
    </row>
    <row r="712">
      <c r="A712" s="4" t="inlineStr">
        <is>
          <t>Percent of Net Asset Value</t>
        </is>
      </c>
      <c r="B712" s="6" t="n">
        <v>0.267</v>
      </c>
    </row>
    <row r="713">
      <c r="A713" s="4" t="inlineStr">
        <is>
          <t>C000014223 | FR_037833100</t>
        </is>
      </c>
      <c r="B713" s="4" t="inlineStr">
        <is>
          <t xml:space="preserve"> </t>
        </is>
      </c>
    </row>
    <row r="714">
      <c r="A714" s="3" t="inlineStr">
        <is>
          <t>Holdings [Line Items]</t>
        </is>
      </c>
      <c r="B714" s="4" t="inlineStr">
        <is>
          <t xml:space="preserve"> </t>
        </is>
      </c>
    </row>
    <row r="715">
      <c r="A715" s="4" t="inlineStr">
        <is>
          <t>Percent of Total Investments</t>
        </is>
      </c>
      <c r="B715" s="6" t="n">
        <v>0.081</v>
      </c>
    </row>
    <row r="716">
      <c r="A716" s="4" t="inlineStr">
        <is>
          <t>C000014223 | FR_594918104</t>
        </is>
      </c>
      <c r="B716" s="4" t="inlineStr">
        <is>
          <t xml:space="preserve"> </t>
        </is>
      </c>
    </row>
    <row r="717">
      <c r="A717" s="3" t="inlineStr">
        <is>
          <t>Holdings [Line Items]</t>
        </is>
      </c>
      <c r="B717" s="4" t="inlineStr">
        <is>
          <t xml:space="preserve"> </t>
        </is>
      </c>
    </row>
    <row r="718">
      <c r="A718" s="4" t="inlineStr">
        <is>
          <t>Percent of Total Investments</t>
        </is>
      </c>
      <c r="B718" s="8" t="n">
        <v>0.09</v>
      </c>
    </row>
    <row r="719">
      <c r="A719" s="4" t="inlineStr">
        <is>
          <t>C000014223 | FR_67066G104</t>
        </is>
      </c>
      <c r="B719" s="4" t="inlineStr">
        <is>
          <t xml:space="preserve"> </t>
        </is>
      </c>
    </row>
    <row r="720">
      <c r="A720" s="3" t="inlineStr">
        <is>
          <t>Holdings [Line Items]</t>
        </is>
      </c>
      <c r="B720" s="4" t="inlineStr">
        <is>
          <t xml:space="preserve"> </t>
        </is>
      </c>
    </row>
    <row r="721">
      <c r="A721" s="4" t="inlineStr">
        <is>
          <t>Percent of Total Investments</t>
        </is>
      </c>
      <c r="B721" s="6" t="n">
        <v>0.127</v>
      </c>
    </row>
    <row r="722">
      <c r="A722" s="4" t="inlineStr">
        <is>
          <t>C000014223 | FR_023135106</t>
        </is>
      </c>
      <c r="B722" s="4" t="inlineStr">
        <is>
          <t xml:space="preserve"> </t>
        </is>
      </c>
    </row>
    <row r="723">
      <c r="A723" s="3" t="inlineStr">
        <is>
          <t>Holdings [Line Items]</t>
        </is>
      </c>
      <c r="B723" s="4" t="inlineStr">
        <is>
          <t xml:space="preserve"> </t>
        </is>
      </c>
    </row>
    <row r="724">
      <c r="A724" s="4" t="inlineStr">
        <is>
          <t>Percent of Total Investments</t>
        </is>
      </c>
      <c r="B724" s="6" t="n">
        <v>0.08699999999999999</v>
      </c>
    </row>
    <row r="725">
      <c r="A725" s="4" t="inlineStr">
        <is>
          <t>C000014223 | FR_02079K107</t>
        </is>
      </c>
      <c r="B725" s="4" t="inlineStr">
        <is>
          <t xml:space="preserve"> </t>
        </is>
      </c>
    </row>
    <row r="726">
      <c r="A726" s="3" t="inlineStr">
        <is>
          <t>Holdings [Line Items]</t>
        </is>
      </c>
      <c r="B726" s="4" t="inlineStr">
        <is>
          <t xml:space="preserve"> </t>
        </is>
      </c>
    </row>
    <row r="727">
      <c r="A727" s="4" t="inlineStr">
        <is>
          <t>Percent of Total Investments</t>
        </is>
      </c>
      <c r="B727" s="6" t="n">
        <v>0.026</v>
      </c>
    </row>
    <row r="728">
      <c r="A728" s="4" t="inlineStr">
        <is>
          <t>C000014223 | FR_11135F101</t>
        </is>
      </c>
      <c r="B728" s="4" t="inlineStr">
        <is>
          <t xml:space="preserve"> </t>
        </is>
      </c>
    </row>
    <row r="729">
      <c r="A729" s="3" t="inlineStr">
        <is>
          <t>Holdings [Line Items]</t>
        </is>
      </c>
      <c r="B729" s="4" t="inlineStr">
        <is>
          <t xml:space="preserve"> </t>
        </is>
      </c>
    </row>
    <row r="730">
      <c r="A730" s="4" t="inlineStr">
        <is>
          <t>Percent of Total Investments</t>
        </is>
      </c>
      <c r="B730" s="6" t="n">
        <v>0.042</v>
      </c>
    </row>
    <row r="731">
      <c r="A731" s="4" t="inlineStr">
        <is>
          <t>C000014223 | FR_30303M102</t>
        </is>
      </c>
      <c r="B731" s="4" t="inlineStr">
        <is>
          <t xml:space="preserve"> </t>
        </is>
      </c>
    </row>
    <row r="732">
      <c r="A732" s="3" t="inlineStr">
        <is>
          <t>Holdings [Line Items]</t>
        </is>
      </c>
      <c r="B732" s="4" t="inlineStr">
        <is>
          <t xml:space="preserve"> </t>
        </is>
      </c>
    </row>
    <row r="733">
      <c r="A733" s="4" t="inlineStr">
        <is>
          <t>Percent of Total Investments</t>
        </is>
      </c>
      <c r="B733" s="6" t="n">
        <v>0.035</v>
      </c>
    </row>
    <row r="734">
      <c r="A734" s="4" t="inlineStr">
        <is>
          <t>C000014223 | FR_02079K305</t>
        </is>
      </c>
      <c r="B734" s="4" t="inlineStr">
        <is>
          <t xml:space="preserve"> </t>
        </is>
      </c>
    </row>
    <row r="735">
      <c r="A735" s="3" t="inlineStr">
        <is>
          <t>Holdings [Line Items]</t>
        </is>
      </c>
      <c r="B735" s="4" t="inlineStr">
        <is>
          <t xml:space="preserve"> </t>
        </is>
      </c>
    </row>
    <row r="736">
      <c r="A736" s="4" t="inlineStr">
        <is>
          <t>Percent of Total Investments</t>
        </is>
      </c>
      <c r="B736" s="6" t="n">
        <v>0.056</v>
      </c>
    </row>
    <row r="737">
      <c r="A737" s="4" t="inlineStr">
        <is>
          <t>C000014223 | FR_532457108</t>
        </is>
      </c>
      <c r="B737" s="4" t="inlineStr">
        <is>
          <t xml:space="preserve"> </t>
        </is>
      </c>
    </row>
    <row r="738">
      <c r="A738" s="3" t="inlineStr">
        <is>
          <t>Holdings [Line Items]</t>
        </is>
      </c>
      <c r="B738" s="4" t="inlineStr">
        <is>
          <t xml:space="preserve"> </t>
        </is>
      </c>
    </row>
    <row r="739">
      <c r="A739" s="4" t="inlineStr">
        <is>
          <t>Percent of Total Investments</t>
        </is>
      </c>
      <c r="B739" s="6" t="n">
        <v>0.026</v>
      </c>
    </row>
    <row r="740">
      <c r="A740" s="4" t="inlineStr">
        <is>
          <t>C000014223 | FR_461202103</t>
        </is>
      </c>
      <c r="B740" s="4" t="inlineStr">
        <is>
          <t xml:space="preserve"> </t>
        </is>
      </c>
    </row>
    <row r="741">
      <c r="A741" s="3" t="inlineStr">
        <is>
          <t>Holdings [Line Items]</t>
        </is>
      </c>
      <c r="B741" s="4" t="inlineStr">
        <is>
          <t xml:space="preserve"> </t>
        </is>
      </c>
    </row>
    <row r="742">
      <c r="A742" s="4" t="inlineStr">
        <is>
          <t>Percent of Total Investments</t>
        </is>
      </c>
      <c r="B742" s="6" t="n">
        <v>0.024</v>
      </c>
    </row>
    <row r="743">
      <c r="A743" s="4" t="inlineStr">
        <is>
          <t>C000014223 | SectorShort-Term Investments</t>
        </is>
      </c>
      <c r="B743" s="4" t="inlineStr">
        <is>
          <t xml:space="preserve"> </t>
        </is>
      </c>
    </row>
    <row r="744">
      <c r="A744" s="3" t="inlineStr">
        <is>
          <t>Holdings [Line Items]</t>
        </is>
      </c>
      <c r="B744" s="4" t="inlineStr">
        <is>
          <t xml:space="preserve"> </t>
        </is>
      </c>
    </row>
    <row r="745">
      <c r="A745" s="4" t="inlineStr">
        <is>
          <t>Percent of Net Asset Value</t>
        </is>
      </c>
      <c r="B745" s="6" t="n">
        <v>0.008</v>
      </c>
    </row>
    <row r="746">
      <c r="A746" s="4" t="inlineStr">
        <is>
          <t>C000014223 | SectorReal Estate</t>
        </is>
      </c>
      <c r="B746" s="4" t="inlineStr">
        <is>
          <t xml:space="preserve"> </t>
        </is>
      </c>
    </row>
    <row r="747">
      <c r="A747" s="3" t="inlineStr">
        <is>
          <t>Holdings [Line Items]</t>
        </is>
      </c>
      <c r="B747" s="4" t="inlineStr">
        <is>
          <t xml:space="preserve"> </t>
        </is>
      </c>
    </row>
    <row r="748">
      <c r="A748" s="4" t="inlineStr">
        <is>
          <t>Percent of Net Asset Value</t>
        </is>
      </c>
      <c r="B748" s="6" t="n">
        <v>0.015</v>
      </c>
    </row>
    <row r="749">
      <c r="A749" s="4" t="inlineStr">
        <is>
          <t>C000014223 | SectorConsumer Discretionary</t>
        </is>
      </c>
      <c r="B749" s="4" t="inlineStr">
        <is>
          <t xml:space="preserve"> </t>
        </is>
      </c>
    </row>
    <row r="750">
      <c r="A750" s="3" t="inlineStr">
        <is>
          <t>Holdings [Line Items]</t>
        </is>
      </c>
      <c r="B750" s="4" t="inlineStr">
        <is>
          <t xml:space="preserve"> </t>
        </is>
      </c>
    </row>
    <row r="751">
      <c r="A751" s="4" t="inlineStr">
        <is>
          <t>Percent of Net Asset Value</t>
        </is>
      </c>
      <c r="B751" s="6" t="n">
        <v>0.134</v>
      </c>
    </row>
    <row r="752">
      <c r="A752" s="4" t="inlineStr">
        <is>
          <t>C000014223 | SectorCommunication Services</t>
        </is>
      </c>
      <c r="B752" s="4" t="inlineStr">
        <is>
          <t xml:space="preserve"> </t>
        </is>
      </c>
    </row>
    <row r="753">
      <c r="A753" s="3" t="inlineStr">
        <is>
          <t>Holdings [Line Items]</t>
        </is>
      </c>
      <c r="B753" s="4" t="inlineStr">
        <is>
          <t xml:space="preserve"> </t>
        </is>
      </c>
    </row>
    <row r="754">
      <c r="A754" s="4" t="inlineStr">
        <is>
          <t>Percent of Net Asset Value</t>
        </is>
      </c>
      <c r="B754" s="8" t="n">
        <v>0.14</v>
      </c>
    </row>
    <row r="755">
      <c r="A755" s="4" t="inlineStr">
        <is>
          <t>C000014223 | SectorConsumer Staples</t>
        </is>
      </c>
      <c r="B755" s="4" t="inlineStr">
        <is>
          <t xml:space="preserve"> </t>
        </is>
      </c>
    </row>
    <row r="756">
      <c r="A756" s="3" t="inlineStr">
        <is>
          <t>Holdings [Line Items]</t>
        </is>
      </c>
      <c r="B756" s="4" t="inlineStr">
        <is>
          <t xml:space="preserve"> </t>
        </is>
      </c>
    </row>
    <row r="757">
      <c r="A757" s="4" t="inlineStr">
        <is>
          <t>Percent of Net Asset Value</t>
        </is>
      </c>
      <c r="B757" s="6" t="n">
        <v>0.043</v>
      </c>
    </row>
    <row r="758">
      <c r="A758" s="4" t="inlineStr">
        <is>
          <t>C000014223 | SectorHealth Care</t>
        </is>
      </c>
      <c r="B758" s="4" t="inlineStr">
        <is>
          <t xml:space="preserve"> </t>
        </is>
      </c>
    </row>
    <row r="759">
      <c r="A759" s="3" t="inlineStr">
        <is>
          <t>Holdings [Line Items]</t>
        </is>
      </c>
      <c r="B759" s="4" t="inlineStr">
        <is>
          <t xml:space="preserve"> </t>
        </is>
      </c>
    </row>
    <row r="760">
      <c r="A760" s="4" t="inlineStr">
        <is>
          <t>Percent of Net Asset Value</t>
        </is>
      </c>
      <c r="B760" s="6" t="n">
        <v>0.053</v>
      </c>
    </row>
    <row r="761">
      <c r="A761" s="4" t="inlineStr">
        <is>
          <t>C000014223 | SectorIndustrials</t>
        </is>
      </c>
      <c r="B761" s="4" t="inlineStr">
        <is>
          <t xml:space="preserve"> </t>
        </is>
      </c>
    </row>
    <row r="762">
      <c r="A762" s="3" t="inlineStr">
        <is>
          <t>Holdings [Line Items]</t>
        </is>
      </c>
      <c r="B762" s="4" t="inlineStr">
        <is>
          <t xml:space="preserve"> </t>
        </is>
      </c>
    </row>
    <row r="763">
      <c r="A763" s="4" t="inlineStr">
        <is>
          <t>Percent of Net Asset Value</t>
        </is>
      </c>
      <c r="B763" s="6" t="n">
        <v>0.068</v>
      </c>
    </row>
    <row r="764">
      <c r="A764" s="4" t="inlineStr">
        <is>
          <t>C000014223 | SectorInformation Technology</t>
        </is>
      </c>
      <c r="B764" s="4" t="inlineStr">
        <is>
          <t xml:space="preserve"> </t>
        </is>
      </c>
    </row>
    <row r="765">
      <c r="A765" s="3" t="inlineStr">
        <is>
          <t>Holdings [Line Items]</t>
        </is>
      </c>
      <c r="B765" s="4" t="inlineStr">
        <is>
          <t xml:space="preserve"> </t>
        </is>
      </c>
    </row>
    <row r="766">
      <c r="A766" s="4" t="inlineStr">
        <is>
          <t>Percent of Net Asset Value</t>
        </is>
      </c>
      <c r="B766" s="6" t="n">
        <v>0.474</v>
      </c>
    </row>
    <row r="767">
      <c r="A767" s="4" t="inlineStr">
        <is>
          <t>C000014223 | SectorFinancials</t>
        </is>
      </c>
      <c r="B767" s="4" t="inlineStr">
        <is>
          <t xml:space="preserve"> </t>
        </is>
      </c>
    </row>
    <row r="768">
      <c r="A768" s="3" t="inlineStr">
        <is>
          <t>Holdings [Line Items]</t>
        </is>
      </c>
      <c r="B768" s="4" t="inlineStr">
        <is>
          <t xml:space="preserve"> </t>
        </is>
      </c>
    </row>
    <row r="769">
      <c r="A769" s="4" t="inlineStr">
        <is>
          <t>Percent of Net Asset Value</t>
        </is>
      </c>
      <c r="B769" s="6" t="n">
        <v>0.065</v>
      </c>
    </row>
    <row r="770">
      <c r="A770" s="4" t="inlineStr">
        <is>
          <t>C000014225 | FR_037833100</t>
        </is>
      </c>
      <c r="B770" s="4" t="inlineStr">
        <is>
          <t xml:space="preserve"> </t>
        </is>
      </c>
    </row>
    <row r="771">
      <c r="A771" s="3" t="inlineStr">
        <is>
          <t>Holdings [Line Items]</t>
        </is>
      </c>
      <c r="B771" s="4" t="inlineStr">
        <is>
          <t xml:space="preserve"> </t>
        </is>
      </c>
    </row>
    <row r="772">
      <c r="A772" s="4" t="inlineStr">
        <is>
          <t>Percent of Total Investments</t>
        </is>
      </c>
      <c r="B772" s="6" t="n">
        <v>0.081</v>
      </c>
    </row>
    <row r="773">
      <c r="A773" s="4" t="inlineStr">
        <is>
          <t>C000014225 | FR_594918104</t>
        </is>
      </c>
      <c r="B773" s="4" t="inlineStr">
        <is>
          <t xml:space="preserve"> </t>
        </is>
      </c>
    </row>
    <row r="774">
      <c r="A774" s="3" t="inlineStr">
        <is>
          <t>Holdings [Line Items]</t>
        </is>
      </c>
      <c r="B774" s="4" t="inlineStr">
        <is>
          <t xml:space="preserve"> </t>
        </is>
      </c>
    </row>
    <row r="775">
      <c r="A775" s="4" t="inlineStr">
        <is>
          <t>Percent of Total Investments</t>
        </is>
      </c>
      <c r="B775" s="8" t="n">
        <v>0.09</v>
      </c>
    </row>
    <row r="776">
      <c r="A776" s="4" t="inlineStr">
        <is>
          <t>C000014225 | FR_67066G104</t>
        </is>
      </c>
      <c r="B776" s="4" t="inlineStr">
        <is>
          <t xml:space="preserve"> </t>
        </is>
      </c>
    </row>
    <row r="777">
      <c r="A777" s="3" t="inlineStr">
        <is>
          <t>Holdings [Line Items]</t>
        </is>
      </c>
      <c r="B777" s="4" t="inlineStr">
        <is>
          <t xml:space="preserve"> </t>
        </is>
      </c>
    </row>
    <row r="778">
      <c r="A778" s="4" t="inlineStr">
        <is>
          <t>Percent of Total Investments</t>
        </is>
      </c>
      <c r="B778" s="6" t="n">
        <v>0.127</v>
      </c>
    </row>
    <row r="779">
      <c r="A779" s="4" t="inlineStr">
        <is>
          <t>C000014225 | FR_023135106</t>
        </is>
      </c>
      <c r="B779" s="4" t="inlineStr">
        <is>
          <t xml:space="preserve"> </t>
        </is>
      </c>
    </row>
    <row r="780">
      <c r="A780" s="3" t="inlineStr">
        <is>
          <t>Holdings [Line Items]</t>
        </is>
      </c>
      <c r="B780" s="4" t="inlineStr">
        <is>
          <t xml:space="preserve"> </t>
        </is>
      </c>
    </row>
    <row r="781">
      <c r="A781" s="4" t="inlineStr">
        <is>
          <t>Percent of Total Investments</t>
        </is>
      </c>
      <c r="B781" s="6" t="n">
        <v>0.08699999999999999</v>
      </c>
    </row>
    <row r="782">
      <c r="A782" s="4" t="inlineStr">
        <is>
          <t>C000014225 | FR_02079K107</t>
        </is>
      </c>
      <c r="B782" s="4" t="inlineStr">
        <is>
          <t xml:space="preserve"> </t>
        </is>
      </c>
    </row>
    <row r="783">
      <c r="A783" s="3" t="inlineStr">
        <is>
          <t>Holdings [Line Items]</t>
        </is>
      </c>
      <c r="B783" s="4" t="inlineStr">
        <is>
          <t xml:space="preserve"> </t>
        </is>
      </c>
    </row>
    <row r="784">
      <c r="A784" s="4" t="inlineStr">
        <is>
          <t>Percent of Total Investments</t>
        </is>
      </c>
      <c r="B784" s="6" t="n">
        <v>0.026</v>
      </c>
    </row>
    <row r="785">
      <c r="A785" s="4" t="inlineStr">
        <is>
          <t>C000014225 | FR_11135F101</t>
        </is>
      </c>
      <c r="B785" s="4" t="inlineStr">
        <is>
          <t xml:space="preserve"> </t>
        </is>
      </c>
    </row>
    <row r="786">
      <c r="A786" s="3" t="inlineStr">
        <is>
          <t>Holdings [Line Items]</t>
        </is>
      </c>
      <c r="B786" s="4" t="inlineStr">
        <is>
          <t xml:space="preserve"> </t>
        </is>
      </c>
    </row>
    <row r="787">
      <c r="A787" s="4" t="inlineStr">
        <is>
          <t>Percent of Total Investments</t>
        </is>
      </c>
      <c r="B787" s="6" t="n">
        <v>0.042</v>
      </c>
    </row>
    <row r="788">
      <c r="A788" s="4" t="inlineStr">
        <is>
          <t>C000014225 | FR_30303M102</t>
        </is>
      </c>
      <c r="B788" s="4" t="inlineStr">
        <is>
          <t xml:space="preserve"> </t>
        </is>
      </c>
    </row>
    <row r="789">
      <c r="A789" s="3" t="inlineStr">
        <is>
          <t>Holdings [Line Items]</t>
        </is>
      </c>
      <c r="B789" s="4" t="inlineStr">
        <is>
          <t xml:space="preserve"> </t>
        </is>
      </c>
    </row>
    <row r="790">
      <c r="A790" s="4" t="inlineStr">
        <is>
          <t>Percent of Total Investments</t>
        </is>
      </c>
      <c r="B790" s="6" t="n">
        <v>0.035</v>
      </c>
    </row>
    <row r="791">
      <c r="A791" s="4" t="inlineStr">
        <is>
          <t>C000014225 | FR_02079K305</t>
        </is>
      </c>
      <c r="B791" s="4" t="inlineStr">
        <is>
          <t xml:space="preserve"> </t>
        </is>
      </c>
    </row>
    <row r="792">
      <c r="A792" s="3" t="inlineStr">
        <is>
          <t>Holdings [Line Items]</t>
        </is>
      </c>
      <c r="B792" s="4" t="inlineStr">
        <is>
          <t xml:space="preserve"> </t>
        </is>
      </c>
    </row>
    <row r="793">
      <c r="A793" s="4" t="inlineStr">
        <is>
          <t>Percent of Total Investments</t>
        </is>
      </c>
      <c r="B793" s="6" t="n">
        <v>0.056</v>
      </c>
    </row>
    <row r="794">
      <c r="A794" s="4" t="inlineStr">
        <is>
          <t>C000014225 | FR_532457108</t>
        </is>
      </c>
      <c r="B794" s="4" t="inlineStr">
        <is>
          <t xml:space="preserve"> </t>
        </is>
      </c>
    </row>
    <row r="795">
      <c r="A795" s="3" t="inlineStr">
        <is>
          <t>Holdings [Line Items]</t>
        </is>
      </c>
      <c r="B795" s="4" t="inlineStr">
        <is>
          <t xml:space="preserve"> </t>
        </is>
      </c>
    </row>
    <row r="796">
      <c r="A796" s="4" t="inlineStr">
        <is>
          <t>Percent of Total Investments</t>
        </is>
      </c>
      <c r="B796" s="6" t="n">
        <v>0.026</v>
      </c>
    </row>
    <row r="797">
      <c r="A797" s="4" t="inlineStr">
        <is>
          <t>C000014225 | FR_461202103</t>
        </is>
      </c>
      <c r="B797" s="4" t="inlineStr">
        <is>
          <t xml:space="preserve"> </t>
        </is>
      </c>
    </row>
    <row r="798">
      <c r="A798" s="3" t="inlineStr">
        <is>
          <t>Holdings [Line Items]</t>
        </is>
      </c>
      <c r="B798" s="4" t="inlineStr">
        <is>
          <t xml:space="preserve"> </t>
        </is>
      </c>
    </row>
    <row r="799">
      <c r="A799" s="4" t="inlineStr">
        <is>
          <t>Percent of Total Investments</t>
        </is>
      </c>
      <c r="B799" s="6" t="n">
        <v>0.024</v>
      </c>
    </row>
    <row r="800">
      <c r="A800" s="4" t="inlineStr">
        <is>
          <t>C000014225 | SectorShort-Term Investments</t>
        </is>
      </c>
      <c r="B800" s="4" t="inlineStr">
        <is>
          <t xml:space="preserve"> </t>
        </is>
      </c>
    </row>
    <row r="801">
      <c r="A801" s="3" t="inlineStr">
        <is>
          <t>Holdings [Line Items]</t>
        </is>
      </c>
      <c r="B801" s="4" t="inlineStr">
        <is>
          <t xml:space="preserve"> </t>
        </is>
      </c>
    </row>
    <row r="802">
      <c r="A802" s="4" t="inlineStr">
        <is>
          <t>Percent of Net Asset Value</t>
        </is>
      </c>
      <c r="B802" s="6" t="n">
        <v>0.008</v>
      </c>
    </row>
    <row r="803">
      <c r="A803" s="4" t="inlineStr">
        <is>
          <t>C000014225 | SectorReal Estate</t>
        </is>
      </c>
      <c r="B803" s="4" t="inlineStr">
        <is>
          <t xml:space="preserve"> </t>
        </is>
      </c>
    </row>
    <row r="804">
      <c r="A804" s="3" t="inlineStr">
        <is>
          <t>Holdings [Line Items]</t>
        </is>
      </c>
      <c r="B804" s="4" t="inlineStr">
        <is>
          <t xml:space="preserve"> </t>
        </is>
      </c>
    </row>
    <row r="805">
      <c r="A805" s="4" t="inlineStr">
        <is>
          <t>Percent of Net Asset Value</t>
        </is>
      </c>
      <c r="B805" s="6" t="n">
        <v>0.015</v>
      </c>
    </row>
    <row r="806">
      <c r="A806" s="4" t="inlineStr">
        <is>
          <t>C000014225 | SectorConsumer Discretionary</t>
        </is>
      </c>
      <c r="B806" s="4" t="inlineStr">
        <is>
          <t xml:space="preserve"> </t>
        </is>
      </c>
    </row>
    <row r="807">
      <c r="A807" s="3" t="inlineStr">
        <is>
          <t>Holdings [Line Items]</t>
        </is>
      </c>
      <c r="B807" s="4" t="inlineStr">
        <is>
          <t xml:space="preserve"> </t>
        </is>
      </c>
    </row>
    <row r="808">
      <c r="A808" s="4" t="inlineStr">
        <is>
          <t>Percent of Net Asset Value</t>
        </is>
      </c>
      <c r="B808" s="6" t="n">
        <v>0.134</v>
      </c>
    </row>
    <row r="809">
      <c r="A809" s="4" t="inlineStr">
        <is>
          <t>C000014225 | SectorCommunication Services</t>
        </is>
      </c>
      <c r="B809" s="4" t="inlineStr">
        <is>
          <t xml:space="preserve"> </t>
        </is>
      </c>
    </row>
    <row r="810">
      <c r="A810" s="3" t="inlineStr">
        <is>
          <t>Holdings [Line Items]</t>
        </is>
      </c>
      <c r="B810" s="4" t="inlineStr">
        <is>
          <t xml:space="preserve"> </t>
        </is>
      </c>
    </row>
    <row r="811">
      <c r="A811" s="4" t="inlineStr">
        <is>
          <t>Percent of Net Asset Value</t>
        </is>
      </c>
      <c r="B811" s="8" t="n">
        <v>0.14</v>
      </c>
    </row>
    <row r="812">
      <c r="A812" s="4" t="inlineStr">
        <is>
          <t>C000014225 | SectorConsumer Staples</t>
        </is>
      </c>
      <c r="B812" s="4" t="inlineStr">
        <is>
          <t xml:space="preserve"> </t>
        </is>
      </c>
    </row>
    <row r="813">
      <c r="A813" s="3" t="inlineStr">
        <is>
          <t>Holdings [Line Items]</t>
        </is>
      </c>
      <c r="B813" s="4" t="inlineStr">
        <is>
          <t xml:space="preserve"> </t>
        </is>
      </c>
    </row>
    <row r="814">
      <c r="A814" s="4" t="inlineStr">
        <is>
          <t>Percent of Net Asset Value</t>
        </is>
      </c>
      <c r="B814" s="6" t="n">
        <v>0.043</v>
      </c>
    </row>
    <row r="815">
      <c r="A815" s="4" t="inlineStr">
        <is>
          <t>C000014225 | SectorHealth Care</t>
        </is>
      </c>
      <c r="B815" s="4" t="inlineStr">
        <is>
          <t xml:space="preserve"> </t>
        </is>
      </c>
    </row>
    <row r="816">
      <c r="A816" s="3" t="inlineStr">
        <is>
          <t>Holdings [Line Items]</t>
        </is>
      </c>
      <c r="B816" s="4" t="inlineStr">
        <is>
          <t xml:space="preserve"> </t>
        </is>
      </c>
    </row>
    <row r="817">
      <c r="A817" s="4" t="inlineStr">
        <is>
          <t>Percent of Net Asset Value</t>
        </is>
      </c>
      <c r="B817" s="6" t="n">
        <v>0.053</v>
      </c>
    </row>
    <row r="818">
      <c r="A818" s="4" t="inlineStr">
        <is>
          <t>C000014225 | SectorIndustrials</t>
        </is>
      </c>
      <c r="B818" s="4" t="inlineStr">
        <is>
          <t xml:space="preserve"> </t>
        </is>
      </c>
    </row>
    <row r="819">
      <c r="A819" s="3" t="inlineStr">
        <is>
          <t>Holdings [Line Items]</t>
        </is>
      </c>
      <c r="B819" s="4" t="inlineStr">
        <is>
          <t xml:space="preserve"> </t>
        </is>
      </c>
    </row>
    <row r="820">
      <c r="A820" s="4" t="inlineStr">
        <is>
          <t>Percent of Net Asset Value</t>
        </is>
      </c>
      <c r="B820" s="6" t="n">
        <v>0.068</v>
      </c>
    </row>
    <row r="821">
      <c r="A821" s="4" t="inlineStr">
        <is>
          <t>C000014225 | SectorInformation Technology</t>
        </is>
      </c>
      <c r="B821" s="4" t="inlineStr">
        <is>
          <t xml:space="preserve"> </t>
        </is>
      </c>
    </row>
    <row r="822">
      <c r="A822" s="3" t="inlineStr">
        <is>
          <t>Holdings [Line Items]</t>
        </is>
      </c>
      <c r="B822" s="4" t="inlineStr">
        <is>
          <t xml:space="preserve"> </t>
        </is>
      </c>
    </row>
    <row r="823">
      <c r="A823" s="4" t="inlineStr">
        <is>
          <t>Percent of Net Asset Value</t>
        </is>
      </c>
      <c r="B823" s="6" t="n">
        <v>0.474</v>
      </c>
    </row>
    <row r="824">
      <c r="A824" s="4" t="inlineStr">
        <is>
          <t>C000014225 | SectorFinancials</t>
        </is>
      </c>
      <c r="B824" s="4" t="inlineStr">
        <is>
          <t xml:space="preserve"> </t>
        </is>
      </c>
    </row>
    <row r="825">
      <c r="A825" s="3" t="inlineStr">
        <is>
          <t>Holdings [Line Items]</t>
        </is>
      </c>
      <c r="B825" s="4" t="inlineStr">
        <is>
          <t xml:space="preserve"> </t>
        </is>
      </c>
    </row>
    <row r="826">
      <c r="A826" s="4" t="inlineStr">
        <is>
          <t>Percent of Net Asset Value</t>
        </is>
      </c>
      <c r="B826" s="6" t="n">
        <v>0.065</v>
      </c>
    </row>
    <row r="827">
      <c r="A827" s="4" t="inlineStr">
        <is>
          <t>C000048018 | FR_037833100</t>
        </is>
      </c>
      <c r="B827" s="4" t="inlineStr">
        <is>
          <t xml:space="preserve"> </t>
        </is>
      </c>
    </row>
    <row r="828">
      <c r="A828" s="3" t="inlineStr">
        <is>
          <t>Holdings [Line Items]</t>
        </is>
      </c>
      <c r="B828" s="4" t="inlineStr">
        <is>
          <t xml:space="preserve"> </t>
        </is>
      </c>
    </row>
    <row r="829">
      <c r="A829" s="4" t="inlineStr">
        <is>
          <t>Percent of Total Investments</t>
        </is>
      </c>
      <c r="B829" s="6" t="n">
        <v>0.081</v>
      </c>
    </row>
    <row r="830">
      <c r="A830" s="4" t="inlineStr">
        <is>
          <t>C000048018 | FR_594918104</t>
        </is>
      </c>
      <c r="B830" s="4" t="inlineStr">
        <is>
          <t xml:space="preserve"> </t>
        </is>
      </c>
    </row>
    <row r="831">
      <c r="A831" s="3" t="inlineStr">
        <is>
          <t>Holdings [Line Items]</t>
        </is>
      </c>
      <c r="B831" s="4" t="inlineStr">
        <is>
          <t xml:space="preserve"> </t>
        </is>
      </c>
    </row>
    <row r="832">
      <c r="A832" s="4" t="inlineStr">
        <is>
          <t>Percent of Total Investments</t>
        </is>
      </c>
      <c r="B832" s="8" t="n">
        <v>0.09</v>
      </c>
    </row>
    <row r="833">
      <c r="A833" s="4" t="inlineStr">
        <is>
          <t>C000048018 | FR_67066G104</t>
        </is>
      </c>
      <c r="B833" s="4" t="inlineStr">
        <is>
          <t xml:space="preserve"> </t>
        </is>
      </c>
    </row>
    <row r="834">
      <c r="A834" s="3" t="inlineStr">
        <is>
          <t>Holdings [Line Items]</t>
        </is>
      </c>
      <c r="B834" s="4" t="inlineStr">
        <is>
          <t xml:space="preserve"> </t>
        </is>
      </c>
    </row>
    <row r="835">
      <c r="A835" s="4" t="inlineStr">
        <is>
          <t>Percent of Total Investments</t>
        </is>
      </c>
      <c r="B835" s="6" t="n">
        <v>0.127</v>
      </c>
    </row>
    <row r="836">
      <c r="A836" s="4" t="inlineStr">
        <is>
          <t>C000048018 | FR_023135106</t>
        </is>
      </c>
      <c r="B836" s="4" t="inlineStr">
        <is>
          <t xml:space="preserve"> </t>
        </is>
      </c>
    </row>
    <row r="837">
      <c r="A837" s="3" t="inlineStr">
        <is>
          <t>Holdings [Line Items]</t>
        </is>
      </c>
      <c r="B837" s="4" t="inlineStr">
        <is>
          <t xml:space="preserve"> </t>
        </is>
      </c>
    </row>
    <row r="838">
      <c r="A838" s="4" t="inlineStr">
        <is>
          <t>Percent of Total Investments</t>
        </is>
      </c>
      <c r="B838" s="6" t="n">
        <v>0.08699999999999999</v>
      </c>
    </row>
    <row r="839">
      <c r="A839" s="4" t="inlineStr">
        <is>
          <t>C000048018 | FR_02079K107</t>
        </is>
      </c>
      <c r="B839" s="4" t="inlineStr">
        <is>
          <t xml:space="preserve"> </t>
        </is>
      </c>
    </row>
    <row r="840">
      <c r="A840" s="3" t="inlineStr">
        <is>
          <t>Holdings [Line Items]</t>
        </is>
      </c>
      <c r="B840" s="4" t="inlineStr">
        <is>
          <t xml:space="preserve"> </t>
        </is>
      </c>
    </row>
    <row r="841">
      <c r="A841" s="4" t="inlineStr">
        <is>
          <t>Percent of Total Investments</t>
        </is>
      </c>
      <c r="B841" s="6" t="n">
        <v>0.026</v>
      </c>
    </row>
    <row r="842">
      <c r="A842" s="4" t="inlineStr">
        <is>
          <t>C000048018 | FR_11135F101</t>
        </is>
      </c>
      <c r="B842" s="4" t="inlineStr">
        <is>
          <t xml:space="preserve"> </t>
        </is>
      </c>
    </row>
    <row r="843">
      <c r="A843" s="3" t="inlineStr">
        <is>
          <t>Holdings [Line Items]</t>
        </is>
      </c>
      <c r="B843" s="4" t="inlineStr">
        <is>
          <t xml:space="preserve"> </t>
        </is>
      </c>
    </row>
    <row r="844">
      <c r="A844" s="4" t="inlineStr">
        <is>
          <t>Percent of Total Investments</t>
        </is>
      </c>
      <c r="B844" s="6" t="n">
        <v>0.042</v>
      </c>
    </row>
    <row r="845">
      <c r="A845" s="4" t="inlineStr">
        <is>
          <t>C000048018 | FR_30303M102</t>
        </is>
      </c>
      <c r="B845" s="4" t="inlineStr">
        <is>
          <t xml:space="preserve"> </t>
        </is>
      </c>
    </row>
    <row r="846">
      <c r="A846" s="3" t="inlineStr">
        <is>
          <t>Holdings [Line Items]</t>
        </is>
      </c>
      <c r="B846" s="4" t="inlineStr">
        <is>
          <t xml:space="preserve"> </t>
        </is>
      </c>
    </row>
    <row r="847">
      <c r="A847" s="4" t="inlineStr">
        <is>
          <t>Percent of Total Investments</t>
        </is>
      </c>
      <c r="B847" s="6" t="n">
        <v>0.035</v>
      </c>
    </row>
    <row r="848">
      <c r="A848" s="4" t="inlineStr">
        <is>
          <t>C000048018 | FR_02079K305</t>
        </is>
      </c>
      <c r="B848" s="4" t="inlineStr">
        <is>
          <t xml:space="preserve"> </t>
        </is>
      </c>
    </row>
    <row r="849">
      <c r="A849" s="3" t="inlineStr">
        <is>
          <t>Holdings [Line Items]</t>
        </is>
      </c>
      <c r="B849" s="4" t="inlineStr">
        <is>
          <t xml:space="preserve"> </t>
        </is>
      </c>
    </row>
    <row r="850">
      <c r="A850" s="4" t="inlineStr">
        <is>
          <t>Percent of Total Investments</t>
        </is>
      </c>
      <c r="B850" s="6" t="n">
        <v>0.056</v>
      </c>
    </row>
    <row r="851">
      <c r="A851" s="4" t="inlineStr">
        <is>
          <t>C000048018 | FR_532457108</t>
        </is>
      </c>
      <c r="B851" s="4" t="inlineStr">
        <is>
          <t xml:space="preserve"> </t>
        </is>
      </c>
    </row>
    <row r="852">
      <c r="A852" s="3" t="inlineStr">
        <is>
          <t>Holdings [Line Items]</t>
        </is>
      </c>
      <c r="B852" s="4" t="inlineStr">
        <is>
          <t xml:space="preserve"> </t>
        </is>
      </c>
    </row>
    <row r="853">
      <c r="A853" s="4" t="inlineStr">
        <is>
          <t>Percent of Total Investments</t>
        </is>
      </c>
      <c r="B853" s="6" t="n">
        <v>0.026</v>
      </c>
    </row>
    <row r="854">
      <c r="A854" s="4" t="inlineStr">
        <is>
          <t>C000048018 | FR_461202103</t>
        </is>
      </c>
      <c r="B854" s="4" t="inlineStr">
        <is>
          <t xml:space="preserve"> </t>
        </is>
      </c>
    </row>
    <row r="855">
      <c r="A855" s="3" t="inlineStr">
        <is>
          <t>Holdings [Line Items]</t>
        </is>
      </c>
      <c r="B855" s="4" t="inlineStr">
        <is>
          <t xml:space="preserve"> </t>
        </is>
      </c>
    </row>
    <row r="856">
      <c r="A856" s="4" t="inlineStr">
        <is>
          <t>Percent of Total Investments</t>
        </is>
      </c>
      <c r="B856" s="6" t="n">
        <v>0.024</v>
      </c>
    </row>
    <row r="857">
      <c r="A857" s="4" t="inlineStr">
        <is>
          <t>C000048018 | SectorShort-Term Investments</t>
        </is>
      </c>
      <c r="B857" s="4" t="inlineStr">
        <is>
          <t xml:space="preserve"> </t>
        </is>
      </c>
    </row>
    <row r="858">
      <c r="A858" s="3" t="inlineStr">
        <is>
          <t>Holdings [Line Items]</t>
        </is>
      </c>
      <c r="B858" s="4" t="inlineStr">
        <is>
          <t xml:space="preserve"> </t>
        </is>
      </c>
    </row>
    <row r="859">
      <c r="A859" s="4" t="inlineStr">
        <is>
          <t>Percent of Net Asset Value</t>
        </is>
      </c>
      <c r="B859" s="6" t="n">
        <v>0.008</v>
      </c>
    </row>
    <row r="860">
      <c r="A860" s="4" t="inlineStr">
        <is>
          <t>C000048018 | SectorReal Estate</t>
        </is>
      </c>
      <c r="B860" s="4" t="inlineStr">
        <is>
          <t xml:space="preserve"> </t>
        </is>
      </c>
    </row>
    <row r="861">
      <c r="A861" s="3" t="inlineStr">
        <is>
          <t>Holdings [Line Items]</t>
        </is>
      </c>
      <c r="B861" s="4" t="inlineStr">
        <is>
          <t xml:space="preserve"> </t>
        </is>
      </c>
    </row>
    <row r="862">
      <c r="A862" s="4" t="inlineStr">
        <is>
          <t>Percent of Net Asset Value</t>
        </is>
      </c>
      <c r="B862" s="6" t="n">
        <v>0.015</v>
      </c>
    </row>
    <row r="863">
      <c r="A863" s="4" t="inlineStr">
        <is>
          <t>C000048018 | SectorConsumer Discretionary</t>
        </is>
      </c>
      <c r="B863" s="4" t="inlineStr">
        <is>
          <t xml:space="preserve"> </t>
        </is>
      </c>
    </row>
    <row r="864">
      <c r="A864" s="3" t="inlineStr">
        <is>
          <t>Holdings [Line Items]</t>
        </is>
      </c>
      <c r="B864" s="4" t="inlineStr">
        <is>
          <t xml:space="preserve"> </t>
        </is>
      </c>
    </row>
    <row r="865">
      <c r="A865" s="4" t="inlineStr">
        <is>
          <t>Percent of Net Asset Value</t>
        </is>
      </c>
      <c r="B865" s="6" t="n">
        <v>0.134</v>
      </c>
    </row>
    <row r="866">
      <c r="A866" s="4" t="inlineStr">
        <is>
          <t>C000048018 | SectorCommunication Services</t>
        </is>
      </c>
      <c r="B866" s="4" t="inlineStr">
        <is>
          <t xml:space="preserve"> </t>
        </is>
      </c>
    </row>
    <row r="867">
      <c r="A867" s="3" t="inlineStr">
        <is>
          <t>Holdings [Line Items]</t>
        </is>
      </c>
      <c r="B867" s="4" t="inlineStr">
        <is>
          <t xml:space="preserve"> </t>
        </is>
      </c>
    </row>
    <row r="868">
      <c r="A868" s="4" t="inlineStr">
        <is>
          <t>Percent of Net Asset Value</t>
        </is>
      </c>
      <c r="B868" s="8" t="n">
        <v>0.14</v>
      </c>
    </row>
    <row r="869">
      <c r="A869" s="4" t="inlineStr">
        <is>
          <t>C000048018 | SectorConsumer Staples</t>
        </is>
      </c>
      <c r="B869" s="4" t="inlineStr">
        <is>
          <t xml:space="preserve"> </t>
        </is>
      </c>
    </row>
    <row r="870">
      <c r="A870" s="3" t="inlineStr">
        <is>
          <t>Holdings [Line Items]</t>
        </is>
      </c>
      <c r="B870" s="4" t="inlineStr">
        <is>
          <t xml:space="preserve"> </t>
        </is>
      </c>
    </row>
    <row r="871">
      <c r="A871" s="4" t="inlineStr">
        <is>
          <t>Percent of Net Asset Value</t>
        </is>
      </c>
      <c r="B871" s="6" t="n">
        <v>0.043</v>
      </c>
    </row>
    <row r="872">
      <c r="A872" s="4" t="inlineStr">
        <is>
          <t>C000048018 | SectorHealth Care</t>
        </is>
      </c>
      <c r="B872" s="4" t="inlineStr">
        <is>
          <t xml:space="preserve"> </t>
        </is>
      </c>
    </row>
    <row r="873">
      <c r="A873" s="3" t="inlineStr">
        <is>
          <t>Holdings [Line Items]</t>
        </is>
      </c>
      <c r="B873" s="4" t="inlineStr">
        <is>
          <t xml:space="preserve"> </t>
        </is>
      </c>
    </row>
    <row r="874">
      <c r="A874" s="4" t="inlineStr">
        <is>
          <t>Percent of Net Asset Value</t>
        </is>
      </c>
      <c r="B874" s="6" t="n">
        <v>0.053</v>
      </c>
    </row>
    <row r="875">
      <c r="A875" s="4" t="inlineStr">
        <is>
          <t>C000048018 | SectorIndustrials</t>
        </is>
      </c>
      <c r="B875" s="4" t="inlineStr">
        <is>
          <t xml:space="preserve"> </t>
        </is>
      </c>
    </row>
    <row r="876">
      <c r="A876" s="3" t="inlineStr">
        <is>
          <t>Holdings [Line Items]</t>
        </is>
      </c>
      <c r="B876" s="4" t="inlineStr">
        <is>
          <t xml:space="preserve"> </t>
        </is>
      </c>
    </row>
    <row r="877">
      <c r="A877" s="4" t="inlineStr">
        <is>
          <t>Percent of Net Asset Value</t>
        </is>
      </c>
      <c r="B877" s="6" t="n">
        <v>0.068</v>
      </c>
    </row>
    <row r="878">
      <c r="A878" s="4" t="inlineStr">
        <is>
          <t>C000048018 | SectorInformation Technology</t>
        </is>
      </c>
      <c r="B878" s="4" t="inlineStr">
        <is>
          <t xml:space="preserve"> </t>
        </is>
      </c>
    </row>
    <row r="879">
      <c r="A879" s="3" t="inlineStr">
        <is>
          <t>Holdings [Line Items]</t>
        </is>
      </c>
      <c r="B879" s="4" t="inlineStr">
        <is>
          <t xml:space="preserve"> </t>
        </is>
      </c>
    </row>
    <row r="880">
      <c r="A880" s="4" t="inlineStr">
        <is>
          <t>Percent of Net Asset Value</t>
        </is>
      </c>
      <c r="B880" s="6" t="n">
        <v>0.474</v>
      </c>
    </row>
    <row r="881">
      <c r="A881" s="4" t="inlineStr">
        <is>
          <t>C000048018 | SectorFinancials</t>
        </is>
      </c>
      <c r="B881" s="4" t="inlineStr">
        <is>
          <t xml:space="preserve"> </t>
        </is>
      </c>
    </row>
    <row r="882">
      <c r="A882" s="3" t="inlineStr">
        <is>
          <t>Holdings [Line Items]</t>
        </is>
      </c>
      <c r="B882" s="4" t="inlineStr">
        <is>
          <t xml:space="preserve"> </t>
        </is>
      </c>
    </row>
    <row r="883">
      <c r="A883" s="4" t="inlineStr">
        <is>
          <t>Percent of Net Asset Value</t>
        </is>
      </c>
      <c r="B883" s="6" t="n">
        <v>0.065</v>
      </c>
    </row>
    <row r="884">
      <c r="A884" s="4" t="inlineStr">
        <is>
          <t>C000080478 | FR_037833100</t>
        </is>
      </c>
      <c r="B884" s="4" t="inlineStr">
        <is>
          <t xml:space="preserve"> </t>
        </is>
      </c>
    </row>
    <row r="885">
      <c r="A885" s="3" t="inlineStr">
        <is>
          <t>Holdings [Line Items]</t>
        </is>
      </c>
      <c r="B885" s="4" t="inlineStr">
        <is>
          <t xml:space="preserve"> </t>
        </is>
      </c>
    </row>
    <row r="886">
      <c r="A886" s="4" t="inlineStr">
        <is>
          <t>Percent of Total Investments</t>
        </is>
      </c>
      <c r="B886" s="6" t="n">
        <v>0.081</v>
      </c>
    </row>
    <row r="887">
      <c r="A887" s="4" t="inlineStr">
        <is>
          <t>C000080478 | FR_594918104</t>
        </is>
      </c>
      <c r="B887" s="4" t="inlineStr">
        <is>
          <t xml:space="preserve"> </t>
        </is>
      </c>
    </row>
    <row r="888">
      <c r="A888" s="3" t="inlineStr">
        <is>
          <t>Holdings [Line Items]</t>
        </is>
      </c>
      <c r="B888" s="4" t="inlineStr">
        <is>
          <t xml:space="preserve"> </t>
        </is>
      </c>
    </row>
    <row r="889">
      <c r="A889" s="4" t="inlineStr">
        <is>
          <t>Percent of Total Investments</t>
        </is>
      </c>
      <c r="B889" s="8" t="n">
        <v>0.09</v>
      </c>
    </row>
    <row r="890">
      <c r="A890" s="4" t="inlineStr">
        <is>
          <t>C000080478 | FR_67066G104</t>
        </is>
      </c>
      <c r="B890" s="4" t="inlineStr">
        <is>
          <t xml:space="preserve"> </t>
        </is>
      </c>
    </row>
    <row r="891">
      <c r="A891" s="3" t="inlineStr">
        <is>
          <t>Holdings [Line Items]</t>
        </is>
      </c>
      <c r="B891" s="4" t="inlineStr">
        <is>
          <t xml:space="preserve"> </t>
        </is>
      </c>
    </row>
    <row r="892">
      <c r="A892" s="4" t="inlineStr">
        <is>
          <t>Percent of Total Investments</t>
        </is>
      </c>
      <c r="B892" s="6" t="n">
        <v>0.127</v>
      </c>
    </row>
    <row r="893">
      <c r="A893" s="4" t="inlineStr">
        <is>
          <t>C000080478 | FR_023135106</t>
        </is>
      </c>
      <c r="B893" s="4" t="inlineStr">
        <is>
          <t xml:space="preserve"> </t>
        </is>
      </c>
    </row>
    <row r="894">
      <c r="A894" s="3" t="inlineStr">
        <is>
          <t>Holdings [Line Items]</t>
        </is>
      </c>
      <c r="B894" s="4" t="inlineStr">
        <is>
          <t xml:space="preserve"> </t>
        </is>
      </c>
    </row>
    <row r="895">
      <c r="A895" s="4" t="inlineStr">
        <is>
          <t>Percent of Total Investments</t>
        </is>
      </c>
      <c r="B895" s="6" t="n">
        <v>0.08699999999999999</v>
      </c>
    </row>
    <row r="896">
      <c r="A896" s="4" t="inlineStr">
        <is>
          <t>C000080478 | FR_02079K107</t>
        </is>
      </c>
      <c r="B896" s="4" t="inlineStr">
        <is>
          <t xml:space="preserve"> </t>
        </is>
      </c>
    </row>
    <row r="897">
      <c r="A897" s="3" t="inlineStr">
        <is>
          <t>Holdings [Line Items]</t>
        </is>
      </c>
      <c r="B897" s="4" t="inlineStr">
        <is>
          <t xml:space="preserve"> </t>
        </is>
      </c>
    </row>
    <row r="898">
      <c r="A898" s="4" t="inlineStr">
        <is>
          <t>Percent of Total Investments</t>
        </is>
      </c>
      <c r="B898" s="6" t="n">
        <v>0.026</v>
      </c>
    </row>
    <row r="899">
      <c r="A899" s="4" t="inlineStr">
        <is>
          <t>C000080478 | FR_11135F101</t>
        </is>
      </c>
      <c r="B899" s="4" t="inlineStr">
        <is>
          <t xml:space="preserve"> </t>
        </is>
      </c>
    </row>
    <row r="900">
      <c r="A900" s="3" t="inlineStr">
        <is>
          <t>Holdings [Line Items]</t>
        </is>
      </c>
      <c r="B900" s="4" t="inlineStr">
        <is>
          <t xml:space="preserve"> </t>
        </is>
      </c>
    </row>
    <row r="901">
      <c r="A901" s="4" t="inlineStr">
        <is>
          <t>Percent of Total Investments</t>
        </is>
      </c>
      <c r="B901" s="6" t="n">
        <v>0.042</v>
      </c>
    </row>
    <row r="902">
      <c r="A902" s="4" t="inlineStr">
        <is>
          <t>C000080478 | FR_30303M102</t>
        </is>
      </c>
      <c r="B902" s="4" t="inlineStr">
        <is>
          <t xml:space="preserve"> </t>
        </is>
      </c>
    </row>
    <row r="903">
      <c r="A903" s="3" t="inlineStr">
        <is>
          <t>Holdings [Line Items]</t>
        </is>
      </c>
      <c r="B903" s="4" t="inlineStr">
        <is>
          <t xml:space="preserve"> </t>
        </is>
      </c>
    </row>
    <row r="904">
      <c r="A904" s="4" t="inlineStr">
        <is>
          <t>Percent of Total Investments</t>
        </is>
      </c>
      <c r="B904" s="6" t="n">
        <v>0.035</v>
      </c>
    </row>
    <row r="905">
      <c r="A905" s="4" t="inlineStr">
        <is>
          <t>C000080478 | FR_02079K305</t>
        </is>
      </c>
      <c r="B905" s="4" t="inlineStr">
        <is>
          <t xml:space="preserve"> </t>
        </is>
      </c>
    </row>
    <row r="906">
      <c r="A906" s="3" t="inlineStr">
        <is>
          <t>Holdings [Line Items]</t>
        </is>
      </c>
      <c r="B906" s="4" t="inlineStr">
        <is>
          <t xml:space="preserve"> </t>
        </is>
      </c>
    </row>
    <row r="907">
      <c r="A907" s="4" t="inlineStr">
        <is>
          <t>Percent of Total Investments</t>
        </is>
      </c>
      <c r="B907" s="6" t="n">
        <v>0.056</v>
      </c>
    </row>
    <row r="908">
      <c r="A908" s="4" t="inlineStr">
        <is>
          <t>C000080478 | FR_532457108</t>
        </is>
      </c>
      <c r="B908" s="4" t="inlineStr">
        <is>
          <t xml:space="preserve"> </t>
        </is>
      </c>
    </row>
    <row r="909">
      <c r="A909" s="3" t="inlineStr">
        <is>
          <t>Holdings [Line Items]</t>
        </is>
      </c>
      <c r="B909" s="4" t="inlineStr">
        <is>
          <t xml:space="preserve"> </t>
        </is>
      </c>
    </row>
    <row r="910">
      <c r="A910" s="4" t="inlineStr">
        <is>
          <t>Percent of Total Investments</t>
        </is>
      </c>
      <c r="B910" s="6" t="n">
        <v>0.026</v>
      </c>
    </row>
    <row r="911">
      <c r="A911" s="4" t="inlineStr">
        <is>
          <t>C000080478 | FR_461202103</t>
        </is>
      </c>
      <c r="B911" s="4" t="inlineStr">
        <is>
          <t xml:space="preserve"> </t>
        </is>
      </c>
    </row>
    <row r="912">
      <c r="A912" s="3" t="inlineStr">
        <is>
          <t>Holdings [Line Items]</t>
        </is>
      </c>
      <c r="B912" s="4" t="inlineStr">
        <is>
          <t xml:space="preserve"> </t>
        </is>
      </c>
    </row>
    <row r="913">
      <c r="A913" s="4" t="inlineStr">
        <is>
          <t>Percent of Total Investments</t>
        </is>
      </c>
      <c r="B913" s="6" t="n">
        <v>0.024</v>
      </c>
    </row>
    <row r="914">
      <c r="A914" s="4" t="inlineStr">
        <is>
          <t>C000080478 | SectorShort-Term Investments</t>
        </is>
      </c>
      <c r="B914" s="4" t="inlineStr">
        <is>
          <t xml:space="preserve"> </t>
        </is>
      </c>
    </row>
    <row r="915">
      <c r="A915" s="3" t="inlineStr">
        <is>
          <t>Holdings [Line Items]</t>
        </is>
      </c>
      <c r="B915" s="4" t="inlineStr">
        <is>
          <t xml:space="preserve"> </t>
        </is>
      </c>
    </row>
    <row r="916">
      <c r="A916" s="4" t="inlineStr">
        <is>
          <t>Percent of Net Asset Value</t>
        </is>
      </c>
      <c r="B916" s="6" t="n">
        <v>0.008</v>
      </c>
    </row>
    <row r="917">
      <c r="A917" s="4" t="inlineStr">
        <is>
          <t>C000080478 | SectorReal Estate</t>
        </is>
      </c>
      <c r="B917" s="4" t="inlineStr">
        <is>
          <t xml:space="preserve"> </t>
        </is>
      </c>
    </row>
    <row r="918">
      <c r="A918" s="3" t="inlineStr">
        <is>
          <t>Holdings [Line Items]</t>
        </is>
      </c>
      <c r="B918" s="4" t="inlineStr">
        <is>
          <t xml:space="preserve"> </t>
        </is>
      </c>
    </row>
    <row r="919">
      <c r="A919" s="4" t="inlineStr">
        <is>
          <t>Percent of Net Asset Value</t>
        </is>
      </c>
      <c r="B919" s="6" t="n">
        <v>0.015</v>
      </c>
    </row>
    <row r="920">
      <c r="A920" s="4" t="inlineStr">
        <is>
          <t>C000080478 | SectorConsumer Discretionary</t>
        </is>
      </c>
      <c r="B920" s="4" t="inlineStr">
        <is>
          <t xml:space="preserve"> </t>
        </is>
      </c>
    </row>
    <row r="921">
      <c r="A921" s="3" t="inlineStr">
        <is>
          <t>Holdings [Line Items]</t>
        </is>
      </c>
      <c r="B921" s="4" t="inlineStr">
        <is>
          <t xml:space="preserve"> </t>
        </is>
      </c>
    </row>
    <row r="922">
      <c r="A922" s="4" t="inlineStr">
        <is>
          <t>Percent of Net Asset Value</t>
        </is>
      </c>
      <c r="B922" s="6" t="n">
        <v>0.134</v>
      </c>
    </row>
    <row r="923">
      <c r="A923" s="4" t="inlineStr">
        <is>
          <t>C000080478 | SectorCommunication Services</t>
        </is>
      </c>
      <c r="B923" s="4" t="inlineStr">
        <is>
          <t xml:space="preserve"> </t>
        </is>
      </c>
    </row>
    <row r="924">
      <c r="A924" s="3" t="inlineStr">
        <is>
          <t>Holdings [Line Items]</t>
        </is>
      </c>
      <c r="B924" s="4" t="inlineStr">
        <is>
          <t xml:space="preserve"> </t>
        </is>
      </c>
    </row>
    <row r="925">
      <c r="A925" s="4" t="inlineStr">
        <is>
          <t>Percent of Net Asset Value</t>
        </is>
      </c>
      <c r="B925" s="8" t="n">
        <v>0.14</v>
      </c>
    </row>
    <row r="926">
      <c r="A926" s="4" t="inlineStr">
        <is>
          <t>C000080478 | SectorConsumer Staples</t>
        </is>
      </c>
      <c r="B926" s="4" t="inlineStr">
        <is>
          <t xml:space="preserve"> </t>
        </is>
      </c>
    </row>
    <row r="927">
      <c r="A927" s="3" t="inlineStr">
        <is>
          <t>Holdings [Line Items]</t>
        </is>
      </c>
      <c r="B927" s="4" t="inlineStr">
        <is>
          <t xml:space="preserve"> </t>
        </is>
      </c>
    </row>
    <row r="928">
      <c r="A928" s="4" t="inlineStr">
        <is>
          <t>Percent of Net Asset Value</t>
        </is>
      </c>
      <c r="B928" s="6" t="n">
        <v>0.043</v>
      </c>
    </row>
    <row r="929">
      <c r="A929" s="4" t="inlineStr">
        <is>
          <t>C000080478 | SectorHealth Care</t>
        </is>
      </c>
      <c r="B929" s="4" t="inlineStr">
        <is>
          <t xml:space="preserve"> </t>
        </is>
      </c>
    </row>
    <row r="930">
      <c r="A930" s="3" t="inlineStr">
        <is>
          <t>Holdings [Line Items]</t>
        </is>
      </c>
      <c r="B930" s="4" t="inlineStr">
        <is>
          <t xml:space="preserve"> </t>
        </is>
      </c>
    </row>
    <row r="931">
      <c r="A931" s="4" t="inlineStr">
        <is>
          <t>Percent of Net Asset Value</t>
        </is>
      </c>
      <c r="B931" s="6" t="n">
        <v>0.053</v>
      </c>
    </row>
    <row r="932">
      <c r="A932" s="4" t="inlineStr">
        <is>
          <t>C000080478 | SectorIndustrials</t>
        </is>
      </c>
      <c r="B932" s="4" t="inlineStr">
        <is>
          <t xml:space="preserve"> </t>
        </is>
      </c>
    </row>
    <row r="933">
      <c r="A933" s="3" t="inlineStr">
        <is>
          <t>Holdings [Line Items]</t>
        </is>
      </c>
      <c r="B933" s="4" t="inlineStr">
        <is>
          <t xml:space="preserve"> </t>
        </is>
      </c>
    </row>
    <row r="934">
      <c r="A934" s="4" t="inlineStr">
        <is>
          <t>Percent of Net Asset Value</t>
        </is>
      </c>
      <c r="B934" s="6" t="n">
        <v>0.068</v>
      </c>
    </row>
    <row r="935">
      <c r="A935" s="4" t="inlineStr">
        <is>
          <t>C000080478 | SectorInformation Technology</t>
        </is>
      </c>
      <c r="B935" s="4" t="inlineStr">
        <is>
          <t xml:space="preserve"> </t>
        </is>
      </c>
    </row>
    <row r="936">
      <c r="A936" s="3" t="inlineStr">
        <is>
          <t>Holdings [Line Items]</t>
        </is>
      </c>
      <c r="B936" s="4" t="inlineStr">
        <is>
          <t xml:space="preserve"> </t>
        </is>
      </c>
    </row>
    <row r="937">
      <c r="A937" s="4" t="inlineStr">
        <is>
          <t>Percent of Net Asset Value</t>
        </is>
      </c>
      <c r="B937" s="6" t="n">
        <v>0.474</v>
      </c>
    </row>
    <row r="938">
      <c r="A938" s="4" t="inlineStr">
        <is>
          <t>C000080478 | SectorFinancials</t>
        </is>
      </c>
      <c r="B938" s="4" t="inlineStr">
        <is>
          <t xml:space="preserve"> </t>
        </is>
      </c>
    </row>
    <row r="939">
      <c r="A939" s="3" t="inlineStr">
        <is>
          <t>Holdings [Line Items]</t>
        </is>
      </c>
      <c r="B939" s="4" t="inlineStr">
        <is>
          <t xml:space="preserve"> </t>
        </is>
      </c>
    </row>
    <row r="940">
      <c r="A940" s="4" t="inlineStr">
        <is>
          <t>Percent of Net Asset Value</t>
        </is>
      </c>
      <c r="B940" s="6" t="n">
        <v>0.065</v>
      </c>
    </row>
    <row r="941">
      <c r="A941" s="4" t="inlineStr">
        <is>
          <t>C000014226 | FR_91324P102</t>
        </is>
      </c>
      <c r="B941" s="4" t="inlineStr">
        <is>
          <t xml:space="preserve"> </t>
        </is>
      </c>
    </row>
    <row r="942">
      <c r="A942" s="3" t="inlineStr">
        <is>
          <t>Holdings [Line Items]</t>
        </is>
      </c>
      <c r="B942" s="4" t="inlineStr">
        <is>
          <t xml:space="preserve"> </t>
        </is>
      </c>
    </row>
    <row r="943">
      <c r="A943" s="4" t="inlineStr">
        <is>
          <t>Percent of Total Investments</t>
        </is>
      </c>
      <c r="B943" s="6" t="n">
        <v>0.024</v>
      </c>
    </row>
    <row r="944">
      <c r="A944" s="4" t="inlineStr">
        <is>
          <t>C000014226 | FR_110122108</t>
        </is>
      </c>
      <c r="B944" s="4" t="inlineStr">
        <is>
          <t xml:space="preserve"> </t>
        </is>
      </c>
    </row>
    <row r="945">
      <c r="A945" s="3" t="inlineStr">
        <is>
          <t>Holdings [Line Items]</t>
        </is>
      </c>
      <c r="B945" s="4" t="inlineStr">
        <is>
          <t xml:space="preserve"> </t>
        </is>
      </c>
    </row>
    <row r="946">
      <c r="A946" s="4" t="inlineStr">
        <is>
          <t>Percent of Total Investments</t>
        </is>
      </c>
      <c r="B946" s="6" t="n">
        <v>0.029</v>
      </c>
    </row>
    <row r="947">
      <c r="A947" s="4" t="inlineStr">
        <is>
          <t>C000014226 | FR_949746101</t>
        </is>
      </c>
      <c r="B947" s="4" t="inlineStr">
        <is>
          <t xml:space="preserve"> </t>
        </is>
      </c>
    </row>
    <row r="948">
      <c r="A948" s="3" t="inlineStr">
        <is>
          <t>Holdings [Line Items]</t>
        </is>
      </c>
      <c r="B948" s="4" t="inlineStr">
        <is>
          <t xml:space="preserve"> </t>
        </is>
      </c>
    </row>
    <row r="949">
      <c r="A949" s="4" t="inlineStr">
        <is>
          <t>Percent of Total Investments</t>
        </is>
      </c>
      <c r="B949" s="8" t="n">
        <v>0.03</v>
      </c>
    </row>
    <row r="950">
      <c r="A950" s="4" t="inlineStr">
        <is>
          <t>C000014226 | FR_254687106</t>
        </is>
      </c>
      <c r="B950" s="4" t="inlineStr">
        <is>
          <t xml:space="preserve"> </t>
        </is>
      </c>
    </row>
    <row r="951">
      <c r="A951" s="3" t="inlineStr">
        <is>
          <t>Holdings [Line Items]</t>
        </is>
      </c>
      <c r="B951" s="4" t="inlineStr">
        <is>
          <t xml:space="preserve"> </t>
        </is>
      </c>
    </row>
    <row r="952">
      <c r="A952" s="4" t="inlineStr">
        <is>
          <t>Percent of Total Investments</t>
        </is>
      </c>
      <c r="B952" s="6" t="n">
        <v>0.028</v>
      </c>
    </row>
    <row r="953">
      <c r="A953" s="4" t="inlineStr">
        <is>
          <t>C000014226 | FR_026874784</t>
        </is>
      </c>
      <c r="B953" s="4" t="inlineStr">
        <is>
          <t xml:space="preserve"> </t>
        </is>
      </c>
    </row>
    <row r="954">
      <c r="A954" s="3" t="inlineStr">
        <is>
          <t>Holdings [Line Items]</t>
        </is>
      </c>
      <c r="B954" s="4" t="inlineStr">
        <is>
          <t xml:space="preserve"> </t>
        </is>
      </c>
    </row>
    <row r="955">
      <c r="A955" s="4" t="inlineStr">
        <is>
          <t>Percent of Total Investments</t>
        </is>
      </c>
      <c r="B955" s="6" t="n">
        <v>0.026</v>
      </c>
    </row>
    <row r="956">
      <c r="A956" s="4" t="inlineStr">
        <is>
          <t>C000014226 | FR_17275R102</t>
        </is>
      </c>
      <c r="B956" s="4" t="inlineStr">
        <is>
          <t xml:space="preserve"> </t>
        </is>
      </c>
    </row>
    <row r="957">
      <c r="A957" s="3" t="inlineStr">
        <is>
          <t>Holdings [Line Items]</t>
        </is>
      </c>
      <c r="B957" s="4" t="inlineStr">
        <is>
          <t xml:space="preserve"> </t>
        </is>
      </c>
    </row>
    <row r="958">
      <c r="A958" s="4" t="inlineStr">
        <is>
          <t>Percent of Total Investments</t>
        </is>
      </c>
      <c r="B958" s="6" t="n">
        <v>0.026</v>
      </c>
    </row>
    <row r="959">
      <c r="A959" s="4" t="inlineStr">
        <is>
          <t>C000014226 | FR_060505104</t>
        </is>
      </c>
      <c r="B959" s="4" t="inlineStr">
        <is>
          <t xml:space="preserve"> </t>
        </is>
      </c>
    </row>
    <row r="960">
      <c r="A960" s="3" t="inlineStr">
        <is>
          <t>Holdings [Line Items]</t>
        </is>
      </c>
      <c r="B960" s="4" t="inlineStr">
        <is>
          <t xml:space="preserve"> </t>
        </is>
      </c>
    </row>
    <row r="961">
      <c r="A961" s="4" t="inlineStr">
        <is>
          <t>Percent of Total Investments</t>
        </is>
      </c>
      <c r="B961" s="6" t="n">
        <v>0.025</v>
      </c>
    </row>
    <row r="962">
      <c r="A962" s="4" t="inlineStr">
        <is>
          <t>C000014226 | FR_291011104</t>
        </is>
      </c>
      <c r="B962" s="4" t="inlineStr">
        <is>
          <t xml:space="preserve"> </t>
        </is>
      </c>
    </row>
    <row r="963">
      <c r="A963" s="3" t="inlineStr">
        <is>
          <t>Holdings [Line Items]</t>
        </is>
      </c>
      <c r="B963" s="4" t="inlineStr">
        <is>
          <t xml:space="preserve"> </t>
        </is>
      </c>
    </row>
    <row r="964">
      <c r="A964" s="4" t="inlineStr">
        <is>
          <t>Percent of Total Investments</t>
        </is>
      </c>
      <c r="B964" s="6" t="n">
        <v>0.025</v>
      </c>
    </row>
    <row r="965">
      <c r="A965" s="4" t="inlineStr">
        <is>
          <t>C000014226 | FR_759351604</t>
        </is>
      </c>
      <c r="B965" s="4" t="inlineStr">
        <is>
          <t xml:space="preserve"> </t>
        </is>
      </c>
    </row>
    <row r="966">
      <c r="A966" s="3" t="inlineStr">
        <is>
          <t>Holdings [Line Items]</t>
        </is>
      </c>
      <c r="B966" s="4" t="inlineStr">
        <is>
          <t xml:space="preserve"> </t>
        </is>
      </c>
    </row>
    <row r="967">
      <c r="A967" s="4" t="inlineStr">
        <is>
          <t>Percent of Total Investments</t>
        </is>
      </c>
      <c r="B967" s="6" t="n">
        <v>0.025</v>
      </c>
    </row>
    <row r="968">
      <c r="A968" s="4" t="inlineStr">
        <is>
          <t>C000014226 | FR_00287Y109</t>
        </is>
      </c>
      <c r="B968" s="4" t="inlineStr">
        <is>
          <t xml:space="preserve"> </t>
        </is>
      </c>
    </row>
    <row r="969">
      <c r="A969" s="3" t="inlineStr">
        <is>
          <t>Holdings [Line Items]</t>
        </is>
      </c>
      <c r="B969" s="4" t="inlineStr">
        <is>
          <t xml:space="preserve"> </t>
        </is>
      </c>
    </row>
    <row r="970">
      <c r="A970" s="4" t="inlineStr">
        <is>
          <t>Percent of Total Investments</t>
        </is>
      </c>
      <c r="B970" s="6" t="n">
        <v>0.024</v>
      </c>
    </row>
    <row r="971">
      <c r="A971" s="4" t="inlineStr">
        <is>
          <t>C000014226 | SectorShort-Term Investments</t>
        </is>
      </c>
      <c r="B971" s="4" t="inlineStr">
        <is>
          <t xml:space="preserve"> </t>
        </is>
      </c>
    </row>
    <row r="972">
      <c r="A972" s="3" t="inlineStr">
        <is>
          <t>Holdings [Line Items]</t>
        </is>
      </c>
      <c r="B972" s="4" t="inlineStr">
        <is>
          <t xml:space="preserve"> </t>
        </is>
      </c>
    </row>
    <row r="973">
      <c r="A973" s="4" t="inlineStr">
        <is>
          <t>Percent of Net Asset Value</t>
        </is>
      </c>
      <c r="B973" s="6" t="n">
        <v>0.008999999999999999</v>
      </c>
    </row>
    <row r="974">
      <c r="A974" s="4" t="inlineStr">
        <is>
          <t>C000014226 | SectorReal Estate</t>
        </is>
      </c>
      <c r="B974" s="4" t="inlineStr">
        <is>
          <t xml:space="preserve"> </t>
        </is>
      </c>
    </row>
    <row r="975">
      <c r="A975" s="3" t="inlineStr">
        <is>
          <t>Holdings [Line Items]</t>
        </is>
      </c>
      <c r="B975" s="4" t="inlineStr">
        <is>
          <t xml:space="preserve"> </t>
        </is>
      </c>
    </row>
    <row r="976">
      <c r="A976" s="4" t="inlineStr">
        <is>
          <t>Percent of Net Asset Value</t>
        </is>
      </c>
      <c r="B976" s="6" t="n">
        <v>0.051</v>
      </c>
    </row>
    <row r="977">
      <c r="A977" s="4" t="inlineStr">
        <is>
          <t>C000014226 | SectorMaterials</t>
        </is>
      </c>
      <c r="B977" s="4" t="inlineStr">
        <is>
          <t xml:space="preserve"> </t>
        </is>
      </c>
    </row>
    <row r="978">
      <c r="A978" s="3" t="inlineStr">
        <is>
          <t>Holdings [Line Items]</t>
        </is>
      </c>
      <c r="B978" s="4" t="inlineStr">
        <is>
          <t xml:space="preserve"> </t>
        </is>
      </c>
    </row>
    <row r="979">
      <c r="A979" s="4" t="inlineStr">
        <is>
          <t>Percent of Net Asset Value</t>
        </is>
      </c>
      <c r="B979" s="6" t="n">
        <v>0.041</v>
      </c>
    </row>
    <row r="980">
      <c r="A980" s="4" t="inlineStr">
        <is>
          <t>C000014226 | SectorConsumer Discretionary</t>
        </is>
      </c>
      <c r="B980" s="4" t="inlineStr">
        <is>
          <t xml:space="preserve"> </t>
        </is>
      </c>
    </row>
    <row r="981">
      <c r="A981" s="3" t="inlineStr">
        <is>
          <t>Holdings [Line Items]</t>
        </is>
      </c>
      <c r="B981" s="4" t="inlineStr">
        <is>
          <t xml:space="preserve"> </t>
        </is>
      </c>
    </row>
    <row r="982">
      <c r="A982" s="4" t="inlineStr">
        <is>
          <t>Percent of Net Asset Value</t>
        </is>
      </c>
      <c r="B982" s="6" t="n">
        <v>0.052</v>
      </c>
    </row>
    <row r="983">
      <c r="A983" s="4" t="inlineStr">
        <is>
          <t>C000014226 | SectorUtilities</t>
        </is>
      </c>
      <c r="B983" s="4" t="inlineStr">
        <is>
          <t xml:space="preserve"> </t>
        </is>
      </c>
    </row>
    <row r="984">
      <c r="A984" s="3" t="inlineStr">
        <is>
          <t>Holdings [Line Items]</t>
        </is>
      </c>
      <c r="B984" s="4" t="inlineStr">
        <is>
          <t xml:space="preserve"> </t>
        </is>
      </c>
    </row>
    <row r="985">
      <c r="A985" s="4" t="inlineStr">
        <is>
          <t>Percent of Net Asset Value</t>
        </is>
      </c>
      <c r="B985" s="6" t="n">
        <v>0.058</v>
      </c>
    </row>
    <row r="986">
      <c r="A986" s="4" t="inlineStr">
        <is>
          <t>C000014226 | SectorCommunication Services</t>
        </is>
      </c>
      <c r="B986" s="4" t="inlineStr">
        <is>
          <t xml:space="preserve"> </t>
        </is>
      </c>
    </row>
    <row r="987">
      <c r="A987" s="3" t="inlineStr">
        <is>
          <t>Holdings [Line Items]</t>
        </is>
      </c>
      <c r="B987" s="4" t="inlineStr">
        <is>
          <t xml:space="preserve"> </t>
        </is>
      </c>
    </row>
    <row r="988">
      <c r="A988" s="4" t="inlineStr">
        <is>
          <t>Percent of Net Asset Value</t>
        </is>
      </c>
      <c r="B988" s="6" t="n">
        <v>0.047</v>
      </c>
    </row>
    <row r="989">
      <c r="A989" s="4" t="inlineStr">
        <is>
          <t>C000014226 | SectorEnergy</t>
        </is>
      </c>
      <c r="B989" s="4" t="inlineStr">
        <is>
          <t xml:space="preserve"> </t>
        </is>
      </c>
    </row>
    <row r="990">
      <c r="A990" s="3" t="inlineStr">
        <is>
          <t>Holdings [Line Items]</t>
        </is>
      </c>
      <c r="B990" s="4" t="inlineStr">
        <is>
          <t xml:space="preserve"> </t>
        </is>
      </c>
    </row>
    <row r="991">
      <c r="A991" s="4" t="inlineStr">
        <is>
          <t>Percent of Net Asset Value</t>
        </is>
      </c>
      <c r="B991" s="6" t="n">
        <v>0.067</v>
      </c>
    </row>
    <row r="992">
      <c r="A992" s="4" t="inlineStr">
        <is>
          <t>C000014226 | SectorConsumer Staples</t>
        </is>
      </c>
      <c r="B992" s="4" t="inlineStr">
        <is>
          <t xml:space="preserve"> </t>
        </is>
      </c>
    </row>
    <row r="993">
      <c r="A993" s="3" t="inlineStr">
        <is>
          <t>Holdings [Line Items]</t>
        </is>
      </c>
      <c r="B993" s="4" t="inlineStr">
        <is>
          <t xml:space="preserve"> </t>
        </is>
      </c>
    </row>
    <row r="994">
      <c r="A994" s="4" t="inlineStr">
        <is>
          <t>Percent of Net Asset Value</t>
        </is>
      </c>
      <c r="B994" s="6" t="n">
        <v>0.06900000000000001</v>
      </c>
    </row>
    <row r="995">
      <c r="A995" s="4" t="inlineStr">
        <is>
          <t>C000014226 | SectorHealth Care</t>
        </is>
      </c>
      <c r="B995" s="4" t="inlineStr">
        <is>
          <t xml:space="preserve"> </t>
        </is>
      </c>
    </row>
    <row r="996">
      <c r="A996" s="3" t="inlineStr">
        <is>
          <t>Holdings [Line Items]</t>
        </is>
      </c>
      <c r="B996" s="4" t="inlineStr">
        <is>
          <t xml:space="preserve"> </t>
        </is>
      </c>
    </row>
    <row r="997">
      <c r="A997" s="4" t="inlineStr">
        <is>
          <t>Percent of Net Asset Value</t>
        </is>
      </c>
      <c r="B997" s="6" t="n">
        <v>0.187</v>
      </c>
    </row>
    <row r="998">
      <c r="A998" s="4" t="inlineStr">
        <is>
          <t>C000014226 | SectorIndustrials</t>
        </is>
      </c>
      <c r="B998" s="4" t="inlineStr">
        <is>
          <t xml:space="preserve"> </t>
        </is>
      </c>
    </row>
    <row r="999">
      <c r="A999" s="3" t="inlineStr">
        <is>
          <t>Holdings [Line Items]</t>
        </is>
      </c>
      <c r="B999" s="4" t="inlineStr">
        <is>
          <t xml:space="preserve"> </t>
        </is>
      </c>
    </row>
    <row r="1000">
      <c r="A1000" s="4" t="inlineStr">
        <is>
          <t>Percent of Net Asset Value</t>
        </is>
      </c>
      <c r="B1000" s="8" t="n">
        <v>0.16</v>
      </c>
    </row>
    <row r="1001">
      <c r="A1001" s="4" t="inlineStr">
        <is>
          <t>C000014226 | SectorInformation Technology</t>
        </is>
      </c>
      <c r="B1001" s="4" t="inlineStr">
        <is>
          <t xml:space="preserve"> </t>
        </is>
      </c>
    </row>
    <row r="1002">
      <c r="A1002" s="3" t="inlineStr">
        <is>
          <t>Holdings [Line Items]</t>
        </is>
      </c>
      <c r="B1002" s="4" t="inlineStr">
        <is>
          <t xml:space="preserve"> </t>
        </is>
      </c>
    </row>
    <row r="1003">
      <c r="A1003" s="4" t="inlineStr">
        <is>
          <t>Percent of Net Asset Value</t>
        </is>
      </c>
      <c r="B1003" s="6" t="n">
        <v>0.07099999999999999</v>
      </c>
    </row>
    <row r="1004">
      <c r="A1004" s="4" t="inlineStr">
        <is>
          <t>C000014226 | SectorFinancials</t>
        </is>
      </c>
      <c r="B1004" s="4" t="inlineStr">
        <is>
          <t xml:space="preserve"> </t>
        </is>
      </c>
    </row>
    <row r="1005">
      <c r="A1005" s="3" t="inlineStr">
        <is>
          <t>Holdings [Line Items]</t>
        </is>
      </c>
      <c r="B1005" s="4" t="inlineStr">
        <is>
          <t xml:space="preserve"> </t>
        </is>
      </c>
    </row>
    <row r="1006">
      <c r="A1006" s="4" t="inlineStr">
        <is>
          <t>Percent of Net Asset Value</t>
        </is>
      </c>
      <c r="B1006" s="6" t="n">
        <v>0.188</v>
      </c>
    </row>
    <row r="1007">
      <c r="A1007" s="4" t="inlineStr">
        <is>
          <t>C000014228 | FR_91324P102</t>
        </is>
      </c>
      <c r="B1007" s="4" t="inlineStr">
        <is>
          <t xml:space="preserve"> </t>
        </is>
      </c>
    </row>
    <row r="1008">
      <c r="A1008" s="3" t="inlineStr">
        <is>
          <t>Holdings [Line Items]</t>
        </is>
      </c>
      <c r="B1008" s="4" t="inlineStr">
        <is>
          <t xml:space="preserve"> </t>
        </is>
      </c>
    </row>
    <row r="1009">
      <c r="A1009" s="4" t="inlineStr">
        <is>
          <t>Percent of Total Investments</t>
        </is>
      </c>
      <c r="B1009" s="6" t="n">
        <v>0.024</v>
      </c>
    </row>
    <row r="1010">
      <c r="A1010" s="4" t="inlineStr">
        <is>
          <t>C000014228 | FR_110122108</t>
        </is>
      </c>
      <c r="B1010" s="4" t="inlineStr">
        <is>
          <t xml:space="preserve"> </t>
        </is>
      </c>
    </row>
    <row r="1011">
      <c r="A1011" s="3" t="inlineStr">
        <is>
          <t>Holdings [Line Items]</t>
        </is>
      </c>
      <c r="B1011" s="4" t="inlineStr">
        <is>
          <t xml:space="preserve"> </t>
        </is>
      </c>
    </row>
    <row r="1012">
      <c r="A1012" s="4" t="inlineStr">
        <is>
          <t>Percent of Total Investments</t>
        </is>
      </c>
      <c r="B1012" s="6" t="n">
        <v>0.029</v>
      </c>
    </row>
    <row r="1013">
      <c r="A1013" s="4" t="inlineStr">
        <is>
          <t>C000014228 | FR_949746101</t>
        </is>
      </c>
      <c r="B1013" s="4" t="inlineStr">
        <is>
          <t xml:space="preserve"> </t>
        </is>
      </c>
    </row>
    <row r="1014">
      <c r="A1014" s="3" t="inlineStr">
        <is>
          <t>Holdings [Line Items]</t>
        </is>
      </c>
      <c r="B1014" s="4" t="inlineStr">
        <is>
          <t xml:space="preserve"> </t>
        </is>
      </c>
    </row>
    <row r="1015">
      <c r="A1015" s="4" t="inlineStr">
        <is>
          <t>Percent of Total Investments</t>
        </is>
      </c>
      <c r="B1015" s="8" t="n">
        <v>0.03</v>
      </c>
    </row>
    <row r="1016">
      <c r="A1016" s="4" t="inlineStr">
        <is>
          <t>C000014228 | FR_254687106</t>
        </is>
      </c>
      <c r="B1016" s="4" t="inlineStr">
        <is>
          <t xml:space="preserve"> </t>
        </is>
      </c>
    </row>
    <row r="1017">
      <c r="A1017" s="3" t="inlineStr">
        <is>
          <t>Holdings [Line Items]</t>
        </is>
      </c>
      <c r="B1017" s="4" t="inlineStr">
        <is>
          <t xml:space="preserve"> </t>
        </is>
      </c>
    </row>
    <row r="1018">
      <c r="A1018" s="4" t="inlineStr">
        <is>
          <t>Percent of Total Investments</t>
        </is>
      </c>
      <c r="B1018" s="6" t="n">
        <v>0.028</v>
      </c>
    </row>
    <row r="1019">
      <c r="A1019" s="4" t="inlineStr">
        <is>
          <t>C000014228 | FR_026874784</t>
        </is>
      </c>
      <c r="B1019" s="4" t="inlineStr">
        <is>
          <t xml:space="preserve"> </t>
        </is>
      </c>
    </row>
    <row r="1020">
      <c r="A1020" s="3" t="inlineStr">
        <is>
          <t>Holdings [Line Items]</t>
        </is>
      </c>
      <c r="B1020" s="4" t="inlineStr">
        <is>
          <t xml:space="preserve"> </t>
        </is>
      </c>
    </row>
    <row r="1021">
      <c r="A1021" s="4" t="inlineStr">
        <is>
          <t>Percent of Total Investments</t>
        </is>
      </c>
      <c r="B1021" s="6" t="n">
        <v>0.026</v>
      </c>
    </row>
    <row r="1022">
      <c r="A1022" s="4" t="inlineStr">
        <is>
          <t>C000014228 | FR_17275R102</t>
        </is>
      </c>
      <c r="B1022" s="4" t="inlineStr">
        <is>
          <t xml:space="preserve"> </t>
        </is>
      </c>
    </row>
    <row r="1023">
      <c r="A1023" s="3" t="inlineStr">
        <is>
          <t>Holdings [Line Items]</t>
        </is>
      </c>
      <c r="B1023" s="4" t="inlineStr">
        <is>
          <t xml:space="preserve"> </t>
        </is>
      </c>
    </row>
    <row r="1024">
      <c r="A1024" s="4" t="inlineStr">
        <is>
          <t>Percent of Total Investments</t>
        </is>
      </c>
      <c r="B1024" s="6" t="n">
        <v>0.026</v>
      </c>
    </row>
    <row r="1025">
      <c r="A1025" s="4" t="inlineStr">
        <is>
          <t>C000014228 | FR_060505104</t>
        </is>
      </c>
      <c r="B1025" s="4" t="inlineStr">
        <is>
          <t xml:space="preserve"> </t>
        </is>
      </c>
    </row>
    <row r="1026">
      <c r="A1026" s="3" t="inlineStr">
        <is>
          <t>Holdings [Line Items]</t>
        </is>
      </c>
      <c r="B1026" s="4" t="inlineStr">
        <is>
          <t xml:space="preserve"> </t>
        </is>
      </c>
    </row>
    <row r="1027">
      <c r="A1027" s="4" t="inlineStr">
        <is>
          <t>Percent of Total Investments</t>
        </is>
      </c>
      <c r="B1027" s="6" t="n">
        <v>0.025</v>
      </c>
    </row>
    <row r="1028">
      <c r="A1028" s="4" t="inlineStr">
        <is>
          <t>C000014228 | FR_291011104</t>
        </is>
      </c>
      <c r="B1028" s="4" t="inlineStr">
        <is>
          <t xml:space="preserve"> </t>
        </is>
      </c>
    </row>
    <row r="1029">
      <c r="A1029" s="3" t="inlineStr">
        <is>
          <t>Holdings [Line Items]</t>
        </is>
      </c>
      <c r="B1029" s="4" t="inlineStr">
        <is>
          <t xml:space="preserve"> </t>
        </is>
      </c>
    </row>
    <row r="1030">
      <c r="A1030" s="4" t="inlineStr">
        <is>
          <t>Percent of Total Investments</t>
        </is>
      </c>
      <c r="B1030" s="6" t="n">
        <v>0.025</v>
      </c>
    </row>
    <row r="1031">
      <c r="A1031" s="4" t="inlineStr">
        <is>
          <t>C000014228 | FR_759351604</t>
        </is>
      </c>
      <c r="B1031" s="4" t="inlineStr">
        <is>
          <t xml:space="preserve"> </t>
        </is>
      </c>
    </row>
    <row r="1032">
      <c r="A1032" s="3" t="inlineStr">
        <is>
          <t>Holdings [Line Items]</t>
        </is>
      </c>
      <c r="B1032" s="4" t="inlineStr">
        <is>
          <t xml:space="preserve"> </t>
        </is>
      </c>
    </row>
    <row r="1033">
      <c r="A1033" s="4" t="inlineStr">
        <is>
          <t>Percent of Total Investments</t>
        </is>
      </c>
      <c r="B1033" s="6" t="n">
        <v>0.025</v>
      </c>
    </row>
    <row r="1034">
      <c r="A1034" s="4" t="inlineStr">
        <is>
          <t>C000014228 | FR_00287Y109</t>
        </is>
      </c>
      <c r="B1034" s="4" t="inlineStr">
        <is>
          <t xml:space="preserve"> </t>
        </is>
      </c>
    </row>
    <row r="1035">
      <c r="A1035" s="3" t="inlineStr">
        <is>
          <t>Holdings [Line Items]</t>
        </is>
      </c>
      <c r="B1035" s="4" t="inlineStr">
        <is>
          <t xml:space="preserve"> </t>
        </is>
      </c>
    </row>
    <row r="1036">
      <c r="A1036" s="4" t="inlineStr">
        <is>
          <t>Percent of Total Investments</t>
        </is>
      </c>
      <c r="B1036" s="6" t="n">
        <v>0.024</v>
      </c>
    </row>
    <row r="1037">
      <c r="A1037" s="4" t="inlineStr">
        <is>
          <t>C000014228 | SectorShort-Term Investments</t>
        </is>
      </c>
      <c r="B1037" s="4" t="inlineStr">
        <is>
          <t xml:space="preserve"> </t>
        </is>
      </c>
    </row>
    <row r="1038">
      <c r="A1038" s="3" t="inlineStr">
        <is>
          <t>Holdings [Line Items]</t>
        </is>
      </c>
      <c r="B1038" s="4" t="inlineStr">
        <is>
          <t xml:space="preserve"> </t>
        </is>
      </c>
    </row>
    <row r="1039">
      <c r="A1039" s="4" t="inlineStr">
        <is>
          <t>Percent of Net Asset Value</t>
        </is>
      </c>
      <c r="B1039" s="6" t="n">
        <v>0.008999999999999999</v>
      </c>
    </row>
    <row r="1040">
      <c r="A1040" s="4" t="inlineStr">
        <is>
          <t>C000014228 | SectorReal Estate</t>
        </is>
      </c>
      <c r="B1040" s="4" t="inlineStr">
        <is>
          <t xml:space="preserve"> </t>
        </is>
      </c>
    </row>
    <row r="1041">
      <c r="A1041" s="3" t="inlineStr">
        <is>
          <t>Holdings [Line Items]</t>
        </is>
      </c>
      <c r="B1041" s="4" t="inlineStr">
        <is>
          <t xml:space="preserve"> </t>
        </is>
      </c>
    </row>
    <row r="1042">
      <c r="A1042" s="4" t="inlineStr">
        <is>
          <t>Percent of Net Asset Value</t>
        </is>
      </c>
      <c r="B1042" s="6" t="n">
        <v>0.051</v>
      </c>
    </row>
    <row r="1043">
      <c r="A1043" s="4" t="inlineStr">
        <is>
          <t>C000014228 | SectorMaterials</t>
        </is>
      </c>
      <c r="B1043" s="4" t="inlineStr">
        <is>
          <t xml:space="preserve"> </t>
        </is>
      </c>
    </row>
    <row r="1044">
      <c r="A1044" s="3" t="inlineStr">
        <is>
          <t>Holdings [Line Items]</t>
        </is>
      </c>
      <c r="B1044" s="4" t="inlineStr">
        <is>
          <t xml:space="preserve"> </t>
        </is>
      </c>
    </row>
    <row r="1045">
      <c r="A1045" s="4" t="inlineStr">
        <is>
          <t>Percent of Net Asset Value</t>
        </is>
      </c>
      <c r="B1045" s="6" t="n">
        <v>0.041</v>
      </c>
    </row>
    <row r="1046">
      <c r="A1046" s="4" t="inlineStr">
        <is>
          <t>C000014228 | SectorConsumer Discretionary</t>
        </is>
      </c>
      <c r="B1046" s="4" t="inlineStr">
        <is>
          <t xml:space="preserve"> </t>
        </is>
      </c>
    </row>
    <row r="1047">
      <c r="A1047" s="3" t="inlineStr">
        <is>
          <t>Holdings [Line Items]</t>
        </is>
      </c>
      <c r="B1047" s="4" t="inlineStr">
        <is>
          <t xml:space="preserve"> </t>
        </is>
      </c>
    </row>
    <row r="1048">
      <c r="A1048" s="4" t="inlineStr">
        <is>
          <t>Percent of Net Asset Value</t>
        </is>
      </c>
      <c r="B1048" s="6" t="n">
        <v>0.052</v>
      </c>
    </row>
    <row r="1049">
      <c r="A1049" s="4" t="inlineStr">
        <is>
          <t>C000014228 | SectorUtilities</t>
        </is>
      </c>
      <c r="B1049" s="4" t="inlineStr">
        <is>
          <t xml:space="preserve"> </t>
        </is>
      </c>
    </row>
    <row r="1050">
      <c r="A1050" s="3" t="inlineStr">
        <is>
          <t>Holdings [Line Items]</t>
        </is>
      </c>
      <c r="B1050" s="4" t="inlineStr">
        <is>
          <t xml:space="preserve"> </t>
        </is>
      </c>
    </row>
    <row r="1051">
      <c r="A1051" s="4" t="inlineStr">
        <is>
          <t>Percent of Net Asset Value</t>
        </is>
      </c>
      <c r="B1051" s="6" t="n">
        <v>0.058</v>
      </c>
    </row>
    <row r="1052">
      <c r="A1052" s="4" t="inlineStr">
        <is>
          <t>C000014228 | SectorCommunication Services</t>
        </is>
      </c>
      <c r="B1052" s="4" t="inlineStr">
        <is>
          <t xml:space="preserve"> </t>
        </is>
      </c>
    </row>
    <row r="1053">
      <c r="A1053" s="3" t="inlineStr">
        <is>
          <t>Holdings [Line Items]</t>
        </is>
      </c>
      <c r="B1053" s="4" t="inlineStr">
        <is>
          <t xml:space="preserve"> </t>
        </is>
      </c>
    </row>
    <row r="1054">
      <c r="A1054" s="4" t="inlineStr">
        <is>
          <t>Percent of Net Asset Value</t>
        </is>
      </c>
      <c r="B1054" s="6" t="n">
        <v>0.047</v>
      </c>
    </row>
    <row r="1055">
      <c r="A1055" s="4" t="inlineStr">
        <is>
          <t>C000014228 | SectorEnergy</t>
        </is>
      </c>
      <c r="B1055" s="4" t="inlineStr">
        <is>
          <t xml:space="preserve"> </t>
        </is>
      </c>
    </row>
    <row r="1056">
      <c r="A1056" s="3" t="inlineStr">
        <is>
          <t>Holdings [Line Items]</t>
        </is>
      </c>
      <c r="B1056" s="4" t="inlineStr">
        <is>
          <t xml:space="preserve"> </t>
        </is>
      </c>
    </row>
    <row r="1057">
      <c r="A1057" s="4" t="inlineStr">
        <is>
          <t>Percent of Net Asset Value</t>
        </is>
      </c>
      <c r="B1057" s="6" t="n">
        <v>0.067</v>
      </c>
    </row>
    <row r="1058">
      <c r="A1058" s="4" t="inlineStr">
        <is>
          <t>C000014228 | SectorConsumer Staples</t>
        </is>
      </c>
      <c r="B1058" s="4" t="inlineStr">
        <is>
          <t xml:space="preserve"> </t>
        </is>
      </c>
    </row>
    <row r="1059">
      <c r="A1059" s="3" t="inlineStr">
        <is>
          <t>Holdings [Line Items]</t>
        </is>
      </c>
      <c r="B1059" s="4" t="inlineStr">
        <is>
          <t xml:space="preserve"> </t>
        </is>
      </c>
    </row>
    <row r="1060">
      <c r="A1060" s="4" t="inlineStr">
        <is>
          <t>Percent of Net Asset Value</t>
        </is>
      </c>
      <c r="B1060" s="6" t="n">
        <v>0.06900000000000001</v>
      </c>
    </row>
    <row r="1061">
      <c r="A1061" s="4" t="inlineStr">
        <is>
          <t>C000014228 | SectorHealth Care</t>
        </is>
      </c>
      <c r="B1061" s="4" t="inlineStr">
        <is>
          <t xml:space="preserve"> </t>
        </is>
      </c>
    </row>
    <row r="1062">
      <c r="A1062" s="3" t="inlineStr">
        <is>
          <t>Holdings [Line Items]</t>
        </is>
      </c>
      <c r="B1062" s="4" t="inlineStr">
        <is>
          <t xml:space="preserve"> </t>
        </is>
      </c>
    </row>
    <row r="1063">
      <c r="A1063" s="4" t="inlineStr">
        <is>
          <t>Percent of Net Asset Value</t>
        </is>
      </c>
      <c r="B1063" s="6" t="n">
        <v>0.187</v>
      </c>
    </row>
    <row r="1064">
      <c r="A1064" s="4" t="inlineStr">
        <is>
          <t>C000014228 | SectorIndustrials</t>
        </is>
      </c>
      <c r="B1064" s="4" t="inlineStr">
        <is>
          <t xml:space="preserve"> </t>
        </is>
      </c>
    </row>
    <row r="1065">
      <c r="A1065" s="3" t="inlineStr">
        <is>
          <t>Holdings [Line Items]</t>
        </is>
      </c>
      <c r="B1065" s="4" t="inlineStr">
        <is>
          <t xml:space="preserve"> </t>
        </is>
      </c>
    </row>
    <row r="1066">
      <c r="A1066" s="4" t="inlineStr">
        <is>
          <t>Percent of Net Asset Value</t>
        </is>
      </c>
      <c r="B1066" s="8" t="n">
        <v>0.16</v>
      </c>
    </row>
    <row r="1067">
      <c r="A1067" s="4" t="inlineStr">
        <is>
          <t>C000014228 | SectorInformation Technology</t>
        </is>
      </c>
      <c r="B1067" s="4" t="inlineStr">
        <is>
          <t xml:space="preserve"> </t>
        </is>
      </c>
    </row>
    <row r="1068">
      <c r="A1068" s="3" t="inlineStr">
        <is>
          <t>Holdings [Line Items]</t>
        </is>
      </c>
      <c r="B1068" s="4" t="inlineStr">
        <is>
          <t xml:space="preserve"> </t>
        </is>
      </c>
    </row>
    <row r="1069">
      <c r="A1069" s="4" t="inlineStr">
        <is>
          <t>Percent of Net Asset Value</t>
        </is>
      </c>
      <c r="B1069" s="6" t="n">
        <v>0.07099999999999999</v>
      </c>
    </row>
    <row r="1070">
      <c r="A1070" s="4" t="inlineStr">
        <is>
          <t>C000014228 | SectorFinancials</t>
        </is>
      </c>
      <c r="B1070" s="4" t="inlineStr">
        <is>
          <t xml:space="preserve"> </t>
        </is>
      </c>
    </row>
    <row r="1071">
      <c r="A1071" s="3" t="inlineStr">
        <is>
          <t>Holdings [Line Items]</t>
        </is>
      </c>
      <c r="B1071" s="4" t="inlineStr">
        <is>
          <t xml:space="preserve"> </t>
        </is>
      </c>
    </row>
    <row r="1072">
      <c r="A1072" s="4" t="inlineStr">
        <is>
          <t>Percent of Net Asset Value</t>
        </is>
      </c>
      <c r="B1072" s="6" t="n">
        <v>0.188</v>
      </c>
    </row>
    <row r="1073">
      <c r="A1073" s="4" t="inlineStr">
        <is>
          <t>C000014230 | FR_91324P102</t>
        </is>
      </c>
      <c r="B1073" s="4" t="inlineStr">
        <is>
          <t xml:space="preserve"> </t>
        </is>
      </c>
    </row>
    <row r="1074">
      <c r="A1074" s="3" t="inlineStr">
        <is>
          <t>Holdings [Line Items]</t>
        </is>
      </c>
      <c r="B1074" s="4" t="inlineStr">
        <is>
          <t xml:space="preserve"> </t>
        </is>
      </c>
    </row>
    <row r="1075">
      <c r="A1075" s="4" t="inlineStr">
        <is>
          <t>Percent of Total Investments</t>
        </is>
      </c>
      <c r="B1075" s="6" t="n">
        <v>0.024</v>
      </c>
    </row>
    <row r="1076">
      <c r="A1076" s="4" t="inlineStr">
        <is>
          <t>C000014230 | FR_110122108</t>
        </is>
      </c>
      <c r="B1076" s="4" t="inlineStr">
        <is>
          <t xml:space="preserve"> </t>
        </is>
      </c>
    </row>
    <row r="1077">
      <c r="A1077" s="3" t="inlineStr">
        <is>
          <t>Holdings [Line Items]</t>
        </is>
      </c>
      <c r="B1077" s="4" t="inlineStr">
        <is>
          <t xml:space="preserve"> </t>
        </is>
      </c>
    </row>
    <row r="1078">
      <c r="A1078" s="4" t="inlineStr">
        <is>
          <t>Percent of Total Investments</t>
        </is>
      </c>
      <c r="B1078" s="6" t="n">
        <v>0.029</v>
      </c>
    </row>
    <row r="1079">
      <c r="A1079" s="4" t="inlineStr">
        <is>
          <t>C000014230 | FR_949746101</t>
        </is>
      </c>
      <c r="B1079" s="4" t="inlineStr">
        <is>
          <t xml:space="preserve"> </t>
        </is>
      </c>
    </row>
    <row r="1080">
      <c r="A1080" s="3" t="inlineStr">
        <is>
          <t>Holdings [Line Items]</t>
        </is>
      </c>
      <c r="B1080" s="4" t="inlineStr">
        <is>
          <t xml:space="preserve"> </t>
        </is>
      </c>
    </row>
    <row r="1081">
      <c r="A1081" s="4" t="inlineStr">
        <is>
          <t>Percent of Total Investments</t>
        </is>
      </c>
      <c r="B1081" s="8" t="n">
        <v>0.03</v>
      </c>
    </row>
    <row r="1082">
      <c r="A1082" s="4" t="inlineStr">
        <is>
          <t>C000014230 | FR_254687106</t>
        </is>
      </c>
      <c r="B1082" s="4" t="inlineStr">
        <is>
          <t xml:space="preserve"> </t>
        </is>
      </c>
    </row>
    <row r="1083">
      <c r="A1083" s="3" t="inlineStr">
        <is>
          <t>Holdings [Line Items]</t>
        </is>
      </c>
      <c r="B1083" s="4" t="inlineStr">
        <is>
          <t xml:space="preserve"> </t>
        </is>
      </c>
    </row>
    <row r="1084">
      <c r="A1084" s="4" t="inlineStr">
        <is>
          <t>Percent of Total Investments</t>
        </is>
      </c>
      <c r="B1084" s="6" t="n">
        <v>0.028</v>
      </c>
    </row>
    <row r="1085">
      <c r="A1085" s="4" t="inlineStr">
        <is>
          <t>C000014230 | FR_026874784</t>
        </is>
      </c>
      <c r="B1085" s="4" t="inlineStr">
        <is>
          <t xml:space="preserve"> </t>
        </is>
      </c>
    </row>
    <row r="1086">
      <c r="A1086" s="3" t="inlineStr">
        <is>
          <t>Holdings [Line Items]</t>
        </is>
      </c>
      <c r="B1086" s="4" t="inlineStr">
        <is>
          <t xml:space="preserve"> </t>
        </is>
      </c>
    </row>
    <row r="1087">
      <c r="A1087" s="4" t="inlineStr">
        <is>
          <t>Percent of Total Investments</t>
        </is>
      </c>
      <c r="B1087" s="6" t="n">
        <v>0.026</v>
      </c>
    </row>
    <row r="1088">
      <c r="A1088" s="4" t="inlineStr">
        <is>
          <t>C000014230 | FR_17275R102</t>
        </is>
      </c>
      <c r="B1088" s="4" t="inlineStr">
        <is>
          <t xml:space="preserve"> </t>
        </is>
      </c>
    </row>
    <row r="1089">
      <c r="A1089" s="3" t="inlineStr">
        <is>
          <t>Holdings [Line Items]</t>
        </is>
      </c>
      <c r="B1089" s="4" t="inlineStr">
        <is>
          <t xml:space="preserve"> </t>
        </is>
      </c>
    </row>
    <row r="1090">
      <c r="A1090" s="4" t="inlineStr">
        <is>
          <t>Percent of Total Investments</t>
        </is>
      </c>
      <c r="B1090" s="6" t="n">
        <v>0.026</v>
      </c>
    </row>
    <row r="1091">
      <c r="A1091" s="4" t="inlineStr">
        <is>
          <t>C000014230 | FR_060505104</t>
        </is>
      </c>
      <c r="B1091" s="4" t="inlineStr">
        <is>
          <t xml:space="preserve"> </t>
        </is>
      </c>
    </row>
    <row r="1092">
      <c r="A1092" s="3" t="inlineStr">
        <is>
          <t>Holdings [Line Items]</t>
        </is>
      </c>
      <c r="B1092" s="4" t="inlineStr">
        <is>
          <t xml:space="preserve"> </t>
        </is>
      </c>
    </row>
    <row r="1093">
      <c r="A1093" s="4" t="inlineStr">
        <is>
          <t>Percent of Total Investments</t>
        </is>
      </c>
      <c r="B1093" s="6" t="n">
        <v>0.025</v>
      </c>
    </row>
    <row r="1094">
      <c r="A1094" s="4" t="inlineStr">
        <is>
          <t>C000014230 | FR_291011104</t>
        </is>
      </c>
      <c r="B1094" s="4" t="inlineStr">
        <is>
          <t xml:space="preserve"> </t>
        </is>
      </c>
    </row>
    <row r="1095">
      <c r="A1095" s="3" t="inlineStr">
        <is>
          <t>Holdings [Line Items]</t>
        </is>
      </c>
      <c r="B1095" s="4" t="inlineStr">
        <is>
          <t xml:space="preserve"> </t>
        </is>
      </c>
    </row>
    <row r="1096">
      <c r="A1096" s="4" t="inlineStr">
        <is>
          <t>Percent of Total Investments</t>
        </is>
      </c>
      <c r="B1096" s="6" t="n">
        <v>0.025</v>
      </c>
    </row>
    <row r="1097">
      <c r="A1097" s="4" t="inlineStr">
        <is>
          <t>C000014230 | FR_759351604</t>
        </is>
      </c>
      <c r="B1097" s="4" t="inlineStr">
        <is>
          <t xml:space="preserve"> </t>
        </is>
      </c>
    </row>
    <row r="1098">
      <c r="A1098" s="3" t="inlineStr">
        <is>
          <t>Holdings [Line Items]</t>
        </is>
      </c>
      <c r="B1098" s="4" t="inlineStr">
        <is>
          <t xml:space="preserve"> </t>
        </is>
      </c>
    </row>
    <row r="1099">
      <c r="A1099" s="4" t="inlineStr">
        <is>
          <t>Percent of Total Investments</t>
        </is>
      </c>
      <c r="B1099" s="6" t="n">
        <v>0.025</v>
      </c>
    </row>
    <row r="1100">
      <c r="A1100" s="4" t="inlineStr">
        <is>
          <t>C000014230 | FR_00287Y109</t>
        </is>
      </c>
      <c r="B1100" s="4" t="inlineStr">
        <is>
          <t xml:space="preserve"> </t>
        </is>
      </c>
    </row>
    <row r="1101">
      <c r="A1101" s="3" t="inlineStr">
        <is>
          <t>Holdings [Line Items]</t>
        </is>
      </c>
      <c r="B1101" s="4" t="inlineStr">
        <is>
          <t xml:space="preserve"> </t>
        </is>
      </c>
    </row>
    <row r="1102">
      <c r="A1102" s="4" t="inlineStr">
        <is>
          <t>Percent of Total Investments</t>
        </is>
      </c>
      <c r="B1102" s="6" t="n">
        <v>0.024</v>
      </c>
    </row>
    <row r="1103">
      <c r="A1103" s="4" t="inlineStr">
        <is>
          <t>C000014230 | SectorShort-Term Investments</t>
        </is>
      </c>
      <c r="B1103" s="4" t="inlineStr">
        <is>
          <t xml:space="preserve"> </t>
        </is>
      </c>
    </row>
    <row r="1104">
      <c r="A1104" s="3" t="inlineStr">
        <is>
          <t>Holdings [Line Items]</t>
        </is>
      </c>
      <c r="B1104" s="4" t="inlineStr">
        <is>
          <t xml:space="preserve"> </t>
        </is>
      </c>
    </row>
    <row r="1105">
      <c r="A1105" s="4" t="inlineStr">
        <is>
          <t>Percent of Net Asset Value</t>
        </is>
      </c>
      <c r="B1105" s="6" t="n">
        <v>0.008999999999999999</v>
      </c>
    </row>
    <row r="1106">
      <c r="A1106" s="4" t="inlineStr">
        <is>
          <t>C000014230 | SectorReal Estate</t>
        </is>
      </c>
      <c r="B1106" s="4" t="inlineStr">
        <is>
          <t xml:space="preserve"> </t>
        </is>
      </c>
    </row>
    <row r="1107">
      <c r="A1107" s="3" t="inlineStr">
        <is>
          <t>Holdings [Line Items]</t>
        </is>
      </c>
      <c r="B1107" s="4" t="inlineStr">
        <is>
          <t xml:space="preserve"> </t>
        </is>
      </c>
    </row>
    <row r="1108">
      <c r="A1108" s="4" t="inlineStr">
        <is>
          <t>Percent of Net Asset Value</t>
        </is>
      </c>
      <c r="B1108" s="6" t="n">
        <v>0.051</v>
      </c>
    </row>
    <row r="1109">
      <c r="A1109" s="4" t="inlineStr">
        <is>
          <t>C000014230 | SectorMaterials</t>
        </is>
      </c>
      <c r="B1109" s="4" t="inlineStr">
        <is>
          <t xml:space="preserve"> </t>
        </is>
      </c>
    </row>
    <row r="1110">
      <c r="A1110" s="3" t="inlineStr">
        <is>
          <t>Holdings [Line Items]</t>
        </is>
      </c>
      <c r="B1110" s="4" t="inlineStr">
        <is>
          <t xml:space="preserve"> </t>
        </is>
      </c>
    </row>
    <row r="1111">
      <c r="A1111" s="4" t="inlineStr">
        <is>
          <t>Percent of Net Asset Value</t>
        </is>
      </c>
      <c r="B1111" s="6" t="n">
        <v>0.041</v>
      </c>
    </row>
    <row r="1112">
      <c r="A1112" s="4" t="inlineStr">
        <is>
          <t>C000014230 | SectorConsumer Discretionary</t>
        </is>
      </c>
      <c r="B1112" s="4" t="inlineStr">
        <is>
          <t xml:space="preserve"> </t>
        </is>
      </c>
    </row>
    <row r="1113">
      <c r="A1113" s="3" t="inlineStr">
        <is>
          <t>Holdings [Line Items]</t>
        </is>
      </c>
      <c r="B1113" s="4" t="inlineStr">
        <is>
          <t xml:space="preserve"> </t>
        </is>
      </c>
    </row>
    <row r="1114">
      <c r="A1114" s="4" t="inlineStr">
        <is>
          <t>Percent of Net Asset Value</t>
        </is>
      </c>
      <c r="B1114" s="6" t="n">
        <v>0.052</v>
      </c>
    </row>
    <row r="1115">
      <c r="A1115" s="4" t="inlineStr">
        <is>
          <t>C000014230 | SectorUtilities</t>
        </is>
      </c>
      <c r="B1115" s="4" t="inlineStr">
        <is>
          <t xml:space="preserve"> </t>
        </is>
      </c>
    </row>
    <row r="1116">
      <c r="A1116" s="3" t="inlineStr">
        <is>
          <t>Holdings [Line Items]</t>
        </is>
      </c>
      <c r="B1116" s="4" t="inlineStr">
        <is>
          <t xml:space="preserve"> </t>
        </is>
      </c>
    </row>
    <row r="1117">
      <c r="A1117" s="4" t="inlineStr">
        <is>
          <t>Percent of Net Asset Value</t>
        </is>
      </c>
      <c r="B1117" s="6" t="n">
        <v>0.058</v>
      </c>
    </row>
    <row r="1118">
      <c r="A1118" s="4" t="inlineStr">
        <is>
          <t>C000014230 | SectorCommunication Services</t>
        </is>
      </c>
      <c r="B1118" s="4" t="inlineStr">
        <is>
          <t xml:space="preserve"> </t>
        </is>
      </c>
    </row>
    <row r="1119">
      <c r="A1119" s="3" t="inlineStr">
        <is>
          <t>Holdings [Line Items]</t>
        </is>
      </c>
      <c r="B1119" s="4" t="inlineStr">
        <is>
          <t xml:space="preserve"> </t>
        </is>
      </c>
    </row>
    <row r="1120">
      <c r="A1120" s="4" t="inlineStr">
        <is>
          <t>Percent of Net Asset Value</t>
        </is>
      </c>
      <c r="B1120" s="6" t="n">
        <v>0.047</v>
      </c>
    </row>
    <row r="1121">
      <c r="A1121" s="4" t="inlineStr">
        <is>
          <t>C000014230 | SectorEnergy</t>
        </is>
      </c>
      <c r="B1121" s="4" t="inlineStr">
        <is>
          <t xml:space="preserve"> </t>
        </is>
      </c>
    </row>
    <row r="1122">
      <c r="A1122" s="3" t="inlineStr">
        <is>
          <t>Holdings [Line Items]</t>
        </is>
      </c>
      <c r="B1122" s="4" t="inlineStr">
        <is>
          <t xml:space="preserve"> </t>
        </is>
      </c>
    </row>
    <row r="1123">
      <c r="A1123" s="4" t="inlineStr">
        <is>
          <t>Percent of Net Asset Value</t>
        </is>
      </c>
      <c r="B1123" s="6" t="n">
        <v>0.067</v>
      </c>
    </row>
    <row r="1124">
      <c r="A1124" s="4" t="inlineStr">
        <is>
          <t>C000014230 | SectorConsumer Staples</t>
        </is>
      </c>
      <c r="B1124" s="4" t="inlineStr">
        <is>
          <t xml:space="preserve"> </t>
        </is>
      </c>
    </row>
    <row r="1125">
      <c r="A1125" s="3" t="inlineStr">
        <is>
          <t>Holdings [Line Items]</t>
        </is>
      </c>
      <c r="B1125" s="4" t="inlineStr">
        <is>
          <t xml:space="preserve"> </t>
        </is>
      </c>
    </row>
    <row r="1126">
      <c r="A1126" s="4" t="inlineStr">
        <is>
          <t>Percent of Net Asset Value</t>
        </is>
      </c>
      <c r="B1126" s="6" t="n">
        <v>0.06900000000000001</v>
      </c>
    </row>
    <row r="1127">
      <c r="A1127" s="4" t="inlineStr">
        <is>
          <t>C000014230 | SectorHealth Care</t>
        </is>
      </c>
      <c r="B1127" s="4" t="inlineStr">
        <is>
          <t xml:space="preserve"> </t>
        </is>
      </c>
    </row>
    <row r="1128">
      <c r="A1128" s="3" t="inlineStr">
        <is>
          <t>Holdings [Line Items]</t>
        </is>
      </c>
      <c r="B1128" s="4" t="inlineStr">
        <is>
          <t xml:space="preserve"> </t>
        </is>
      </c>
    </row>
    <row r="1129">
      <c r="A1129" s="4" t="inlineStr">
        <is>
          <t>Percent of Net Asset Value</t>
        </is>
      </c>
      <c r="B1129" s="6" t="n">
        <v>0.187</v>
      </c>
    </row>
    <row r="1130">
      <c r="A1130" s="4" t="inlineStr">
        <is>
          <t>C000014230 | SectorIndustrials</t>
        </is>
      </c>
      <c r="B1130" s="4" t="inlineStr">
        <is>
          <t xml:space="preserve"> </t>
        </is>
      </c>
    </row>
    <row r="1131">
      <c r="A1131" s="3" t="inlineStr">
        <is>
          <t>Holdings [Line Items]</t>
        </is>
      </c>
      <c r="B1131" s="4" t="inlineStr">
        <is>
          <t xml:space="preserve"> </t>
        </is>
      </c>
    </row>
    <row r="1132">
      <c r="A1132" s="4" t="inlineStr">
        <is>
          <t>Percent of Net Asset Value</t>
        </is>
      </c>
      <c r="B1132" s="8" t="n">
        <v>0.16</v>
      </c>
    </row>
    <row r="1133">
      <c r="A1133" s="4" t="inlineStr">
        <is>
          <t>C000014230 | SectorInformation Technology</t>
        </is>
      </c>
      <c r="B1133" s="4" t="inlineStr">
        <is>
          <t xml:space="preserve"> </t>
        </is>
      </c>
    </row>
    <row r="1134">
      <c r="A1134" s="3" t="inlineStr">
        <is>
          <t>Holdings [Line Items]</t>
        </is>
      </c>
      <c r="B1134" s="4" t="inlineStr">
        <is>
          <t xml:space="preserve"> </t>
        </is>
      </c>
    </row>
    <row r="1135">
      <c r="A1135" s="4" t="inlineStr">
        <is>
          <t>Percent of Net Asset Value</t>
        </is>
      </c>
      <c r="B1135" s="6" t="n">
        <v>0.07099999999999999</v>
      </c>
    </row>
    <row r="1136">
      <c r="A1136" s="4" t="inlineStr">
        <is>
          <t>C000014230 | SectorFinancials</t>
        </is>
      </c>
      <c r="B1136" s="4" t="inlineStr">
        <is>
          <t xml:space="preserve"> </t>
        </is>
      </c>
    </row>
    <row r="1137">
      <c r="A1137" s="3" t="inlineStr">
        <is>
          <t>Holdings [Line Items]</t>
        </is>
      </c>
      <c r="B1137" s="4" t="inlineStr">
        <is>
          <t xml:space="preserve"> </t>
        </is>
      </c>
    </row>
    <row r="1138">
      <c r="A1138" s="4" t="inlineStr">
        <is>
          <t>Percent of Net Asset Value</t>
        </is>
      </c>
      <c r="B1138" s="6" t="n">
        <v>0.188</v>
      </c>
    </row>
    <row r="1139">
      <c r="A1139" s="4" t="inlineStr">
        <is>
          <t>C000014229 | FR_91324P102</t>
        </is>
      </c>
      <c r="B1139" s="4" t="inlineStr">
        <is>
          <t xml:space="preserve"> </t>
        </is>
      </c>
    </row>
    <row r="1140">
      <c r="A1140" s="3" t="inlineStr">
        <is>
          <t>Holdings [Line Items]</t>
        </is>
      </c>
      <c r="B1140" s="4" t="inlineStr">
        <is>
          <t xml:space="preserve"> </t>
        </is>
      </c>
    </row>
    <row r="1141">
      <c r="A1141" s="4" t="inlineStr">
        <is>
          <t>Percent of Total Investments</t>
        </is>
      </c>
      <c r="B1141" s="6" t="n">
        <v>0.024</v>
      </c>
    </row>
    <row r="1142">
      <c r="A1142" s="4" t="inlineStr">
        <is>
          <t>C000014229 | FR_110122108</t>
        </is>
      </c>
      <c r="B1142" s="4" t="inlineStr">
        <is>
          <t xml:space="preserve"> </t>
        </is>
      </c>
    </row>
    <row r="1143">
      <c r="A1143" s="3" t="inlineStr">
        <is>
          <t>Holdings [Line Items]</t>
        </is>
      </c>
      <c r="B1143" s="4" t="inlineStr">
        <is>
          <t xml:space="preserve"> </t>
        </is>
      </c>
    </row>
    <row r="1144">
      <c r="A1144" s="4" t="inlineStr">
        <is>
          <t>Percent of Total Investments</t>
        </is>
      </c>
      <c r="B1144" s="6" t="n">
        <v>0.029</v>
      </c>
    </row>
    <row r="1145">
      <c r="A1145" s="4" t="inlineStr">
        <is>
          <t>C000014229 | FR_949746101</t>
        </is>
      </c>
      <c r="B1145" s="4" t="inlineStr">
        <is>
          <t xml:space="preserve"> </t>
        </is>
      </c>
    </row>
    <row r="1146">
      <c r="A1146" s="3" t="inlineStr">
        <is>
          <t>Holdings [Line Items]</t>
        </is>
      </c>
      <c r="B1146" s="4" t="inlineStr">
        <is>
          <t xml:space="preserve"> </t>
        </is>
      </c>
    </row>
    <row r="1147">
      <c r="A1147" s="4" t="inlineStr">
        <is>
          <t>Percent of Total Investments</t>
        </is>
      </c>
      <c r="B1147" s="8" t="n">
        <v>0.03</v>
      </c>
    </row>
    <row r="1148">
      <c r="A1148" s="4" t="inlineStr">
        <is>
          <t>C000014229 | FR_254687106</t>
        </is>
      </c>
      <c r="B1148" s="4" t="inlineStr">
        <is>
          <t xml:space="preserve"> </t>
        </is>
      </c>
    </row>
    <row r="1149">
      <c r="A1149" s="3" t="inlineStr">
        <is>
          <t>Holdings [Line Items]</t>
        </is>
      </c>
      <c r="B1149" s="4" t="inlineStr">
        <is>
          <t xml:space="preserve"> </t>
        </is>
      </c>
    </row>
    <row r="1150">
      <c r="A1150" s="4" t="inlineStr">
        <is>
          <t>Percent of Total Investments</t>
        </is>
      </c>
      <c r="B1150" s="6" t="n">
        <v>0.028</v>
      </c>
    </row>
    <row r="1151">
      <c r="A1151" s="4" t="inlineStr">
        <is>
          <t>C000014229 | FR_026874784</t>
        </is>
      </c>
      <c r="B1151" s="4" t="inlineStr">
        <is>
          <t xml:space="preserve"> </t>
        </is>
      </c>
    </row>
    <row r="1152">
      <c r="A1152" s="3" t="inlineStr">
        <is>
          <t>Holdings [Line Items]</t>
        </is>
      </c>
      <c r="B1152" s="4" t="inlineStr">
        <is>
          <t xml:space="preserve"> </t>
        </is>
      </c>
    </row>
    <row r="1153">
      <c r="A1153" s="4" t="inlineStr">
        <is>
          <t>Percent of Total Investments</t>
        </is>
      </c>
      <c r="B1153" s="6" t="n">
        <v>0.026</v>
      </c>
    </row>
    <row r="1154">
      <c r="A1154" s="4" t="inlineStr">
        <is>
          <t>C000014229 | FR_17275R102</t>
        </is>
      </c>
      <c r="B1154" s="4" t="inlineStr">
        <is>
          <t xml:space="preserve"> </t>
        </is>
      </c>
    </row>
    <row r="1155">
      <c r="A1155" s="3" t="inlineStr">
        <is>
          <t>Holdings [Line Items]</t>
        </is>
      </c>
      <c r="B1155" s="4" t="inlineStr">
        <is>
          <t xml:space="preserve"> </t>
        </is>
      </c>
    </row>
    <row r="1156">
      <c r="A1156" s="4" t="inlineStr">
        <is>
          <t>Percent of Total Investments</t>
        </is>
      </c>
      <c r="B1156" s="6" t="n">
        <v>0.026</v>
      </c>
    </row>
    <row r="1157">
      <c r="A1157" s="4" t="inlineStr">
        <is>
          <t>C000014229 | FR_060505104</t>
        </is>
      </c>
      <c r="B1157" s="4" t="inlineStr">
        <is>
          <t xml:space="preserve"> </t>
        </is>
      </c>
    </row>
    <row r="1158">
      <c r="A1158" s="3" t="inlineStr">
        <is>
          <t>Holdings [Line Items]</t>
        </is>
      </c>
      <c r="B1158" s="4" t="inlineStr">
        <is>
          <t xml:space="preserve"> </t>
        </is>
      </c>
    </row>
    <row r="1159">
      <c r="A1159" s="4" t="inlineStr">
        <is>
          <t>Percent of Total Investments</t>
        </is>
      </c>
      <c r="B1159" s="6" t="n">
        <v>0.025</v>
      </c>
    </row>
    <row r="1160">
      <c r="A1160" s="4" t="inlineStr">
        <is>
          <t>C000014229 | FR_291011104</t>
        </is>
      </c>
      <c r="B1160" s="4" t="inlineStr">
        <is>
          <t xml:space="preserve"> </t>
        </is>
      </c>
    </row>
    <row r="1161">
      <c r="A1161" s="3" t="inlineStr">
        <is>
          <t>Holdings [Line Items]</t>
        </is>
      </c>
      <c r="B1161" s="4" t="inlineStr">
        <is>
          <t xml:space="preserve"> </t>
        </is>
      </c>
    </row>
    <row r="1162">
      <c r="A1162" s="4" t="inlineStr">
        <is>
          <t>Percent of Total Investments</t>
        </is>
      </c>
      <c r="B1162" s="6" t="n">
        <v>0.025</v>
      </c>
    </row>
    <row r="1163">
      <c r="A1163" s="4" t="inlineStr">
        <is>
          <t>C000014229 | FR_759351604</t>
        </is>
      </c>
      <c r="B1163" s="4" t="inlineStr">
        <is>
          <t xml:space="preserve"> </t>
        </is>
      </c>
    </row>
    <row r="1164">
      <c r="A1164" s="3" t="inlineStr">
        <is>
          <t>Holdings [Line Items]</t>
        </is>
      </c>
      <c r="B1164" s="4" t="inlineStr">
        <is>
          <t xml:space="preserve"> </t>
        </is>
      </c>
    </row>
    <row r="1165">
      <c r="A1165" s="4" t="inlineStr">
        <is>
          <t>Percent of Total Investments</t>
        </is>
      </c>
      <c r="B1165" s="6" t="n">
        <v>0.025</v>
      </c>
    </row>
    <row r="1166">
      <c r="A1166" s="4" t="inlineStr">
        <is>
          <t>C000014229 | FR_00287Y109</t>
        </is>
      </c>
      <c r="B1166" s="4" t="inlineStr">
        <is>
          <t xml:space="preserve"> </t>
        </is>
      </c>
    </row>
    <row r="1167">
      <c r="A1167" s="3" t="inlineStr">
        <is>
          <t>Holdings [Line Items]</t>
        </is>
      </c>
      <c r="B1167" s="4" t="inlineStr">
        <is>
          <t xml:space="preserve"> </t>
        </is>
      </c>
    </row>
    <row r="1168">
      <c r="A1168" s="4" t="inlineStr">
        <is>
          <t>Percent of Total Investments</t>
        </is>
      </c>
      <c r="B1168" s="6" t="n">
        <v>0.024</v>
      </c>
    </row>
    <row r="1169">
      <c r="A1169" s="4" t="inlineStr">
        <is>
          <t>C000014229 | SectorShort-Term Investments</t>
        </is>
      </c>
      <c r="B1169" s="4" t="inlineStr">
        <is>
          <t xml:space="preserve"> </t>
        </is>
      </c>
    </row>
    <row r="1170">
      <c r="A1170" s="3" t="inlineStr">
        <is>
          <t>Holdings [Line Items]</t>
        </is>
      </c>
      <c r="B1170" s="4" t="inlineStr">
        <is>
          <t xml:space="preserve"> </t>
        </is>
      </c>
    </row>
    <row r="1171">
      <c r="A1171" s="4" t="inlineStr">
        <is>
          <t>Percent of Net Asset Value</t>
        </is>
      </c>
      <c r="B1171" s="6" t="n">
        <v>0.008999999999999999</v>
      </c>
    </row>
    <row r="1172">
      <c r="A1172" s="4" t="inlineStr">
        <is>
          <t>C000014229 | SectorReal Estate</t>
        </is>
      </c>
      <c r="B1172" s="4" t="inlineStr">
        <is>
          <t xml:space="preserve"> </t>
        </is>
      </c>
    </row>
    <row r="1173">
      <c r="A1173" s="3" t="inlineStr">
        <is>
          <t>Holdings [Line Items]</t>
        </is>
      </c>
      <c r="B1173" s="4" t="inlineStr">
        <is>
          <t xml:space="preserve"> </t>
        </is>
      </c>
    </row>
    <row r="1174">
      <c r="A1174" s="4" t="inlineStr">
        <is>
          <t>Percent of Net Asset Value</t>
        </is>
      </c>
      <c r="B1174" s="6" t="n">
        <v>0.051</v>
      </c>
    </row>
    <row r="1175">
      <c r="A1175" s="4" t="inlineStr">
        <is>
          <t>C000014229 | SectorMaterials</t>
        </is>
      </c>
      <c r="B1175" s="4" t="inlineStr">
        <is>
          <t xml:space="preserve"> </t>
        </is>
      </c>
    </row>
    <row r="1176">
      <c r="A1176" s="3" t="inlineStr">
        <is>
          <t>Holdings [Line Items]</t>
        </is>
      </c>
      <c r="B1176" s="4" t="inlineStr">
        <is>
          <t xml:space="preserve"> </t>
        </is>
      </c>
    </row>
    <row r="1177">
      <c r="A1177" s="4" t="inlineStr">
        <is>
          <t>Percent of Net Asset Value</t>
        </is>
      </c>
      <c r="B1177" s="6" t="n">
        <v>0.041</v>
      </c>
    </row>
    <row r="1178">
      <c r="A1178" s="4" t="inlineStr">
        <is>
          <t>C000014229 | SectorConsumer Discretionary</t>
        </is>
      </c>
      <c r="B1178" s="4" t="inlineStr">
        <is>
          <t xml:space="preserve"> </t>
        </is>
      </c>
    </row>
    <row r="1179">
      <c r="A1179" s="3" t="inlineStr">
        <is>
          <t>Holdings [Line Items]</t>
        </is>
      </c>
      <c r="B1179" s="4" t="inlineStr">
        <is>
          <t xml:space="preserve"> </t>
        </is>
      </c>
    </row>
    <row r="1180">
      <c r="A1180" s="4" t="inlineStr">
        <is>
          <t>Percent of Net Asset Value</t>
        </is>
      </c>
      <c r="B1180" s="6" t="n">
        <v>0.052</v>
      </c>
    </row>
    <row r="1181">
      <c r="A1181" s="4" t="inlineStr">
        <is>
          <t>C000014229 | SectorUtilities</t>
        </is>
      </c>
      <c r="B1181" s="4" t="inlineStr">
        <is>
          <t xml:space="preserve"> </t>
        </is>
      </c>
    </row>
    <row r="1182">
      <c r="A1182" s="3" t="inlineStr">
        <is>
          <t>Holdings [Line Items]</t>
        </is>
      </c>
      <c r="B1182" s="4" t="inlineStr">
        <is>
          <t xml:space="preserve"> </t>
        </is>
      </c>
    </row>
    <row r="1183">
      <c r="A1183" s="4" t="inlineStr">
        <is>
          <t>Percent of Net Asset Value</t>
        </is>
      </c>
      <c r="B1183" s="6" t="n">
        <v>0.058</v>
      </c>
    </row>
    <row r="1184">
      <c r="A1184" s="4" t="inlineStr">
        <is>
          <t>C000014229 | SectorCommunication Services</t>
        </is>
      </c>
      <c r="B1184" s="4" t="inlineStr">
        <is>
          <t xml:space="preserve"> </t>
        </is>
      </c>
    </row>
    <row r="1185">
      <c r="A1185" s="3" t="inlineStr">
        <is>
          <t>Holdings [Line Items]</t>
        </is>
      </c>
      <c r="B1185" s="4" t="inlineStr">
        <is>
          <t xml:space="preserve"> </t>
        </is>
      </c>
    </row>
    <row r="1186">
      <c r="A1186" s="4" t="inlineStr">
        <is>
          <t>Percent of Net Asset Value</t>
        </is>
      </c>
      <c r="B1186" s="6" t="n">
        <v>0.047</v>
      </c>
    </row>
    <row r="1187">
      <c r="A1187" s="4" t="inlineStr">
        <is>
          <t>C000014229 | SectorEnergy</t>
        </is>
      </c>
      <c r="B1187" s="4" t="inlineStr">
        <is>
          <t xml:space="preserve"> </t>
        </is>
      </c>
    </row>
    <row r="1188">
      <c r="A1188" s="3" t="inlineStr">
        <is>
          <t>Holdings [Line Items]</t>
        </is>
      </c>
      <c r="B1188" s="4" t="inlineStr">
        <is>
          <t xml:space="preserve"> </t>
        </is>
      </c>
    </row>
    <row r="1189">
      <c r="A1189" s="4" t="inlineStr">
        <is>
          <t>Percent of Net Asset Value</t>
        </is>
      </c>
      <c r="B1189" s="6" t="n">
        <v>0.067</v>
      </c>
    </row>
    <row r="1190">
      <c r="A1190" s="4" t="inlineStr">
        <is>
          <t>C000014229 | SectorConsumer Staples</t>
        </is>
      </c>
      <c r="B1190" s="4" t="inlineStr">
        <is>
          <t xml:space="preserve"> </t>
        </is>
      </c>
    </row>
    <row r="1191">
      <c r="A1191" s="3" t="inlineStr">
        <is>
          <t>Holdings [Line Items]</t>
        </is>
      </c>
      <c r="B1191" s="4" t="inlineStr">
        <is>
          <t xml:space="preserve"> </t>
        </is>
      </c>
    </row>
    <row r="1192">
      <c r="A1192" s="4" t="inlineStr">
        <is>
          <t>Percent of Net Asset Value</t>
        </is>
      </c>
      <c r="B1192" s="6" t="n">
        <v>0.06900000000000001</v>
      </c>
    </row>
    <row r="1193">
      <c r="A1193" s="4" t="inlineStr">
        <is>
          <t>C000014229 | SectorHealth Care</t>
        </is>
      </c>
      <c r="B1193" s="4" t="inlineStr">
        <is>
          <t xml:space="preserve"> </t>
        </is>
      </c>
    </row>
    <row r="1194">
      <c r="A1194" s="3" t="inlineStr">
        <is>
          <t>Holdings [Line Items]</t>
        </is>
      </c>
      <c r="B1194" s="4" t="inlineStr">
        <is>
          <t xml:space="preserve"> </t>
        </is>
      </c>
    </row>
    <row r="1195">
      <c r="A1195" s="4" t="inlineStr">
        <is>
          <t>Percent of Net Asset Value</t>
        </is>
      </c>
      <c r="B1195" s="6" t="n">
        <v>0.187</v>
      </c>
    </row>
    <row r="1196">
      <c r="A1196" s="4" t="inlineStr">
        <is>
          <t>C000014229 | SectorIndustrials</t>
        </is>
      </c>
      <c r="B1196" s="4" t="inlineStr">
        <is>
          <t xml:space="preserve"> </t>
        </is>
      </c>
    </row>
    <row r="1197">
      <c r="A1197" s="3" t="inlineStr">
        <is>
          <t>Holdings [Line Items]</t>
        </is>
      </c>
      <c r="B1197" s="4" t="inlineStr">
        <is>
          <t xml:space="preserve"> </t>
        </is>
      </c>
    </row>
    <row r="1198">
      <c r="A1198" s="4" t="inlineStr">
        <is>
          <t>Percent of Net Asset Value</t>
        </is>
      </c>
      <c r="B1198" s="8" t="n">
        <v>0.16</v>
      </c>
    </row>
    <row r="1199">
      <c r="A1199" s="4" t="inlineStr">
        <is>
          <t>C000014229 | SectorInformation Technology</t>
        </is>
      </c>
      <c r="B1199" s="4" t="inlineStr">
        <is>
          <t xml:space="preserve"> </t>
        </is>
      </c>
    </row>
    <row r="1200">
      <c r="A1200" s="3" t="inlineStr">
        <is>
          <t>Holdings [Line Items]</t>
        </is>
      </c>
      <c r="B1200" s="4" t="inlineStr">
        <is>
          <t xml:space="preserve"> </t>
        </is>
      </c>
    </row>
    <row r="1201">
      <c r="A1201" s="4" t="inlineStr">
        <is>
          <t>Percent of Net Asset Value</t>
        </is>
      </c>
      <c r="B1201" s="6" t="n">
        <v>0.07099999999999999</v>
      </c>
    </row>
    <row r="1202">
      <c r="A1202" s="4" t="inlineStr">
        <is>
          <t>C000014229 | SectorFinancials</t>
        </is>
      </c>
      <c r="B1202" s="4" t="inlineStr">
        <is>
          <t xml:space="preserve"> </t>
        </is>
      </c>
    </row>
    <row r="1203">
      <c r="A1203" s="3" t="inlineStr">
        <is>
          <t>Holdings [Line Items]</t>
        </is>
      </c>
      <c r="B1203" s="4" t="inlineStr">
        <is>
          <t xml:space="preserve"> </t>
        </is>
      </c>
    </row>
    <row r="1204">
      <c r="A1204" s="4" t="inlineStr">
        <is>
          <t>Percent of Net Asset Value</t>
        </is>
      </c>
      <c r="B1204" s="6" t="n">
        <v>0.188</v>
      </c>
    </row>
    <row r="1205">
      <c r="A1205" s="4" t="inlineStr">
        <is>
          <t>C000142453 | FR_91324P102</t>
        </is>
      </c>
      <c r="B1205" s="4" t="inlineStr">
        <is>
          <t xml:space="preserve"> </t>
        </is>
      </c>
    </row>
    <row r="1206">
      <c r="A1206" s="3" t="inlineStr">
        <is>
          <t>Holdings [Line Items]</t>
        </is>
      </c>
      <c r="B1206" s="4" t="inlineStr">
        <is>
          <t xml:space="preserve"> </t>
        </is>
      </c>
    </row>
    <row r="1207">
      <c r="A1207" s="4" t="inlineStr">
        <is>
          <t>Percent of Total Investments</t>
        </is>
      </c>
      <c r="B1207" s="6" t="n">
        <v>0.024</v>
      </c>
    </row>
    <row r="1208">
      <c r="A1208" s="4" t="inlineStr">
        <is>
          <t>C000142453 | FR_110122108</t>
        </is>
      </c>
      <c r="B1208" s="4" t="inlineStr">
        <is>
          <t xml:space="preserve"> </t>
        </is>
      </c>
    </row>
    <row r="1209">
      <c r="A1209" s="3" t="inlineStr">
        <is>
          <t>Holdings [Line Items]</t>
        </is>
      </c>
      <c r="B1209" s="4" t="inlineStr">
        <is>
          <t xml:space="preserve"> </t>
        </is>
      </c>
    </row>
    <row r="1210">
      <c r="A1210" s="4" t="inlineStr">
        <is>
          <t>Percent of Total Investments</t>
        </is>
      </c>
      <c r="B1210" s="6" t="n">
        <v>0.029</v>
      </c>
    </row>
    <row r="1211">
      <c r="A1211" s="4" t="inlineStr">
        <is>
          <t>C000142453 | FR_949746101</t>
        </is>
      </c>
      <c r="B1211" s="4" t="inlineStr">
        <is>
          <t xml:space="preserve"> </t>
        </is>
      </c>
    </row>
    <row r="1212">
      <c r="A1212" s="3" t="inlineStr">
        <is>
          <t>Holdings [Line Items]</t>
        </is>
      </c>
      <c r="B1212" s="4" t="inlineStr">
        <is>
          <t xml:space="preserve"> </t>
        </is>
      </c>
    </row>
    <row r="1213">
      <c r="A1213" s="4" t="inlineStr">
        <is>
          <t>Percent of Total Investments</t>
        </is>
      </c>
      <c r="B1213" s="8" t="n">
        <v>0.03</v>
      </c>
    </row>
    <row r="1214">
      <c r="A1214" s="4" t="inlineStr">
        <is>
          <t>C000142453 | FR_254687106</t>
        </is>
      </c>
      <c r="B1214" s="4" t="inlineStr">
        <is>
          <t xml:space="preserve"> </t>
        </is>
      </c>
    </row>
    <row r="1215">
      <c r="A1215" s="3" t="inlineStr">
        <is>
          <t>Holdings [Line Items]</t>
        </is>
      </c>
      <c r="B1215" s="4" t="inlineStr">
        <is>
          <t xml:space="preserve"> </t>
        </is>
      </c>
    </row>
    <row r="1216">
      <c r="A1216" s="4" t="inlineStr">
        <is>
          <t>Percent of Total Investments</t>
        </is>
      </c>
      <c r="B1216" s="6" t="n">
        <v>0.028</v>
      </c>
    </row>
    <row r="1217">
      <c r="A1217" s="4" t="inlineStr">
        <is>
          <t>C000142453 | FR_026874784</t>
        </is>
      </c>
      <c r="B1217" s="4" t="inlineStr">
        <is>
          <t xml:space="preserve"> </t>
        </is>
      </c>
    </row>
    <row r="1218">
      <c r="A1218" s="3" t="inlineStr">
        <is>
          <t>Holdings [Line Items]</t>
        </is>
      </c>
      <c r="B1218" s="4" t="inlineStr">
        <is>
          <t xml:space="preserve"> </t>
        </is>
      </c>
    </row>
    <row r="1219">
      <c r="A1219" s="4" t="inlineStr">
        <is>
          <t>Percent of Total Investments</t>
        </is>
      </c>
      <c r="B1219" s="6" t="n">
        <v>0.026</v>
      </c>
    </row>
    <row r="1220">
      <c r="A1220" s="4" t="inlineStr">
        <is>
          <t>C000142453 | FR_17275R102</t>
        </is>
      </c>
      <c r="B1220" s="4" t="inlineStr">
        <is>
          <t xml:space="preserve"> </t>
        </is>
      </c>
    </row>
    <row r="1221">
      <c r="A1221" s="3" t="inlineStr">
        <is>
          <t>Holdings [Line Items]</t>
        </is>
      </c>
      <c r="B1221" s="4" t="inlineStr">
        <is>
          <t xml:space="preserve"> </t>
        </is>
      </c>
    </row>
    <row r="1222">
      <c r="A1222" s="4" t="inlineStr">
        <is>
          <t>Percent of Total Investments</t>
        </is>
      </c>
      <c r="B1222" s="6" t="n">
        <v>0.026</v>
      </c>
    </row>
    <row r="1223">
      <c r="A1223" s="4" t="inlineStr">
        <is>
          <t>C000142453 | FR_060505104</t>
        </is>
      </c>
      <c r="B1223" s="4" t="inlineStr">
        <is>
          <t xml:space="preserve"> </t>
        </is>
      </c>
    </row>
    <row r="1224">
      <c r="A1224" s="3" t="inlineStr">
        <is>
          <t>Holdings [Line Items]</t>
        </is>
      </c>
      <c r="B1224" s="4" t="inlineStr">
        <is>
          <t xml:space="preserve"> </t>
        </is>
      </c>
    </row>
    <row r="1225">
      <c r="A1225" s="4" t="inlineStr">
        <is>
          <t>Percent of Total Investments</t>
        </is>
      </c>
      <c r="B1225" s="6" t="n">
        <v>0.025</v>
      </c>
    </row>
    <row r="1226">
      <c r="A1226" s="4" t="inlineStr">
        <is>
          <t>C000142453 | FR_291011104</t>
        </is>
      </c>
      <c r="B1226" s="4" t="inlineStr">
        <is>
          <t xml:space="preserve"> </t>
        </is>
      </c>
    </row>
    <row r="1227">
      <c r="A1227" s="3" t="inlineStr">
        <is>
          <t>Holdings [Line Items]</t>
        </is>
      </c>
      <c r="B1227" s="4" t="inlineStr">
        <is>
          <t xml:space="preserve"> </t>
        </is>
      </c>
    </row>
    <row r="1228">
      <c r="A1228" s="4" t="inlineStr">
        <is>
          <t>Percent of Total Investments</t>
        </is>
      </c>
      <c r="B1228" s="6" t="n">
        <v>0.025</v>
      </c>
    </row>
    <row r="1229">
      <c r="A1229" s="4" t="inlineStr">
        <is>
          <t>C000142453 | FR_759351604</t>
        </is>
      </c>
      <c r="B1229" s="4" t="inlineStr">
        <is>
          <t xml:space="preserve"> </t>
        </is>
      </c>
    </row>
    <row r="1230">
      <c r="A1230" s="3" t="inlineStr">
        <is>
          <t>Holdings [Line Items]</t>
        </is>
      </c>
      <c r="B1230" s="4" t="inlineStr">
        <is>
          <t xml:space="preserve"> </t>
        </is>
      </c>
    </row>
    <row r="1231">
      <c r="A1231" s="4" t="inlineStr">
        <is>
          <t>Percent of Total Investments</t>
        </is>
      </c>
      <c r="B1231" s="6" t="n">
        <v>0.025</v>
      </c>
    </row>
    <row r="1232">
      <c r="A1232" s="4" t="inlineStr">
        <is>
          <t>C000142453 | FR_00287Y109</t>
        </is>
      </c>
      <c r="B1232" s="4" t="inlineStr">
        <is>
          <t xml:space="preserve"> </t>
        </is>
      </c>
    </row>
    <row r="1233">
      <c r="A1233" s="3" t="inlineStr">
        <is>
          <t>Holdings [Line Items]</t>
        </is>
      </c>
      <c r="B1233" s="4" t="inlineStr">
        <is>
          <t xml:space="preserve"> </t>
        </is>
      </c>
    </row>
    <row r="1234">
      <c r="A1234" s="4" t="inlineStr">
        <is>
          <t>Percent of Total Investments</t>
        </is>
      </c>
      <c r="B1234" s="6" t="n">
        <v>0.024</v>
      </c>
    </row>
    <row r="1235">
      <c r="A1235" s="4" t="inlineStr">
        <is>
          <t>C000142453 | SectorShort-Term Investments</t>
        </is>
      </c>
      <c r="B1235" s="4" t="inlineStr">
        <is>
          <t xml:space="preserve"> </t>
        </is>
      </c>
    </row>
    <row r="1236">
      <c r="A1236" s="3" t="inlineStr">
        <is>
          <t>Holdings [Line Items]</t>
        </is>
      </c>
      <c r="B1236" s="4" t="inlineStr">
        <is>
          <t xml:space="preserve"> </t>
        </is>
      </c>
    </row>
    <row r="1237">
      <c r="A1237" s="4" t="inlineStr">
        <is>
          <t>Percent of Net Asset Value</t>
        </is>
      </c>
      <c r="B1237" s="6" t="n">
        <v>0.008999999999999999</v>
      </c>
    </row>
    <row r="1238">
      <c r="A1238" s="4" t="inlineStr">
        <is>
          <t>C000142453 | SectorReal Estate</t>
        </is>
      </c>
      <c r="B1238" s="4" t="inlineStr">
        <is>
          <t xml:space="preserve"> </t>
        </is>
      </c>
    </row>
    <row r="1239">
      <c r="A1239" s="3" t="inlineStr">
        <is>
          <t>Holdings [Line Items]</t>
        </is>
      </c>
      <c r="B1239" s="4" t="inlineStr">
        <is>
          <t xml:space="preserve"> </t>
        </is>
      </c>
    </row>
    <row r="1240">
      <c r="A1240" s="4" t="inlineStr">
        <is>
          <t>Percent of Net Asset Value</t>
        </is>
      </c>
      <c r="B1240" s="6" t="n">
        <v>0.051</v>
      </c>
    </row>
    <row r="1241">
      <c r="A1241" s="4" t="inlineStr">
        <is>
          <t>C000142453 | SectorMaterials</t>
        </is>
      </c>
      <c r="B1241" s="4" t="inlineStr">
        <is>
          <t xml:space="preserve"> </t>
        </is>
      </c>
    </row>
    <row r="1242">
      <c r="A1242" s="3" t="inlineStr">
        <is>
          <t>Holdings [Line Items]</t>
        </is>
      </c>
      <c r="B1242" s="4" t="inlineStr">
        <is>
          <t xml:space="preserve"> </t>
        </is>
      </c>
    </row>
    <row r="1243">
      <c r="A1243" s="4" t="inlineStr">
        <is>
          <t>Percent of Net Asset Value</t>
        </is>
      </c>
      <c r="B1243" s="6" t="n">
        <v>0.041</v>
      </c>
    </row>
    <row r="1244">
      <c r="A1244" s="4" t="inlineStr">
        <is>
          <t>C000142453 | SectorConsumer Discretionary</t>
        </is>
      </c>
      <c r="B1244" s="4" t="inlineStr">
        <is>
          <t xml:space="preserve"> </t>
        </is>
      </c>
    </row>
    <row r="1245">
      <c r="A1245" s="3" t="inlineStr">
        <is>
          <t>Holdings [Line Items]</t>
        </is>
      </c>
      <c r="B1245" s="4" t="inlineStr">
        <is>
          <t xml:space="preserve"> </t>
        </is>
      </c>
    </row>
    <row r="1246">
      <c r="A1246" s="4" t="inlineStr">
        <is>
          <t>Percent of Net Asset Value</t>
        </is>
      </c>
      <c r="B1246" s="6" t="n">
        <v>0.052</v>
      </c>
    </row>
    <row r="1247">
      <c r="A1247" s="4" t="inlineStr">
        <is>
          <t>C000142453 | SectorUtilities</t>
        </is>
      </c>
      <c r="B1247" s="4" t="inlineStr">
        <is>
          <t xml:space="preserve"> </t>
        </is>
      </c>
    </row>
    <row r="1248">
      <c r="A1248" s="3" t="inlineStr">
        <is>
          <t>Holdings [Line Items]</t>
        </is>
      </c>
      <c r="B1248" s="4" t="inlineStr">
        <is>
          <t xml:space="preserve"> </t>
        </is>
      </c>
    </row>
    <row r="1249">
      <c r="A1249" s="4" t="inlineStr">
        <is>
          <t>Percent of Net Asset Value</t>
        </is>
      </c>
      <c r="B1249" s="6" t="n">
        <v>0.058</v>
      </c>
    </row>
    <row r="1250">
      <c r="A1250" s="4" t="inlineStr">
        <is>
          <t>C000142453 | SectorCommunication Services</t>
        </is>
      </c>
      <c r="B1250" s="4" t="inlineStr">
        <is>
          <t xml:space="preserve"> </t>
        </is>
      </c>
    </row>
    <row r="1251">
      <c r="A1251" s="3" t="inlineStr">
        <is>
          <t>Holdings [Line Items]</t>
        </is>
      </c>
      <c r="B1251" s="4" t="inlineStr">
        <is>
          <t xml:space="preserve"> </t>
        </is>
      </c>
    </row>
    <row r="1252">
      <c r="A1252" s="4" t="inlineStr">
        <is>
          <t>Percent of Net Asset Value</t>
        </is>
      </c>
      <c r="B1252" s="6" t="n">
        <v>0.047</v>
      </c>
    </row>
    <row r="1253">
      <c r="A1253" s="4" t="inlineStr">
        <is>
          <t>C000142453 | SectorEnergy</t>
        </is>
      </c>
      <c r="B1253" s="4" t="inlineStr">
        <is>
          <t xml:space="preserve"> </t>
        </is>
      </c>
    </row>
    <row r="1254">
      <c r="A1254" s="3" t="inlineStr">
        <is>
          <t>Holdings [Line Items]</t>
        </is>
      </c>
      <c r="B1254" s="4" t="inlineStr">
        <is>
          <t xml:space="preserve"> </t>
        </is>
      </c>
    </row>
    <row r="1255">
      <c r="A1255" s="4" t="inlineStr">
        <is>
          <t>Percent of Net Asset Value</t>
        </is>
      </c>
      <c r="B1255" s="6" t="n">
        <v>0.067</v>
      </c>
    </row>
    <row r="1256">
      <c r="A1256" s="4" t="inlineStr">
        <is>
          <t>C000142453 | SectorConsumer Staples</t>
        </is>
      </c>
      <c r="B1256" s="4" t="inlineStr">
        <is>
          <t xml:space="preserve"> </t>
        </is>
      </c>
    </row>
    <row r="1257">
      <c r="A1257" s="3" t="inlineStr">
        <is>
          <t>Holdings [Line Items]</t>
        </is>
      </c>
      <c r="B1257" s="4" t="inlineStr">
        <is>
          <t xml:space="preserve"> </t>
        </is>
      </c>
    </row>
    <row r="1258">
      <c r="A1258" s="4" t="inlineStr">
        <is>
          <t>Percent of Net Asset Value</t>
        </is>
      </c>
      <c r="B1258" s="6" t="n">
        <v>0.06900000000000001</v>
      </c>
    </row>
    <row r="1259">
      <c r="A1259" s="4" t="inlineStr">
        <is>
          <t>C000142453 | SectorHealth Care</t>
        </is>
      </c>
      <c r="B1259" s="4" t="inlineStr">
        <is>
          <t xml:space="preserve"> </t>
        </is>
      </c>
    </row>
    <row r="1260">
      <c r="A1260" s="3" t="inlineStr">
        <is>
          <t>Holdings [Line Items]</t>
        </is>
      </c>
      <c r="B1260" s="4" t="inlineStr">
        <is>
          <t xml:space="preserve"> </t>
        </is>
      </c>
    </row>
    <row r="1261">
      <c r="A1261" s="4" t="inlineStr">
        <is>
          <t>Percent of Net Asset Value</t>
        </is>
      </c>
      <c r="B1261" s="6" t="n">
        <v>0.187</v>
      </c>
    </row>
    <row r="1262">
      <c r="A1262" s="4" t="inlineStr">
        <is>
          <t>C000142453 | SectorIndustrials</t>
        </is>
      </c>
      <c r="B1262" s="4" t="inlineStr">
        <is>
          <t xml:space="preserve"> </t>
        </is>
      </c>
    </row>
    <row r="1263">
      <c r="A1263" s="3" t="inlineStr">
        <is>
          <t>Holdings [Line Items]</t>
        </is>
      </c>
      <c r="B1263" s="4" t="inlineStr">
        <is>
          <t xml:space="preserve"> </t>
        </is>
      </c>
    </row>
    <row r="1264">
      <c r="A1264" s="4" t="inlineStr">
        <is>
          <t>Percent of Net Asset Value</t>
        </is>
      </c>
      <c r="B1264" s="8" t="n">
        <v>0.16</v>
      </c>
    </row>
    <row r="1265">
      <c r="A1265" s="4" t="inlineStr">
        <is>
          <t>C000142453 | SectorInformation Technology</t>
        </is>
      </c>
      <c r="B1265" s="4" t="inlineStr">
        <is>
          <t xml:space="preserve"> </t>
        </is>
      </c>
    </row>
    <row r="1266">
      <c r="A1266" s="3" t="inlineStr">
        <is>
          <t>Holdings [Line Items]</t>
        </is>
      </c>
      <c r="B1266" s="4" t="inlineStr">
        <is>
          <t xml:space="preserve"> </t>
        </is>
      </c>
    </row>
    <row r="1267">
      <c r="A1267" s="4" t="inlineStr">
        <is>
          <t>Percent of Net Asset Value</t>
        </is>
      </c>
      <c r="B1267" s="6" t="n">
        <v>0.07099999999999999</v>
      </c>
    </row>
    <row r="1268">
      <c r="A1268" s="4" t="inlineStr">
        <is>
          <t>C000142453 | SectorFinancials</t>
        </is>
      </c>
      <c r="B1268" s="4" t="inlineStr">
        <is>
          <t xml:space="preserve"> </t>
        </is>
      </c>
    </row>
    <row r="1269">
      <c r="A1269" s="3" t="inlineStr">
        <is>
          <t>Holdings [Line Items]</t>
        </is>
      </c>
      <c r="B1269" s="4" t="inlineStr">
        <is>
          <t xml:space="preserve"> </t>
        </is>
      </c>
    </row>
    <row r="1270">
      <c r="A1270" s="4" t="inlineStr">
        <is>
          <t>Percent of Net Asset Value</t>
        </is>
      </c>
      <c r="B1270" s="6" t="n">
        <v>0.188</v>
      </c>
    </row>
    <row r="1271">
      <c r="A1271" s="4" t="inlineStr">
        <is>
          <t>C000014231 | FR_200525103</t>
        </is>
      </c>
      <c r="B1271" s="4" t="inlineStr">
        <is>
          <t xml:space="preserve"> </t>
        </is>
      </c>
    </row>
    <row r="1272">
      <c r="A1272" s="3" t="inlineStr">
        <is>
          <t>Holdings [Line Items]</t>
        </is>
      </c>
      <c r="B1272" s="4" t="inlineStr">
        <is>
          <t xml:space="preserve"> </t>
        </is>
      </c>
    </row>
    <row r="1273">
      <c r="A1273" s="4" t="inlineStr">
        <is>
          <t>Percent of Total Investments</t>
        </is>
      </c>
      <c r="B1273" s="6" t="n">
        <v>0.029</v>
      </c>
    </row>
    <row r="1274">
      <c r="A1274" s="4" t="inlineStr">
        <is>
          <t>C000014231 | FR_98311A105</t>
        </is>
      </c>
      <c r="B1274" s="4" t="inlineStr">
        <is>
          <t xml:space="preserve"> </t>
        </is>
      </c>
    </row>
    <row r="1275">
      <c r="A1275" s="3" t="inlineStr">
        <is>
          <t>Holdings [Line Items]</t>
        </is>
      </c>
      <c r="B1275" s="4" t="inlineStr">
        <is>
          <t xml:space="preserve"> </t>
        </is>
      </c>
    </row>
    <row r="1276">
      <c r="A1276" s="4" t="inlineStr">
        <is>
          <t>Percent of Total Investments</t>
        </is>
      </c>
      <c r="B1276" s="6" t="n">
        <v>0.028</v>
      </c>
    </row>
    <row r="1277">
      <c r="A1277" s="4" t="inlineStr">
        <is>
          <t>C000014231 | FR_124805102</t>
        </is>
      </c>
      <c r="B1277" s="4" t="inlineStr">
        <is>
          <t xml:space="preserve"> </t>
        </is>
      </c>
    </row>
    <row r="1278">
      <c r="A1278" s="3" t="inlineStr">
        <is>
          <t>Holdings [Line Items]</t>
        </is>
      </c>
      <c r="B1278" s="4" t="inlineStr">
        <is>
          <t xml:space="preserve"> </t>
        </is>
      </c>
    </row>
    <row r="1279">
      <c r="A1279" s="4" t="inlineStr">
        <is>
          <t>Percent of Total Investments</t>
        </is>
      </c>
      <c r="B1279" s="6" t="n">
        <v>0.028</v>
      </c>
    </row>
    <row r="1280">
      <c r="A1280" s="4" t="inlineStr">
        <is>
          <t>C000014231 | FR_038336103</t>
        </is>
      </c>
      <c r="B1280" s="4" t="inlineStr">
        <is>
          <t xml:space="preserve"> </t>
        </is>
      </c>
    </row>
    <row r="1281">
      <c r="A1281" s="3" t="inlineStr">
        <is>
          <t>Holdings [Line Items]</t>
        </is>
      </c>
      <c r="B1281" s="4" t="inlineStr">
        <is>
          <t xml:space="preserve"> </t>
        </is>
      </c>
    </row>
    <row r="1282">
      <c r="A1282" s="4" t="inlineStr">
        <is>
          <t>Percent of Total Investments</t>
        </is>
      </c>
      <c r="B1282" s="6" t="n">
        <v>0.027</v>
      </c>
    </row>
    <row r="1283">
      <c r="A1283" s="4" t="inlineStr">
        <is>
          <t>C000014231 | FR_29670E107</t>
        </is>
      </c>
      <c r="B1283" s="4" t="inlineStr">
        <is>
          <t xml:space="preserve"> </t>
        </is>
      </c>
    </row>
    <row r="1284">
      <c r="A1284" s="3" t="inlineStr">
        <is>
          <t>Holdings [Line Items]</t>
        </is>
      </c>
      <c r="B1284" s="4" t="inlineStr">
        <is>
          <t xml:space="preserve"> </t>
        </is>
      </c>
    </row>
    <row r="1285">
      <c r="A1285" s="4" t="inlineStr">
        <is>
          <t>Percent of Total Investments</t>
        </is>
      </c>
      <c r="B1285" s="6" t="n">
        <v>0.027</v>
      </c>
    </row>
    <row r="1286">
      <c r="A1286" s="4" t="inlineStr">
        <is>
          <t>C000014231 | FR_258278100</t>
        </is>
      </c>
      <c r="B1286" s="4" t="inlineStr">
        <is>
          <t xml:space="preserve"> </t>
        </is>
      </c>
    </row>
    <row r="1287">
      <c r="A1287" s="3" t="inlineStr">
        <is>
          <t>Holdings [Line Items]</t>
        </is>
      </c>
      <c r="B1287" s="4" t="inlineStr">
        <is>
          <t xml:space="preserve"> </t>
        </is>
      </c>
    </row>
    <row r="1288">
      <c r="A1288" s="4" t="inlineStr">
        <is>
          <t>Percent of Total Investments</t>
        </is>
      </c>
      <c r="B1288" s="6" t="n">
        <v>0.025</v>
      </c>
    </row>
    <row r="1289">
      <c r="A1289" s="4" t="inlineStr">
        <is>
          <t>C000014231 | FR_203607106</t>
        </is>
      </c>
      <c r="B1289" s="4" t="inlineStr">
        <is>
          <t xml:space="preserve"> </t>
        </is>
      </c>
    </row>
    <row r="1290">
      <c r="A1290" s="3" t="inlineStr">
        <is>
          <t>Holdings [Line Items]</t>
        </is>
      </c>
      <c r="B1290" s="4" t="inlineStr">
        <is>
          <t xml:space="preserve"> </t>
        </is>
      </c>
    </row>
    <row r="1291">
      <c r="A1291" s="4" t="inlineStr">
        <is>
          <t>Percent of Total Investments</t>
        </is>
      </c>
      <c r="B1291" s="6" t="n">
        <v>0.025</v>
      </c>
    </row>
    <row r="1292">
      <c r="A1292" s="4" t="inlineStr">
        <is>
          <t>C000014231 | FR_21874C102</t>
        </is>
      </c>
      <c r="B1292" s="4" t="inlineStr">
        <is>
          <t xml:space="preserve"> </t>
        </is>
      </c>
    </row>
    <row r="1293">
      <c r="A1293" s="3" t="inlineStr">
        <is>
          <t>Holdings [Line Items]</t>
        </is>
      </c>
      <c r="B1293" s="4" t="inlineStr">
        <is>
          <t xml:space="preserve"> </t>
        </is>
      </c>
    </row>
    <row r="1294">
      <c r="A1294" s="4" t="inlineStr">
        <is>
          <t>Percent of Total Investments</t>
        </is>
      </c>
      <c r="B1294" s="6" t="n">
        <v>0.024</v>
      </c>
    </row>
    <row r="1295">
      <c r="A1295" s="4" t="inlineStr">
        <is>
          <t>C000014231 | FR_860630102</t>
        </is>
      </c>
      <c r="B1295" s="4" t="inlineStr">
        <is>
          <t xml:space="preserve"> </t>
        </is>
      </c>
    </row>
    <row r="1296">
      <c r="A1296" s="3" t="inlineStr">
        <is>
          <t>Holdings [Line Items]</t>
        </is>
      </c>
      <c r="B1296" s="4" t="inlineStr">
        <is>
          <t xml:space="preserve"> </t>
        </is>
      </c>
    </row>
    <row r="1297">
      <c r="A1297" s="4" t="inlineStr">
        <is>
          <t>Percent of Total Investments</t>
        </is>
      </c>
      <c r="B1297" s="6" t="n">
        <v>0.023</v>
      </c>
    </row>
    <row r="1298">
      <c r="A1298" s="4" t="inlineStr">
        <is>
          <t>C000014231 | FR_G9618E107</t>
        </is>
      </c>
      <c r="B1298" s="4" t="inlineStr">
        <is>
          <t xml:space="preserve"> </t>
        </is>
      </c>
    </row>
    <row r="1299">
      <c r="A1299" s="3" t="inlineStr">
        <is>
          <t>Holdings [Line Items]</t>
        </is>
      </c>
      <c r="B1299" s="4" t="inlineStr">
        <is>
          <t xml:space="preserve"> </t>
        </is>
      </c>
    </row>
    <row r="1300">
      <c r="A1300" s="4" t="inlineStr">
        <is>
          <t>Percent of Total Investments</t>
        </is>
      </c>
      <c r="B1300" s="6" t="n">
        <v>0.023</v>
      </c>
    </row>
    <row r="1301">
      <c r="A1301" s="4" t="inlineStr">
        <is>
          <t>C000014231 | SectorShort-Term Investments</t>
        </is>
      </c>
      <c r="B1301" s="4" t="inlineStr">
        <is>
          <t xml:space="preserve"> </t>
        </is>
      </c>
    </row>
    <row r="1302">
      <c r="A1302" s="3" t="inlineStr">
        <is>
          <t>Holdings [Line Items]</t>
        </is>
      </c>
      <c r="B1302" s="4" t="inlineStr">
        <is>
          <t xml:space="preserve"> </t>
        </is>
      </c>
    </row>
    <row r="1303">
      <c r="A1303" s="4" t="inlineStr">
        <is>
          <t>Percent of Net Asset Value</t>
        </is>
      </c>
      <c r="B1303" s="6" t="n">
        <v>0.021</v>
      </c>
    </row>
    <row r="1304">
      <c r="A1304" s="4" t="inlineStr">
        <is>
          <t>C000014231 | SectorReal Estate</t>
        </is>
      </c>
      <c r="B1304" s="4" t="inlineStr">
        <is>
          <t xml:space="preserve"> </t>
        </is>
      </c>
    </row>
    <row r="1305">
      <c r="A1305" s="3" t="inlineStr">
        <is>
          <t>Holdings [Line Items]</t>
        </is>
      </c>
      <c r="B1305" s="4" t="inlineStr">
        <is>
          <t xml:space="preserve"> </t>
        </is>
      </c>
    </row>
    <row r="1306">
      <c r="A1306" s="4" t="inlineStr">
        <is>
          <t>Percent of Net Asset Value</t>
        </is>
      </c>
      <c r="B1306" s="6" t="n">
        <v>0.066</v>
      </c>
    </row>
    <row r="1307">
      <c r="A1307" s="4" t="inlineStr">
        <is>
          <t>C000014231 | SectorMaterials</t>
        </is>
      </c>
      <c r="B1307" s="4" t="inlineStr">
        <is>
          <t xml:space="preserve"> </t>
        </is>
      </c>
    </row>
    <row r="1308">
      <c r="A1308" s="3" t="inlineStr">
        <is>
          <t>Holdings [Line Items]</t>
        </is>
      </c>
      <c r="B1308" s="4" t="inlineStr">
        <is>
          <t xml:space="preserve"> </t>
        </is>
      </c>
    </row>
    <row r="1309">
      <c r="A1309" s="4" t="inlineStr">
        <is>
          <t>Percent of Net Asset Value</t>
        </is>
      </c>
      <c r="B1309" s="6" t="n">
        <v>0.051</v>
      </c>
    </row>
    <row r="1310">
      <c r="A1310" s="4" t="inlineStr">
        <is>
          <t>C000014231 | SectorConsumer Discretionary</t>
        </is>
      </c>
      <c r="B1310" s="4" t="inlineStr">
        <is>
          <t xml:space="preserve"> </t>
        </is>
      </c>
    </row>
    <row r="1311">
      <c r="A1311" s="3" t="inlineStr">
        <is>
          <t>Holdings [Line Items]</t>
        </is>
      </c>
      <c r="B1311" s="4" t="inlineStr">
        <is>
          <t xml:space="preserve"> </t>
        </is>
      </c>
    </row>
    <row r="1312">
      <c r="A1312" s="4" t="inlineStr">
        <is>
          <t>Percent of Net Asset Value</t>
        </is>
      </c>
      <c r="B1312" s="6" t="n">
        <v>0.141</v>
      </c>
    </row>
    <row r="1313">
      <c r="A1313" s="4" t="inlineStr">
        <is>
          <t>C000014231 | SectorUtilities</t>
        </is>
      </c>
      <c r="B1313" s="4" t="inlineStr">
        <is>
          <t xml:space="preserve"> </t>
        </is>
      </c>
    </row>
    <row r="1314">
      <c r="A1314" s="3" t="inlineStr">
        <is>
          <t>Holdings [Line Items]</t>
        </is>
      </c>
      <c r="B1314" s="4" t="inlineStr">
        <is>
          <t xml:space="preserve"> </t>
        </is>
      </c>
    </row>
    <row r="1315">
      <c r="A1315" s="4" t="inlineStr">
        <is>
          <t>Percent of Net Asset Value</t>
        </is>
      </c>
      <c r="B1315" s="6" t="n">
        <v>0.022</v>
      </c>
    </row>
    <row r="1316">
      <c r="A1316" s="4" t="inlineStr">
        <is>
          <t>C000014231 | SectorCommunication Services</t>
        </is>
      </c>
      <c r="B1316" s="4" t="inlineStr">
        <is>
          <t xml:space="preserve"> </t>
        </is>
      </c>
    </row>
    <row r="1317">
      <c r="A1317" s="3" t="inlineStr">
        <is>
          <t>Holdings [Line Items]</t>
        </is>
      </c>
      <c r="B1317" s="4" t="inlineStr">
        <is>
          <t xml:space="preserve"> </t>
        </is>
      </c>
    </row>
    <row r="1318">
      <c r="A1318" s="4" t="inlineStr">
        <is>
          <t>Percent of Net Asset Value</t>
        </is>
      </c>
      <c r="B1318" s="6" t="n">
        <v>0.005</v>
      </c>
    </row>
    <row r="1319">
      <c r="A1319" s="4" t="inlineStr">
        <is>
          <t>C000014231 | SectorConsumer Staples</t>
        </is>
      </c>
      <c r="B1319" s="4" t="inlineStr">
        <is>
          <t xml:space="preserve"> </t>
        </is>
      </c>
    </row>
    <row r="1320">
      <c r="A1320" s="3" t="inlineStr">
        <is>
          <t>Holdings [Line Items]</t>
        </is>
      </c>
      <c r="B1320" s="4" t="inlineStr">
        <is>
          <t xml:space="preserve"> </t>
        </is>
      </c>
    </row>
    <row r="1321">
      <c r="A1321" s="4" t="inlineStr">
        <is>
          <t>Percent of Net Asset Value</t>
        </is>
      </c>
      <c r="B1321" s="6" t="n">
        <v>0.037</v>
      </c>
    </row>
    <row r="1322">
      <c r="A1322" s="4" t="inlineStr">
        <is>
          <t>C000014231 | SectorHealth Care</t>
        </is>
      </c>
      <c r="B1322" s="4" t="inlineStr">
        <is>
          <t xml:space="preserve"> </t>
        </is>
      </c>
    </row>
    <row r="1323">
      <c r="A1323" s="3" t="inlineStr">
        <is>
          <t>Holdings [Line Items]</t>
        </is>
      </c>
      <c r="B1323" s="4" t="inlineStr">
        <is>
          <t xml:space="preserve"> </t>
        </is>
      </c>
    </row>
    <row r="1324">
      <c r="A1324" s="4" t="inlineStr">
        <is>
          <t>Percent of Net Asset Value</t>
        </is>
      </c>
      <c r="B1324" s="6" t="n">
        <v>0.08699999999999999</v>
      </c>
    </row>
    <row r="1325">
      <c r="A1325" s="4" t="inlineStr">
        <is>
          <t>C000014231 | SectorIndustrials</t>
        </is>
      </c>
      <c r="B1325" s="4" t="inlineStr">
        <is>
          <t xml:space="preserve"> </t>
        </is>
      </c>
    </row>
    <row r="1326">
      <c r="A1326" s="3" t="inlineStr">
        <is>
          <t>Holdings [Line Items]</t>
        </is>
      </c>
      <c r="B1326" s="4" t="inlineStr">
        <is>
          <t xml:space="preserve"> </t>
        </is>
      </c>
    </row>
    <row r="1327">
      <c r="A1327" s="4" t="inlineStr">
        <is>
          <t>Percent of Net Asset Value</t>
        </is>
      </c>
      <c r="B1327" s="8" t="n">
        <v>0.24</v>
      </c>
    </row>
    <row r="1328">
      <c r="A1328" s="4" t="inlineStr">
        <is>
          <t>C000014231 | SectorInformation Technology</t>
        </is>
      </c>
      <c r="B1328" s="4" t="inlineStr">
        <is>
          <t xml:space="preserve"> </t>
        </is>
      </c>
    </row>
    <row r="1329">
      <c r="A1329" s="3" t="inlineStr">
        <is>
          <t>Holdings [Line Items]</t>
        </is>
      </c>
      <c r="B1329" s="4" t="inlineStr">
        <is>
          <t xml:space="preserve"> </t>
        </is>
      </c>
    </row>
    <row r="1330">
      <c r="A1330" s="4" t="inlineStr">
        <is>
          <t>Percent of Net Asset Value</t>
        </is>
      </c>
      <c r="B1330" s="6" t="n">
        <v>0.091</v>
      </c>
    </row>
    <row r="1331">
      <c r="A1331" s="4" t="inlineStr">
        <is>
          <t>C000014231 | SectorFinancials</t>
        </is>
      </c>
      <c r="B1331" s="4" t="inlineStr">
        <is>
          <t xml:space="preserve"> </t>
        </is>
      </c>
    </row>
    <row r="1332">
      <c r="A1332" s="3" t="inlineStr">
        <is>
          <t>Holdings [Line Items]</t>
        </is>
      </c>
      <c r="B1332" s="4" t="inlineStr">
        <is>
          <t xml:space="preserve"> </t>
        </is>
      </c>
    </row>
    <row r="1333">
      <c r="A1333" s="4" t="inlineStr">
        <is>
          <t>Percent of Net Asset Value</t>
        </is>
      </c>
      <c r="B1333" s="6" t="n">
        <v>0.239</v>
      </c>
    </row>
    <row r="1334">
      <c r="A1334" s="4" t="inlineStr">
        <is>
          <t>C000014233 | FR_200525103</t>
        </is>
      </c>
      <c r="B1334" s="4" t="inlineStr">
        <is>
          <t xml:space="preserve"> </t>
        </is>
      </c>
    </row>
    <row r="1335">
      <c r="A1335" s="3" t="inlineStr">
        <is>
          <t>Holdings [Line Items]</t>
        </is>
      </c>
      <c r="B1335" s="4" t="inlineStr">
        <is>
          <t xml:space="preserve"> </t>
        </is>
      </c>
    </row>
    <row r="1336">
      <c r="A1336" s="4" t="inlineStr">
        <is>
          <t>Percent of Total Investments</t>
        </is>
      </c>
      <c r="B1336" s="6" t="n">
        <v>0.029</v>
      </c>
    </row>
    <row r="1337">
      <c r="A1337" s="4" t="inlineStr">
        <is>
          <t>C000014233 | FR_98311A105</t>
        </is>
      </c>
      <c r="B1337" s="4" t="inlineStr">
        <is>
          <t xml:space="preserve"> </t>
        </is>
      </c>
    </row>
    <row r="1338">
      <c r="A1338" s="3" t="inlineStr">
        <is>
          <t>Holdings [Line Items]</t>
        </is>
      </c>
      <c r="B1338" s="4" t="inlineStr">
        <is>
          <t xml:space="preserve"> </t>
        </is>
      </c>
    </row>
    <row r="1339">
      <c r="A1339" s="4" t="inlineStr">
        <is>
          <t>Percent of Total Investments</t>
        </is>
      </c>
      <c r="B1339" s="6" t="n">
        <v>0.028</v>
      </c>
    </row>
    <row r="1340">
      <c r="A1340" s="4" t="inlineStr">
        <is>
          <t>C000014233 | FR_124805102</t>
        </is>
      </c>
      <c r="B1340" s="4" t="inlineStr">
        <is>
          <t xml:space="preserve"> </t>
        </is>
      </c>
    </row>
    <row r="1341">
      <c r="A1341" s="3" t="inlineStr">
        <is>
          <t>Holdings [Line Items]</t>
        </is>
      </c>
      <c r="B1341" s="4" t="inlineStr">
        <is>
          <t xml:space="preserve"> </t>
        </is>
      </c>
    </row>
    <row r="1342">
      <c r="A1342" s="4" t="inlineStr">
        <is>
          <t>Percent of Total Investments</t>
        </is>
      </c>
      <c r="B1342" s="6" t="n">
        <v>0.028</v>
      </c>
    </row>
    <row r="1343">
      <c r="A1343" s="4" t="inlineStr">
        <is>
          <t>C000014233 | FR_038336103</t>
        </is>
      </c>
      <c r="B1343" s="4" t="inlineStr">
        <is>
          <t xml:space="preserve"> </t>
        </is>
      </c>
    </row>
    <row r="1344">
      <c r="A1344" s="3" t="inlineStr">
        <is>
          <t>Holdings [Line Items]</t>
        </is>
      </c>
      <c r="B1344" s="4" t="inlineStr">
        <is>
          <t xml:space="preserve"> </t>
        </is>
      </c>
    </row>
    <row r="1345">
      <c r="A1345" s="4" t="inlineStr">
        <is>
          <t>Percent of Total Investments</t>
        </is>
      </c>
      <c r="B1345" s="6" t="n">
        <v>0.027</v>
      </c>
    </row>
    <row r="1346">
      <c r="A1346" s="4" t="inlineStr">
        <is>
          <t>C000014233 | FR_29670E107</t>
        </is>
      </c>
      <c r="B1346" s="4" t="inlineStr">
        <is>
          <t xml:space="preserve"> </t>
        </is>
      </c>
    </row>
    <row r="1347">
      <c r="A1347" s="3" t="inlineStr">
        <is>
          <t>Holdings [Line Items]</t>
        </is>
      </c>
      <c r="B1347" s="4" t="inlineStr">
        <is>
          <t xml:space="preserve"> </t>
        </is>
      </c>
    </row>
    <row r="1348">
      <c r="A1348" s="4" t="inlineStr">
        <is>
          <t>Percent of Total Investments</t>
        </is>
      </c>
      <c r="B1348" s="6" t="n">
        <v>0.027</v>
      </c>
    </row>
    <row r="1349">
      <c r="A1349" s="4" t="inlineStr">
        <is>
          <t>C000014233 | FR_258278100</t>
        </is>
      </c>
      <c r="B1349" s="4" t="inlineStr">
        <is>
          <t xml:space="preserve"> </t>
        </is>
      </c>
    </row>
    <row r="1350">
      <c r="A1350" s="3" t="inlineStr">
        <is>
          <t>Holdings [Line Items]</t>
        </is>
      </c>
      <c r="B1350" s="4" t="inlineStr">
        <is>
          <t xml:space="preserve"> </t>
        </is>
      </c>
    </row>
    <row r="1351">
      <c r="A1351" s="4" t="inlineStr">
        <is>
          <t>Percent of Total Investments</t>
        </is>
      </c>
      <c r="B1351" s="6" t="n">
        <v>0.025</v>
      </c>
    </row>
    <row r="1352">
      <c r="A1352" s="4" t="inlineStr">
        <is>
          <t>C000014233 | FR_203607106</t>
        </is>
      </c>
      <c r="B1352" s="4" t="inlineStr">
        <is>
          <t xml:space="preserve"> </t>
        </is>
      </c>
    </row>
    <row r="1353">
      <c r="A1353" s="3" t="inlineStr">
        <is>
          <t>Holdings [Line Items]</t>
        </is>
      </c>
      <c r="B1353" s="4" t="inlineStr">
        <is>
          <t xml:space="preserve"> </t>
        </is>
      </c>
    </row>
    <row r="1354">
      <c r="A1354" s="4" t="inlineStr">
        <is>
          <t>Percent of Total Investments</t>
        </is>
      </c>
      <c r="B1354" s="6" t="n">
        <v>0.025</v>
      </c>
    </row>
    <row r="1355">
      <c r="A1355" s="4" t="inlineStr">
        <is>
          <t>C000014233 | FR_21874C102</t>
        </is>
      </c>
      <c r="B1355" s="4" t="inlineStr">
        <is>
          <t xml:space="preserve"> </t>
        </is>
      </c>
    </row>
    <row r="1356">
      <c r="A1356" s="3" t="inlineStr">
        <is>
          <t>Holdings [Line Items]</t>
        </is>
      </c>
      <c r="B1356" s="4" t="inlineStr">
        <is>
          <t xml:space="preserve"> </t>
        </is>
      </c>
    </row>
    <row r="1357">
      <c r="A1357" s="4" t="inlineStr">
        <is>
          <t>Percent of Total Investments</t>
        </is>
      </c>
      <c r="B1357" s="6" t="n">
        <v>0.024</v>
      </c>
    </row>
    <row r="1358">
      <c r="A1358" s="4" t="inlineStr">
        <is>
          <t>C000014233 | FR_860630102</t>
        </is>
      </c>
      <c r="B1358" s="4" t="inlineStr">
        <is>
          <t xml:space="preserve"> </t>
        </is>
      </c>
    </row>
    <row r="1359">
      <c r="A1359" s="3" t="inlineStr">
        <is>
          <t>Holdings [Line Items]</t>
        </is>
      </c>
      <c r="B1359" s="4" t="inlineStr">
        <is>
          <t xml:space="preserve"> </t>
        </is>
      </c>
    </row>
    <row r="1360">
      <c r="A1360" s="4" t="inlineStr">
        <is>
          <t>Percent of Total Investments</t>
        </is>
      </c>
      <c r="B1360" s="6" t="n">
        <v>0.023</v>
      </c>
    </row>
    <row r="1361">
      <c r="A1361" s="4" t="inlineStr">
        <is>
          <t>C000014233 | FR_G9618E107</t>
        </is>
      </c>
      <c r="B1361" s="4" t="inlineStr">
        <is>
          <t xml:space="preserve"> </t>
        </is>
      </c>
    </row>
    <row r="1362">
      <c r="A1362" s="3" t="inlineStr">
        <is>
          <t>Holdings [Line Items]</t>
        </is>
      </c>
      <c r="B1362" s="4" t="inlineStr">
        <is>
          <t xml:space="preserve"> </t>
        </is>
      </c>
    </row>
    <row r="1363">
      <c r="A1363" s="4" t="inlineStr">
        <is>
          <t>Percent of Total Investments</t>
        </is>
      </c>
      <c r="B1363" s="6" t="n">
        <v>0.023</v>
      </c>
    </row>
    <row r="1364">
      <c r="A1364" s="4" t="inlineStr">
        <is>
          <t>C000014233 | SectorShort-Term Investments</t>
        </is>
      </c>
      <c r="B1364" s="4" t="inlineStr">
        <is>
          <t xml:space="preserve"> </t>
        </is>
      </c>
    </row>
    <row r="1365">
      <c r="A1365" s="3" t="inlineStr">
        <is>
          <t>Holdings [Line Items]</t>
        </is>
      </c>
      <c r="B1365" s="4" t="inlineStr">
        <is>
          <t xml:space="preserve"> </t>
        </is>
      </c>
    </row>
    <row r="1366">
      <c r="A1366" s="4" t="inlineStr">
        <is>
          <t>Percent of Net Asset Value</t>
        </is>
      </c>
      <c r="B1366" s="6" t="n">
        <v>0.021</v>
      </c>
    </row>
    <row r="1367">
      <c r="A1367" s="4" t="inlineStr">
        <is>
          <t>C000014233 | SectorReal Estate</t>
        </is>
      </c>
      <c r="B1367" s="4" t="inlineStr">
        <is>
          <t xml:space="preserve"> </t>
        </is>
      </c>
    </row>
    <row r="1368">
      <c r="A1368" s="3" t="inlineStr">
        <is>
          <t>Holdings [Line Items]</t>
        </is>
      </c>
      <c r="B1368" s="4" t="inlineStr">
        <is>
          <t xml:space="preserve"> </t>
        </is>
      </c>
    </row>
    <row r="1369">
      <c r="A1369" s="4" t="inlineStr">
        <is>
          <t>Percent of Net Asset Value</t>
        </is>
      </c>
      <c r="B1369" s="6" t="n">
        <v>0.066</v>
      </c>
    </row>
    <row r="1370">
      <c r="A1370" s="4" t="inlineStr">
        <is>
          <t>C000014233 | SectorMaterials</t>
        </is>
      </c>
      <c r="B1370" s="4" t="inlineStr">
        <is>
          <t xml:space="preserve"> </t>
        </is>
      </c>
    </row>
    <row r="1371">
      <c r="A1371" s="3" t="inlineStr">
        <is>
          <t>Holdings [Line Items]</t>
        </is>
      </c>
      <c r="B1371" s="4" t="inlineStr">
        <is>
          <t xml:space="preserve"> </t>
        </is>
      </c>
    </row>
    <row r="1372">
      <c r="A1372" s="4" t="inlineStr">
        <is>
          <t>Percent of Net Asset Value</t>
        </is>
      </c>
      <c r="B1372" s="6" t="n">
        <v>0.051</v>
      </c>
    </row>
    <row r="1373">
      <c r="A1373" s="4" t="inlineStr">
        <is>
          <t>C000014233 | SectorConsumer Discretionary</t>
        </is>
      </c>
      <c r="B1373" s="4" t="inlineStr">
        <is>
          <t xml:space="preserve"> </t>
        </is>
      </c>
    </row>
    <row r="1374">
      <c r="A1374" s="3" t="inlineStr">
        <is>
          <t>Holdings [Line Items]</t>
        </is>
      </c>
      <c r="B1374" s="4" t="inlineStr">
        <is>
          <t xml:space="preserve"> </t>
        </is>
      </c>
    </row>
    <row r="1375">
      <c r="A1375" s="4" t="inlineStr">
        <is>
          <t>Percent of Net Asset Value</t>
        </is>
      </c>
      <c r="B1375" s="6" t="n">
        <v>0.141</v>
      </c>
    </row>
    <row r="1376">
      <c r="A1376" s="4" t="inlineStr">
        <is>
          <t>C000014233 | SectorUtilities</t>
        </is>
      </c>
      <c r="B1376" s="4" t="inlineStr">
        <is>
          <t xml:space="preserve"> </t>
        </is>
      </c>
    </row>
    <row r="1377">
      <c r="A1377" s="3" t="inlineStr">
        <is>
          <t>Holdings [Line Items]</t>
        </is>
      </c>
      <c r="B1377" s="4" t="inlineStr">
        <is>
          <t xml:space="preserve"> </t>
        </is>
      </c>
    </row>
    <row r="1378">
      <c r="A1378" s="4" t="inlineStr">
        <is>
          <t>Percent of Net Asset Value</t>
        </is>
      </c>
      <c r="B1378" s="6" t="n">
        <v>0.022</v>
      </c>
    </row>
    <row r="1379">
      <c r="A1379" s="4" t="inlineStr">
        <is>
          <t>C000014233 | SectorCommunication Services</t>
        </is>
      </c>
      <c r="B1379" s="4" t="inlineStr">
        <is>
          <t xml:space="preserve"> </t>
        </is>
      </c>
    </row>
    <row r="1380">
      <c r="A1380" s="3" t="inlineStr">
        <is>
          <t>Holdings [Line Items]</t>
        </is>
      </c>
      <c r="B1380" s="4" t="inlineStr">
        <is>
          <t xml:space="preserve"> </t>
        </is>
      </c>
    </row>
    <row r="1381">
      <c r="A1381" s="4" t="inlineStr">
        <is>
          <t>Percent of Net Asset Value</t>
        </is>
      </c>
      <c r="B1381" s="6" t="n">
        <v>0.005</v>
      </c>
    </row>
    <row r="1382">
      <c r="A1382" s="4" t="inlineStr">
        <is>
          <t>C000014233 | SectorConsumer Staples</t>
        </is>
      </c>
      <c r="B1382" s="4" t="inlineStr">
        <is>
          <t xml:space="preserve"> </t>
        </is>
      </c>
    </row>
    <row r="1383">
      <c r="A1383" s="3" t="inlineStr">
        <is>
          <t>Holdings [Line Items]</t>
        </is>
      </c>
      <c r="B1383" s="4" t="inlineStr">
        <is>
          <t xml:space="preserve"> </t>
        </is>
      </c>
    </row>
    <row r="1384">
      <c r="A1384" s="4" t="inlineStr">
        <is>
          <t>Percent of Net Asset Value</t>
        </is>
      </c>
      <c r="B1384" s="6" t="n">
        <v>0.037</v>
      </c>
    </row>
    <row r="1385">
      <c r="A1385" s="4" t="inlineStr">
        <is>
          <t>C000014233 | SectorHealth Care</t>
        </is>
      </c>
      <c r="B1385" s="4" t="inlineStr">
        <is>
          <t xml:space="preserve"> </t>
        </is>
      </c>
    </row>
    <row r="1386">
      <c r="A1386" s="3" t="inlineStr">
        <is>
          <t>Holdings [Line Items]</t>
        </is>
      </c>
      <c r="B1386" s="4" t="inlineStr">
        <is>
          <t xml:space="preserve"> </t>
        </is>
      </c>
    </row>
    <row r="1387">
      <c r="A1387" s="4" t="inlineStr">
        <is>
          <t>Percent of Net Asset Value</t>
        </is>
      </c>
      <c r="B1387" s="6" t="n">
        <v>0.08699999999999999</v>
      </c>
    </row>
    <row r="1388">
      <c r="A1388" s="4" t="inlineStr">
        <is>
          <t>C000014233 | SectorIndustrials</t>
        </is>
      </c>
      <c r="B1388" s="4" t="inlineStr">
        <is>
          <t xml:space="preserve"> </t>
        </is>
      </c>
    </row>
    <row r="1389">
      <c r="A1389" s="3" t="inlineStr">
        <is>
          <t>Holdings [Line Items]</t>
        </is>
      </c>
      <c r="B1389" s="4" t="inlineStr">
        <is>
          <t xml:space="preserve"> </t>
        </is>
      </c>
    </row>
    <row r="1390">
      <c r="A1390" s="4" t="inlineStr">
        <is>
          <t>Percent of Net Asset Value</t>
        </is>
      </c>
      <c r="B1390" s="8" t="n">
        <v>0.24</v>
      </c>
    </row>
    <row r="1391">
      <c r="A1391" s="4" t="inlineStr">
        <is>
          <t>C000014233 | SectorInformation Technology</t>
        </is>
      </c>
      <c r="B1391" s="4" t="inlineStr">
        <is>
          <t xml:space="preserve"> </t>
        </is>
      </c>
    </row>
    <row r="1392">
      <c r="A1392" s="3" t="inlineStr">
        <is>
          <t>Holdings [Line Items]</t>
        </is>
      </c>
      <c r="B1392" s="4" t="inlineStr">
        <is>
          <t xml:space="preserve"> </t>
        </is>
      </c>
    </row>
    <row r="1393">
      <c r="A1393" s="4" t="inlineStr">
        <is>
          <t>Percent of Net Asset Value</t>
        </is>
      </c>
      <c r="B1393" s="6" t="n">
        <v>0.091</v>
      </c>
    </row>
    <row r="1394">
      <c r="A1394" s="4" t="inlineStr">
        <is>
          <t>C000014233 | SectorFinancials</t>
        </is>
      </c>
      <c r="B1394" s="4" t="inlineStr">
        <is>
          <t xml:space="preserve"> </t>
        </is>
      </c>
    </row>
    <row r="1395">
      <c r="A1395" s="3" t="inlineStr">
        <is>
          <t>Holdings [Line Items]</t>
        </is>
      </c>
      <c r="B1395" s="4" t="inlineStr">
        <is>
          <t xml:space="preserve"> </t>
        </is>
      </c>
    </row>
    <row r="1396">
      <c r="A1396" s="4" t="inlineStr">
        <is>
          <t>Percent of Net Asset Value</t>
        </is>
      </c>
      <c r="B1396" s="6" t="n">
        <v>0.239</v>
      </c>
    </row>
    <row r="1397">
      <c r="A1397" s="4" t="inlineStr">
        <is>
          <t>C000070580 | FR_200525103</t>
        </is>
      </c>
      <c r="B1397" s="4" t="inlineStr">
        <is>
          <t xml:space="preserve"> </t>
        </is>
      </c>
    </row>
    <row r="1398">
      <c r="A1398" s="3" t="inlineStr">
        <is>
          <t>Holdings [Line Items]</t>
        </is>
      </c>
      <c r="B1398" s="4" t="inlineStr">
        <is>
          <t xml:space="preserve"> </t>
        </is>
      </c>
    </row>
    <row r="1399">
      <c r="A1399" s="4" t="inlineStr">
        <is>
          <t>Percent of Total Investments</t>
        </is>
      </c>
      <c r="B1399" s="6" t="n">
        <v>0.029</v>
      </c>
    </row>
    <row r="1400">
      <c r="A1400" s="4" t="inlineStr">
        <is>
          <t>C000070580 | FR_98311A105</t>
        </is>
      </c>
      <c r="B1400" s="4" t="inlineStr">
        <is>
          <t xml:space="preserve"> </t>
        </is>
      </c>
    </row>
    <row r="1401">
      <c r="A1401" s="3" t="inlineStr">
        <is>
          <t>Holdings [Line Items]</t>
        </is>
      </c>
      <c r="B1401" s="4" t="inlineStr">
        <is>
          <t xml:space="preserve"> </t>
        </is>
      </c>
    </row>
    <row r="1402">
      <c r="A1402" s="4" t="inlineStr">
        <is>
          <t>Percent of Total Investments</t>
        </is>
      </c>
      <c r="B1402" s="6" t="n">
        <v>0.028</v>
      </c>
    </row>
    <row r="1403">
      <c r="A1403" s="4" t="inlineStr">
        <is>
          <t>C000070580 | FR_124805102</t>
        </is>
      </c>
      <c r="B1403" s="4" t="inlineStr">
        <is>
          <t xml:space="preserve"> </t>
        </is>
      </c>
    </row>
    <row r="1404">
      <c r="A1404" s="3" t="inlineStr">
        <is>
          <t>Holdings [Line Items]</t>
        </is>
      </c>
      <c r="B1404" s="4" t="inlineStr">
        <is>
          <t xml:space="preserve"> </t>
        </is>
      </c>
    </row>
    <row r="1405">
      <c r="A1405" s="4" t="inlineStr">
        <is>
          <t>Percent of Total Investments</t>
        </is>
      </c>
      <c r="B1405" s="6" t="n">
        <v>0.028</v>
      </c>
    </row>
    <row r="1406">
      <c r="A1406" s="4" t="inlineStr">
        <is>
          <t>C000070580 | FR_038336103</t>
        </is>
      </c>
      <c r="B1406" s="4" t="inlineStr">
        <is>
          <t xml:space="preserve"> </t>
        </is>
      </c>
    </row>
    <row r="1407">
      <c r="A1407" s="3" t="inlineStr">
        <is>
          <t>Holdings [Line Items]</t>
        </is>
      </c>
      <c r="B1407" s="4" t="inlineStr">
        <is>
          <t xml:space="preserve"> </t>
        </is>
      </c>
    </row>
    <row r="1408">
      <c r="A1408" s="4" t="inlineStr">
        <is>
          <t>Percent of Total Investments</t>
        </is>
      </c>
      <c r="B1408" s="6" t="n">
        <v>0.027</v>
      </c>
    </row>
    <row r="1409">
      <c r="A1409" s="4" t="inlineStr">
        <is>
          <t>C000070580 | FR_29670E107</t>
        </is>
      </c>
      <c r="B1409" s="4" t="inlineStr">
        <is>
          <t xml:space="preserve"> </t>
        </is>
      </c>
    </row>
    <row r="1410">
      <c r="A1410" s="3" t="inlineStr">
        <is>
          <t>Holdings [Line Items]</t>
        </is>
      </c>
      <c r="B1410" s="4" t="inlineStr">
        <is>
          <t xml:space="preserve"> </t>
        </is>
      </c>
    </row>
    <row r="1411">
      <c r="A1411" s="4" t="inlineStr">
        <is>
          <t>Percent of Total Investments</t>
        </is>
      </c>
      <c r="B1411" s="6" t="n">
        <v>0.027</v>
      </c>
    </row>
    <row r="1412">
      <c r="A1412" s="4" t="inlineStr">
        <is>
          <t>C000070580 | FR_258278100</t>
        </is>
      </c>
      <c r="B1412" s="4" t="inlineStr">
        <is>
          <t xml:space="preserve"> </t>
        </is>
      </c>
    </row>
    <row r="1413">
      <c r="A1413" s="3" t="inlineStr">
        <is>
          <t>Holdings [Line Items]</t>
        </is>
      </c>
      <c r="B1413" s="4" t="inlineStr">
        <is>
          <t xml:space="preserve"> </t>
        </is>
      </c>
    </row>
    <row r="1414">
      <c r="A1414" s="4" t="inlineStr">
        <is>
          <t>Percent of Total Investments</t>
        </is>
      </c>
      <c r="B1414" s="6" t="n">
        <v>0.025</v>
      </c>
    </row>
    <row r="1415">
      <c r="A1415" s="4" t="inlineStr">
        <is>
          <t>C000070580 | FR_203607106</t>
        </is>
      </c>
      <c r="B1415" s="4" t="inlineStr">
        <is>
          <t xml:space="preserve"> </t>
        </is>
      </c>
    </row>
    <row r="1416">
      <c r="A1416" s="3" t="inlineStr">
        <is>
          <t>Holdings [Line Items]</t>
        </is>
      </c>
      <c r="B1416" s="4" t="inlineStr">
        <is>
          <t xml:space="preserve"> </t>
        </is>
      </c>
    </row>
    <row r="1417">
      <c r="A1417" s="4" t="inlineStr">
        <is>
          <t>Percent of Total Investments</t>
        </is>
      </c>
      <c r="B1417" s="6" t="n">
        <v>0.025</v>
      </c>
    </row>
    <row r="1418">
      <c r="A1418" s="4" t="inlineStr">
        <is>
          <t>C000070580 | FR_21874C102</t>
        </is>
      </c>
      <c r="B1418" s="4" t="inlineStr">
        <is>
          <t xml:space="preserve"> </t>
        </is>
      </c>
    </row>
    <row r="1419">
      <c r="A1419" s="3" t="inlineStr">
        <is>
          <t>Holdings [Line Items]</t>
        </is>
      </c>
      <c r="B1419" s="4" t="inlineStr">
        <is>
          <t xml:space="preserve"> </t>
        </is>
      </c>
    </row>
    <row r="1420">
      <c r="A1420" s="4" t="inlineStr">
        <is>
          <t>Percent of Total Investments</t>
        </is>
      </c>
      <c r="B1420" s="6" t="n">
        <v>0.024</v>
      </c>
    </row>
    <row r="1421">
      <c r="A1421" s="4" t="inlineStr">
        <is>
          <t>C000070580 | FR_860630102</t>
        </is>
      </c>
      <c r="B1421" s="4" t="inlineStr">
        <is>
          <t xml:space="preserve"> </t>
        </is>
      </c>
    </row>
    <row r="1422">
      <c r="A1422" s="3" t="inlineStr">
        <is>
          <t>Holdings [Line Items]</t>
        </is>
      </c>
      <c r="B1422" s="4" t="inlineStr">
        <is>
          <t xml:space="preserve"> </t>
        </is>
      </c>
    </row>
    <row r="1423">
      <c r="A1423" s="4" t="inlineStr">
        <is>
          <t>Percent of Total Investments</t>
        </is>
      </c>
      <c r="B1423" s="6" t="n">
        <v>0.023</v>
      </c>
    </row>
    <row r="1424">
      <c r="A1424" s="4" t="inlineStr">
        <is>
          <t>C000070580 | FR_G9618E107</t>
        </is>
      </c>
      <c r="B1424" s="4" t="inlineStr">
        <is>
          <t xml:space="preserve"> </t>
        </is>
      </c>
    </row>
    <row r="1425">
      <c r="A1425" s="3" t="inlineStr">
        <is>
          <t>Holdings [Line Items]</t>
        </is>
      </c>
      <c r="B1425" s="4" t="inlineStr">
        <is>
          <t xml:space="preserve"> </t>
        </is>
      </c>
    </row>
    <row r="1426">
      <c r="A1426" s="4" t="inlineStr">
        <is>
          <t>Percent of Total Investments</t>
        </is>
      </c>
      <c r="B1426" s="6" t="n">
        <v>0.023</v>
      </c>
    </row>
    <row r="1427">
      <c r="A1427" s="4" t="inlineStr">
        <is>
          <t>C000070580 | SectorShort-Term Investments</t>
        </is>
      </c>
      <c r="B1427" s="4" t="inlineStr">
        <is>
          <t xml:space="preserve"> </t>
        </is>
      </c>
    </row>
    <row r="1428">
      <c r="A1428" s="3" t="inlineStr">
        <is>
          <t>Holdings [Line Items]</t>
        </is>
      </c>
      <c r="B1428" s="4" t="inlineStr">
        <is>
          <t xml:space="preserve"> </t>
        </is>
      </c>
    </row>
    <row r="1429">
      <c r="A1429" s="4" t="inlineStr">
        <is>
          <t>Percent of Net Asset Value</t>
        </is>
      </c>
      <c r="B1429" s="6" t="n">
        <v>0.021</v>
      </c>
    </row>
    <row r="1430">
      <c r="A1430" s="4" t="inlineStr">
        <is>
          <t>C000070580 | SectorReal Estate</t>
        </is>
      </c>
      <c r="B1430" s="4" t="inlineStr">
        <is>
          <t xml:space="preserve"> </t>
        </is>
      </c>
    </row>
    <row r="1431">
      <c r="A1431" s="3" t="inlineStr">
        <is>
          <t>Holdings [Line Items]</t>
        </is>
      </c>
      <c r="B1431" s="4" t="inlineStr">
        <is>
          <t xml:space="preserve"> </t>
        </is>
      </c>
    </row>
    <row r="1432">
      <c r="A1432" s="4" t="inlineStr">
        <is>
          <t>Percent of Net Asset Value</t>
        </is>
      </c>
      <c r="B1432" s="6" t="n">
        <v>0.066</v>
      </c>
    </row>
    <row r="1433">
      <c r="A1433" s="4" t="inlineStr">
        <is>
          <t>C000070580 | SectorMaterials</t>
        </is>
      </c>
      <c r="B1433" s="4" t="inlineStr">
        <is>
          <t xml:space="preserve"> </t>
        </is>
      </c>
    </row>
    <row r="1434">
      <c r="A1434" s="3" t="inlineStr">
        <is>
          <t>Holdings [Line Items]</t>
        </is>
      </c>
      <c r="B1434" s="4" t="inlineStr">
        <is>
          <t xml:space="preserve"> </t>
        </is>
      </c>
    </row>
    <row r="1435">
      <c r="A1435" s="4" t="inlineStr">
        <is>
          <t>Percent of Net Asset Value</t>
        </is>
      </c>
      <c r="B1435" s="6" t="n">
        <v>0.051</v>
      </c>
    </row>
    <row r="1436">
      <c r="A1436" s="4" t="inlineStr">
        <is>
          <t>C000070580 | SectorConsumer Discretionary</t>
        </is>
      </c>
      <c r="B1436" s="4" t="inlineStr">
        <is>
          <t xml:space="preserve"> </t>
        </is>
      </c>
    </row>
    <row r="1437">
      <c r="A1437" s="3" t="inlineStr">
        <is>
          <t>Holdings [Line Items]</t>
        </is>
      </c>
      <c r="B1437" s="4" t="inlineStr">
        <is>
          <t xml:space="preserve"> </t>
        </is>
      </c>
    </row>
    <row r="1438">
      <c r="A1438" s="4" t="inlineStr">
        <is>
          <t>Percent of Net Asset Value</t>
        </is>
      </c>
      <c r="B1438" s="6" t="n">
        <v>0.141</v>
      </c>
    </row>
    <row r="1439">
      <c r="A1439" s="4" t="inlineStr">
        <is>
          <t>C000070580 | SectorUtilities</t>
        </is>
      </c>
      <c r="B1439" s="4" t="inlineStr">
        <is>
          <t xml:space="preserve"> </t>
        </is>
      </c>
    </row>
    <row r="1440">
      <c r="A1440" s="3" t="inlineStr">
        <is>
          <t>Holdings [Line Items]</t>
        </is>
      </c>
      <c r="B1440" s="4" t="inlineStr">
        <is>
          <t xml:space="preserve"> </t>
        </is>
      </c>
    </row>
    <row r="1441">
      <c r="A1441" s="4" t="inlineStr">
        <is>
          <t>Percent of Net Asset Value</t>
        </is>
      </c>
      <c r="B1441" s="6" t="n">
        <v>0.022</v>
      </c>
    </row>
    <row r="1442">
      <c r="A1442" s="4" t="inlineStr">
        <is>
          <t>C000070580 | SectorCommunication Services</t>
        </is>
      </c>
      <c r="B1442" s="4" t="inlineStr">
        <is>
          <t xml:space="preserve"> </t>
        </is>
      </c>
    </row>
    <row r="1443">
      <c r="A1443" s="3" t="inlineStr">
        <is>
          <t>Holdings [Line Items]</t>
        </is>
      </c>
      <c r="B1443" s="4" t="inlineStr">
        <is>
          <t xml:space="preserve"> </t>
        </is>
      </c>
    </row>
    <row r="1444">
      <c r="A1444" s="4" t="inlineStr">
        <is>
          <t>Percent of Net Asset Value</t>
        </is>
      </c>
      <c r="B1444" s="6" t="n">
        <v>0.005</v>
      </c>
    </row>
    <row r="1445">
      <c r="A1445" s="4" t="inlineStr">
        <is>
          <t>C000070580 | SectorConsumer Staples</t>
        </is>
      </c>
      <c r="B1445" s="4" t="inlineStr">
        <is>
          <t xml:space="preserve"> </t>
        </is>
      </c>
    </row>
    <row r="1446">
      <c r="A1446" s="3" t="inlineStr">
        <is>
          <t>Holdings [Line Items]</t>
        </is>
      </c>
      <c r="B1446" s="4" t="inlineStr">
        <is>
          <t xml:space="preserve"> </t>
        </is>
      </c>
    </row>
    <row r="1447">
      <c r="A1447" s="4" t="inlineStr">
        <is>
          <t>Percent of Net Asset Value</t>
        </is>
      </c>
      <c r="B1447" s="6" t="n">
        <v>0.037</v>
      </c>
    </row>
    <row r="1448">
      <c r="A1448" s="4" t="inlineStr">
        <is>
          <t>C000070580 | SectorHealth Care</t>
        </is>
      </c>
      <c r="B1448" s="4" t="inlineStr">
        <is>
          <t xml:space="preserve"> </t>
        </is>
      </c>
    </row>
    <row r="1449">
      <c r="A1449" s="3" t="inlineStr">
        <is>
          <t>Holdings [Line Items]</t>
        </is>
      </c>
      <c r="B1449" s="4" t="inlineStr">
        <is>
          <t xml:space="preserve"> </t>
        </is>
      </c>
    </row>
    <row r="1450">
      <c r="A1450" s="4" t="inlineStr">
        <is>
          <t>Percent of Net Asset Value</t>
        </is>
      </c>
      <c r="B1450" s="6" t="n">
        <v>0.08699999999999999</v>
      </c>
    </row>
    <row r="1451">
      <c r="A1451" s="4" t="inlineStr">
        <is>
          <t>C000070580 | SectorIndustrials</t>
        </is>
      </c>
      <c r="B1451" s="4" t="inlineStr">
        <is>
          <t xml:space="preserve"> </t>
        </is>
      </c>
    </row>
    <row r="1452">
      <c r="A1452" s="3" t="inlineStr">
        <is>
          <t>Holdings [Line Items]</t>
        </is>
      </c>
      <c r="B1452" s="4" t="inlineStr">
        <is>
          <t xml:space="preserve"> </t>
        </is>
      </c>
    </row>
    <row r="1453">
      <c r="A1453" s="4" t="inlineStr">
        <is>
          <t>Percent of Net Asset Value</t>
        </is>
      </c>
      <c r="B1453" s="8" t="n">
        <v>0.24</v>
      </c>
    </row>
    <row r="1454">
      <c r="A1454" s="4" t="inlineStr">
        <is>
          <t>C000070580 | SectorInformation Technology</t>
        </is>
      </c>
      <c r="B1454" s="4" t="inlineStr">
        <is>
          <t xml:space="preserve"> </t>
        </is>
      </c>
    </row>
    <row r="1455">
      <c r="A1455" s="3" t="inlineStr">
        <is>
          <t>Holdings [Line Items]</t>
        </is>
      </c>
      <c r="B1455" s="4" t="inlineStr">
        <is>
          <t xml:space="preserve"> </t>
        </is>
      </c>
    </row>
    <row r="1456">
      <c r="A1456" s="4" t="inlineStr">
        <is>
          <t>Percent of Net Asset Value</t>
        </is>
      </c>
      <c r="B1456" s="6" t="n">
        <v>0.091</v>
      </c>
    </row>
    <row r="1457">
      <c r="A1457" s="4" t="inlineStr">
        <is>
          <t>C000070580 | SectorFinancials</t>
        </is>
      </c>
      <c r="B1457" s="4" t="inlineStr">
        <is>
          <t xml:space="preserve"> </t>
        </is>
      </c>
    </row>
    <row r="1458">
      <c r="A1458" s="3" t="inlineStr">
        <is>
          <t>Holdings [Line Items]</t>
        </is>
      </c>
      <c r="B1458" s="4" t="inlineStr">
        <is>
          <t xml:space="preserve"> </t>
        </is>
      </c>
    </row>
    <row r="1459">
      <c r="A1459" s="4" t="inlineStr">
        <is>
          <t>Percent of Net Asset Value</t>
        </is>
      </c>
      <c r="B1459" s="6" t="n">
        <v>0.239</v>
      </c>
    </row>
    <row r="1460">
      <c r="A1460" s="4" t="inlineStr">
        <is>
          <t>C000080479 | FR_200525103</t>
        </is>
      </c>
      <c r="B1460" s="4" t="inlineStr">
        <is>
          <t xml:space="preserve"> </t>
        </is>
      </c>
    </row>
    <row r="1461">
      <c r="A1461" s="3" t="inlineStr">
        <is>
          <t>Holdings [Line Items]</t>
        </is>
      </c>
      <c r="B1461" s="4" t="inlineStr">
        <is>
          <t xml:space="preserve"> </t>
        </is>
      </c>
    </row>
    <row r="1462">
      <c r="A1462" s="4" t="inlineStr">
        <is>
          <t>Percent of Total Investments</t>
        </is>
      </c>
      <c r="B1462" s="6" t="n">
        <v>0.029</v>
      </c>
    </row>
    <row r="1463">
      <c r="A1463" s="4" t="inlineStr">
        <is>
          <t>C000080479 | FR_98311A105</t>
        </is>
      </c>
      <c r="B1463" s="4" t="inlineStr">
        <is>
          <t xml:space="preserve"> </t>
        </is>
      </c>
    </row>
    <row r="1464">
      <c r="A1464" s="3" t="inlineStr">
        <is>
          <t>Holdings [Line Items]</t>
        </is>
      </c>
      <c r="B1464" s="4" t="inlineStr">
        <is>
          <t xml:space="preserve"> </t>
        </is>
      </c>
    </row>
    <row r="1465">
      <c r="A1465" s="4" t="inlineStr">
        <is>
          <t>Percent of Total Investments</t>
        </is>
      </c>
      <c r="B1465" s="6" t="n">
        <v>0.028</v>
      </c>
    </row>
    <row r="1466">
      <c r="A1466" s="4" t="inlineStr">
        <is>
          <t>C000080479 | FR_124805102</t>
        </is>
      </c>
      <c r="B1466" s="4" t="inlineStr">
        <is>
          <t xml:space="preserve"> </t>
        </is>
      </c>
    </row>
    <row r="1467">
      <c r="A1467" s="3" t="inlineStr">
        <is>
          <t>Holdings [Line Items]</t>
        </is>
      </c>
      <c r="B1467" s="4" t="inlineStr">
        <is>
          <t xml:space="preserve"> </t>
        </is>
      </c>
    </row>
    <row r="1468">
      <c r="A1468" s="4" t="inlineStr">
        <is>
          <t>Percent of Total Investments</t>
        </is>
      </c>
      <c r="B1468" s="6" t="n">
        <v>0.028</v>
      </c>
    </row>
    <row r="1469">
      <c r="A1469" s="4" t="inlineStr">
        <is>
          <t>C000080479 | FR_038336103</t>
        </is>
      </c>
      <c r="B1469" s="4" t="inlineStr">
        <is>
          <t xml:space="preserve"> </t>
        </is>
      </c>
    </row>
    <row r="1470">
      <c r="A1470" s="3" t="inlineStr">
        <is>
          <t>Holdings [Line Items]</t>
        </is>
      </c>
      <c r="B1470" s="4" t="inlineStr">
        <is>
          <t xml:space="preserve"> </t>
        </is>
      </c>
    </row>
    <row r="1471">
      <c r="A1471" s="4" t="inlineStr">
        <is>
          <t>Percent of Total Investments</t>
        </is>
      </c>
      <c r="B1471" s="6" t="n">
        <v>0.027</v>
      </c>
    </row>
    <row r="1472">
      <c r="A1472" s="4" t="inlineStr">
        <is>
          <t>C000080479 | FR_29670E107</t>
        </is>
      </c>
      <c r="B1472" s="4" t="inlineStr">
        <is>
          <t xml:space="preserve"> </t>
        </is>
      </c>
    </row>
    <row r="1473">
      <c r="A1473" s="3" t="inlineStr">
        <is>
          <t>Holdings [Line Items]</t>
        </is>
      </c>
      <c r="B1473" s="4" t="inlineStr">
        <is>
          <t xml:space="preserve"> </t>
        </is>
      </c>
    </row>
    <row r="1474">
      <c r="A1474" s="4" t="inlineStr">
        <is>
          <t>Percent of Total Investments</t>
        </is>
      </c>
      <c r="B1474" s="6" t="n">
        <v>0.027</v>
      </c>
    </row>
    <row r="1475">
      <c r="A1475" s="4" t="inlineStr">
        <is>
          <t>C000080479 | FR_258278100</t>
        </is>
      </c>
      <c r="B1475" s="4" t="inlineStr">
        <is>
          <t xml:space="preserve"> </t>
        </is>
      </c>
    </row>
    <row r="1476">
      <c r="A1476" s="3" t="inlineStr">
        <is>
          <t>Holdings [Line Items]</t>
        </is>
      </c>
      <c r="B1476" s="4" t="inlineStr">
        <is>
          <t xml:space="preserve"> </t>
        </is>
      </c>
    </row>
    <row r="1477">
      <c r="A1477" s="4" t="inlineStr">
        <is>
          <t>Percent of Total Investments</t>
        </is>
      </c>
      <c r="B1477" s="6" t="n">
        <v>0.025</v>
      </c>
    </row>
    <row r="1478">
      <c r="A1478" s="4" t="inlineStr">
        <is>
          <t>C000080479 | FR_203607106</t>
        </is>
      </c>
      <c r="B1478" s="4" t="inlineStr">
        <is>
          <t xml:space="preserve"> </t>
        </is>
      </c>
    </row>
    <row r="1479">
      <c r="A1479" s="3" t="inlineStr">
        <is>
          <t>Holdings [Line Items]</t>
        </is>
      </c>
      <c r="B1479" s="4" t="inlineStr">
        <is>
          <t xml:space="preserve"> </t>
        </is>
      </c>
    </row>
    <row r="1480">
      <c r="A1480" s="4" t="inlineStr">
        <is>
          <t>Percent of Total Investments</t>
        </is>
      </c>
      <c r="B1480" s="6" t="n">
        <v>0.025</v>
      </c>
    </row>
    <row r="1481">
      <c r="A1481" s="4" t="inlineStr">
        <is>
          <t>C000080479 | FR_21874C102</t>
        </is>
      </c>
      <c r="B1481" s="4" t="inlineStr">
        <is>
          <t xml:space="preserve"> </t>
        </is>
      </c>
    </row>
    <row r="1482">
      <c r="A1482" s="3" t="inlineStr">
        <is>
          <t>Holdings [Line Items]</t>
        </is>
      </c>
      <c r="B1482" s="4" t="inlineStr">
        <is>
          <t xml:space="preserve"> </t>
        </is>
      </c>
    </row>
    <row r="1483">
      <c r="A1483" s="4" t="inlineStr">
        <is>
          <t>Percent of Total Investments</t>
        </is>
      </c>
      <c r="B1483" s="6" t="n">
        <v>0.024</v>
      </c>
    </row>
    <row r="1484">
      <c r="A1484" s="4" t="inlineStr">
        <is>
          <t>C000080479 | FR_860630102</t>
        </is>
      </c>
      <c r="B1484" s="4" t="inlineStr">
        <is>
          <t xml:space="preserve"> </t>
        </is>
      </c>
    </row>
    <row r="1485">
      <c r="A1485" s="3" t="inlineStr">
        <is>
          <t>Holdings [Line Items]</t>
        </is>
      </c>
      <c r="B1485" s="4" t="inlineStr">
        <is>
          <t xml:space="preserve"> </t>
        </is>
      </c>
    </row>
    <row r="1486">
      <c r="A1486" s="4" t="inlineStr">
        <is>
          <t>Percent of Total Investments</t>
        </is>
      </c>
      <c r="B1486" s="6" t="n">
        <v>0.023</v>
      </c>
    </row>
    <row r="1487">
      <c r="A1487" s="4" t="inlineStr">
        <is>
          <t>C000080479 | FR_G9618E107</t>
        </is>
      </c>
      <c r="B1487" s="4" t="inlineStr">
        <is>
          <t xml:space="preserve"> </t>
        </is>
      </c>
    </row>
    <row r="1488">
      <c r="A1488" s="3" t="inlineStr">
        <is>
          <t>Holdings [Line Items]</t>
        </is>
      </c>
      <c r="B1488" s="4" t="inlineStr">
        <is>
          <t xml:space="preserve"> </t>
        </is>
      </c>
    </row>
    <row r="1489">
      <c r="A1489" s="4" t="inlineStr">
        <is>
          <t>Percent of Total Investments</t>
        </is>
      </c>
      <c r="B1489" s="6" t="n">
        <v>0.023</v>
      </c>
    </row>
    <row r="1490">
      <c r="A1490" s="4" t="inlineStr">
        <is>
          <t>C000080479 | SectorShort-Term Investments</t>
        </is>
      </c>
      <c r="B1490" s="4" t="inlineStr">
        <is>
          <t xml:space="preserve"> </t>
        </is>
      </c>
    </row>
    <row r="1491">
      <c r="A1491" s="3" t="inlineStr">
        <is>
          <t>Holdings [Line Items]</t>
        </is>
      </c>
      <c r="B1491" s="4" t="inlineStr">
        <is>
          <t xml:space="preserve"> </t>
        </is>
      </c>
    </row>
    <row r="1492">
      <c r="A1492" s="4" t="inlineStr">
        <is>
          <t>Percent of Net Asset Value</t>
        </is>
      </c>
      <c r="B1492" s="6" t="n">
        <v>0.021</v>
      </c>
    </row>
    <row r="1493">
      <c r="A1493" s="4" t="inlineStr">
        <is>
          <t>C000080479 | SectorReal Estate</t>
        </is>
      </c>
      <c r="B1493" s="4" t="inlineStr">
        <is>
          <t xml:space="preserve"> </t>
        </is>
      </c>
    </row>
    <row r="1494">
      <c r="A1494" s="3" t="inlineStr">
        <is>
          <t>Holdings [Line Items]</t>
        </is>
      </c>
      <c r="B1494" s="4" t="inlineStr">
        <is>
          <t xml:space="preserve"> </t>
        </is>
      </c>
    </row>
    <row r="1495">
      <c r="A1495" s="4" t="inlineStr">
        <is>
          <t>Percent of Net Asset Value</t>
        </is>
      </c>
      <c r="B1495" s="6" t="n">
        <v>0.066</v>
      </c>
    </row>
    <row r="1496">
      <c r="A1496" s="4" t="inlineStr">
        <is>
          <t>C000080479 | SectorMaterials</t>
        </is>
      </c>
      <c r="B1496" s="4" t="inlineStr">
        <is>
          <t xml:space="preserve"> </t>
        </is>
      </c>
    </row>
    <row r="1497">
      <c r="A1497" s="3" t="inlineStr">
        <is>
          <t>Holdings [Line Items]</t>
        </is>
      </c>
      <c r="B1497" s="4" t="inlineStr">
        <is>
          <t xml:space="preserve"> </t>
        </is>
      </c>
    </row>
    <row r="1498">
      <c r="A1498" s="4" t="inlineStr">
        <is>
          <t>Percent of Net Asset Value</t>
        </is>
      </c>
      <c r="B1498" s="6" t="n">
        <v>0.051</v>
      </c>
    </row>
    <row r="1499">
      <c r="A1499" s="4" t="inlineStr">
        <is>
          <t>C000080479 | SectorConsumer Discretionary</t>
        </is>
      </c>
      <c r="B1499" s="4" t="inlineStr">
        <is>
          <t xml:space="preserve"> </t>
        </is>
      </c>
    </row>
    <row r="1500">
      <c r="A1500" s="3" t="inlineStr">
        <is>
          <t>Holdings [Line Items]</t>
        </is>
      </c>
      <c r="B1500" s="4" t="inlineStr">
        <is>
          <t xml:space="preserve"> </t>
        </is>
      </c>
    </row>
    <row r="1501">
      <c r="A1501" s="4" t="inlineStr">
        <is>
          <t>Percent of Net Asset Value</t>
        </is>
      </c>
      <c r="B1501" s="6" t="n">
        <v>0.141</v>
      </c>
    </row>
    <row r="1502">
      <c r="A1502" s="4" t="inlineStr">
        <is>
          <t>C000080479 | SectorUtilities</t>
        </is>
      </c>
      <c r="B1502" s="4" t="inlineStr">
        <is>
          <t xml:space="preserve"> </t>
        </is>
      </c>
    </row>
    <row r="1503">
      <c r="A1503" s="3" t="inlineStr">
        <is>
          <t>Holdings [Line Items]</t>
        </is>
      </c>
      <c r="B1503" s="4" t="inlineStr">
        <is>
          <t xml:space="preserve"> </t>
        </is>
      </c>
    </row>
    <row r="1504">
      <c r="A1504" s="4" t="inlineStr">
        <is>
          <t>Percent of Net Asset Value</t>
        </is>
      </c>
      <c r="B1504" s="6" t="n">
        <v>0.022</v>
      </c>
    </row>
    <row r="1505">
      <c r="A1505" s="4" t="inlineStr">
        <is>
          <t>C000080479 | SectorCommunication Services</t>
        </is>
      </c>
      <c r="B1505" s="4" t="inlineStr">
        <is>
          <t xml:space="preserve"> </t>
        </is>
      </c>
    </row>
    <row r="1506">
      <c r="A1506" s="3" t="inlineStr">
        <is>
          <t>Holdings [Line Items]</t>
        </is>
      </c>
      <c r="B1506" s="4" t="inlineStr">
        <is>
          <t xml:space="preserve"> </t>
        </is>
      </c>
    </row>
    <row r="1507">
      <c r="A1507" s="4" t="inlineStr">
        <is>
          <t>Percent of Net Asset Value</t>
        </is>
      </c>
      <c r="B1507" s="6" t="n">
        <v>0.005</v>
      </c>
    </row>
    <row r="1508">
      <c r="A1508" s="4" t="inlineStr">
        <is>
          <t>C000080479 | SectorConsumer Staples</t>
        </is>
      </c>
      <c r="B1508" s="4" t="inlineStr">
        <is>
          <t xml:space="preserve"> </t>
        </is>
      </c>
    </row>
    <row r="1509">
      <c r="A1509" s="3" t="inlineStr">
        <is>
          <t>Holdings [Line Items]</t>
        </is>
      </c>
      <c r="B1509" s="4" t="inlineStr">
        <is>
          <t xml:space="preserve"> </t>
        </is>
      </c>
    </row>
    <row r="1510">
      <c r="A1510" s="4" t="inlineStr">
        <is>
          <t>Percent of Net Asset Value</t>
        </is>
      </c>
      <c r="B1510" s="6" t="n">
        <v>0.037</v>
      </c>
    </row>
    <row r="1511">
      <c r="A1511" s="4" t="inlineStr">
        <is>
          <t>C000080479 | SectorHealth Care</t>
        </is>
      </c>
      <c r="B1511" s="4" t="inlineStr">
        <is>
          <t xml:space="preserve"> </t>
        </is>
      </c>
    </row>
    <row r="1512">
      <c r="A1512" s="3" t="inlineStr">
        <is>
          <t>Holdings [Line Items]</t>
        </is>
      </c>
      <c r="B1512" s="4" t="inlineStr">
        <is>
          <t xml:space="preserve"> </t>
        </is>
      </c>
    </row>
    <row r="1513">
      <c r="A1513" s="4" t="inlineStr">
        <is>
          <t>Percent of Net Asset Value</t>
        </is>
      </c>
      <c r="B1513" s="6" t="n">
        <v>0.08699999999999999</v>
      </c>
    </row>
    <row r="1514">
      <c r="A1514" s="4" t="inlineStr">
        <is>
          <t>C000080479 | SectorIndustrials</t>
        </is>
      </c>
      <c r="B1514" s="4" t="inlineStr">
        <is>
          <t xml:space="preserve"> </t>
        </is>
      </c>
    </row>
    <row r="1515">
      <c r="A1515" s="3" t="inlineStr">
        <is>
          <t>Holdings [Line Items]</t>
        </is>
      </c>
      <c r="B1515" s="4" t="inlineStr">
        <is>
          <t xml:space="preserve"> </t>
        </is>
      </c>
    </row>
    <row r="1516">
      <c r="A1516" s="4" t="inlineStr">
        <is>
          <t>Percent of Net Asset Value</t>
        </is>
      </c>
      <c r="B1516" s="8" t="n">
        <v>0.24</v>
      </c>
    </row>
    <row r="1517">
      <c r="A1517" s="4" t="inlineStr">
        <is>
          <t>C000080479 | SectorInformation Technology</t>
        </is>
      </c>
      <c r="B1517" s="4" t="inlineStr">
        <is>
          <t xml:space="preserve"> </t>
        </is>
      </c>
    </row>
    <row r="1518">
      <c r="A1518" s="3" t="inlineStr">
        <is>
          <t>Holdings [Line Items]</t>
        </is>
      </c>
      <c r="B1518" s="4" t="inlineStr">
        <is>
          <t xml:space="preserve"> </t>
        </is>
      </c>
    </row>
    <row r="1519">
      <c r="A1519" s="4" t="inlineStr">
        <is>
          <t>Percent of Net Asset Value</t>
        </is>
      </c>
      <c r="B1519" s="6" t="n">
        <v>0.091</v>
      </c>
    </row>
    <row r="1520">
      <c r="A1520" s="4" t="inlineStr">
        <is>
          <t>C000080479 | SectorFinancials</t>
        </is>
      </c>
      <c r="B1520" s="4" t="inlineStr">
        <is>
          <t xml:space="preserve"> </t>
        </is>
      </c>
    </row>
    <row r="1521">
      <c r="A1521" s="3" t="inlineStr">
        <is>
          <t>Holdings [Line Items]</t>
        </is>
      </c>
      <c r="B1521" s="4" t="inlineStr">
        <is>
          <t xml:space="preserve"> </t>
        </is>
      </c>
    </row>
    <row r="1522">
      <c r="A1522" s="4" t="inlineStr">
        <is>
          <t>Percent of Net Asset Value</t>
        </is>
      </c>
      <c r="B1522" s="6" t="n">
        <v>0.2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8:46:51Z</dcterms:created>
  <dcterms:modified xmlns:dcterms="http://purl.org/dc/terms/" xmlns:xsi="http://www.w3.org/2001/XMLSchema-instance" xsi:type="dcterms:W3CDTF">2025-02-27T18:46:51Z</dcterms:modified>
</cp:coreProperties>
</file>